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Consolidated Statement of Chan7" sheetId="7" r:id="rId7"/>
    <s:sheet name="Basis of Presentation and Princ" sheetId="8" r:id="rId8"/>
    <s:sheet name="Future Abandonment Cost" sheetId="9" r:id="rId9"/>
    <s:sheet name="Discontinued Operations_Assets " sheetId="10" r:id="rId10"/>
    <s:sheet name="Business and Oil and Gas Proper" sheetId="11" r:id="rId11"/>
    <s:sheet name="Recently Issued Accounting Pron" sheetId="12" r:id="rId12"/>
    <s:sheet name="Concentrations of Credit Risk" sheetId="13" r:id="rId13"/>
    <s:sheet name="Long-Term Debt" sheetId="14" r:id="rId14"/>
    <s:sheet name="Derivative Instruments And Fair" sheetId="15" r:id="rId15"/>
    <s:sheet name="Income Taxes" sheetId="16" r:id="rId16"/>
    <s:sheet name="Capital Stock" sheetId="17" r:id="rId17"/>
    <s:sheet name="Employee Benefit and Equity Pla" sheetId="18" r:id="rId18"/>
    <s:sheet name="COMMITMENTS AND CONTINGENCIES" sheetId="19" r:id="rId19"/>
    <s:sheet name="Earnings Per Common Share" sheetId="20" r:id="rId20"/>
    <s:sheet name="Equity Method Investments" sheetId="21" r:id="rId21"/>
    <s:sheet name="IMPAIRMENT EXPENSE" sheetId="22" r:id="rId22"/>
    <s:sheet name="Exploration Expense" sheetId="23" r:id="rId23"/>
    <s:sheet name="Condensed Consolidating Financi" sheetId="24" r:id="rId24"/>
    <s:sheet name="Subsequent Events" sheetId="25" r:id="rId25"/>
    <s:sheet name="SUMMARY OF SIGNIFICANT ACCOUNTI" sheetId="26" r:id="rId26"/>
    <s:sheet name="RELATED PARTY TRANSACTIONS" sheetId="27" r:id="rId27"/>
    <s:sheet name="Major Customers" sheetId="28" r:id="rId28"/>
    <s:sheet name="Suspended Exploratory Well Cost" sheetId="29" r:id="rId29"/>
    <s:sheet name="Costs Incurred In Oil And Natur" sheetId="30" r:id="rId30"/>
    <s:sheet name="Oil And Natural Gas Capitalized" sheetId="31" r:id="rId31"/>
    <s:sheet name="Oil and Natural Gas Reserve Qua" sheetId="32" r:id="rId32"/>
    <s:sheet name="Standardized Measure Of Discoun" sheetId="33" r:id="rId33"/>
    <s:sheet name="Results of Operations for Oil a" sheetId="34" r:id="rId34"/>
    <s:sheet name="Litigation" sheetId="35" r:id="rId35"/>
    <s:sheet name="Selected Quarterly Financial Da" sheetId="36" r:id="rId36"/>
    <s:sheet name="SUMMARY OF SIGNIFICANT ACCOUN37" sheetId="37" r:id="rId37"/>
    <s:sheet name="Future Abandonment Cost (Tables" sheetId="38" r:id="rId38"/>
    <s:sheet name="Discontinued Operations_Asset39" sheetId="39" r:id="rId39"/>
    <s:sheet name="Long-Term Debt (Tables)" sheetId="40" r:id="rId40"/>
    <s:sheet name="Derivative Instruments And Fa41" sheetId="41" r:id="rId41"/>
    <s:sheet name="Income Taxes (Tables)" sheetId="42" r:id="rId42"/>
    <s:sheet name="Employee Benefit and Equity P43" sheetId="43" r:id="rId43"/>
    <s:sheet name="COMMITMENTS AND CONTINGENCIES (" sheetId="44" r:id="rId44"/>
    <s:sheet name="Earnings Per Common Share (Tabl" sheetId="45" r:id="rId45"/>
    <s:sheet name="Condensed Consolidating Finan46" sheetId="46" r:id="rId46"/>
    <s:sheet name="Business and Oil and Gas Prop47" sheetId="47" r:id="rId47"/>
    <s:sheet name="Suspended Exploratory Well Co48" sheetId="48" r:id="rId48"/>
    <s:sheet name="Costs Incurred In Oil And Nat49" sheetId="49" r:id="rId49"/>
    <s:sheet name="Oil And Natural Gas Capitaliz50" sheetId="50" r:id="rId50"/>
    <s:sheet name="Oil and Natural Gas Reserve Q51" sheetId="51" r:id="rId51"/>
    <s:sheet name="Standardized Measure Of Disco52" sheetId="52" r:id="rId52"/>
    <s:sheet name="Results of Operations for Oil53" sheetId="53" r:id="rId53"/>
    <s:sheet name="Selected Quarterly Financial 54" sheetId="54" r:id="rId54"/>
    <s:sheet name="Basis of Presentation and Pri55" sheetId="55" r:id="rId55"/>
    <s:sheet name="Future Abandonment Cost - Addit" sheetId="56" r:id="rId56"/>
    <s:sheet name="Future Abandonment Cost (Detail" sheetId="57" r:id="rId57"/>
    <s:sheet name="Future Abandonment Cost (Parent" sheetId="58" r:id="rId58"/>
    <s:sheet name="Discontinued Operations_ Assets" sheetId="59" r:id="rId59"/>
    <s:sheet name="Summary of Financial Informatio" sheetId="60" r:id="rId60"/>
    <s:sheet name="Business and Oil and Gas Prop61" sheetId="61" r:id="rId61"/>
    <s:sheet name="Recently Issued Accounting Pr62" sheetId="62" r:id="rId62"/>
    <s:sheet name="Concentrations of Credit Risk -" sheetId="63" r:id="rId63"/>
    <s:sheet name="Long-Term Debt - Senior Credit " sheetId="64" r:id="rId64"/>
    <s:sheet name="Long-Term Debt - Senior Notes -" sheetId="65" r:id="rId65"/>
    <s:sheet name="Components of Long-Term Debt an" sheetId="66" r:id="rId66"/>
    <s:sheet name="Components of Long-Term Debt 67" sheetId="67" r:id="rId67"/>
    <s:sheet name="Principal Maturity Schedule for" sheetId="68" r:id="rId68"/>
    <s:sheet name="Principal Maturity Schedule f69" sheetId="69" r:id="rId69"/>
    <s:sheet name="Derivative Instruments and Fa70" sheetId="70" r:id="rId70"/>
    <s:sheet name="Schedule of Location and Amount" sheetId="71" r:id="rId71"/>
    <s:sheet name="Asset or Liability Financial Co" sheetId="72" r:id="rId72"/>
    <s:sheet name="Combined Fair Value of Derivati" sheetId="73" r:id="rId73"/>
    <s:sheet name="Significant Unobservable Inputs" sheetId="74" r:id="rId74"/>
    <s:sheet name="Fair Value Hierarchy Table for " sheetId="75" r:id="rId75"/>
    <s:sheet name="Reconciliation of Commodity Der" sheetId="76" r:id="rId76"/>
    <s:sheet name="Financial Instruments Not Recor" sheetId="77" r:id="rId77"/>
    <s:sheet name="Schedule of Income Tax Included" sheetId="78" r:id="rId78"/>
    <s:sheet name="Income Taxes - Additional Infor" sheetId="79" r:id="rId79"/>
    <s:sheet name="Capital Stock - Additional Info" sheetId="80" r:id="rId80"/>
    <s:sheet name="Employee Benefit and Equity P81" sheetId="81" r:id="rId81"/>
    <s:sheet name="Summary of Issued and Outstandi" sheetId="82" r:id="rId82"/>
    <s:sheet name="Summary of Nonvested Stock Acti" sheetId="83" r:id="rId83"/>
    <s:sheet name="Commitments and Contingencies -" sheetId="84" r:id="rId84"/>
    <s:sheet name="Lease Commitments for Each of N" sheetId="85" r:id="rId85"/>
    <s:sheet name="Minimum Net Obligations under S" sheetId="86" r:id="rId86"/>
    <s:sheet name="Fee for Unconventional Gas Well" sheetId="87" r:id="rId87"/>
    <s:sheet name="Earnings Per Common Share - Add" sheetId="88" r:id="rId88"/>
    <s:sheet name="Earnings Per Share - Computatio" sheetId="89" r:id="rId89"/>
    <s:sheet name="Equity Method Investments - Add" sheetId="90" r:id="rId90"/>
    <s:sheet name="Impairment Expense - Additional" sheetId="91" r:id="rId91"/>
    <s:sheet name="Exploration Expense - Additiona" sheetId="92" r:id="rId92"/>
    <s:sheet name="Condensed Consolidating Finan93" sheetId="93" r:id="rId93"/>
    <s:sheet name="Condensed Consolidating Balance" sheetId="94" r:id="rId94"/>
    <s:sheet name="Condensed Consolidating Stateme" sheetId="95" r:id="rId95"/>
    <s:sheet name="Condensed Consolidating State96" sheetId="96" r:id="rId96"/>
    <s:sheet name="Subsequent Events - Additional " sheetId="97" r:id="rId97"/>
    <s:sheet name="Summary of Significant Accoun98" sheetId="98" r:id="rId98"/>
    <s:sheet name="Summary of Deferred Financing C" sheetId="99" r:id="rId99"/>
    <s:sheet name="Asset Retirement Obligations (D" sheetId="100" r:id="rId100"/>
    <s:sheet name="Summary of Acquisition Price Al" sheetId="101" r:id="rId101"/>
    <s:sheet name="Summary of Carrying Value of As" sheetId="102" r:id="rId102"/>
    <s:sheet name="Related Party Transactions - Ad" sheetId="103" r:id="rId103"/>
    <s:sheet name="Long-Term Debt - Senior Notes D" sheetId="104" r:id="rId104"/>
    <s:sheet name="Reconciliation of Income Tax Ex" sheetId="105" r:id="rId105"/>
    <s:sheet name="Components of Deferred Tax Asse" sheetId="106" r:id="rId106"/>
    <s:sheet name="Components of Deferred Tax A107" sheetId="107" r:id="rId107"/>
    <s:sheet name="Expirations by Year for Federal" sheetId="108" r:id="rId108"/>
    <s:sheet name="Major Customers - Additional In" sheetId="109" r:id="rId109"/>
    <s:sheet name="Summary of Stock Option Activit" sheetId="110" r:id="rId110"/>
    <s:sheet name="Percentage of Awards to Vest (D" sheetId="111" r:id="rId111"/>
    <s:sheet name="Monte Carlo Simulation Model As" sheetId="112" r:id="rId112"/>
    <s:sheet name="Net Change in Capitalized Explo" sheetId="113" r:id="rId113"/>
    <s:sheet name="Suspended Exploratory Well C114" sheetId="114" r:id="rId114"/>
    <s:sheet name="Costs Incurred in Oil and Na115" sheetId="115" r:id="rId115"/>
    <s:sheet name="Reconciliation of Total Costs I" sheetId="116" r:id="rId116"/>
    <s:sheet name="Capitalized Costs for Natural G" sheetId="117" r:id="rId117"/>
    <s:sheet name="Summary of Changes in Estimated" sheetId="118" r:id="rId118"/>
    <s:sheet name="Oil and Natural Gas Reserve 119" sheetId="119" r:id="rId119"/>
    <s:sheet name="Standardized Measure of Disc120" sheetId="120" r:id="rId120"/>
    <s:sheet name="Summary of Future Net Cash Flow" sheetId="121" r:id="rId121"/>
    <s:sheet name="Summary of Future Net Cash F122" sheetId="122" r:id="rId122"/>
    <s:sheet name="Principal Sources of Change in " sheetId="123" r:id="rId123"/>
    <s:sheet name="Results of Operations (Detail)" sheetId="124" r:id="rId124"/>
    <s:sheet name="Results of Operations (Parenthe" sheetId="125" r:id="rId125"/>
    <s:sheet name="Litigation - Additional Informa" sheetId="126" r:id="rId126"/>
    <s:sheet name="Unaudited Financial Information" sheetId="127" r:id="rId127"/>
    <s:sheet name="Condensed Consolidating Bala128" sheetId="128" r:id="rId128"/>
  </s:sheets>
  <s:definedNames/>
  <s:calcPr calcId="124519" calcMode="auto" fullCalcOnLoad="1"/>
</s:workbook>
</file>

<file path=xl/sharedStrings.xml><?xml version="1.0" encoding="utf-8"?>
<sst xmlns="http://schemas.openxmlformats.org/spreadsheetml/2006/main" uniqueCount="1565">
  <si>
    <t>Document and Entity Information</t>
  </si>
  <si>
    <t>3 Months Ended</t>
  </si>
  <si>
    <t>Mar. 31, 2016</t>
  </si>
  <si>
    <t>Document And Entity Information [Abstract]</t>
  </si>
  <si>
    <t>Document Type</t>
  </si>
  <si>
    <t>S-4/A</t>
  </si>
  <si>
    <t>Amendment Flag</t>
  </si>
  <si>
    <t>false</t>
  </si>
  <si>
    <t>Document Period End Date</t>
  </si>
  <si>
    <t>Mar. 31,
		2016</t>
  </si>
  <si>
    <t>Trading Symbol</t>
  </si>
  <si>
    <t>REXX</t>
  </si>
  <si>
    <t>Entity Registrant Name</t>
  </si>
  <si>
    <t>REX ENERGY CORP</t>
  </si>
  <si>
    <t>Entity Central Index Key</t>
  </si>
  <si>
    <t>Entity Filer Category</t>
  </si>
  <si>
    <t>Accelerated Filer</t>
  </si>
  <si>
    <t>Consolidated Balance Sheets (Unaudited) - USD ($) $ in Thousands</t>
  </si>
  <si>
    <t>Dec. 31, 2015</t>
  </si>
  <si>
    <t>Dec. 31, 2014</t>
  </si>
  <si>
    <t>Current Assets</t>
  </si>
  <si>
    <t>Cash and Cash Equivalents</t>
  </si>
  <si>
    <t>Accounts Receivable</t>
  </si>
  <si>
    <t>Taxes Receivable</t>
  </si>
  <si>
    <t>Short-Term Derivative Instruments</t>
  </si>
  <si>
    <t>Inventory, Prepaid Expenses and Other</t>
  </si>
  <si>
    <t>Assets Held for Sale</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Deferred Financing Costs and Other Assets - Net</t>
  </si>
  <si>
    <t>Other Assets</t>
  </si>
  <si>
    <t>Equity Method Investments</t>
  </si>
  <si>
    <t>Long-Term Derivative Instruments</t>
  </si>
  <si>
    <t>Long-Term Deferred Tax Asset</t>
  </si>
  <si>
    <t>Total Assets</t>
  </si>
  <si>
    <t>Current Liabilities</t>
  </si>
  <si>
    <t>Accounts Payable</t>
  </si>
  <si>
    <t>Current Maturities of Long-Term Debt</t>
  </si>
  <si>
    <t>Accrued Liabilities</t>
  </si>
  <si>
    <t>Current deferred tax liability</t>
  </si>
  <si>
    <t>Liabilities Related to Assets Held For Sale</t>
  </si>
  <si>
    <t>Total Current Liabilities</t>
  </si>
  <si>
    <t>Noncurrent Liabilities</t>
  </si>
  <si>
    <t>Premium on Senior Notes, Net</t>
  </si>
  <si>
    <t>Senior Secured Line of Credit and Long-Term Debt</t>
  </si>
  <si>
    <t>Senior Notes</t>
  </si>
  <si>
    <t>[1]</t>
  </si>
  <si>
    <t>Other Deposits and Liabilities</t>
  </si>
  <si>
    <t>Future Abandonment Cost</t>
  </si>
  <si>
    <t>Total Liabilities</t>
  </si>
  <si>
    <t>Commitments and Contingencies</t>
  </si>
  <si>
    <t xml:space="preserve"> </t>
  </si>
  <si>
    <t>Stockholders' Equity</t>
  </si>
  <si>
    <t>Preferred Stock</t>
  </si>
  <si>
    <t>Common Stock</t>
  </si>
  <si>
    <t>Additional Paid-In Capital</t>
  </si>
  <si>
    <t>Accumulated Deficit</t>
  </si>
  <si>
    <t>Rex Energy Stockholders' Equity</t>
  </si>
  <si>
    <t>Noncontrolling Interests of Discontinued Operations</t>
  </si>
  <si>
    <t>Total Stockholders' Equity</t>
  </si>
  <si>
    <t>Total Liabilities and Stockholders' Equity</t>
  </si>
  <si>
    <t>Scenario, Previously Reported [Member]</t>
  </si>
  <si>
    <t>8.875% Senior Notes</t>
  </si>
  <si>
    <t>6.25% Senior Notes</t>
  </si>
  <si>
    <t>Includes unamortized debt issuance costs of approximately $11.1 million and $11.9 million as of March 31, 2016 and December 31, 2015, respectively.</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est rate</t>
  </si>
  <si>
    <t>8.875%</t>
  </si>
  <si>
    <t>6.25%</t>
  </si>
  <si>
    <t>Consolidated Statements of Operations (Unaudited) - USD ($) shares in Thousands, $ in Thousands</t>
  </si>
  <si>
    <t>12 Months Ended</t>
  </si>
  <si>
    <t>Sep. 30, 2015</t>
  </si>
  <si>
    <t>Jun. 30, 2015</t>
  </si>
  <si>
    <t>Mar. 31, 2015</t>
  </si>
  <si>
    <t>Sep. 30, 2014</t>
  </si>
  <si>
    <t>Jun. 30, 2014</t>
  </si>
  <si>
    <t>Mar. 31, 2014</t>
  </si>
  <si>
    <t>Dec. 31, 2013</t>
  </si>
  <si>
    <t>OPERATING REVENUE</t>
  </si>
  <si>
    <t>Oil, Natural Gas and NGL Sales</t>
  </si>
  <si>
    <t>Other Revenue</t>
  </si>
  <si>
    <t>TOTAL OPERATING REVENUE</t>
  </si>
  <si>
    <t>OPERATING EXPENSES</t>
  </si>
  <si>
    <t>Production and Lease Operating Expense</t>
  </si>
  <si>
    <t>General and Administrative Expense</t>
  </si>
  <si>
    <t>(Gain) Loss on Disposal of Asset</t>
  </si>
  <si>
    <t>Impairment Expense</t>
  </si>
  <si>
    <t>Exploration Expense</t>
  </si>
  <si>
    <t>Depreciation, Depletion, Amortization and Accretion</t>
  </si>
  <si>
    <t>Other Operating Expense</t>
  </si>
  <si>
    <t>TOTAL OPERATING EXPENSES</t>
  </si>
  <si>
    <t>LOSS FROM OPERATIONS</t>
  </si>
  <si>
    <t>OTHER EXPENSE</t>
  </si>
  <si>
    <t>Interest Expense</t>
  </si>
  <si>
    <t>Gain on Derivatives, Net</t>
  </si>
  <si>
    <t>Other Income</t>
  </si>
  <si>
    <t>Debt Exchange Expense</t>
  </si>
  <si>
    <t>Loss on Equity Method Investments</t>
  </si>
  <si>
    <t>TOTAL OTHER INCOME (EXPENSE)</t>
  </si>
  <si>
    <t>INCOME (LOSS) FROM CONTINUING OPERATIONS BEFORE INCOME TAX</t>
  </si>
  <si>
    <t>Income Tax (Expense) Benefit</t>
  </si>
  <si>
    <t>NET LOSS FROM CONTINUING OPERATIONS</t>
  </si>
  <si>
    <t>Income From Discontinued Operations, Net of Income Taxes</t>
  </si>
  <si>
    <t>NET INCOME (LOSS)</t>
  </si>
  <si>
    <t>Net Income Attributable to Noncontrolling Interests</t>
  </si>
  <si>
    <t>NET LOSS ATTRIBUTABLE TO REX ENERGY</t>
  </si>
  <si>
    <t>Preferred Stock Dividends</t>
  </si>
  <si>
    <t>Net Loss Attributable to Common Shareholders</t>
  </si>
  <si>
    <t>Earnings per common share:</t>
  </si>
  <si>
    <t>Basic - Net Loss From Continuing Operations Attributable to Rex Energy Common Shareholders</t>
  </si>
  <si>
    <t>Basic - Net Income From Discontinued Operations Attributable to Rex Energy Common Shareholders</t>
  </si>
  <si>
    <t>Basic - Net Loss Attributable to Rex Energy Common Shareholders</t>
  </si>
  <si>
    <t>Basic - Weighted Average Shares of Common Stock Outstanding</t>
  </si>
  <si>
    <t>Diluted - Net Loss From Continuing Operations Attributable to Rex Energy Common Shareholders</t>
  </si>
  <si>
    <t>Diluted - Net Income From Discontinued Operations Attributable to Rex Energy Common Shareholders</t>
  </si>
  <si>
    <t>Diluted - Net Loss Attributable to Rex Energy Common Shareholders</t>
  </si>
  <si>
    <t>Diluted - Weighted Average Shares of Common Stock Outstanding</t>
  </si>
  <si>
    <t>All earnings per share amounts are attributable to Rex common shareholders.</t>
  </si>
  <si>
    <t>Consolidated Statement of Changes in Stockholders' Equity (Unaudited) - USD ($) $ in Thousands</t>
  </si>
  <si>
    <t>Total</t>
  </si>
  <si>
    <t>Additional Paid-in Capital</t>
  </si>
  <si>
    <t>Parent</t>
  </si>
  <si>
    <t>Noncontrolling Interest</t>
  </si>
  <si>
    <t>Balance at Dec. 31, 2012</t>
  </si>
  <si>
    <t>Balance (in shares) at Dec. 31, 2012</t>
  </si>
  <si>
    <t>Non-Cash Compensation</t>
  </si>
  <si>
    <t>Issuance of Restricted Stock, Net of Forfeitures (in shares)</t>
  </si>
  <si>
    <t>Stock Option Exercise</t>
  </si>
  <si>
    <t>Stock Option Exercise (in shares)</t>
  </si>
  <si>
    <t>Capital Distributions</t>
  </si>
  <si>
    <t>Change in Ownership of Noncontrolling Interests</t>
  </si>
  <si>
    <t>Net Income (Loss)</t>
  </si>
  <si>
    <t>Balance at Dec. 31, 2013</t>
  </si>
  <si>
    <t>Balance (in shares) at Dec. 31, 2013</t>
  </si>
  <si>
    <t>Issuance of stock, net of issuance costs</t>
  </si>
  <si>
    <t>Issuance of stock, net of issuance costs (in shares)</t>
  </si>
  <si>
    <t>Dividends Declared on Preferred Stock</t>
  </si>
  <si>
    <t>Balance at Dec. 31, 2014</t>
  </si>
  <si>
    <t>Balance (in shares) at Dec. 31, 2014</t>
  </si>
  <si>
    <t>Balance at Dec. 31, 2015</t>
  </si>
  <si>
    <t>Balance (in shares) at Dec. 31, 2015</t>
  </si>
  <si>
    <t>Issuance of Common Stock in Exchange for Debt</t>
  </si>
  <si>
    <t>Issuance Of Common Stock In Exchange For Debt (in shares)</t>
  </si>
  <si>
    <t>Conversion of Preferred Stock to Common Stock</t>
  </si>
  <si>
    <t>Conversion of Preferred Stock to Common Stock (in shares)</t>
  </si>
  <si>
    <t>Balance at Mar. 31, 2016</t>
  </si>
  <si>
    <t>Balance (in shares) at Mar. 31, 2016</t>
  </si>
  <si>
    <t>Consolidated Statements of Cash Flows (Unaudited) - USD ($) $ in Thousands</t>
  </si>
  <si>
    <t>CASH FLOWS FROM OPERATING ACTIVITIES</t>
  </si>
  <si>
    <t>Net Loss</t>
  </si>
  <si>
    <t>Adjustments to Reconcile Net Income (Loss) to Net Cash Provided by Operating Activities</t>
  </si>
  <si>
    <t>Loss from Equity Method Investments</t>
  </si>
  <si>
    <t>Non-cash Expenses</t>
  </si>
  <si>
    <t>Gain on Derivatives</t>
  </si>
  <si>
    <t>Cash Settlements of Derivatives</t>
  </si>
  <si>
    <t>Dry Hole Expense</t>
  </si>
  <si>
    <t>Deferred Income Tax Expense</t>
  </si>
  <si>
    <t>(Gain) Loss on Sale of Assets</t>
  </si>
  <si>
    <t>Gain on Sale of Water Solutions</t>
  </si>
  <si>
    <t>Changes in operating assets and liabilities</t>
  </si>
  <si>
    <t>Inventory, Prepaid Expenses and Other Assets</t>
  </si>
  <si>
    <t>Accounts Payable and Accrued Liabilities</t>
  </si>
  <si>
    <t>Other Assets and Liabilities</t>
  </si>
  <si>
    <t>NET CASH PROVIDED BY (USED IN) OPERATING ACTIVITIES</t>
  </si>
  <si>
    <t>CASH FLOWS FROM INVESTING ACTIVITIES</t>
  </si>
  <si>
    <t>Proceeds from Joint Venture Acreage Management</t>
  </si>
  <si>
    <t>Contributions to Equity Method Investments</t>
  </si>
  <si>
    <t>Proceeds from the Sale of Oil and Gas Properties, Prospects and Other Assets</t>
  </si>
  <si>
    <t>Proceeds from Joint Venture for Reimbursement of Capital Costs</t>
  </si>
  <si>
    <t>Acquisitions of Undeveloped Acreage</t>
  </si>
  <si>
    <t>Acquisitions of Oil and Gas Properties and Equipment</t>
  </si>
  <si>
    <t>Capital Expenditures for Development of Oil &amp; Gas Properties and Equipment</t>
  </si>
  <si>
    <t>NET CASH PROVIDED BY (USED IN) INVESTING ACTIVITIES</t>
  </si>
  <si>
    <t>CASH FLOWS FROM FINANCING ACTIVITIES</t>
  </si>
  <si>
    <t>Proceeds from Long-Term Debt and Line of Credit</t>
  </si>
  <si>
    <t>Repayments of Long-Term Debt and Line of Credit</t>
  </si>
  <si>
    <t>Repayments of Loans and Other Notes Payable</t>
  </si>
  <si>
    <t>Proceeds from Senior Notes, net of Discounts and Premiums</t>
  </si>
  <si>
    <t>Debt Issuance Costs</t>
  </si>
  <si>
    <t>Proceeds from the Issuance of Preferred Stock, Net</t>
  </si>
  <si>
    <t>Proceeds from the Exercise of Stock Options</t>
  </si>
  <si>
    <t>Purchase of Noncontrolling Interests</t>
  </si>
  <si>
    <t>Distributions by the Partners of Consolidated Joint Ventures</t>
  </si>
  <si>
    <t>Dividends Paid on Preferred Stock</t>
  </si>
  <si>
    <t>NET CASH PROVIDED BY FINANCING ACTIVITIES</t>
  </si>
  <si>
    <t>NET INCREASE (DECREASE) IN CASH</t>
  </si>
  <si>
    <t>CASH - BEGINNING</t>
  </si>
  <si>
    <t>CASH - ENDING</t>
  </si>
  <si>
    <t>CASH AND CASH EQUIVALENTS ATTRIBUTABLE TO CONTINUING OPERATIONS</t>
  </si>
  <si>
    <t>CASH AND CASH EQUIVALENTS ATTRIBUTABLE TO ASSETS HELD FOR SALE</t>
  </si>
  <si>
    <t>SUPPLEMENTAL DISCLOSURES</t>
  </si>
  <si>
    <t>Interest Paid, net of capitalized interest</t>
  </si>
  <si>
    <t>Cash Paid for Income Taxes</t>
  </si>
  <si>
    <t>NON-CASH ACTIVITIES</t>
  </si>
  <si>
    <t>Increase (Decrease) in Accrued Liabilities for Capital Expenditures</t>
  </si>
  <si>
    <t>Consolidated Statement of Changes in Stockholders' Equity (Unaudited) (Parenthetical) - $ / shares</t>
  </si>
  <si>
    <t>Statement of Stockholders' Equity [Abstract]</t>
  </si>
  <si>
    <t>Dividend declared, per preferred share</t>
  </si>
  <si>
    <t>Basis of Presentation and Principles of Consolidation</t>
  </si>
  <si>
    <t>Organization, Consolidation and Presentation of Financial Statements [Abstract]</t>
  </si>
  <si>
    <t>BASIS OF PRESENTATION AND PRINCIPLES OF CONSOLIDATION</t>
  </si>
  <si>
    <t>1. BASIS OF PRESENTATION
AND PRINCIPLES OF CONSOLIDATION
Rex Energy
Corporation, together with our subsidiaries (the
“Company”), is an independent oil, natural gas liquid
(“NGL”) and natural gas company with operations
currently focused in the Appalachian Basin and Illinois Basin. In
the Appalachian Basin, we are focused on our Marcellus Shale, Utica
Shale and Upper Devonian (“Burkett”) Shale drilling and
exploration activities. In the Illinois Basin, we are focused on
developmental oil drilling on our proper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We report our
interests in oil, NGL and natural gas properties using the
proportional consolidation method of accounting. All intercompany
balances and transactions have been eliminated. Unless otherwise
indicated, all references to “Rex Energy Corporation,”
“our,” “we,” “us” and similar
terms refer to Rex Energy Corporation and its subsidiaries
together. In preparing the accompanying financial statements,
management has made certain estimates and assumptions that affect
reported amounts in the financial statements and disclosures of
contingencies.
For purposes of
compliance with Accounting Standards Update (“ASU”)
2015-3, which we adopted on January 1, 2016, we have reclassified
approximately $2.1 million from Other Assets to Senior Secured Line
of Credit and Long-Term Debt, Net of Issuance Costs and
approximately $11.9 million from Other Assets to Senior Notes, Net
of Issuance Costs on our Consolidated Balance Sheets as of December
31, 2015. In addition, we adopted ASU 2015-17 on January 1, 2016,
which eliminates the need to show deferred tax liabilities and
assets as current and noncurrent. Our Consolidated Balance Sheet as
of December 31, 2015 included $12.5 million in Long-Term Tax Assets
and $12.5 million in Current Deferred Tax Liability. Reclassifying
our Current Deferred Tax Liability to noncurrent allowed us to net
our noncurrent asset and noncurrent liability together resulting in
a net deferred tax balance of zero (see Note 5, Recently Issued
Accounting Pronouncements
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crude oil, NGLs and natural gas, future
impact of financial derivative instruments, interest rates,
estimates of reserves, drilling risks, geological risks,
transportation restrictions, the timing of acquisitions, product
demand, market consumption, interruption in production, our ability
to obtain additional capital, and the success of oil, NGL and
natural gas recovery techniques.
Certain amounts
and disclosures have been condensed or omitted from these
Consolidated Financial Statements pursuant to the rules and
regulations of the Securities and Exchange Commission
(“SEC”). Therefore, these interim financial statements
should be read in conjunction with the audited Consolidated
Financial Statements and related notes thereto included in our
Annual Report on Form 10-K for the year ended December 31,
2015.
Discontinued
Operations
Unless
otherwise noted, all disclosures and tables reflect the results of
continuing operations and exclude any assets, liabilities or
results from our discontinued operations. For additional
information see Note 3, Discontinued Operations/Assets Held for
Sale</t>
  </si>
  <si>
    <t>1. BASIS OF PRESENTATION
AND PRINCIPLES OF CONSOLIDATION
We are an
independent oil, natural gas liquid (“NGL”) and natural
gas company with operations currently focused in the Appalachian
and Illinois Basins. In the Appalachian Basin, we are focused on
our Marcellus Shale, Utica Shale and Upper Devonian
(“Burkett”) Shale drilling and exploration activities.
In the Illinois Basin, we are focused on developmental oil drilling
on our proper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All material
intercompany balances and transactions have been eliminated. Unless
otherwise indicated, all references to “Rex Energy
Corporation,” “our,” “we,”
“us” and similar terms refer to Rex Energy Corporation
and its subsidiaries together. In preparing the accompanying
financial statements, management has made certain estimates and
assumptions that affect reported amounts in the financial
statements and disclosures of contingencies.
Our revolving
credit facility requires we meet, on a quarterly basis, financial
requirements of a minimum consolidated current ratio and a maximum
net senior secured debt to EBITDAX ratio. EBITDAX is a non-GAAP
measure used by our management team and by other users of our
financial statements. For a definition of EBITDAX and a
reconciliation to its most directly comparable financial measure
calculated and presented in accordance with GAAP, please see
“Item 6. Selected Financial Data – Non-GAAP
Financial Measures.” If we are unable to comply with these
financial requirements, an event of default could result which
would permit acceleration of outstanding debt and could permit our
lenders to foreclose on our mortgaged properties. In order to
improve our liquidity position to meet the financial requirements
under our revolving credit facility and to meet other outstanding
obligations, we are currently pursuing or considering a number of
actions including (i) debt-for-debt exchanges, (ii) joint
venture opportunities, (iii) minimizing our capital
expenditures, (iv) improving our cash flows from operations,
(v) effectively managing our working capital (vi) adding
additional hedging positions (vii) and in- and out-of-court
restructuring. There can be no assurance that sufficient liquidity
can be raised from one or more of these transactions or that these
transaction can be consummated within the period needed to meet
certain obligations. Discontinued
Operations
Unless
otherwise noted, all disclosures and tables reflect the results of
continuing operations and exclude any assets, liabilities or
results from our discontinued operations. For additional
information see Note 4, Discontinued Operations/Assets Held for
Sale
During December
2011, our board of directors approved a formal plan to sell our DJ
Basin assets located in the states of Wyoming and Colorado.
Pursuant to the rules for discontinued operations, the results of
operations are reflected as Discontinued Operations in our
Consolidated Statements of Operations for the year ended
December 31, 2013.
During December
2014, our board of directors approved and committed to a plan to
sell Water Solutions Holdings, LLC and its related subsidiaries
(“Water Solutions”), of which we owned a 60% interest.
The sale of Water Solutions closed in July 2015. As a result, the
assets and liabilities of Water Solutions have been classified as
held for sale in the accompanying Consolidated Balance Sheets as of
December 31, 2014 and the results of operations have been
classified as discontinued operations in the accompanying
Consolidated Statements of Operations as of December 31, 2015,
2014 and 2013.</t>
  </si>
  <si>
    <t>Asset Retirement Obligation Disclosure [Abstract]</t>
  </si>
  <si>
    <t>2.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
Accretion
expense for each of the three-month periods ended March 31, 2016
and 2015 totaled approximately $0.9 million. These amounts are
recorded as depreciation, depletion, amortization and accretion
(“DD&amp;A”) expense on our Consolidated Statements of
Operations. We account for future abandonment costs that relate to
wells that are drilled jointly based on our working interest in
those wells.
($ in Thousands) March 31, 2016
Beginning Balance at
January 1, 2016 $ 45,074
Future Abandonment
Obligation Incurred 402
Future Abandonment
Obligation Settled (361 )
Future Abandonment
Obligation Cancelled or Sold (189 )
Future Abandonment
Obligation Revision of Estimated Obligation —
Future Abandonment
Obligation Accretion Expense 856
Total Future Abandonment
Cost 1 $ 45,782
1 Includes approximately $2.4
million of short-term future abandonment costs, which are
classified as Accrued Liabilities on our Consolidated Balance
Sheet.</t>
  </si>
  <si>
    <t>Discontinued Operations/Assets Held For Sale</t>
  </si>
  <si>
    <t>Discontinued Operations and Disposal Groups [Abstract]</t>
  </si>
  <si>
    <t>DISCONTINUED OPERATIONS/ASSETS HELD FOR SALE</t>
  </si>
  <si>
    <t>3. DISCONTINUED
OPERATIONS/ASSETS HELD FOR SALE
In December
2014, our board of directors approved a formal plan to sell Water
Solutions Holdings, LLC (“Water Solutions”), of which
we owned a 60% interest. In June 2015, we entered into a purchase
and sale agreement with American Water Works Company, Inc.
(“American Water”) pursuant to which American Water
acquired Water Solutions for consideration of approximately $130.0
million, inclusive of cash and debt and subject to other customary
adjustments. The sale closed in July 2015, and we received
approximately $66.8 million in net proceeds, resulting in a gain of
approximately $57.8 million. The transaction is recorded as
Discontinued Operations.
Summarized
financial information for Discontinued Operations related to Water
Solutions is set forth in the table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ree Months Ended March 31,
($ in Thousands) 2016 2015
Revenues:
Field Services
Revenue $ — $ 14,964
Total Operating
Revenue — 14,964
Costs and
Expenses:
General and Administrative
Expense — 977
Depreciation, Depletion,
Amortization and Accretion — 39
Field Services Operating
Expense — 11,289
Gain on Sale of
Asset — (32 )
Interest Expense — 191
Other Expense — 103
Total Costs and
Expenses — 12,567
Income from Discontinued
Operations Before Income Taxes — 2,397
Income Tax
Expense — (435 )
Income from Discontinued
Operations, net of taxes $ — $ 1,962</t>
  </si>
  <si>
    <t>4. DISCONTINUED
OPERATIONS/ASSETS HELD FOR SALE DJ Basin
During December
2011, our board of directors approved a formal plan to sell our DJ
Basin assets located in the states of Wyoming and Colorado. During
2012, we sold various parcels of acreage throughout our DJ Basin.
During the first quarter of 2013, we entered an agreement to sell
our remaining DJ Basin assets for $3.1 million. This transaction
closed during the second quarter of 2013 and resulted in a gain of
approximately $1.0 million. As of December 31, 2015 and 2014,
we had no assets or liabilities related to the DJ Basin or
continuing cash flows from this region.
Summarized
financial information for Discontinued Operations related to our DJ
Basin asset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
December 31,
($ in Thousands) 2015 2014 2013
Revenues:
Oil, Natural Gas and NGL
Sales $ — $ — $ 25
Total Operating
Revenue — — 25
Costs and
Expenses:
Production and Lease
Operating Expense — — 104
General and Administrative
Expense — — 23
Exploration
Expense — — 97
Other Operating
Income — — (3 )
Gain on Disposal of
Asset — — (969 )
Total
Income — — (748 )
Income from Discontinued
Operations Before Income Taxes — — 773
Income Tax
Expense — — (1,005 )
Loss from Discontinued
Operations, net of taxes $ — $ — $ (232 )
Production:
Crude Oil (Bbls) — — 356
Water Solutions
Holdings, LLC
As described in
Note 3 above, we sold Water Solutions pursuant to a purchase and
sale agreement with American Water.
The carrying
value of the assets and liabilities of Water Solutions Holdings,
LLC that are classified as held for sale in the accompanying
Consolidated Balance Sheet at December 31, 2014 are as
follows:
December 31,
($ in Thousands) 2014
Assets:
Cash and Cash
Equivalents $ 118
Accounts
Receivable 13,226
Inventory, Prepaid Expenses
and Other 163
Total Current
Assets 13,507
Other Property and
Equipment, Net 19,690
Wells and Facilities in
Progress 688
Intangible Assets,
Net 372
Total Long-Term
Assets 20,750
Total Assets Held for
Sale $ 34,257
Liabilities:
Accounts Payable 3,694
Current Maturities of
Long-Term Debt 6,236
Accrued
Liabilities 6,304
Total Current
Liabilities 16,234
Senior Secured Line of
Credit and Long-Term Debt 8,881
Long-Term
Liabilities 8,881
Total Liabilities
Related to Assets Held for Sale $ 25,115
Net Assets Held for
Sale: $ 9,142
Summarized
financial information for Discontinued Operations related to Water
Solutions is set forth in the table below, and does not reflect the
costs of certain services provided. Such costs, which were not
allocated to the Discontinued Operations, were for services,
including legal counsel, insurance, external audit fees, payroll
processing, certain human resource services and information
technology systems support.
December 31,
($ in Thousands) 2015 2014 2013
Revenues:
Field Services
Revenue $ 33,086 $ 58,627 $ 23,812
Total Operating
Revenue 33,086 58,627 23,812
Costs and
Expenses:
General and Administrative
Expense 1,961 4,081 2,287
Depreciation, Depletion,
Amortization and Accretion 78 3,703 1,559
Impairment
Expense — 67 —
Field Service Operating
Expense 25,981 44,369 17,318
(Gain) Loss on Disposal of
Asset (44 ) (55 ) 46
Interest Expense 487 628 106
Other (Income)
Expense (57,589 ) 66 84
Total Costs and Expenses
(Income) (29,126 ) 52,859 21,400
Income from Discontinued
Operations Before Income Taxes 62,212 5,768 2,412
Income Tax
Expense (24,227 ) (768 ) (369 )
Income from Discontinued
Operations, net of taxes 37,985 $ 5,000 $ 2,043
During 2015,
Water Solutions spent approximately $8.6 million in capital
expenditures on facilities and equipment to support its business
growth. In addition to its cash capital expenditures, Water
Solutions incurred approximately $1.0 million in non-cash vehicle
acquisitions primarily related to its capital lease
program.</t>
  </si>
  <si>
    <t>Business and Oil and Gas Property Acquisitions and Dispositions</t>
  </si>
  <si>
    <t>Business Combinations [Abstract]</t>
  </si>
  <si>
    <t>BUSINESS AND OIL AND GAS PROPERTY ACQUISITIONS AND DISPOSITIONS</t>
  </si>
  <si>
    <t>4. BUSINESS AND OIL AND GAS
PROPERTY ACQUISITIONS AND DISPOSITIONS Water
Solutions
As described in
Note 3 above, we sold Water Solutions pursuant to a purchase and
sale agreement with American Water. ArcLight Capital
Partners, LLC
On March 31,
2015, we entered into a joint venture agreement with an affiliate
of ArcLight Capital Partners, LLC (“ArcLight”) to
jointly develop 32 specifically designated wells in our Butler
County, Pennsylvania operated area. ArcLight will participate and
fund 35.0% of the estimated well costs for the designated wells. We
expect to receive consideration for the transaction of
approximately $67.0 million, with $16.6 million received at closing
for wells that had previously been completed or were at that time
in the process of being drilled and completed. The remainder of the
proceeds will be received as additional wells are drilled and
completed. Upon the attainment of certain return on investment and
internal rate of return thresholds, 50.0% of ArcLight’s 35.0%
working interest will revert back to us, leaving ArcLight with a
17.5% working interest. As of March 31, 2016, ArcLight had paid
approximately $52.2 million for their interest in wells that have
been drilled or are in the process of being drilled. As of March
31, 2016, all wells to be developed with ArcLight had been drilled
and completed with four wells remaining to be placed into
service.
The ArcLight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ArcLight. Due to the
uncertainty that exists on the recoverability of costs associated
with our retained interest, proceeds received from ArcLight are
considered a recovery of costs and no gain or loss is
recognized.
Benefit Street Partners,
LLC
On March 1,
2016, we entered into a joint exploration and development agreement
with an affiliate of Benefit Street Partners, LLC
(“BSP”) to jointly develop 58 specifically designated
wells in our Moraine East and Warrior North operated areas. BSP
will participate and fund 15.0% of the estimated well costs for 16
designated wells in Butler County, Pennsylvania, 12 of which have
already been drilled and completed and fund 65.0% of the estimated
well costs for six designated wells in Warrior North, Ohio, three
of which have already been drilled and completed. We expect total
consideration for this transaction to be $175.0 million with $37.1
million committed at closing. As of March 31, 2016, BSP had paid
approximately $19.5 million for their interest in wells that had
previously been completed. The remainder of the proceeds will be
received as additional wells are completed. BSP also has the option
to participate in the development of 36 additional wells in 2016
and would fund 65.0% of the estimated well costs for the designated
wells in return for a 65.0% working interest. In addition, BSP
earns an assignment of 15%-20% working interest in acreage located
within each of the units they participate. As of March 31, 2016, 15
of the initial 22 wells were in line and producing, three wells
were drilled and awaiting completion and four wells were awaiting
pipeline connection. In April 2016, BSP exercised their option to
participate in four additional wells to be drilled and completed
later in 2016.
The BSP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BSP. Due to the uncertainty
that exists on the recoverability of costs associated with our
retained interest, proceeds received from BSP are considered a
recovery of costs and no gain or loss is recognized.</t>
  </si>
  <si>
    <t>3. BUSINESS AND OIL AND GAS
PROPERTY ACQUISITIONS AND DISPOSITIONS Acquisitions
On
September 9, 2014, we completed the acquisition of
approximately 208,000 gross (207,000 net) acres prospective for the
Marcellus, Upper Devonian/Burkett and Utica Shales from SWEPI, LP,
an affiliate of Royal Dutch Shell, plc (“Shell”), for
approximately $120.6 million in cash, after customary closing
adjustments. Included in the acquisition were several producing
wells and properties in various stages of development. The assets
acquired are located in Armstrong, Beaver, Butler, Lawrence, Mercer
and Venango counties in Pennsylvania and Columbiana and Mahoning
counties in Ohio. The acquisition does not meet the definition of a
business combination and, therefore, has been accounted for as an
asset acquisition. The acquisition price was allocated as
follows:
($ in Thousands) December 31, 2014
Evaluated Oil and Gas
Properties $ 6,968
Unevaluated Oil and Gas
Properties 88,351
Wells and Facilities in
Progress 25,244
Purchase Price $ 120,563
Dispositions
Water
Solutions
In December
2014, our board of directors approved a formal plan to sell Water
Solutions, of which we owned a 60% interest. In June 2015, we
entered into a purchase and sale agreement with American Water
Works Company, Inc. (“American Water”) pursuant to
which American Water acquired Water Solutions for consideration of
approximately $130.0 million, inclusive of cash and debt and
subject to other customary adjustments. The sale closed in July
2015, and we received approximately $66.8 million in net proceeds,
resulting in a gain of approximately $57.8 million. The transaction
is recorded as Discontinued Operations.
ArcLight
Capital Partners, LLC
On
March 31, 2015, we entered into a joint venture agreement with
an affiliate of ArcLight Capital Partners, LLC
(“ArcLight”) to jointly develop 32 specifically
designated wells in our Butler County, Pennsylvania operated area.
ArcLight will participate and fund 35.0% of the estimated well
costs for the designated wells. We expect to receive total
consideration for the transaction of approximately $67.0 million,
of which $16.6 million was received at closing for wells that had
previously been completed or were at that time in the process of
being drilled and completed. As of December 31, 2015, ArcLight
had paid approximately $39.8 million for their interest in wells
that have been drilled or are in the process of being drilled. The
remainder of the proceeds will be received as additional wells are
and completed and placed into service. Upon the attainment of
certain return on investment and internal rate of return
thresholds, 50.0% of ArcLight’s 35.0% working interest will
revert back to us, leaving ArcLight with a 17.5% working
interest.
The ArcLight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ArcLight. Due to the
uncertainty that exists on the recoverability of costs associated
with our retained interest, proceeds received from ArcLight are
considered a recovery of costs and no gain or loss is recognized.
Due to the fixed payment per well structure of the transaction,
payments by ArcLight are treated as gains or losses, as
appropriate, on a well-by-well basis for tax purposes.
Keystone
Midstream Services, LLC
On May 29,
2012, we closed the sale of our ownership in Keystone Midstream
Services, LLC (“Keystone Midstream”), which we had
accounted for as an equity method investment. The base
consideration for the sale was $483.2 million after adjustments for
closing cash, working capital and outstanding debt. Our net
proceeds at closing totaled $121.4 million, net of $3.3 million for
our share of transactional costs which we recorded as Gain (Loss)
on Equity Method Investments on our Consolidated Statement of
Operations. During the third quarter of 2012, we recorded $0.5
million of post-closing settlement charges, effectively decreasing
our net proceeds to approximately $120.9 million. We have used the
proceeds to pay down amounts outstanding under our Senior Credit
Facility and for working capital. The amount received at closing
excluded approximately $14.3 million held in escrow to be paid out
over the course of the 12 months following closing. During 2012, we
received approximately $7.2 million of the outstanding escrow
amount and during 2013 we received final distributions from the
escrow of approximately $6.9 million, with the remaining amounts
funding claims made by the purchaser. Also included in the proceeds
at closing was approximately $3.8 million funded by other sellers
in the transaction as consideration for our entry into an amendment
to one of our gas gathering, compression and processing agreements.
This consideration is recorded as Other Deposits and Liabilities on
our Consolidated Balance Sheet and will be recognized in earnings
over the term of the gas gathering, compression and processing
agreement. We recognized a gain on the sale of our investment of
Keystone Midstream, including the post-closing adjustment of $0.5
million and the receipt of the escrow funds of $7.2 million, of
$99.4 million, in 2012 and a gain of approximately $6.9 million in
2013, all of which were recorded as Other Income (Expense) in our
Consolidated Statement of Operations. See Note 5, Equity Method
Investments</t>
  </si>
  <si>
    <t>Recently Issued Accounting Pronouncements</t>
  </si>
  <si>
    <t>Accounting Changes and Error Corrections [Abstract]</t>
  </si>
  <si>
    <t>5. RECENTLY ISSUED
ACCOUNTING PRONOUNCEMENTS
In August 2014,
the FASB issued ASU 2014-15, Presentation of Financial
Statements – Going Concern (Subtopic 205-40)
In February
2015, the FASB issued ASU 2015-02, Consolidation (Topic 810):
Amendments to the Consolidation Analysis
In April 2015,
the FASB issued ASU 2015-03, Interest – Imputation of
Interest (Subtopic 835-30): Simplifying the Presentation of Debt
Issuance Costs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July 2015,
the FASB approved a one-year deferral of the effective date of this
new standard so the guidance is effective for the reporting period
beginning January 1, 2018, with early adoption permitted in the
first quarter 2017. We are currently evaluating the new guidance
and have not determined the impact this standard may have on our
Consolidated Financial Statements or decided upon the method of
adoption.
In November
2015, the FASB issued ASU 2015-17, Income Taxes (Topic 740):
Balance Sheet Classification of Deferred Taxes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is guidance and do not
believe it will have a material impact due to our minimal number of
operating leases.
In March 2016,
the FASB issued ASU 2016-09, Compensation – Stock
Compensation (Topic 718): Improvements to Employee Share-Based
Payment Accounting</t>
  </si>
  <si>
    <t>Concentrations of Credit Risk</t>
  </si>
  <si>
    <t>Risks and Uncertainties [Abstract]</t>
  </si>
  <si>
    <t>CONCENTRATIONS OF CREDIT RISK</t>
  </si>
  <si>
    <t>6. CONCENTRATIONS OF CREDIT
RISK
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and
lenders in our Senior Credit Facility (see Note 7, Long-Term
Debt Derivative Instruments and Fair Value Measurements
We also depend
on a relatively small number of purchasers for a substantial
portion of our revenue. For the three months ended March 31, 2016,
approximately 93.5% of our commodity sales came from five
purchasers, with the largest single purchaser accounting for 46.0%
of commodity sales. We believe the continued growth in our
Appalachian Basin operations will help us to minimize our future
risks by diversifying our ratio of oil, NGLs and natural gas sales
as well as the quantity of purchasers.</t>
  </si>
  <si>
    <t>6. CONCENTRATIONS OF CREDIT
RISK
At times during
the years ended December 31, 2015 and 2014, our cash balance
may have exceeded the Federal Deposit Insurance Corporation’s
limit of $250,000. There were no losses incurred due to such
concentrations.
By using
derivative instruments to hedge exposure to changes in commodity
prices, we are exposed to credit risk and market risk. Credit risk
is the failure of the counterparty to perform under the terms of
the derivative contract. When the fair value of the derivative is
positive, the counterparty owes us, which creates repayment risk.
We minimize the credit or repayment risk in derivative instruments
by entering into transactions with five high-quality
counterparties. Our counterparties are investment grade financial
institutions, and lenders in our Senior Credit Facility. We have a
master netting agreement in place with our counterparties that
provides for the offsetting of payables against receivables from
separate derivative contracts. None of our derivative contracts
have a collateral provision that would require funding prior to the
scheduled settlement date. For additional information, see Note 2,
Summary of Significant Accounting Policies, Fair Value of Financial Instruments and Derivative
Instruments,
We also depend
on a relatively small number of purchasers for a substantial
portion of our revenue. At December 31, 2015, we carried
approximately $12.1 million in production receivables, of which
approximately $10.5 million were production receivables due from
four purchasers. At December 31, 2014, we carried
approximately $25.2 million in production receivables, of which
approximately $21.4 million were production receivables due from
four purchasers. We believe the growth in our Appalachian estimated
proved reserves will help us to minimize our future risks by
diversifying our ratio of oil and gas sales as well as the quantity
of purchasers.</t>
  </si>
  <si>
    <t>Long-Term Debt</t>
  </si>
  <si>
    <t>Debt Disclosure [Abstract]</t>
  </si>
  <si>
    <t>LONG-TERM DEBT</t>
  </si>
  <si>
    <t>7. LONG-TERM
DEBT
Senior
Credit Facility
We maintain a
revolving credit facility evidenced by a credit agreement, dated
March 27, 2013 and most recently amended on March 13, 2016 (the
“Senior Credit Facility”). As of March 31, 2016, the
borrowing base under the Senior Credit Facility was $200.0 million;
however, the Senior Credit Facility may be increased to up to
$500.0 million upon re-determinations of the borrowing base,
consent of the lenders and other conditions prescribed by the
agreement. Within the Senior Credit Facility, a subfacility exists
for up to $60.0 million of letters of credit. Effective April
1, 2016, our borrowing base was further reduced to $190.0 million
in connection with our senior note exchange described below. As of
March 31, 2016, loans made under the Senior Credit Facility were
set to mature on September 12, 2019. Our borrowing base is
re-determined at least twice per year with the next
re-determination scheduled to occur on or about July 1, 2016. In
certain circumstances, we may be required to prepay the loans.
Management does not believe that a prepayment will be required
within the next twelve months. As of March 31, 2016, we had $158.0
million outstanding, approximately $41.0 million in outstanding
undrawn letters of credit and approximately $1.0 million available
to borrow. There were $111.5 million borrowings outstanding as of
December 31, 2015. Our Senior Credit Facility restricts the amount
of cash and cash equivalents that we can hold on our Consolidated
Balance Sheet to a maximum of $15.0 million, with any excess to be
used to pay down the outstanding Senior Credit Facility balance,
however we retain the right to draw on the Senior Credit Facility
so long as there are amounts available under our borrowing
base.
The Senior
Credit Facility requires we meet, on a quarterly basis, financial
requirements of a minimum consolidated current ratio and maximum
net senior secured debt to EBITDAX. EBITDAX is a non-GAAP financial
measure used by our management team and by other users of our
financial statements, such as our commercial bank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activity. The Senior Credit Facility requires that as of the last
day of any fiscal quarter, our ratio of consolidated current
assets, which includes the unused portion of our borrowing base, as
of such day to consolidated current liabilities as of such day,
known as our current ratio, must not be less than 1.0 to 1.0. Our
current ratio as of March 31, 2016 was approximately 0.6 to
1.0. Due to our expectation that we would not be in compliance
with the current ratio we previously received a waiver of this
requirement from the lenders for the period ended March 31, 2016.
We expect to be in compliance with the current ratio covenant at
June 30, 2016 and beyond. Additionally, as of the last day of any
fiscal quarter, our ratio of net senior secured debt to EBITDAX for
the trailing twelve months must not exceed 2.75 to 1.0. Our maximum
net senior secured debt to EBITDAX ratio was lowered to 2.75 to 1.0
from 3.0 to 1.0 in connection with our senior note exchange
described below. Our ratio of net senior secured debt to EBITDAX as
of March 31, 2016 was approximately 2.1 to 1.0.
In order to
improve our liquidity positions to meet the financial requirements
under our revolving credit facility and to meet other outstanding
obligations, we are currently pursuing or considering a number of
actions, which in certain cases may involve current investors,
affiliates of the Company, or other financing or strategic
counterparties, including (i) debt-for-equity or debt-for debt
exchanges, (ii) joint venture opportunities, (iii) minimizing our
capital expenditures, (iv) improving our cash flows from
operations, (v) effectively managing our working capital, (vi)
adding hedging positions, (vii) and in- and out-of-court
restructuring transactions. There can be no assurance that
sufficient liquidity can be raised from one or more of these
transactions or that these transactions can be consummated within
the period needed to meet our obligations.
Senior
Notes
On March 31,
2016, we completed an exchange offer and consent solicitation
related to our 8.875% Senior Notes due 2020 (the “2020
Notes”) and 6.25% Senior Notes due 2022 (the “2022
Notes” and, together with the 2020 Notes, the “Existing
Notes”). We offered to exchange (the “Exchange”)
any and all of the Existing Notes held by eligible holders for up
to (i) $675.0 million aggregate principal amount of our new Senior
Secured Second Lien Notes (the “New Notes”) and (ii)
10.1 million shares of our common stock (the “Shares”).
We accounted for these transactions as troubled debt
restructurings. As a result of the troubled debt exchanges, the
future undiscounted cash flows of the New Notes are greater than
the net carrying value of the Existing Notes. As such, no gain has
been recognized and a new effective interest rate has been
established.
In exchange
for $324.0 million in aggregate principal amount of the 2022 Notes,
representing approximately 92.6% of the outstanding aggregate
principal amount of the 2020 Notes, and $309.1 million in aggregate
principal amount of the 2022 Notes, representing approximately
95.1% of the outstanding aggregate principal amount of the 2022
Notes, we issued (i) $633.7 million aggregate principal amount of
New Notes and (ii) issued 8.4 million Shares, which had a fair
value of $6.5 million upon issuance. An additional $0.5 million
aggregate principal amount of New Notes were issued to holders who
were ineligible to accept the Shares. In addition, upon closing, we
paid in cash accrued and unpaid interest on the Existing Notes
accepted in the Exchange from the applicable last interest payment
date totaling approximately $12.8 million. The remaining Existing
Notes will continue to accrue interest at their historical rates.
The New Notes will bear interest at a rate of 1.0% per annum for
the first three semi-annual interest payments after issuance and
8.0% per annum payable in cash thereafter. Interest payments are
due on April 1 and October 1 of each year, beginning on
October 1, 2016 and ending on October 1, 2020. In connection with
the Exchange, we incurred approximately $8.5 million in third-party
debt issuance costs. These costs were recorded as Debt Exchange
Expense in our Statement of Operations for the three-month period
ended March 31, 2016.
We may
redeem, at specified redemption prices, some or all of the New
Notes at any time on or after April 1, 2018. We may also redeem up
to 35% of the New Notes using the proceeds of certain equity
offerings completed before April 1, 2018. If we sell certain of our
assets or experience specific kinds of changes in control, we may
be required to offer to purchase the New Notes from the
holders.
Our Existing
Notes and New Notes (collectively, the “Senior Notes”)
are recorded as Senior Notes, Net of Issuance Costs on our
Consolidated Balance Sheets.
The Senior
Notes contain affirmative and negative covenants that are customary
for instruments of this nature, including restrictions or
limitations on our ability to incur additional debt, pay dividends,
purchase or redeem stock or subordinated indebtedness, make
investments, create liens, sell assets, merge with or into other
companies or transfer substantially all of our assets, unless those
actions satisfy the terms and conditions of the Senior Notes or are
otherwise excepted or permitted. Certain of the limitations in the
Indentures, including our ability to incur debt, pay dividends or
make other restricted payments, become more restrictive in the
event our ratio of consolidated cash flow to fixed charges for the
most recent trailing four quarters (the “Fixed Charge
Coverage Ratio”) is less than 2.25:1. As of March 31, 2016,
our Fixed Charge Coverage Ratio was 1.00. We expect our Fixed
Charge Coverage Ratio to improve in 2016 based on our projections
of decreased interest expense related to the New Notes. As of March
31, 2016, we were limited to incurring an additional $68.9 million
in debt due to our Fixed Charge Coverage Ratio. The Indentures also
contain customary events of default. In certain circumstances, the
Trustee or the holders of the Senior Notes may declare all
outstanding Senior Notes to be due and payable
immediately.
As of March
31, 2016 and December 31, 2015, we had recorded on our Consolidated
Balance Sheets approximately $2.2 million and $2.3 million,
respectively, of a net premium related to the Senior Notes. The
amortization of our net premium during the three months ended March
31, 2016, which follows the effective interest method, was
approximately $0.1 million and was recorded as a credit to Interest
Expense on our Consolidated Statement of Operations. Interest is
payable semi-annually on our Existing Notes. Interest on the 2020
Notes is paid at a rate of 8.875% per annum on June 1 and
December 1 of each year while interest on the 2022 Notes is
paid at a rate of 6.25% per annum on February 1 and
August 1 of each year.
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March 31, 2016 and
December 31, 2015:
($ in Thousands) March 31, 2016 December 31,
Senior Notes, Net of
Issuance Costs (a) $ 657,511 $ 663,089
Premium on Senior Notes,
Net 2,245 2,344
Senior Line of Credit,
Net of Issuance Costs (b)(c) 152,794 109,396
Capital Leases and Other
Obligations(c) 434 618
Total Debt 812,984 775,447
Less Current Portion of
Long-Term Debt (9,934 ) (590 )
Total Long-Term
Debt $ 803,050 $ 774,857
(a) Includes unamortized debt
issuance costs of approximately $11.1 million and $11.9 million as
of March 31, 2016 and December 31, 2015, respectively.
(b) Includes unamortized debt
issuance costs of approximately $5.2 million and $2.1 million as of
March 31, 2016 and December 31, 2015, respectively.
(c) The Senior Credit
Facility requires us to make monthly payments of interest on the
outstanding balance of loans made under the agreement. The weighted
average interest rate on borrowings under our Senior Credit
Facility for the three months ended March 31, 2016 and the year
ended December 31, 2015, was approximately 3.2 % and 1.7%,
respectively. The average interest rate on our capital leases and
other obligations for the three months ended March 31, 2016 and the
year ended December 31, 2015, was approximately 4.5% and 5.5%,
respectively.
The following
is the principal maturity schedule for debt outstanding as of March
31, 2016:
2016 $ 9,906
2017 28
2018 —
2019 148,500
2020 652,658
Thereafter 15,865
Total(a) $ 826,957
(a) Excludes $2.2 million net
premium on Senior Notes and $16.2 million in debt issuance
costs</t>
  </si>
  <si>
    <t>9. LONG-TERM
DEBT
Senior
Credit Facility
We maintain a
revolving credit facility evidenced by the Credit Agreement, dated
March 27, 2013, with Royal Bank of Canada, as Administrative
Agent and lenders from time to time parties thereto (as amended
from time to time, the “Senior Credit Facility”).
Borrowings under the Senior Credit Facility are limited by a
borrowing base that is determined in regard to our oil and gas
properties. The borrowing base under the Senior Credit Facility as
of December 31, 2015 was $350.0 million; however, the
revolving credit facility may be increased to up to $500.0 million
upon re-determinations of the borrowing base, consent of the
lenders and other conditions prescribed in the agreement. Within
the Senior Credit Facility, a letter of credit subfacility exists
of up to $60.0 million of letters of credit. As of
December 31, 2015, we had $41.0 million in undrawn letters of
credit outstanding. In conjunction with our offer to exchange
senior unsecured notes, on February 3, 2016, our Senior Credit
Facility was amended to lower our borrowing base to $200.0 million.
Effective April 1, 2016, our borrowing base will be further
reduced to $190.0 million. For additional information on our most
recent Senior Credit Facility amendments, see Note 26,
Subsequent Events
Subsequent to
our February 3, 2016 amendment, and at our election,
borrowings under the Senior Credit Facility bear interest at a rate
per annum equal to the “Adjusted LIBO Rate” or the
“Alternate Base Rate,” plus, in each case, an
applicable per annum margin. The “Adjusted LIBO Rate”
is equal to the product of (i) the rate per annum as
determined by the administrative agent by reference to the rate set
by ICE Benchmark Administration for deposits in dollars for a
period equal to the applicable interest period (the “LIBO
Rate”), multiplied by (ii) the statutory reserve rate.
The Alternate Base Rate is equal to the greatest of (a) Royal
Bank of Canada’s prime rate in effect at its principal office
in Toronto, Canada, (b) the weighted average of the rates on
overnight Federal funds transactions published on the next
succeeding business day by the Federal Reserve Bank of New York
(the “Federal Funds Effective Rate”), plus 0.5%, and
(c) the Adjusted LIBO Rate for a one month interest period
plus 1.0%. The applicable per annum margin, in the case of loans
bearing interest at the Adjusted LIBO Rate, ranges from 225 to 325
basis points, and in the case of loans bearing interest at the
Alternate Base Rate, ranges from 125 to 225 basis points, in each
case, determined based upon our borrowing base utilization at such
date of determination. Upon the occurrence and continuance of an
event of default, all outstanding loans shall bear interest at a
per annum rate equal to 200 basis points plus the then effective
rate of interest. Interest is payable on the last day of each
applicable interest period.
Under the
Senior Credit Facility, we may enter into commodity swap agreements
with counterparties approved by the lenders, provided that the
notional volumes for such agreements, when aggregated with other
commodity swap agreements then in effect (other than basis
differential swaps on volumes already hedged pursuant to other swap
agreements), do not exceed, as of the date the swap agreement is
executed, 85% of the reasonably anticipated projected production
from our proved developed producing reserves for the 36 months
following the date such agreement is entered into, and 75%
thereafter, for each of crude oil and natural gas, calculated
separately. As of December 31, 2015, we were in compliance
with these swap agreement restrictions. We may also enter into
interest rate swap agreements with counterparties approved by the
lenders that convert interest rates from floating to fixed provided
that the notional amounts of those agreements, when aggregated with
all other similar interest rate swap agreements then in effect, do
not exceed the greater of $20 million or 75% of the then
outstanding principal amount of our debt for borrowed money which
bears interest at a floating rate.
The Senior
Credit Facility contains covenants that restrict our ability to,
among other things, materially change our business; approve and
distribute dividends; enter into transactions with affiliates;
create or acquire additional subsidiaries; incur indebtedness; sell
assets; make loans to others; make investments; enter into mergers;
incur liens; and enter into agreements regarding swap and other
derivative transactions (for further information, see Note 2,
Summary of Significant Accounting Policies Concentrations of Credit Risk Fair Value of
Financial Instruments and Derivative Instruments
The Senior
Credit Facility requires we meet, on a quarterly basis, financial
requirements of a minimum consolidated current ratio and a maximum
net senior secured debt to EBITDAX ratio. EBITDAX is a non-GAAP
financial measure used by our management team and by other users of
our financial statements, such as our commercial bank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activity. The Senior Credit Facility requires that as of the last
day of any fiscal quarter, our ratio of consolidated current
assets, which includes the unused portion of our borrowing base, as
of such day to consolidated current liabilities as of such day,
known as our current ratio, must not be less than 1.0 to 1.0. Our
current ratio as of December 31, 2015 was approximately 2.3 to
1.0. We do not anticipate being in compliance with our current
ratio requirement at March 31, 2016; however, we have received
a waiver of this covenant for the period ending March 31, 2016
from the lenders under our revolving credit facility. Subsequent to
March 31, 2016, we expect proceeds from our joint venture
operations will bring us back in compliance with the current ratio
requirement of 1.0 to 1.0. Additionally, as of the last day of any
fiscal quarter, our ratio of net senior secured debt to EBITDAX for
the trailing twelve months must not exceed 3.0 to 1.0. Our ratio of
total debt to EBITDAX as of December 31, 2015 was
approximately 1.7 to 1.0. As a result of the March 14, 2016
amendment, in the event that at least 80% of our Senior Notes
exchange such notes for new second lien notes, our required net
senior secured debt to EBITDAX ratio will decrease to 2.75 to 1.0.
See Note 26, Subsequent Events
2020 Senior
Notes and 2022 Senior Notes
On
December 12, 2012, we issued a $250.0 million aggregate
principal amount of 8.875% senior notes in a private offering at an
issue price of 99.3% due to mature on December 1, 2020 (the
“2020 Senior Notes”). The net proceeds of the 2020
Senior Notes, after discounts and expenses, were approximately
$242.2 million. Debt issuance costs of $6.4 million were recorded
as Deferred Financing Costs and Other Assets – Net on
our Consolidated Balance Sheet and are being amortized over the
term of the 2020 Senior Notes as Interest Expense on our
Consolidated Statements of Operations using the effective interest
method. Interest is payable semi-annually at a rate of
8.875% per annum on June 1 and December 1 of each
year, with the first interest payment made on June 1,
2013.
On
April 26, 2013, we issued an additional $100.0 million in
aggregate principal amount of the 2020 Senior Notes in a private
offering at an issue price to the initial purchasers of 105% of par
plus accrued interest from December 12, 2012. Net proceeds
after discounts and offering expenses were approximately $102.8
million plus accrued interest of approximately $3.3 million. Debt
issuance costs of $2.3 million were recorded as Deferred Financing
Costs and Other Assets – Net on our Consolidated Balance
Sheet and are being amortized over the term of the 2020 Senior
Notes as Interest Expense on our Consolidated Statements of
Operations using the effective interest method.
We may redeem,
at specified redemption prices, some or all of the 2020 Senior
Notes at any time on or after December 1, 2016. If we sell
certain of our assets or experience specific kinds of changes in
control, we may be required to offer to purchase the 2020 Senior
Notes from the holders.
On
July 17, 2014, we issued a $325.0 million aggregate principal
amount of 6.25% senior notes (the “2022 Senior Notes”)
in a private offering at an issue price of 100.0% due to mature on
August 1, 2022. The net proceeds of the 2022 Senior Notes,
after discounts and expenses, were approximately $318.8 million.
Debt issuance costs of $6.3 million were recorded as Deferred
Financing Costs and Other Assets – Net on our
Consolidated Balance Sheet and are being amortized over the term of
the notes as Interest Expense on our Consolidated Statements of
Operations. Interest is payable semi-annually at a rate of
6.25% per annum on February 1 and August 1 of each
year, with the first interest payment made on February 1,
2015.
We may redeem,
at specified redemption prices, some or all of the 2022 Senior
Notes at any time on or after August 1, 2017. We may also
redeem up to 35% of the notes using the proceeds of certain equity
offerings completed before August 1, 2017. If we sell certain
of our assets or experience specific kinds of changes of control,
we may be required to offer to purchase the 2022 Senior Notes from
the holders.
The Senior
Notes due 2020 and the Senior Notes due 2022 (collectively, the
“Senior Notes”) are fully and unconditionally
guaranteed on a senior unsecured basis by certain of our existing
and future domestic subsidiaries. In addition, there are no
significant restrictions on our ability, or the ability of any
subsidiary guarantor, to receive funds from our subsidiaries
through dividends, loans, advances or otherwise. For additional
information on our guarantor and non-guarantor subsidiaries, see
Note 25, Condensed Consolidating Financial Information
As of
December 31, 2015 and 2014, we had recorded on our
Consolidated Balance Sheets approximately $677.3 million and $677.7
million of Senior Notes, which is inclusive of a net premium of
$2.3 million and $2.7 million, respectively. The amortization of
our net premium in 2015 and 2014, which follows the effective
interest method, was approximately $0.4 million in each year and
was recorded as a credit to Interest Expense on our Consolidated
Statement of Operations.
Our Senior
Notes are governed by indentures with substantially similar terms
and provisions (the “Indentures”). The Indentures
contain affirmative and negative covenants that are customary for
instruments of this nature, including restrictions or limitations
on the ability to incur additional debt, pay dividends, purchase or
redeem stock or subordinated indebtedness, make investments, create
liens, sell assets, merge with or into other companies or sell
substantially all of its assets, unless those actions satisfy the
terms and conditions of the Indentures or are otherwise excepted or
permitted. Certain of the limitations in the Indentures, including
the ability to incur debt, pay dividends or make other restricted
payments, become more restrictive in the event our ratio of
consolidated cash flow to fixed charges for the most recent
trailing four quarters (the “Fixed Charge Coverage
Ratio”) is less than 2.25:1. As of December 31, 2015,
the Company’s Fixed Charge Coverage Ratio was 1.3. We expect
our Fixed Charge Coverage Ratio to be less than 2.25:1 for the
remainder of 2016. As a result, we anticipate that our ability to
incur debt, pay dividends or make certain other restricted payments
will be subject to the more restrictive provisions of the
Indentures for those periods. As of December 31, 2015, we were
limited to incurring an additional $213.6 million in additional
debt due to our Fixed Charge Coverage Ratio. The Indentures also
contain customary events of default, including cross-default
features with any other indebtedness. In certain circumstances, the
trustee or the holders of the Senior Notes may declare all
outstanding Senior Notes to be due and payable
immediately.
On
February 3, 2016, we announced the commencement of an exchange
offer related to our Senior Notes. For additional information on
the exchange offer, see Note 26, Subsequent Events,
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December 31, 2015 and
December 31, 2014:
($ in Thousands) December 31, 2015 December 31, 2014
8.875% Senior Notes Due
2020 $ 350,000 $ 350,000
6.25% Senior Notes Due
2022 325,000 325,000
Premium on Senior Notes,
Net 2,344 2,725
Senior Line of
Credit(a) 111,500 —
Capital Leases and Other
Obligations(a) 618 1,427
Total Debt 789,462 679,152
Less Current Portion of
Long-Term Debt (590 ) (1,176 )
Total Long-Term
Debt $ 788,872 $ 677,976
(a) The weighted average
interest rate on borrowings under our Senior Credit Facility for
the years ended December 31, 2015, 2014 and 2013 was
approximately 1.7%, 2.2 % and 1.9%, respectively. The weighted
average interest rate on our Capital Leases and Other Obligations
as of December 31, 2015, 2014 and 2013 was approximately 5.5%,
4.0% and 5.3%, respectively.
The following
is the principal maturity schedule for total debt outstanding as of
December 31, 2015:
($ in thousands) Year
Ended December 31,
2016 $ 590
2017 28
2018 —
2019 111,500
2020 350,000
Thereafter 325,000
Total 1 $ 787,118
1 Does not include $2.3
million net premium on Senior Notes.</t>
  </si>
  <si>
    <t>Derivative Instruments And Fair Value Measurements</t>
  </si>
  <si>
    <t>Fair Value Disclosures [Abstract]</t>
  </si>
  <si>
    <t>8. DERIVATIVE INSTRUMENTS
AND FAIR VALUE MEASUREMENT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March 31, 2016
and December 31, 2015, our commodity derivative instruments
consisted of fixed rate swap contracts, puts, collars, swaptions,
deferred put spreads, cap swaps, calls, basis swaps and three-way
collars. We did not designate these instruments as cash flow hedges
for accounting purposes. Accordingly, associated unrealized gains
and losses are recorded directly as Gain on Derivatives,
Net.
We enter into
the majority of our derivative arrangements with five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on
Derivatives, Net under Other Expense. We received net cash
settlements of $13.0 million and $10.6 million in relation to our
commodity derivatives during the three months ended March 31, 2016
and 2015, respectively.
As of March 31,
2016, we had approximately 100.0% of our annualized oil production
hedged through the remainder of 2016, over 100.0% and 50.0% of our
annualized natural gas production hedged through the remainder of
2016 and 2017, respectively, and over 40.0% our annualized NGL
production hedged through the remainder of 2016. These percentages
exclude the effects of our basis swaps and do not include any
estimated impact of increased production from future drilling and
completion or the natural decline of our oil and gas
production. Interest Rate
Derivatives
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March 31, 2016, and December 31, 2015, we had $158.0
million and $111.5 million outstanding under our Senior Credit
Facility, respectively, which is subject to variable rates of
interest and $675.0 million of Senior Notes outstanding subject to
fixed interest rates. See Note 7, Long-Term Debt
As of March 31,
2016 and December 31, 2015, we did not have any interest rate
derivatives outstanding. We utilize the mark-to-market accounting
method to account for interest rate swap and swaptions. We
recognize all gains and losses related to interest rate derivatives
in the Consolidated Statements of Operations as Gain on
Derivatives, Net under Other Expense. During the three months ended
March 31, 2015, we received cash payments of approximately $0.5
million related to our interest rate swaptions.
The following
table summarizes the location and amounts of gains and losses on
our derivative instruments from continuing operations, none of
which are designated as hedges for accounting purposes, in our
accompanying Consolidated Statements of Operations for the three
months ended March 31, 2016 and 2015:
For the Three Months
($ in Thousands) 2016 2015
Oil $ 325 $ 2,876
Natural Gas 5,363 13,600
NGLs (1,621 ) 435
Refined Products (18 ) (55 )
Interest Rate — 263
Gain on Derivatives,
Net $ 4,049 $ 17,119
Our derivative
instruments are recorded on the balance sheet as either an asset or
a liability, in either case measured at fair value. The fair value
associated with our derivative instruments was a net asset of
approximately $26.8 million and $35.8 million at March 31, 2016 and
December 31, 2015, respectively.
Our open
asset/(liability) financial commodity derivative instrument
positions at March 31, 2016 consisted of:
Period Volume Put Option Floor Ceiling Swap Fair Market
Oil
2016 –
Collars 445,750 Bbls $ — $ 38.72 $ 50.28 $ — $ 662
2016 – Three-Way
Collars 225,000 Bbls 31.20 41.40 49.60 — 340
2016 – Cap
Swaps 60,000 Bbls 30.00 — — 44.00 42
730,750 Bbls $ 1,044
Natural
Gas
2016 –
Swaps 14,090,000 Mcf — — — 2.95 $ 10,341
2016 –
Swaptions 900,000 Mcf — — — 3.15 767
2016 – Cap
Swaps 4,050,000 Mcf 2.90 — — 3.48 1,102
2016 –
Collars 2,250,000 Mcf — 2.70 3.10 — 973
2016 – Three-Way
Collars 8,480,000 Mcf 2.31 2.95 3.55 — 5,054
2016 – Put
Spreads 9,470,000 Mcf 2.50 3.26 — — 808
2016 – Basis Swaps
– Dominion South 17,665,000 Mcf — — — (0.89 ) (1,879 )
2017 –
Swaps 960,000 Mcf — — — 3.60 903
2017 –
Swaptions 0 Mcf — — — — (263 )
2017 – Cap
Swaps 5,700,000 Mcf 2.65 — — 3.20 951
2017 – Three-Way
Collars 16,300,000 Mcf 2.33 3.02 3.89 — 5,066
2017 –
Calls 3,000,000 Mcf — — 3.64 — (753 )
2017 – Basis Swaps
– Dominion South 4,550,000 Mcf — — — (0.83 ) (1,092 )
2017 – Basis Swaps
– Texas Gas 14,600,000 Mcf — — — (0.13 ) (513 )
2018 –
Swaps 960,000 Mcf — — — 3.60 903
2018 –
Swaptions 0 Mcf — — — — (191 )
2018 – Cap
Swaps 1,800,000 Mcf 3.30 — — 4.05 1,060
2018 – Three-Way
Collars 7,875,000 Mcf 2.29 2.88 3.56 — 1,046
2018 –
Calls 5,810,000 Mcf — — 3.97 — (328 )
2018 – Basis Swaps
– Dominion South 6,400,000 Mcf — — — (0.83 ) (1,092 )
2018 – Basis Swaps
– Texas Gas 14,600,000 Mcf — — — (0.13 ) (513 )
2019 – Basis Swaps
– Dominion South 7,300,000 Mcf — — — (0.83 ) (1,092 )
2020 – Basis Swaps
– Dominion South 7,320,000 Mcf — — — (0.83 ) (1,092 )
154,080,000 Mcf $ 20,166
NGLs
2016 – C3+ NGL
Swaps 1,038,000 Bbls — — — 30.66 $ 6,006
2016 – Ethane
Swaps 165,000 Bbls — — — 8.82 155
2017 – C3+ NGL
Swaps 468,000 Bbls — — — 20.16 (287 )
1,671,000 Bbls $ 5,874
Refined Product
(Heating Oil)
2016 –
Swaps 9,000 Bbls $ — $ — $ — $ 84.00 $ (278 )
9,000 Bbls $ (278 )
The combined
fair value of derivatives, none of which are designated or
qualifying as hedges, included in our Consolidated Balance Sheets
as of March 31, 2016 and December 31, 2015 is summarized
below:
($ in Thousands) March 31, December 31,
Short-Term Derivative
Assets:
Crude Oil –
Collars $ 662 $ 1,078
Crude Oil – Deferred
Put Spread 42 852
Crude Oil – Three-Way
Collars 616 577
NGL –
Swaps 6,579 10,250
Natural Gas –
Swaps 10,576 9,010
Natural Gas – Cap
Swaps 1,638 1,977
Natural Gas – Basis
Swaps — 70
Natural Gas –
Three-Way Collars 6,326 6,183
Natural Gas –
Collars 973 1,728
Natural Gas –
Swaption 792 798
Natural Gas – Put
Spread 808 1,737
Total Short-Term Derivative
Assets $ 29,012 $ 34,260
Long-Term Derivative
Assets:
NGL –
Swaps $ 185 $ 344
Natural Gas – Cap
Swaps 1,855 2,294
Natural Gas –
Swaps 1,580 1,593
Natural Gas – Basis
Swaps — 195
Natural Gas –
Three-Way Collars 4,840 5,108
Total Long-Term Derivative
Assets $ 8,460 $ 9,534
Total Derivative
Assets $ 37,472 $ 43,794
Short-Term Derivative
Liabilities:
Crude Oil – Three-Way
Collars (276 ) —
NGL –
Swaps (490 ) —
Refined Product –
Swaps (278 ) (376 )
Natural Gas –
Three-Way Collars — (31 )
Natural Gas – Basis
Swaps (2,280 ) (1,585 )
Natural Gas –
Call (189 ) —
Natural Gas –
Swaption (46 ) (202 )
Natural Gas –
Swaps (9 ) (292 )
Natural Gas – Cap
Swaps (190 ) —
Total Short – Term
Derivative Liabilities $ (3,758 ) $ (2,486 )
Long-Term Derivative
Liabilities:
NGL –
Swaps (400 ) —
Natural Gas –
Swaption (433 ) (297 )
Natural Gas – Basis
Swaps (4,993 ) (4,186 )
Natural Gas –
Call (892 ) (989 )
Natural Gas – Cap
Swaps (190 ) —
Natural Gas –
Three-Way Collars — (84 )
Total Long-Term Derivative
Liabilities $ (6,908 ) $ (5,556 )
Total Derivative
Liabilities $ (10,666 ) $ (8,042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 –
Observable inputs, such as quoted prices in active markets for
identical assets or liabilities as of the reporting
date.
Level 2 –
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 –
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March 31, 2016 and December 31,
2015, were based upon quotes obtained from the counterparties to
these contracts and verified by an independent third
party.
Our Level 3
fair value measurements are comprised of our natural gas basis swap
contracts. The fair values recorded as of March 31, 2016 and
December 31, 2015,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March 31, 2016
and December 31, 2015 are included in the table
below.
As of March 31,
2016
Range (price per Mcf) Weighted (price per Mcf) Fair
Value (in thousands)
Natural Gas Basis
Differential Forward Curve – Dominion South ($ 0.30) – ($1.02) $ (0.85 ) $ (6,247 )
Natural Gas Basis
Differential Forward Curve – Texas Gas ($ 0.09) – ($0.13) $ (0.13 ) $ (1,026 )
As of December 31,
2015
Range (price per
Mcf) Weighted (price per
Mcf) Fair
Value (in
thousands)
Natural Gas Basis
Differential Forward Curve – Dominion South ($ 0.27) – ($1.08) $ (0.74 ) $ (5,468 )
Natural Gas Basis
Differential Forward Curve – Texas Gas ($ 0.05) – ($0.17) $ (0.12 ) $ (38 )
The fair value
of our derivative instruments may be different from the settlement
value based on company-specific inputs, such as credit ratings,
futures markets and forward curves, and readily available buyers
and sellers for such assets and liabilities. During the three
months ended March 31, 2016 and for the year ended
December 31, 2015, there were no transfers into or out of
Level 1 or Level 2 measurements. The following table presents the
fair value hierarchy table for assets and liabilities measured at
fair value:
Fair Value Measurements
at March 31,
($ in Thousands) Total Quoted Significant Significant
Commodity
Derivatives $ 26,806 $ — $ 34,079 $ (7,273 )
Fair Value Measurements
at December 31,
($ in Thousands) Total Quoted Significant Significant (Level
3)
Commodity
Derivatives $ 35,752 $ — $ 41,258 $ (5,506 )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rised of three-way collar, call
protected swap and deferred put spread contracts for notional
barrels of oil at interval New York Mercantile Exchange
(“NYMEX”) West Texas Intermediate (“WTI”)
oil prices. The fair values attributable to our oil derivatives as
of March 31, 2016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collars,
swaption, three way collar, basis swap, cap swap, call and put
spread contracts for notional volumes of gas contracted at NYMEX
Henry Hub (“HH”). The fair values attributable to our
gas derivative contracts as of March 31, 2016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March 31, 2016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The table below
sets forth a reconciliation of our commodity derivative contracts
at fair value on a recurring basis using significant unobservable
inputs (Level 3) during the three months ended March 31, 2016 and
2015:
Three Months Ended March 31,
($ in Thousands) 2016 2015
Beginning Balance of Level
3 $ (5,506 ) $ 1,341
Changes in Fair
Value (2,037 ) (1,955 )
Purchases — —
Settlements
Received 270 409
Ending Balance of Level
3 $ (7,273 ) $ (205 )
Changes in fair
value on our Level 3 commodity derivative contracts outstanding for
each of the three months ended March 31, 2016 and 2015, resulted in
decreases of approximately $2.0 million. This amount has been
included in Gain on Derivatives, Net in our Consolidated Statements
of Operations. Future Abandonment
Cost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Future Abandonment Costs, Financial Instruments
Not Recorded at Fair Value
The following
table sets forth the fair values of financial instruments that are
not recorded at fair value in our Consolidated Financial
Statements:
March 31,
2016 December 31,
2015
($ in Thousands) Carrying Fair
Value Carrying Fair
Value
Senior Notes, Net of
Issuance Costs $ 657,511 $ 78,715 $ 663,089 $ 137,402
Secured Line of
Credit 152,794 152,794 109,396 109,396
Capital Leases and Other
Obligations 434 427 618 606
Total $ 810,739 $ 231,936 $ 773,103 $ 247,404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1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During the
three months ended March 31, 2016, we recorded an other than
temporary impairment of $14.2 million related to proved and
unproved properties. We utilize quoted futures prices and other
observable market data in determining the fair value. The inputs
used in determining fair value as a part of the impairment expense
calculation are considered to be Level 2 within the fair value
hierarchy. For additional information on our impairment expense,
see Note 15, Impairment Expense</t>
  </si>
  <si>
    <t>10. FAIR VALUE OF FINANCIAL
INSTRUMENTS AND DERIVATIVE INSTRUMENTS
Natural Gas,
Oil and NGL Derivatives
We enter
derivative financial instruments with the primary objective of
managing our exposure to commodity price fluctuations and providing
more predictable cash flow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December 31, 2015, 2014 and 2013, our commodity derivative
instruments consisted of fixed rate swap contracts, puts, collars,
swaptions, deferred put spreads, cap swaps, call protected swaps,
basis swaps and three-way collars. We did not designate these
instruments as cash flow hedges for accounting purposes.
Accordingly, associated unrealized gains and losses are recorded
directly as Gain (Loss) on Derivatives, Net. For additional
information, see Note 2, Summary of Significant Accounting
Policies
Swap contracts
provide a fixed price for a notional amount of sales volumes.
Collars contain a fixed floor price (“put”) and ceiling
price (“call”). The put options are purchased from the
counterparty by our payment of a cash premium. If the put strike
price is greater than the market price for a settlement period,
then the counterparty pays us an amount equal to the product of the
notional quantity multiplied by the excess of the strike price over
the market price. The call options are sold to the counterparty,
for which we receive a cash premium. If the market price is greater
than the call strike price for a settlement period, then we pay the
counterparty an amount equal to the product of the notional
quantity multiplied by the excess of the market price over the
strike price. A three-way collar is a combination of options, a
sold call, a purchased put and a sold put. The purchased put
establishes a minimum price unless the market price falls below the
sold put, at which point the minimum price would be the settlement
price plus the difference between the purchased put and the sold
put strike price. The sold call establishes a maximum price we will
receive for the volumes under contract. Deferred put spread
contracts are similar to three-way collars except that there is no
maximum price ceiling established.
Swaption
agreements provide options to counterparties to extend swaps into
subsequent years. Similar to a deferred put spread and a three-way
collar, a cap swap provides a sold put in combination with a swap.
Should prices fall below the sold put, we would receive the
settlement price plus the differential between the sold put and the
swap. Basis swaps are arrangements that guarantee a price
differential from a specified delivery point. Currently, our basis
swaps provide basis protection between Henry Hub and Dominion
Appalachia pricing.
We enter into
the majority of our derivative arrangements with five
counterparties and have a netting agreement in place with these
counterparties, however the fair value of our derivative contracts
are reported on a gross basi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Income (Expense). We
received net cash settlements of $54.9 million, $6.0 million and
$7.1 million in relation to our commodity derivatives for the years
ended December 31, 2015, 2014 and 2013
respectively.
As of
December 31, 2015, we had over 45.0% of our 2015 oil
production volumes hedged through 2016, over 100.0% of our 2015
natural gas production volumes hedged through 2016 and over 40.0%
of our 2015 NGL production volumes hedged through 2016. Including
the effects of derivatives added since December 31, 2015, we
have over 70.0% of our 2015 oil production hedged through 2016,
over 100.0% of our 2015 natural gas production hedged through 2016
and over 45.0% of our 2015 NGL production hedged through 2016.
These percentages exclude the effects of our basis swaps and do not
include any estimated impact of increased production from future
development or the natural decline of our oil and gas
production.
Interest
Rate Derivatives
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December 31, 2015, we had approximately $111.5 million
in borrowings outstanding under our Senior Credit Facility, which
is subject to variable rates of interest, and had $675.0 million of
Senior Notes outstanding subject to a fixed interest rate. See Note
9, Long-Term Debt
We did enter
into fixed-to-variable interest rate swaps during 2015 and 2014,
however there were no arrangements in place as of December 31,
2015 and 2014. We utilize the mark-to-market accounting method to
account for our interest rate swaps. We recognize all gains and
losses related to these contracts in the Consolidated Statements of
Operations as Gain (Loss) on Derivatives, Net under Other Income
(Expense). During the years ended December 31, 2015 and 2014,
we received cash payments of approximately $0.9 million and $1.3
million, respectively, related to our interest rate
swaps.
The following
table summarizes the location and amounts of gains and losses on
our derivative instruments from continuing operations, none of
which are designated as hedges for accounting purposes, in our
accompanying Consolidated Statements of Operations for the years
ended December 31, 2015, 2014 and 2013:
For the Year Ended
December 31,
($ in Thousands) 2015 2014 2013
Oil $ 7,132 $ 8,613 $ (2,798 )
Natural Gas 37,647 18,406 1,807
NGLs 14,463 10,340 (1,711 )
Interest Rate 934 1,517 (206 )
Gain (Loss) on Derivatives,
Net $ 60,176 $ 38,876 $ (2,908 )
We account for
our derivatives in accordance with ASC 815, which requires that
every derivative instrument be recorded on the balance sheet as
either an asset or liability measured at its fair value. The fair
value associated with our derivative instruments was a net asset of
$35.8 million as of December 31, 2015, and a net asset of
$31.4 million at December 31, 2014. Our open asset/(liability)
financial commodity derivative instrument positions at
December 31, 2015 consisted of the following:
Period
Volume Put Floor Ceiling Swap Fair Market Value ($
in Thousands)
Oil
2016 – Deferred Put
Spreads 120,000 Bbls $ 50.00 $ 65.00 $ — $ — $ 852
2016 –
Collars 379,500 Bbls — 39.17 52.67 — 1,078
2016 – Three-Way
Collars 45,000 Bbls 50.00 65.00 70.00 — 577
544,500 Bbls $ 2,507
Natural
Gas
2016 –
Swaps 12,900,000 Mcf $ — $ — $ — $ 3.19 $ 8,717
2016 –
Swaptions 1,200,000 Mcf — — — 3.15 596
2016 – Cap
Swaps 3,600,000 Mcf 3.45 — — 4.11 1,977
2016 – Three-Way
Collars 18,570,000 Mcf 2.34 3.04 3.86 — 5,941
2016 – Put
Spread 4,500,000 Mcf 2.93 3.59 — — 1,737
2016 – Basis Swaps
– Dominion South 16,630,000 Mcf — — — (0.94 ) (1,634 )
2016 –
Collars 3,900,000 Mcf — 2.82 3.32 — 1,728
2017 –
Swaps 960,000 Mcf — — — 3.60 797
2017 –
Swaptions 0 Mcf — — — — (297 )
2017 – Cap
Swaps 2,100,000 Mcf 3.34 — — 4.07 1,225
2017 – Three-Way
Collars 16,300,000 Mcf 2.33 3.02 3.89 — 4,319
2017 – Basis Swaps
– Dominion South 4,550,000 Mcf — — — (0.83 ) (665 )
2017 – Basis Swaps
– Texas Gas 14,600,000 Mcf — — — (0.13 ) (19 )
2017 –
Calls 3,000,000 Mcf — — 3.64 — (380 )
2018 –
Swaps 960,000 Mcf — — — 3.60 797
2018 – Cap
Swaps 1,800,000 Mcf 3.30 — — 4.05 1,069
2018 – Three-Way
Collars 7,875,000 Mcf 2.29 2.88 3.56 — 916
2018 –
Calls 5,810,000 Mcf — — 3.97 — (609 )
2018 – Basis Swaps
– Dominion South 6,400,000 Mcf — — — (0.83 ) (960 )
2018 – Basis Swaps
– Texas Gas 14,600,000 Mcf — — — (0.13 ) (19 )
2019 – Basis Swaps
– Dominion South 7,300,000 Mcf — — — (0.83 ) (1,103 )
2020 – Basis Swaps
– Dominion South 7,320,000 Mcf — — — (0.83 ) (1,106 )
154,875,000 Mcf $ 23,027
NGLs
2016 C3 + NGL
Swaps 1,131,000 Bbls $ — $ — $ — $ 32.76 $ 9,888
2016 Ethane
Swaps 240,000 Bbls — — — 8.82 362
2017 C3 + NGL
Swaps 180,000 Bbls — — — 21.42 344
1,551,000 Bbls $ 10,594
Refined Product
(Heating Oil)
2016 –
Swaps 12,000 Bbls $ — $ — $ — $ 84.00 $ (376 )
12,000 Bbls $ (376 )
The combined
fair value of our derivatives included in our Consolidated Balance
Sheets as of December 31, 2015 and December 31, 2014 is
summarized below.
($ in Thousands) December 31, December 31,
Short-Term Derivative
Assets:
Crude Oil –
Collars $ 1,078 $ —
Crude Oil – Call
Protected Swap — 1,227
Crude Oil – Deferred
Put Spread 852 1,413
Crude Oil – Three-Way
Collars 577 4,596
NGL –
Swaps 10,250 6,181
Natural Gas –
Swaps 9,010 4,522
Natural Gas – Cap
Swaps 1,977 3,430
Natural Gas – Basis
Swaps 70 2,815
Natural Gas –
Three-Way Collars 6,183 5,081
Natural Gas –
Collars 1,728 —
Natural Gas –
Swaption 798 —
Natural Gas – Put
Spread 1,737 —
Total Short-Term Derivative
Assets $ 34,260 $ 29,265
Long-Term Derivative
Assets:
NGL –
Swaps $ 344 $ —
Natural Gas – Cap
Swaps 2,294 1,617
Natural Gas –
Swaps 1,593 1,554
Natural Gas – Basis
Swaps 195 —
Natural Gas –
Three-Way Collars 5,108 1,733
Total Long-Term Derivative
Assets $ 9,534 $ 4,904
Total Derivative
Assets $ 43,794 $ 34,169
Short-Term Derivative
Liabilities:
Refined Product –
Swaps (376 ) —
Natural Gas –
Three-Way Collars (31 ) —
Natural Gas – Basis
Swaps (1,585 ) (193 )
Natural Gas –
Call — (74 )
Natural Gas –
Swaption (202 ) (154 )
Natural Gas –
Swaps (292 ) —
Total Short – Term
Derivative Liabilities $ (2,486 ) $ (421 )
Long-Term Derivative
Liabilities:
Natural Gas –
Swaption (297 ) —
Natural Gas – Basis
Swaps (4,186 ) (1,281 )
Natural Gas –
Call (989 ) (1,096 )
Natural Gas –
Three-Way Collars (84 ) —
Total Long-Term Derivative
Liabilities $ (5,556 ) $ (2,377 )
Total Derivative
Liabilities $ (8,042 ) $ (2,798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Observable inputs, such as quoted prices in active markets
for identical assets or liabilities as of the reporting
date.
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December 31, 2015 and 2014,
were based upon quotes obtained from the counterparties to these
contracts and verified by an independent third party.
Our Level 3
fair value measurements are comprised of our natural gas basis swap
contracts. The fair values recorded as of December 31, 2015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December 31,
2015 and 2014 are included in the table below.
As of December 31,
2015
Range (price per Mcf) Weighted Average (price per Mcf) Fair Value (in
thousands)
Natural Gas Basis
Differential Forward Curve – Dominion South ($0.27) – ($1.08 ) $ (0.74 ) $ (5,468 )
Natural Gas Basis
Differential Forward Curve – Texas Gas ($0.05) – ($0.17 ) $ (0.12 ) $ (38 )
As of December 31,
2014
Range (price per
Mcf) Weighted Fair Value
Natural Gas Basis
Differential Forward Curve ($0.27) – ($1.39 ) $ (0.84 ) $ 1,341
The fair value
of our derivative instruments may be different from the settlement
value based on company-specific inputs, such as credit ratings,
futures markets and forward curves, and readily available buyers
and sellers for such assets and liabilities. During the years ended
December 31, 2015 and 2014, there were no transfers into or
out of Level 1 or Level 2 measurements. The following table
presents the fair value hierarchy table for assets and liabilities
measured at fair value:
Fair Value Measurements
at December 31, 2015
Using:
($ in
Thousands) Total Carrying Value as
of December 31, 2015 Quoted in
Active Markets for Identical (Level
1) Significant Other Observable Inputs (Level
2) Significant Unobservable Inputs (Level
3)
Commodity
Derivatives $ 35,752 $ — $ 41,258 $ (5,506 )
Fair Value Measurements
at December 31,
($ in Thousands) Total Value
as of December 31, 2014 Quoted in
Active Markets
for Identical (Level
1) Significant Other Observable Inputs (Level
2) Significant Unobservable Inputs (Level
3)
Commodity
Derivatives $ 31,371 $ — $ 30,030 $ 1,341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rised of three-way collar, call
protected swap and deferred put spread contracts for notional
barrels of oil at interval New York Mercantile Exchange
(“NYMEX”) West Texas Intermediate (“WTI”)
oil prices. The fair value of our oil derivatives as of
December 31, 2015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swaption, three
way collar, basis swap, cap swap, call and deferred put spreads
contracts for notional volumes of gas contracted at NYMEX Henry Hub
(“HH”). The fair values attributable to our gas
derivative contracts as of December 31, 2015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December 31, 2015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The table below
sets forth a reconciliation of our commodity derivative contracts
at fair value on a recurring basis using significant unobservable
inputs (Level 3) during the years ended December 31, 2015 and
2014 (in thousands):
For the Year Ended December 31,
($ in Thousands) 2015 2014
Beginning Balance of Level
3 $ 1,341 $ 4,323
Changes in Fair
Value (2,548 ) (1,670 )
Purchases — —
Settlements
Received (4,299 ) (1,312 )
Ending Balance of Level
3 $ (5,506 ) $ 1,341
Changes in fair
value on our Level 3 commodity derivative contracts outstanding for
the years ended December 31, 2015 and 2014, resulted in a gain
of approximately $2.5 million and $1.7 million, respectively. These
amounts have been included in Gain (Loss) on Derivatives, Net in
our Consolidated Statements of Operations.
Asset
Retirement Obligations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Summary of Significant
Accounting Policies,
Financial
Instruments Not Recorded at Fair Value
The following
table sets forth the fair values of financial instruments that are
not recorded at fair value in our Consolidated Financial
Statements:
December 31,
2015 December 31,
2014
($ in Thousands) Carrying Amount Fair
Value Carrying Amount Fair
Value
8.875% Senior Notes due
2020 $ 350,000 $ 77,000 $ 350,000 $ 311,955
6.25% Senior Notes due
2022 325,000 72,313 325,000 241,313
Secured Lines of
Credit 111,500 111,500 — —
Capital Leases and Other
Obligations 618 606 1,427 1,393
Total $ 787,118 $ 261,419 $ 676,427 $ 554,661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2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We recorded an
other than temporary impairment of $345.8 million related to proved
properties, unproved properties and other non-revenue producing
equipment. We utilize quoted futures prices and other observable
market data in determining the fair value. The inputs used in
determining fair value as a part of the impairment calculation are
considered to be Level 2 within the fair value hierarchy. For
additional information on our impairment, see Note 16,
Impairment Expense</t>
  </si>
  <si>
    <t>Income Taxes</t>
  </si>
  <si>
    <t>Income Tax Disclosure [Abstract]</t>
  </si>
  <si>
    <t>9. INCOME
TAXES
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Income tax
included in continuing operations was as follows:
Three Months
($ in Thousands) 2016 2015
Income (Expense)
Benefit $ (2,092 ) $ 92
Effective Tax
Rate -3.6 % 0.5 %
For the three
months ended March 31, 2016 and 2015, our overall effective tax
rate on pre-tax income from continuing operations was different
than the statutory rate of 35% due to the recording of a valuation
allowance. As of March 31, 2016 and 2015, we had a significant
level of estimated future tax benefits that, given our past and
future expectations of net losses, we do not expect to be able to
fully utilize, thus limiting our ability to recognize future tax
benefits. As a result of the Exchange, we generated approximately
$543.2 million in cancellation of debt income as calculated by
comparing the fair value of the New Notes and the face value of the
Existing Notes. We expect to offset this income by utilizing our
net operating loss carryforwards, resulting in a projected
alternative minimum tax payment of approximately $5.5
million.
Income tax
payments made during the three months ended March 31, 2016 and 2015
were negligible. We received tax refunds during the three
months ended March 31, 2015 of approximately $0.5
million.</t>
  </si>
  <si>
    <t>11. INCOME
TAXES
We recognize
deferred tax liabilities and assets for the expected future tax
consequences of events that may be recognized in our financial
statements or tax returns. Using this method, deferred tax
liabilities and assets are determined based on the difference
between the financial carrying amounts and tax basis of assets and
liabilities using enacted tax rates. Deferred tax assets are
reduced by a valuation allowance when, in the opinion of
management, it is more likely than not that some portion or all of
the deferred tax assets will not be realized.
Our income tax
expense (benefit) from continuing operations consisted of the
following:
For the Years Ended
December 31,
($ in Thousands) 2015 2014 2013
Current:
Federal $ — $ — $ (1,936 )
State — 6 (4,105 )
Deferred:
Federal (20,993 ) (23,691 ) 509
State (3,234 ) (3,230 ) 1,378
Income Tax
Benefit $ (24,227 ) $ (26,915 ) $ (4,154 )
A
reconciliation of income tax expense (benefit) using the statutory
U.S. income tax rate compared with actual income tax expense is as
follows:
($ in Thousands) Year
Ended December 31, 2015 Year
Ended December 31, 2014 Year
Ended December 31, 2013
Loss from continuing
operations before noncontrolling interests and income
taxes $ (423,245 ) $ (74,565 ) $ (6,538 )
Statutory U.S. income tax
rate 35.0 % 35.0 % 35.0 %
Tax expense recognized
using statutory U.S. income tax rate $ (148,136 ) $ (26,098 ) $ (2,288 )
State income taxes, net of
federal income tax benefit (20,446 ) (3,144 ) (805 )
Change in estimated future
state rates (212 ) (1,015 ) (484 )
Permanent
differences 1,609 970 83
Change in valuation
allowances 143,566 2,450 (160 )
Other (608 ) (78 ) (500 )
Total income tax
benefit $ (24,227 ) $ (26,915 ) $ (4,154 )
Effective income tax
rate 5.7 % 36.1 % 63.5 %
Deferred income
taxes reflect the impact of temporary differences between the
amount of assets and liabilities recognized for financial reporting
purposes and such amounts recognized for tax purposes. Deferred tax
assets (liabilities) are comprised of the following at
December 31, 2015 and 2014:
For the Years
Ended December 31,
($ in Thousands) 2015 2014
Tax effects of temporary
differences for:
Current:
Assets:
Asset retirement
obligation $ 866 $ 772
Deferred compensation
plans 2,028 695
Compensation
Accruals 767 2,087
Valuation
allowances (3,478 ) (71 )
Other 93 68
Total gross current
deferred tax assets 276 3,551
Liabilities:
Unrealized gain on
derivatives (12,570 ) (11,410 )
Other (238 ) (442 )
Total gross current
deferred tax liabilities (12,808 ) (11,852 )
Net total current deferred
tax liability $ (12,532 ) $ (8,301 )
Long-Term:
Assets:
Timing differences –
tax partnerships $ 4,166 $ —
Tax basis of oil and gas
properties in excess of book basis 8,965 —
Asset retirement
obligation 16,965 15,091
Deferred compensation
plans 1,083 2,218
Net operating loss
carryforward 123,488 73,531
Organization
costs 456 525
Deferred revenue 1,098 1,209
Percentage depletion
carryforward 2,673 2,155
AMT credits 292 292
Valuation
allowances (144,681 ) (4,318 )
Other 280 269
Total gross long-term
deferred tax assets 14,785 88,817
Liabilities:
Timing differences –
tax partnerships — (7,135 )
Book basis of oil and gas
properties in excess of tax basis — (73,557 )
Unrealized gain on
derivatives (1,574 ) (999 )
Other (679 ) $ (980 )
Total gross long-term
deferred tax liabilities (2,253 ) (80,516 )
Net total long-term
deferred tax asset $ 12,532 $ 8,301
(a) As a result of certain
realization requirements of FASB ASC 718, the table of deferred tax
assets and liabilities does not include $1.3 million at
December 31, 2015 and 2014, of excess tax benefits that arose
directly from tax deductions related to stock-based compensation
greater than compensation recognized for financial reporting. Total
stockholders’ equity will be increased by $1.3 million if and
when such excess tax benefits are ultimately realized.
Management
continuously evaluates the facts and circumstances representing
positive and negative evidence in the determination of our ability
to realize our inventory of deferred tax assets. The
company’s deferred tax assets consist primarily of net
operating losses and deductible temporary differences. For the year
ended December 31, 2015, management determined, based on
positive and negative evidence, including our three-year cumulative
loss position that it was necessary to provide a valuation
allowance of approximately $148.2 million for deferred tax assets
for which the company may be unable to realize the tax benefit. For
the year ended December 31, 2014, management determined, based
on positive and negative evidence examined and anticipated future
taxable income, that it was necessary to provide a valuation
allowance of approximately $4.3 million for deferred tax assets for
which the company may be unable to realize the tax benefit. Our
management will continue, in future periods, to assess the likely
realization of the deferred tax assets. The valuation allowance may
change based on future changes in circumstances.
At
December 31, 2015, we had available unused gross federal net
operating loss carryforwards of $308.1 million and gross state net
operating loss carryforwards of $264.7 million that may be applied
against future taxable income that expire from 2020 through 2035.
The following table shows expirations by year for federal and state
net operating loss carryforwards (all figures presented are tax
effected):
Year of Expiration Net
Operating Loss Carryforwards (in
thousands)
2020 $ 134
2021 175
2022 —
2023 899
2024 —
2025 531
2026 405
2027 1,003
2028 3,333
2029 767
2030 751
2031 19,746
2032 253
2033 19,703
2034 18,670
2035 57,118
Total 123,488
Due to a change
of ownership, as defined under the provisions of the Tax Reform Act
of 1986, which occurred during 2014, a portion of our domestic net
operating loss and tax credit carryforwards may be limited in
future periods. Internal Revenue Code Section 382 places
limitations on the amount of taxable income which may be offset by
tax carryforward attributes, such as net operating losses or tax
credits after a change of ownership event. As a result of this
ownership change, certain of our accumulated net operating losses
may be subject to an annual limitation regarding their utilization
against taxable income in future periods. The 2014 change creates
an annual utilization limit of approximately $34.8 million on our
ability to utilize net operating losses generated prior to the
ownership change event. If we were to experience another ownership
change in future periods, our net operating loss carryforwards may
be subject to additional utilization limits.
FASB ASC 740-10
sets forth a two-step process for evaluating tax positions. The
first step is financial statement recognition of the tax position
based on whether it is more likely than not that the position will
be sustained upon examination by taxing authorities and resolution
through related appeals or litigation, based on the technical
merits of the case. FASB ASC 740-10 mandates certain assumptions in
applying the more likely than not judgment, including the
presupposition of an examination where the taxing authorities are
fully informed of all relevant information for evaluation of the
tax position. In other words, FASB ASC 740-10 precludes factoring
the likelihood of a tax examination into the evaluation of the
outcome so that the evaluation is to focus solely on the technical
merits of the position.
Our management
has concluded that, as of December 31, 2015, we have not taken
any tax positions that would require disclosure as
“unrecognized positions” and that no liability balance
is required to offset any unsustainable positions. We did not have
any accrued interest or penalties as of December 31, 2015 and
2014.
We file a
consolidated federal income tax return and separate or consolidated
state income tax returns in the United States federal jurisdiction
and in many state jurisdictions. We are subject to U.S. federal
income tax examinations and to various state tax examinations for
periods after August 1, 2007.</t>
  </si>
  <si>
    <t>Capital Stock</t>
  </si>
  <si>
    <t>Equity [Abstract]</t>
  </si>
  <si>
    <t>10. CAPITAL
STOCK Common
Stock
We have
authorized capital stock of 100,000,000 shares of common stock and
100,000 shares of preferred stock. As of March 31, 2016 and
December 31, 2015, shares of common stock issued and
outstanding totaled 66,041,227 and 55,741,229,
respectively. Preferred
Stock
As of March 31,
2016 and December 31, 2015, shares of our 6.0% Convertible
Perpetual Preferred Stock, Series A, par value $0.001 per share
(“Series A Preferred Stock”) issued and outstanding
totaled 12,836 and 16,100, respectively. During the first quarter
of 2016, approximately 3,264 shares of Series A Preferred Stock
were converted into approximately 1.8 million shares of common
stock pursuant to the terms of the Series A Preferred
Stock.
The annual
dividend on each share of the Series A Preferred Stock is 6.0% per
annum on the liquidation preference of $10,000 per share and is
payable quarterly, in arrears, on February 15, May 15,
August 15 and November 15 of each year.
We pay
cumulative dividends, when and if declared, in cash, stock or a
combination thereof, on a quarterly basis at a rate of $600 per
share, or 6.0%, per year. Dividends that are not declared and paid
in accordance with the quarterly schedule will accumulate from the
most recent date upon which dividends were paid but will not bear
interest. In February 2016, we suspended our quarterly dividend
payment. No dividend has been declared by our board of directors in
2016. As of March 31, 2016 accumulated dividends in arrears totaled
$2.1 million. While the accumulation does not result in the
presentation of a liability on the Consolidated Balance Sheets, the
accumulated dividends are added to our Net Loss in the
determination of Loss Attributable to Common Shareholders and
related loss per share calculations.
In 2015, we
paid quarterly cash dividends of $150.00 per share for the periods
of November 15, 2014 to February 15, 2015, February 15, 2015 to May
15, 2015, May 15, 2015 to August 15, 2015, and August 15, 2015 to
November 15, 2015, respectively, each in the aggregate amount of
$2.4 million. If we do not pay dividends for six consecutive
quarterly periods, the holders of the shares of Series A Preferred
Stock will have the right to elect two additional directors to
serve on our board of directors.</t>
  </si>
  <si>
    <t>13. CAPITAL
STOCK
Common
Stock
Currently, our
common stock is traded on the NASDAQ Global Select Market under the
trading symbol “REXX”. We have authorized capital stock
of 100,000,000 shares of common stock and 100,000 shares of
preferred stock. As of December 31, 2015 and 2014, we had
55,741,229 and 54,174,763 shares of common stock outstanding,
respectively.
Preferred
Stock
On
August 18, 2014, we completed a registered offering of 16,100
shares of 6.0% Convertible Perpetual Preferred Stock, Series A, par
value $0.001 per share (the “Series A Preferred Stock”)
that are represented by 1,610,000 depositary shares. The net
proceeds of the offering were approximately $155.0 million, after
deducting underwriting discounts, commissions and other offering
expenses. We utilized a portion of the net proceeds to fund the
acquisition of assets from Shell and used the remaining proceeds to
fund our capital expenditures program and for general corporate
purposes.
The annual
dividend on each share of the Series A Preferred Stock is
6.0% per annum on the liquidation preference of $10,000 per
share and is payable quarterly, in arrears, on each
February 15, May 15, August 15 and
November 15 of each year, commencing on November 15,
2014. During the first quarter of 2016, we suspended the payment of
these dividends.
We pay
cumulative dividends, when and if declared, in cash, stock or a
combination thereof, on a quarterly basis at a rate of $600 per
share, or 6.0%, per year. For the years ended
December 31, 2015 and 2014, we declared quarterly cash
dividends totaling approximately $9.7 million and $2.3 million,
respectively.
The Series A
Preferred Stock is convertible at the option of the holder at an
initial conversion rate of 555.56 shares of our common stock per
share (5.5556 shares of our common stock per depositary share),
equivalent to an initial conversion price of $18.00 per share of
common stock. The conversion price represents a premium of
approximately 25.2% relative to the NASDAQ Global Market closing
sale price of our common stock on August 12, 2014 or $14.38
per share.
At any time on
or after August 30, 2019, we may at our option cause all
outstanding shares of the Series A Preferred Stock to be
automatically converted into common stock at the then-applicable
conversion price if the closing sale price of our common stock
exceeds 130% of the then-prevailing conversion price for a
specified period prior to the conversion. If a holder elects to
convert shares of Series A Preferred Stock upon the occurrence of
certain specified fundamental changes, we may be obligated to
deliver an additional number of shares above the applicable
conversion rate to the converting holder.
Except as
required by law or our Certificate of Incorporation, holders of the
Series A Preferred Stock will have no voting rights unless
dividends fall into arrears for six or more quarterly periods
(whether or not consecutive). Until such arrearage is paid in full,
the holders will be entitled to elect two directors and the number
of directors on our board of directors will increase by that same
number.</t>
  </si>
  <si>
    <t>Employee Benefit and Equity Plans</t>
  </si>
  <si>
    <t>Disclosure of Compensation Related Costs, Share-based Payments [Abstract]</t>
  </si>
  <si>
    <t>11. EMPLOYEE BENEFIT AND
EQUITY PLANS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one vesting period. We report any benefits of
income tax deductions in excess of recognized financial accounting
compensation as cash flows from financing activities, rather than
as cash flows from operating activities. Stock
Options
During the
three-month period ended March 31, 2016, we issued 851,422 options
to purchase shares of our common stock to 29 employees. We issued
80,000 options to purchase shares of our common stock for the three
months ended March 31, 2015. Stock-based compensation expense
relating to stock options outstanding for the three months ended
March 31, 2016 and 2015 was negligible. The expense related to
stock option grants was recorded on our Consolidated Statements of
Operations under the heading of General and Administrative Expense.
There were no stock options exercised for the three months ended
March 31, 2016 and 2015. There was no tax benefit for the
three-month periods ended March 31, 2016 and 2015.
A summary of
the status of our issued and outstanding stock options as of March
31, 2016 is as follows:
Outstanding Exercisable
Exercise Price Number Outstanding At
3/31/16 Weighted-Average Number Exercisable At
3/31/16 Weighted-Average
$1.69 851,422 $ 1.69 — $ —
$4.05 40,000 $ 4.05 — $ —
$4.90 40,000 $ 4.90 3,333 $ 4.90
$5.04 46,041 $ 5.04 46,041 $ 5.04
$9.50 75,000 $ 9.50 75,000 $ 9.50
$9.99 129,583 $ 9.99 129,583 $ 9.99
$10.42 29,548 $ 10.42 29,548 $ 10.42
$11.87 3,500 $ 11.87 3,500 $ 11.87
$13.19 50,000 $ 13.19 50,000 $ 13.19
$22.34 30,000 $ 22.34 30,000 $ 22.34
1,295,094 $ 4.41 367,005 $ 10.72
The weighted
average remaining contractual term for options outstanding at March
31, 2016 was 5.5 years and there was no aggregate intrinsic value.
The weighted average remaining contractual term for options
exercisable at March 31, 2016 was 1.9 years and there was no
aggregate intrinsic value. As of March 31, 2016, unrecognized
compensation expense related to stock options was $0.5
million. Restricted Stock
Awards
During the
three-month period ended March 31, 2016, the Compensation Committee
approved the issuance of an aggregate of 420,901 shares of
restricted common stock to 22 employees. During the three-month
period ended March 31, 2015, the Compensation Committee approved
the issuance of an aggregate of 1,336,295 shares of restricted
stock to 126 employees and one non-employee contractor. Certain of
our outstanding restricted stock awards granted in 2015 are subject
to market-based vesting through a calculation of total shareholder
return (“TSR”) of our common stock relative to a
pre-defined peer group over a three-year period.
The weighted
average fair value of the TSR awards granted as of December 31,
2015 was $2.56 per share. There were no TSR awards granted as of
March 31, 2016. Average fair values were estimated on the date
of each grant using a Monte Carlo Simulation model that estimates
the most likely outcome based on the terms of the award and used
the following assumptions:
Year Ended
Expected Dividend
Yield 0.0%
Risk-Free Interest
Rate 1.0%
Expected Volatility –
Rex Energy 58.6%
Expected Volatility –
Peer Group 29.8%-85.0%
Market Index 35.6%
Expected Life Three Years
Compensation
expense associated with restricted stock awards was negligible and
$3.0 million for the three-month period ended March 31, 2016 and
2015, respectively. During the first quarter of 2016, 235,573
performance stock awards were forfeited due to not meeting
specified targets, which resulted in a one-time reduction to
expense of approximately $1.5 million. During the first quarter of
2015, the board of directors approved a waiver to certain
performance factors for restricted stock awards that vested in
March 2015. This waiver resulted in the vesting of 189,872
restricted stock awards with associated expense of approximately
$2.5 million. As of March 31, 2016, total unrecognized compensation
cost related to restricted common stock grants was approximately
$3.6 million, which will be recognized over a weighted average
period of 1.5 years.
A summary of
the restricted stock activity for the three months ended March 31,
2016 is as follows:
Number of Weighted-
Restricted stock awards, as
of December 31, 2015 2,479,408 $ 6.27
Awards 420,901 1.67
Forfeitures (346,876 ) 7.83
Vested (142,516 ) 12.76
Restricted stock awards, as
of March 31, 2016 2,410,917 $ 4.86</t>
  </si>
  <si>
    <t xml:space="preserve">15. EMPLOYEE BENEFIT AND
EQUITY PLANS
401(k)
Plan
We sponsor a
401(k) Plan for eligible employees who have satisfied age and
service requirements. Employees can make contributions to the plan
up to allowable limits. Our contributions to the plan are
discretionary. Our contributions to the plan attributable to
continuing operations were approximately $0.8 million, $0.9 million
and $0.7 million for the years ended December 31, 2015, 2014
and 2013, respectively.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the vesting period. We report any benefits of
income tax deductions in excess of recognized financial accounting
compensation as a financing cash flow, rather than as an operating
cash flow.
2007
Long-Term Incentive Plan
We have granted
stock options and restricted stock awards to various employees,
non-employee directors and non-employee contractors under the terms
of our Amended and Restated 2007 Long-Term Incentive Plan (the
“Plan”). The Plan is administered by the Compensation
Committee of our board of directors (the “Compensation
Committee”). Among the Compensation Committee’s
responsibilities are selecting participants to receive awards,
determining the form, amount and other terms and conditions of
awards, interpreting the provisions of the Plan or any award
agreement and adopting such rules, forms, instruments and
guidelines for administering the Plan as it deems necessary or
proper. All actions, interpretations and determinations by the
Compensation Committee are final and binding. The composition of
the Compensation Committee is intended to permit the awards under
the Plan to qualify for exemption under Rule 16b-3 of the Exchange
Act. In addition, awards under the Plan, including annual incentive
awards paid to executive officers subject to section 162(m) of the
Code or covered employees may be designed, at the Compensation
Committee’s discretion, to satisfy the requirements of
section 162(m) to permit the deduction by us of the associated
expenses for federal income tax purposes. The Compensation
Committee has authorized the issuance of 5,979,470 shares under the
Plan, with 1,144,297 and 2,825,260 still available as of
December 31, 2015 and 2014, respectively.
All awards
granted under the Plan have been issued at the prevailing market
price at the time of the grant. All outstanding stock options have
been awarded with five or ten year expiration at an exercise price
equal to our closing price on the NASDAQ Global Select Market on
the day of the award. A forfeiture rate based on a blended average
of individual participant terminations and number of awards
cancelled is used to estimate forfeitures prospectively.
Stock
Options
Stock options
represent the right to purchase shares of stock in the future at
the fair market value of the stock on the date of grant. In the
event that any outstanding award expires, is forfeited, cancelled
or otherwise terminated without the issuance of shares of our
common stock or is otherwise settled in cash, shares of our common
stock allocable to such award, including the unexercised portion of
such award, shall again be available for the purposes of the Plan.
If any award is exercised by tendering shares of our common stock
to us, either as full or partial payment, in connection with the
exercise of such award under the Plan or to satisfy our withholding
obligation with respect to an award, only the number of shares of
our common stock issued net of such shares tendered will be deemed
delivered for purposes of determining the maximum number of shares
of our common stock then available for delivery under the Plan.
During the year ended December 31, 2015, we issued 80,000
options to purchase shares of our common stock to three employees.
During the year ended December 31, 2014, we did not issue
options to purchase shares of our common stock.
A summary of
the stock option activity is as follows:
Number of Shares Weighted- Exercise Weighted- Remaining (in
years) Aggregate Value (in
Options outstanding
December 31, 2012 502,253 $ 10.95
Granted — —
Exercised (49,166 ) 10.85
Cancelled/Forfeited (4,000 ) 23.28
Options outstanding
December 31, 2013 449,087 $ 10.85
Granted — —
Exercised (46,526 ) 11.09
Cancelled/Forfeited — —
Options outstanding
December 31, 2014 402,561 $ 10.82
Granted 80,000 4.48
Exercised — —
Cancelled/Forfeited (38,889 ) 11.23
Options Outstanding
December 31, 2015 443,672 $ 9.64 2.8 $ —
Options Exercisable
December 31, 2015 363,672 $ 10.77 2.1 $ —
Stock-based
compensation expense from continuing operations relating to stock
options for the year ended December 31, 2015, was negligible
and for the years ended December 31, 2014 and 2013 totaled
$0.1 million and $0.2 million, respectively. The expense related to
stock option grants was recorded on our Consolidated Statements of
Operations under the heading of General and Administrative expense.
No stock options were exercised for the year ended
December 31, 2015. The intrinsic value of stock options
exercised for the years ended December 31, 2014 and 2013 was
$0.3 million and $0.4 million, respectively. The total tax benefit
for the years ended December 31, 2015 was negligible and for
the years ended December 31, 2014 and 2013 was approximately
$0.1 million and $0.2 million, respectively.
A summary of
the status of our issued and outstanding stock options as of
December 31, 2015 is as follows:
Outstanding Exercisable
Exercise
Price Number Outstanding At
12/31/15 Weighted-Average Exercise
Price Number Exercisable At
12/31/15 Weighted-Average Exercise
Price
$4.05 40,000 $ 4.05 — $ —
$4.90 40,000 $ 4.90 — $ —
$5.04 46,041 $ 5.04 46,041 $ 5.04
$9.50 75,000 $ 9.50 75,000 $ 9.50
$9.99 129,583 $ 9.99 129,583 $ 9.99
$10.42 29,548 $ 10.42 29,548 $ 10.42
$11.89 3,500 $ 11.89 3,500 $ 11.89
$13.19 50,000 $ 13.19 50,000 $ 13.19
$22.34 30,000 $ 22.34 30,000 $ 22.34
443,672 $ 9.64 363,672 $ 10.77
The weighted
average remaining contractual term for options exercisable at
December 31, 2015 was 2.1 years and the aggregate intrinsic
value was negligible. The weighted average remaining contractual
term and the aggregate intrinsic value for options outstanding at
December 31, 2014 were 2.9 years and negligible, respectively.
As of December 31, 2015, unrecognized compensation expense
related to stock options was $0.1 million.
Restricted
Stock Awards
During the year
ended December 31, 2015, the Compensation Committee issued
2,236,839 shares of restricted common stock to selected employees,
non-employee directors and non-employee contractors. During the
year ended December 31, 2014, the Compensation Committee
issued 131,610 shares of restricted common stock to selected
employees, non-employee directors and non-employee contractors. The
shares granted in 2015 and 2014 are subject to time vesting and, in
some cases, performance-based vesting. The shares will vest on the
date on which the Compensation Committee certifies that the
performance goals have been satisfied, provided that the recipient
has been in continuous employment with us from the grant date until
the date upon which the shares are released. Restrictions on the
transfer associated with vesting schedules were determined by the
Compensation Committee on an individual award basis. The restricted
common stock is valued at the closing price of our common stock on
the NASDAQ Global Select Market on the date of the grant. Upon a
“change in control” of us, as such term is defined in
the Plan, all restrictions will immediately lapse for
performance-based awards to varying degrees based on performance
metrics at the time of the change in control. For awards that do
not contain a performance-based condition, all restrictions
immediately lapse upon a change in control. Compensation expense
associated with the restricted stock award is recognized on a
straight-line basis over the vesting period.
Certain of the
restricted common stock awards in 2015, 2014 and 2013 are subject
to market-based vesting through a calculation of total shareholder
return (“TSR”) of our common stock relative to a
pre-defined peer group of 13 to 15 companies over a three-year
period. The number of shares ultimately awarded will correspond
with the final TSR rank amongst the peer group in accordance with
the following schedule:
TSR
Rank Percentage of Awards to Vest
1-3 100 %
4-6 75 %
7-10 50 %
11-13 25 %
14-16 0 %
The weighted
average fair value of the TSR awards as of December 31, 2015,
2014 and 2013 were $2.56, $10.15 and $12.59 per share,
respectively. Average fair values were estimated on the date of
each grant using a Monte Carlo Simulation model that estimates the
most likely outcome based on the terms of the award and used the
following assumptions:
Year
Ended December 31, 2015 Year
Ended December 31,
Expected Dividend
Yield 0.0% 0.0%
Risk-Free Interest
Rate 1.0% 0.8%
Expected Volatility –
Rex Energy 58.6% 50.4%
Expected Volatility –
Peer Group 29.8%-85.0% 28.4%-65.7%
Market Index 35.6% 35.3%
Expected Life Three Years Three Years
The dividend
yield of zero reflects the fact that we have never paid cash
dividends on our common stock and have no present intentions of
doing so. The risk-free interest rate reflects the U.S. Treasury
Constant Maturity rates as of the measurement date, converted into
an implied “spot rate” yield. Our expected volatility
estimates are based on observed historical volatility of daily
stock returns for the three-year period preceding the grant date.
Market index is an equal-weight index of the companies in the peer
group. Expected life is measured as the grant date through the end
of the performance period. Performance and market shares will vest
on the date on which the Compensation Committee certifies that the
performance goals have been satisfied, provided that the recipient
has been in continuous employment with us from the grant date
through the third anniversary of the grant date. Compensation
expense for the TSR awards is recognized on a straight-line basis
over the vesting period.
We recorded
compensation expense related to restricted common stock awards of
$6.4 million, $5.8 million and $5.1 million for the years ended
December 31, 2015, 2014 and 2013, respectively. During the
first quarter of 2015, the board of directors approved a waiver to
certain performance factors for restricted stock awards that vested
in March 2015. This waiver resulted in the vesting of approximately
189,872 restricted stock awards with associated expense of
approximately $2.5 million. As of December 31, 2015, total
unrecognized compensation cost related to the restricted common
stock grants was approximately $4.5 million to be recognized over a
weighted average of 1.7 years. The total fair value of restricted
common stock awards that vested in 2015 was approximately $2.0
million as compared to $7.7 million for restricted common stock
awards that vested in 2014.
A summary of
the restricted stock activity for the years ended December 31,
2015, 2014 and 2013 is as follows:
Number
of Shares Weighted-Average Grant
Date Fair
Value
Restricted stock awards, as
of January 1, 2013 1,431,573 $ 12.45
Awards 981,544 16.03
Vested (182,994 ) 11.59
Forfeitures (57,484 ) 11.84
Restricted stock awards, as
of December 31, 2013 2,172,639 $ 14.16
Awards 131,610 8.76
Vested (595,085 ) 13.09
Forfeitures (189,863 ) 14.60
Restricted stock awards, as
of December 31, 2014 1,519,301 $ 14.05
Awards 2,236,839 3.35
Vested (606,359 ) 9.39
Forfeitures (670,373 ) 11.33
Restricted stock awards, as
of December 31, 2015 2,479,408 $ 6.27 </t>
  </si>
  <si>
    <t>COMMITMENTS AND CONTINGENCIES</t>
  </si>
  <si>
    <t>Commitments and Contingencies Disclosure [Abstract]</t>
  </si>
  <si>
    <t>12.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
There have been
no significant changes with respect to the legal matters disclosed
in our Annual Report on Form 10-K for the year ended
December 31, 2015. Environmental
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
We manage our
exposure to environmental liabilities on properties to be acquired
by identifying existing problems and assessing the potential
liability. As of March 31, 2016, we know of no significant probable
or possible environmental contingent liabilities. Letters of
Credit
At March 31,
2016, we had posted $41.0 million in various letters of credit to
secure our drilling and related operations.
Lease
Commitments
As of March 31,
2016, we have lease commitments for various real estate leases.
Rent expense is recognized on a straight-line basis and has been
recorded in General and Administrative expense on our Consolidated
Statements of Operations. Rent expense for the three months ended
March 31, 2016 and 2015, was approximately $0.3 million and $0.2
million, respectively. Lease commitments by year for each of the
next five years are presented in the table below:
($ in Thousands)
2016 $ 766
2017 991
2018 565
2019 563
2020 422
Thereafter —
Total $ 3,307
Capacity
Reservation
We have a
capacity reservation arrangement with a subsidiary of MarkWest
Energy Partners, L.P. (“MarkWest”) to ensure sufficient
capacity at the cryogenic gas processing plants owned by MarkWest
in Butler County, Pennsylvania to process our produced natural gas.
In the event that we do not process any gas through the cryogenic
gas processing plants, we may be obligated to pay approximately
$10.9 million in 2016, $16.5 million in 2017, $16.5 million in
2018, $16.5 million in 2019, $16.6 million in 2020 and $97.9
million thereafter, assuming our average net revenue interest in
the region of approximately 53%. Charges incurred for unutilized
processing capacity with MarkWest during the three-month period
ended March 31, 2016 and 2015 were $0.6 million and $0.2 million,
respectively. Operational
Commitments
We have
contracted drilling rig services on one rig to support our
Appalachian Basin operations. The minimum cost to retain this rig
would require gross payments of approximately $1.7 million in 2016,
$2.3 million in 2017 and $0.3 million in 2018, which would be
partially offset by other working interest owners, which vary from
well to well. During the first quarter of 2015, we terminated two
rig contracts earlier than their original term. To satisfy the
early release, we incurred approximately $4.8 million in early
termination fees, which were classified as Other Operating Expense
in our Consolidated Statement of Operations for the three months
ended March 31, 2015. Approximately $2.3 million of this amount was
paid in January 2015 and $2.5 million in January 2016. We also have
agreements for contracted completion services in the Appalachian
Basin. The minimum gross cost to retain the completion services is
approximately $4.0 million in 2016, which would be partially offset
by other working interest owners, which vary from well to
well. Natural Gas Gathering,
Processing and Sales Agreements
During the
normal course of business, we have entered into certain agreements
to ensure the gathering, transportation, processing and sales of
specified quantities of our oil,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18.0 million through
2021.
For the three
months ended March 31, 2016 and 2015, we incurred expenses related
to the transportation, processing and marketing of our oil, natural
gas and NGLs of approximately $21.5 million and $18.9 million,
respectively. Expense related to these agreements makes up a
substantial portion of our Lease Operating Expense, which we expect
to continue as existing agreements commence and new transportation,
processing and marketing agreements are entered that will enable us
to sell our product. During the three months ended March 31,
2016 and 2015, we incurred approximately $0.4 million and $0.9
million, respectively, in fees related to unutilized capacity
commitments. The unutilized commitment fees are related to
undeveloped properties that we acquired during 2014. Minimum net
obligations under these sales, gathering and transportation
agreements for the next five years are as follows:
($ in Thousands) Total
2016 $ 24,715
2017 49,357
2018 53,456
2019 52,904
2020 51,697
Thereafter 458,695
Total $ 690,824
Pennsylvania Impact
Fee
In 2012,
Pennsylvania state legislators instituted a natural gas impact fee
on producers of unconventional natural gas. The fee is imposed on
every producer of unconventional gas and applies to unconventional
wells spud in Pennsylvania regardless of when spudding occurred.
The fee for each unconventional gas well is determined using the
following matrix, with vertical unconventional gas wells being
charged 20% of the applicable rates:
&lt;$2.25(a) $2.26 - $2.99(a)
$3.00 - $4.99(a)
$5.00 - $5.99(a)
&gt;$5.99(a)
Year One $ 40,200 $ 45,300 $ 50,300 $ 55,300 $ 60,400
Year Two $ 30,200 $ 35,200 $ 40,200 $ 45,300 $ 55,300
Year Three $ 25,200 $ 30,200 $ 30,200 $ 40,200 $ 50,300
Year 4 –
10 $ 10,100 $ 15,100 $ 20,100 $ 20,100 $ 20,100
Year 11 –
15 $ 5,000 $ 5,000 $ 10,100 $ 10,100 $ 10,100
(a) Pricing utilized for
determining annual fee is based on the arithmetic mean of the NYMEX
settled price for the near-month contract as reported by the Wall
Street Journal for the last trading day of each month of a calendar
year for the 12-month period ending December 31.
All fees owed
are due on April 1 of each year. For the three months ended
March 31, 2016 and 2015, we recorded expense of approximately $0.5
million and $0.6 million, respectively. We record expenses related
to the impact fees as Production and Lease Operating Expense. As of
March 31, 2016, approximately $3.6 million was accrued for the 2015
impact fees and a portion of 2016 impact fees.</t>
  </si>
  <si>
    <t>7.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As of
December 31, 2015 and 2014, we did not have any reserves
established for future legal obligations. The establishment of a
reserve involves an estimation process that includes the advice of
legal counsel and the subjective judgment of management. While we
currently believe that no reserve is needed, there are
uncertainties associated with legal proceedings and we can give no
assurance that our estimate of any related liability will not
increase or decrease in the future. The unreserved exposures for
our legal proceedings could change based upon developments in those
proceedings or changes in the facts and circumstances. It is
possible that we could incur future losses that are not currently
accrued. Based on currently available information, we believe that
it is remote that future costs, if any, would have a material
adverse effect on our consolidated financial position, although
cash flow could be significantly impacted in the reporting periods
in which such costs might be incurred.
Environmental
Due to the
nature of the natural gas and oil business, we are exposed to
possible environmental risks. We have implemented various policies
and procedures to avoid environmental contamination and risks from
environmental contamination. We conduct periodic reviews to
identify changes our environmental risk profile. These reviews
evaluate whether there is a probable liability, its amount, and the
likelihood that the liability will be incurred. The amount of any
potential liability is determined by considering, among other
matters, incremental direct costs of any likely remediation and the
proportionate salaries and wages cost of employees who are expected
to devote a significant amount of time directly to any remediation
effort.
We manage our
exposure to environmental liabilities on properties to be acquired
by conducting evaluations (both internal and using consultants) to
identify existing problems and assessing the potential liability.
Except for contingent liabilities associated with the consent
decree with the U.S. EPA relating to alleged H 2 S emissions in the Lawrence Field, we know of no
significant probable or possible environmental contingent
liabilities.
Letters of
Credit
As of
December 31, 2015 and 2014, we had posted $41.0 million and
$6.0 million, respectively, in various letters of credit to secure
our drilling and related operations. Approximately $39.8 million of
the letters of credit outstanding at December 31, 2015 are
related to firm natural gas transportation agreements.
Lease
Commitments
At
December 31, 2015 we had lease commitments for various real
estate leases. Rent expense from continuing operations has been
recorded in General and Administrative expense as $1.0 million,
$0.8 million and $0.6 million for the years ended December 31,
2015, 2014 and 2013, respectively. Lease commitments by year for
each of the next five years are presented in the table
below.
($ in Thousands)
2016 $ 1,058
2017 991
2018 565
2019 563
2020 422
Thereafter —
Total $ 3,599
Capacity
Reservation
We are a party
to a capacity reservation arrangement with a subsidiary of MarkWest
Energy Partners, L.P. (“MarkWest”) to ensure sufficient
capacity at the cryogenic gas processing plants owned by MarkWest
to process our produced natural gas. In the event that we do not
process any gas through the cryogenic gas processing plants, we may
be obligated to pay approximately $14.4 million in 2016, $16.4
million in 2017, $16.4 million in 2018, $16.4 million in 2019,
$16.5 million in 2020 and $97.2 million thereafter, assuming our
average working interest in the region of approximately 52.6%. For
the years ended December 31, 2015, 2014 and 2013, we incurred
capacity reservation charges of $0.6 million, $0.2 million and $0.3
million, respectively. Charges for the capacity reservation are
recorded as Production and Lease Operating Expense on our
Consolidated Statements of Operations.
Operational
Commitments
We have
contracted drilling rig services on one rig to support our
Appalachian Basin operations. The minimum cost to retain this rig
would require gross payments of approximately $2.3 million in 2016
and $2.3 million in 2017, which would be partially offset by other
working interest owners, which vary from well to well. During the
first quarter of 2015, we terminated two rig contracts earlier than
their original term. To satisfy the early release, we incurred
approximately $4.8 million in early termination fees, which were
classified as Other Operating Expense in our Consolidated Statement
of Operations as of December 31, 2015. Approximately $2.5
million of this amount was paid in January 2015 with the remaining
amount paid in January 2016. We also have agreements for contracted
completion services in the Appalachian Basin. The minimum gross
cost to retain the completion services is approximately $4.0
million in 2016, which would be partially offset by other working
interest owners, which vary from well to well.
Natural Gas
Gathering, Processing and Sales Agreements
During the
normal course of business we have entered into certain agreements
to ensure the gathering, transportation, processing and sales of
specified quantities of our oil, natural gas and NGLs.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21.8 million.
For the years
ended December 31, 2015, 2014 and 2013, we incurred expenses
related to the transportation, processing and marketing our oil,
natural gas and natural gas liquids of approximately $79.5 million,
$55.4 million and $26.4 million, respectively.
Minimum net
obligations under these sales, gathering and transportation
agreements for the next five years are as follows:
($ in Thousands) Total
2016 $ 23,836
2017 38,434
2018 39,993
2019 39,017
2020 37,744
Thereafter 395,980
Total $ 575,004
Pennsylvania
Impact Fee
In 2012,
Pennsylvania instituted a natural gas impact fee on producers of
unconventional natural gas. The fee will is imposed on every
producer of unconventional natural gas and applies to
unconventional wells spud in Pennsylvania regardless of when
spudding occurred. Unconventional gas wells that were spud prior to
2012 are considered to be spud in 2011 for purposes of determining
the fee, which is considered year one for those wells. The fee for
each unconventional natural gas well is determined using the
following matrix with vertical unconventional natural gas wells
being charged 20%:
&lt;$2.25(a) $2.26 - $2.99(a) $3.00 - $4.99(a) $5.00 - $5.99(a) &gt;$5.99(a)
Year One $ 40,200 $ 45,300 $ 50,300 $ 55,300 $ 60,400
Year Two $ 30,200 $ 35,200 $ 40,200 $ 45,300 $ 55,300
Year Three $ 25,200 $ 30,200 $ 30,200 $ 40,200 $ 50,300
Year 4 –
10 $ 10,100 $ 15,100 $ 20,100 $ 20,100 $ 20,100
Year 11 –
15 $ 5,000 $ 5,000 $ 10,100 $ 10,100 $ 10,100
(a) Pricing utilized for
determining annual fees is based on the arithmetic mean of the
NYMEX settled price for the near-month contract as reported by the
Wall Street Journal for the last trading day of each month of a
calendar year for the year ending December 31.
For the years
ended December 31, 2015, 2014 and 2013, we incurred
approximately $3.0 million, $4.1 million and $3.2 million,
respectively, in fees related to the natural gas impact fee. We
have recorded these fees as Production and Lease Operating Expense
on our Consolidated Statement of Operations.</t>
  </si>
  <si>
    <t>Earnings Per Common Share</t>
  </si>
  <si>
    <t>Earnings Per Share [Abstract]</t>
  </si>
  <si>
    <t>13. EARNINGS PER COMMON
SHARE
Basic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the
three months ended March 31, 2016 and March 31, 2015, we excluded
stock options to purchase 1.3 million shares and 0.5 million
shares of our common stock, respectively, due to our Net Loss from
Continuing Operations. For the three months ended March 31, 2016
and 2015, we excluded performance-based restricted stock of 0.7
million shares and 1.3 million shares, respectively, due to
performance metrics that have not yet been attained (for additional
information on our non-cash compensation plans, see Note 11,
Employee Benefit and Equity Plans
(in thousands, except per
share amounts) Three Months Ended
2016 2015
Numerator:
Net Loss From Continuing
Operations $ (60,141 ) $ (18,479 )
Net Income From
Discontinued Operations, Less Noncontrolling Interests — 665
Less: Preferred Stock
Dividends (2,105 ) (2,415 )
Net Loss Attributable to
Common Shareholders $ (62,246 ) $ (20,229 )
Denominator:
Weighted Average Common
Shares Outstanding – Basic 56,003 54,370
Effect of Dilutive
Securities:
Employee Stock
Options — —
Employee Performance-Based
Restricted Stock Awards — —
Effect of Assumed
Conversions of Preferred Stock — —
Weighted Average Common
Shares Outstanding – Diluted 56,003 54,370
Earnings per Common Share
Attributable to Rex Energy Common Shareholders:
Basic – Net Loss From
Continuing Operations $ (1.11 ) $ (0.38 )
–
Net Income From Discontinued Operations — 0.01
–
Net Loss Attributable to Rex Energy Common Shareholders $ (1.11 ) $ (0.37 )
Diluted – Net Loss
From Continuing Operations $ (1.11 ) $ (0.38 )
–
Net Income From Discontinued Operations — 0.01
–
Net Loss Attributable to Rex Energy Common Shareholders $ (1.11 ) $ (0.37 )</t>
  </si>
  <si>
    <t>12. EARNINGS PER COMMON
SHARE
Basic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each
of the years ended December 31, 2015, 2014 and 2013, we
excluded stock options to purchase 0.4 million shares of our
common stock due to our Net Loss from Continuing Operations. For
the years ended December 31, 2015, 2014 and 2013, we excluded
performance-based restricted stock of 1.1 million shares,
0.8 million shares and 1.3 million shares, respectively,
due to our Net Loss from Continuing Operations (for additional
information on our non-cash compensation plans, see Note 15,
Employee Benefit and Equity Plans
Year
Ended December 31, Year Ended December 31, Year Ended December 31,
(in thousands, except per
share amounts) 2015 2014 2013
Numerator:
Net Loss From Continuing
Operations $ (399,018 ) $ (47,650 ) $ (2,384 )
Net Income From
Discontinued Operations, Less Noncontrolling Interests 35,740 961 254
Less: Preferred Stock
Dividends 9,660 2,335 —
Net Loss Attributable to
Common Shareholders $ (372,938 ) $ (49,024 ) $ (2,130 )
Denominator:
Weighted Average Common
Shares Outstanding – Basic 54,392 53,150 52,572
Weighted Average Common
Shares Outstanding – Diluted 54,392 53,150 52,572
Earnings per Common Share
Attributable to Rex Energy Common Shareholders(a):
Basic – Net Loss From
Continuing Operations $ (7.51 ) $ (0.94 ) $ (0.05 )
– Net Income From
Discontinued Operations 0.66 0.02 0.01
– Net Loss
Attributable to Rex Energy Common Shareholders $ (6.85 ) $ (0.92 ) $ (0.04 )
Diluted – Net Loss
From Continuing Operations $ (7.51 ) $ (0.94 ) $ (0.05 )
– Net Income From
Discontinued Operations 0.66 0.02 0.01
– Net Loss
Attributable to Rex Energy Common Shareholders $ (6.85 ) $ (0.92 ) $ (0.04 )
(a) All earnings per share
amounts are attributable to Rex common shareholders.</t>
  </si>
  <si>
    <t>Equity Method Investments and Joint Ventures [Abstract]</t>
  </si>
  <si>
    <t>EQUITY METHOD INVESTMENTS</t>
  </si>
  <si>
    <t>14. EQUITY METHOD
INVESTMENTS RW Gathering,
LLC
We own a 40%
non-operated interest in RW Gathering, LLC (“RW
Gathering”), which owns gas-gathering assets to facilitate
development in our Appalachian Basin operations. During the second
quarter of 2015 we incurred a 100% impairment charge of $17.5
million related to RW Gathering. We did not make any capital
contributions to RW Gathering during the first three months of 2016
and 2015. During each of the three months ended March 31, 2016 and
March 31, 2015, RW Gathering incurred net losses from continuing
operations of $0.5 million. The loss incurred was due to insurance
fees, bank fees, rent expenses and depreciation expense.
Historically, we recorded our share of the net losses on the
Statements of Operations as Loss on Equity Method Investments. As
of June 30, 2015, we discontinued applying the equity method of
accounting for our share of net losses due to our investment being
reduced to zero.
During each of
the three-month periods ended March 31, 2016 and 2015, we incurred
approximately $0.2 million in compression expenses that were
charged to us from Williams Production Appalachia, LLC. These costs
are in relation to compression costs incurred by RW Gathering and
are recorded as Production and Lease Operating Expense on our
Consolidated Statement of Operations. As of March 31, 2016 and
December 31, 2015, there were no receivables or payables due
between RW Gathering and us.</t>
  </si>
  <si>
    <t>5. EQUITY METHOD
INVESTMENTS
RW
Gathering
RW Gathering,
LLC (“RW Gathering”) is a Delaware limited liability
company that we jointly own with WPX Energy Inc.
(“WPX”) and Sumitomo, with our ownership equaling 40%.
RW Gathering owns gas-gathering and other midstream assets that
service jointly owned properties in Westmoreland and Clearfield
Counties, Pennsylvania.
Our investment
in RW Gathering totaled approximately $17.9 million as of
December 31, 2014, and was recorded on our Consolidated
Balance Sheet as Equity Method Investments. During the second
quarter of 2015 we incurred a 100% impairment charge of $17.5
million related to RW Gathering (for additional information, see
Note 16, Impairment Expense</t>
  </si>
  <si>
    <t>IMPAIRMENT EXPENSE</t>
  </si>
  <si>
    <t>Goodwill and Intangible Assets Disclosure [Abstract]</t>
  </si>
  <si>
    <t>15. IMPAIRMENT
EXPENSE
For the three
months ended March 31, 2016 and 2015, impairment expenses incurred
were approximately $14.2 million and $7.0 million, respectively. We
continually monitor the carrying value of our oil and gas
properties and make evaluations of their recoverability when
circumstances arise that may contribute to impairment. The expense
incurred during the first three months of 2016 included proved
property impairments of approximately $3.5 million attributable to
conventional oil properties in the Illinois Basin. In addition to
the proved properties, we also incurred unproved property
impairments of approximately $10.7 million related to
unconventional assets in the Appalachian Basin. The impairments
were identified through an analysis of market conditions and future
development plans that were in existence as of each period end,
related to these properties, which indicated that the carrying
value of the assets was not recoverable. The analysis included an
evaluation of estimated future cash flows with consideration given
to market prices for similar assets. The primary reason for the
decrease in estimated future cash flows of our assets is
attributable to the continued depression of current and estimated
future commodity prices as of March 31, 2016. Our estimates of
future cash flows attributable to our oil and gas properties could
decline further if commodity prices continue to decline, which may
result in our incurrence of additional impairment expense. As of
March 31, 2016, we continued to carry the costs of undeveloped
properties of approximately $257.7 million on our Consolidated
Balance Sheet, which is primarily related to the Marcellus and
Utica Shale in the Appalachian Basin and for which we have
development, trade or lease extension plans.
The expenses
incurred during the first quarter of 2015 included approximately
$4.0 million related to proved properties in our non-operated dry
gas region of Clearfield County, Pennsylvania. The remaining $3.0
million of impairment expense in the first quarter of 2015 was
incurred in relation to undeveloped leases that expired or were
expected to expire without being developed, primarily in the
Appalachian Basin.</t>
  </si>
  <si>
    <t>16. IMPAIRMENT
EXPENSE
For the years
ended December 31, 2015, 2014 and 2013, we incurred impairment
expense from continuing operations of approximately $345.8 million,
$132.6 million and $32.1 million, respectively. We continually
monitor the carrying value of our oil and gas properties and make
evaluations of their recoverability when circumstances arise that
may contribute to impairment (for additional information see Note
2, Summary of Significant Accounting Policies
During 2014, we
recorded impairment expense of $132.6 million. Approximately $113.4
million of the impairment incurred during 2014 was attributable to
proved properties and other fixed assets, of which approximately
$103.9 million was attributable to the Illinois Basin and $9.5
million was attributable to the Appalachian Basin. In the Illinois
Basin, which is 100% oil producing, the estimated future decline in
oil prices as of December 31, 2014, caused the estimated
future cash flows of certain properties to decrease below a level
at which the carrying value that is expected to be recovered. In
the Appalachian Basin, approximately $5.9 million of impairment was
incurred for our salt water disposal well in Ohio due to the
regulatory and environmental climate and the uncertainty of future
viability of the disposal well. We also incurred approximately $3.6
million of impairment related to shallow conventional gas
properties in the Appalachian Basin, which is attributable to the
estimated future decrease in natural gas pricing as of
December 31, 2014. In addition to our proved property and
fixed asset impairments, we also incurred approximately $18.9
million in unproved property impairments. In the Appalachian Basin,
we incurred approximately $10.4 million in unproved property
impairments related to expiring leases that will not be developed.
In the Illinois Basin, we incurred approximately $8.5 million of
unproved property impairment primarily due to the estimated future
economics of the properties at the depressed commodity price
environment at December 31, 2014.
During 2013, we
recorded impairment expense of $32.1 million. Approximately $29.3
million of expense incurred during 2013 was related to the
impairment of conventional oil properties in the Illinois Basin.
The impairment in Illinois was focused in two areas where extensive
development activity occurred during 2013. In addition to the
development activity, future estimated prices for the sale of crude
oil as of December 31, 2013 decreased to a level which did not
support the recovery of the full carrying value of the
properties.</t>
  </si>
  <si>
    <t>Text Block [Abstract]</t>
  </si>
  <si>
    <t>16. EXPLORATION
EXPENSE
For the three
months ended March 31, 2016 and 2015, we incurred approximately
$1.0 million and $0.5 million, respectively, in exploration
expenses. Approximately $0.2 million of the expense incurred
in 2016 was due to geological and geophysical type expenditures and
the remaining $0.8 million was due to two exploratory wells that
were abandoned at various stages that resulted in dry hole expense
in the Appalachian Basin. The expense incurred in 2015 was due
to geological and geophysical type expenditures.</t>
  </si>
  <si>
    <t>Condensed Consolidating Financial Information</t>
  </si>
  <si>
    <t>17. CONDENSED CONSOLIDATING
FINANCIAL INFORMATION
As of March 31,
2016, we had an aggregate of $675.0 million of outstanding Senior
Notes, as shown in Note 7, Long-Term Debt
•
Rex Energy I, LLC
•
Rex Energy Operating Corporation
•
Rex Energy IV, LLC
•
PennTex Resources Illinois, Inc.
•
R.E. Gas Development, LLC
The
non-guarantor subsidiaries include certain consolidated
subsidiaries, including Water Solutions, R.E. Disposal, LLC, Rex
Energy Marketing, LLC and R.E. Ventures Holding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March 31, 2016,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March 31, 2016 and December 31, 2015, the
condensed consolidating statements of operations for each of the
three-month periods ended March 31, 2016 and 2015, and the
condensed consolidating statements of cash flows for each of the
three-month periods ended March 31, 2016 and 2015.
REX ENERGY
CORPORATION AND SUBSIDIARIES
CONDENSED
CONSOLIDATING BALANCE SHEETS
AS OF MARCH
31, 2016
($ in
Thousands)
Guarantor Non-Guarantor Rex Energy Eliminations Consolidated
ASSETS
Current
Assets
Cash and Cash
Equivalents $ 24,888 $ — $ 3 $ — $ 24,891
Accounts
Receivable 24,252 16 47 — 24,315
Taxes Receivable — — 18 — 18
Short-Term Derivative
Instruments 29,012 — — — 29,012
Inventory, Prepaid Expenses
and Other 3,156 — 12 — 3,168
Total Current
Assets 81,308 16 80 — 81,404
Property and Equipment
(Successful Efforts Method)
Evaluated Oil and Gas
Properties 1,300,678 801 — 1,301,479
Unevaluated Oil and Gas
Properties 257,697 — — — 257,697
Other Property and
Equipment 40,133 895 — — 41,028
Wells and Facilities in
Progress 75,269 245 — — 75,514
Pipelines 16,780 — — — 16,780
Total Property and
Equipment 1,690,557 1,941 — — 1,692,498
Less: Accumulated
Depreciation, Depletion and Amortization (720,100 ) (898 ) — — (720,998 )
Net Property and
Equipment 970,457 1,043 — — 971,500
Other Assets 2,489 — — — 2,489
Intercompany
Receivables — — 1,095,371 (1,095,371 ) —
Investment in Subsidiaries
– Net (2,388 ) — (127,974 ) 130,362 —
Long-Term Derivative
Instruments 8,460 — — — 8,460
Total
Assets $ 1,060,326 $ 1,059 $ 967,477 $ (965,009 ) $ 1,063,853
LIABILITIES AND
STOCKHOLDERS’ EQUITY
Current
Liabilities
Accounts Payable $ 42,818 $ — $ — $ — $ 42,818
Current Maturities of
Long-Term Debt 434 — 9,500 — 9,934
Accrued
Liabilities 32,709 20 11,567 44,296
Short-Term Derivative
Instruments 3,758 — — — 3,758
Total Current
Liabilities 79,719 20 21,067 — 100,806
Long-Term Derivative
Instruments 6,908 — — — 6,908
Senior Secured Line of
Credit and Other Long-Term Debt, Net of Issuance Costs — — 143,294 — 143,294
Senior Notes, Net of
Issuance Costs — — 657,511 — 657,511
Premium on Senior Notes
– Net — — 2,245 — 2,245
Other Deposits and
Liabilities 3,140 — — — 3,140
Future Abandonment
Cost 42,964 448 — — 43,412
Intercompany
Payables 1,090,818 4,553 — (1,095,371 ) —
Total
Liabilities 1,223,549 5,021 824,117 (1,095,371 ) 957,316
Stockholders’
Equity
Preferred Stock — — 1 — 1
Common Stock — — 63 — 63
Additional Paid-In
Capital 177,144 — 630,301 (177,144 ) 630,301
Accumulated Earnings
(Deficit) (340,367 ) (3,962 ) (487,005 ) 307,506 (523,828 )
Total
Stockholders’ Equity (163,223 ) (3,962 ) 143,360 130,362 106,537
Total Liabilities and
Stockholders’ Equity $ 1,060,326 $ 1,059 $ 967,477 $ (965,009 ) $ 1,063,853
REX ENERGY
CORPORATION AND SUBSIDIARIES
CONDENSED
CONSOLIDATING STATEMENTS OF OPERATIONS
FOR THE
THREE MONTHS ENDED MARCH 31, 2016
($ in
Thousands)
Guarantor Non-Guarantor Rex Energy Eliminations Consolidated
OPERATING
REVENUE
Oil, Natural Gas and NGL
Sales $ 30,463 $ 31 $ — $ — $ 30,494
Other Revenue 13 — — — 13
TOTAL OPERATING
REVENUE 30,476 31 — — 30,507
OPERATING
EXPENSES
Production and Lease
Operating Expense 30,121 25 — — 30,146
General and Administrative
Expense 6,068 9 (14 ) — 6,063
Gain on Disposal of
Asset (30 ) — — — (30 )
Impairment
Expense 14,184 — — — 14,184
Exploration
Expense 993 — — — 993
Depreciation, Depletion,
Amortization and Accretion 19,379 29 — — 19,408
Other Operating
Income 329 — — — 329
TOTAL OPERATING
EXPENSES 71,044 63 (14 ) — 71,093
INCOME (LOSS) FROM
OPERATIONS (40,568 ) (32 ) 14 — (40,586 )
OTHER INCOME
(EXPENSE)
Interest Expense (273 ) — (12,759 ) — (13,032 )
Gain on Derivatives,
Net 4,049 — — — 4,049
Debt Exchange
Expense — — (8,480 ) — (8,480 )
Income (Loss) From Equity
in Consolidated Subsidiaries (25 ) 25 (38,151 ) 38,151 —
TOTAL OTHER INCOME
(EXPENSE) 3,751 25 (59,390 ) 38,151 (17,463 )
INCOME (LOSS) FROM
CONTINUING OPERATIONS BEFORE INCOME TAX (36,817 ) (7 ) (59,376 ) 38,151 (58,049 )
Income Tax
Expense (1,326 ) (1 ) (765 ) — (2,092 )
NET INCOME
(LOSS) (38,143 ) (8 ) (60,141 ) 38,151 (60,141 )
Preferred Stock
Dividends — — 2,105 — 2,105
NET INCOME (LOSS)
ATTRIBUTABLE TO COMMON SHAREHOLDERS $ (38,143 ) $ (8 ) $ (62,246 ) $ 38,151 $ (62,246 )
REX ENERGY
CORPORATION AND SUBSIDIARIES
CONDENSED
CONSOLIDATING STATEMENTS OF CASH FLOWS
FOR THE
THREE MONTHS ENDING MARCH 31, 2016
($ in
Thousands)
Guarantor Non-Guarantor Rex Energy Eliminations Consolidated
CASH FLOWS FROM
OPERATING ACTIVITIES
Net Income
(Loss) $ (38,143 ) $ (8 ) $ (60,141 ) $ 38,151 $ (60,141 )
Adjustments to Reconcile
Net Income (Loss) to Net Cash Provided by Operating
Activities
Non-Cash Expenses
(Income) (30 ) — 527 — 497
Depreciation, Depletion,
Amortization and Accretion 19,379 29 — — 19,408
Gain on
Derivatives (4,049 ) — — — (4,049 )
Cash Settlements of
Derivatives 12,994 — — — 12,994
Dry Hole Expense 843 — — — 843
Gain on Sale of
Asset (30 ) — — — (30 )
Deferred Income Tax
Expense 1,326 1 765 — 2,092
Impairment
Expense 14,184 — 14,184 (14,184 ) 14,184
Changes in operating
assets and liabilities
Accounts
Receivable 15,852 10 (20,735 ) — (4,873 )
Inventory, Prepaid Expenses
and Other Assets 648 — 12 — 660
Accounts Payable and
Accrued Liabilities 1,922 21 (2,251 ) — (308 )
Other Assets and
Liabilities (170 ) — — — (170 )
NET CASH PROVIDED BY
(USED IN) OPERATING ACTIVITIES 24,726 53 (67,639 ) 23,967 (18,893 )
CASH FLOWS FROM
INVESTING ACTIVITIES
Intercompany loans to
subsidiaries 27 (21 ) 23,961 (23,967 ) —
Proceeds from the Sale of
Oil and Gas Properties, Prospects and Other Assets 71 — — — 71
Proceeds from Joint Venture
for Reimbursement of Capital Costs 19,461 — — — 19,461
Acquisitions of Undeveloped
Acreage (5,266 ) — — — (5,266 )
Capital Expenditures for
Development of Oil and Gas Properties and Equipment (15,036 ) (32 ) — — (15,068 )
NET CASH PROVIDED BY
(USED IN) INVESTING ACTIVITIES (743 ) (53 ) 23,961 (23,967 ) (802 )
CASH FLOWS FROM
FINANCING ACTIVITIES
Proceeds from Long-Term
Debt and Lines of Credit — — 46,500 — 46,500
Repayments of Loans and
Other Long-Term Debt (184 ) — — — (184 )
Debt Issuance
Costs — — (2,821 ) — (2,821 )
NET CASH PROVIDED BY
(USED IN) FINANCING ACTIVITIES (184 ) — 43,679 — 43,495
NET INCREASE IN
CASH 23,799 — 1 — 23,800
CASH –
BEGINNING 1,089 — 2 — 1,091
CASH –
ENDING $ 24,888 $ — $ 3 $ — $ 24,891
REX ENERGY
CORPORATION AND SUBSIDIARIES
CONDENSED
CONSOLIDATING BALANCE SHEETS
AS OF
DECEMBER 31, 2015
($ in
Thousands)
Guarantor Non-Guarantor Rex Energy Eliminations Consolidated
ASSETS
Current
Assets
Cash and Cash
Equivalents $ 1,089 $ — $ 2 $ — $ 1,091
Accounts
Receivable 19,423 11 49 — 19,483
Taxes Receivable — — 18 — 18
Short-Term Derivative
Instruments 34,260 — — — 34,260
Inventory, Prepaid Expenses
and Other 3,804 — 25 — 3,829
Total Current
Assets 58,576 11 94 — 58,681
Property and Equipment
(Successful Efforts Method)
Evaluated Oil and Gas
Properties 1,245,626 774 — (6,970 ) 1,239,430
Unevaluated Oil and Gas
Properties 262,992 — — — 262,992
Other Property and
Equipment 39,217 895 — — 40,112
Wells and Facilities in
Progress 144,587 239 — (270 ) 144,556
Pipelines 16,161 — — (2,137 ) 14,024
Total Property and
Equipment 1,708,583 1,908 — (9,377 ) 1,701,114
Less: Accumulated
Depreciation, Depletion and Amortization (702,537 ) (880 ) — 3,518 (699,899 )
Net Property and
Equipment 1,006,046 1,028 — (5,859 ) 1,001,215
Deferred Financing Costs
and Other Assets – Net 2,501 — — — 2,501
Intercompany
Receivables — — 1,070,548 (1,070,548 ) —
Investment in Subsidiaries
– Net (1,907 ) — 243,331 (241,424 ) —
Long-Term Derivative
Instruments 9,534 — — — 9,534
Total
Assets $ 1,074,750 $ 1,039 $ 1,313,973 $ (1,317,831 ) $ 1,071,931
LIABILITIES AND
STOCKHOLDERS’ EQUITY
Current
Liabilities
Accounts Payable $ 37,874 $ — $ — $ — $ 37,874
Current Maturities of
Long-Term Debt 590 — — — 590
Accrued
Liabilities 32,601 — 11,725 — 44,326
Short-Term Derivative
Instruments 2,486 — — — 2,486
Total Current
Liabilities 73,551 — 11,725 — 85,276
Long-Term Derivative
Instruments 5,556 — — — 5,556
Senior Secured Line of
Credit and Other Long-Term Debt, Net of Issuance Costs 28 — 109,368 — 109,396
Senior Notes, Net of
Issuance Costs — — 663,089 — 663,089
Premium on Senior Notes
– Net — — 2,344 — 2,344
Other Deposits and
Liabilities 3,156 — — — 3,156
Future Abandonment
Cost 42,443 440 — — 42,883
Intercompany
Payables 1,070,096 452 — (1,070,548 ) —
Total
Liabilities 1,194,830 892 786,526 (1,070,548 ) 911,700
Stockholders’
Equity
Preferred Stock — — 1 — 1
Common Stock — — 54 — 54
Additional Paid-In
Capital 177,143 — 619,777 (173,057 ) 623,863
Accumulated Earnings
(Deficit) (297,223 ) 147 (92,385 ) (74,226 ) (463,687 )
Total
Stockholders’ Equity (120,080 ) 147 527,447 (247,283 ) 160,231
Total Liabilities and
Stockholders’ Equity $ 1,074,750 $ 1,039 $ 1,313,973 $ (1,317,831 ) $ 1,071,931
REX ENERGY
CORPORATION AND SUBSIDIARIES
CONDENSED
CONSOLIDATING STATEMENTS OF OPERATIONS
FOR THE
THREE MONTHS ENDED MARCH 31, 2015
($ in
Thousands)
Guarantor Non-Guarantor Rex Energy Eliminations Consolidated
OPERATING
REVENUE
Oil, Natural Gas and NGL
Sales $ 54,000 $ 111 $ — $ — $ 54,111
Other Revenue 11 — — — 11
TOTAL OPERATING
REVENUE 54,011 111 — — 54,122
OPERATING
EXPENSES
Production and Lease
Operating Expense 29,014 38 — — 29,052
General and Administrative
Expense 6,659 16 2,976 — 9,651
Loss on Disposal of
Asset 65 — — — 65
Impairment
Expense 7,012 11 — — 7,023
Exploration
Expense 518 — — — 518
Depreciation, Depletion,
Amortization and Accretion 26,292 69 — (235 ) 26,126
Other Operating
Expense 5,191 — — — 5,191
TOTAL OPERATING
EXPENSES 74,751 134 2,976 (235 ) 77,626
INCOME (LOSS) FROM
OPERATIONS (20,740 ) (23 ) (2,976 ) 235 (23,504 )
OTHER INCOME
(EXPENSE)
Interest Expense (58 ) — (11,959 ) — (12,017 )
Gain on Derivatives,
Net 16,856 — 263 — 17,119
Other Expense 34 — — — 34
Loss From Equity Method
Investments (203 ) — — — (203 )
Income (Loss) From Equity
in Consolidated Subsidiaries (23 ) 23 (3,214 ) 3,214 —
TOTAL OTHER INCOME
(EXPENSE) 16,606 23 (14,910 ) 3,214 4,933
INCOME (LOSS) FROM
CONTINUING OPERATIONS BEFORE INCOME TAX (4,134 ) — (17,886 ) 3,449 (18,571 )
Income Tax
Benefit 20 — 72 — 92
INCOME (LOSS) FROM
CONTINUING OPERATIONS (4,114 ) — (17,814 ) 3,449 (18,479 )
Loss From Discontinued
Operations, Net of Income Tax — 2,826 — (864 ) 1,962
Net Income
(Loss) (4,114 ) 2,826 (17,814 ) 2,585 (16,517 )
Net Income Attributable to
Noncontrolling Interests of Discontinued Operations — 1,297 — — 1,297
NET INCOME (LOSS)
ATTRIBUTABLE TO REX ENERGY $ (4,114 ) $ 1,529 $ (17,814 ) $ 2,585 $ (17,814 )
Preferred Stock
Dividends — — 2,415 — 2,415
NET INCOME (LOSS)
ATTRIBUTABLE TO COMMON SHAREHOLDERS $ (4,114 ) $ 1,529 $ (20,229 ) $ 2,585 $ (20,229 )
REX ENERGY
CORPORATION AND SUBSIDIARIES
CONDENSED
CONSOLIDATING STATEMENTS OF CASH FLOWS
FOR THE
THREE MONTHS ENDING MARCH 31, 2015
($ in
Thousands)
Guarantor Non-Guarantor Rex Energy Eliminations Consolidated
CASH FLOWS FROM
OPERATING ACTIVITIES
Net Income
(Loss) $ (4,114 ) $ 2,826 $ (17,814 ) $ 2,585 $ (16,517 )
Adjustments to Reconcile
Net Income (Loss) to Net Cash Provided by Operating
Activities
Loss From Equity Method
Investments 203 — — — 203
Non-Cash
Expenses (70 ) 44 3,403 — 3,377
Depreciation, Depletion,
Amortization and Accretion 26,292 1,480 — (1,607 ) 26,165
Gain on
Derivatives (16,856 ) — (263 ) — (17,119 )
Cash Settlements of
Derivatives 10,579 — 500 — 11,079
Dry Hole Expense (1 ) — — — (1 )
(Gain) Loss on Sale of
Asset 65 (32 ) — — 33
Impairment
Expense 7,012 11 — — 7,023
Changes in operating
assets and liabilities
Accounts
Receivable 10,437 (1,087 ) 428 251 10,029
Inventory, Prepaid Expenses
and Other Assets 712 (322 ) (62 ) — 328
Accounts Payable and
Accrued Liabilities (12,518 ) (2,496 ) 2,336 (251 ) (12,929 )
Other Assets and
Liabilities (199 ) (133 ) 27 — (305 )
NET CASH PROVIDED BY
(USED IN) OPERATING ACTIVITIES 21,542 291 (11,445 ) 978 11,366
CASH FLOWS FROM
INVESTING ACTIVITIES
Intercompany loans to
subsidiaries 27,192 (1,688 ) (23,681 ) (1,823 ) —
Proceeds from Joint Venture
Acreage Management 39 — — — 39
Proceeds from the Sale of
Oil and Gas Properties, Prospects and Other Assets 217 455 — — 672
Proceeds from Joint Venture
for Reimbursement of Capital Costs 16,611 — — — 16,611
Acquisitions of Undeveloped
Acreage (17,454 ) (5 ) — — (17,459 )
Capital Expenditures for
Development of Oil and Gas Properties and Equipment (60,719 ) (7,139 ) — 845 (67,013 )
NET CASH USED IN
INVESTING ACTIVITIES (34,114 ) (8,377 ) (23,681 ) (978 ) (67,150 )
CASH FLOWS FROM
FINANCING ACTIVITIES
Proceeds from Long-Term
Debt and Lines of Credit — 18,826 54,000 — 72,826
Repayments of Long-Term
Debt and Lines of Credit — (9,761 ) (16,000 ) — (25,761 )
Repayments of Loans and
Other Notes Payable (392 ) (294 ) — — (686 )
Debt Issuance
Costs — — (459 ) — (459 )
Dividends Paid — — (2,415 ) — (2,415 )
Distributions by the
Partners of Consolidated Subsidiaries — (531 ) — — (531 )
NET CASH PROVIDED BY
(USED IN) FINANCING ACTIVITIES (392 ) 8,240 35,126 — 42,974
NET INCREASE IN
CASH (12,964 ) 154 — — (12,810 )
CASH –
BEGINNING 17,978 113 5 — 18,096
CASH –
ENDING $ 5,014 $ 267 $ 5 $ — $ 5,286</t>
  </si>
  <si>
    <t>25. CONDENSED CONSOLIDATING
FINANCIAL INFORMATION
As of
December 31, 2015, we had $675.0 million of outstanding Senior
Notes, as shown in Note 9, Long-Term Debt
•
Rex Energy I, LLC
•
Rex Energy Operating Corporation
•
Rex Energy IV, LLC
•
PennTex Resources Illinois, Inc.
•
R.E. Gas Development, LLC
The
non-guarantor subsidiaries include certain consolidated
subsidiaries, including Water Solutions, R.E. Disposal, LLC, Rex
Energy Marketing, LLC and R.E. Venture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December 31,
2015,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December 31, 2015 and 2014, and the condensed
consolidating statements of operations and condensed consolidating
statements of cash flows for each of the years in the three-year
period ended December 31, 2015.
REX ENERGY
CORPORATION AND SUBSIDIARIES
CONDENSED
CONSOLIDATING BALANCE SHEETS
FOR THE YEAR
ENDED DECEMBER 31, 2015
($ in
Thousands, Except Share and Per Share Data)
Guarantor Subsidiaries Non-Guarantor Subsidiaries Rex
Energy Corporation (Note Issuer) Eliminations Consolidated Balance
ASSETS
Current
Assets
Cash and Cash
Equivalents $ 1,089 $ — $ 2 $ — $ 1,091
Accounts
Receivable 19,423 11 49 — 19,483
Taxes Receivable — — 18 — 18
Short-Term Derivative
Instruments 34,260 — — — 34,260
Inventory, Prepaid Expenses
and Other 3,804 — 25 — 3,829
Total Current
Assets 58,576 11 94 — 58,681
Property and Equipment
(Successful Efforts Method)
Evaluated Oil and Gas
Properties 1,245,626 774 — (6,970 ) 1,239,430
Unevaluated Oil and Gas
Properties 262,992 — — — 262,992
Other Property and
Equipment 39,217 895 — — 40,112
Wells and Facilities in
Progress 144,587 239 — (270 ) 144,556
Pipelines 16,161 — — (2,137 ) 14,024
Total Property and
Equipment 1,708,583 1,908 — (9,377 ) 1,701,114
Less: Accumulated
Depreciation, Depletion and Amortization (702,537 ) (880 ) — 3,518 (699,899 )
Net Property and
Equipment 1,006,046 1,028 — (5,859 ) 1,001,215
Deferred Financing Costs
and Other Assets – Net 2,501 — 14,043 — 16,544
Equity Method
Investments — — — — —
Long-Term Deferred Tax
Asset — — 12,532 — 12,532
Intercompany
Receivables — — 1,070,548 (1,070,548 ) —
Investment in Subsidiaries
– Net (1,907 ) — 243,331 (241,424 ) —
Long-Term Derivative
Instruments 9,534 — — — 9,534
Total
Assets $ 1,074,750 $ 1,039 $ 1,340,548 $ (1,317,831 ) $ 1,098,506
LIABILITIES AND
EQUITY
Current
Liabilities
Accounts Payable $ 37,874 $ — $ — $ — $ 37,874
Current Maturities of
Long-Term Debt 590 — — — 590
Accrued
Liabilities 32,601 — 11,725 — 44,326
Short-Term Derivative
Instruments 2,486 — — — 2,486
Current Deferred Tax
Liability — — 12,532 — 12,532
Total Current
Liabilities 73,551 — 24,257 — 97,808
8.875% Senior Notes Due
2020 — — 350,000 — 350,000
6.25% Senior Notes Due
2022 — — 325,000 — 325,000
Premium on Senior Notes
– Net — — 2,344 — 2,344
Senior Secured Line of
Credit and Other Long-Term Debt 28 — 111,500 — 111,528
Long-Term Derivative
Instruments 5,556 — — — 5,556
Other Deposits and
Liabilities 3,156 — — — 3,156
Future Abandonment
Cost 42,443 440 — — 42,883
Intercompany
Payables 1,070,096 452 — (1,070,548 ) —
Total
Liabilities 1,194,830 892 813,101 (1,070,548 ) 938,275
Stockholders’
Equity
Preferred Stock — — 1 — 1
Common Stock — — 54 — 54
Additional Paid-In
Capital 177,143 — 619,777 (173,057 ) 623,863
Accumulated Earnings
(Deficit) (297,223 ) 147 (92,385 ) (74,226 ) (463,687 )
Rex Energy
Stockholders’ Equity (120,080 ) 147 527,447 (247,283 ) 160,231
Noncontrolling
Interests — — — — —
Total
Stockholders’ Equity (120,080 ) 147 527,447 (247,283 ) 160,231
Total Liabilities and
Stockholders’ Equity $ 1,074,750 $ 1,039 $ 1,340,548 $ (1,317,831 ) $ 1,098,506
REX ENERGY
CORPORATION AND SUBSIDIARIES
CONDENSED
CONSOLIDATING STATEMENTS OF OPERATIONS
FOR THE YEAR
ENDED DECEMBER 31, 2015
($ in
Thousands)
Guarantor Subsidiaries Non-Guarantor Subsidiaries Rex
Energy Corporation (Note Issuer) Eliminations Consolidated Balance
OPERATING
REVENUE
Oil, Natural Gas and NGL
Sales $ 171,440 $ 511 $ — $ — $ 171,951
Other Revenue 42 — — — 42
TOTAL OPERATING
REVENUE 171,482 511 — — 171,993
OPERATING
EXPENSES
Production and Lease
Operating Expense 118,825 174 — — 118,999
General and Administrative
Expense 22,879 52 6,504 — 29,435
Gain on Disposal of
Asset (477 ) — — — (477 )
Impairment
Expense 345,892 1,396 — (1,513 ) 345,775
Exploration
Expense 2,879 137 — (5 ) 3,011
Depreciation, Depletion,
Amortization and Accretion 105,556 157 — (969 ) 104,744
Other Operating
Expense 5,595 — — — 5,595
TOTAL OPERATING
EXPENSES 601,149 1,916 6,504 (2,487 ) 607,082
INCOME (LOSS) FROM
OPERATIONS (429,667 ) (1,405 ) (6,504 ) 2,487 (435,089 )
OTHER INCOME
(EXPENSE)
Interest Expense (271 ) — (47,535 ) — (47,806 )
Gain on Derivatives,
Net 59,242 — 934 — 60,176
Other Expense (115 ) — — — (115 )
Loss From Equity Method
Investments (411 ) — — — (411 )
Income (Loss) From Equity
in Consolidated Subsidiaries (1,324 ) 1,324 (313,198 ) 313,198 —
TOTAL OTHER INCOME
(EXPENSE) 57,121 1,324 (359,799 ) 313,198 11,844
INCOME (LOSS) FROM
CONTINUING OPERATIONS BEFORE INCOME TAX (372,546 ) (81 ) (366,303 ) 315,685 (423,245 )
Income Tax
Benefit 21,122 81 3,024 — 24,227
NET INCOME (LOSS) FROM
CONTINUING OPERATIONS (351,424 ) — (363,279 ) 315,685 (399,018 )
Income (Loss) From
Discontinued Operations, Net of Income Tax — 3,908 35,269 (1,192 ) 37,985
NET INCOME
(LOSS) (351,424 ) 3,908 (328,010 ) 314,493 (361,033 )
Net Income Attributable to
Noncontrolling Interests of Discontinued Operations — 2,245 — — 2,245
NET INCOME (LOSS)
ATTRIBUTABLE TO REX ENERGY $ (351,424 ) $ 1,663 $ (328,010 ) $ 314,493 $ (363,278 )
Preferred Stock
Dividends — — 9,660 — 9,660
NET INCOME (LOSS)
ATTRIBUTABLE TO COMMON SHAREHOLDERS $ (351,424 ) $ 1,663 $ (337,670 ) $ 314,493 $ (372,938 )
REX ENERGY
CORPORATION AND SUBSIDIARIES
CONDENSED
CONSOLIDATING STATEMENTS OF CASH FLOWS
FOR THE YEAR
ENDING DECEMBER 31, 2015
($ in
Thousands)
Guarantor Subsidiaries Non-Guarantor Subsidiaries Rex
Energy Corporation (Note Issuer) Eliminations Consolidated Balance
CASH FLOWS FROM
OPERATING ACTIVITIES
Net Income
(Loss) $ (351,424 ) $ 3,908 $ (328,010 ) $ 314,493 $ (361,033 )
Adjustments to Reconcile
Net Income (Loss) to Net Cash Provided by Operating
Activities
Loss on Equity Method
Investments 411 — — — 411
Non-Cash Expenses
(Income) (201 ) (334 ) 8,184 — 7,649
Depreciation, Depletion,
Amortization and Accretion 105,555 3,230 — (3,963 ) 104,822
Gain on
Derivatives (59,242 ) — (934 ) — (60,176 )
Cash Settlements of
Derivatives 54,859 — 934 — 55,793
Dry Hole Expense 199 136 — (5 ) 330
Gain on Sale of
Asset (477 ) (44 ) — — (521 )
Gain on Sale of Water
Solutions — — (57,778 ) — (57,778 )
Impairment
Expense 345,892 1,396 345,892 (347,405 ) 345,775
Changes in operating
assets and liabilities
Accounts
Receivable 24,240 (453 ) 429 (2,537 ) 21,679
Inventory, Prepaid Expenses
and Other Assets (431 ) (142 ) 5 — (568 )
Accounts Payable and
Accrued Liabilities (20,008 ) (4,969 ) (515 ) 2,537 (22,955 )
Other Assets and
Liabilities (2,497 ) (73 ) 27 — (2,543 )
NET CASH PROVIDED BY
(USED IN) OPERATING ACTIVITIES 96,876 2,655 (31,766 ) (36,880 ) 30,885
CASH FLOWS FROM
INVESTING ACTIVITIES
Intercompany Loans to
Subsidiaries 103,212 (3,362 ) (135,566 ) 35,716 —
Proceeds from Joint Venture
Acreage Management 58 — — — 58
Proceeds from the Sale of
Oil and Gas Properties, Prospects and Other Assets 9,766 560 66,900 — 77,226
Proceeds from Joint
Venture 16,611 — — — 16,611
Acquisitions of Undeveloped
Acreage (27,963 ) (279 ) — — (28,242 )
Capital Expenditures for
Development of Oil and Gas Properties and Equipment (214,450 ) (7,813 ) — 1,164 (221,099 )
NET CASH PROVIDED BY
(USED IN) INVESTING ACTIVITIES (112,766 ) (10,894 ) (68,666 ) 36,880 (155,446 )
CASH FLOWS FROM
FINANCING ACTIVITIES
Proceeds from Long-Term
Debt and Lines of Credit — 35,814 193,500 — 229,314
Repayments of Long-Term
Debt and Lines of Credit — (26,335 ) (82,000 ) — (108,335 )
Repayments of Loans and
Other Notes Payable (999 ) (520 ) — — (1,519 )
Debt Issuance
Costs — (3 ) (1,411 ) — (1,414 )
Distributions by the
Partners of Consolidated Subsidiary — (830 ) — — (830 )
Dividends Paid on Preferred
Stock — — (9,660 ) — (9,660 )
NET CASH PROVIDED BY
(USED IN) FINANCING ACTIVITIES (999 ) 8,126 100,429 — 107,556
NET (DECREASE) IN
CASH (16,889 ) (113 ) (3 ) — (17,005 )
CASH –
BEGINNING 17,978 113 5 — 18,096
CASH –
ENDING $ 1,089 $ — $ 2 $ — $ 1,091
REX ENERGY
CORPORATION AND SUBSIDIARIES
CONDENSED
CONSOLIDATING BALANCE SHEETS
FOR THE YEAR
ENDED DECEMBER 31, 2014
($ in
Thousands, Except Share and Per Share Data)
Guarantor Subsidiaries Non-Guarantor Subsidiaries Rex
Energy Corporation (Note Issuer) Eliminations Consolidated Balance
ASSETS
Current
Assets
Cash and Cash
Equivalents $ 17,978 $ — $ — $ — $ 17,978
Accounts
Receivable 43,726 210 — — 43,936
Taxes Receivable — — 504 — 504
Short-Term Derivative
Instruments 29,265 — — — 29,265
Assets Held For
Sale — 36,794 — (2,537 ) 34,257
Inventory, Prepaid Expenses
and Other 3,374 — 29 — 3,403
Total Current
Assets 94,343 37,004 533 (2,537 ) 129,343
Property and Equipment
(Successful Efforts Method)
Evaluated Oil and Gas
Properties 1,084,332 467 — (5,760 ) 1,079,039
Unevaluated Oil and Gas
Properties 321,708 705 — — 322,413
Other Property and
Equipment 45,466 895 — — 46,361
Wells and Facilities in
Progress 127,759 456 — (560 ) 127,655
Pipelines 17,555 — — (1,898 ) 15,657
Total Property and
Equipment 1,596,820 2,523 — (8,218 ) 1,591,125
Less: Accumulated
Depreciation, Depletion and Amortization (367,224 ) (730 ) — 1,037 (366,917 )
Net Property and
Equipment 1,229,596 1,793 — (7,181 ) 1,224,208
Deferred Financing Costs
and Other Assets—Net 2,421 — 14,649 — 17,070
Equity Method
Investments 17,895 — — — 17,895
Long-Term Deferred Tax
Asset — — 8,301 — 8,301
Intercompany
Receivables — — 951,025 (951,025 ) —
Investment in Subsidiaries
– Net 4,161 1,541 258,448 (264,150 ) —
Long-Term Derivative
Instruments 4,904 — — — 4,904
Total
Assets $ 1,353,320 $ 40,338 $ 1,232,956 $ (1,224,893 ) $ 1,401,721
LIABILITIES AND
EQUITY
Current
Liabilities
Accounts Payable $ 55,877 $ — $ — $ (2,537 ) $ 53,340
Current Maturities of
Long-Term Debt 1,176 — — — 1,176
Accrued
Liabilities 46,783 571 12,124 — 59,478
Short-Term Derivative
Instruments 421 — — — 421
Long-Term Deferred Tax
Liability — — 8,301 — 8,301
Liabilities Related to
Assets Held For Sale — 25,115 — — 25,115
Total Current
Liabilities 104,257 25,686 20,425 (2,537 ) 147,831
8.875% Senior Notes Due
2020 — — 350,000 — 350,000
6.25% Senior Notes Due
2022 325,000 325,000
Premium (Discount) on
Senior Notes – Net — — 2,725 — 2,725
Senior Secured Line of
Credit and Other Long-Term Debt 251 — — — 251
Long-Term Derivative
Instruments 2,377 — — — 2,377
Other Deposits and
Liabilities 4,018 — — — 4,018
Future Abandonment
Cost 38,097 49 — — 38,146
Intercompany
Payables 947,114 3,911 — (951,025 ) —
Total
Liabilities 1,096,114 29,646 698,150 (953,562 ) 870,348
Stockholders’
Equity
Preferred Stock — — 1 — 1
Common Stock — — 54 — 54
Additional Paid-In
Capital 177,144 79,743 617,826 (256,887 ) 617,826
Accumulated Earnings
(Deficit) 80,062 (69,253 ) (83,075 ) (18,483 ) (90,749 )
Rex Energy
Stockholders’ Equity 257,206 10,490 534,806 (275,370 ) 527,132
Noncontrolling
Interests — 202 — 4,039 4,241
Total
Stockholders’ Equity 257,206 10,692 534,806 (271,331 ) 531,373
Total Liabilities and
Stockholders’ Equity $ 1,353,320 $ 40,338 $ 1,232,956 $ (1,224,893 ) $ 1,401,721
REX ENERGY
CORPORATION AND SUBSIDIARIES
CONDENSED
CONSOLIDATING STATEMENTS OF OPERATIONS
FOR THE YEAR
ENDED DECEMBER 31, 2014
($ in
Thousands)
Guarantor Subsidiaries Non-Guarantor Subsidiaries Rex
Energy Corporation (Note Issuer) Eliminations Consolidated Balance
OPERATING
REVENUE
Oil, Natural Gas and NGL
Sales $ 297,710 $ 159 $ — $ — $ 297,869
Other Revenue 118 — — — 118
TOTAL OPERATING
REVENUE 297,828 159 — — 297,987
OPERATING
EXPENSES
Production and Lease
Operating Expense 100,261 21 — — 100,282
General and Administrative
Expense 30,317 83 5,737 — 36,137
Loss on Disposal of
Asset 644 — — — 644
Impairment
Expense 126,662 5,956 — — 132,618
Exploration
Expense 9,165 281 — — 9,446
Depreciation, Depletion,
Amortization and Accretion 94,643 513 — (689 ) 94,467
Other Operating
Expense 134 — — — 134
TOTAL OPERATING
EXPENSES 361,826 6,854 5,737 (689 ) 373,728
INCOME (LOSS) FROM
OPERATIONS (63,998 ) (6,695 ) (5,737 ) 689 (75,741 )
OTHER INCOME
(EXPENSE)
Interest Expense (142 ) — (36,835 ) — (36,977 )
Gain on Derivatives,
Net 37,359 — 1,517 — 38,876
Other Income
(Expense) 90 — — — 90
Loss From Equity Method
Investments (813 ) — — — (813 )
Income (Loss) From Equity
in Consolidated Subsidiaries (4,278 ) 4,278 (20,204 ) 20,204 —
TOTAL OTHER INCOME
(EXPENSE) 32,216 4,278 (55,522 ) 20,204 1,176
INCOME (LOSS) FROM
CONTINUING OPERATIONS BEFORE INCOME TAX (31,782 ) (2,417 ) (61,259 ) 20,893 (74,565 )
Income Tax (Expense)
Benefit 9,928 2,417 14,570 — 26,915
NET INCOME (LOSS) FROM
CONTINUING OPERATIONS (21,854 ) — (46,689 ) 20,893 (47,650 )
Income From Discontinued
Operations, Net of Income Taxes — 9,330 — (4,330 ) 5,000
NET INCOME
(LOSS) (21,854 ) 9,330 (46,689 ) 16,563 (42,650 )
Net Income Attributable to
Noncontrolling Interests of Discontinued Operations — 4,039 — — 4,039
NET INCOME (LOSS)
ATTRIBUTABLE TO REX ENERGY $ (21,854 ) $ 5,291 $ (46,689 ) $ 16,563 $ (46,689 )
REX ENERGY
CORPORATION AND SUBSIDIARIES
CONDENSED
CONSOLIDATING STATEMENTS OF CASH FLOWS
FOR THE YEAR
ENDING DECEMBER 31, 2014
($ in
Thousands)
Guarantor Subsidiaries Non-Guarantor Subsidiaries Rex
Energy Corporation (Note Eliminations Consolidated Balance
CASH FLOWS FROM
OPERATING ACTIVITIES
Net Income
(Loss) $ (21,854 ) $ 9,330 $ (46,689 ) $ 16,563 $ (42,650 )
Adjustments to Reconcile
Net Income (Loss) to Net Cash Provided by Operating
Activities
Loss on Equity Method
Investments 813 — — — 813
Non-Cash Expenses
(Income) (273 ) 278 6,784 — 6,789
Depreciation, Depletion,
Amortization and Accretion 94,643 4,217 — (689 ) 98,171
Deferred Income Tax
Benefit (9,928 ) (1,649 ) (14,415 ) — (25,992 )
Gain on
Derivatives (37,359 ) — (1,517 ) — (38,876 )
Cash Settlements of
Derivatives 5,969 — 1,312 — 7,281
Dry Hole Expense 3,797 267 — — 4,064
(Gain) Loss on Sale of
Asset 644 (55 ) — — 589
Impairment
Expense 126,662 6,022 — — 132,684
Changes in operating
assets and liabilities
Accounts
Receivable (11,450 ) (6,090 ) 4,686 (766 ) (13,620 )
Inventory, Prepaid Expenses
and Other Assets (1,283 ) (74 ) (2 ) — (1,359 )
Accounts Payable and
Accrued Liabilities 23,768 3,488 9,252 766 37,274
Other Assets and
Liabilities (2,127 ) (335 ) — — (2,462 )
NET CASH PROVIDED BY
(USED IN) OPERATING ACTIVITIES 172,022 15,399 (40,589 ) 15,874 162,706
CASH FLOWS FROM
INVESTING ACTIVITIES
Intercompany Loans to
Subsidiaries 397,382 (5,412 ) (371,768 ) (20,202 ) —
Proceeds from Joint Venture
Acreage Management 263 — — — 263
Proceeds from the Sale of
Oil and Gas Properties, Prospects and Other Assets 254 292 — — 546
Acquisitions of Undeveloped
Acreage (168,713 ) (710 ) — — (169,423 )
Capital Expenditures for
Development of Oil and Gas Properties and Equipment (382,889 ) (12,861 ) — 4,328 (391,422 )
NET CASH PROVIDED BY
(USED IN) INVESTING ACTIVITIES (153,703 ) (18,691 ) (371,768 ) (15,874 ) (560,036 )
CASH FLOWS FROM
FINANCING ACTIVITIES
Proceeds from Long-Term
Debt and Lines of Credit — 38,895 171,000 — 209,895
Repayments of Long-Term
Debt and Lines of Credit — (33,152 ) (230,000 ) — (263,152 )
Repayments of Loans and
Other Notes Payable (1,727 ) (994 ) — — (2,721 )
Proceeds from Senior Notes,
net of Discounts and Premiums — — 325,000 — 325,000
Debt Issuance
Costs — (8 ) (6,816 ) — (6,824 )
Proceeds from Issuance of
Preferred Stock, Net — — 154,988 — 154,988
Proceeds from the Exercise
of Stock Options — — 515 — 515
Purchase of Non-Controlling
Interests — (1,840 ) — — (1,840 )
Dividends Paid on Preferred
Stock — — (2,335 ) — (2,335 )
NET CASH PROVIDED BY
(USED IN) FINANCING ACTIVITIES (1,727 ) 2,901 412,352 — 413,526
NET INCREASE (DECREASE)
IN CASH 16,592 (391 ) (5 ) — 16,196
CASH –
BEGINNING 1,386 504 10 — 1,900
CASH –
ENDING $ 17,978 $ 113 $ 5 $ — $ 18,096
REX ENERGY
CORPORATION AND SUBSIDIARIES
CONDENSED
CONSOLIDATING STATEMENTS OF OPERATIONS
FOR THE YEAR
ENDED DECEMBER 31, 2013
($ in
Thousands)
Guarantor Subsidiaries Non-Guarantor Subsidiaries Rex
Energy Corporation (Note Eliminations Consolidated Balance
OPERATING
REVENUE
Oil, Natural Gas and NGL
Sales $ 213,919 $ — $ — $ — $ 213,919
Other Revenue 200 — — — 200
TOTAL OPERATING
REVENUE 214,119 — — — 214,119
OPERATING
EXPENSES
Production and Lease
Operating Expense 62,138 12 — — 62,150
General and Administrative
Expense 25,376 43 5,420 — 30,839
Loss on Disposal of
Asset 1,601 1 — — 1,602
Impairment
Expense 32,072 — — — 32,072
Exploration
Expense 11,395 13 — — 11,408
Depreciation, Depletion,
Amortization and Accretion 62,540 46 — (200 ) 62,386
Other Operating
Expense 592 — — — 592
TOTAL OPERATING
EXPENSES 195,714 115 5,420 (200 ) 201,049
INCOME (LOSS) FROM
OPERATIONS 18,405 (115 ) (5,420 ) 200 13,070
OTHER INCOME
(EXPENSE)
Interest Expense (64 ) — (22,612 ) — (22,676 )
Gain on Derivatives,
Net (2,703 ) — (205 ) — (2,908 )
Other Income
(Expense) 6,739 — — — 6,739
Loss From Equity Method
Investments (763 ) — — — (763 )
Income (Loss) From Equity
in Consolidated Subsidiaries (33 ) 33 5,703 (5,703 ) —
TOTAL OTHER INCOME
(EXPENSE) 3,176 33 (17,114 ) (5,703 ) (19,608 )
INCOME (LOSS) FROM
CONTINUING OPERATIONS BEFORE INCOME TAX 21,581 (82 ) (22,534 ) (5,503 ) (6,538 )
Income Tax (Expense)
Benefit (14,409 ) (1,841 ) 20,404 — 4,154
NET INCOME (LOSS) FROM
CONTINUING OPERATIONS 7,172 (1,923 ) (2,130 ) (5,503 ) (2,384 )
Income From Discontinued
Operations, Net of Income Taxes — 4,385 — (2,574 ) 1,811
NET INCOME
(LOSS) 7,172 2,462 (2,130 ) (8,077 ) (573 )
Net Income Attributable to
Noncontrolling Interests of Discontinued Operations — 1,557 — — 1,557
NET INCOME (LOSS)
ATTRIBUTABLE TO REX ENERGY $ 7,172 $ 905 $ (2,130 ) $ (8,077 ) $ (2,130 )
REX ENERGY
CORPORATION AND SUBSIDIARIES
CONDENSED
CONSOLIDATING STATEMENTS OF CASH FLOWS
FOR THE YEAR
ENDING DECEMBER 31, 2013
($ in
Thousands)
Guarantor Subsidiaries Non- Guarantor Subsidiaries Rex
Energy Corporation (Note Issuer) Eliminations Consolidated Balance
CASH FLOWS FROM
OPERATING ACTIVITIES
Net Income
(Loss) $ 7,172 $ 2,462 $ (2,130 ) $ (8,077 ) $ (573 )
Adjustments to Reconcile
Net Income (Loss) to Net Cash Provided by Operating
Activities
Loss on Equity Method
Investments 763 — — — 763
Non-Cash
Expenses (194 ) 55 6,369 — 6,230
Depreciation, Depletion,
Amortization and Accretion 62,540 1,604 — (200 ) 63,944
Deferred Income Tax Expense
(Benefit) 14,409 2,210 (14,340 ) — 2,279
Gain on
Derivatives 2,703 — 205 — 2,908
Cash Settlements of
Derivatives 7,128 — — — 7,128
Dry Hole Expense 2,993 — — — 2,993
(Gain) Loss on Sale of
Asset (5,289 ) (922 ) — — (6,211 )
Impairment
Expense 32,072 — — — 32,072
Changes in operating
assets and liabilities
Accounts
Receivable (5,877 ) (6,515 ) 1,241 (1,575 ) (12,726 )
Inventory, Prepaid Expenses
and Other Assets (826 ) (59 ) — — (885 )
Accounts Payable and
Accrued Liabilities 8,554 874 1,481 1,982 12,891
Other Assets and
Liabilities (2,272 ) (88 ) (137 ) — (2,497 )
NET CASH PROVIDED BY
(USED IN) OPERATING ACTIVITIES 123,876 (379 ) (7,311 ) (7,870 ) 108,316
CASH FLOWS FROM
INVESTING ACTIVITIES
Intercompany Loans to
Subsidiaries 186,089 1,619 (193,015 ) 5,307 —
Proceeds from Joint Venture
Acreage Management 458 — — — 458
Contributions to Equity
Method Investments (2,493 ) — — — (2,493 )
Proceeds from the Sale of
Oil and Gas Properties, Prospects and Other Assets 8,071 3,234 — — 11,305
Acquisitions of Undeveloped
Acreage (41,782 ) (2 ) — — (41,784 )
Capital Expenditures for
Development of Oil and Gas Properties and Equipment (275,697 ) (7,870 ) — 2,563 (281,004 )
NET CASH PROVIDED BY
(USED IN) INVESTING ACTIVITIES (125,354 ) (3,019 ) (193,015 ) 7,870 (313,518 )
CASH FLOWS FROM
FINANCING ACTIVITIES
Proceeds from Long-Term
Debt and Lines of Credit — 7,249 65,000 — 72,249
Repayments of Long-Term
Debt and Lines of Credit — (2,480 ) (6,000 ) — (8,480 )
Repayments of Loans and
Other Notes Payable (1,363 ) (642 ) — — (2,005 )
Proceeds from Senior Notes,
net of Discounts and Premiums — — 105,000 — 105,000
Debt Issuance
Costs — (8 ) (3,126 ) — (3,134 )
Proceeds from the Exercise
of Stock Options — — 533 — 533
Purchase of Non-Controlling
Interests — (150 ) — — (150 )
Distributions by the
Partners of Consolidated Subsidiary — (886 ) — — (886 )
NET CASH PROVIDED BY
(USED IN) FINANCING ACTIVITIES (1,363 ) 3,083 161,407 — 163,127
NET INCREASE (DECREASE)
IN CASH (2,841 ) (315 ) (38,919 ) — (42,075 )
CASH –
BEGINNING 4,227 819 38,929 — 43,975
CASH –
ENDING $ 1,386 $ 504 $ 10 $ — $ 1,900</t>
  </si>
  <si>
    <t>Subsequent Events</t>
  </si>
  <si>
    <t>Subsequent Events [Abstract]</t>
  </si>
  <si>
    <t>18. SUBSEQUENT
EVENTS Debt and Preferred Stock
Exchanges
During April
2016, we completed two privately negotiated exchanges of shares of
our common stock for outstanding 2020 Notes, 2022 Notes, New Notes
and our Series A Preferred Stock. In total, we exchanged
approximately $17.2 million of 2020 Notes, $9.7 million of 2022
Notes, $2.2 million of New Notes and $13.8 million in face value of
the Series A Preferred Stock for approximately 7.1 million shares
of our common stock. In each transaction, the holders waived all
accrued and unpaid interest. The shares of our common stock were
issued under Section 3(a)(9) of the Securities Act of 1933, as
amended. Borrowing Base
Reduction
In conjunction
with the Exchange, effective April 1, 2016, we amended certain
terms of our Senior Credit Facility including the reduction of our
borrowing base from $200.0 million to $190.0 million effective
April 1, 2016. As of March 31, 2016, we had approximately $158.0
million outstanding under our Senior Credit Facility and $41.0
million of undrawn letters of credit. On April 1, 2016, we paid
down borrowings under our Senior Credit Facility by $9.5 million on
April 1, 2016 to be in compliance with the amendment. This amount
was recorded as Current Maturities of Long-Term Debt on our
Consolidated Balance Sheet as of March 31, 2016.</t>
  </si>
  <si>
    <t>26. SUBSEQUENT
EVENTS Exchange
Offer
On
February 3, 2016, we announced the commencement of an exchange
offer and consent solicitation related to our outstanding Senior
Notes, and on March 14, 2016, we revised those terms and
re-announced the exchange offer. We are offering to exchange any
and all of the Senior Notes held by eligible holders for up to
(i) $675.0 million in new senior secured second lien notes
(“New Notes”), plus the amount of additional New Notes,
not to exceed $6.0 million, resulting solely from any exchange
participant’s election to receive additional New Notes in
lieu of shares of common stock under the exchange offering, and
(ii) 10.125 million shares of our common stock. The New
Notes will bear interest at a rate of 0.0% per annum for the first
three bi-annual interest payments after issuance and 8.0% per
annum payable in cash thereafter, paid on a bi-annual basis;
provided, however, that if greater than 85% of the Senior Notes are
tendered in the exchange, the New Notes will bear interest at a
rate of 1.0% per annum payable in cash for the first three
interest payments after issuance and 8.0% per annum payable in
cash thereafter. The New Notes will mature on October 1, 2020;
provided, however, that if greater than 85% of the Senior Notes are
tendered in the exchange, the New Notes will mature on
October 1, 2021. In addition to the exchange offer, we are
soliciting consents from the eligible holders to proposed
amendments to the indentures governing the Senior Notes that would
eliminate or modify certain restrictive covenants and modify
certain defined terms. The aggregate principal amount of our Senior
Notes as of December 31, 2015 was $675.0 million. Senior Credit Facility
Amendment
On
February 3, 2016, we amended our Senior Credit Facility, in
part to permit the aforementioned exchange offer. The amendment
contemplated the following changes:
•
Decreases our borrowing base from $350.0 million to $200.0
million;
•
Amends the definition of net senior secured debt to exclude
undrawn letters of credit related to firm transportation contracts
and second lien exchange notes;
•
Amends the calculation of current ratio to exclude current
assets and current liabilities related to deferred
taxes;
•
Increases pricing from 150-250 basis points to 225-325 basis
points; and
•
Increases the commitment fee to 50 basis points.
On
March 14, 2016, we entered into another amendment to our
Senior Credit Facility, in part to revise the terms of the exchange
offering. The amendment contemplated the following
changes:
•
Allows for the issuance of up to $675.0 million of New Notes,
plus an additional amount of New Notes, not to exceed $6.0 million,
resulting solely from any exchange participant’s election to
receive additional New Notes in lieu of shares of common stock
under the exchange offering;
•
In the event that holders of at least 80% of the
Company’s Senior Notes exchange such notes for New Notes,
amends the calculation of the Company’s maximum 3.0x Ratio of
Net Senior Secured Debt to EBITDAX to become 2.75 to
1.00;
•
Increases the requirement for mortgages on oil and gas
properties from 90% to 95%, and for certain properties in the
Moraine East and Warrior North Areas, to 100%;
•
Restricts cash and cash equivalents held on the balance sheet
to a maximum of $15.0 million, with any excess used to pay down the
outstanding Senior Credit Facility balance, however we retain the
right to draw on the Senior Credit Facility so long as there are
amounts available under our borrowing base;
•
Provides in the event that any letter of credit which secures
obligations under a firm transportation contract expires without
renewal or replacement, or is cancelled, terminated or otherwise
ceases to remain outstanding, then the borrowing base then in
effect shall be automatically reduced immediately by an amount
equal to the product of 0.50 multiplied by the undrawn amount of
such letter of credit;
•
Restricts the Company’s ability to pay cash dividends to
its holders of Series A Preferred Stock until after the Company
delivers its audited financial statements for the fiscal year 2016
to the Lenders as required under the Senior Credit Facility, and
thereafter permits such cash payments only if certain parameters
are met relating to outstanding borrowings and interest expense;
and
•
Provides for an additional redetermination of the borrowing
base under the Senior Credit Facility on July 1,
2016.
After the
July 1, 2016 redetermination, our Senior Credit Facility will
resume its normal semi-annual redetermination schedule, with the
next redetermination expected to take place in the third quarter of
2016. Joint Exploration and
Development Agreement
On
March 1, 2016, we entered into a Joint Exploration and
Development Agreement (the “Joint Development
Agreement”) with OhPa Drillco (“Drillco”), an
affiliate of Benefit Street Partners, L.L.C. to jointly develop 58
specifically designated wells in our Moraine East and Warrior North
operated areas. Under the Joint Development Agreement, Drillco has
committed to fund 15% of various drilling, completing and equipping
costs (“well costs”) for the first 16 wells in Moraine
East at a specified rate, 12 of which have already been drilled and
completed, and 65% of the well costs of six wells in Warrior North
at a specified rate, three of which have already been drilled and
completed. In return for Drillco’s funding of the well costs,
we will assign to Drillco a working interest of 15% in the funded
wells located in Moraine East and 65% in the funded wells in
Warrior North, together with the rights to real and personal
property, permits, licenses, and other rights that are necessary or
required to operate and produce oil, gas and other hydro carbons
and all associated substances from the wellbores of such wells.
Drillco will also have the option to participate in the next 36
wells within the joint development areas for a 65% working
interest. In addition, Drillco will earn a
15% – 20% assignment in Moraine East and Warrior
North for all acreage within each unit they participate
in.
Total
consideration for the transaction is expected to be $175.0 million,
with $37.3 million committed at closing for the first 22 wells.
Once the first 15 wells within the joint development areas are
flowing into sales, we will receive reimbursement of approximately
$19.5 million. Commodity
Derivatives
We continue to
be opportunistic in adding commodity derivatives as market
conditions warrant. To date in 2016 we have added derivatives
covering approximately 380,000 barrels of oil, 2,740,000 mcf of
natural gas and 120,000 barrels of NGLs for volumes related to
2016. The oil derivatives added include collars, three-way collars
and cap swap contracts. The natural gas derivatives added included
swap and put spread contracts. The NGL derivatives added consisted
of swap contracts.</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s and expenses during the periods reported.
Actual results could differ from these estimates.
Estimates made
in preparing these Consolidated Financial Statements include, among
other things, estimates of the proved oil, NGL and natural gas
reserve volumes used in calculating Depletion, Depreciation and
Amortization (“DD&amp;A”) expense; the estimated future
cash flows and fair value of properties used in determining the
need for any impairment; fair values of financial derivative
instruments; volumes and prices for revenues accrued; estimates of
the fair value of equity-based compensation awards; deferred tax
valuation allowance and the timing and amount of future abandonment
costs used in calculating asset retirement obligations. Future
changes in the assumptions used could have a significant impact on
reported results in future periods. The estimates are based on
current assumptions that may be materially affected by changes to
future economic conditions such as the market prices received for
sales of volumes of oil and natural gas, interest rates and our
ability to generate future income.
Cash and
Cash Equivalents
We consider all
highly liquid investments with original maturity of three months or
less when purchased to be cash equivalents. As of December 31,
2015 and 2014, our Cash and Cash Equivalents consisted of only
cash.
Accounts
Receivable
Our trade
accounts receivable, which are primarily from oil, NGLs and natural
gas sales and joint interest billings, are recorded at the invoiced
amount and include production receivables. The production
receivable is valued at the invoiced amount and does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record an allowance for bad debts as necessary. Our allowance
for bad debts as of December 31, 2015 and 2014, was
negligible.
To the extent
actual quantities and values of oil, NGLs and natural gas are
unavailable for a given reporting period because of timing or
information not received from third parties, the expected sales
volumes and price for those properties are estimated and recorded
as Accounts Receivable in the accompanying Consolidated Balance
Sheets.
At
December 31, 2015, we carried approximately $12.1 million in
production receivable, of which approximately $10.5 million were
production receivables due from four purchasers. At
December 31, 2014, we carried approximately $25.2 million in
production receivables, of which approximately $21.4 million were
production receivables due from four purchasers. In addition, we
carried approximately $3.2 million in receivables at
December 31, 2015 and $6.7 million at December 31, 2014
that was in relation to our joint operations with Sumitomo
Corporation and ArcLight Capital Partners, LLC.
Inventory
Inventory is
valued at the lower of cost or market value and consists of our
ownership interest in oil and NGLs held in terminal tanks located
in the field. Oil and NGL cost basis is calculated using the
average cost method, with average cost defined as production and
lease operating expenses net of DD&amp;A. General and
Administrative expenses are not allocated to the cost of inventory
for the purpose of valuing inventory.
Oil, NGL and
Natural Gas Property, Depreciation and Depletion
We account for
oil, NGL and natural gas exploration and production activities
under the successful efforts method of accounting. Proved developed
natural gas and oil property acquisition costs are capitalized when
incurred, including our estimate of the fair value of future
abandonment costs. Unproved properties with individually
significant acquisition costs are assessed periodically on a
property-by-property basis, and any impairment in value is
recognized. If the unproved properties are determined to be
productive, the appropriate related costs are transferred to proved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estimated proved reserves, including the costs of
all development well and related equipment used in the production
of oil, NGLs and natural gas, are capitalized. We capitalize
interest on capital projects, most notably during the drilling and
completion of oil and natural gas wells. For the years ended
December 31, 2015, 2014 and 2013, we capitalized interest
costs of $7.7 million, $7.3 million and $7.5 million,
respectively.
Depletion is
calculated using the unit-of-production method. In arriving at
rates under the unit-of-production method, the quantities of
recoverable oil and natural gas are established based on estimates
made by our geologists and engineers and independent engineers. We
periodically review estimated proved reserve estimates and make
changes as needed to depletion expenses to account for new wells
drilled, acquisitions, divestitures and other events which may have
caused significant changes in our estimated proved reserves. The
costs of unproved properties are withheld from the depletion base
until such time as they are proved. When estimated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40 years.
We review
assets for impairment when events or circumstances indicate a
possible decline in the recoverability of the carrying value of
such property. 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Our estimates of future oil, NGL and
natural gas prices are based on forward strip prices for NYMEX oil
and various natural gas markets that are relevant to our
operations. For unproved oil and gas properties, we analyze
activity on the acreage prior to evaluating any fair value
indicators, such as current drilling activity, drilling success,
future development plans and the likelihood of expiration. Unproved
oil and gas properties are impaired when it becomes more likely
than not that a property will expire before it can be developed or
an extension can be agreed upon. When evaluating the value of our
unproved oil, NGL and natural gas properties, we analyze the level
and success of current development, future development plans and
changes in market value. Performing the impairment evaluations
requires use of judgments and estimates since the results are
dependent on future events, including estimates of future proved
and unproved reserves, future commodity prices, the timing of
future production, capital expenditures and the intent to develop
properties, among others.
We recognized
approximately $345.8 million, $132.6 million and $32.1 million of
impairment from continuing operations on certain oil, NGL and
natural gas properties for the years ending December 31, 2015,
2014 and 2013, respectively. We recorded these charges as
Impairment Expense on our Consolidated Statements of Operations.
For additional information, see Note 16, Impairment Expense
Expenditures
for repairs and maintenance to sustain production from the existing
producing reservoir are charged to expense as incurred.
Expenditures to recomplete a current well in a different unproved
reservoir are capitalized pending determination that economic
reserves have been added. If the recompletion is not successful,
the expenditures are charged to expense.
Significant
tangible equipment added or replaced that extends the useful or
productive life of the property is capitalized. Expenditures to
construct facilities or increase the productive capacity from
existing reservoirs are capitalized.
Upon the sale
or retirement of a proved natural gas or oil property, or an entire
interest in unproved leaseholds, the cost and related accumulated
depletion are removed from the property accounts and the resulting
gain or loss is recognized. For sales of a partial interest in
unproved leaseholds for cash, sales proceeds are first applied as a
reduction of the original cost of the entire interest in the
property and any remaining proceeds are recognized as a
gain.
Natural Gas
and Oil Reserve Quantities
Our estimate of
proved reserves is based on the quantities of oil, NGLs and natural
gas that engineering and geological analyses demonstrate, with
reasonable certainty, to be recoverable from established reservoirs
in the future under current operating and economic parameters. For
the years ended December 31, 2015 and 2014, Netherland Sewell
and Associates, Inc. (“NSAI”) prepared a consolidated
reserve and economic evaluation of our proved oil and gas reserves.
The preparation of our proved reserve estimates are completed in
accordance with our internal control procedures, which include the
verification of input data used by NSAI, as well as management
review and approval.
Reserves and
their relation to estimated future net cash flows impact our
depletion and impairment calculations. As a result, adjustments to
depletion and impairment are made concurrently with changes to
reserve estimates. Estimates of our crude oil, NGL and natural gas
reserves, and the projected cash flows derived from these reserve
estimates, are prepared by our engineers in accordance with
guidelines established by the SEC. The independent reserve engineer
estimates reserves annually on December 31. This annual
estimate results in a new depletion rate, which we use for the
preceding fourth quarter after adjusting for fourth quarter
production.
Deferred
Financing Costs and Other Assets—Net
At
December 31, 2015, we had deferred financing costs and other
assets consisting of $16.5 million, which is primarily made up of
bond costs and loan costs that are amortized using the effective
interest method and the straight line method, respectively, over
their estimated lives, which is, on average, five to eight years.
We amortize any costs incurred to renew or extend the terms of
existing debt over the contract term or estimated useful life, as
applicable. For the years ended December 31, 2015, 2014 and
2013, we recorded amortization expense from continuing operations
of $2.0 million, $1.5 million and $1.2 million,
respectively.
The following
is a summary of our deferred financing costs at the dates
indicated:
December 31, 2015 (in thousands) December 31, 2014 (in thousands)
Deferred Financing
Costs—Gross $ 20,623 $ 19,212
Accumulated
Amortization (6,580 ) (4,564 )
Deferred Financing
Costs—Net $ 14,043 $ 14,648
Specific to our
deferred financing costs, we have incurred gross debt issuance
costs of approximately $1.4 million and $6.8 million for the years
ended December 31, 2015 and 2014, respectively, which are
presented net of accumulated amortization of $6.6 million and $4.6
million, respectively, and include deferred financing from our
senior notes and revolving line of credit.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asset retirement obligation
changes, a revision is recorded to both the asset retirement
obligation and the asset retirement cost.
Accretion
expense from continuing operations during the years ended
December 31, 2015, 2014 and 2013 totaled approximately $3.8
million, $3.6 million and $3.0 million, respectively. These amounts
are recorded as DD&amp;A on our Consolidated Statements of
Operations. As of December 31, 2015 and 2014, approximately
$2.2 million and $2.0 million, respectively, of our Future
Abandonment Costs were classified as short-term liabilities under
the caption Accrued Liabilities on our Consolidated Balance Sheets.
During 2015 and 2014, we recognized an increase of $2.4 million and
$8.4 million, respectively, in the estimated present value of our
asset retirement obligations, representing an increase in the
estimate to plug and abandon our oil and natural gas wells. The
revised estimates were primarily the result of increased
abandonment cost estimates, which were driven by the trends of
actual outcomes. We account for asset retirement obligations that
relate to wells that are drilled jointly based on our interest in
those wells.
December 31, 2015 (in thousands) December 31, 2014 (in thousands)
Beginning
Balance $ 40,099 $ 28,525
Asset Retirement Obligation
Incurred 1,135 1,480
Asset Retirement Obligation
Settled (2,273 ) (1,943 )
Asset Retirement Obligation
Cancelled or Sold Properties (136 ) (10 )
Asset Retirement Obligation
Revision of Estimated Obligation 2,428 8,426
Asset Retirement Obligation
Accretion Expense 3,821 3,621
Total Future Abandonment
Costs $ 45,074 $ 40,099
Revenue
Recognition
Oil, NGL and
natural gas revenue is recognized when the oil, NGL or natural gas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quantities. In the case of oil
and NGL sales, title is transferred to the purchaser when the oil
or NGLs leaves our stock tanks and enters the purchaser’s
trucks. In the case of gas production, title is transferred when
the gas passes through the meter of the purchaser. It is the
measurement of the purchaser that determines the amount of oil, NGL
or natural gas purchased. Prices for such production are defined in
sales contracts and are readily determinable based on certain
publicly available indices. The purchasers of such production have
historically made payment for oil, NGLs and natural gas purchases
within 30-60 days of the end of each production month. We
periodically review the difference between the dates of production
and the dates we collect payment for such production to ensure that
receivables from those purchasers are collectible. The point of
sale for our oil, NGL and natural gas production is at its
applicable field gathering system. We do not recognize revenue for
oil and NGL production held in stock tanks before delivery to the
purchaser.
To the extent
actual quantities and values of oil, NGLs and natural gas are
unavailable for a given reporting period because of timing or
information not received from third parties, the expected sales
volumes and price for those properties are estimated and recorded
as Oil, Natural Gas and NGL Sales on the Statements of
Operations.
Derivative
Instruments
We use put and
call options (collars), fixed rate swap contracts, swaptions, puts,
deferred put spreads, cap swaps, call protected swaps, basis swaps
and three-way collars to manage price risks in connection with the
sale of oil, natural gas and NGLs. We have also used interest rate
swap agreements to manage interest rate exposure associated with
our fixed rate senior notes. We have established the fair value of
all derivative instruments using estimates determined by our
counterparties and other third-parties. These values are based
upon, among other things, future prices, volatility, time to
maturity and credit risk. The values we report in our Consolidated
Financial Statements change as these estimates are revised to
reflect actual results, changes in market conditions or other
factors.
We report our
derivative instruments at fair value and include them in the
Consolidated Balance Sheets as assets or liabilities. The
accounting for changes in fair value of a derivative instrument
depends on the intended use of the derivative and the resulting
designation, which is established at the inception of a derivative.
For derivative instruments designated for hedge accounting, for
financial accounting purposes, changes in fair value, to the extent
the hedge is effective, are recognized in other comprehensive
income until the hedged item is recognized in earnings. Any changes
in fair value resulting from ineffectiveness are recognized
immediately in earnings. During 2015, 2014 and 2013 we did not have
any derivative instruments designated for hedge
accounting.
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oil, natural gas and NGL production activity, our evaluations
are not documented, and as a result, we record changes on the
derivative valuations through earnings. For additional information
on our derivative instruments, see Note 10, Fair Value of
Financial Instruments and Derivative Instruments
Contingent
Liabilities
A provision for
legal, environmental and other contingent matters is charged to
expense when the loss is probable and the cost or range of cost can
be reasonably estimated. Judgment is often required to determine
when expenses should be recorded for legal, environmental and
contingent matters. In addition, we often must estimate the amount
of such losses. In many cases, our judgment is based on the input
of our legal advisors and on the interpretation of laws and
regulations, which can be interpreted differently by regulators
and/or the courts. We monitor known and potential legal,
environmental and other contingent matters and make our best
estimate of when to record losses for these matters based on
available information.
Income
Taxes
We are subject
to income and other taxes in all areas in which we operate. When
recording income tax expense, certain estimates are required
because income tax returns are generally filed several months after
the close of a calendar year, tax returns are subject to audit
which can take years to complete, and future events often impact
the timing of when income tax expenses and benefits are recognized.
We have deferred tax assets relating to tax operating loss
carryforwards and other deductible differences and deferred tax
liabilities that relate to oil and gas properties and other taxable
differences.
Deferred tax
assets and liabilities are computed based on the difference between
the financial statement and income tax basis of assets and
liabilities using the enacted tax rates. Net deferred tax assets
are required to be reduced by a valuation allowance if, based on
the weight of available evidence, it is more likely than not that
some portion or all of the net deferred tax asset will not be
realized.
This process
requires our management to make assessments regarding the timing
and probability of the ultimate tax impact. We record valuation
allowances on deferred tax assets if we determine it is more likely
than not that the asset will not be realized. Actual income taxes
could vary from these estimates due to future changes in income tax
law, significant changes in the jurisdictions in which we operate,
our inability to generate sufficient future taxable income, or
unpredicted results from the final determination of each
year’s liability by taxing authorities. These changes could
have a significant impact on our financial position.
The accounting
estimate related to the tax valuation allowance requires us to make
assumptions regarding the timing of future events, including the
probability of expected future taxable income and available tax
planning opportunities. These assumptions require significant
judgment because actual performance has fluctuated in the past and
may do so in the future. The impact that changes in actual
performance versus these estimates could have on the realization of
tax benefits as reported in our results of operations could be
material. We continuously evaluate facts and circumstances
representing positive and negative evidence in the determination of
our ability to realize the deferred tax assets.
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1, Income Taxes,
Stock-based
Compensation
We recognize in
the Consolidated Financial Statements the cost of employee and
non-employee director services received in exchange for awards of
equity instruments based on the grant date fair value of those
awards. We use a standard option pricing model (i.e. Black-Scholes)
to measure the fair value of employee stock options and stock
appreciation rights and a Monte Carlo simulation technique to value
restricted stock awards that are tied to market performance. The
fair value of non-market based restricted stock awards is
determined based on the fair market value of our common stock on
the date of the grant.
The benefits
associated with the tax deductions in excess of recognized
compensation cost are reported as a financing cash flow when
realized. We recognize compensation costs related to awards with
graded vesting on a straight-line basis over the requisite service
period for each separately vesting portion of the award as if the
award were, in-substance, multiple awards (for additional
information, see Note 15, Employee Benefit and Equity Plans,
Earnings per
Common Share
Earnings per
common share are computed by dividing consolidated net income
attributable to us by the weighted average number of common shares
outstanding. Diluted earnings per common share are computed based
upon the weighted average number of common shares outstanding
during the period plus the assumed issuance of common shares for
all potentially dilutive securities, including the assumed
conversion of preferred stock. At December 31, 2015, we had
55,741,229 common shares outstanding, 443,672 options outstanding
and 20,500 stock appreciation rights outstanding with no
outstanding warrants or other potentially dilutive securities. The
total common shares outstanding include 2,479,408 restricted stock
awards, of which approximately 1,065,296 shares are
performance-based awards. For additional information, see Note 12,
Earnings per Common Share
Recent
Accounting Pronouncements
In August 2014,
the FASB issued ASU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ending after December 15, 2016 and for annual
and interim periods thereafter. Early adoption is permitted. We
adopted this ASU on January 1, 2016. Adoption did not have a
material impact on our Consolidated Financial
Statements.
In February
2015, the FASB issued ASU 2015-02, Consolidation (Topic 810):
Amendments to the Consolidation Analysis. The amendments in this
ASU intend to improve targeted areas of consolidation guidance for
legal entities such as limited partnerships, limited liability
corporations and securitization structures. The ASU focuses on the
consolidation evaluation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es the frequency of the application of related-party guidance
when determining a controlling financial interest in a variable
interest entity and changes consolidation conclusions in several
industries that typically make use of limited partnerships or
variable interest entities. This ASU will be effective for periods
beginning after December 15, 2015, for public companies, and
early adoption is permitted, including adoption in an interim
period. We are currently evaluating the potential effect of this
ASU but do not believe that it will have a material impact on our
Consolidated Financial Statements.
In April 2015,
the FASB issued ASU 2015-03, Interest – Imputation of
Interest (Subtopic 835-30): Simplifying the Presentation of Debt
Issuance Costs. The standard requires an entity to present debt
issuance costs related to a recognized liability as a direct
deduction from the carrying amount of that debt liability,
consistent with debt discounts. The guidance in the ASU is
effective for public entities for annual reporting periods
beginning after December 15, 2015, including interim periods
therein. Early adoption is permitted. We are currently evaluating
the potential effect of this ASU and the related impact on our
Consolidated Financial Statements. As of December 31, 2015, we
had approximately $14.0 million in net deferred financing costs
that would be potentially reclassified to reduce the debt carrying
balance.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July 2015,
the FASB approved a one-year deferral of the effective date of this
new standard so the guidance is effective for the reporting period
beginning January 1, 2018, with early adoption permitted in
the first quarter 2017. We are currently evaluating the new
guidance and have not determined the impact this standard may have
on our Consolidated Financial Statements or decided upon the method
of adoption.
In August 2015,
the FASB issued ASU 2015-15, Interest – Imputation of
Interest (Subtopic 835-30), Presentation and Subsequent Measurement
of Debt Issuance Costs with Line-of-Credit Arrangements. This ASU
clarifies the presentation of debt issuance costs associated with
line-of-credit arrangements. In April 2015, the FASB issued ASU
2015-03, Interest – Imputation of Interest (Subtopic
835-30): Simplifying the Presentation of Debt Issuance Costs, which
requires the presentation of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the ASU is effective
for public entities for annual reporting periods beginning after
December 15, 2015, including interim periods therein. Early
adoption is permitted. We are currently evaluating the potential
effect of this ASU and the related impact on our Consolidated
Financial Statements.</t>
  </si>
  <si>
    <t>RELATED PARTY TRANSACTIONS</t>
  </si>
  <si>
    <t>Related Party Transactions [Abstract]</t>
  </si>
  <si>
    <t>8. RELATED PARTY
TRANSACTIONS
Aircraft
Services
We have an oral
month-to-month agreement with Charlie Brown Air Corp.
(“Charlie Brown”), a New York corporation owned by
Lance T. Shaner, our Chairman, regarding the use of one airplane
owned or managed on our behalf by Charlie Brown. Under our
agreement with Charlie Brown, we pay a monthly fee for the right to
use the airplanes equal to our percentage (based upon the total
number of hours of use of the airplanes by us) of the monthly fixed
costs for the airplanes, plus a variable per hour flight rate that
ranges from $700 to $1,560 per hour. For the years ended
December 31, 2015 and 2014, we paid Charlie Brown $0.1 million
and $0.1 million, respectively, for the use of the aircrafts,
including the variable per hour cost in addition to pilot fees,
maintenance, hangar rental and other miscellaneous expenses. For
the year ended December 31, 2013, the amounts paid to Charlie
Brown were negligible.
We own a 50%
membership interest in Charlie Brown Air II, LLC (“Charlie
Brown II”). Shaner Hotel Group Limited Partnership, a
Delaware limited partnership controlled by Mr. Lance T.
Shaner (“Shaner Hotel”), in Charlie Brown II, which
owns and operates an Eclipse 500 aircraft.
Charlie Brown
II has a loan from Graystone Bank to purchase the aircraft that was
originally $1.5 million at its inception in June 2007. The loan
matures on June 21, 2017 and bears interest at a rate of LIBOR
plus 2.5%. The loan required payments of interest only for the
first three months of the loan. Thereafter, Charlie Brown II has
been required to make monthly payments of principal and interest
utilizing an amortization period of 180 months. The company and
Shaner Hotel each guarantee up to fifty percent, or $0.8 million,
of the principal balance of the loan. The balance of this loan as
of December 31, 2015 and 2014 was approximately $1.0 million
and $1.1 million, respectively. For the years ended
December 31, 2015, 2014 and 2013, we paid Charlie Brown II
approximately $0.3 million, $0.2 million and $0.2 million,
respectively, for loan interest, services rendered and retainer
fees.
The business
affairs of Charlie Brown Air II, LLC are managed by two members,
appointed by each of its two owners. We have designated Thomas C.
Stabley, our President and Chief Executive Officer, as the manager
representing our membership interest. Actions of the company must
be approved by a majority of the interest percentages of the
managers. Each manager votes in matters before the company in
accordance with the membership interest percentage of the member
that appointed the manager. Certain events, such as the sale by a
member of its interest, the merger or consolidation of the company,
the filing of bankruptcy, or the sale of the airplane owned by
Charlie Brown Air II, LLC, require the written consent of both
managers. The consent of managers is also required before the
company may change or terminate the management agreement with
Charlie Brown, incur any indebtedness, sell substantially all of
the company’s assets or sell the airplane owned by the
company. In the event that the members are unable to unanimously
agree upon any of these matters within 10 days of the proposal of
any such matter, an “impasse” may be declared, and the
airplane will be sold by the company.
As of
December 31, 2015, there were negligible amounts due to or
from us to any Shaner affiliated entities.
Office
Rental
On
June 27, 2012, we entered into an office lease agreement with
Shaner Office Holdings, L.P., a limited partnership controlled by
Lance T. Shaner. The office lease, which replaced our former
headquarters office lease in State College, Pennsylvania, calls for
monthly rental payments in the amount of $35,000 which began on
April 1, 2013 and ends on December 31, 2017, with an
annual Consumer Price Index (“CPI”) adjustment. The
annual CPI adjustment is capped at 2.5%. The term of the lease may
be extended for up to three five-year extensions or the property
may be purchased outright by our exercise of a purchase option at
the end of the initial five-year lease term. For the year 2015, we
paid Shaner Office Holdings, L.P. approximately $0.5 million in
office rental payments and utilities. We account for this lease as
an operating lease, subsequently recording the rental payments as
General and Administrative Expense on our Consolidated Statements
of Operations. During the third quarter of 2013, we purchased a
parcel of land adjacent to our headquarters office location from
Shaner Office Holdings, L.P. for approximately $0.6
million.
RW
Gathering, LLC
We own a 40%
interest in RW Gathering which owns gas-gathering assets to
facilitate the development of our joint operations with WPX and
Sumitomo (see Note 5, Equity Method Investments
Water
Solutions
We incurred
approximately $6.1 million, $20.1 million and $10.7 million in
gross water transfer and equipment rental expenses that were
charged to us from Water Solutions during 2015 (through the date of
sale in July 2015), 2014 and 2013, respectively. Of the amounts
incurred, we eliminated approximately $4.7 million, $16.2 million
and $8.8 million in consolidation for the years 2015, 2014 and
2013, respectively. As of December 31, 2015 we had no payables
due to sale of our interest in Water Solutions during third quarter
2015 as compared to approximately $1.3 million as of
December 31, 2014, owed to Water Solutions for work performed
during the periods. As of December 31, 2015 and 2014, we
classified the operations of Water Solutions as Discontinued
Operations. See note 4, Discontinued Operations/Assets Held for
Sale</t>
  </si>
  <si>
    <t>Major Customers</t>
  </si>
  <si>
    <t>14. MAJOR
CUSTOMERS
For the year
ended December 31, 2015, approximately $152.7 million, or
85.1%, of our commodity sales from continuing operations were
attributable to four customers with the largest single purchaser
accounting for $75.8 million, or 42.2%. For the year ended
December 31, 2014, approximately $253.6 million, or 85.1% of
our commodity sales from continuing operations were attributable to
four customers with the largest single purchaser accounting for
$96.4 million, or 32.4%. For the year ended December 31, 2013,
approximately $179.5 million, or 83.9%, of our commodity sales from
continuing operations were derived from four customers, with the
largest customer being responsible for approximately $73.8 million,
or 34.5%, of total commodity sales.</t>
  </si>
  <si>
    <t>Suspended Exploratory Well Costs</t>
  </si>
  <si>
    <t>Extractive Industries [Abstract]</t>
  </si>
  <si>
    <t>17. SUSPENDED EXPLORATORY
WELL COSTS
We capitalize
the costs of exploratory wells if a well finds a sufficient
quantity of reserves to justify its completion as a producing well
and we are making sufficient progress towards assessing the
reserves and the economic and operating viability of the
project.
The following
table reflects the net change in capitalized exploratory well
costs, excluding those related to Assets Held for Sale on our
Consolidated Balance Sheets for the years ended December 31,
2015, 2014 and 2013 ($ in thousands):
2015 2014 2013
Beginning Balance at
January 1, $ 23,101 $ 5,731 $ 36,968
Additions to capitalized
exploratory well costs pending the determination of estimated
proved reserves 144,954 258,097 171,087
Divested wells — — —
Reclassification of wells,
facilities, and equipment based on the determination of estimated
proved reserves (147,850 ) (240,494 ) (202,323 )
Capitalized exploratory
well costs charged to expense (2,907 ) (233 ) (1 )
Ending Balance at
December 31, 17,298 23,101 5,731
Less exploratory well costs
that have been capitalized for a period of one year or
less (12,156 ) (20,407 ) (3,597 )
Capitalized exploratory
well costs for a period of greater than one year $ 5,142 $ 2,694 $ 2,134
Number of projects that
have exploratory well costs capitalized for a period of more than
one year 14 6 3
As of
December 31, 2015 we had approximately $5.1 million in
capitalized exploratory well costs that were capitalized for a
period greater than one year. These costs are related to nine wells
in Butler County, Pennsylvania, four wells in Lawrence County,
Pennsylvania and one well in our non-operated region of the
Illinois Basin. In Butler County, Pennsylvania there are eight
completed wells that are awaiting infrastructure and one that has
been drilled and is awaiting completion. In Lawrence County,
Pennsylvania, there are three completed wells that are awaiting
infrastructure and one drilled well that is awaiting completion. In
Kentucky, there is one well with plans to convert to a disposal
well to support other proven wells in region. The properties
located in Pennsylvania are wells that we purchased through our
acquisition from Shell in 2014. As we continue to develop the
acquired acreage from Shell and build out the infrastructure we
plan to opportunistically complete these wells and place them into
sales. These costs are currently classified as Wells and Facilities
in Progress on our Consolidated Balance Sheets and will be
reclassified to Evaluated Oil and Gas Properties upon the discovery
of proved reserves or to Exploration Expense if commercial
quantities of reserves are not found.</t>
  </si>
  <si>
    <t>Costs Incurred In Oil And Natural Gas Acquisition, Exploration And Development Activities</t>
  </si>
  <si>
    <t>18. COSTS INCURRED IN OIL
AND NATURAL GAS ACQUISITION, EXPLORATION AND DEVELOPMENT ACTIVITIES
(UNAUDITED)
Costs incurred
in oil and natural gas property acquisitions and development are
presented below and exclude any costs incurred related to Assets
Held for Sale (in thousands):
2015 2014 2013
Consolidated
Entities:
Acquisition of
Properties
Proved $ 1 $ 161 $ 2,445
Unproved 28,242 169,408 39,291
Exploration
Costs(a) 158,318 316,235 231,112
Development
Costs(a) 31,574 71,383 64,661
Subtotal 218,135 557,187 337,509
Asset Retirement
Obligations 2,818 9,110 3,031
Total Costs
Incurred $ 220,953 $ 566,297 $ 340,540
Share of Equity Method
Investments:
Acquisition of
Properties
Proved $ — $ — $ —
Unproved — — —
Exploration
Costs — — —
Development
Costs(a) 824 438 1,958
Total $ 824 $ 438 $ 1,958
(a) Includes Depreciation
expense for support equipment and facilities
The following
table provides a reconciliation of the total costs incurred for our
consolidated entities to our reported capital expenditures (in
thousands):
2015 2014 2013
Total Costs Incurred by
Consolidated Entities $ 220,953 $ 566,297 $ 340,540
Equity Method
Investments — — 2,493
DJ Basin
Expenditures — — 2
Exploration
Expense (3,011 ) (9,446 ) (11,408 )
Asset Retirement
Obligations (2,818 ) (9,110 ) (3,031 )
Depreciation for Support
Equipment and Facilities (4,905 ) (6,075 ) (5,024 )
Corporate
Expenditures 231 869 3,651
Other(a) (16,522 ) 7,223 10,391
Total Capital
Expenditures $ 193,928 $ 549,758 $ 337,614
(a) Represents R.E. Disposal,
LLC capital, future proceeds from ArcLight and intercompany capital
transactions.</t>
  </si>
  <si>
    <t>Oil And Natural Gas Capitalized Costs</t>
  </si>
  <si>
    <t xml:space="preserve">19. OIL AND NATURAL GAS
CAPITALIZED COSTS (UNAUDITED)
Our aggregate
capitalized costs for natural gas and oil production activities
with applicable accumulated depreciation, depletion and
amortization are presented below and exclude any properties
classified as Assets Held for Sale (in thousands):
2015 2014
Consolidated
Entities:
Proven Oil and Natural Gas
Properties $ 1,239,430 $ 1,079,039
Pipelines and Support
Equipment 17,030 24,248
Field Operation Vehicles
and Other Equipment 28,064 27,030
Wells and Facilities in
Progress 144,408 127,597
Unproven
Properties 262,992 322,413
Total 1,691,924 1,580,327
Less Accumulated
Depreciation and Depletion (696,447 ) (362,804 )
Total $ 995,477 $ 1,217,523
Share of Equity Method
Investments:
Pipelines and Support
Equipment 19,970 19,946
Wells and Facilities in
Progress — —
Total 19,970 19,946
Less Accumulated
Depreciation and Depletion (3,411 ) (2,611 )
Total $ 16,559 $ 17,335 </t>
  </si>
  <si>
    <t>Oil and Natural Gas Reserve Quantities</t>
  </si>
  <si>
    <t>20. OIL AND NATURAL GAS
RESERVE QUANTITIES (UNAUDITED)
Our independent
engineers, Netherland, Sewell, and Associates, Inc.
(“NSAI”) evaluated all of our proved oil, natural gas
and NGL reserves for the years ended December 31, 2015, 2014
and 2013. The technical persons responsible for preparing the
estimates of our estimated proved reserves meet the requirements
with regards to qualifications, independence, objectivity and
confidentiality set forth in the Standards Pertaining to the
Estimating and Auditing of Oil and Gas Reserves Information
promulgated by the Society of Petroleum Engineers. Our independent
third-party engineers do not own an interest in any of our
properties and are not employed by us on a contingent basis. We
emphasize that reserve estimates are inherently imprecise. Our oil,
natural gas and NGL reserve estimates were generally based upon
extrapolation of historical production trends, analogy to similar
properties and volumetric calculations. Accordingly, these
estimates are expected to change, and such change could be material
and occur in the near term as future information becomes available.
All of our estimated proved reserves are located within the United
States.
Proved natural
gas, oil and NGL reserves are those quantities of natural gas, oil
and NGL which, by analysis of geoscience and engineering data, can
be estimated with reasonable certainty to be economically
producible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natural gas or oil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Developed natural gas, oil and NGL reserves are reserves of any
category that can be expected to be recovered (x) through
existing wells with existing equipment and operating methods or in
which the cost of the required equipment is relatively minor
compared to the cost of a new well; and (y) through installed
extraction equipment and infrastructure operational at the time of
the reserves estimate if the extraction is by means not involving a
well.
Undeveloped
natural gas, oil and NGL reserves are reserves of any category that
are expected to be recovered from new wells on undrilled acreage,
or from existing wells where a relatively major expenditure is
required for recompletion. Reserves on undrilled acreage shall b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ey are scheduled
to be drilled within five years, unless specific circumstances
justify a longer time. Under no circumstances shall estimates for
undeveloped reserves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esented below
is a summary of changes in estimated reserves of the oil and
natural gas wells at December 31, 2015, 2014 and
2013:
2015
Oil NGL Natural
Gas (MMcf) (MMcf) Equivalents
Estimated Proved
Reserves-Beginning of Period 9,684.7 73,252.5 839,185.1 1,336,808.3
Extensions, Discoveries and
Additions 949.0 10,079.3 76,816.9 142,986.7
Revisions of Previous
Estimates (4,176.8 ) (38,249.7 ) (448,461.3 ) (703,020.3 )
Purchases (7.7 ) (1,389.6 ) (16,471.1 ) (24,854.9 )
Production (1,132.1 ) (3,345.9 ) (44,606.8 ) (71,474.8 )
Estimated Proved
Reserves-End of Period 5,317.1 40,346.6 406,462.8 680,445.0
2014
Oil NGL Natural (MMcf) (MMcf) Equivalents
Estimated Proved
Reserves-Beginning of Period 8,619.6 46,130.7 521,282.8 849,784.6
Extensions, Discoveries and
Additions 1,723.1 31,160.3 326,464.2 523,764.6
Revisions of Previous
Estimates 471.1 (2,889.1 ) 9,971.0 (4,537.0 )
Purchases 12.0 933.0 18,478.3 24,148.3
Production (1,141.1 ) (2,082.4 ) (37,011.2 ) (56,352.2 )
Estimated Proved
Reserves-End of Period 9,684.7 73,252.5 839,185.1 1,336,808.3
2013
Oil NGL Natural (MMcf) (MMcf) Equivalents
Estimated Proved
Reserves-Beginning of Period 9,375.7 31,679.9 371,716.4 618,050.0
Extensions, Discoveries and
Additions 595.6 19,956.1 189,150.9 312,461.1
Revisions of Previous
Estimates (438.5 ) (4,685.6 ) (16,137.7 ) (46,882.3 )
Purchases 1.0 — — 6.0
Production (914.2 ) (819.7 ) (23,446.8 ) (33,850.2 )
Estimated Proved
Reserves-End of Period 8,619.6 46,130.7 521,282.8 849,784.6
Oil NGL Natural (MMcf) (MMcf) Equivalents
Proved Developed
Reserves
December 31,
2015 4,944.6 37,941.9 389,754.4 647,073.4
December 31,
2014 7,628.1 29,215.0 365,673.3 586,731.9
December 31,
2013 7,742.5 16,322.5 212,061.4 356,451.4
Proved Undeveloped
Reserves
December 31,
2015 372.5 2,404.7 16,708.4 33,371.6
December 31,
2014 2,056.6 44,037.5 473,511.8 750,076.4
December 31,
2013 877.1 29,808.2 309,221.4 493,333.2
Our estimated
proved undeveloped reserves did not include any locations that
generated a positive future net revenue and a negative present
value discounted at 10%. We may, from time to time, have proved
undeveloped locations with these characteristics based on our
planned operating budget and strategy to hold acreage by production
combined with our expectations of future commodity
prices.
Revisions.
Our revisions
in 2015 included a negative adjustment of approximately 741.1 Bcfe
related to lower commodity prices. This negative adjustment was
partially offset by positive revision of approximately 15.4 Bcfe
related to positive operating expenses, 4.1 Bcfe related to changes
in our ethane recovery expectations and 18.6 Bcfe related to
technical revisions. The positive technical revisions included 10.3
Bcfe in our Butler County, Pennsylvania area related to positive
well performance. An additional 9.8 Bcfe of positive technical
revisions were related to positive well performance in our Warrior
North prospect in Ohio. These additions were partially offset by
approximately 2.2 Bcfe in negative technical revisions related to
well performance in our other areas of operation.
Our revisions
in 2014 included a negative adjustment of approximately 58.5 Bcfe
related to PUD locations that were not developed within five years,
negative revisions of 1.6 Bcfe related to commodity pricing,
positive revisions of 17.6 Bcfe related to favorable operating
expenses and positive technical revisions of 38.0 Bcfe. The
negative revisions were related to PUD locations that were
previously booked in our Butler County, Pennsylvania region. The
positive technical revisions included 51.0 Bcfe in our Butler
County, Pennsylvania area related to positive well performance
which was partially offset by negative revisions related to well
performance in our Warrior South prospect and our non-operated
Westmoreland County, Pennsylvania area of approximately 15.5
Bcfe.
We had
significant revisions in our oil, NGL and natural gas reserves for
the year ended December 31, 2013. Our negative revisions were
primarily due to adjusting downward our estimated recovery of
future ethane production from 2012 to 2013. Negative revisions
related to our estimated ethane recovery accounted for
approximately 27.3 Bcfe of our total revisions. In addition to our
ethane recovery adjustments, we recognized additional negative
revisions related to well performance in our non-operated
Westmoreland County, Pennsylvania region as well as in the Illinois
Basin. Partially offsetting these negative revisions were positive
revisions due to natural gas pricing and lower than expected
operating expenses.
Extensions,
discoveries and other additions.
We had
significant extensions, discoveries and other additions for the
year ended December 31, 2015, of 0.9 MMBOE of oil, 10.1 MMBOE
of NGLs and 76.8 Bcfe of natural gas. We had significant
extensions, discoveries and other additions for the year ended
December 31, 2014, of 1.7 MMBOE of oil, 31.2 MMBOE of NGLs and
326.5 Bcf of natural gas. During 2013, we had extensions,
discoveries and other additions of 0.6 MMBOE of oil, 20.0 MMBOE of
NGLs and 189.1 Bcf of natural gas. Our continued success in the
Appalachian Basin has been the primary contributor to the growth of
our extensions, discoveries and other additions, specifically the
Marcellus and Utica Shales. At December 31, 2015,
approximately 102.1 Bcfe of our extensions, discoveries and other
additions were related to Marcellus Shale properties while an
additional 30.0 Bcfe was related to the Utica Shale.</t>
  </si>
  <si>
    <t>Standardized Measure Of Discounted Future Net Cash Flows</t>
  </si>
  <si>
    <t>21. STANDARDIZED MEASURE OF
DISCOUNTED FUTURE NET CASH FLOWS (UNAUDITED)
FASB ASC 932
prescribes guidelines for computing a standardized measure of
future net cash flows and changes therein relating to the estimated
proved reserves. We followed these guidelines, which are briefly
discussed below.
Future cash
inflows and future production and development costs are determined
by applying year-end prices and costs to estimate quantities of oil
and natural gas to be produced. Actual future prices and costs may
be materially higher or lower than the year-end prices and costs
used. Estimates are made of quantities of estimated proved reserves
and the future periods during which they are expected to be
produced based on year-end economic conditions. The resulting
future net cash flows are reduced to present value amounts by
applying a 10.0% annual discount factor.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oil
and natural gas reserves based on the standardized measure
prescribed by FASB ASC 932 at December 31, 2015, 2014 and 2013
($ in thousands):
2015 2014 2013
Future Cash
Inflows $ 1,716,131 (a) $ 5,824,231 (b) $ 3,899,878 (c)
Future Costs:
Production (1,144,049 ) (2,332,151 ) (1,619,629 )
Abandonment (143,459 ) (134,308 ) (95,183 )
Development (18,952 ) (686,676 ) (517,875 )
Net Future Cash Inflow
Before Income Taxes 409,671 2,671,096 1,667,191
Future Income Tax
Expense — (468,597 ) (359,322 )
Total Future Net Cash Flows
Before 10.0% Discount 409,671 2,202,499 1,307,869
Less: Effect of 10.0%
Discount Factor (154,048 ) (1,177,135 ) (778,756 )
Standardized Measure of
Discounted Future Net Cash Flows $ 255,623 $ 1,025,364 $ 529,113
(a) Calculated using weighted
average prices of $2.401 per Mcf, $44.45 per barrel of oil and
$12.48 per barrel of NGLs
(b) Calculated using weighted
average prices of $3.455 per Mcf, $88.02 per barrel of oil and
$28.30 per barrel of NGLs
(c) Calculated using weighted
average prices of $3.588 per Mcf, $94.28 per barrel of oil and
$26.37 per barrel of NGLs
The principal
sources of change in the standardized measure of discounted future
net cash flows are as follows:
2015 2014 2013
Standardized Measure
– Beginning of Period $ 1,025,364 $ 529,113 $ 396,123
Revisions of Previous
Estimates:
Changes in Prices and
Production Costs (1,296,866 ) 253,865 72,503
Revisions in
Quantities (270,673 ) (5,970 ) (51,289 )
Changes in Future
Development Costs 595,547 (51,794 ) 22,341
Accretion of Discount and
Timing of Future Cash Flows 116,514 64,013 47,571
Net Change in Income
Tax 139,776 28,756 31,433
Purchase (Sale) of Reserves
in Place (37,101 ) 28,316 —
Plus Extensions,
Discoveries, and Other Additions 88,152 430,252 170,846
Development Costs
Incurred 31,574 71,383 64,661
Sales of Product –
Net of Production Costs (52,952 ) (197,587 ) (151,781 )
Changes in Timing and
Other (83,712 ) (124,983 ) (73,295 )
Standardized Measure
– End of Period $ 255,623 $ 1,025,364 $ 529,113</t>
  </si>
  <si>
    <t>Results of Operations for Oil and Gas Producing Activities</t>
  </si>
  <si>
    <t>22. RESULTS OF OPERATIONS
FOR OIL AND GAS PRODUCING ACTIVITIES (UNAUDITED)
Results of
operations are equal to revenues, less (a) production costs,
(b) impairment expenses, (c) exploration expenses,
(d) DD&amp;A expenses, and (e) income tax expense
(benefit) (certain prior year amounts have been reclassified to
conform to current presentation):
2015 2014 2013
Consolidated Entities
(in thousands):
Revenues
Oil and Natural Gas
Sales $ 171,951 $ 297,869 $ 213,919
Expenses
Production and Lease
Operating Expense 118,999 100,282 62,150
Impairment
Expense 345,775 132,618 32,072
Exploration
Expense 3,011 9,446 11,408
Depletion, Depreciation,
Amortization and Accretion 104,744 94,467 62,386
Total Costs 572,529 336,813 168,016
Pre-Tax Operating Income
(Loss) (400,578 ) (38,944 ) 45,903
Income Tax (Expense)
Benefit(a) 22,833 14,059 (29,148 )
Results of Operations for
Oil and Gas Producing Activities $ (377,745 ) $ (24,885 ) $ 16,755
Share of Equity Method
Investments (in thousands):
Expenses
Depletion, Depreciation,
Amortization and Accretion $ 812 $ 805 $ 752
Total Costs 812 805 752
Pre-Tax Operating
Loss (812 ) (805 ) (752 )
Income Tax Benefit
(a) 46 291 478
Results of Operations for
Oil and Gas Producing Activities $ (766 ) $ (514 ) $ (274 )
Total Consolidated and
Equity Method Investees Results of Operations for Oil and Gas
Producing Activities $ (378,511 ) $ (25,399 ) $ 16,481
(a) Computed using the
effective rate for continuing operations for each period: 5.7% in
2015; 36.1% in 2014 and; 63.5% in 2013.</t>
  </si>
  <si>
    <t>Litigation</t>
  </si>
  <si>
    <t>23. LITIGATION
Illinois
Basin EPA Consent Decree
In September
2006, the United States Department of Justice (“DOJ”),
the United States Environmental Protection Agency
(“EPA”) and the State of Illinois initiated an
enforcement action against us seeking mandatory injunctive relief
and potential civil penalties based on allegations that we (and
various predecessor companies) were violating the Clean Air Act in
connection with the release of hydrogen sulfide gas and volatile
organic compounds (“VOC’s”) in the course of our
oil producing operations near the towns of Bridgeport, Illinois and
Petrolia, Illinois. In June 2007, we entered a consent decree to
resolve the enforcement action. The consent decree required us to
take certain remedial actions to reduce hydrogen sulfide and VOC
emissions and monitor the same. The consent decree did not require
us to pay any civil fine or penalty, although it does provide for
the possible imposition of specified daily fines and penalties for
any violation of the terms and conditions of the consent
decree.
In 2010, the
EPA, DOJ and Illinois EPA approved revisions we proposed to a
Directed Inspection and Maintenance Plan, which had been previously
implemented by us pursuant to the terms of the consent decree. In
2014, in consultation with the EPA, DOJ and Illinois EPA, we
implemented additional measures under the Directed Inspection and
Maintenance Plan to reflect changes in hydrogen sulfide control
monitoring and procedures. We are required under the terms of the
consent decree to submit quarterly reports and to annually reassess
the Directed Inspection and Maintenance Plan. There were no
material changes to the Directed Inspection and Maintenance Plan in
2015 and we were compliant with all reporting requirements for the
year.
Litigation
Related to Proposed Oil and Gas Leases in Clearfield County,
Pennsylvania
In October
2011, we were named as defendants in a proposed class action
lawsuit filed in the Court of Common Pleas of Clearfield County,
Pennsylvania (the “Cardinale case”). The named
plaintiffs are two individuals who have sued on behalf of
themselves and all persons who are alleged to be similarly
situated. The complaint in the Cardinale case generally asserts
that a binding contract to lease oil and gas interests was formed
between the Company and each proposed class member when
representatives of Western Land Services, Inc.
(“Western”), a leasing agent that we engaged, presented
a form of proposed oil and gas lease and an order for payment to
each person in 2008, and each person signed the proposed oil and
gas lease form and order for payment and delivered the documents to
representatives of Western. We rejected these leases and never
signed them on behalf of the Company. The plaintiffs seek a
judgment declaring the rights of the parties with respect to those
proposed leases, as well as damages and other relief as may be
established by plaintiffs at trial, together with interest, costs,
expenses and attorneys’ fees. We filed affirmative defenses
and preliminary objections to the plaintiff’s claims, and the
parties each made various responsive filings throughout the first
quarter of 2012. In May 2012, the trial court dismissed the
Cardinale case with prejudice on the grounds that there was no
contract formed between us and the plaintiffs. The plaintiffs
appealed the dismissal during the second half of 2012. In May 2013,
the Superior Court reversed the decision of the Common Pleas Court
and remanded the case for further proceedings.
In July 2012,
while the Cardinale case was in the midst of the appeals process,
counsel for the plaintiffs in the Cardinale case filed two
additional lawsuits against us in the Court of Common Pleas of
Clearfield County, Pennsylvania: one a proposed class action
lawsuit with a different named plaintiff (the “Billotte
case”) and another on behalf of a group of individually named
plaintiffs (the “Meeker case”). The complaint for the
Billotte case contained the same claims as those set forth in the
Cardinale case. The Meeker case is not a class action, but the
claims are similar to those in Cardinale and the plaintiffs would
be included in a class under Cardinale and Billotte if one were
certified. These two additional lawsuits were filed for procedural
reasons in light of the dismissal of the Cardinale case and the
pendency of the appeal. Proceedings in both the Billotte and Meeker
cases were stayed pending the outcome of the appeal in the
Cardinale case. When the Cardinale case was remanded, we agreed to
consolidate the Billotte and Cardinale cases; the cases have
proceeded as Cardinale. The Meeker case remains stayed, and has not
been consolidated.
In June 2015,
the trial court conducted a hearing on plaintiff’s motion for
certification of a class in the Cardinale case. In July 2015, the
trial court denied plaintiffs’ motion for class
certification. Plaintiffs served notice of their appeal of that
decision in August 2015 and filed the appeal in September 2015. We
continue to vigorously defend against each of these claims. At this
time we are unable to express an opinion with respect to the
likelihood of an unfavorable outcome or provide an estimate of
potential losses, if any.</t>
  </si>
  <si>
    <t>Selected Quarterly Financial Data</t>
  </si>
  <si>
    <t>Quarterly Financial Information Disclosure [Abstract]</t>
  </si>
  <si>
    <t xml:space="preserve">24. SELECTED QUARTERLY
FINANCIAL DATA (UNAUDITED)
The following
tables set forth unaudited financial information on a quarterly
basis for each of the last two years.
REX ENERGY
CORPORATION
CONSOLIDATED
STATEMENTS OF OPERATIONS
($ and
Shares in Thousands Except per Share Data)
2015
March June September December
Revenues $ 54,122 $ 45,772 $ 37,573 $ 34,526
Impairment
Expense 7,023 117,842 139,812 81,098
Other Costs and
Expenses 65,578 81,303 27,054 51,301
Net Loss From Continuing
Operations (18,479 ) (153,373 ) (129,293 ) (97,873 )
Net Income (Loss) From
Discontinued Operations, Net of Income Taxes 1,962 1,570 34,617 (164 )
Net Loss (16,517 ) (151,803 ) (94,676 ) (98,037 )
Net Income (Loss)
Attributable to Noncontrolling Interests 1,297 949 (1 ) —
Net Loss Attributable to
Rex Energy (17,814 ) (152,752 ) (94,675 ) (98,037 )
Preferred Stock
Dividends 2,415 2,415 2,415 2,415
Net Loss Attributable to
Common Shareholders $ (20,229 ) $ (155,167 ) $ (97,090 ) $ (100,452 )
Income (Loss) per Common
Share Attributable to Rex Energy Common
Shareholders:
Basic – Continuing
Operations $ (0.38 ) $ (2.88 ) $ (2.44 ) $ (1.85 )
Basic – Discontinued
Operations 0.01 0.01 0.64 —
Basic – Net
Loss $ (0.37 ) $ (2.87 ) $ (1.80 ) $ (1.85 )
Basic – Weighted
Average Shares Outstanding 54,370 54,118 53,936 54,342
Diluted – Continuing
Operations $ (0.38 ) $ (2.88 ) $ (2.44 ) $ (1.85 )
Diluted –
Discontinued Operations 0.01 0.01 0.64 —
Diluted – Net
Loss $ (0.37 ) $ (2.87 ) $ (1.80 ) $ (1.85 )
Diluted – Weighted
Average Shares Outstanding 54,370 54,118 53,936 54,342
2014
March June September December
Revenues $ 81,343 $ 72,933 $ 73,466 $ 70,245
Impairment
Expense 25 16 1 132,576
Other Costs and
Expenses 72,562 65,274 67,846 7,337
Net Income (Loss) From
Continuing Operations 8,756 7,643 5,619 (69,668 )
Net Income From
Discontinued Operations, Net of Income Taxes 1,681 1,312 970 1,037
Net Income
(Loss) 10,437 8,955 6,589 (68,631 )
Net Income Attributable to
Noncontrolling Interests 1,569 877 895 698
Net Income (Loss)
Attributable to Rex Energy $ 8,868 $ 8,078 $ 5,694 $ (69,329 )
Preferred Stock
Dividends — — — 2,335
Net Income (Loss)
Attributable to Common Shareholders $ 8,868 $ 8,078 $ 5,694 $ (71,664 )
Income (Loss) per Common
Share Attributable to Rex Energy Common
Shareholders:
Basic – Continuing
Operations $ 0.17 $ 0.14 $ 0.11 $ (1.35 )
Basic – Discontinued
Operations — 0.01 — —
Basic – Net Income
(Loss) $ 0.17 $ 0.15 $ 0.11 $ (1.35 )
Basic – Weighted
Average Shares Outstanding 52,984 53,164 53,214 53,261
Diluted – Continuing
Operations $ 0.17 $ 0.14 $ 0.10 $ (1.35 )
Diluted –
Discontinued Operations — 0.01 — —
Diluted – Net Income
(Loss) $ 0.17 $ 0.15 $ 0.10 $ (1.35 )
Diluted – Weighted
Average Shares Outstanding 53,503 53,509 57,991 53,261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s of contingencies at the
date of the Consolidated Financial Statements and the reported
amounts of revenues and expenses during the periods reported.
Actual results could differ from these estimates.
Estimates made
in preparing these Consolidated Financial Statements include, among
other things, estimates of the proved oil, NGL and natural gas
reserve volumes used in calculating Depletion, Depreciation and
Amortization (“DD&amp;A”) expense; the estimated future
cash flows and fair value of properties used in determining the
need for any impairment; fair values of financial derivative
instruments; volumes and prices for revenues accrued; estimates of
the fair value of equity-based compensation awards; deferred tax
valuation allowance and the timing and amount of future abandonment
costs used in calculating asset retirement obligations. Future
changes in the assumptions used could have a significant impact on
reported results in future periods. The estimates are based on
current assumptions that may be materially affected by changes to
future economic conditions such as the market prices received for
sales of volumes of oil and natural gas, interest rates and our
ability to generate future income.</t>
  </si>
  <si>
    <t>Cash and Cash
Equivalents
We consider all
highly liquid investments with original maturity of three months or
less when purchased to be cash equivalents. As of December 31,
2015 and 2014, our Cash and Cash Equivalents consisted of only
cash.</t>
  </si>
  <si>
    <t>Accounts
Receivable
Our trade
accounts receivable, which are primarily from oil, NGLs and natural
gas sales and joint interest billings, are recorded at the invoiced
amount and include production receivables. The production
receivable is valued at the invoiced amount and does not bear
interest. Accounts receivable also include joint interest billing
receivables which represent billings to the non-operators
associated with the drilling and operation of wells and are based
on those owners’ working interests in the wells. We have
assessed the financial strength of our customers and joint owners
and record an allowance for bad debts as necessary. Our allowance
for bad debts as of December 31, 2015 and 2014, was
negligible.
To the extent
actual quantities and values of oil, NGLs and natural gas are
unavailable for a given reporting period because of timing or
information not received from third parties, the expected sales
volumes and price for those properties are estimated and recorded
as Accounts Receivable in the accompanying Consolidated Balance
Sheets.
At
December 31, 2015, we carried approximately $12.1 million in
production receivable, of which approximately $10.5 million were
production receivables due from four purchasers. At
December 31, 2014, we carried approximately $25.2 million in
production receivables, of which approximately $21.4 million were
production receivables due from four purchasers. In addition, we
carried approximately $3.2 million in receivables at
December 31, 2015 and $6.7 million at December 31, 2014
that was in relation to our joint operations with Sumitomo
Corporation and ArcLight Capital Partners, LLC.</t>
  </si>
  <si>
    <t>Inventory</t>
  </si>
  <si>
    <t>Inventory
Inventory is
valued at the lower of cost or market value and consists of our
ownership interest in oil and NGLs held in terminal tanks located
in the field. Oil and NGL cost basis is calculated using the
average cost method, with average cost defined as production and
lease operating expenses net of DD&amp;A. General and
Administrative expenses are not allocated to the cost of inventory
for the purpose of valuing inventory.</t>
  </si>
  <si>
    <t>Oil, NGL and Natural Gas Property, Depreciation and Depletion</t>
  </si>
  <si>
    <t>Oil, NGL and
Natural Gas Property, Depreciation and Depletion
We account for
oil, NGL and natural gas exploration and production activities
under the successful efforts method of accounting. Proved developed
natural gas and oil property acquisition costs are capitalized when
incurred, including our estimate of the fair value of future
abandonment costs. Unproved properties with individually
significant acquisition costs are assessed periodically on a
property-by-property basis, and any impairment in value is
recognized. If the unproved properties are determined to be
productive, the appropriate related costs are transferred to proved
natural gas and oil properties. Natural gas and oil exploration
costs, other than the costs of drilling exploratory wells, are
charged to expense as incurred. The costs of drilling exploratory
wells are capitalized pending determination of whether they have
discovered proved commercial reserves. If proved commercial
reserves are not discovered, such drilling costs are expensed.
Costs to develop estimated proved reserves, including the costs of
all development well and related equipment used in the production
of oil, NGLs and natural gas, are capitalized. We capitalize
interest on capital projects, most notably during the drilling and
completion of oil and natural gas wells. For the years ended
December 31, 2015, 2014 and 2013, we capitalized interest
costs of $7.7 million, $7.3 million and $7.5 million,
respectively.
Depletion is
calculated using the unit-of-production method. In arriving at
rates under the unit-of-production method, the quantities of
recoverable oil and natural gas are established based on estimates
made by our geologists and engineers and independent engineers. We
periodically review estimated proved reserve estimates and make
changes as needed to depletion expenses to account for new wells
drilled, acquisitions, divestitures and other events which may have
caused significant changes in our estimated proved reserves. The
costs of unproved properties are withheld from the depletion base
until such time as they are proved. When estimated proved reserves
are assigned, the cost of the property is added to costs subject to
depletion calculations. Non-producing properties consist of
undeveloped leasehold costs and costs associated with the purchase
of certain proved undeveloped reserves. Undeveloped leasehold cost
is allocated to the associated producing properties as the
undeveloped acreage is developed. Individually significant
non-producing properties are periodically assessed for impairment
of value. Service properties, equipment and other assets are
depreciated using the straight-line method over their estimated
useful lives of three to 40 years.
We review assets
for impairment when events or circumstances indicate a possible
decline in the recoverability of the carrying value of such
property. When circumstances indicate that an asset may be
impaired, we compare expected undiscounted future cash flows at a
producing field to the unamortized capitalized cost of the asset.
If the future undiscounted cash flows, based on our estimate of
future oil, NGL and natural gas prices, operating costs,
anticipated production from estimated proved reserves and other
relevant data, are lower than the unamortized capitalized cost, the
capitalized cost is reduced to fair value. Fair value is calculated
by discounting the future cash flows at an appropriate
risk-adjusted discount rate. Our estimates of future oil, NGL and
natural gas prices are based on forward strip prices for NYMEX oil
and various natural gas markets that are relevant to our
operations. For unproved oil and gas properties, we analyze
activity on the acreage prior to evaluating any fair value
indicators, such as current drilling activity, drilling success,
future development plans and the likelihood of expiration. Unproved
oil and gas properties are impaired when it becomes more likely
than not that a property will expire before it can be developed or
an extension can be agreed upon. When evaluating the value of our
unproved oil, NGL and natural gas properties, we analyze the level
and success of current development, future development plans and
changes in market value. Performing the impairment evaluations
requires use of judgments and estimates since the results are
dependent on future events, including estimates of future proved
and unproved reserves, future commodity prices, the timing of
future production, capital expenditures and the intent to develop
properties, among others.
We recognized
approximately $345.8 million, $132.6 million and $32.1 million of
impairment from continuing operations on certain oil, NGL and
natural gas properties for the years ending December 31, 2015,
2014 and 2013, respectively. We recorded these charges as
Impairment Expense on our Consolidated Statements of Operations.
For additional information, see Note 16, Impairment Expense
Expenditures for
repairs and maintenance to sustain production from the existing
producing reservoir are charged to expense as incurred.
Expenditures to recomplete a current well in a different unproved
reservoir are capitalized pending determination that economic
reserves have been added. If the recompletion is not successful,
the expenditures are charged to expense.
Significant
tangible equipment added or replaced that extends the useful or
productive life of the property is capitalized. Expenditures to
construct facilities or increase the productive capacity from
existing reservoirs are capitalized.
Upon the sale or
retirement of a proved natural gas or oil property, or an entire
interest in unproved leaseholds, the cost and related accumulated
depletion are removed from the property accounts and the resulting
gain or loss is recognized. For sales of a partial interest in
unproved leaseholds for cash, sales proceeds are first applied as a
reduction of the original cost of the entire interest in the
property and any remaining proceeds are recognized as a
gain.</t>
  </si>
  <si>
    <t>Natural Gas and Oil Reserve Quantities</t>
  </si>
  <si>
    <t>Natural Gas
and Oil Reserve Quantities
Our estimate of
proved reserves is based on the quantities of oil, NGLs and natural
gas that engineering and geological analyses demonstrate, with
reasonable certainty, to be recoverable from established reservoirs
in the future under current operating and economic parameters. For
the years ended December 31, 2015 and 2014, Netherland Sewell
and Associates, Inc. (“NSAI”) prepared a consolidated
reserve and economic evaluation of our proved oil and gas reserves.
The preparation of our proved reserve estimates are completed in
accordance with our internal control procedures, which include the
verification of input data used by NSAI, as well as management
review and approval.
Reserves and
their relation to estimated future net cash flows impact our
depletion and impairment calculations. As a result, adjustments to
depletion and impairment are made concurrently with changes to
reserve estimates. Estimates of our crude oil, NGL and natural gas
reserves, and the projected cash flows derived from these reserve
estimates, are prepared by our engineers in accordance with
guidelines established by the SEC. The independent reserve engineer
estimates reserves annually on December 31. This annual
estimate results in a new depletion rate, which we use for the
preceding fourth quarter after adjusting for fourth quarter
production.</t>
  </si>
  <si>
    <t>Deferred Financing Costs and Other Assets-Net</t>
  </si>
  <si>
    <t>Deferred
Financing Costs and Other Assets—Net
At
December 31, 2015, we had deferred financing costs and other
assets consisting of $16.5 million, which is primarily made up of
bond costs and loan costs that are amortized using the effective
interest method and the straight line method, respectively, over
their estimated lives, which is, on average, five to eight years.
We amortize any costs incurred to renew or extend the terms of
existing debt over the contract term or estimated useful life, as
applicable. For the years ended December 31, 2015, 2014 and
2013, we recorded amortization expense from continuing operations
of $2.0 million, $1.5 million and $1.2 million,
respectively.
The following
is a summary of our deferred financing costs at the dates
indicated:
December 31, 2015 (in thousands) December 31, 2014 (in thousands)
Deferred Financing
Costs—Gross $ 20,623 $ 19,212
Accumulated
Amortization (6,580 ) (4,564 )
Deferred Financing
Costs—Net $ 14,043 $ 14,648
Specific to our
deferred financing costs, we have incurred gross debt issuance
costs of approximately $1.4 million and $6.8 million for the years
ended December 31, 2015 and 2014, respectively, which are
presented net of accumulated amortization of $6.6 million and $4.6
million, respectively, and include deferred financing from our
senior notes and revolving line of credit.</t>
  </si>
  <si>
    <t>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asset retirement obligation
changes, a revision is recorded to both the asset retirement
obligation and the asset retirement cost.
Accretion
expense from continuing operations during the years ended
December 31, 2015, 2014 and 2013 totaled approximately $3.8
million, $3.6 million and $3.0 million, respectively. These amounts
are recorded as DD&amp;A on our Consolidated Statements of
Operations. As of December 31, 2015 and 2014, approximately
$2.2 million and $2.0 million, respectively, of our Future
Abandonment Costs were classified as short-term liabilities under
the caption Accrued Liabilities on our Consolidated Balance Sheets.
During 2015 and 2014, we recognized an increase of $2.4 million and
$8.4 million, respectively, in the estimated present value of our
asset retirement obligations, representing an increase in the
estimate to plug and abandon our oil and natural gas wells. The
revised estimates were primarily the result of increased
abandonment cost estimates, which were driven by the trends of
actual outcomes. We account for asset retirement obligations that
relate to wells that are drilled jointly based on our interest in
those wells.
December 31, 2015 (in thousands) December 31, 2014 (in thousands)
Beginning
Balance $ 40,099 $ 28,525
Asset Retirement Obligation
Incurred 1,135 1,480
Asset Retirement Obligation
Settled (2,273 ) (1,943 )
Asset Retirement Obligation
Cancelled or Sold Properties (136 ) (10 )
Asset Retirement Obligation
Revision of Estimated Obligation 2,428 8,426
Asset Retirement Obligation
Accretion Expense 3,821 3,621
Total Future Abandonment
Costs $ 45,074 $ 40,099</t>
  </si>
  <si>
    <t>Revenue Recognition</t>
  </si>
  <si>
    <t>Revenue
Recognition
Oil, NGL and
natural gas revenue is recognized when the oil, NGL or natural gas
is delivered to or collected by the respective purchaser, a sales
agreement exists, collection for amounts billed is reasonably
assured and the sales price is fixed or determinable. Title to the
produced quantities transfers to the purchaser at the time the
purchaser collects or receives the quantities. In the case of oil
and NGL sales, title is transferred to the purchaser when the oil
or NGLs leaves our stock tanks and enters the purchaser’s
trucks. In the case of gas production, title is transferred when
the gas passes through the meter of the purchaser. It is the
measurement of the purchaser that determines the amount of oil, NGL
or natural gas purchased. Prices for such production are defined in
sales contracts and are readily determinable based on certain
publicly available indices. The purchasers of such production have
historically made payment for oil, NGLs and natural gas purchases
within 30-60 days of the end of each production month. We
periodically review the difference between the dates of production
and the dates we collect payment for such production to ensure that
receivables from those purchasers are collectible. The point of
sale for our oil, NGL and natural gas production is at its
applicable field gathering system. We do not recognize revenue for
oil and NGL production held in stock tanks before delivery to the
purchaser.
To the extent
actual quantities and values of oil, NGLs and natural gas are
unavailable for a given reporting period because of timing or
information not received from third parties, the expected sales
volumes and price for those properties are estimated and recorded
as Oil, Natural Gas and NGL Sales on the Statements of
Operations.</t>
  </si>
  <si>
    <t>Derivative Instruments</t>
  </si>
  <si>
    <t>Derivative
Instruments
We use put and
call options (collars), fixed rate swap contracts, swaptions, puts,
deferred put spreads, cap swaps, call protected swaps, basis swaps
and three-way collars to manage price risks in connection with the
sale of oil, natural gas and NGLs. We have also used interest rate
swap agreements to manage interest rate exposure associated with
our fixed rate senior notes. We have established the fair value of
all derivative instruments using estimates determined by our
counterparties and other third-parties. These values are based
upon, among other things, future prices, volatility, time to
maturity and credit risk. The values we report in our Consolidated
Financial Statements change as these estimates are revised to
reflect actual results, changes in market conditions or other
factors.
We report our
derivative instruments at fair value and include them in the
Consolidated Balance Sheets as assets or liabilities. The
accounting for changes in fair value of a derivative instrument
depends on the intended use of the derivative and the resulting
designation, which is established at the inception of a derivative.
For derivative instruments designated for hedge accounting, for
financial accounting purposes, changes in fair value, to the extent
the hedge is effective, are recognized in other comprehensive
income until the hedged item is recognized in earnings. Any changes
in fair value resulting from ineffectiveness are recognized
immediately in earnings. During 2015, 2014 and 2013 we did not have
any derivative instruments designated for hedge
accounting.
For derivative
instruments designated as fair value hedges, changes in fair value,
as well as the offsetting changes in the estimated fair value of
the hedged item attributable to the hedged risk, are recognized
currently in earnings. Derivative effectiveness is measured
annually based on the relative changes in fair value between the
derivative contract and the hedged item over time. For derivatives
on oil, natural gas and NGL production activity, our evaluations
are not documented, and as a result, we record changes on the
derivative valuations through earnings. For additional information
on our derivative instruments, see Note 10, Fair Value of
Financial Instruments and Derivative Instruments</t>
  </si>
  <si>
    <t>Contingent Liabilities</t>
  </si>
  <si>
    <t>Contingent
Liabilities
A provision for
legal, environmental and other contingent matters is charged to
expense when the loss is probable and the cost or range of cost can
be reasonably estimated. Judgment is often required to determine
when expenses should be recorded for legal, environmental and
contingent matters. In addition, we often must estimate the amount
of such losses. In many cases, our judgment is based on the input
of our legal advisors and on the interpretation of laws and
regulations, which can be interpreted differently by regulators
and/or the courts. We monitor known and potential legal,
environmental and other contingent matters and make our best
estimate of when to record losses for these matters based on
available information.</t>
  </si>
  <si>
    <t>Income
Taxes
We are subject
to income and other taxes in all areas in which we operate. When
recording income tax expense, certain estimates are required
because income tax returns are generally filed several months after
the close of a calendar year, tax returns are subject to audit
which can take years to complete, and future events often impact
the timing of when income tax expenses and benefits are recognized.
We have deferred tax assets relating to tax operating loss
carryforwards and other deductible differences and deferred tax
liabilities that relate to oil and gas properties and other taxable
differences.
Deferred tax
assets and liabilities are computed based on the difference between
the financial statement and income tax basis of assets and
liabilities using the enacted tax rates. Net deferred tax assets
are required to be reduced by a valuation allowance if, based on
the weight of available evidence, it is more likely than not that
some portion or all of the net deferred tax asset will not be
realized.
This process
requires our management to make assessments regarding the timing
and probability of the ultimate tax impact. We record valuation
allowances on deferred tax assets if we determine it is more likely
than not that the asset will not be realized. Actual income taxes
could vary from these estimates due to future changes in income tax
law, significant changes in the jurisdictions in which we operate,
our inability to generate sufficient future taxable income, or
unpredicted results from the final determination of each
year’s liability by taxing authorities. These changes could
have a significant impact on our financial position.
The accounting
estimate related to the tax valuation allowance requires us to make
assumptions regarding the timing of future events, including the
probability of expected future taxable income and available tax
planning opportunities. These assumptions require significant
judgment because actual performance has fluctuated in the past and
may do so in the future. The impact that changes in actual
performance versus these estimates could have on the realization of
tax benefits as reported in our results of operations could be
material. We continuously evaluate facts and circumstances
representing positive and negative evidence in the determination of
our ability to realize the deferred tax assets.
We recognize a
tax position if it is more likely than not that it will be
sustained upon examination. If we determine it is more likely than
no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the unrecognized tax
benefits will occur during the next twelve months (for additional
information, see Note 11, Income Taxes,</t>
  </si>
  <si>
    <t>Stock-based Compensation</t>
  </si>
  <si>
    <t>Stock-based
Compensation
We recognize in
the Consolidated Financial Statements the cost of employee and
non-employee director services received in exchange for awards of
equity instruments based on the grant date fair value of those
awards. We use a standard option pricing model (i.e. Black-Scholes)
to measure the fair value of employee stock options and stock
appreciation rights and a Monte Carlo simulation technique to value
restricted stock awards that are tied to market performance. The
fair value of non-market based restricted stock awards is
determined based on the fair market value of our common stock on
the date of the grant.
The benefits
associated with the tax deductions in excess of recognized
compensation cost are reported as a financing cash flow when
realized. We recognize compensation costs related to awards with
graded vesting on a straight-line basis over the requisite service
period for each separately vesting portion of the award as if the
award were, in-substance, multiple awards (for additional
information, see Note 15, Employee Benefit and Equity Plans,</t>
  </si>
  <si>
    <t>Earnings per Common Share</t>
  </si>
  <si>
    <t>Earnings per
Common Share
Earnings per
common share are computed by dividing consolidated net income
attributable to us by the weighted average number of common shares
outstanding. Diluted earnings per common share are computed based
upon the weighted average number of common shares outstanding
during the period plus the assumed issuance of common shares for
all potentially dilutive securities, including the assumed
conversion of preferred stock. At December 31, 2015, we had
55,741,229 common shares outstanding, 443,672 options outstanding
and 20,500 stock appreciation rights outstanding with no
outstanding warrants or other potentially dilutive securities. The
total common shares outstanding include 2,479,408 restricted stock
awards, of which approximately 1,065,296 shares are
performance-based awards. For additional information, see Note 12,
Earnings per Common Share</t>
  </si>
  <si>
    <t>Recent Accounting Pronouncements</t>
  </si>
  <si>
    <t>Recent
Accounting Pronouncements
In August 2014,
the FASB issued ASU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ending after December 15, 2016 and for annual
and interim periods thereafter. Early adoption is permitted. We
adopted this ASU on January 1, 2016. Adoption did not have a
material impact on our Consolidated Financial
Statements.
In February
2015, the FASB issued ASU 2015-02, Consolidation (Topic 810):
Amendments to the Consolidation Analysis. The amendments in this
ASU intend to improve targeted areas of consolidation guidance for
legal entities such as limited partnerships, limited liability
corporations and securitization structures. The ASU focuses on the
consolidation evaluation for reporting organizations that are
required to evaluate whether they should consolidate certain legal
entities. In addition to reducing the number of consolidation
models from four to two, the new standard places more emphasis on
risk of loss when determining a controlling financial interest,
reduces the frequency of the application of related-party guidance
when determining a controlling financial interest in a variable
interest entity and changes consolidation conclusions in several
industries that typically make use of limited partnerships or
variable interest entities. This ASU will be effective for periods
beginning after December 15, 2015, for public companies, and
early adoption is permitted, including adoption in an interim
period. We are currently evaluating the potential effect of this
ASU but do not believe that it will have a material impact on our
Consolidated Financial Statements.
In April 2015,
the FASB issued ASU 2015-03, Interest – Imputation of
Interest (Subtopic 835-30): Simplifying the Presentation of Debt
Issuance Costs. The standard requires an entity to present debt
issuance costs related to a recognized liability as a direct
deduction from the carrying amount of that debt liability,
consistent with debt discounts. The guidance in the ASU is
effective for public entities for annual reporting periods
beginning after December 15, 2015, including interim periods
therein. Early adoption is permitted. We are currently evaluating
the potential effect of this ASU and the related impact on our
Consolidated Financial Statements. As of December 31, 2015, we
had approximately $14.0 million in net deferred financing costs
that would be potentially reclassified to reduce the debt carrying
balance.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July 2015,
the FASB approved a one-year deferral of the effective date of this
new standard so the guidance is effective for the reporting period
beginning January 1, 2018, with early adoption permitted in
the first quarter 2017. We are currently evaluating the new
guidance and have not determined the impact this standard may have
on our Consolidated Financial Statements or decided upon the method
of adoption.
In August 2015,
the FASB issued ASU 2015-15, Interest – Imputation of
Interest (Subtopic 835-30), Presentation and Subsequent Measurement
of Debt Issuance Costs with Line-of-Credit Arrangements. This ASU
clarifies the presentation of debt issuance costs associated with
line-of-credit arrangements. In April 2015, the FASB issued ASU
2015-03, Interest – Imputation of Interest (Subtopic
835-30): Simplifying the Presentation of Debt Issuance Costs, which
requires the presentation of debt issuance costs related to a
recognized debt liability as a direct deduction from the carrying
amount of that debt liability.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the ASU is effective
for public entities for annual reporting periods beginning after
December 15, 2015, including interim periods therein. Early
adoption is permitted. We are currently evaluating the potential
effect of this ASU and the related impact on our Consolidated
Financial Statements.</t>
  </si>
  <si>
    <t>Future Abandonment Cost (Tables)</t>
  </si>
  <si>
    <t>Future Abandonment Costs</t>
  </si>
  <si>
    <t>We account for
future abandonment costs that relate to wells that are drilled
jointly based on our working interest in those wells.
($ in Thousands) March 31, 2016
Beginning Balance at
January 1, 2016 $ 45,074
Future Abandonment
Obligation Incurred 402
Future Abandonment
Obligation Settled (361 )
Future Abandonment
Obligation Cancelled or Sold (189 )
Future Abandonment
Obligation Revision of Estimated Obligation —
Future Abandonment
Obligation Accretion Expense 856
Total Future Abandonment
Cost 1 $ 45,782
1 Includes approximately $2.4
million of short-term future abandonment costs, which are
classified as Accrued Liabilities on our Consolidated Balance
Sheet.</t>
  </si>
  <si>
    <t>Discontinued Operations/Assets Held For Sale (Tables)</t>
  </si>
  <si>
    <t>Water Solutions Holdings, LLC</t>
  </si>
  <si>
    <t>Summary of Financial Information for Discontinued Operations</t>
  </si>
  <si>
    <t>Summarized
financial information for Discontinued Operations related to Water
Solutions is set forth in the table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ree Months Ended March 31,
($ in Thousands) 2016 2015
Revenues:
Field Services
Revenue $ — $ 14,964
Total Operating
Revenue — 14,964
Costs and
Expenses:
General and Administrative
Expense — 977
Depreciation, Depletion,
Amortization and Accretion — 39
Field Services Operating
Expense — 11,289
Gain on Sale of
Asset — (32 )
Interest Expense — 191
Other Expense — 103
Total Costs and
Expenses — 12,567
Income from Discontinued
Operations Before Income Taxes — 2,397
Income Tax
Expense — (435 )
Income from Discontinued
Operations, net of taxes $ — $ 1,962</t>
  </si>
  <si>
    <t>Long-Term Debt (Tables)</t>
  </si>
  <si>
    <t>Components of Long-Term Debt and Lines of Credit</t>
  </si>
  <si>
    <t>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March 31, 2016 and December 31,
2015:
($ in Thousands) March 31, 2016 December 31,
Senior Notes, Net of
Issuance Costs (a) $ 657,511 $ 663,089
Premium on Senior Notes,
Net 2,245 2,344
Senior Line of Credit, Net
of Issuance Costs (b)(c) 152,794 109,396
Capital Leases and Other
Obligations(c) 434 618
Total Debt 812,984 775,447
Less Current Portion of
Long-Term Debt (9,934 ) (590 )
Total Long-Term
Debt $ 803,050 $ 774,857
(a) Includes unamortized debt
issuance costs of approximately $11.1 million and $11.9 million as
of March 31, 2016 and December 31, 2015, respectively.
(b) Includes unamortized debt
issuance costs of approximately $5.2 million and $2.1 million as of
March 31, 2016 and December 31, 2015, respectively.
(c) The Senior Credit Facility
requires us to make monthly payments of interest on the outstanding
balance of loans made under the agreement. The weighted average
interest rate on borrowings under our Senior Credit Facility for
the three months ended March 31, 2016 and the year ended December
31, 2015, was approximately 3.2 % and 1.7%, respectively. The
average interest rate on our capital leases and other obligations
for the three months ended March 31, 2016 and the year ended
December 31, 2015, was approximately 4.5% and 5.5%,
respectively.</t>
  </si>
  <si>
    <t>Long-term debt
and other obligations consisted of the following at
December 31, 2015 and December 31, 2014:
($ in Thousands) December 31, 2015 December 31, 2014
8.875% Senior Notes Due
2020 $ 350,000 $ 350,000
6.25% Senior Notes Due
2022 325,000 325,000
Premium on Senior Notes,
Net 2,344 2,725
Senior Line of
Credit(a) 111,500 —
Capital Leases and Other
Obligations(a) 618 1,427
Total Debt 789,462 679,152
Less Current Portion of
Long-Term Debt (590 ) (1,176 )
Total Long-Term
Debt $ 788,872 $ 677,976
(a) The weighted average
interest rate on borrowings under our Senior Credit Facility for
the years ended December 31, 2015, 2014 and 2013 was
approximately 1.7%, 2.2 % and 1.9%, respectively. The weighted
average interest rate on our Capital Leases and Other Obligations
as of December 31, 2015, 2014 and 2013 was approximately 5.5%,
4.0% and 5.3%, respectively.</t>
  </si>
  <si>
    <t>Principal Maturity Schedule for Total Debt Outstanding</t>
  </si>
  <si>
    <t>The following
is the principal maturity schedule for debt outstanding as of March
31, 2016:
2016 $ 9,906
2017 28
2018 —
2019 148,500
2020 652,658
Thereafter 15,865
Total(a) $ 826,957
(a) Excludes $2.2 million net
premium on Senior Notes and $16.2 million in debt issuance
costs</t>
  </si>
  <si>
    <t>The following
is the principal maturity schedule for total debt outstanding as of
December 31, 2015:
($ in thousands) Year
Ended December 31,
2016 $ 590
2017 28
2018 —
2019 111,500
2020 350,000
Thereafter 325,000
Total 1 $ 787,118
1 Does not include $2.3
million net premium on Senior Notes.</t>
  </si>
  <si>
    <t>Derivative Instruments And Fair Value Measurements (Tables)</t>
  </si>
  <si>
    <t>Combined Fair Value of Derivatives</t>
  </si>
  <si>
    <t>The combined
fair value of derivatives, none of which are designated or
qualifying as hedges, included in our Consolidated Balance Sheets
as of March 31, 2016 and December 31, 2015 is summarized
below:
($ in Thousands) March 31, December 31,
Short-Term Derivative
Assets:
Crude Oil –
Collars $ 662 $ 1,078
Crude Oil – Deferred
Put Spread 42 852
Crude Oil – Three-Way
Collars 616 577
NGL –
Swaps 6,579 10,250
Natural Gas –
Swaps 10,576 9,010
Natural Gas – Cap
Swaps 1,638 1,977
Natural Gas – Basis
Swaps — 70
Natural Gas –
Three-Way Collars 6,326 6,183
Natural Gas –
Collars 973 1,728
Natural Gas –
Swaption 792 798
Natural Gas – Put
Spread 808 1,737
Total Short-Term Derivative
Assets $ 29,012 $ 34,260
Long-Term Derivative
Assets:
NGL –
Swaps $ 185 $ 344
Natural Gas – Cap
Swaps 1,855 2,294
Natural Gas –
Swaps 1,580 1,593
Natural Gas – Basis
Swaps — 195
Natural Gas –
Three-Way Collars 4,840 5,108
Total Long-Term Derivative
Assets $ 8,460 $ 9,534
Total Derivative
Assets $ 37,472 $ 43,794
Short-Term Derivative
Liabilities:
Crude Oil – Three-Way
Collars (276 ) —
NGL –
Swaps (490 ) —
Refined Product –
Swaps (278 ) (376 )
Natural Gas –
Three-Way Collars — (31 )
Natural Gas – Basis
Swaps (2,280 ) (1,585 )
Natural Gas –
Call (189 ) —
Natural Gas –
Swaption (46 ) (202 )
Natural Gas –
Swaps (9 ) (292 )
Natural Gas – Cap
Swaps (190 ) —
Total Short – Term
Derivative Liabilities $ (3,758 ) $ (2,486 )
Long-Term Derivative
Liabilities:
NGL –
Swaps (400 ) —
Natural Gas –
Swaption (433 ) (297 )
Natural Gas – Basis
Swaps (4,993 ) (4,186 )
Natural Gas –
Call (892 ) (989 )
Natural Gas – Cap
Swaps (190 ) —
Natural Gas –
Three-Way Collars — (84 )
Total Long-Term Derivative
Liabilities $ (6,908 ) $ (5,556 )
Total Derivative
Liabilities $ (10,666 ) $ (8,042 )</t>
  </si>
  <si>
    <t>The combined
fair value of our derivatives included in our Consolidated Balance
Sheets as of December 31, 2015 and December 31, 2014 is
summarized below.
($ in Thousands) December 31, December 31,
Short-Term Derivative
Assets:
Crude Oil –
Collars $ 1,078 $ —
Crude Oil – Call
Protected Swap — 1,227
Crude Oil – Deferred
Put Spread 852 1,413
Crude Oil – Three-Way
Collars 577 4,596
NGL –
Swaps 10,250 6,181
Natural Gas –
Swaps 9,010 4,522
Natural Gas – Cap
Swaps 1,977 3,430
Natural Gas – Basis
Swaps 70 2,815
Natural Gas –
Three-Way Collars 6,183 5,081
Natural Gas –
Collars 1,728 —
Natural Gas –
Swaption 798 —
Natural Gas – Put
Spread 1,737 —
Total Short-Term Derivative
Assets $ 34,260 $ 29,265
Long-Term Derivative
Assets:
NGL –
Swaps $ 344 $ —
Natural Gas – Cap
Swaps 2,294 1,617
Natural Gas –
Swaps 1,593 1,554
Natural Gas – Basis
Swaps 195 —
Natural Gas –
Three-Way Collars 5,108 1,733
Total Long-Term Derivative
Assets $ 9,534 $ 4,904
Total Derivative
Assets $ 43,794 $ 34,169
Short-Term Derivative
Liabilities:
Refined Product –
Swaps (376 ) —
Natural Gas –
Three-Way Collars (31 ) —
Natural Gas – Basis
Swaps (1,585 ) (193 )
Natural Gas –
Call — (74 )
Natural Gas –
Swaption (202 ) (154 )
Natural Gas –
Swaps (292 ) —
Total Short – Term
Derivative Liabilities $ (2,486 ) $ (421 )
Long-Term Derivative
Liabilities:
Natural Gas –
Swaption (297 ) —
Natural Gas – Basis
Swaps (4,186 ) (1,281 )
Natural Gas –
Call (989 ) (1,096 )
Natural Gas –
Three-Way Collars (84 ) —
Total Long-Term Derivative
Liabilities $ (5,556 ) $ (2,377 )
Total Derivative
Liabilities $ (8,042 ) $ (2,798 )</t>
  </si>
  <si>
    <t>Significant Unobservable Inputs Used in Fair Value Measurements of Natural Gas Basis Swaps</t>
  </si>
  <si>
    <t xml:space="preserve">The significant
unobservable inputs and the range and weighted average of these
inputs used in the fair value measurements of our natural gas basis
swaps as of March 31, 2016 and December 31, 2015 are included
in the table below.
As of March 31,
2016
Range (price per Mcf) Weighted (price per Mcf) Fair
Value (in thousands)
Natural Gas Basis
Differential Forward Curve – Dominion South ($ 0.30) – ($1.02) $ (0.85 ) $ (6,247 )
Natural Gas Basis
Differential Forward Curve – Texas Gas ($ 0.09) – ($0.13) $ (0.13 ) $ (1,026 )
As of December 31,
2015
Range (price per
Mcf) Weighted (price per
Mcf) Fair
Value (in
thousands)
Natural Gas Basis
Differential Forward Curve – Dominion South ($ 0.27) – ($1.08) $ (0.74 ) $ (5,468 )
Natural Gas Basis
Differential Forward Curve – Texas Gas ($ 0.05) – ($0.17) $ (0.12 ) $ (38 ) </t>
  </si>
  <si>
    <t xml:space="preserve">The significant
unobservable inputs and the range and weighted average of these
inputs used in the fair value measurements of our natural gas basis
swaps as of December 31, 2015 and 2014 are included in the
table below.
As of December 31,
2015
Range (price per Mcf) Weighted Average (price per Mcf) Fair Value (in
thousands)
Natural Gas Basis
Differential Forward Curve – Dominion South ($0.27) – ($1.08 ) $ (0.74 ) $ (5,468 )
Natural Gas Basis
Differential Forward Curve – Texas Gas ($0.05) – ($0.17 ) $ (0.12 ) $ (38 )
As of December 31,
2014
Range (price per
Mcf) Weighted Fair Value
Natural Gas Basis
Differential Forward Curve ($0.27) – ($1.39 ) $ (0.84 ) $ 1,341 </t>
  </si>
  <si>
    <t>Fair Value Hierarchy Table for Assets and Liabilities Measured at Fair Value</t>
  </si>
  <si>
    <t xml:space="preserve">The following
table presents the fair value hierarchy table for assets and
liabilities measured at fair value:
Fair Value Measurements
at March 31,
($ in Thousands) Total Quoted Significant Significant
Commodity
Derivatives $ 26,806 $ — $ 34,079 $ (7,273 )
Fair Value Measurements
at December 31,
($ in Thousands) Total Quoted Significant Significant (Level
3)
Commodity
Derivatives $ 35,752 $ — $ 41,258 $ (5,506 ) </t>
  </si>
  <si>
    <t xml:space="preserve">The following
table presents the fair value hierarchy table for assets and
liabilities measured at fair value:
Fair Value Measurements
at December 31, 2015
Using:
($ in
Thousands) Total Carrying Value as
of December 31, 2015 Quoted in
Active Markets for Identical (Level
1) Significant Other Observable Inputs (Level
2) Significant Unobservable Inputs (Level
3)
Commodity
Derivatives $ 35,752 $ — $ 41,258 $ (5,506 )
Fair Value Measurements
at December 31,
($ in Thousands) Total Value
as of December 31, 2014 Quoted in
Active Markets
for Identical (Level
1) Significant Other Observable Inputs (Level
2) Significant Unobservable Inputs (Level
3)
Commodity
Derivatives $ 31,371 $ — $ 30,030 $ 1,341 </t>
  </si>
  <si>
    <t>Reconciliation of Commodity Derivative Contracts Measured at Fair Value on Recurring Basis Using Significant Unobservable Inputs (Level 3)</t>
  </si>
  <si>
    <t>The table below
sets forth a reconciliation of our commodity derivative contracts
at fair value on a recurring basis using significant unobservable
inputs (Level 3) during the three months ended March 31, 2016 and
2015:
Three Months Ended March 31,
($ in Thousands) 2016 2015
Beginning Balance of Level
3 $ (5,506 ) $ 1,341
Changes in Fair
Value (2,037 ) (1,955 )
Purchases — —
Settlements
Received 270 409
Ending Balance of Level
3 $ (7,273 ) $ (205 )</t>
  </si>
  <si>
    <t>The table below
sets forth a reconciliation of our commodity derivative contracts
at fair value on a recurring basis using significant unobservable
inputs (Level 3) during the years ended December 31, 2015 and
2014 (in thousands):
For the Year Ended December 31,
($ in Thousands) 2015 2014
Beginning Balance of Level
3 $ 1,341 $ 4,323
Changes in Fair
Value (2,548 ) (1,670 )
Purchases — —
Settlements
Received (4,299 ) (1,312 )
Ending Balance of Level
3 $ (5,506 ) $ 1,341</t>
  </si>
  <si>
    <t>Financial Instruments Not Recorded at Fair Value</t>
  </si>
  <si>
    <t>The following
table sets forth the fair values of financial instruments that are
not recorded at fair value in our Consolidated Financial
Statements:
March 31,
2016 December 31,
2015
($ in Thousands) Carrying Fair
Value Carrying Fair
Value
Senior Notes, Net of
Issuance Costs $ 657,511 $ 78,715 $ 663,089 $ 137,402
Secured Line of
Credit 152,794 152,794 109,396 109,396
Capital Leases and Other
Obligations 434 427 618 606
Total $ 810,739 $ 231,936 $ 773,103 $ 247,404</t>
  </si>
  <si>
    <t>The following
table sets forth the fair values of financial instruments that are
not recorded at fair value in our Consolidated Financial
Statements:
December 31,
2015 December 31,
2014
($ in Thousands) Carrying Amount Fair
Value Carrying Amount Fair
Value
8.875% Senior Notes due
2020 $ 350,000 $ 77,000 $ 350,000 $ 311,955
6.25% Senior Notes due
2022 325,000 72,313 325,000 241,313
Secured Lines of
Credit 111,500 111,500 — —
Capital Leases and Other
Obligations 618 606 1,427 1,393
Total $ 787,118 $ 261,419 $ 676,427 $ 554,661</t>
  </si>
  <si>
    <t>Schedule of Location and Amounts of Gains and Losses on Derivative Instruments</t>
  </si>
  <si>
    <t>The following
table summarizes the location and amounts of gains and losses on
our derivative instruments from continuing operations, none of
which are designated as hedges for accounting purposes, in our
accompanying Consolidated Statements of Operations for the years
ended December 31, 2015, 2014 and 2013:
For the Year Ended
December 31,
($ in Thousands) 2015 2014 2013
Oil $ 7,132 $ 8,613 $ (2,798 )
Natural Gas 37,647 18,406 1,807
NGLs 14,463 10,340 (1,711 )
Interest Rate 934 1,517 (206 )
Gain (Loss) on Derivatives,
Net $ 60,176 $ 38,876 $ (2,908 )</t>
  </si>
  <si>
    <t>Asset or Liability Financial Commodity Derivative Instrument Positions</t>
  </si>
  <si>
    <t xml:space="preserve">The fair value
associated with our derivative instruments was a net asset of $35.8
million as of December 31, 2015, and a net asset of $31.4
million at December 31, 2014. Our open asset/(liability)
financial commodity derivative instrument positions at
December 31, 2015 consisted of the following:
Period
Volume Put Floor Ceiling Swap Fair Market Value ($
in Thousands)
Oil
2016 – Deferred Put
Spreads 120,000 Bbls $ 50.00 $ 65.00 $ — $ — $ 852
2016 –
Collars 379,500 Bbls — 39.17 52.67 — 1,078
2016 – Three-Way
Collars 45,000 Bbls 50.00 65.00 70.00 — 577
544,500 Bbls $ 2,507
Natural
Gas
2016 –
Swaps 12,900,000 Mcf $ — $ — $ — $ 3.19 $ 8,717
2016 –
Swaptions 1,200,000 Mcf — — — 3.15 596
2016 – Cap
Swaps 3,600,000 Mcf 3.45 — — 4.11 1,977
2016 – Three-Way
Collars 18,570,000 Mcf 2.34 3.04 3.86 — 5,941
2016 – Put
Spread 4,500,000 Mcf 2.93 3.59 — — 1,737
2016 – Basis Swaps
– Dominion South 16,630,000 Mcf — — — (0.94 ) (1,634 )
2016 –
Collars 3,900,000 Mcf — 2.82 3.32 — 1,728
2017 –
Swaps 960,000 Mcf — — — 3.60 797
2017 –
Swaptions 0 Mcf — — — — (297 )
2017 – Cap
Swaps 2,100,000 Mcf 3.34 — — 4.07 1,225
2017 – Three-Way
Collars 16,300,000 Mcf 2.33 3.02 3.89 — 4,319
2017 – Basis Swaps
– Dominion South 4,550,000 Mcf — — — (0.83 ) (665 )
2017 – Basis Swaps
– Texas Gas 14,600,000 Mcf — — — (0.13 ) (19 )
2017 –
Calls 3,000,000 Mcf — — 3.64 — (380 )
2018 –
Swaps 960,000 Mcf — — — 3.60 797
2018 – Cap
Swaps 1,800,000 Mcf 3.30 — — 4.05 1,069
2018 – Three-Way
Collars 7,875,000 Mcf 2.29 2.88 3.56 — 916
2018 –
Calls 5,810,000 Mcf — — 3.97 — (609 )
2018 – Basis Swaps
– Dominion South 6,400,000 Mcf — — — (0.83 ) (960 )
2018 – Basis Swaps
– Texas Gas 14,600,000 Mcf — — — (0.13 ) (19 )
2019 – Basis Swaps
– Dominion South 7,300,000 Mcf — — — (0.83 ) (1,103 )
2020 – Basis Swaps
– Dominion South 7,320,000 Mcf — — — (0.83 ) (1,106 )
154,875,000 Mcf $ 23,027
NGLs
2016 C3 + NGL
Swaps 1,131,000 Bbls $ — $ — $ — $ 32.76 $ 9,888
2016 Ethane
Swaps 240,000 Bbls — — — 8.82 362
2017 C3 + NGL
Swaps 180,000 Bbls — — — 21.42 344
1,551,000 Bbls $ 10,594
Refined Product
(Heating Oil)
2016 –
Swaps 12,000 Bbls $ — $ — $ — $ 84.00 $ (376 )
12,000 Bbls $ (376 ) </t>
  </si>
  <si>
    <t>Income Taxes (Tables)</t>
  </si>
  <si>
    <t>Reconciliation of Income Tax Expense (Benefit) Using Statutory Rate Compared With Actual Income Tax Expense</t>
  </si>
  <si>
    <t xml:space="preserve">Income tax
included in continuing operations was as follows:
Three Months
($ in Thousands) 2016 2015
Income (Expense)
Benefit $ (2,092 ) $ 92
Effective Tax
Rate -3.6 % 0.5 % </t>
  </si>
  <si>
    <t xml:space="preserve">A
reconciliation of income tax expense (benefit) using the statutory
U.S. income tax rate compared with actual income tax expense is as
follows:
($ in Thousands) Year
Ended December 31, 2015 Year
Ended December 31, 2014 Year
Ended December 31, 2013
Loss from continuing
operations before noncontrolling interests and income
taxes $ (423,245 ) $ (74,565 ) $ (6,538 )
Statutory U.S. income tax
rate 35.0 % 35.0 % 35.0 %
Tax expense recognized
using statutory U.S. income tax rate $ (148,136 ) $ (26,098 ) $ (2,288 )
State income taxes, net of
federal income tax benefit (20,446 ) (3,144 ) (805 )
Change in estimated future
state rates (212 ) (1,015 ) (484 )
Permanent
differences 1,609 970 83
Change in valuation
allowances 143,566 2,450 (160 )
Other (608 ) (78 ) (500 )
Total income tax
benefit $ (24,227 ) $ (26,915 ) $ (4,154 )
Effective income tax
rate 5.7 % 36.1 % 63.5 % </t>
  </si>
  <si>
    <t>Income Tax Expense (Benefit) from Continuing Operations</t>
  </si>
  <si>
    <t xml:space="preserve">Our income tax
expense (benefit) from continuing operations consisted of the
following:
For the Years Ended
December 31,
($ in Thousands) 2015 2014 2013
Current:
Federal $ — $ — $ (1,936 )
State — 6 (4,105 )
Deferred:
Federal (20,993 ) (23,691 ) 509
State (3,234 ) (3,230 ) 1,378
Income Tax
Benefit $ (24,227 ) $ (26,915 ) $ (4,154 ) </t>
  </si>
  <si>
    <t>Components of Deferred Tax Assets (Liabilities)</t>
  </si>
  <si>
    <t>Deferred tax
assets (liabilities) are comprised of the following at
December 31, 2015 and 2014:
For the Years
Ended December 31,
($ in Thousands) 2015 2014
Tax effects of temporary
differences for:
Current:
Assets:
Asset retirement
obligation $ 866 $ 772
Deferred compensation
plans 2,028 695
Compensation
Accruals 767 2,087
Valuation
allowances (3,478 ) (71 )
Other 93 68
Total gross current
deferred tax assets 276 3,551
Liabilities:
Unrealized gain on
derivatives (12,570 ) (11,410 )
Other (238 ) (442 )
Total gross current
deferred tax liabilities (12,808 ) (11,852 )
Net total current deferred
tax liability $ (12,532 ) $ (8,301 )
Long-Term:
Assets:
Timing differences –
tax partnerships $ 4,166 $ —
Tax basis of oil and gas
properties in excess of book basis 8,965 —
Asset retirement
obligation 16,965 15,091
Deferred compensation
plans 1,083 2,218
Net operating loss
carryforward 123,488 73,531
Organization
costs 456 525
Deferred revenue 1,098 1,209
Percentage depletion
carryforward 2,673 2,155
AMT credits 292 292
Valuation
allowances (144,681 ) (4,318 )
Other 280 269
Total gross long-term
deferred tax assets 14,785 88,817
Liabilities:
Timing differences –
tax partnerships — (7,135 )
Book basis of oil and gas
properties in excess of tax basis — (73,557 )
Unrealized gain on
derivatives (1,574 ) (999 )
Other (679 ) $ (980 )
Total gross long-term
deferred tax liabilities (2,253 ) (80,516 )
Net total long-term
deferred tax asset $ 12,532 $ 8,301
(a) As a result of certain
realization requirements of FASB ASC 718, the table of deferred tax
assets and liabilities does not include $1.3 million at
December 31, 2015 and 2014, of excess tax benefits that arose
directly from tax deductions related to stock-based compensation
greater than compensation recognized for financial reporting. Total
stockholders’ equity will be increased by $1.3 million if and
when such excess tax benefits are ultimately realized.</t>
  </si>
  <si>
    <t>Expirations by Year for Federal and State Net Operating Loss Carryforwards</t>
  </si>
  <si>
    <t>The following
table shows expirations by year for federal and state net operating
loss carryforwards (all figures presented are tax
effected):
Year of Expiration Net
Operating Loss Carryforwards (in
thousands)
2020 $ 134
2021 175
2022 —
2023 899
2024 —
2025 531
2026 405
2027 1,003
2028 3,333
2029 767
2030 751
2031 19,746
2032 253
2033 19,703
2034 18,670
2035 57,118
Total 123,488</t>
  </si>
  <si>
    <t>Employee Benefit and Equity Plans (Tables)</t>
  </si>
  <si>
    <t>Summary of Issued and Outstanding Stock Options</t>
  </si>
  <si>
    <t xml:space="preserve">A summary of
the status of our issued and outstanding stock options as of March
31, 2016 is as follows:
Outstanding Exercisable
Exercise Price Number Outstanding At
3/31/16 Weighted-Average Number Exercisable At
3/31/16 Weighted-Average
$1.69 851,422 $ 1.69 — $ —
$4.05 40,000 $ 4.05 — $ —
$4.90 40,000 $ 4.90 3,333 $ 4.90
$5.04 46,041 $ 5.04 46,041 $ 5.04
$9.50 75,000 $ 9.50 75,000 $ 9.50
$9.99 129,583 $ 9.99 129,583 $ 9.99
$10.42 29,548 $ 10.42 29,548 $ 10.42
$11.87 3,500 $ 11.87 3,500 $ 11.87
$13.19 50,000 $ 13.19 50,000 $ 13.19
$22.34 30,000 $ 22.34 30,000 $ 22.34
1,295,094 $ 4.41 367,005 $ 10.72 </t>
  </si>
  <si>
    <t xml:space="preserve">A summary of
the status of our issued and outstanding stock options as of
December 31, 2015 is as follows:
Outstanding Exercisable
Exercise
Price Number Outstanding At
12/31/15 Weighted-Average Exercise
Price Number Exercisable At
12/31/15 Weighted-Average Exercise
Price
$4.05 40,000 $ 4.05 — $ —
$4.90 40,000 $ 4.90 — $ —
$5.04 46,041 $ 5.04 46,041 $ 5.04
$9.50 75,000 $ 9.50 75,000 $ 9.50
$9.99 129,583 $ 9.99 129,583 $ 9.99
$10.42 29,548 $ 10.42 29,548 $ 10.42
$11.89 3,500 $ 11.89 3,500 $ 11.89
$13.19 50,000 $ 13.19 50,000 $ 13.19
$22.34 30,000 $ 22.34 30,000 $ 22.34
443,672 $ 9.64 363,672 $ 10.77 </t>
  </si>
  <si>
    <t>Monte Carlo Simulation Model Assumptions Used to Estimate Fair Value of Restricted Stock</t>
  </si>
  <si>
    <t xml:space="preserve">Average fair
values were estimated on the date of each grant using a Monte Carlo
Simulation model that estimates the most likely outcome based on
the terms of the award and used the following
assumptions:
Year Ended
Expected Dividend
Yield 0.0%
Risk-Free Interest
Rate 1.0%
Expected Volatility –
Rex Energy 58.6%
Expected Volatility –
Peer Group 29.8%-85.0%
Market Index 35.6%
Expected Life Three Years </t>
  </si>
  <si>
    <t xml:space="preserve">Average fair
values were estimated on the date of each grant using a Monte Carlo
Simulation model that estimates the most likely outcome based on
the terms of the award and used the following
assumptions:
Year
Ended December 31, 2015 Year
Ended December 31,
Expected Dividend
Yield 0.0% 0.0%
Risk-Free Interest
Rate 1.0% 0.8%
Expected Volatility –
Rex Energy 58.6% 50.4%
Expected Volatility –
Peer Group 29.8%-85.0% 28.4%-65.7%
Market Index 35.6% 35.3%
Expected Life Three Years Three Years </t>
  </si>
  <si>
    <t>Summary of Nonvested Restricted Stock Activity</t>
  </si>
  <si>
    <t>A summary of
the restricted stock activity for the three months ended March 31,
2016 is as follows:
Number of Weighted-
Restricted stock awards, as
of December 31, 2015 2,479,408 $ 6.27
Awards 420,901 1.67
Forfeitures (346,876 ) 7.83
Vested (142,516 ) 12.76
Restricted stock awards, as
of March 31, 2016 2,410,917 $ 4.86</t>
  </si>
  <si>
    <t xml:space="preserve">A summary of
the restricted stock activity for the years ended December 31,
2015, 2014 and 2013 is as follows:
Number
of Shares Weighted-Average Grant
Date Fair
Value
Restricted stock awards, as
of January 1, 2013 1,431,573 $ 12.45
Awards 981,544 16.03
Vested (182,994 ) 11.59
Forfeitures (57,484 ) 11.84
Restricted stock awards, as
of December 31, 2013 2,172,639 $ 14.16
Awards 131,610 8.76
Vested (595,085 ) 13.09
Forfeitures (189,863 ) 14.60
Restricted stock awards, as
of December 31, 2014 1,519,301 $ 14.05
Awards 2,236,839 3.35
Vested (606,359 ) 9.39
Forfeitures (670,373 ) 11.33
Restricted stock awards, as
of December 31, 2015 2,479,408 $ 6.27 </t>
  </si>
  <si>
    <t>Summary of Stock Option Activity</t>
  </si>
  <si>
    <t>A summary of
the stock option activity is as follows:
Number of Shares Weighted- Exercise Weighted- Remaining (in
years) Aggregate Value (in
Options outstanding
December 31, 2012 502,253 $ 10.95
Granted — —
Exercised (49,166 ) 10.85
Cancelled/Forfeited (4,000 ) 23.28
Options outstanding
December 31, 2013 449,087 $ 10.85
Granted — —
Exercised (46,526 ) 11.09
Cancelled/Forfeited — —
Options outstanding
December 31, 2014 402,561 $ 10.82
Granted 80,000 4.48
Exercised — —
Cancelled/Forfeited (38,889 ) 11.23
Options Outstanding
December 31, 2015 443,672 $ 9.64 2.8 $ —
Options Exercisable
December 31, 2015 363,672 $ 10.77 2.1 $ —</t>
  </si>
  <si>
    <t>Percentage of Awards to Vest</t>
  </si>
  <si>
    <t xml:space="preserve">The number of
shares ultimately awarded will correspond with the final TSR rank
amongst the peer group in accordance with the following
schedule:
TSR
Rank Percentage of Awards to Vest
1-3 100 %
4-6 75 %
7-10 50 %
11-13 25 %
14-16 0 % </t>
  </si>
  <si>
    <t>COMMITMENTS AND CONTINGENCIES (Tables)</t>
  </si>
  <si>
    <t>Lease Commitments for Each of Next Five Years</t>
  </si>
  <si>
    <t>Lease
commitments by year for each of the next five years are presented
in the table below:
($ in Thousands)
2016 $ 766
2017 991
2018 565
2019 563
2020 422
Thereafter —
Total $ 3,307</t>
  </si>
  <si>
    <t>Lease
commitments by year for each of the next five years are presented
in the table below.
($ in Thousands)
2016 $ 1,058
2017 991
2018 565
2019 563
2020 422
Thereafter —
Total $ 3,599</t>
  </si>
  <si>
    <t>Minimum Net Obligations under Sales, Gathering and Transportation Agreements</t>
  </si>
  <si>
    <t>Minimum net
obligations under these sales, gathering and transportation
agreements for the next five years are as follows:
($ in Thousands) Total
2016 $ 24,715
2017 49,357
2018 53,456
2019 52,904
2020 51,697
Thereafter 458,695
Total $ 690,824</t>
  </si>
  <si>
    <t>Minimum net
obligations under these sales, gathering and transportation
agreements for the next five years are as follows:
($ in Thousands) Total
2016 $ 23,836
2017 38,434
2018 39,993
2019 39,017
2020 37,744
Thereafter 395,980
Total $ 575,004</t>
  </si>
  <si>
    <t>Fee for Unconventional Gas Wells</t>
  </si>
  <si>
    <t>The fee for
each unconventional gas well is determined using the following
matrix, with vertical unconventional gas wells being charged 20% of
the applicable rates:
&lt;$2.25(a) $2.26 - $2.99(a)
$3.00 - $4.99(a)
$5.00 - $5.99(a)
&gt;$5.99(a)
Year One $ 40,200 $ 45,300 $ 50,300 $ 55,300 $ 60,400
Year Two $ 30,200 $ 35,200 $ 40,200 $ 45,300 $ 55,300
Year Three $ 25,200 $ 30,200 $ 30,200 $ 40,200 $ 50,300
Year 4 –
10 $ 10,100 $ 15,100 $ 20,100 $ 20,100 $ 20,100
Year 11 –
15 $ 5,000 $ 5,000 $ 10,100 $ 10,100 $ 10,100
(a) Pricing utilized for
determining annual fee is based on the arithmetic mean of the NYMEX
settled price for the near-month contract as reported by the Wall
Street Journal for the last trading day of each month of a calendar
year for the 12-month period ending December 31.</t>
  </si>
  <si>
    <t>The fee for
each unconventional natural gas well is determined using the
following matrix with vertical unconventional natural gas wells
being charged 20%:
&lt;$2.25(a) $2.26 - $2.99(a) $3.00 - $4.99(a) $5.00 - $5.99(a) &gt;$5.99(a)
Year One $ 40,200 $ 45,300 $ 50,300 $ 55,300 $ 60,400
Year Two $ 30,200 $ 35,200 $ 40,200 $ 45,300 $ 55,300
Year Three $ 25,200 $ 30,200 $ 30,200 $ 40,200 $ 50,300
Year 4 –
10 $ 10,100 $ 15,100 $ 20,100 $ 20,100 $ 20,100
Year 11 –
15 $ 5,000 $ 5,000 $ 10,100 $ 10,100 $ 10,100
(a) Pricing utilized for
determining annual fees is based on the arithmetic mean of the
NYMEX settled price for the near-month contract as reported by the
Wall Street Journal for the last trading day of each month of a
calendar year for the year ending December 31.</t>
  </si>
  <si>
    <t>Earnings Per Common Share (Tables)</t>
  </si>
  <si>
    <t>Computation of Basic and Diluted Earning Per Common Share</t>
  </si>
  <si>
    <t>The following
table sets forth the computation of basic and diluted earnings per
common share:
(in thousands, except per
share amounts) Three Months Ended
2016 2015
Numerator:
Net Loss From Continuing
Operations $ (60,141 ) $ (18,479 )
Net Income From
Discontinued Operations, Less Noncontrolling Interests — 665
Less: Preferred Stock
Dividends (2,105 ) (2,415 )
Net Loss Attributable to
Common Shareholders $ (62,246 ) $ (20,229 )
Denominator:
Weighted Average Common
Shares Outstanding – Basic 56,003 54,370
Effect of Dilutive
Securities:
Employee Stock
Options — —
Employee Performance-Based
Restricted Stock Awards — —
Effect of Assumed
Conversions of Preferred Stock — —
Weighted Average Common
Shares Outstanding – Diluted 56,003 54,370
Earnings per Common Share
Attributable to Rex Energy Common Shareholders:
Basic – Net Loss From
Continuing Operations $ (1.11 ) $ (0.38 )
–
Net Income From Discontinued Operations — 0.01
–
Net Loss Attributable to Rex Energy Common Shareholders $ (1.11 ) $ (0.37 )
Diluted – Net Loss
From Continuing Operations $ (1.11 ) $ (0.38 )
–
Net Income From Discontinued Operations — 0.01
–
Net Loss Attributable to Rex Energy Common Shareholders $ (1.11 ) $ (0.37 )</t>
  </si>
  <si>
    <t>The following
table sets forth the computation of basic and diluted earnings per
common share (in thousands except per share data):
Year
Ended December 31, Year Ended December 31, Year Ended December 31,
(in thousands, except per
share amounts) 2015 2014 2013
Numerator:
Net Loss From Continuing
Operations $ (399,018 ) $ (47,650 ) $ (2,384 )
Net Income From
Discontinued Operations, Less Noncontrolling Interests 35,740 961 254
Less: Preferred Stock
Dividends 9,660 2,335 —
Net Loss Attributable to
Common Shareholders $ (372,938 ) $ (49,024 ) $ (2,130 )
Denominator:
Weighted Average Common
Shares Outstanding – Basic 54,392 53,150 52,572
Weighted Average Common
Shares Outstanding – Diluted 54,392 53,150 52,572
Earnings per Common Share
Attributable to Rex Energy Common Shareholders(a):
Basic – Net Loss From
Continuing Operations $ (7.51 ) $ (0.94 ) $ (0.05 )
– Net Income From
Discontinued Operations 0.66 0.02 0.01
– Net Loss
Attributable to Rex Energy Common Shareholders $ (6.85 ) $ (0.92 ) $ (0.04 )
Diluted – Net Loss
From Continuing Operations $ (7.51 ) $ (0.94 ) $ (0.05 )
– Net Income From
Discontinued Operations 0.66 0.02 0.01
– Net Loss
Attributable to Rex Energy Common Shareholders $ (6.85 ) $ (0.92 ) $ (0.04 )
(a) All earnings per share
amounts are attributable to Rex common shareholders.</t>
  </si>
  <si>
    <t>Condensed Consolidating Financial Information (Tables)</t>
  </si>
  <si>
    <t>Condensed Consolidating Balance Sheets</t>
  </si>
  <si>
    <t>REX ENERGY
CORPORATION AND SUBSIDIARIES
CONDENSED
CONSOLIDATING BALANCE SHEETS
AS OF MARCH
31, 2016
($ in
Thousands)
Guarantor Non-Guarantor Rex Energy Eliminations Consolidated
ASSETS
Current
Assets
Cash and Cash
Equivalents $ 24,888 $ — $ 3 $ — $ 24,891
Accounts
Receivable 24,252 16 47 — 24,315
Taxes Receivable — — 18 — 18
Short-Term Derivative
Instruments 29,012 — — — 29,012
Inventory, Prepaid Expenses
and Other 3,156 — 12 — 3,168
Total Current
Assets 81,308 16 80 — 81,404
Property and Equipment
(Successful Efforts Method)
Evaluated Oil and Gas
Properties 1,300,678 801 — 1,301,479
Unevaluated Oil and Gas
Properties 257,697 — — — 257,697
Other Property and
Equipment 40,133 895 — — 41,028
Wells and Facilities in
Progress 75,269 245 — — 75,514
Pipelines 16,780 — — — 16,780
Total Property and
Equipment 1,690,557 1,941 — — 1,692,498
Less: Accumulated
Depreciation, Depletion and Amortization (720,100 ) (898 ) — — (720,998 )
Net Property and
Equipment 970,457 1,043 — — 971,500
Other Assets 2,489 — — — 2,489
Intercompany
Receivables — — 1,095,371 (1,095,371 ) —
Investment in Subsidiaries
– Net (2,388 ) — (127,974 ) 130,362 —
Long-Term Derivative
Instruments 8,460 — — — 8,460
Total
Assets $ 1,060,326 $ 1,059 $ 967,477 $ (965,009 ) $ 1,063,853
LIABILITIES AND
STOCKHOLDERS’ EQUITY
Current
Liabilities
Accounts Payable $ 42,818 $ — $ — $ — $ 42,818
Current Maturities of
Long-Term Debt 434 — 9,500 — 9,934
Accrued
Liabilities 32,709 20 11,567 44,296
Short-Term Derivative
Instruments 3,758 — — — 3,758
Total Current
Liabilities 79,719 20 21,067 — 100,806
Long-Term Derivative
Instruments 6,908 — — — 6,908
Senior Secured Line of
Credit and Other Long-Term Debt, Net of Issuance Costs — — 143,294 — 143,294
Senior Notes, Net of
Issuance Costs — — 657,511 — 657,511
Premium on Senior Notes
– Net — — 2,245 — 2,245
Other Deposits and
Liabilities 3,140 — — — 3,140
Future Abandonment
Cost 42,964 448 — — 43,412
Intercompany
Payables 1,090,818 4,553 — (1,095,371 ) —
Total
Liabilities 1,223,549 5,021 824,117 (1,095,371 ) 957,316
Stockholders’
Equity
Preferred Stock — — 1 — 1
Common Stock — — 63 — 63
Additional Paid-In
Capital 177,144 — 630,301 (177,144 ) 630,301
Accumulated Earnings
(Deficit) (340,367 ) (3,962 ) (487,005 ) 307,506 (523,828 )
Total
Stockholders’ Equity (163,223 ) (3,962 ) 143,360 130,362 106,537
Total Liabilities and
Stockholders’ Equity $ 1,060,326 $ 1,059 $ 967,477 $ (965,009 ) $ 1,063,853
REX ENERGY
CORPORATION AND SUBSIDIARIES
CONDENSED
CONSOLIDATING BALANCE SHEETS
AS OF
DECEMBER 31, 2015
($ in
Thousands)
Guarantor Non-Guarantor Rex Energy Eliminations Consolidated
ASSETS
Current
Assets
Cash and Cash
Equivalents $ 1,089 $ — $ 2 $ — $ 1,091
Accounts
Receivable 19,423 11 49 — 19,483
Taxes Receivable — — 18 — 18
Short-Term Derivative
Instruments 34,260 — — — 34,260
Inventory, Prepaid Expenses
and Other 3,804 — 25 — 3,829
Total Current
Assets 58,576 11 94 — 58,681
Property and Equipment
(Successful Efforts Method)
Evaluated Oil and Gas
Properties 1,245,626 774 — (6,970 ) 1,239,430
Unevaluated Oil and Gas
Properties 262,992 — — — 262,992
Other Property and
Equipment 39,217 895 — — 40,112
Wells and Facilities in
Progress 144,587 239 — (270 ) 144,556
Pipelines 16,161 — — (2,137 ) 14,024
Total Property and
Equipment 1,708,583 1,908 — (9,377 ) 1,701,114
Less: Accumulated
Depreciation, Depletion and Amortization (702,537 ) (880 ) — 3,518 (699,899 )
Net Property and
Equipment 1,006,046 1,028 — (5,859 ) 1,001,215
Deferred Financing Costs
and Other Assets – Net 2,501 — — — 2,501
Intercompany
Receivables — — 1,070,548 (1,070,548 ) —
Investment in Subsidiaries
– Net (1,907 ) — 243,331 (241,424 ) —
Long-Term Derivative
Instruments 9,534 — — — 9,534
Total
Assets $ 1,074,750 $ 1,039 $ 1,313,973 $ (1,317,831 ) $ 1,071,931
LIABILITIES AND
STOCKHOLDERS’ EQUITY
Current
Liabilities
Accounts Payable $ 37,874 $ — $ — $ — $ 37,874
Current Maturities of
Long-Term Debt 590 — — — 590
Accrued
Liabilities 32,601 — 11,725 — 44,326
Short-Term Derivative
Instruments 2,486 — — — 2,486
Total Current
Liabilities 73,551 — 11,725 — 85,276
Long-Term Derivative
Instruments 5,556 — — — 5,556
Senior Secured Line of
Credit and Other Long-Term Debt, Net of Issuance Costs 28 — 109,368 — 109,396
Senior Notes, Net of
Issuance Costs — — 663,089 — 663,089
Premium on Senior Notes
– Net — — 2,344 — 2,344
Other Deposits and
Liabilities 3,156 — — — 3,156
Future Abandonment
Cost 42,443 440 — — 42,883
Intercompany
Payables 1,070,096 452 — (1,070,548 ) —
Total
Liabilities 1,194,830 892 786,526 (1,070,548 ) 911,700
Stockholders’
Equity
Preferred Stock — — 1 — 1
Common Stock — — 54 — 54
Additional Paid-In
Capital 177,143 — 619,777 (173,057 ) 623,863
Accumulated Earnings
(Deficit) (297,223 ) 147 (92,385 ) (74,226 ) (463,687 )
Total
Stockholders’ Equity (120,080 ) 147 527,447 (247,283 ) 160,231
Total Liabilities and
Stockholders’ Equity $ 1,074,750 $ 1,039 $ 1,313,973 $ (1,317,831 ) $ 1,071,931</t>
  </si>
  <si>
    <t xml:space="preserve">REX ENERGY
CORPORATION AND SUBSIDIARIES
CONDENSED
CONSOLIDATING BALANCE SHEETS
FOR THE YEAR
ENDED DECEMBER 31, 2015
($ in
Thousands, Except Share and Per Share Data)
Guarantor Subsidiaries Non-Guarantor Subsidiaries Rex
Energy Corporation (Note Issuer) Eliminations Consolidated Balance
ASSETS
Current
Assets
Cash and Cash
Equivalents $ 1,089 $ — $ 2 $ — $ 1,091
Accounts
Receivable 19,423 11 49 — 19,483
Taxes Receivable — — 18 — 18
Short-Term Derivative
Instruments 34,260 — — — 34,260
Inventory, Prepaid Expenses
and Other 3,804 — 25 — 3,829
Total Current
Assets 58,576 11 94 — 58,681
Property and Equipment
(Successful Efforts Method)
Evaluated Oil and Gas
Properties 1,245,626 774 — (6,970 ) 1,239,430
Unevaluated Oil and Gas
Properties 262,992 — — — 262,992
Other Property and
Equipment 39,217 895 — — 40,112
Wells and Facilities in
Progress 144,587 239 — (270 ) 144,556
Pipelines 16,161 — — (2,137 ) 14,024
Total Property and
Equipment 1,708,583 1,908 — (9,377 ) 1,701,114
Less: Accumulated
Depreciation, Depletion and Amortization (702,537 ) (880 ) — 3,518 (699,899 )
Net Property and
Equipment 1,006,046 1,028 — (5,859 ) 1,001,215
Deferred Financing Costs
and Other Assets – Net 2,501 — 14,043 — 16,544
Equity Method
Investments — — — — —
Long-Term Deferred Tax
Asset — — 12,532 — 12,532
Intercompany
Receivables — — 1,070,548 (1,070,548 ) —
Investment in Subsidiaries
– Net (1,907 ) — 243,331 (241,424 ) —
Long-Term Derivative
Instruments 9,534 — — — 9,534
Total
Assets $ 1,074,750 $ 1,039 $ 1,340,548 $ (1,317,831 ) $ 1,098,506
LIABILITIES AND
EQUITY
Current
Liabilities
Accounts Payable $ 37,874 $ — $ — $ — $ 37,874
Current Maturities of
Long-Term Debt 590 — — — 590
Accrued
Liabilities 32,601 — 11,725 — 44,326
Short-Term Derivative
Instruments 2,486 — — — 2,486
Current Deferred Tax
Liability — — 12,532 — 12,532
Total Current
Liabilities 73,551 — 24,257 — 97,808
8.875% Senior Notes Due
2020 — — 350,000 — 350,000
6.25% Senior Notes Due
2022 — — 325,000 — 325,000
Premium on Senior Notes
– Net — — 2,344 — 2,344
Senior Secured Line of
Credit and Other Long-Term Debt 28 — 111,500 — 111,528
Long-Term Derivative
Instruments 5,556 — — — 5,556
Other Deposits and
Liabilities 3,156 — — — 3,156
Future Abandonment
Cost 42,443 440 — — 42,883
Intercompany
Payables 1,070,096 452 — (1,070,548 ) —
Total
Liabilities 1,194,830 892 813,101 (1,070,548 ) 938,275
Stockholders’
Equity
Preferred Stock — — 1 — 1
Common Stock — — 54 — 54
Additional Paid-In
Capital 177,143 — 619,777 (173,057 ) 623,863
Accumulated Earnings
(Deficit) (297,223 ) 147 (92,385 ) (74,226 ) (463,687 )
Rex Energy
Stockholders’ Equity (120,080 ) 147 527,447 (247,283 ) 160,231
Noncontrolling
Interests — — — — —
Total
Stockholders’ Equity (120,080 ) 147 527,447 (247,283 ) 160,231
Total Liabilities and
Stockholders’ Equity $ 1,074,750 $ 1,039 $ 1,340,548 $ (1,317,831 ) $ 1,098,506
REX ENERGY CORPORATION AND SUBSIDIARIES CONDENSED CONSOLIDATING BALANCE SHEETS FOR THE YEAR ENDED DECEMBER 31, 2014 ($ in Thousands, Except Share and Per Share
Data)
Guarantor Subsidiaries Non-Guarantor Subsidiaries Rex
Energy Corporation (Note Issuer) Eliminations Consolidated Balance
ASSETS
Current
Assets
Cash and Cash
Equivalents $ 17,978 $ — $ — $ — $ 17,978
Accounts
Receivable 43,726 210 — — 43,936
Taxes
Receivable — — 504 — 504
Short-Term Derivative
Instruments 29,265 — — — 29,265
Assets Held For
Sale — 36,794 — (2,537 ) 34,257
Inventory, Prepaid
Expenses and Other 3,374 — 29 — 3,403
Total Current
Assets 94,343 37,004 533 (2,537 ) 129,343
Property and Equipment
(Successful Efforts Method)
Evaluated Oil and Gas
Properties 1,084,332 467 — (5,760 ) 1,079,039
Unevaluated Oil and Gas
Properties 321,708 705 — — 322,413
Other Property and
Equipment 45,466 895 — — 46,361
Wells and Facilities in
Progress 127,759 456 — (560 ) 127,655
Pipelines 17,555 — — (1,898 ) 15,657
Total Property and
Equipment 1,596,820 2,523 — (8,218 ) 1,591,125
Less: Accumulated
Depreciation, Depletion and Amortization (367,224 ) (730 ) — 1,037 (366,917 )
Net Property and
Equipment 1,229,596 1,793 — (7,181 ) 1,224,208
Deferred Financing Costs
and Other Assets—Net 2,421 — 14,649 — 17,070
Equity Method
Investments 17,895 — — — 17,895
Long-Term Deferred Tax
Asset — — 8,301 — 8,301
Intercompany
Receivables — — 951,025 (951,025 ) —
Investment in
Subsidiaries – Net 4,161 1,541 258,448 (264,150 ) —
Long-Term Derivative
Instruments 4,904 — — — 4,904
Total
Assets $ 1,353,320 $ 40,338 $ 1,232,956 $ (1,224,893 ) $ 1,401,721
LIABILITIES AND
EQUITY
Current
Liabilities
Accounts
Payable $ 55,877 $ — $ — $ (2,537 ) $ 53,340
Current Maturities of
Long-Term Debt 1,176 — — — 1,176
Accrued
Liabilities 46,783 571 12,124 — 59,478
Short-Term Derivative
Instruments 421 — — — 421
Long-Term Deferred Tax
Liability — — 8,301 — 8,301
Liabilities Related to
Assets Held For Sale — 25,115 — — 25,115
Total Current
Liabilities 104,257 25,686 20,425 (2,537 ) 147,831
8.875% Senior Notes Due
2020 — — 350,000 — 350,000
6.25% Senior Notes Due
2022 325,000 325,000
Premium (Discount) on
Senior Notes – Net — — 2,725 — 2,725
Senior Secured Line of
Credit and Other Long-Term Debt 251 — — — 251
Long-Term Derivative
Instruments 2,377 — — — 2,377
Other Deposits and
Liabilities 4,018 — — — 4,018
Future Abandonment
Cost 38,097 49 — — 38,146
Intercompany
Payables 947,114 3,911 — (951,025 ) —
Total
Liabilities 1,096,114 29,646 698,150 (953,562 ) 870,348
Stockholders’
Equity
Preferred
Stock — — 1 — 1
Common Stock — — 54 — 54
Additional Paid-In
Capital 177,144 79,743 617,826 (256,887 ) 617,826
Accumulated Earnings
(Deficit) 80,062 (69,253 ) (83,075 ) (18,483 ) (90,749 )
Rex Energy
Stockholders’ Equity 257,206 10,490 534,806 (275,370 ) 527,132
Noncontrolling
Interests — 202 — 4,039 4,241
Total
Stockholders’ Equity 257,206 10,692 534,806 (271,331 ) 531,373
Total Liabilities and
Stockholders’ Equity $ 1,353,320 $ 40,338 $ 1,232,956 $ (1,224,893 ) $ 1,401,721 </t>
  </si>
  <si>
    <t>Condensed Consolidating Statements of Cash Flows</t>
  </si>
  <si>
    <t>REX ENERGY
CORPORATION AND SUBSIDIARIES
CONDENSED
CONSOLIDATING STATEMENTS OF CASH FLOWS
FOR THE
THREE MONTHS ENDING MARCH 31, 2016
($ in
Thousands)
Guarantor Non-Guarantor Rex Energy Eliminations Consolidated
CASH FLOWS FROM
OPERATING ACTIVITIES
Net Income
(Loss) $ (38,143 ) $ (8 ) $ (60,141 ) $ 38,151 $ (60,141 )
Adjustments to Reconcile
Net Income (Loss) to Net Cash Provided by Operating
Activities
Non-Cash Expenses
(Income) (30 ) — 527 — 497
Depreciation, Depletion,
Amortization and Accretion 19,379 29 — — 19,408
Gain on
Derivatives (4,049 ) — — — (4,049 )
Cash Settlements of
Derivatives 12,994 — — — 12,994
Dry Hole Expense 843 — — — 843
Gain on Sale of
Asset (30 ) — — — (30 )
Deferred Income Tax
Expense 1,326 1 765 — 2,092
Impairment
Expense 14,184 — 14,184 (14,184 ) 14,184
Changes in operating
assets and liabilities
Accounts
Receivable 15,852 10 (20,735 ) — (4,873 )
Inventory, Prepaid Expenses
and Other Assets 648 — 12 — 660
Accounts Payable and
Accrued Liabilities 1,922 21 (2,251 ) — (308 )
Other Assets and
Liabilities (170 ) — — — (170 )
NET CASH PROVIDED BY
(USED IN) OPERATING ACTIVITIES 24,726 53 (67,639 ) 23,967 (18,893 )
CASH FLOWS FROM
INVESTING ACTIVITIES
Intercompany loans to
subsidiaries 27 (21 ) 23,961 (23,967 ) —
Proceeds from the Sale of
Oil and Gas Properties, Prospects and Other Assets 71 — — — 71
Proceeds from Joint Venture
for Reimbursement of Capital Costs 19,461 — — — 19,461
Acquisitions of Undeveloped
Acreage (5,266 ) — — — (5,266 )
Capital Expenditures for
Development of Oil and Gas Properties and Equipment (15,036 ) (32 ) — — (15,068 )
NET CASH PROVIDED BY
(USED IN) INVESTING ACTIVITIES (743 ) (53 ) 23,961 (23,967 ) (802 )
CASH FLOWS FROM
FINANCING ACTIVITIES
Proceeds from Long-Term
Debt and Lines of Credit — — 46,500 — 46,500
Repayments of Loans and
Other Long-Term Debt (184 ) — — — (184 )
Debt Issuance
Costs — — (2,821 ) — (2,821 )
NET CASH PROVIDED BY
(USED IN) FINANCING ACTIVITIES (184 ) — 43,679 — 43,495
NET INCREASE IN
CASH 23,799 — 1 — 23,800
CASH –
BEGINNING 1,089 — 2 — 1,091
CASH –
ENDING $ 24,888 $ — $ 3 $ — $ 24,891
REX ENERGY
CORPORATION AND SUBSIDIARIES
CONDENSED
CONSOLIDATING STATEMENTS OF CASH FLOWS
FOR THE
THREE MONTHS ENDING MARCH 31, 2015
($ in
Thousands)
Guarantor Non-Guarantor Rex Energy Eliminations Consolidated
CASH FLOWS FROM
OPERATING ACTIVITIES
Net Income
(Loss) $ (4,114 ) $ 2,826 $ (17,814 ) $ 2,585 $ (16,517 )
Adjustments to Reconcile
Net Income (Loss) to Net Cash Provided by Operating
Activities
Loss From Equity Method
Investments 203 — — — 203
Non-Cash
Expenses (70 ) 44 3,403 — 3,377
Depreciation, Depletion,
Amortization and Accretion 26,292 1,480 — (1,607 ) 26,165
Gain on
Derivatives (16,856 ) — (263 ) — (17,119 )
Cash Settlements of
Derivatives 10,579 — 500 — 11,079
Dry Hole Expense (1 ) — — — (1 )
(Gain) Loss on Sale of
Asset 65 (32 ) — — 33
Impairment
Expense 7,012 11 — — 7,023
Changes in operating
assets and liabilities
Accounts
Receivable 10,437 (1,087 ) 428 251 10,029
Inventory, Prepaid Expenses
and Other Assets 712 (322 ) (62 ) — 328
Accounts Payable and
Accrued Liabilities (12,518 ) (2,496 ) 2,336 (251 ) (12,929 )
Other Assets and
Liabilities (199 ) (133 ) 27 — (305 )
NET CASH PROVIDED BY
(USED IN) OPERATING ACTIVITIES 21,542 291 (11,445 ) 978 11,366
CASH FLOWS FROM
INVESTING ACTIVITIES
Intercompany loans to
subsidiaries 27,192 (1,688 ) (23,681 ) (1,823 ) —
Proceeds from Joint Venture
Acreage Management 39 — — — 39
Proceeds from the Sale of
Oil and Gas Properties, Prospects and Other Assets 217 455 — — 672
Proceeds from Joint Venture
for Reimbursement of Capital Costs 16,611 — — — 16,611
Acquisitions of Undeveloped
Acreage (17,454 ) (5 ) — — (17,459 )
Capital Expenditures for
Development of Oil and Gas Properties and Equipment (60,719 ) (7,139 ) — 845 (67,013 )
NET CASH USED IN
INVESTING ACTIVITIES (34,114 ) (8,377 ) (23,681 ) (978 ) (67,150 )
CASH FLOWS FROM
FINANCING ACTIVITIES
Proceeds from Long-Term
Debt and Lines of Credit — 18,826 54,000 — 72,826
Repayments of Long-Term
Debt and Lines of Credit — (9,761 ) (16,000 ) — (25,761 )
Repayments of Loans and
Other Notes Payable (392 ) (294 ) — — (686 )
Debt Issuance
Costs — — (459 ) — (459 )
Dividends Paid — — (2,415 ) — (2,415 )
Distributions by the
Partners of Consolidated Subsidiaries — (531 ) — — (531 )
NET CASH PROVIDED BY
(USED IN) FINANCING ACTIVITIES (392 ) 8,240 35,126 — 42,974
NET INCREASE IN
CASH (12,964 ) 154 — — (12,810 )
CASH –
BEGINNING 17,978 113 5 — 18,096
CASH –
ENDING $ 5,014 $ 267 $ 5 $ — $ 5,286</t>
  </si>
  <si>
    <t>REX ENERGY
CORPORATION AND SUBSIDIARIES
CONDENSED
CONSOLIDATING STATEMENTS OF CASH FLOWS
FOR THE YEAR
ENDING DECEMBER 31, 2015
($ in
Thousands)
Guarantor Subsidiaries Non-Guarantor Subsidiaries Rex
Energy Corporation (Note Issuer) Eliminations Consolidated Balance
CASH FLOWS FROM
OPERATING ACTIVITIES
Net Income
(Loss) $ (351,424 ) $ 3,908 $ (328,010 ) $ 314,493 $ (361,033 )
Adjustments to Reconcile
Net Income (Loss) to Net Cash Provided by Operating
Activities
Loss on Equity Method
Investments 411 — — — 411
Non-Cash Expenses
(Income) (201 ) (334 ) 8,184 — 7,649
Depreciation, Depletion,
Amortization and Accretion 105,555 3,230 — (3,963 ) 104,822
Gain on
Derivatives (59,242 ) — (934 ) — (60,176 )
Cash Settlements of
Derivatives 54,859 — 934 — 55,793
Dry Hole Expense 199 136 — (5 ) 330
Gain on Sale of
Asset (477 ) (44 ) — — (521 )
Gain on Sale of Water
Solutions — — (57,778 ) — (57,778 )
Impairment
Expense 345,892 1,396 345,892 (347,405 ) 345,775
Changes in operating
assets and liabilities
Accounts
Receivable 24,240 (453 ) 429 (2,537 ) 21,679
Inventory, Prepaid Expenses
and Other Assets (431 ) (142 ) 5 — (568 )
Accounts Payable and
Accrued Liabilities (20,008 ) (4,969 ) (515 ) 2,537 (22,955 )
Other Assets and
Liabilities (2,497 ) (73 ) 27 — (2,543 )
NET CASH PROVIDED BY
(USED IN) OPERATING ACTIVITIES 96,876 2,655 (31,766 ) (36,880 ) 30,885
CASH FLOWS FROM
INVESTING ACTIVITIES
Intercompany Loans to
Subsidiaries 103,212 (3,362 ) (135,566 ) 35,716 —
Proceeds from Joint Venture
Acreage Management 58 — — — 58
Proceeds from the Sale of
Oil and Gas Properties, Prospects and Other Assets 9,766 560 66,900 — 77,226
Proceeds from Joint
Venture 16,611 — — — 16,611
Acquisitions of Undeveloped
Acreage (27,963 ) (279 ) — — (28,242 )
Capital Expenditures for
Development of Oil and Gas Properties and Equipment (214,450 ) (7,813 ) — 1,164 (221,099 )
NET CASH PROVIDED BY
(USED IN) INVESTING ACTIVITIES (112,766 ) (10,894 ) (68,666 ) 36,880 (155,446 )
CASH FLOWS FROM
FINANCING ACTIVITIES
Proceeds from Long-Term
Debt and Lines of Credit — 35,814 193,500 — 229,314
Repayments of Long-Term
Debt and Lines of Credit — (26,335 ) (82,000 ) — (108,335 )
Repayments of Loans and
Other Notes Payable (999 ) (520 ) — — (1,519 )
Debt Issuance
Costs — (3 ) (1,411 ) — (1,414 )
Distributions by the
Partners of Consolidated Subsidiary — (830 ) — — (830 )
Dividends Paid on Preferred
Stock — — (9,660 ) — (9,660 )
NET CASH PROVIDED BY
(USED IN) FINANCING ACTIVITIES (999 ) 8,126 100,429 — 107,556
NET (DECREASE) IN
CASH (16,889 ) (113 ) (3 ) — (17,005 )
CASH –
BEGINNING 17,978 113 5 — 18,096
CASH –
ENDING $ 1,089 $ — $ 2 $ — $ 1,091
REX ENERGY CORPORATION AND SUBSIDIARIES CONDENSED CONSOLIDATING STATEMENTS OF CASH
FLOWS FOR THE YEAR ENDING DECEMBER 31, 2014 ($ in Thousands)
Guarantor Subsidiaries Non-Guarantor Subsidiaries Rex
Energy Corporation (Note Eliminations Consolidated Balance
CASH FLOWS FROM
OPERATING ACTIVITIES
Net Income
(Loss) $ (21,854 ) $ 9,330 $ (46,689 ) $ 16,563 $ (42,650 )
Adjustments to
Reconcile Net Income (Loss) to Net Cash Provided by Operating
Activities
Loss on Equity Method
Investments 813 — — — 813
Non-Cash Expenses
(Income) (273 ) 278 6,784 — 6,789
Depreciation, Depletion,
Amortization and Accretion 94,643 4,217 — (689 ) 98,171
Deferred Income Tax
Benefit (9,928 ) (1,649 ) (14,415 ) — (25,992 )
Gain on
Derivatives (37,359 ) — (1,517 ) — (38,876 )
Cash Settlements of
Derivatives 5,969 — 1,312 — 7,281
Dry Hole
Expense 3,797 267 — — 4,064
(Gain) Loss on Sale of
Asset 644 (55 ) — — 589
Impairment
Expense 126,662 6,022 — — 132,684
Changes in operating
assets and liabilities
Accounts
Receivable (11,450 ) (6,090 ) 4,686 (766 ) (13,620 )
Inventory, Prepaid
Expenses and Other Assets (1,283 ) (74 ) (2 ) — (1,359 )
Accounts Payable and
Accrued Liabilities 23,768 3,488 9,252 766 37,274
Other Assets and
Liabilities (2,127 ) (335 ) — — (2,462 )
NET CASH PROVIDED BY
(USED IN) OPERATING ACTIVITIES 172,022 15,399 (40,589 ) 15,874 162,706
CASH FLOWS FROM
INVESTING ACTIVITIES
Intercompany Loans to
Subsidiaries 397,382 (5,412 ) (371,768 ) (20,202 ) —
Proceeds from Joint
Venture Acreage Management 263 — — — 263
Proceeds from the Sale of
Oil and Gas Properties, Prospects and Other Assets 254 292 — — 546
Acquisitions of
Undeveloped Acreage (168,713 ) (710 ) — — (169,423 )
Capital Expenditures for
Development of Oil and Gas Properties and Equipment (382,889 ) (12,861 ) — 4,328 (391,422 )
NET CASH PROVIDED BY
(USED IN) INVESTING ACTIVITIES (153,703 ) (18,691 ) (371,768 ) (15,874 ) (560,036 )
CASH FLOWS FROM
FINANCING ACTIVITIES
Proceeds from Long-Term
Debt and Lines of Credit — 38,895 171,000 — 209,895
Repayments of Long-Term
Debt and Lines of Credit — (33,152 ) (230,000 ) — (263,152 )
Repayments of Loans and
Other Notes Payable (1,727 ) (994 ) — — (2,721 )
Proceeds from Senior
Notes, net of Discounts and Premiums — — 325,000 — 325,000
Debt Issuance
Costs — (8 ) (6,816 ) — (6,824 )
Proceeds from Issuance of
Preferred Stock, Net — — 154,988 — 154,988
Proceeds from the
Exercise of Stock Options — — 515 — 515
Purchase of
Non-Controlling Interests — (1,840 ) — — (1,840 )
Dividends Paid on
Preferred Stock — — (2,335 ) — (2,335 )
NET CASH PROVIDED BY
(USED IN) FINANCING ACTIVITIES (1,727 ) 2,901 412,352 — 413,526
NET INCREASE
(DECREASE) IN CASH 16,592 (391 ) (5 ) — 16,196
CASH –
BEGINNING 1,386 504 10 — 1,900
CASH –
ENDING $ 17,978 $ 113 $ 5 $ — $ 18,096
REX ENERGY CORPORATION AND SUBSIDIARIES CONDENSED CONSOLIDATING STATEMENTS OF CASH
FLOWS FOR THE YEAR ENDING DECEMBER 31, 2013 ($ in Thousands)
Guarantor Subsidiaries Non- Guarantor Subsidiaries Rex
Energy Corporation (Note Issuer) Eliminations Consolidated Balance
CASH FLOWS FROM
OPERATING ACTIVITIES
Net Income
(Loss) $ 7,172 $ 2,462 $ (2,130 ) $ (8,077 ) $ (573 )
Adjustments to
Reconcile Net Income (Loss) to Net Cash Provided by Operating
Activities
Loss on Equity Method
Investments 763 — — — 763
Non-Cash
Expenses (194 ) 55 6,369 — 6,230
Depreciation, Depletion,
Amortization and Accretion 62,540 1,604 — (200 ) 63,944
Deferred Income Tax
Expense (Benefit) 14,409 2,210 (14,340 ) — 2,279
Gain on
Derivatives 2,703 — 205 — 2,908
Cash Settlements of
Derivatives 7,128 — — — 7,128
Dry Hole
Expense 2,993 — — — 2,993
(Gain) Loss on Sale of
Asset (5,289 ) (922 ) — — (6,211 )
Impairment
Expense 32,072 — — — 32,072
Changes in operating
assets and liabilities
Accounts
Receivable (5,877 ) (6,515 ) 1,241 (1,575 ) (12,726 )
Inventory, Prepaid
Expenses and Other Assets (826 ) (59 ) — — (885 )
Accounts Payable and
Accrued Liabilities 8,554 874 1,481 1,982 12,891
Other Assets and
Liabilities (2,272 ) (88 ) (137 ) — (2,497 )
NET CASH PROVIDED BY
(USED IN) OPERATING ACTIVITIES 123,876 (379 ) (7,311 ) (7,870 ) 108,316
CASH FLOWS FROM
INVESTING ACTIVITIES
Intercompany Loans to
Subsidiaries 186,089 1,619 (193,015 ) 5,307 —
Proceeds from Joint
Venture Acreage Management 458 — — — 458
Contributions to Equity
Method Investments (2,493 ) — — — (2,493 )
Proceeds from the Sale of
Oil and Gas Properties, Prospects and Other Assets 8,071 3,234 — — 11,305
Acquisitions of
Undeveloped Acreage (41,782 ) (2 ) — — (41,784 )
Capital Expenditures for
Development of Oil and Gas Properties and Equipment (275,697 ) (7,870 ) — 2,563 (281,004 )
NET CASH PROVIDED BY
(USED IN) INVESTING ACTIVITIES (125,354 ) (3,019 ) (193,015 ) 7,870 (313,518 )
CASH FLOWS FROM
FINANCING ACTIVITIES
Proceeds from Long-Term
Debt and Lines of Credit — 7,249 65,000 — 72,249
Repayments of Long-Term
Debt and Lines of Credit — (2,480 ) (6,000 ) — (8,480 )
Repayments of Loans and
Other Notes Payable (1,363 ) (642 ) — — (2,005 )
Proceeds from Senior
Notes, net of Discounts and Premiums — — 105,000 — 105,000
Debt Issuance
Costs — (8 ) (3,126 ) — (3,134 )
Proceeds from the
Exercise of Stock Options — — 533 — 533
Purchase of
Non-Controlling Interests — (150 ) — — (150 )
Distributions by the
Partners of Consolidated Subsidiary — (886 ) — — (886 )
NET CASH PROVIDED BY
(USED IN) FINANCING ACTIVITIES (1,363 ) 3,083 161,407 — 163,127
NET INCREASE
(DECREASE) IN CASH (2,841 ) (315 ) (38,919 ) — (42,075 )
CASH –
BEGINNING 4,227 819 38,929 — 43,975
CASH –
ENDING $ 1,386 $ 504 $ 10 $ — $ 1,900</t>
  </si>
  <si>
    <t>Condensed Consolidating Statements of Operations</t>
  </si>
  <si>
    <t>REX ENERGY
CORPORATION AND SUBSIDIARIES
CONDENSED
CONSOLIDATING STATEMENTS OF OPERATIONS
FOR THE
THREE MONTHS ENDED MARCH 31, 2016
($ in
Thousands)
Guarantor Non-Guarantor Rex Energy Eliminations Consolidated
OPERATING
REVENUE
Oil, Natural Gas and NGL
Sales $ 30,463 $ 31 $ — $ — $ 30,494
Other Revenue 13 — — — 13
TOTAL OPERATING
REVENUE 30,476 31 — — 30,507
OPERATING
EXPENSES
Production and Lease
Operating Expense 30,121 25 — — 30,146
General and Administrative
Expense 6,068 9 (14 ) — 6,063
Gain on Disposal of
Asset (30 ) — — — (30 )
Impairment
Expense 14,184 — — — 14,184
Exploration
Expense 993 — — — 993
Depreciation, Depletion,
Amortization and Accretion 19,379 29 — — 19,408
Other Operating
Income 329 — — — 329
TOTAL OPERATING
EXPENSES 71,044 63 (14 ) — 71,093
INCOME (LOSS) FROM
OPERATIONS (40,568 ) (32 ) 14 — (40,586 )
OTHER INCOME
(EXPENSE)
Interest Expense (273 ) — (12,759 ) — (13,032 )
Gain on Derivatives,
Net 4,049 — — — 4,049
Debt Exchange
Expense — — (8,480 ) — (8,480 )
Income (Loss) From Equity
in Consolidated Subsidiaries (25 ) 25 (38,151 ) 38,151 —
TOTAL OTHER INCOME
(EXPENSE) 3,751 25 (59,390 ) 38,151 (17,463 )
INCOME (LOSS) FROM
CONTINUING OPERATIONS BEFORE INCOME TAX (36,817 ) (7 ) (59,376 ) 38,151 (58,049 )
Income Tax
Expense (1,326 ) (1 ) (765 ) — (2,092 )
NET INCOME
(LOSS) (38,143 ) (8 ) (60,141 ) 38,151 (60,141 )
Preferred Stock
Dividends — — 2,105 — 2,105
NET INCOME (LOSS)
ATTRIBUTABLE TO COMMON SHAREHOLDERS $ (38,143 ) $ (8 ) $ (62,246 ) $ 38,151 $ (62,246 )
REX ENERGY
CORPORATION AND SUBSIDIARIES
CONDENSED
CONSOLIDATING STATEMENTS OF OPERATIONS
FOR THE
THREE MONTHS ENDED MARCH 31, 2015
($ in
Thousands)
Guarantor Non-Guarantor Rex Energy Eliminations Consolidated
OPERATING
REVENUE
Oil, Natural Gas and NGL
Sales $ 54,000 $ 111 $ — $ — $ 54,111
Other Revenue 11 — — — 11
TOTAL OPERATING
REVENUE 54,011 111 — — 54,122
OPERATING
EXPENSES
Production and Lease
Operating Expense 29,014 38 — — 29,052
General and Administrative
Expense 6,659 16 2,976 — 9,651
Loss on Disposal of
Asset 65 — — — 65
Impairment
Expense 7,012 11 — — 7,023
Exploration
Expense 518 — — — 518
Depreciation, Depletion,
Amortization and Accretion 26,292 69 — (235 ) 26,126
Other Operating
Expense 5,191 — — — 5,191
TOTAL OPERATING
EXPENSES 74,751 134 2,976 (235 ) 77,626
INCOME (LOSS) FROM
OPERATIONS (20,740 ) (23 ) (2,976 ) 235 (23,504 )
OTHER INCOME
(EXPENSE)
Interest Expense (58 ) — (11,959 ) — (12,017 )
Gain on Derivatives,
Net 16,856 — 263 — 17,119
Other Expense 34 — — — 34
Loss From Equity Method
Investments (203 ) — — — (203 )
Income (Loss) From Equity
in Consolidated Subsidiaries (23 ) 23 (3,214 ) 3,214 —
TOTAL OTHER INCOME
(EXPENSE) 16,606 23 (14,910 ) 3,214 4,933
INCOME (LOSS) FROM
CONTINUING OPERATIONS BEFORE INCOME TAX (4,134 ) — (17,886 ) 3,449 (18,571 )
Income Tax
Benefit 20 — 72 — 92
INCOME (LOSS) FROM
CONTINUING OPERATIONS (4,114 ) — (17,814 ) 3,449 (18,479 )
Loss From Discontinued
Operations, Net of Income Tax — 2,826 — (864 ) 1,962
Net Income
(Loss) (4,114 ) 2,826 (17,814 ) 2,585 (16,517 )
Net Income Attributable to
Noncontrolling Interests of Discontinued Operations — 1,297 — — 1,297
NET INCOME (LOSS)
ATTRIBUTABLE TO REX ENERGY $ (4,114 ) $ 1,529 $ (17,814 ) $ 2,585 $ (17,814 )
Preferred Stock
Dividends — — 2,415 — 2,415
NET INCOME (LOSS)
ATTRIBUTABLE TO COMMON SHAREHOLDERS $ (4,114 ) $ 1,529 $ (20,229 ) $ 2,585 $ (20,229 )</t>
  </si>
  <si>
    <t>REX ENERGY
CORPORATION AND SUBSIDIARIES
CONDENSED
CONSOLIDATING STATEMENTS OF OPERATIONS
FOR THE YEAR
ENDED DECEMBER 31, 2015
($ in
Thousands)
Guarantor Subsidiaries Non-Guarantor Subsidiaries Rex
Energy Corporation (Note Issuer) Eliminations Consolidated Balance
OPERATING
REVENUE
Oil, Natural Gas and NGL
Sales $ 171,440 $ 511 $ — $ — $ 171,951
Other Revenue 42 — — — 42
TOTAL OPERATING
REVENUE 171,482 511 — — 171,993
OPERATING
EXPENSES
Production and Lease
Operating Expense 118,825 174 — — 118,999
General and Administrative
Expense 22,879 52 6,504 — 29,435
Gain on Disposal of
Asset (477 ) — — — (477 )
Impairment
Expense 345,892 1,396 — (1,513 ) 345,775
Exploration
Expense 2,879 137 — (5 ) 3,011
Depreciation, Depletion,
Amortization and Accretion 105,556 157 — (969 ) 104,744
Other Operating
Expense 5,595 — — — 5,595
TOTAL OPERATING
EXPENSES 601,149 1,916 6,504 (2,487 ) 607,082
INCOME (LOSS) FROM
OPERATIONS (429,667 ) (1,405 ) (6,504 ) 2,487 (435,089 )
OTHER INCOME
(EXPENSE)
Interest Expense (271 ) — (47,535 ) — (47,806 )
Gain on Derivatives,
Net 59,242 — 934 — 60,176
Other Expense (115 ) — — — (115 )
Loss From Equity Method
Investments (411 ) — — — (411 )
Income (Loss) From Equity
in Consolidated Subsidiaries (1,324 ) 1,324 (313,198 ) 313,198 —
TOTAL OTHER INCOME
(EXPENSE) 57,121 1,324 (359,799 ) 313,198 11,844
INCOME (LOSS) FROM
CONTINUING OPERATIONS BEFORE INCOME TAX (372,546 ) (81 ) (366,303 ) 315,685 (423,245 )
Income Tax
Benefit 21,122 81 3,024 — 24,227
NET INCOME (LOSS) FROM
CONTINUING OPERATIONS (351,424 ) — (363,279 ) 315,685 (399,018 )
Income (Loss) From
Discontinued Operations, Net of Income Tax — 3,908 35,269 (1,192 ) 37,985
NET INCOME
(LOSS) (351,424 ) 3,908 (328,010 ) 314,493 (361,033 )
Net Income Attributable to
Noncontrolling Interests of Discontinued Operations — 2,245 — — 2,245
NET INCOME (LOSS)
ATTRIBUTABLE TO REX ENERGY $ (351,424 ) $ 1,663 $ (328,010 ) $ 314,493 $ (363,278 )
Preferred Stock
Dividends — — 9,660 — 9,660
NET INCOME (LOSS)
ATTRIBUTABLE TO COMMON SHAREHOLDERS $ (351,424 ) $ 1,663 $ (337,670 ) $ 314,493 $ (372,938 )
REX ENERGY CORPORATION AND SUBSIDIARIES CONDENSED CONSOLIDATING STATEMENTS OF
OPERATIONS FOR THE YEAR ENDED DECEMBER 31, 2014 ($ in Thousands)
Guarantor Subsidiaries Non-Guarantor Subsidiaries Rex
Energy Corporation (Note Issuer) Eliminations Consolidated Balance
OPERATING
REVENUE
Oil, Natural Gas and NGL
Sales $ 297,710 $ 159 $ — $ — $ 297,869
Other Revenue 118 — — — 118
TOTAL OPERATING
REVENUE 297,828 159 — — 297,987
OPERATING
EXPENSES
Production and Lease
Operating Expense 100,261 21 — — 100,282
General and
Administrative Expense 30,317 83 5,737 — 36,137
Loss on Disposal of
Asset 644 — — — 644
Impairment
Expense 126,662 5,956 — — 132,618
Exploration
Expense 9,165 281 — — 9,446
Depreciation, Depletion,
Amortization and Accretion 94,643 513 — (689 ) 94,467
Other Operating
Expense 134 — — — 134
TOTAL OPERATING
EXPENSES 361,826 6,854 5,737 (689 ) 373,728
INCOME (LOSS) FROM
OPERATIONS (63,998 ) (6,695 ) (5,737 ) 689 (75,741 )
OTHER INCOME
(EXPENSE)
Interest
Expense (142 ) — (36,835 ) — (36,977 )
Gain on Derivatives,
Net 37,359 — 1,517 — 38,876
Other Income
(Expense) 90 — — — 90
Loss From Equity Method
Investments (813 ) — — — (813 )
Income (Loss) From Equity
in Consolidated Subsidiaries (4,278 ) 4,278 (20,204 ) 20,204 —
TOTAL OTHER INCOME
(EXPENSE) 32,216 4,278 (55,522 ) 20,204 1,176
INCOME (LOSS) FROM
CONTINUING OPERATIONS BEFORE INCOME TAX (31,782 ) (2,417 ) (61,259 ) 20,893 (74,565 )
Income Tax (Expense)
Benefit 9,928 2,417 14,570 — 26,915
NET INCOME (LOSS) FROM
CONTINUING OPERATIONS (21,854 ) — (46,689 ) 20,893 (47,650 )
Income From Discontinued
Operations, Net of Income Taxes — 9,330 — (4,330 ) 5,000
NET INCOME
(LOSS) (21,854 ) 9,330 (46,689 ) 16,563 (42,650 )
Net Income Attributable
to Noncontrolling Interests of Discontinued Operations — 4,039 — — 4,039
NET INCOME (LOSS)
ATTRIBUTABLE TO REX ENERGY $ (21,854 ) $ 5,291 $ (46,689 ) $ 16,563 $ (46,689 )
REX ENERGY CORPORATION AND SUBSIDIARIES CONDENSED CONSOLIDATING STATEMENTS OF
OPERATIONS FOR THE YEAR ENDED DECEMBER 31, 2013 ($ in Thousands)
Guarantor Subsidiaries Non-Guarantor Subsidiaries Rex
Energy Corporation (Note Eliminations Consolidated Balance
OPERATING
REVENUE
Oil, Natural Gas and NGL
Sales $ 213,919 $ — $ — $ — $ 213,919
Other Revenue 200 — — — 200
TOTAL OPERATING
REVENUE 214,119 — — — 214,119
OPERATING
EXPENSES
Production and Lease
Operating Expense 62,138 12 — — 62,150
General and
Administrative Expense 25,376 43 5,420 — 30,839
Loss on Disposal of
Asset 1,601 1 — — 1,602
Impairment
Expense 32,072 — — — 32,072
Exploration
Expense 11,395 13 — — 11,408
Depreciation, Depletion,
Amortization and Accretion 62,540 46 — (200 ) 62,386
Other Operating
Expense 592 — — — 592
TOTAL OPERATING
EXPENSES 195,714 115 5,420 (200 ) 201,049
INCOME (LOSS) FROM
OPERATIONS 18,405 (115 ) (5,420 ) 200 13,070
OTHER INCOME
(EXPENSE)
Interest
Expense (64 ) — (22,612 ) — (22,676 )
Gain on Derivatives,
Net (2,703 ) — (205 ) — (2,908 )
Other Income
(Expense) 6,739 — — — 6,739
Loss From Equity Method
Investments (763 ) — — — (763 )
Income (Loss) From Equity
in Consolidated Subsidiaries (33 ) 33 5,703 (5,703 ) —
TOTAL OTHER INCOME
(EXPENSE) 3,176 33 (17,114 ) (5,703 ) (19,608 )
INCOME (LOSS) FROM
CONTINUING OPERATIONS BEFORE INCOME TAX 21,581 (82 ) (22,534 ) (5,503 ) (6,538 )
Income Tax (Expense)
Benefit (14,409 ) (1,841 ) 20,404 — 4,154
NET INCOME (LOSS) FROM
CONTINUING OPERATIONS 7,172 (1,923 ) (2,130 ) (5,503 ) (2,384 )
Income From Discontinued
Operations, Net of Income Taxes — 4,385 — (2,574 ) 1,811
NET INCOME
(LOSS) 7,172 2,462 (2,130 ) (8,077 ) (573 )
Net Income Attributable
to Noncontrolling Interests of Discontinued Operations — 1,557 — — 1,557
NET INCOME (LOSS)
ATTRIBUTABLE TO REX ENERGY $ 7,172 $ 905 $ (2,130 ) $ (8,077 ) $ (2,130 )</t>
  </si>
  <si>
    <t>Business and Oil and Gas Property Acquisitions and Dispositions (Tables)</t>
  </si>
  <si>
    <t>Summary of Acquisition Price Allocated</t>
  </si>
  <si>
    <t>The acquisition
does not meet the definition of a business combination and,
therefore, has been accounted for as an asset acquisition. The
acquisition price was allocated as follows:
($ in Thousands) December 31, 2014
Evaluated Oil and Gas
Properties $ 6,968
Unevaluated Oil and Gas
Properties 88,351
Wells and Facilities in
Progress 25,244
Purchase Price $ 120,563</t>
  </si>
  <si>
    <t>Suspended Exploratory Well Costs (Tables)</t>
  </si>
  <si>
    <t>Net Change in Capitalized Exploratory Well Costs</t>
  </si>
  <si>
    <t xml:space="preserve">The following
table reflects the net change in capitalized exploratory well
costs, excluding those related to Assets Held for Sale on our
Consolidated Balance Sheets for the years ended December 31,
2015, 2014 and 2013 ($ in thousands):
2015 2014 2013
Beginning Balance at
January 1, $ 23,101 $ 5,731 $ 36,968
Additions to capitalized
exploratory well costs pending the determination of estimated
proved reserves 144,954 258,097 171,087
Divested wells — — —
Reclassification of wells,
facilities, and equipment based on the determination of estimated
proved reserves (147,850 ) (240,494 ) (202,323 )
Capitalized exploratory
well costs charged to expense (2,907 ) (233 ) (1 )
Ending Balance at
December 31, 17,298 23,101 5,731
Less exploratory well costs
that have been capitalized for a period of one year or
less (12,156 ) (20,407 ) (3,597 )
Capitalized exploratory
well costs for a period of greater than one year $ 5,142 $ 2,694 $ 2,134
Number of projects that
have exploratory well costs capitalized for a period of more than
one year 14 6 3 </t>
  </si>
  <si>
    <t>Costs Incurred In Oil And Natural Gas Acquisition, Exploration And Development Activities (Tables)</t>
  </si>
  <si>
    <t>Costs Incurred in Oil and Natural Gas Property Acquisitions and Development</t>
  </si>
  <si>
    <t>Costs incurred
in oil and natural gas property acquisitions and development are
presented below and exclude any costs incurred related to Assets
Held for Sale (in thousands):
2015 2014 2013
Consolidated
Entities:
Acquisition of
Properties
Proved $ 1 $ 161 $ 2,445
Unproved 28,242 169,408 39,291
Exploration
Costs(a) 158,318 316,235 231,112
Development
Costs(a) 31,574 71,383 64,661
Subtotal 218,135 557,187 337,509
Asset Retirement
Obligations 2,818 9,110 3,031
Total Costs
Incurred $ 220,953 $ 566,297 $ 340,540
Share of Equity Method
Investments:
Acquisition of
Properties
Proved $ — $ — $ —
Unproved — — —
Exploration
Costs — — —
Development
Costs(a) 824 438 1,958
Total $ 824 $ 438 $ 1,958
(a) Includes Depreciation
expense for support equipment and facilities</t>
  </si>
  <si>
    <t>Reconciliation of Total Costs Incurred for Consolidated Entities to Reported Capital Expenditures</t>
  </si>
  <si>
    <t>The following
table provides a reconciliation of the total costs incurred for our
consolidated entities to our reported capital expenditures (in
thousands):
2015 2014 2013
Total Costs Incurred by
Consolidated Entities $ 220,953 $ 566,297 $ 340,540
Equity Method
Investments — — 2,493
DJ Basin
Expenditures — — 2
Exploration
Expense (3,011 ) (9,446 ) (11,408 )
Asset Retirement
Obligations (2,818 ) (9,110 ) (3,031 )
Depreciation for Support
Equipment and Facilities (4,905 ) (6,075 ) (5,024 )
Corporate
Expenditures 231 869 3,651
Other(a) (16,522 ) 7,223 10,391
Total Capital
Expenditures $ 193,928 $ 549,758 $ 337,614
(a) Represents R.E. Disposal,
LLC capital, future proceeds from ArcLight and intercompany capital
transactions.</t>
  </si>
  <si>
    <t>Oil And Natural Gas Capitalized Costs (Tables)</t>
  </si>
  <si>
    <t>Capitalized Costs for Natural Gas and Oil Production Activities</t>
  </si>
  <si>
    <t xml:space="preserve">Our aggregate
capitalized costs for natural gas and oil production activities
with applicable accumulated depreciation, depletion and
amortization are presented below and exclude any properties
classified as Assets Held for Sale (in thousands):
2015 2014
Consolidated
Entities:
Proven Oil and Natural Gas
Properties $ 1,239,430 $ 1,079,039
Pipelines and Support
Equipment 17,030 24,248
Field Operation Vehicles
and Other Equipment 28,064 27,030
Wells and Facilities in
Progress 144,408 127,597
Unproven
Properties 262,992 322,413
Total 1,691,924 1,580,327
Less Accumulated
Depreciation and Depletion (696,447 ) (362,804 )
Total $ 995,477 $ 1,217,523
Share of Equity Method
Investments:
Pipelines and Support
Equipment 19,970 19,946
Wells and Facilities in
Progress — —
Total 19,970 19,946
Less Accumulated
Depreciation and Depletion (3,411 ) (2,611 )
Total $ 16,559 $ 17,335 </t>
  </si>
  <si>
    <t>Oil and Natural Gas Reserve Quantities (Tables)</t>
  </si>
  <si>
    <t>Summary of Changes in Estimated Reserves of Oil and Natural Gas Wells</t>
  </si>
  <si>
    <t xml:space="preserve">Presented below
is a summary of changes in estimated reserves of the oil and
natural gas wells at December 31, 2015, 2014 and
2013:
2015
Oil NGL Natural
Gas (MMcf) (MMcf) Equivalents
Estimated Proved
Reserves-Beginning of Period 9,684.7 73,252.5 839,185.1 1,336,808.3
Extensions, Discoveries and
Additions 949.0 10,079.3 76,816.9 142,986.7
Revisions of Previous
Estimates (4,176.8 ) (38,249.7 ) (448,461.3 ) (703,020.3 )
Purchases (7.7 ) (1,389.6 ) (16,471.1 ) (24,854.9 )
Production (1,132.1 ) (3,345.9 ) (44,606.8 ) (71,474.8 )
Estimated Proved
Reserves-End of Period 5,317.1 40,346.6 406,462.8 680,445.0
2014
Oil NGL Natural (MMcf) (MMcf) Equivalents
Estimated Proved
Reserves-Beginning of Period 8,619.6 46,130.7 521,282.8 849,784.6
Extensions, Discoveries and
Additions 1,723.1 31,160.3 326,464.2 523,764.6
Revisions of Previous
Estimates 471.1 (2,889.1 ) 9,971.0 (4,537.0 )
Purchases 12.0 933.0 18,478.3 24,148.3
Production (1,141.1 ) (2,082.4 ) (37,011.2 ) (56,352.2 )
Estimated Proved
Reserves-End of Period 9,684.7 73,252.5 839,185.1 1,336,808.3
2013
Oil NGL Natural (MMcf) (MMcf) Equivalents
Estimated Proved
Reserves-Beginning of Period 9,375.7 31,679.9 371,716.4 618,050.0
Extensions, Discoveries and
Additions 595.6 19,956.1 189,150.9 312,461.1
Revisions of Previous
Estimates (438.5 ) (4,685.6 ) (16,137.7 ) (46,882.3 )
Purchases 1.0 — — 6.0
Production (914.2 ) (819.7 ) (23,446.8 ) (33,850.2 )
Estimated Proved
Reserves-End of Period 8,619.6 46,130.7 521,282.8 849,784.6
Oil NGL Natural (MMcf) (MMcf) Equivalents
Proved Developed
Reserves
December 31,
2015 4,944.6 37,941.9 389,754.4 647,073.4
December 31,
2014 7,628.1 29,215.0 365,673.3 586,731.9
December 31,
2013 7,742.5 16,322.5 212,061.4 356,451.4
Proved Undeveloped
Reserves
December 31,
2015 372.5 2,404.7 16,708.4 33,371.6
December 31,
2014 2,056.6 44,037.5 473,511.8 750,076.4
December 31,
2013 877.1 29,808.2 309,221.4 493,333.2 </t>
  </si>
  <si>
    <t>Standardized Measure Of Discounted Future Net Cash Flows (Tables)</t>
  </si>
  <si>
    <t>Summary of Future Net Cash Flows Relating to Prove Oil and Natural Gas Reserves</t>
  </si>
  <si>
    <t>The following
summary sets forth our future net cash flows relating to proved oil
and natural gas reserves based on the standardized measure
prescribed by FASB ASC 932 at December 31, 2015, 2014 and 2013
($ in thousands):
2015 2014 2013
Future Cash
Inflows $ 1,716,131 (a) $ 5,824,231 (b) $ 3,899,878 (c)
Future Costs:
Production (1,144,049 ) (2,332,151 ) (1,619,629 )
Abandonment (143,459 ) (134,308 ) (95,183 )
Development (18,952 ) (686,676 ) (517,875 )
Net Future Cash Inflow
Before Income Taxes 409,671 2,671,096 1,667,191
Future Income Tax
Expense — (468,597 ) (359,322 )
Total Future Net Cash Flows
Before 10.0% Discount 409,671 2,202,499 1,307,869
Less: Effect of 10.0%
Discount Factor (154,048 ) (1,177,135 ) (778,756 )
Standardized Measure of
Discounted Future Net Cash Flows $ 255,623 $ 1,025,364 $ 529,113
(a) Calculated using weighted
average prices of $2.401 per Mcf, $44.45 per barrel of oil and
$12.48 per barrel of NGLs
(b) Calculated using weighted
average prices of $3.455 per Mcf, $88.02 per barrel of oil and
$28.30 per barrel of NGLs
(c) Calculated using weighted
average prices of $3.588 per Mcf, $94.28 per barrel of oil and
$26.37 per barrel of NGLs</t>
  </si>
  <si>
    <t>Principal Sources of Change in Standardized Measure of Discounted Future Net Cash Flows</t>
  </si>
  <si>
    <t>The principal
sources of change in the standardized measure of discounted future
net cash flows are as follows:
2015 2014 2013
Standardized Measure
– Beginning of Period $ 1,025,364 $ 529,113 $ 396,123
Revisions of Previous
Estimates:
Changes in Prices and
Production Costs (1,296,866 ) 253,865 72,503
Revisions in
Quantities (270,673 ) (5,970 ) (51,289 )
Changes in Future
Development Costs 595,547 (51,794 ) 22,341
Accretion of Discount and
Timing of Future Cash Flows 116,514 64,013 47,571
Net Change in Income
Tax 139,776 28,756 31,433
Purchase (Sale) of Reserves
in Place (37,101 ) 28,316 —
Plus Extensions,
Discoveries, and Other Additions 88,152 430,252 170,846
Development Costs
Incurred 31,574 71,383 64,661
Sales of Product –
Net of Production Costs (52,952 ) (197,587 ) (151,781 )
Changes in Timing and
Other (83,712 ) (124,983 ) (73,295 )
Standardized Measure
– End of Period $ 255,623 $ 1,025,364 $ 529,113</t>
  </si>
  <si>
    <t>Results of Operations for Oil and Gas Producing Activities (Tables)</t>
  </si>
  <si>
    <t>Results of Operations</t>
  </si>
  <si>
    <t>Results of
operations are equal to revenues, less (a) production costs,
(b) impairment expenses, (c) exploration expenses,
(d) DD&amp;A expenses, and (e) income tax expense
(benefit) (certain prior year amounts have been reclassified to
conform to current presentation):
2015 2014 2013
Consolidated Entities
(in thousands):
Revenues
Oil and Natural Gas
Sales $ 171,951 $ 297,869 $ 213,919
Expenses
Production and Lease
Operating Expense 118,999 100,282 62,150
Impairment
Expense 345,775 132,618 32,072
Exploration
Expense 3,011 9,446 11,408
Depletion, Depreciation,
Amortization and Accretion 104,744 94,467 62,386
Total Costs 572,529 336,813 168,016
Pre-Tax Operating Income
(Loss) (400,578 ) (38,944 ) 45,903
Income Tax (Expense)
Benefit(a) 22,833 14,059 (29,148 )
Results of Operations for
Oil and Gas Producing Activities $ (377,745 ) $ (24,885 ) $ 16,755
Share of Equity Method
Investments (in thousands):
Expenses
Depletion, Depreciation,
Amortization and Accretion $ 812 $ 805 $ 752
Total Costs 812 805 752
Pre-Tax Operating
Loss (812 ) (805 ) (752 )
Income Tax Benefit
(a) 46 291 478
Results of Operations for
Oil and Gas Producing Activities $ (766 ) $ (514 ) $ (274 )
Total Consolidated and
Equity Method Investees Results of Operations for Oil and Gas
Producing Activities $ (378,511 ) $ (25,399 ) $ 16,481
(a) Computed using the
effective rate for continuing operations for each period: 5.7% in
2015; 36.1% in 2014 and; 63.5% in 2013.</t>
  </si>
  <si>
    <t>Selected Quarterly Financial Data (Tables)</t>
  </si>
  <si>
    <t>Unaudited Financial Information on Quarterly Basis</t>
  </si>
  <si>
    <t xml:space="preserve">The following
tables set forth unaudited financial information on a quarterly
basis for each of the last two years.
REX ENERGY
CORPORATION
CONSOLIDATED
STATEMENTS OF OPERATIONS
($ and
Shares in Thousands Except per Share Data)
2015
March June September December
Revenues $ 54,122 $ 45,772 $ 37,573 $ 34,526
Impairment
Expense 7,023 117,842 139,812 81,098
Other Costs and
Expenses 65,578 81,303 27,054 51,301
Net Loss From Continuing
Operations (18,479 ) (153,373 ) (129,293 ) (97,873 )
Net Income (Loss) From
Discontinued Operations, Net of Income Taxes 1,962 1,570 34,617 (164 )
Net Loss (16,517 ) (151,803 ) (94,676 ) (98,037 )
Net Income (Loss)
Attributable to Noncontrolling Interests 1,297 949 (1 ) —
Net Loss Attributable to
Rex Energy (17,814 ) (152,752 ) (94,675 ) (98,037 )
Preferred Stock
Dividends 2,415 2,415 2,415 2,415
Net Loss Attributable to
Common Shareholders $ (20,229 ) $ (155,167 ) $ (97,090 ) $ (100,452 )
Income (Loss) per Common
Share Attributable to Rex Energy Common
Shareholders:
Basic – Continuing
Operations $ (0.38 ) $ (2.88 ) $ (2.44 ) $ (1.85 )
Basic – Discontinued
Operations 0.01 0.01 0.64 —
Basic – Net
Loss $ (0.37 ) $ (2.87 ) $ (1.80 ) $ (1.85 )
Basic – Weighted
Average Shares Outstanding 54,370 54,118 53,936 54,342
Diluted – Continuing
Operations $ (0.38 ) $ (2.88 ) $ (2.44 ) $ (1.85 )
Diluted –
Discontinued Operations 0.01 0.01 0.64 —
Diluted – Net
Loss $ (0.37 ) $ (2.87 ) $ (1.80 ) $ (1.85 )
Diluted – Weighted
Average Shares Outstanding 54,370 54,118 53,936 54,342
2014
March June September December
Revenues $ 81,343 $ 72,933 $ 73,466 $ 70,245
Impairment
Expense 25 16 1 132,576
Other Costs and
Expenses 72,562 65,274 67,846 7,337
Net Income (Loss) From
Continuing Operations 8,756 7,643 5,619 (69,668 )
Net Income From
Discontinued Operations, Net of Income Taxes 1,681 1,312 970 1,037
Net Income
(Loss) 10,437 8,955 6,589 (68,631 )
Net Income Attributable to
Noncontrolling Interests 1,569 877 895 698
Net Income (Loss)
Attributable to Rex Energy $ 8,868 $ 8,078 $ 5,694 $ (69,329 )
Preferred Stock
Dividends — — — 2,335
Net Income (Loss)
Attributable to Common Shareholders $ 8,868 $ 8,078 $ 5,694 $ (71,664 )
Income (Loss) per Common
Share Attributable to Rex Energy Common
Shareholders:
Basic – Continuing
Operations $ 0.17 $ 0.14 $ 0.11 $ (1.35 )
Basic – Discontinued
Operations — 0.01 — —
Basic – Net Income
(Loss) $ 0.17 $ 0.15 $ 0.11 $ (1.35 )
Basic – Weighted
Average Shares Outstanding 52,984 53,164 53,214 53,261
Diluted – Continuing
Operations $ 0.17 $ 0.14 $ 0.10 $ (1.35 )
Diluted –
Discontinued Operations — 0.01 — —
Diluted – Net Income
(Loss) $ 0.17 $ 0.15 $ 0.10 $ (1.35 )
Diluted – Weighted
Average Shares Outstanding 53,503 53,509 57,991 53,261 </t>
  </si>
  <si>
    <t>Basis of Presentation and Principles of Consolidation - Additional Information (Detail) - USD ($)</t>
  </si>
  <si>
    <t>Dec. 12, 2012</t>
  </si>
  <si>
    <t>Jul. 17, 2014</t>
  </si>
  <si>
    <t>Organization Consolidation And Presentation Of Financial Statements [Line Items]</t>
  </si>
  <si>
    <t>Senior secured line of credit and long term debt, net issuance costs</t>
  </si>
  <si>
    <t>Senior notes, net of issuance costs</t>
  </si>
  <si>
    <t>Long-term tax assets</t>
  </si>
  <si>
    <t>Debt instrument maturity date</t>
  </si>
  <si>
    <t>Dec. 1,
		2020</t>
  </si>
  <si>
    <t>Aug. 1,
		2022</t>
  </si>
  <si>
    <t>Dec. 1,
		2022</t>
  </si>
  <si>
    <t>Accounting Standards Update201503</t>
  </si>
  <si>
    <t>Accounting Standards Update201503 | 8.875% Senior Notes</t>
  </si>
  <si>
    <t>Accounting Standards Update201503 | 6.25% Senior Notes</t>
  </si>
  <si>
    <t>Accounting Standards Update201517</t>
  </si>
  <si>
    <t>Net deferred tax</t>
  </si>
  <si>
    <t>Ownership percentage by parent</t>
  </si>
  <si>
    <t>60.00%</t>
  </si>
  <si>
    <t>Future Abandonment Cost - Additional Information (Detail) - USD ($) $ in Thousands</t>
  </si>
  <si>
    <t>Accretion expense</t>
  </si>
  <si>
    <t>Future Abandonment Cost (Detail) - USD ($) $ in Thousands</t>
  </si>
  <si>
    <t>Beginning Balance</t>
  </si>
  <si>
    <t>Future Abandonment Obligation Incurred</t>
  </si>
  <si>
    <t>Future Abandonment Obligation Settled</t>
  </si>
  <si>
    <t>Future Abandonment Obligation Cancelled or Sold</t>
  </si>
  <si>
    <t>Future Abandonment Obligation Accretion Expense</t>
  </si>
  <si>
    <t>Total Future Abandonment Cost</t>
  </si>
  <si>
    <t>Includes approximately $2.4 million of short-term future abandonment costs, which are classified as Accrued Liabilities on our Consolidated Balance Sheet.</t>
  </si>
  <si>
    <t>Future Abandonment Cost (Parenthetical) (Detail) - USD ($) $ in Thousands</t>
  </si>
  <si>
    <t>Asset Retirement Obligations [Line Items]</t>
  </si>
  <si>
    <t>Remediation Property for Sale, Abandonment or Disposal</t>
  </si>
  <si>
    <t>Discontinued Operations/ Assets Held for Sale - Additional Information (Detail) - USD ($) $ in Thousands</t>
  </si>
  <si>
    <t>Jul. 31, 2015</t>
  </si>
  <si>
    <t>Jun. 30, 2013</t>
  </si>
  <si>
    <t>Mar. 31, 2013</t>
  </si>
  <si>
    <t>Income Statement Balance Sheet And Additional Disclosures By Disposal Groups Including Discontinued Operations [Line Items]</t>
  </si>
  <si>
    <t>Gain on asset held for sale</t>
  </si>
  <si>
    <t>Gain classified as other (income) expense</t>
  </si>
  <si>
    <t>D J Basin</t>
  </si>
  <si>
    <t>Sale of the remaining DJ Basin assets</t>
  </si>
  <si>
    <t>Capital expenditures on facilities and equipment</t>
  </si>
  <si>
    <t>Capital lease obligations incurred</t>
  </si>
  <si>
    <t>Water Solutions Holdings, LLC | Discontinued Operations Assets Held For Sale</t>
  </si>
  <si>
    <t>American Water Works Company, Inc.</t>
  </si>
  <si>
    <t>Aggregate consideration of Water Solutions</t>
  </si>
  <si>
    <t>Summary of Financial Information for Discontinued Operations (Detail) bbl in Thousands, $ in Thousands</t>
  </si>
  <si>
    <t>Jul. 31, 2015USD ($)</t>
  </si>
  <si>
    <t>Mar. 31, 2016USD ($)</t>
  </si>
  <si>
    <t>Dec. 31, 2015USD ($)</t>
  </si>
  <si>
    <t>Sep. 30, 2015USD ($)</t>
  </si>
  <si>
    <t>Jun. 30, 2015USD ($)</t>
  </si>
  <si>
    <t>Mar. 31, 2015USD ($)</t>
  </si>
  <si>
    <t>Dec. 31, 2014USD ($)</t>
  </si>
  <si>
    <t>Sep. 30, 2014USD ($)</t>
  </si>
  <si>
    <t>Jun. 30, 2014USD ($)</t>
  </si>
  <si>
    <t>Mar. 31, 2014USD ($)</t>
  </si>
  <si>
    <t>Dec. 31, 2013USD ($)bbl</t>
  </si>
  <si>
    <t>Revenues:</t>
  </si>
  <si>
    <t>Costs and Expenses:</t>
  </si>
  <si>
    <t>Other Operating Income</t>
  </si>
  <si>
    <t>Other (Income) Expense</t>
  </si>
  <si>
    <t>Income (Loss) from Discontinued Operations, net of taxes</t>
  </si>
  <si>
    <t>Discontinued Operations Assets Held For Sale</t>
  </si>
  <si>
    <t>Total Costs and Expenses</t>
  </si>
  <si>
    <t>Income from Discontinued Operations Before Income Taxes</t>
  </si>
  <si>
    <t>Income Tax Expense</t>
  </si>
  <si>
    <t>Discontinued Operations Assets Held For Sale | Water Solutions Holdings, LLC</t>
  </si>
  <si>
    <t>Field Services Revenue</t>
  </si>
  <si>
    <t>Field Service Operating Expense</t>
  </si>
  <si>
    <t>Discontinued Operations Assets Held For Sale | Crude Oil</t>
  </si>
  <si>
    <t>Production:</t>
  </si>
  <si>
    <t>Production Units | bbl</t>
  </si>
  <si>
    <t>Business and Oil and Gas Property Acquisitions and Dispositions - Additional Information (Detail) a in Thousands, $ in Thousands</t>
  </si>
  <si>
    <t>Mar. 01, 2016USD ($)Well</t>
  </si>
  <si>
    <t>May. 29, 2012USD ($)</t>
  </si>
  <si>
    <t>Apr. 30, 2016Well</t>
  </si>
  <si>
    <t>Sep. 30, 2014USD ($)a</t>
  </si>
  <si>
    <t>Mar. 31, 2016USD ($)Well</t>
  </si>
  <si>
    <t>Mar. 31, 2015USD ($)Well</t>
  </si>
  <si>
    <t>Sep. 30, 2012USD ($)</t>
  </si>
  <si>
    <t>Dec. 31, 2015USD ($)Well</t>
  </si>
  <si>
    <t>Dec. 31, 2013USD ($)</t>
  </si>
  <si>
    <t>Dec. 31, 2012USD ($)</t>
  </si>
  <si>
    <t>Business Acquisition And Dispositions [Line Items]</t>
  </si>
  <si>
    <t>Payments for interest in wells that have been drilled or in process of being drilled</t>
  </si>
  <si>
    <t>Acres prospective for Marcellus, Upper Devonian/Burkett and Utica Shales</t>
  </si>
  <si>
    <t>Oil and Gas property acquired, gross area | a</t>
  </si>
  <si>
    <t>Oil and Gas property acquired, net area | a</t>
  </si>
  <si>
    <t>Cash paid to acquire oil and gas property</t>
  </si>
  <si>
    <t>Keystone Midstream Services</t>
  </si>
  <si>
    <t>Base consideration for sale</t>
  </si>
  <si>
    <t>Proceeds from sale of equity method investment</t>
  </si>
  <si>
    <t>Gain (loss) on equity method investments</t>
  </si>
  <si>
    <t>Cash held in escrow and paid out over the next 12 months</t>
  </si>
  <si>
    <t>Proceeds from escrow amount</t>
  </si>
  <si>
    <t>Funds by other sellers in transaction</t>
  </si>
  <si>
    <t>Arc Light Capital Partners Limited Liability Corporation</t>
  </si>
  <si>
    <t>Percentage of estimated well costs</t>
  </si>
  <si>
    <t>35.00%</t>
  </si>
  <si>
    <t>Consideration for the transaction</t>
  </si>
  <si>
    <t>Amount received at closing of wells</t>
  </si>
  <si>
    <t>Percentage of working interest attained through return on investment and internal rate of return</t>
  </si>
  <si>
    <t>50.00%</t>
  </si>
  <si>
    <t>Percentage of working interest</t>
  </si>
  <si>
    <t>Percentage of remaining working interest</t>
  </si>
  <si>
    <t>17.50%</t>
  </si>
  <si>
    <t>Number of drilled and completed wells to be placed into service | Well</t>
  </si>
  <si>
    <t>Benefit Street Partners Limited Liability Corporation</t>
  </si>
  <si>
    <t>65.00%</t>
  </si>
  <si>
    <t>Number of wells in which BSP Options to Participate in development | Well</t>
  </si>
  <si>
    <t>Number of producing wells | Well</t>
  </si>
  <si>
    <t>Number of drilled well that is awaiting completion | Well</t>
  </si>
  <si>
    <t>Number of wells awaiting pipeline connection | Well</t>
  </si>
  <si>
    <t>Minimum | Benefit Street Partners Limited Liability Corporation</t>
  </si>
  <si>
    <t>Percentage of working interest earned in acreage</t>
  </si>
  <si>
    <t>15.00%</t>
  </si>
  <si>
    <t>Maximum | Benefit Street Partners Limited Liability Corporation</t>
  </si>
  <si>
    <t>20.00%</t>
  </si>
  <si>
    <t>Subsequent Event | Benefit Street Partners Limited Liability Corporation</t>
  </si>
  <si>
    <t>Number of wells to be drilled and completed in later period | Well</t>
  </si>
  <si>
    <t>Butler County, Pennsylvania</t>
  </si>
  <si>
    <t>Butler County, Pennsylvania | Arc Light Capital Partners Limited Liability Corporation</t>
  </si>
  <si>
    <t>Number of specifically designated wells for development | Well</t>
  </si>
  <si>
    <t>Butler County, Pennsylvania | Benefit Street Partners Limited Liability Corporation</t>
  </si>
  <si>
    <t>Moraine East And Warrior North | Benefit Street Partners Limited Liability Corporation</t>
  </si>
  <si>
    <t>Warrior North Ohio [Member] | Benefit Street Partners Limited Liability Corporation</t>
  </si>
  <si>
    <t>Transaction Cost [Member] | Keystone Midstream Services</t>
  </si>
  <si>
    <t>Post Closing Settlement Charges [Member] | Keystone Midstream Services</t>
  </si>
  <si>
    <t>Recently Issued Accounting Pronouncements - Additional Information (Detail) - USD ($)</t>
  </si>
  <si>
    <t>New Accounting Pronouncements Or Change In Accounting Principle [Line Items]</t>
  </si>
  <si>
    <t>Long-term deferred tax assets</t>
  </si>
  <si>
    <t>Concentrations of Credit Risk - Additional Information (Detail)</t>
  </si>
  <si>
    <t>Mar. 31, 2016USD ($)Customer</t>
  </si>
  <si>
    <t>Dec. 31, 2015USD ($)EntityCustomer</t>
  </si>
  <si>
    <t>Dec. 31, 2014USD ($)Customer</t>
  </si>
  <si>
    <t>Dec. 31, 2013Customer</t>
  </si>
  <si>
    <t>Number of major customers | Customer</t>
  </si>
  <si>
    <t>Federal Deposit Insurance Corporation's limit for cash balances | $</t>
  </si>
  <si>
    <t>Number of Counterparties | Entity</t>
  </si>
  <si>
    <t>Accounts Receivable | $</t>
  </si>
  <si>
    <t>Oil And Gas Production</t>
  </si>
  <si>
    <t>Oil And Gas Production | Four Purchasers [Member]</t>
  </si>
  <si>
    <t>Sales</t>
  </si>
  <si>
    <t>Sales | Purchaser | Customer Concentration Risk</t>
  </si>
  <si>
    <t>Percentage of revenue from major customers</t>
  </si>
  <si>
    <t>93.50%</t>
  </si>
  <si>
    <t>Sales | Largest single purchaser | Customer Concentration Risk</t>
  </si>
  <si>
    <t>46.00%</t>
  </si>
  <si>
    <t>42.20%</t>
  </si>
  <si>
    <t>32.40%</t>
  </si>
  <si>
    <t>34.50%</t>
  </si>
  <si>
    <t>Long-Term Debt - Senior Credit Facility - Additional Information (Detail) - USD ($)</t>
  </si>
  <si>
    <t>Apr. 01, 2016</t>
  </si>
  <si>
    <t>Mar. 14, 2016</t>
  </si>
  <si>
    <t>Feb. 03, 2016</t>
  </si>
  <si>
    <t>Mar. 27, 2013</t>
  </si>
  <si>
    <t>Debt Instrument [Line Items]</t>
  </si>
  <si>
    <t>Line of credit facility, amount outstanding</t>
  </si>
  <si>
    <t>Effective rate</t>
  </si>
  <si>
    <t>0.50%</t>
  </si>
  <si>
    <t>Additional percentage with LIBOR</t>
  </si>
  <si>
    <t>1.00%</t>
  </si>
  <si>
    <t>Minimum</t>
  </si>
  <si>
    <t>Net senior secured debt to EBITDAX</t>
  </si>
  <si>
    <t>275.00%</t>
  </si>
  <si>
    <t>Margin rate</t>
  </si>
  <si>
    <t>2.25%</t>
  </si>
  <si>
    <t>1.50%</t>
  </si>
  <si>
    <t>Liens covering the oil and gas properties, percentage</t>
  </si>
  <si>
    <t>90.00%</t>
  </si>
  <si>
    <t>Percentage of senior notes exchanged for new notes.</t>
  </si>
  <si>
    <t>80.00%</t>
  </si>
  <si>
    <t>Maximum</t>
  </si>
  <si>
    <t>3.25%</t>
  </si>
  <si>
    <t>2.50%</t>
  </si>
  <si>
    <t>95.00%</t>
  </si>
  <si>
    <t>Moraine East And Warrior North</t>
  </si>
  <si>
    <t>100.00%</t>
  </si>
  <si>
    <t>Letter Of Credit</t>
  </si>
  <si>
    <t>Line of credit facility, remaining borrowing capacity</t>
  </si>
  <si>
    <t>Senior Credit Facility</t>
  </si>
  <si>
    <t>Line of credit facility, current borrowing capacity</t>
  </si>
  <si>
    <t>Line of credit facility, maximum borrowing capacity</t>
  </si>
  <si>
    <t>Line of credit facility, maturity date</t>
  </si>
  <si>
    <t>Sep. 12,
		2019</t>
  </si>
  <si>
    <t>Current ratio</t>
  </si>
  <si>
    <t>230.00%</t>
  </si>
  <si>
    <t>LIBOR rate description</t>
  </si>
  <si>
    <t>The applicable per annum margin, in the case of loans bearing interest at the  Adjusted LIBO Rate, ranges from 225 to 325 basis points, and in the case of  loans bearing interest at the Alternate Base Rate, ranges from 125 to 225 basis  points, in each case, determined based upon our borrowing base utilization at  such date of determination.</t>
  </si>
  <si>
    <t>Percentage of reasonably anticipated projected production</t>
  </si>
  <si>
    <t>85.00%</t>
  </si>
  <si>
    <t>Senior Credit Facility | Minimum</t>
  </si>
  <si>
    <t>Criteria Current ratio</t>
  </si>
  <si>
    <t>210.00%</t>
  </si>
  <si>
    <t>170.00%</t>
  </si>
  <si>
    <t>Percentage of purchase price of reserves for which interim borrowing base re-determinations may be requested</t>
  </si>
  <si>
    <t>10.00%</t>
  </si>
  <si>
    <t>Senior Credit Facility | Maximum</t>
  </si>
  <si>
    <t>Criteria of net senior secured debt to EBITDAX</t>
  </si>
  <si>
    <t>300.00%</t>
  </si>
  <si>
    <t>Duration of developed producing reserve</t>
  </si>
  <si>
    <t>36 months</t>
  </si>
  <si>
    <t>Outstanding principal amount of debt for borrowed money, percentage</t>
  </si>
  <si>
    <t>75.00%</t>
  </si>
  <si>
    <t>Senior Credit Facility | Maximum | Crude Oil</t>
  </si>
  <si>
    <t>Senior Credit Facility | Maximum | Natural Gas</t>
  </si>
  <si>
    <t>Senior Credit Facility | Moraine East And Warrior North</t>
  </si>
  <si>
    <t>Senior Credit Facility | Interest Rate Swap | Maximum</t>
  </si>
  <si>
    <t>Notional amounts of interest rate swap</t>
  </si>
  <si>
    <t>Senior Credit Facility | LIBOR | Minimum</t>
  </si>
  <si>
    <t>Senior Credit Facility | LIBOR | Maximum</t>
  </si>
  <si>
    <t>Senior Credit Facility | Alternate Base Rate [Member] | Minimum</t>
  </si>
  <si>
    <t>1.25%</t>
  </si>
  <si>
    <t>Senior Credit Facility | Alternate Base Rate [Member] | Maximum</t>
  </si>
  <si>
    <t>Senior Credit Facility | Scenario, Forecast [Member]</t>
  </si>
  <si>
    <t>Line of credit facility, effective date</t>
  </si>
  <si>
    <t>Apr. 1,
		2016</t>
  </si>
  <si>
    <t>Senior Credit Facility | Revolving Credit Facility</t>
  </si>
  <si>
    <t>Senior Credit Facility | Letter Of Credit</t>
  </si>
  <si>
    <t>Senior Notes | Maximum</t>
  </si>
  <si>
    <t>Subsequent Event | Senior Credit Facility</t>
  </si>
  <si>
    <t>The weighted average interest rate on borrowings under our Senior Credit Facility for the years ended December 31, 2015, 2014 and 2013 was approximately 1.7%, 2.2 % and 1.9%, respectively. The weighted average interest rate on our Capital Leases and Other Obligations as of December 31, 2015, 2014 and 2013 was approximately 5.5%, 4.0% and 5.3%, respectively.</t>
  </si>
  <si>
    <t>Long-Term Debt - Senior Notes - Additional Information (Detail) - USD ($) shares in Thousands</t>
  </si>
  <si>
    <t>Gain recognized due to troubled debt exchanges</t>
  </si>
  <si>
    <t>Share of common stock</t>
  </si>
  <si>
    <t>Shares issued</t>
  </si>
  <si>
    <t>Fair value of stock issued</t>
  </si>
  <si>
    <t>Accrued and unpaid interest</t>
  </si>
  <si>
    <t>Third-party debt issuance costs</t>
  </si>
  <si>
    <t>Trailing quarters fixed charge coverage ratio</t>
  </si>
  <si>
    <t>Fixed charge coverage ratio</t>
  </si>
  <si>
    <t>Senior Notes additional borrowings</t>
  </si>
  <si>
    <t>Amortization of net premium</t>
  </si>
  <si>
    <t>Senior notes offered for exchange</t>
  </si>
  <si>
    <t>Interest Payments One Through Three</t>
  </si>
  <si>
    <t>Debt Instrument, Frequency of Periodic Payment</t>
  </si>
  <si>
    <t>semi-annual</t>
  </si>
  <si>
    <t>Bi-annual</t>
  </si>
  <si>
    <t>Interest Payments Four And Thereafter</t>
  </si>
  <si>
    <t>New Notes</t>
  </si>
  <si>
    <t>Oct. 1,
		2020</t>
  </si>
  <si>
    <t>Aggregate principal amount</t>
  </si>
  <si>
    <t>Additional issuance of debt</t>
  </si>
  <si>
    <t>Debt instrument initial interest payment date</t>
  </si>
  <si>
    <t>Oct. 1,
		2016</t>
  </si>
  <si>
    <t>Debt instrument redemption date</t>
  </si>
  <si>
    <t>Apr. 1,
		2018</t>
  </si>
  <si>
    <t>Latest date for equity proceeds to be applied to optional Note redemption</t>
  </si>
  <si>
    <t>Percentage of notes that can be redeemed</t>
  </si>
  <si>
    <t>New Notes | Interest Payments One Through Three</t>
  </si>
  <si>
    <t>0.00%</t>
  </si>
  <si>
    <t>New Notes | Interest Payments Four And Thereafter</t>
  </si>
  <si>
    <t>8.00%</t>
  </si>
  <si>
    <t>2020 Senior Notes</t>
  </si>
  <si>
    <t>Percentage of senior notes exchanged for new notes</t>
  </si>
  <si>
    <t>92.60%</t>
  </si>
  <si>
    <t>2022 Senior Notes</t>
  </si>
  <si>
    <t>95.10%</t>
  </si>
  <si>
    <t>Aug. 1,
		2017</t>
  </si>
  <si>
    <t>Components of Long-Term Debt and Lines of Credit (Detail) - USD ($) $ in Thousands</t>
  </si>
  <si>
    <t>Senior Line of Credit, Net of Issuance Costs</t>
  </si>
  <si>
    <t>[2],[3]</t>
  </si>
  <si>
    <t>Capital Leases and Other Obligations</t>
  </si>
  <si>
    <t>[3]</t>
  </si>
  <si>
    <t>[3],[4]</t>
  </si>
  <si>
    <t>[4]</t>
  </si>
  <si>
    <t>Total Debt</t>
  </si>
  <si>
    <t>Less Current Portion of Long-Term Debt</t>
  </si>
  <si>
    <t>Total Long-Term Debt</t>
  </si>
  <si>
    <t>Senior Line of Credit</t>
  </si>
  <si>
    <t>[2]</t>
  </si>
  <si>
    <t>Includes unamortized debt issuance costs of approximately $5.2 million and $2.1 million as of March 31, 2016 and December 31, 2015, respectively.</t>
  </si>
  <si>
    <t>The Senior Credit Facility requires us to make monthly payments of interest on the outstanding balance of loans made under the agreement. The weighted average interest rate on borrowings under our Senior Credit Facility for the three months ended March 31, 2016 and the year ended December 31, 2015, was approximately 3.2 % and 1.7%, respectively. The average interest rate on our capital leases and other obligations for the three months ended March 31, 2016 and the year ended December 31, 2015, was approximately 4.5% and 5.5%, respectively.</t>
  </si>
  <si>
    <t>Components of Long-Term Debt and Lines of Credit (Parenthetical) (Detail) - USD ($) $ in Millions</t>
  </si>
  <si>
    <t>Average interest rate</t>
  </si>
  <si>
    <t>1.70%</t>
  </si>
  <si>
    <t>2.20%</t>
  </si>
  <si>
    <t>1.90%</t>
  </si>
  <si>
    <t>4.50%</t>
  </si>
  <si>
    <t>5.50%</t>
  </si>
  <si>
    <t>4.00%</t>
  </si>
  <si>
    <t>5.30%</t>
  </si>
  <si>
    <t>Unamortized debt issuance expense</t>
  </si>
  <si>
    <t>3.20%</t>
  </si>
  <si>
    <t>Principal Maturity Schedule for Debt Outstanding (Detail) - USD ($) $ in Thousands</t>
  </si>
  <si>
    <t>Jan. 31, 2016</t>
  </si>
  <si>
    <t>Equity Method Investments And Cost Method Investments [Abstract]</t>
  </si>
  <si>
    <t>Thereafter</t>
  </si>
  <si>
    <t>Total, Gross</t>
  </si>
  <si>
    <t>Excludes $2.2 million net premium on Senior Notes and $16.2 million in debt issuance costs</t>
  </si>
  <si>
    <t>Principal Maturity Schedule for Debt Outstanding (Parenthetical) (Detail) - USD ($) $ in Millions</t>
  </si>
  <si>
    <t>Senior notes, net premium</t>
  </si>
  <si>
    <t>Debt issuance costs</t>
  </si>
  <si>
    <t>Derivative Instruments and Fair Value Measurements - Additional Information (Detail) - USD ($)</t>
  </si>
  <si>
    <t>Derivatives Fair Value [Line Items]</t>
  </si>
  <si>
    <t>Derivative interest rate outstanding</t>
  </si>
  <si>
    <t>Derivatives asset (liability)</t>
  </si>
  <si>
    <t>Unrealized gain (loss) on commodity derivative contracts</t>
  </si>
  <si>
    <t>Crude Oil</t>
  </si>
  <si>
    <t>Crude Oil | Minimum</t>
  </si>
  <si>
    <t>Commodity hedged on annualized basis hedge through 2016</t>
  </si>
  <si>
    <t>45.00%</t>
  </si>
  <si>
    <t>Commodity hedged including effects of derivatives added on annualized basis hedge through 2016</t>
  </si>
  <si>
    <t>70.00%</t>
  </si>
  <si>
    <t>Other Than Temporary Impairment</t>
  </si>
  <si>
    <t>Natural Gas</t>
  </si>
  <si>
    <t>Natural Gas | Minimum</t>
  </si>
  <si>
    <t>Commodity hedged on annualized basis hedge through 2017</t>
  </si>
  <si>
    <t>Natural Gas Liquids</t>
  </si>
  <si>
    <t>Natural Gas Liquids | Minimum</t>
  </si>
  <si>
    <t>40.00%</t>
  </si>
  <si>
    <t>Commodity derivatives</t>
  </si>
  <si>
    <t>Interest Rate Swaption [Member]</t>
  </si>
  <si>
    <t>Interest Rate Swap</t>
  </si>
  <si>
    <t>Schedule of Location and Amounts of Gains and Losses on Derivative Instruments (Detail) - USD ($) $ in Thousands</t>
  </si>
  <si>
    <t>Derivative Instruments Gain Loss [Line Items]</t>
  </si>
  <si>
    <t>Gain (Loss) on Derivatives, Net</t>
  </si>
  <si>
    <t>Refined Product (Heating Oil)</t>
  </si>
  <si>
    <t>Asset or Liability Financial Commodity Derivative Instrument Positions (Detail) $ in Thousands</t>
  </si>
  <si>
    <t>Mar. 31, 2016USD ($)$ / bbl$ / McfbblMcf</t>
  </si>
  <si>
    <t>Dec. 31, 2015USD ($)$ / bbl$ / McfbblMcf</t>
  </si>
  <si>
    <t>2016 | Collars</t>
  </si>
  <si>
    <t>Volume | Mcf</t>
  </si>
  <si>
    <t>Floor | $ / Mcf</t>
  </si>
  <si>
    <t>Ceiling | $ / Mcf</t>
  </si>
  <si>
    <t>2016 | Cap Swaps</t>
  </si>
  <si>
    <t>Volume | bbl</t>
  </si>
  <si>
    <t>Put Option | $ / bbl</t>
  </si>
  <si>
    <t>Swap | $ / bbl</t>
  </si>
  <si>
    <t>2018 | Swaptions</t>
  </si>
  <si>
    <t>Crude Oil | 2016 | Deferred Put Spread</t>
  </si>
  <si>
    <t>Floor | $ / bbl</t>
  </si>
  <si>
    <t>Crude Oil | 2016 | Collars</t>
  </si>
  <si>
    <t>Ceiling | $ / bbl</t>
  </si>
  <si>
    <t>Crude Oil | 2016 | Three Way Collars</t>
  </si>
  <si>
    <t>Refined Product (Heating Oil) | 2016 | Swaps</t>
  </si>
  <si>
    <t>Natural Gas | Basis Swaps Dominion South</t>
  </si>
  <si>
    <t>Natural Gas | Basis Swaps Texas Gas</t>
  </si>
  <si>
    <t>Natural Gas | 2016 | Three Way Collars</t>
  </si>
  <si>
    <t>Put Option | $ / Mcf</t>
  </si>
  <si>
    <t>Natural Gas | 2016 | Cap Swaps</t>
  </si>
  <si>
    <t>Swap | $ / Mcf</t>
  </si>
  <si>
    <t>Natural Gas | 2016 | Swaps</t>
  </si>
  <si>
    <t>Natural Gas | 2016 | Swaptions</t>
  </si>
  <si>
    <t>Natural Gas | 2016 | Put Spreads</t>
  </si>
  <si>
    <t>Natural Gas | 2016 | Basis Swaps Dominion South</t>
  </si>
  <si>
    <t>Natural Gas | 2017 | Three Way Collars</t>
  </si>
  <si>
    <t>Natural Gas | 2017 | Cap Swaps</t>
  </si>
  <si>
    <t>Natural Gas | 2017 | Swaps</t>
  </si>
  <si>
    <t>Natural Gas | 2017 | Swaptions</t>
  </si>
  <si>
    <t>Natural Gas | 2017 | Basis Swaps Dominion South</t>
  </si>
  <si>
    <t>Natural Gas | 2017 | Calls</t>
  </si>
  <si>
    <t>Natural Gas | 2017 | Basis Swaps Texas Gas</t>
  </si>
  <si>
    <t>Natural Gas | 2018 | Three Way Collars</t>
  </si>
  <si>
    <t>Natural Gas | 2018 | Cap Swaps</t>
  </si>
  <si>
    <t>Natural Gas | 2018 | Swaps</t>
  </si>
  <si>
    <t>Natural Gas | 2018 | Basis Swaps Dominion South</t>
  </si>
  <si>
    <t>Natural Gas | 2018 | Calls</t>
  </si>
  <si>
    <t>Natural Gas | 2018 | Basis Swaps Texas Gas</t>
  </si>
  <si>
    <t>Natural Gas | 2019 | Basis Swaps Dominion South</t>
  </si>
  <si>
    <t>Natural Gas | 2020 | Basis Swaps Dominion South</t>
  </si>
  <si>
    <t>Natural Gas Liquids | 2016 | C3+ NGL Swaps</t>
  </si>
  <si>
    <t>Natural Gas Liquids | 2016 | Ethane Swaps</t>
  </si>
  <si>
    <t>Natural Gas Liquids | 2017 | C3+ NGL Swaps</t>
  </si>
  <si>
    <t>Combined Fair Value of Derivatives (Detail) - USD ($) $ in Thousands</t>
  </si>
  <si>
    <t>Short-Term Derivative Assets:</t>
  </si>
  <si>
    <t>Total Short-Term Derivative Assets</t>
  </si>
  <si>
    <t>Long-Term Derivative Assets:</t>
  </si>
  <si>
    <t>Total Long-Term Derivative Assets</t>
  </si>
  <si>
    <t>Total Derivative Assets</t>
  </si>
  <si>
    <t>Short-Term Derivative Liabilities:</t>
  </si>
  <si>
    <t>Total Short - Term Derivative Liabilities</t>
  </si>
  <si>
    <t>Long-Term Derivative Liabilities:</t>
  </si>
  <si>
    <t>Total Long-Term Derivative Liabilities</t>
  </si>
  <si>
    <t>Total Derivative Liabilities</t>
  </si>
  <si>
    <t>Natural Gas Liquids | Swaps</t>
  </si>
  <si>
    <t>Natural Gas | Collars</t>
  </si>
  <si>
    <t>Natural Gas | Three Way Collars</t>
  </si>
  <si>
    <t>Natural Gas | Swaps</t>
  </si>
  <si>
    <t>Natural Gas | Cap Swaps</t>
  </si>
  <si>
    <t>Natural Gas | Basis Swaps</t>
  </si>
  <si>
    <t>Natural Gas | Swaptions</t>
  </si>
  <si>
    <t>Natural Gas | Put Spreads</t>
  </si>
  <si>
    <t>Natural Gas | Calls</t>
  </si>
  <si>
    <t>Crude Oil | Collars</t>
  </si>
  <si>
    <t>Crude Oil | Call Protected Swap [Member]</t>
  </si>
  <si>
    <t>Crude Oil | Deferred Put Spread</t>
  </si>
  <si>
    <t>Crude Oil | Three Way Collars</t>
  </si>
  <si>
    <t>Refined Product (Heating Oil) | Swaps</t>
  </si>
  <si>
    <t>Significant Unobservable Inputs Used in Fair Value Measurements of Natural Gas Basis Swaps (Detail) $ in Thousands</t>
  </si>
  <si>
    <t>Mar. 31, 2016USD ($)$ / Mcf</t>
  </si>
  <si>
    <t>Dec. 31, 2015USD ($)$ / Mcf</t>
  </si>
  <si>
    <t>Dec. 31, 2014USD ($)$ / Mcf</t>
  </si>
  <si>
    <t>Fair Value Assets Measured On Recurring Basis Unobservable Input Reconciliation [Line Items]</t>
  </si>
  <si>
    <t>Derivatives asset (liability) | $</t>
  </si>
  <si>
    <t>Weighted Average (price per Mcf)</t>
  </si>
  <si>
    <t>Natural Gas | Basis Swaps Dominion South | Minimum</t>
  </si>
  <si>
    <t>Range (price per Mcf)</t>
  </si>
  <si>
    <t>Natural Gas | Basis Swaps Dominion South | Maximum</t>
  </si>
  <si>
    <t>Natural Gas | Basis Swaps Texas Gas | Minimum</t>
  </si>
  <si>
    <t>Natural Gas | Basis Swaps Texas Gas | Maximum</t>
  </si>
  <si>
    <t>Natural Gas | Basis Swaps | Minimum</t>
  </si>
  <si>
    <t>Natural Gas | Basis Swaps | Maximum</t>
  </si>
  <si>
    <t>Fair Value Hierarchy Table for Assets and Liabilities Measured at Fair Value (Detail) - USD ($) $ in Thousands</t>
  </si>
  <si>
    <t>Fair Value Assets And Liabilities Measured On Recurring And Nonrecurring Basis [Line Items]</t>
  </si>
  <si>
    <t>Commodity derivatives | Significant Other Observable Inputs (Level 2)</t>
  </si>
  <si>
    <t>Commodity derivatives | Significant Unobservable Inputs (Level 3)</t>
  </si>
  <si>
    <t>Reconciliation of Commodity Derivative Contracts Measured at Fair Value on Recurring Basis Using Significant Unobservable Inputs (Level 3) (Detail) - Commodity derivatives - USD ($) $ in Thousands</t>
  </si>
  <si>
    <t>Fair Value Net Derivative Asset Liability Measured On Recurring Basis Unobservable Input Reconciliation [Line Items]</t>
  </si>
  <si>
    <t>Beginning Balance of Level 3</t>
  </si>
  <si>
    <t>Changes in Fair Value</t>
  </si>
  <si>
    <t>Settlements Received</t>
  </si>
  <si>
    <t>Ending Balance of Level 3</t>
  </si>
  <si>
    <t>Financial Instruments Not Recorded at Fair Value (Detail) - USD ($) $ in Thousands</t>
  </si>
  <si>
    <t>[5]</t>
  </si>
  <si>
    <t>Secured Line of Credit</t>
  </si>
  <si>
    <t>Fair Value</t>
  </si>
  <si>
    <t>Fair Value | Scenario, Adjustment [Member]</t>
  </si>
  <si>
    <t>8.875% Senior Notes | Fair Value</t>
  </si>
  <si>
    <t>6.25% Senior Notes | Fair Value</t>
  </si>
  <si>
    <t>Schedule of Income Tax Included in Continuing Operations (Detail) - USD ($) $ in Thousands</t>
  </si>
  <si>
    <t>Current:</t>
  </si>
  <si>
    <t>Federal</t>
  </si>
  <si>
    <t>State</t>
  </si>
  <si>
    <t>Deferred:</t>
  </si>
  <si>
    <t>Income tax Expense (Benefit)</t>
  </si>
  <si>
    <t>Effective Tax Rate</t>
  </si>
  <si>
    <t>(3.60%)</t>
  </si>
  <si>
    <t>5.70%</t>
  </si>
  <si>
    <t>36.10%</t>
  </si>
  <si>
    <t>63.50%</t>
  </si>
  <si>
    <t>Income Taxes - Additional Information (Detail) - USD ($) $ in Thousands</t>
  </si>
  <si>
    <t>Income Tax Additional Textual [Abstract]</t>
  </si>
  <si>
    <t>Statutory rate</t>
  </si>
  <si>
    <t>Cancellation of debt income</t>
  </si>
  <si>
    <t>Net operating loss carryforwards alternative minimum tax payment</t>
  </si>
  <si>
    <t>Income tax refunds</t>
  </si>
  <si>
    <t>Valuation allowance for deferred tax assets</t>
  </si>
  <si>
    <t>Net operating loss carryforwards</t>
  </si>
  <si>
    <t>Annual utilization limit on net operating losses</t>
  </si>
  <si>
    <t>Federal net operating loss carryforwards, expiration year</t>
  </si>
  <si>
    <t>Capital Stock - Additional Information (Detail) - USD ($) $ / shares in Units, $ in Thousands</t>
  </si>
  <si>
    <t>Aug. 18, 2014</t>
  </si>
  <si>
    <t>Feb. 29, 2016</t>
  </si>
  <si>
    <t>Nov. 15, 2015</t>
  </si>
  <si>
    <t>Aug. 15, 2015</t>
  </si>
  <si>
    <t>May. 15, 2015</t>
  </si>
  <si>
    <t>Feb. 15, 2015</t>
  </si>
  <si>
    <t>Aug. 12, 2014</t>
  </si>
  <si>
    <t>Schedule Of Capitalization Equity [Line Items]</t>
  </si>
  <si>
    <t>Preferred stock shares converted</t>
  </si>
  <si>
    <t>Dividends declared on Preferred Stock</t>
  </si>
  <si>
    <t>Preferred stock convertible preferred stock</t>
  </si>
  <si>
    <t>Preferred stock to common stock conversion ratio</t>
  </si>
  <si>
    <t>6.0% convertible perpetual preferred stock, Series A</t>
  </si>
  <si>
    <t>Dividend per share percentage</t>
  </si>
  <si>
    <t>6.00%</t>
  </si>
  <si>
    <t>Dividend per share in amount</t>
  </si>
  <si>
    <t>Accumulated dividends in arrears</t>
  </si>
  <si>
    <t>Quarterly cash dividend paid per share</t>
  </si>
  <si>
    <t>Quarterly cash dividend amount paid</t>
  </si>
  <si>
    <t>Initial conversion price per share of common stock</t>
  </si>
  <si>
    <t>Premium percentage over market closing sale price</t>
  </si>
  <si>
    <t>25.20%</t>
  </si>
  <si>
    <t>Closing sale price per share of common stock</t>
  </si>
  <si>
    <t>Sale of shares transaction date</t>
  </si>
  <si>
    <t>Aug. 12,
		2014</t>
  </si>
  <si>
    <t>Depositary shares</t>
  </si>
  <si>
    <t>Liquidation preference per share</t>
  </si>
  <si>
    <t>Employee Benefit and Equity Plans - Additional Information (Detail)</t>
  </si>
  <si>
    <t>Mar. 31, 2016USD ($)EmployeesPerson$ / sharesshares</t>
  </si>
  <si>
    <t>Mar. 31, 2015USD ($)Personshares</t>
  </si>
  <si>
    <t>Dec. 31, 2015USD ($)EntityEmployees$ / sharesshares</t>
  </si>
  <si>
    <t>Dec. 31, 2014USD ($)Entity$ / sharesshares</t>
  </si>
  <si>
    <t>Dec. 31, 2013USD ($)$ / sharesshares</t>
  </si>
  <si>
    <t>Share Based Compensation Arrangement By Share Based Payment Award [Line Items]</t>
  </si>
  <si>
    <t>Number of option issued to purchase common stock | shares</t>
  </si>
  <si>
    <t>Stock options exercised | shares</t>
  </si>
  <si>
    <t>Tax benefit</t>
  </si>
  <si>
    <t>Outstanding weighted average remaining term (in years)</t>
  </si>
  <si>
    <t>5 years 6 months</t>
  </si>
  <si>
    <t>2 years 9 months 18 days</t>
  </si>
  <si>
    <t>2 years 10 months 24 days</t>
  </si>
  <si>
    <t>Weighted average remaining term of options exercisable (in years)</t>
  </si>
  <si>
    <t>1 year 10 months 24 days</t>
  </si>
  <si>
    <t>2 years 1 month 6 days</t>
  </si>
  <si>
    <t>Aggregate intrinsic value of options outstanding</t>
  </si>
  <si>
    <t>Aggregate intrinsic value of options exercisable</t>
  </si>
  <si>
    <t>Unrecognized compensation expense</t>
  </si>
  <si>
    <t>Restricted Stock or Unit Expense</t>
  </si>
  <si>
    <t>Employer contribution to the plan</t>
  </si>
  <si>
    <t>Intrinsic value of stock options exercised</t>
  </si>
  <si>
    <t>Expected Dividend Yield</t>
  </si>
  <si>
    <t>Stock Options</t>
  </si>
  <si>
    <t>Number of employees | Employees</t>
  </si>
  <si>
    <t>Share-based compensation</t>
  </si>
  <si>
    <t>Stock Options | Minimum</t>
  </si>
  <si>
    <t>Expiration period for outstanding stock options</t>
  </si>
  <si>
    <t>5 years</t>
  </si>
  <si>
    <t>Stock Options | Maximum</t>
  </si>
  <si>
    <t>10 years</t>
  </si>
  <si>
    <t>Restricted Stock</t>
  </si>
  <si>
    <t>Common stock issued by compensation committee | shares</t>
  </si>
  <si>
    <t>Number of employees subjected to issuance of common stock | Person</t>
  </si>
  <si>
    <t>Number of non employee contractor subject to issuance of common stock | Person</t>
  </si>
  <si>
    <t>Fair value of TSR awards of per share estimated on date of grant | $ / shares</t>
  </si>
  <si>
    <t>Vested stock | shares</t>
  </si>
  <si>
    <t>Unrecognized compensation expense weighted average period, in years</t>
  </si>
  <si>
    <t>1 year 6 months</t>
  </si>
  <si>
    <t>1 year 8 months 12 days</t>
  </si>
  <si>
    <t>Number of companies in peer group | Entity</t>
  </si>
  <si>
    <t>Total fair value of stock awards vested in period</t>
  </si>
  <si>
    <t>Restricted Stock | Certain Performance Factors Waived</t>
  </si>
  <si>
    <t>2007 Long Term Incentive Plan</t>
  </si>
  <si>
    <t>Shares authorized for issuance | shares</t>
  </si>
  <si>
    <t>Shares available for grant | shares</t>
  </si>
  <si>
    <t>TSR | Restricted Stock</t>
  </si>
  <si>
    <t>Summary of Issued and Outstanding Stock Options (Detail) - $ / shares</t>
  </si>
  <si>
    <t>Dec. 31, 2012</t>
  </si>
  <si>
    <t>Share Based Compensation Shares Authorized Under Stock Option Plans Exercise Price Range [Line Items]</t>
  </si>
  <si>
    <t>Number Outstanding</t>
  </si>
  <si>
    <t>Weighted-Average Exercise Price, Outstanding</t>
  </si>
  <si>
    <t>Number Exercisable</t>
  </si>
  <si>
    <t>Weighted-Average Exercise Price, Exercisable</t>
  </si>
  <si>
    <t>Exercise Price Range 4.05</t>
  </si>
  <si>
    <t>Exercise Price</t>
  </si>
  <si>
    <t>Exercise Price Range 4.90</t>
  </si>
  <si>
    <t>Exercise Price Range 5.04</t>
  </si>
  <si>
    <t>Exercise Price Range 9.50</t>
  </si>
  <si>
    <t>Exercise Price Range 9.99</t>
  </si>
  <si>
    <t>Exercise Price Range 10.42</t>
  </si>
  <si>
    <t>Exercise Price Range 11.87</t>
  </si>
  <si>
    <t>Exercise Price Range 13.19</t>
  </si>
  <si>
    <t>Exercise Price Range 22.34</t>
  </si>
  <si>
    <t>Exercise Price Range 1.69</t>
  </si>
  <si>
    <t>Summary of Nonvested Stock Activity (Detail) - Restricted Stock - $ / shares</t>
  </si>
  <si>
    <t>Stock awards, beginning balance, Number of Shares</t>
  </si>
  <si>
    <t>Awards, Number of Shares</t>
  </si>
  <si>
    <t>Forfeitures, Number of Shares</t>
  </si>
  <si>
    <t>Vested, Number of Shares</t>
  </si>
  <si>
    <t>Stock awards, ending balance, Number of Shares</t>
  </si>
  <si>
    <t>Stock awards, beginning balance, Weighted Average Grant Date Fair Value</t>
  </si>
  <si>
    <t>Awards, Weighted Average Grant Date Fair Value</t>
  </si>
  <si>
    <t>Forfeitures, Weighted Average Grant Date Fair Value</t>
  </si>
  <si>
    <t>Vested, Weighted Average Grant Date Fair Value</t>
  </si>
  <si>
    <t>Stock awards, ending balance, Weighted Average Grant Date Fair Value</t>
  </si>
  <si>
    <t>Commitments and Contingencies - Additional Information (Detail)</t>
  </si>
  <si>
    <t>1 Months Ended</t>
  </si>
  <si>
    <t>Jan. 31, 2016USD ($)</t>
  </si>
  <si>
    <t>Jan. 31, 2015USD ($)</t>
  </si>
  <si>
    <t>Mar. 31, 2015USD ($)Rigs</t>
  </si>
  <si>
    <t>Sep. 30, 2015Rigs</t>
  </si>
  <si>
    <t>Loss Contingencies [Line Items]</t>
  </si>
  <si>
    <t>Significant probable or possible environmental contingent liabilities</t>
  </si>
  <si>
    <t>Letters of credit</t>
  </si>
  <si>
    <t>Rent expense</t>
  </si>
  <si>
    <t>Termination fees incurred</t>
  </si>
  <si>
    <t>Loss on Contract Termination</t>
  </si>
  <si>
    <t>Maximum guarantee of payment of obligations</t>
  </si>
  <si>
    <t>Guarantee obligations period</t>
  </si>
  <si>
    <t>Transportation, processing and marketing expenses of oil natural gas and natural gas liquids</t>
  </si>
  <si>
    <t>Fees related to unutilized capacity commitments</t>
  </si>
  <si>
    <t>Capacity Reservation</t>
  </si>
  <si>
    <t>Estimated working interest</t>
  </si>
  <si>
    <t>53.00%</t>
  </si>
  <si>
    <t>52.60%</t>
  </si>
  <si>
    <t>Charges incurred for unutilized processing capacity</t>
  </si>
  <si>
    <t>Capacity Reservation | 2016</t>
  </si>
  <si>
    <t>Obligation for the cryogenic gas processing plant if gas is not processed</t>
  </si>
  <si>
    <t>Capacity Reservation | 2017</t>
  </si>
  <si>
    <t>Capacity Reservation | 2018</t>
  </si>
  <si>
    <t>Capacity Reservation | 2019</t>
  </si>
  <si>
    <t>Capacity Reservation | 2020</t>
  </si>
  <si>
    <t>Capacity Reservation | Thereafter</t>
  </si>
  <si>
    <t>Drilling Commitments</t>
  </si>
  <si>
    <t>Number of rigs to support Appalachian Basin operations | Rigs</t>
  </si>
  <si>
    <t>Number of contracts terminated | Rigs</t>
  </si>
  <si>
    <t>Drilling Commitments | 2016</t>
  </si>
  <si>
    <t>Minimum cost to retain drilling rigs</t>
  </si>
  <si>
    <t>Minimum gross cost to retain the completion services</t>
  </si>
  <si>
    <t>Drilling Commitments | 2017</t>
  </si>
  <si>
    <t>Drilling Commitments | 2018</t>
  </si>
  <si>
    <t>Pennsylvania Impact Fee</t>
  </si>
  <si>
    <t>Rate in which unconventional wells are charged</t>
  </si>
  <si>
    <t>Natural Gas Transportation Agreement</t>
  </si>
  <si>
    <t>Lease Commitments for Each of Next Five Years (Detail) - USD ($) $ in Thousands</t>
  </si>
  <si>
    <t>Minimum Net Obligations under Sales, Gathering and Transportation Agreements (Detail) - USD ($) $ in Thousands</t>
  </si>
  <si>
    <t>Fee for Unconventional Gas Wells (Detail) - Pennsylvania Impact Fee - USD ($)</t>
  </si>
  <si>
    <t>Less than $2.25</t>
  </si>
  <si>
    <t>Unconventional Gas Wells [Line Items]</t>
  </si>
  <si>
    <t>Year One</t>
  </si>
  <si>
    <t>Year Two</t>
  </si>
  <si>
    <t>Year Three</t>
  </si>
  <si>
    <t>Year 4 - 10</t>
  </si>
  <si>
    <t>Year 11 - 15</t>
  </si>
  <si>
    <t>$2.26 - $2.99</t>
  </si>
  <si>
    <t>$3.00 - $4.99</t>
  </si>
  <si>
    <t>$5.00 - $5.99</t>
  </si>
  <si>
    <t>More than $5.99</t>
  </si>
  <si>
    <t>Pricing utilized for determining annual fee is based on the arithmetic mean of the NYMEX settled price for the near-month contract as reported by the Wall Street Journal for the last trading day of each month of a calendar year for the 12-month period ending December 31.</t>
  </si>
  <si>
    <t>Earnings Per Common Share - Additional Information (Detail) - shares shares in Millions</t>
  </si>
  <si>
    <t>Antidilutive Securities Excluded From Computation Of Earnings Per Share [Line Items]</t>
  </si>
  <si>
    <t>Conversion of Preferred Stock</t>
  </si>
  <si>
    <t>Anti-dilutive securities excluded from computation of earnings per share</t>
  </si>
  <si>
    <t>Performance Based Restricted Stock Awards</t>
  </si>
  <si>
    <t>Earnings Per Share - Computation of Basic and Diluted Earning Per Common Share (Detail) - USD ($) $ / shares in Units, shares in Thousands, $ in Thousands</t>
  </si>
  <si>
    <t>Numerator:</t>
  </si>
  <si>
    <t>Net Loss From Continuing Operations</t>
  </si>
  <si>
    <t>Net Income From Discontinued Operations, Less Noncontrolling Interests</t>
  </si>
  <si>
    <t>Less: Preferred Stock Dividends</t>
  </si>
  <si>
    <t>Denominator:</t>
  </si>
  <si>
    <t>Weighted Average Common Shares Outstanding - Basic</t>
  </si>
  <si>
    <t>Weighted Average Common Shares Outstanding - Diluted</t>
  </si>
  <si>
    <t>Earnings per Common Share Attributable to Rex Energy Common Shareholders(a):</t>
  </si>
  <si>
    <t>Basic - Net Loss From Continuing Operations</t>
  </si>
  <si>
    <t>- Net Income From Discontinued Operations</t>
  </si>
  <si>
    <t>- Net Loss Attributable to Rex Energy Common Shareholders</t>
  </si>
  <si>
    <t>Diluted - Net Loss From Continuing Operations</t>
  </si>
  <si>
    <t>Equity Method Investments - Additional Information (Detail) - USD ($)</t>
  </si>
  <si>
    <t>Schedule Of Equity Method Investments [Line Items]</t>
  </si>
  <si>
    <t>Rw Gathering Llc</t>
  </si>
  <si>
    <t>Ownership percentage</t>
  </si>
  <si>
    <t>Impairment charge in percentage</t>
  </si>
  <si>
    <t>Receivables</t>
  </si>
  <si>
    <t>Payables</t>
  </si>
  <si>
    <t>Impairment Expense - Additional Information (Detail) - USD ($) $ in Thousands</t>
  </si>
  <si>
    <t>Amortization Expense Per Equivalent Unit Of Production Or Per Dollar Of Gross Revenue [Line Items]</t>
  </si>
  <si>
    <t>Illinois Basin</t>
  </si>
  <si>
    <t>Production from oil and gas properties</t>
  </si>
  <si>
    <t>Appalachian Basin</t>
  </si>
  <si>
    <t>Undeveloped properties, cost</t>
  </si>
  <si>
    <t>Appalachian Basin | Regulatory And Environmental Climate [Member]</t>
  </si>
  <si>
    <t>Proved Properties</t>
  </si>
  <si>
    <t>Proved Properties | Illinois Basin</t>
  </si>
  <si>
    <t>Proved Properties | Appalachian Basin</t>
  </si>
  <si>
    <t>Proved Properties | Pennsylvania Impact Fee</t>
  </si>
  <si>
    <t>Unproved Property Impairments</t>
  </si>
  <si>
    <t>Unproved Property Impairments | Illinois Basin</t>
  </si>
  <si>
    <t>Unproved Property Impairments | Appalachian Basin</t>
  </si>
  <si>
    <t>Unproved Property Impairments | Marcellus And Utica Shale [Member]</t>
  </si>
  <si>
    <t>Unproved Property Impairments | Lease Agreements [Member] | Appalachian Basin</t>
  </si>
  <si>
    <t>Exploration Expense - Additional Information (Detail) $ in Thousands</t>
  </si>
  <si>
    <t>Exploration Expense [Line Items]</t>
  </si>
  <si>
    <t>Geological and Geophysical Type Expenditures</t>
  </si>
  <si>
    <t>Dry Hole Expense For Non Operated Properties | Appalachian Basin</t>
  </si>
  <si>
    <t>Number of exploratory wells | Well</t>
  </si>
  <si>
    <t>Condensed Consolidating Financial Information - Additional Information (Detail) - USD ($) $ in Millions</t>
  </si>
  <si>
    <t>Condensed Financial Information Of Parent Company Only Disclosure [Abstract]</t>
  </si>
  <si>
    <t>Senior Notes, Net of Issuance Costs</t>
  </si>
  <si>
    <t>Condensed Consolidating Balance Sheets (Detail) - USD ($) $ in Thousands</t>
  </si>
  <si>
    <t>Premium (Discount) on Senior Notes - Net</t>
  </si>
  <si>
    <t>Senior Secured Line of Credit and Other Long-Term Debt</t>
  </si>
  <si>
    <t>6.25% Senior Notes Due 2022</t>
  </si>
  <si>
    <t>Accumulated Earnings (Deficit)</t>
  </si>
  <si>
    <t>Noncontrolling Interests</t>
  </si>
  <si>
    <t>Eliminations</t>
  </si>
  <si>
    <t>Intercompany Receivables</t>
  </si>
  <si>
    <t>Investment in Subsidiaries - Net</t>
  </si>
  <si>
    <t>Intercompany Payables</t>
  </si>
  <si>
    <t>Eliminations | Scenario, Previously Reported [Member]</t>
  </si>
  <si>
    <t>Guarantor Subsidiaries</t>
  </si>
  <si>
    <t>Guarantor Subsidiaries | Scenario, Previously Reported [Member]</t>
  </si>
  <si>
    <t>Non-Guarantor Subsidiaries</t>
  </si>
  <si>
    <t>Non-Guarantor Subsidiaries | Scenario, Previously Reported [Member]</t>
  </si>
  <si>
    <t>Parent Company</t>
  </si>
  <si>
    <t>Parent Company | Scenario, Previously Reported [Member]</t>
  </si>
  <si>
    <t>Parent Company | 8.875% Senior Notes</t>
  </si>
  <si>
    <t>Parent Company | 6.25% Senior Notes</t>
  </si>
  <si>
    <t>Condensed Consolidating Statements of Operations (Detail) - USD ($) $ in Thousands</t>
  </si>
  <si>
    <t>Gain on Disposal of Asset</t>
  </si>
  <si>
    <t>INCOME (LOSS) FROM OPERATIONS</t>
  </si>
  <si>
    <t>OTHER INCOME (EXPENSE)</t>
  </si>
  <si>
    <t>Other Expense</t>
  </si>
  <si>
    <t>Loss From Equity Method Investments</t>
  </si>
  <si>
    <t>INCOME (LOSS) FROM CONTINUING OPERATIONS</t>
  </si>
  <si>
    <t>Income (Loss) From Discontinued Operations, Net of Income Tax</t>
  </si>
  <si>
    <t>Net Income Attributable to Noncontrolling Interests of Discontinued Operations</t>
  </si>
  <si>
    <t>NET INCOME (LOSS) ATTRIBUTABLE TO REX ENERGY</t>
  </si>
  <si>
    <t>NET INCOME (LOSS) ATTRIBUTABLE TO COMMON SHAREHOLDERS</t>
  </si>
  <si>
    <t>Income (Loss) From Equity in Consolidated Subsidiaries</t>
  </si>
  <si>
    <t>Condensed Consolidating Statements of Cash Flows (Detail) - USD ($) $ in Thousands</t>
  </si>
  <si>
    <t>Non-Cash Expenses</t>
  </si>
  <si>
    <t>Deferred Income Tax Benefit</t>
  </si>
  <si>
    <t>(Gain) Loss on Sale of Asset</t>
  </si>
  <si>
    <t>Proceeds from Joint Venture</t>
  </si>
  <si>
    <t>Capital Expenditures for Development of Oil and Gas Properties and Equipment</t>
  </si>
  <si>
    <t>Proceeds from Long-Term Debt and Lines of Credit</t>
  </si>
  <si>
    <t>Repayments of Long-Term Debt and Lines of Credit</t>
  </si>
  <si>
    <t>Repayments of Loans and Other Long-Term Debt</t>
  </si>
  <si>
    <t>Proceeds from Issuance of Preferred Stock, Net</t>
  </si>
  <si>
    <t>Purchase of Non-Controlling Interests</t>
  </si>
  <si>
    <t>Distributions by the Partners of Consolidated Subsidiaries</t>
  </si>
  <si>
    <t>Dividends Paid</t>
  </si>
  <si>
    <t>NET CASH PROVIDED BY (USED IN) FINANCING ACTIVITIES</t>
  </si>
  <si>
    <t>NET (DECREASE) IN CASH</t>
  </si>
  <si>
    <t>Intercompany Loans to Subsidiaries</t>
  </si>
  <si>
    <t>Subsequent Events - Additional Information (Detail)</t>
  </si>
  <si>
    <t>Apr. 01, 2016USD ($)</t>
  </si>
  <si>
    <t>Mar. 15, 2016bblMcf</t>
  </si>
  <si>
    <t>Mar. 14, 2016USD ($)shares</t>
  </si>
  <si>
    <t>Feb. 03, 2016USD ($)</t>
  </si>
  <si>
    <t>Apr. 30, 2016USD ($)Exchangeshares</t>
  </si>
  <si>
    <t>Mar. 31, 2016USD ($)sharesbblMcf</t>
  </si>
  <si>
    <t>Dec. 31, 2015USD ($)bblMcf</t>
  </si>
  <si>
    <t>Subsequent Event [Line Items]</t>
  </si>
  <si>
    <t>Initial conversion share of common stock | shares</t>
  </si>
  <si>
    <t>Rate multiplied by undrawn letter of credit amount to calculate reduction of borrowing base in effect</t>
  </si>
  <si>
    <t>Commitment fee</t>
  </si>
  <si>
    <t>Total consideration for the transaction</t>
  </si>
  <si>
    <t>Benefit Street Partners Limited Liability Corporation | Drillco</t>
  </si>
  <si>
    <t>Joint Development Agreement [Member]</t>
  </si>
  <si>
    <t>Number of wells committed | Well</t>
  </si>
  <si>
    <t>Number of wells flowing in to sales | Well</t>
  </si>
  <si>
    <t>Received reimbursement</t>
  </si>
  <si>
    <t>Moraine East And Warrior North | Senior Credit Facility</t>
  </si>
  <si>
    <t>Moraine East And Warrior North | Benefit Street Partners Limited Liability Corporation | Drillco</t>
  </si>
  <si>
    <t>Moraine East | Benefit Street Partners Limited Liability Corporation | Drillco</t>
  </si>
  <si>
    <t>Number of specifically designated wells drilled | Well</t>
  </si>
  <si>
    <t>Warrior North | Benefit Street Partners Limited Liability Corporation | Drillco</t>
  </si>
  <si>
    <t>Additional new notes</t>
  </si>
  <si>
    <t>Maximum | Senior Notes</t>
  </si>
  <si>
    <t>Maximum | Senior Credit Facility</t>
  </si>
  <si>
    <t>Restricted Cash and Cash Equivalents</t>
  </si>
  <si>
    <t>Maximum | Moraine East And Warrior North | Benefit Street Partners Limited Liability Corporation | Drillco</t>
  </si>
  <si>
    <t>Minimum | Senior Credit Facility</t>
  </si>
  <si>
    <t>Minimum | Moraine East And Warrior North | Benefit Street Partners Limited Liability Corporation | Drillco</t>
  </si>
  <si>
    <t>Commodity derivatives | 2016 | Natural Gas</t>
  </si>
  <si>
    <t>Commodity derivatives | 2016 | Natural Gas Liquids</t>
  </si>
  <si>
    <t>Commodity derivatives | Crude Oil | 2016</t>
  </si>
  <si>
    <t>Debt issued aggregate principal amount</t>
  </si>
  <si>
    <t>Debt Instrument, Maturity Date Range, Start</t>
  </si>
  <si>
    <t>Debt Instrument, Maturity Date Range, End</t>
  </si>
  <si>
    <t>Oct. 1,
		2021</t>
  </si>
  <si>
    <t>New Notes | Senior Notes</t>
  </si>
  <si>
    <t>Debt Instrument Interest Rate Stated Percentage</t>
  </si>
  <si>
    <t>New Notes | Minimum</t>
  </si>
  <si>
    <t>Minimum Threshold For Increase In Stated Interest Rate, Percentage Tendered in Exchange</t>
  </si>
  <si>
    <t>Subsequent Event</t>
  </si>
  <si>
    <t>Number of privately negotiated exchange for shares | Exchange</t>
  </si>
  <si>
    <t>Debt converted to common stock | shares</t>
  </si>
  <si>
    <t>Payment of down borrowings under Senior Credit Facility</t>
  </si>
  <si>
    <t>Subsequent Event | 6.0% convertible perpetual preferred stock, Series A</t>
  </si>
  <si>
    <t>Preferred shares, amount</t>
  </si>
  <si>
    <t>Subsequent Event | 2020 Senior Notes</t>
  </si>
  <si>
    <t>Debt amount for conversion</t>
  </si>
  <si>
    <t>Subsequent Event | 2022 Senior Notes</t>
  </si>
  <si>
    <t>Subsequent Event | New Notes</t>
  </si>
  <si>
    <t>Summary of Significant Accounting Policies - Additional Information (Detail) $ in Thousands</t>
  </si>
  <si>
    <t>Mar. 31, 2016USD ($)shares</t>
  </si>
  <si>
    <t>Dec. 31, 2015USD ($)shares</t>
  </si>
  <si>
    <t>Dec. 31, 2014USD ($)shares</t>
  </si>
  <si>
    <t>Dec. 31, 2015USD ($)Customershares</t>
  </si>
  <si>
    <t>Dec. 31, 2014USD ($)Customershares</t>
  </si>
  <si>
    <t>Dec. 31, 2013USD ($)shares</t>
  </si>
  <si>
    <t>Dec. 31, 2012shares</t>
  </si>
  <si>
    <t>Accounting Policies [Line Items]</t>
  </si>
  <si>
    <t>Number of customers | Customer</t>
  </si>
  <si>
    <t>Capitalized interest costs</t>
  </si>
  <si>
    <t>Deferred financing costs and other assets</t>
  </si>
  <si>
    <t>Amortization expense</t>
  </si>
  <si>
    <t>Debt issuance costs, accumulated amortization</t>
  </si>
  <si>
    <t>Increase in estimated present value of asset retirement obligations</t>
  </si>
  <si>
    <t>Income tax examination minimum likelihood of tax benefits being realized upon ultimate settlement</t>
  </si>
  <si>
    <t>Common Stock, shares outstanding | shares</t>
  </si>
  <si>
    <t>Options outstanding | shares</t>
  </si>
  <si>
    <t>Deferred financing costs, net</t>
  </si>
  <si>
    <t>Stock Appreciation Rights (SARs)</t>
  </si>
  <si>
    <t>Other than Options outstanding | shares</t>
  </si>
  <si>
    <t>Warrant [Member]</t>
  </si>
  <si>
    <t>Share based compensation, warrants outstanding | shares</t>
  </si>
  <si>
    <t>Service properties, equipment and other assets, estimated useful lives</t>
  </si>
  <si>
    <t>3 years</t>
  </si>
  <si>
    <t>Payment period for oil and natural gas purchases after end of each production month</t>
  </si>
  <si>
    <t>30 days</t>
  </si>
  <si>
    <t>40 years</t>
  </si>
  <si>
    <t>60 days</t>
  </si>
  <si>
    <t>Deferred Financing Costs | Minimum</t>
  </si>
  <si>
    <t>Estimated lives of intangible assets</t>
  </si>
  <si>
    <t>Deferred Financing Costs | Maximum</t>
  </si>
  <si>
    <t>8 years</t>
  </si>
  <si>
    <t>Sumitomo Corporation and ArcLight Capital Partners, LLC.</t>
  </si>
  <si>
    <t>Receivable from related party</t>
  </si>
  <si>
    <t>Oil And Gas Production | Major Customers</t>
  </si>
  <si>
    <t>Summary of Deferred Financing Costs (Detail) - USD ($) $ in Thousands</t>
  </si>
  <si>
    <t>Deferred Financing Costs - Gross</t>
  </si>
  <si>
    <t>Accumulated Amortization</t>
  </si>
  <si>
    <t>Deferred Financing Costs - Net</t>
  </si>
  <si>
    <t>Asset Retirement Obligations (Detail) - USD ($) $ in Thousands</t>
  </si>
  <si>
    <t>Asset Retirement Obligation Incurred</t>
  </si>
  <si>
    <t>Asset Retirement Obligation Settled</t>
  </si>
  <si>
    <t>Asset Retirement Obligation Cancelled or Sold Properties</t>
  </si>
  <si>
    <t>Asset Retirement Obligation Revision of Estimated Obligation</t>
  </si>
  <si>
    <t>Asset Retirement Obligation Accretion Expense</t>
  </si>
  <si>
    <t>Summary of Acquisition Price Allocated (Detail) - USD ($) $ in Thousands</t>
  </si>
  <si>
    <t>Business Acquisition [Line Items]</t>
  </si>
  <si>
    <t>Purchase Price</t>
  </si>
  <si>
    <t>Summary of Carrying Value of Assets and Liabilities (Detail) - USD ($) $ in Thousands</t>
  </si>
  <si>
    <t>Assets:</t>
  </si>
  <si>
    <t>Liabilities:</t>
  </si>
  <si>
    <t>Total Liabilities Related to Assets Held for Sale</t>
  </si>
  <si>
    <t>Other Property and Equipment, Net</t>
  </si>
  <si>
    <t>Intangible Assets, Net</t>
  </si>
  <si>
    <t>Total Long-Term Assets</t>
  </si>
  <si>
    <t>Total Assets Held for Sale</t>
  </si>
  <si>
    <t>Long-Term Liabilities</t>
  </si>
  <si>
    <t>Net Assets Held for Sale:</t>
  </si>
  <si>
    <t>Related Party Transactions - Additional Information (Detail) $ / Hours in Millions</t>
  </si>
  <si>
    <t>Jun. 27, 2012USD ($)</t>
  </si>
  <si>
    <t>Jun. 30, 2007USD ($)</t>
  </si>
  <si>
    <t>Dec. 31, 2015USD ($)Aircraft$ / Hours</t>
  </si>
  <si>
    <t>Related Party Transaction [Line Items]</t>
  </si>
  <si>
    <t>Interest rate on bank loan</t>
  </si>
  <si>
    <t>Charlie Brown Air Corp</t>
  </si>
  <si>
    <t>Number of aircrafts in related party transaction | Aircraft</t>
  </si>
  <si>
    <t>Payments for use of aircrafts</t>
  </si>
  <si>
    <t>Charlie Brown Air Corp | Minimum</t>
  </si>
  <si>
    <t>Aircraft use right, variable per hour flight rate | $ / Hours</t>
  </si>
  <si>
    <t>Charlie Brown Air Corp | Maximum</t>
  </si>
  <si>
    <t>Charlie Brown Air Two LLC</t>
  </si>
  <si>
    <t>Percentage of membership interest</t>
  </si>
  <si>
    <t>Amount of loan guaranteed</t>
  </si>
  <si>
    <t>Loan interest and retainer fees</t>
  </si>
  <si>
    <t>Charlie Brown Air Two LLC | Related Party Debt</t>
  </si>
  <si>
    <t>Bank loan</t>
  </si>
  <si>
    <t>Charlie Brown Air Two LLC | LIBOR | Maximum | Related Party Debt</t>
  </si>
  <si>
    <t>Shaner Office Holdings, L.P.</t>
  </si>
  <si>
    <t>Due to or from related party</t>
  </si>
  <si>
    <t>Monthly rental payments</t>
  </si>
  <si>
    <t>Annual CPI adjustment capped</t>
  </si>
  <si>
    <t>Lease term</t>
  </si>
  <si>
    <t>Operating lease annual rent</t>
  </si>
  <si>
    <t>Land acquired from related party</t>
  </si>
  <si>
    <t>Ownership interest percentage</t>
  </si>
  <si>
    <t>Water Solutions Holding</t>
  </si>
  <si>
    <t>Water transfer and water purification expenses</t>
  </si>
  <si>
    <t>Water transfer and water purification expenses eliminated in consolidation</t>
  </si>
  <si>
    <t>Due to related party</t>
  </si>
  <si>
    <t>Long-Term Debt - Senior Notes Due Twenty Twenty and Senior Notes Due Twenty Twenty Two - Additional Information (Detail) - USD ($) $ in Thousands</t>
  </si>
  <si>
    <t>Apr. 26, 2013</t>
  </si>
  <si>
    <t>Senior notes, issuance cost</t>
  </si>
  <si>
    <t>Senior Notes inclusive of net premium</t>
  </si>
  <si>
    <t>Senior notes at an issue price</t>
  </si>
  <si>
    <t>105.00%</t>
  </si>
  <si>
    <t>Accrued interest</t>
  </si>
  <si>
    <t>99.30%</t>
  </si>
  <si>
    <t>Offering price as percentage of issue price</t>
  </si>
  <si>
    <t>Reconciliation of Income Tax Expense (Benefit) Using Statutory Rate Compared with Actual Income Tax Expense (Detail) - USD ($) $ in Thousands</t>
  </si>
  <si>
    <t>Loss from continuing operations before noncontrolling interests and income taxes</t>
  </si>
  <si>
    <t>Statutory U.S. income tax rate</t>
  </si>
  <si>
    <t>Tax expense recognized using statutory U.S. income tax rate</t>
  </si>
  <si>
    <t>State income taxes, net of federal income tax benefit</t>
  </si>
  <si>
    <t>Change in estimated future state rates</t>
  </si>
  <si>
    <t>Permanent differences</t>
  </si>
  <si>
    <t>Change in valuation allowances</t>
  </si>
  <si>
    <t>Other</t>
  </si>
  <si>
    <t>Total income tax benefit</t>
  </si>
  <si>
    <t>Effective income tax rate</t>
  </si>
  <si>
    <t>Components of Deferred Tax Assets (Liabilities) (Detail) - USD ($) $ in Thousands</t>
  </si>
  <si>
    <t>Asset retirement obligation</t>
  </si>
  <si>
    <t>Deferred compensation plans</t>
  </si>
  <si>
    <t>Compensation Accruals</t>
  </si>
  <si>
    <t>Valuation allowances</t>
  </si>
  <si>
    <t>Total gross current deferred tax assets</t>
  </si>
  <si>
    <t>Unrealized gain on derivatives</t>
  </si>
  <si>
    <t>Total gross current deferred tax liabilities</t>
  </si>
  <si>
    <t>Net total current deferred tax liability</t>
  </si>
  <si>
    <t>Timing differences - tax partnerships</t>
  </si>
  <si>
    <t>Tax basis of oil and gas properties in excess of book basis</t>
  </si>
  <si>
    <t>Net operating loss carryforward</t>
  </si>
  <si>
    <t>Organization costs</t>
  </si>
  <si>
    <t>Deferred revenue</t>
  </si>
  <si>
    <t>Percentage depletion carryforward</t>
  </si>
  <si>
    <t>AMT credits</t>
  </si>
  <si>
    <t>Total gross long-term deferred tax assets</t>
  </si>
  <si>
    <t>Book basis of oil and gas properties in excess of tax basis</t>
  </si>
  <si>
    <t>Total gross long-term deferred tax liabilities</t>
  </si>
  <si>
    <t>Net total long-term deferred tax asset</t>
  </si>
  <si>
    <t>As a result of certain realization requirements of FASB ASC 718, the table of deferred tax assets and liabilities does not include $1.3 million at December 31, 2015 and 2014, of excess tax benefits that arose directly from tax deductions related to stock-based compensation greater than compensation recognized for financial reporting. Total stockholders' equity will be increased by $1.3 million if and when such excess tax benefits are ultimately realized.</t>
  </si>
  <si>
    <t>Components of Deferred Tax Assets (Liabilities) (Parenthetical) (Detail) - USD ($) $ in Millions</t>
  </si>
  <si>
    <t>Excess tax benefit from share-based compensation</t>
  </si>
  <si>
    <t>Stockholders equity increased</t>
  </si>
  <si>
    <t>Expirations by Year for Federal and State Net Operating Loss Carryforwards (Detail) $ in Thousands</t>
  </si>
  <si>
    <t>Operating Loss Carryforwards [Line Items]</t>
  </si>
  <si>
    <t>Federal and state</t>
  </si>
  <si>
    <t>Expiration Year, 2020 | Federal and state</t>
  </si>
  <si>
    <t>Expiration Year, 2021 | Federal and state</t>
  </si>
  <si>
    <t>Expiration Year, 2023 | Federal and state</t>
  </si>
  <si>
    <t>Expiration Year, 2025 | Federal and state</t>
  </si>
  <si>
    <t>Expiration Year, 2026 | Federal and state</t>
  </si>
  <si>
    <t>Expiration Year, 2027 | Federal and state</t>
  </si>
  <si>
    <t>Expiration Year, 2028 | Federal and state</t>
  </si>
  <si>
    <t>Expiration Year, 2029 | Federal and state</t>
  </si>
  <si>
    <t>Expiration Year, 2030 | Federal and state</t>
  </si>
  <si>
    <t>Expiration Year, 2031 | Federal and state</t>
  </si>
  <si>
    <t>Expiration Year, 2032 | Federal and state</t>
  </si>
  <si>
    <t>Expiration Year, 2033 | Federal and state</t>
  </si>
  <si>
    <t>Expiration Year, 2034 | Federal and state</t>
  </si>
  <si>
    <t>Expiration Year, 2035 | Federal and state</t>
  </si>
  <si>
    <t>Major Customers - Additional Information (Detail) $ in Millions</t>
  </si>
  <si>
    <t>Dec. 31, 2015USD ($)Customer</t>
  </si>
  <si>
    <t>Dec. 31, 2013USD ($)Customer</t>
  </si>
  <si>
    <t>Revenue, Major Customer [Line Items]</t>
  </si>
  <si>
    <t>Sales | Largest single purchaser</t>
  </si>
  <si>
    <t>Sales revenue | $</t>
  </si>
  <si>
    <t>Sales | Customer Concentration Risk | Four customers</t>
  </si>
  <si>
    <t>85.10%</t>
  </si>
  <si>
    <t>83.90%</t>
  </si>
  <si>
    <t>Sales | Customer Concentration Risk | Largest single purchaser</t>
  </si>
  <si>
    <t>Summary of Stock Option Activity (Detail) - USD ($) $ / shares in Units, $ in Thousands</t>
  </si>
  <si>
    <t>Beginning Balance, Number of Shares</t>
  </si>
  <si>
    <t>Granted, Number of Shares</t>
  </si>
  <si>
    <t>Exercised, Number of Shares</t>
  </si>
  <si>
    <t>Cancelled/Forfeited, Number of Shares</t>
  </si>
  <si>
    <t>Ending Balance, Number of Shares</t>
  </si>
  <si>
    <t>Beginning Balance, Weighted Average Exercise Price</t>
  </si>
  <si>
    <t>Options Exercisable, Number of Shares</t>
  </si>
  <si>
    <t>Granted, Weighted Average Exercise Price</t>
  </si>
  <si>
    <t>Exercised, Weighted Average Exercise Price</t>
  </si>
  <si>
    <t>Cancelled/Forfeited, Weighted Average Exercise Price</t>
  </si>
  <si>
    <t>Ending Balance, Weighted Average Exercise Price</t>
  </si>
  <si>
    <t>Options Exercisable, Weighted Average Exercise Price</t>
  </si>
  <si>
    <t>Options Outstanding December 31, Weighted Average Remaining Term (in years)</t>
  </si>
  <si>
    <t>Options Exercisable December 31, Weighted Average Remaining Term (in years)</t>
  </si>
  <si>
    <t>Options Outstanding December 31, 2015, Aggregate Intrinsic Value</t>
  </si>
  <si>
    <t>Options Exercisable December 31, 2015, Aggregate Intrinsic Value</t>
  </si>
  <si>
    <t>Percentage of Awards to Vest (Detail) - Restricted Stock</t>
  </si>
  <si>
    <t>TSR Rank 1-3</t>
  </si>
  <si>
    <t>TSR Rank 4 - 6</t>
  </si>
  <si>
    <t>TSR Rank 7 - 10</t>
  </si>
  <si>
    <t>TSR Rank 11 - 13</t>
  </si>
  <si>
    <t>25.00%</t>
  </si>
  <si>
    <t>TSR Rank 14 - 16</t>
  </si>
  <si>
    <t>Monte Carlo Simulation Model Assumptions Used to Estimate Fair Value of Restricted Stock (Detail)</t>
  </si>
  <si>
    <t>Risk-Free Interest Rate</t>
  </si>
  <si>
    <t>0.80%</t>
  </si>
  <si>
    <t>Expected Volatility</t>
  </si>
  <si>
    <t>58.60%</t>
  </si>
  <si>
    <t>50.40%</t>
  </si>
  <si>
    <t>Market Index</t>
  </si>
  <si>
    <t>35.60%</t>
  </si>
  <si>
    <t>35.30%</t>
  </si>
  <si>
    <t>Expected Life</t>
  </si>
  <si>
    <t>Peer Group</t>
  </si>
  <si>
    <t>Expected Volatility Rate Minimum</t>
  </si>
  <si>
    <t>29.80%</t>
  </si>
  <si>
    <t>28.40%</t>
  </si>
  <si>
    <t>Expected Volatility Rate Maximum</t>
  </si>
  <si>
    <t>65.70%</t>
  </si>
  <si>
    <t>Net Change in Capitalized Exploratory Well Costs (Detail) $ in Thousands</t>
  </si>
  <si>
    <t>Dec. 31, 2015USD ($)Project</t>
  </si>
  <si>
    <t>Dec. 31, 2014USD ($)Project</t>
  </si>
  <si>
    <t>Dec. 31, 2013USD ($)Project</t>
  </si>
  <si>
    <t>Oil And Gas Exploration And Production Industries Disclosures [Abstract]</t>
  </si>
  <si>
    <t>Beginning Balance at January 1,</t>
  </si>
  <si>
    <t>Additions to capitalized exploratory well costs pending the determination of estimated proved reserves</t>
  </si>
  <si>
    <t>Divested wells</t>
  </si>
  <si>
    <t>Reclassification of wells, facilities, and equipment based on the determination of estimated proved reserves</t>
  </si>
  <si>
    <t>Capitalized exploratory well costs charged to expense</t>
  </si>
  <si>
    <t>Ending Balance at December 31,</t>
  </si>
  <si>
    <t>Less exploratory well costs that have been capitalized for a period of one year or less</t>
  </si>
  <si>
    <t>Capitalized exploratory well costs for a period of greater than one year</t>
  </si>
  <si>
    <t>Number of projects that have exploratory well costs capitalized for a period of more than one year | Project</t>
  </si>
  <si>
    <t>Suspended Exploratory Well Costs - Additional Information (Detail) $ in Thousands</t>
  </si>
  <si>
    <t>Oil and Gas In Process Activities [Line Items]</t>
  </si>
  <si>
    <t>Capitalized exploratory well costs for a period of greater than one year | $</t>
  </si>
  <si>
    <t>Illinois Basin in Butler Country, Pennsylvania</t>
  </si>
  <si>
    <t>Capitalized exploratory number of wells</t>
  </si>
  <si>
    <t>Illinois Basin in Lawrence County, Pennsylvania</t>
  </si>
  <si>
    <t>Illinois Basin in Non Operated Region</t>
  </si>
  <si>
    <t>Number of completed wells that are awaiting infrastructure</t>
  </si>
  <si>
    <t>Number of drilled well that is awaiting completion</t>
  </si>
  <si>
    <t>Lawrence County, Pennsylvania</t>
  </si>
  <si>
    <t>Kentucky</t>
  </si>
  <si>
    <t>Number of wells that plans to convert to disposal well to support other proven wells in region</t>
  </si>
  <si>
    <t>Costs Incurred in Oil and Natural Gas Property Acquisitions and Development (Detail) - USD ($) $ in Thousands</t>
  </si>
  <si>
    <t>Acquisition of Properties</t>
  </si>
  <si>
    <t>Exploration Costs</t>
  </si>
  <si>
    <t>Development Costs</t>
  </si>
  <si>
    <t>Subtotal</t>
  </si>
  <si>
    <t>Asset Retirement Obligations</t>
  </si>
  <si>
    <t>Total Costs Incurred</t>
  </si>
  <si>
    <t>Consolidated Entities</t>
  </si>
  <si>
    <t>Proved</t>
  </si>
  <si>
    <t>Unproved</t>
  </si>
  <si>
    <t>Equity Method Investee</t>
  </si>
  <si>
    <t>Includes Depreciation expense for support equipment and facilities</t>
  </si>
  <si>
    <t>Reconciliation of Total Costs Incurred for Consolidated Entities to Reported Capital Expenditures (Detail) - USD ($) $ in Thousands</t>
  </si>
  <si>
    <t>DJ Basin Expenditures</t>
  </si>
  <si>
    <t>Depreciation for Support Equipment and Facilities</t>
  </si>
  <si>
    <t>Corporate Expenditures</t>
  </si>
  <si>
    <t>Represents R.E. Disposal, LLC capital, future proceeds from ArcLight and intercompany capital transactions.</t>
  </si>
  <si>
    <t>Capitalized Costs for Natural Gas and Oil Production Activities (Detail) - USD ($) $ in Thousands</t>
  </si>
  <si>
    <t>Capitalized Costs Relating to Oil and Gas Producing Activities, by Geographic Area [Line Items]</t>
  </si>
  <si>
    <t>Proven Oil and Natural Gas Properties</t>
  </si>
  <si>
    <t>Pipelines and Support Equipment</t>
  </si>
  <si>
    <t>Field Operation Vehicles and Other Equipment</t>
  </si>
  <si>
    <t>Unproven Properties</t>
  </si>
  <si>
    <t>Less Accumulated Depreciation and Depletion</t>
  </si>
  <si>
    <t>Summary of Changes in Estimated Reserves of Oil and Natural Gas Wells (Detail)</t>
  </si>
  <si>
    <t>Dec. 31, 2015MMcfebblMcf</t>
  </si>
  <si>
    <t>Dec. 31, 2014MMcfebblMcf</t>
  </si>
  <si>
    <t>Dec. 31, 2013MMcfebblMcf</t>
  </si>
  <si>
    <t>Reserve Quantities [Line Items]</t>
  </si>
  <si>
    <t>Estimated Proved Reserves-Beginning of Period | MMcfe</t>
  </si>
  <si>
    <t>Extensions, Discoveries and Additions | MMcfe</t>
  </si>
  <si>
    <t>Revisions of Previous Estimates | MMcfe</t>
  </si>
  <si>
    <t>Purchases | MMcfe</t>
  </si>
  <si>
    <t>Production | MMcfe</t>
  </si>
  <si>
    <t>Estimated Proved Reserves-End of Period | MMcfe</t>
  </si>
  <si>
    <t>Proved Developed Reserves Energy Equivalents | MMcfe</t>
  </si>
  <si>
    <t>Proved Undeveloped Reserves Energy Equivalents | MMcfe</t>
  </si>
  <si>
    <t>Estimated Proved Reserves-Beginning of Period</t>
  </si>
  <si>
    <t>Extensions, Discoveries and Additions</t>
  </si>
  <si>
    <t>Revisions of Previous Estimates</t>
  </si>
  <si>
    <t>Purchases</t>
  </si>
  <si>
    <t>Production</t>
  </si>
  <si>
    <t>Estimated Proved Reserves-End of Period</t>
  </si>
  <si>
    <t>Proved Undeveloped Reserves</t>
  </si>
  <si>
    <t>Proved Developed Reserves</t>
  </si>
  <si>
    <t>Estimated Proved Reserves-Beginning of Period | Mcf</t>
  </si>
  <si>
    <t>Extensions, Discoveries and Additions | Mcf</t>
  </si>
  <si>
    <t>Revisions of Previous Estimates | Mcf</t>
  </si>
  <si>
    <t>Purchases | Mcf</t>
  </si>
  <si>
    <t>Production | Mcf</t>
  </si>
  <si>
    <t>Estimated Proved Reserves-End of Period | Mcf</t>
  </si>
  <si>
    <t>Proved Undeveloped Reserves | Mcf</t>
  </si>
  <si>
    <t>Proved Developed Reserves | Mcf</t>
  </si>
  <si>
    <t>Oil and Natural Gas Reserve Quantities - Additional Information (Detail)</t>
  </si>
  <si>
    <t>Dec. 31, 2015MMcfeMMBoe</t>
  </si>
  <si>
    <t>Dec. 31, 2014MMcfeMMBoe</t>
  </si>
  <si>
    <t>Dec. 31, 2013MMcfeMMBoe</t>
  </si>
  <si>
    <t>Discount rate</t>
  </si>
  <si>
    <t>Proved Undeveloped Reserves Extensions Discoveries And Additions</t>
  </si>
  <si>
    <t>Proved Undeveloped Reserves Extensions Discoveries And Additions | MMBoe</t>
  </si>
  <si>
    <t>Butler</t>
  </si>
  <si>
    <t>Revisions</t>
  </si>
  <si>
    <t>Warrior North Prospect in Ohio</t>
  </si>
  <si>
    <t>Warrior South Prospect and Westmoreland</t>
  </si>
  <si>
    <t>Marcellus Shale</t>
  </si>
  <si>
    <t>Utica Shale</t>
  </si>
  <si>
    <t>Operating Expense</t>
  </si>
  <si>
    <t>Lower commodity prices</t>
  </si>
  <si>
    <t>Ethane Recovery Expectations</t>
  </si>
  <si>
    <t>Technical Revisions</t>
  </si>
  <si>
    <t>Well Performance</t>
  </si>
  <si>
    <t>Revisions | MMBoe</t>
  </si>
  <si>
    <t>Proved Undeveloped with in Five Years</t>
  </si>
  <si>
    <t>Commodity Pricing</t>
  </si>
  <si>
    <t>Standardized Measure of Discounted Future Net Cash Flows - Additional Information (Detail)</t>
  </si>
  <si>
    <t>Oil and Gas Exploration and Production Industries Disclosures [Abstract]</t>
  </si>
  <si>
    <t>Annual discount factor</t>
  </si>
  <si>
    <t>Summary of Future Net Cash Flows Relating to Prove Oil and Natural Gas Reserves (Detail) - USD ($) $ in Thousands</t>
  </si>
  <si>
    <t>Future Cash Inflows</t>
  </si>
  <si>
    <t>Abandonment</t>
  </si>
  <si>
    <t>Development</t>
  </si>
  <si>
    <t>Net Future Cash Inflow Before Income Taxes</t>
  </si>
  <si>
    <t>Future Income Tax Expense</t>
  </si>
  <si>
    <t>Total Future Net Cash Flows Before 10.0% Discount</t>
  </si>
  <si>
    <t>Less: Effect of 10.0% Discount Factor</t>
  </si>
  <si>
    <t>Standardized Measure of Discounted Future Net Cash Flows</t>
  </si>
  <si>
    <t>Calculated using weighted average prices of $2.401 per Mcf, $44.45 per barrel of oil and $12.48 per barrel of NGLs</t>
  </si>
  <si>
    <t>Calculated using weighted average prices of $3.455 per Mcf, $88.02 per barrel of oil and $28.30 per barrel of NGLs</t>
  </si>
  <si>
    <t>Calculated using weighted average prices of $3.588 per Mcf, $94.28 per barrel of oil and $26.37 per barrel of NGLs</t>
  </si>
  <si>
    <t>Summary of Future Net Cash Flows Relating to Prove Oil and Natural Gas Reserves (Parenthetical) (Detail)</t>
  </si>
  <si>
    <t>Dec. 31, 2015$ / bbl$ / Mcf</t>
  </si>
  <si>
    <t>Dec. 31, 2014$ / bbl$ / Mcf</t>
  </si>
  <si>
    <t>Dec. 31, 2013$ / bbl$ / Mcf</t>
  </si>
  <si>
    <t>weighted average prices | $ / Mcf</t>
  </si>
  <si>
    <t>weighted average prices</t>
  </si>
  <si>
    <t>weighted average prices | $ / bbl</t>
  </si>
  <si>
    <t>Principal Sources of Change in Standardized Measure of Discounted Future Net Cash Flows (Detail) - USD ($) $ in Thousands</t>
  </si>
  <si>
    <t>Standardized Measure - Beginning of Period</t>
  </si>
  <si>
    <t>Changes in Prices and Production Costs</t>
  </si>
  <si>
    <t>Revisions in Quantities</t>
  </si>
  <si>
    <t>Changes in Future Development Costs</t>
  </si>
  <si>
    <t>Accretion of Discount and Timing of Future Cash Flows</t>
  </si>
  <si>
    <t>Net Change in Income Tax</t>
  </si>
  <si>
    <t>Purchase (Sale) of Reserves in Place</t>
  </si>
  <si>
    <t>Plus Extensions, Discoveries, and Other Additions</t>
  </si>
  <si>
    <t>Development Costs Incurred</t>
  </si>
  <si>
    <t>Sales of Product - Net of Production Costs</t>
  </si>
  <si>
    <t>Changes in Timing and Other</t>
  </si>
  <si>
    <t>Standardized Measure - End of Period</t>
  </si>
  <si>
    <t>Results of Operations (Detail) - USD ($) $ in Thousands</t>
  </si>
  <si>
    <t>Expenses</t>
  </si>
  <si>
    <t>Revenues</t>
  </si>
  <si>
    <t>Oil and Natural Gas Sales</t>
  </si>
  <si>
    <t>Depletion, Depreciation, Amortization and Accretion</t>
  </si>
  <si>
    <t>Total Costs</t>
  </si>
  <si>
    <t>Pre-Tax Operating Income (Loss)</t>
  </si>
  <si>
    <t>Computed using the effective rate for continuing operations for each period: 5.7% in 2015; 36.1% in 2014 and; 63.5% in 2013.</t>
  </si>
  <si>
    <t>Results of Operations (Parenthetical) (Detail)</t>
  </si>
  <si>
    <t>Litigation - Additional Information (Detail)</t>
  </si>
  <si>
    <t>Jul. 31, 2012Cases</t>
  </si>
  <si>
    <t>Oct. 31, 2011Plaintiff</t>
  </si>
  <si>
    <t>Number of plaintiffs | Plaintiff</t>
  </si>
  <si>
    <t>Case dismissed date</t>
  </si>
  <si>
    <t>2012-05</t>
  </si>
  <si>
    <t>Case revised decision date</t>
  </si>
  <si>
    <t>2013-05</t>
  </si>
  <si>
    <t>Additional lawsuits | Cases</t>
  </si>
  <si>
    <t>Unaudited Financial Information on Quarterly Basis (Detail) - USD ($) $ / shares in Units, shares in Thousands, $ in Thousands</t>
  </si>
  <si>
    <t>Other Costs and Expenses</t>
  </si>
  <si>
    <t>Net Income (Loss) From Continuing Operations</t>
  </si>
  <si>
    <t>Net Income (Loss) From Discontinued Operations, Net of Income Taxes</t>
  </si>
  <si>
    <t>Net Income (Loss) Attributable to Noncontrolling Interests</t>
  </si>
  <si>
    <t>Income (Loss) per Common Share Attributable to Rex Energy Common Shareholders:</t>
  </si>
  <si>
    <t>Basic - Continuing Operations</t>
  </si>
  <si>
    <t>Basic - Discontinued Operations</t>
  </si>
  <si>
    <t>Basic - Net Income (Loss)</t>
  </si>
  <si>
    <t>Basic - Weighted Average Shares Outstanding</t>
  </si>
  <si>
    <t>Diluted - Continuing Operations</t>
  </si>
  <si>
    <t>Diluted - Discontinued Operations</t>
  </si>
  <si>
    <t>Diluted - Net Income (Loss)</t>
  </si>
  <si>
    <t>Diluted - Weighted Average Shares Outstanding</t>
  </si>
  <si>
    <t>Condensed Consolidating Balance Sheets (Parenthetical) (Detail)</t>
  </si>
  <si>
    <t>Consolidated Balance Sheet Statements Captions [Line Item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97516</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221</v>
      </c>
      <c r="B1" s="2" t="s">
        <v>1</v>
      </c>
      <c r="C1" s="2" t="s">
        <v>86</v>
      </c>
    </row>
    <row r="2" spans="1:3">
      <c r="B2" s="2" t="s">
        <v>2</v>
      </c>
      <c r="C2" s="2" t="s">
        <v>18</v>
      </c>
    </row>
    <row r="3" spans="1:3">
      <c r="A3" s="3" t="s">
        <v>222</v>
      </c>
    </row>
    <row r="4" spans="1:3">
      <c r="A4" s="4" t="s">
        <v>223</v>
      </c>
      <c r="B4" s="4" t="s">
        <v>224</v>
      </c>
      <c r="C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6"/>
    <col customWidth="1" max="6" min="6" width="14"/>
    <col customWidth="1" max="7" min="7" width="14"/>
  </cols>
  <sheetData>
    <row r="1" spans="1:7">
      <c r="A1" s="1" t="s">
        <v>1235</v>
      </c>
      <c r="B1" s="2" t="s">
        <v>1</v>
      </c>
      <c r="E1" s="2" t="s">
        <v>86</v>
      </c>
    </row>
    <row r="2" spans="1:7">
      <c r="B2" s="2" t="s">
        <v>2</v>
      </c>
      <c r="D2" s="2" t="s">
        <v>89</v>
      </c>
      <c r="E2" s="2" t="s">
        <v>18</v>
      </c>
      <c r="F2" s="2" t="s">
        <v>19</v>
      </c>
      <c r="G2" s="2" t="s">
        <v>93</v>
      </c>
    </row>
    <row r="3" spans="1:7">
      <c r="A3" s="3" t="s">
        <v>219</v>
      </c>
    </row>
    <row r="4" spans="1:7">
      <c r="A4" s="4" t="s">
        <v>469</v>
      </c>
      <c r="B4" s="7" t="n">
        <v>45074</v>
      </c>
      <c r="D4" s="7" t="n">
        <v>40099</v>
      </c>
      <c r="E4" s="7" t="n">
        <v>40099</v>
      </c>
      <c r="F4" s="7" t="n">
        <v>28525</v>
      </c>
    </row>
    <row r="5" spans="1:7">
      <c r="A5" s="4" t="s">
        <v>1236</v>
      </c>
      <c r="B5" s="6" t="n">
        <v>402</v>
      </c>
      <c r="E5" s="6" t="n">
        <v>1135</v>
      </c>
      <c r="F5" s="6" t="n">
        <v>1480</v>
      </c>
    </row>
    <row r="6" spans="1:7">
      <c r="A6" s="4" t="s">
        <v>1237</v>
      </c>
      <c r="B6" s="6" t="n">
        <v>-361</v>
      </c>
      <c r="E6" s="6" t="n">
        <v>-2273</v>
      </c>
      <c r="F6" s="6" t="n">
        <v>-1943</v>
      </c>
    </row>
    <row r="7" spans="1:7">
      <c r="A7" s="4" t="s">
        <v>1238</v>
      </c>
      <c r="B7" s="6" t="n">
        <v>-189</v>
      </c>
      <c r="E7" s="6" t="n">
        <v>-136</v>
      </c>
      <c r="F7" s="6" t="n">
        <v>-10</v>
      </c>
    </row>
    <row r="8" spans="1:7">
      <c r="A8" s="4" t="s">
        <v>1239</v>
      </c>
      <c r="E8" s="6" t="n">
        <v>2428</v>
      </c>
      <c r="F8" s="6" t="n">
        <v>8426</v>
      </c>
    </row>
    <row r="9" spans="1:7">
      <c r="A9" s="4" t="s">
        <v>1240</v>
      </c>
      <c r="B9" s="6" t="n">
        <v>856</v>
      </c>
      <c r="D9" s="7" t="n">
        <v>900</v>
      </c>
      <c r="E9" s="6" t="n">
        <v>3821</v>
      </c>
      <c r="F9" s="6" t="n">
        <v>3621</v>
      </c>
      <c r="G9" s="7" t="n">
        <v>3000</v>
      </c>
    </row>
    <row r="10" spans="1:7">
      <c r="A10" s="4" t="s">
        <v>474</v>
      </c>
      <c r="B10" s="7" t="n">
        <v>45782</v>
      </c>
      <c r="C10" s="4" t="s">
        <v>54</v>
      </c>
      <c r="E10" s="7" t="n">
        <v>45074</v>
      </c>
      <c r="F10" s="7" t="n">
        <v>40099</v>
      </c>
      <c r="G10" s="7" t="n">
        <v>28525</v>
      </c>
    </row>
    <row r="11" spans="1:7">
      <c r="A11" t="n"/>
    </row>
    <row r="12" spans="1:7">
      <c r="A12" s="4" t="s">
        <v>54</v>
      </c>
      <c r="B12" s="4" t="s">
        <v>475</v>
      </c>
    </row>
  </sheetData>
  <mergeCells count="6">
    <mergeCell ref="A1:A2"/>
    <mergeCell ref="B1:D1"/>
    <mergeCell ref="E1:G1"/>
    <mergeCell ref="B2:C2"/>
    <mergeCell ref="A11:G11"/>
    <mergeCell ref="B12:G1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1241</v>
      </c>
      <c r="B1" s="2" t="s">
        <v>19</v>
      </c>
      <c r="C1" s="2" t="s">
        <v>18</v>
      </c>
      <c r="D1" s="2" t="s">
        <v>19</v>
      </c>
      <c r="E1" s="2" t="s">
        <v>93</v>
      </c>
    </row>
    <row r="2" spans="1:5">
      <c r="A2" s="3" t="s">
        <v>1242</v>
      </c>
    </row>
    <row r="3" spans="1:5">
      <c r="A3" s="4" t="s">
        <v>1243</v>
      </c>
      <c r="B3" s="7" t="n">
        <v>120563</v>
      </c>
      <c r="C3" s="7" t="n">
        <v>221099</v>
      </c>
      <c r="D3" s="7" t="n">
        <v>391422</v>
      </c>
      <c r="E3" s="7" t="n">
        <v>281004</v>
      </c>
    </row>
    <row r="4" spans="1:5">
      <c r="A4" s="4" t="s">
        <v>29</v>
      </c>
    </row>
    <row r="5" spans="1:5">
      <c r="A5" s="3" t="s">
        <v>1242</v>
      </c>
    </row>
    <row r="6" spans="1:5">
      <c r="A6" s="4" t="s">
        <v>1243</v>
      </c>
      <c r="B6" s="6" t="n">
        <v>6968</v>
      </c>
    </row>
    <row r="7" spans="1:5">
      <c r="A7" s="4" t="s">
        <v>30</v>
      </c>
    </row>
    <row r="8" spans="1:5">
      <c r="A8" s="3" t="s">
        <v>1242</v>
      </c>
    </row>
    <row r="9" spans="1:5">
      <c r="A9" s="4" t="s">
        <v>1243</v>
      </c>
      <c r="B9" s="6" t="n">
        <v>88351</v>
      </c>
    </row>
    <row r="10" spans="1:5">
      <c r="A10" s="4" t="s">
        <v>32</v>
      </c>
    </row>
    <row r="11" spans="1:5">
      <c r="A11" s="3" t="s">
        <v>1242</v>
      </c>
    </row>
    <row r="12" spans="1:5">
      <c r="A12" s="4" t="s">
        <v>1243</v>
      </c>
      <c r="B12" s="7" t="n">
        <v>2524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44</v>
      </c>
      <c r="B1" s="2" t="s">
        <v>89</v>
      </c>
      <c r="C1" s="2" t="s">
        <v>19</v>
      </c>
      <c r="D1" s="2" t="s">
        <v>93</v>
      </c>
    </row>
    <row r="2" spans="1:4">
      <c r="A2" s="3" t="s">
        <v>1245</v>
      </c>
    </row>
    <row r="3" spans="1:4">
      <c r="A3" s="4" t="s">
        <v>21</v>
      </c>
      <c r="B3" s="7" t="n">
        <v>322</v>
      </c>
      <c r="C3" s="7" t="n">
        <v>118</v>
      </c>
      <c r="D3" s="7" t="n">
        <v>593</v>
      </c>
    </row>
    <row r="4" spans="1:4">
      <c r="A4" s="4" t="s">
        <v>27</v>
      </c>
      <c r="C4" s="6" t="n">
        <v>34257</v>
      </c>
    </row>
    <row r="5" spans="1:4">
      <c r="A5" s="3" t="s">
        <v>1246</v>
      </c>
    </row>
    <row r="6" spans="1:4">
      <c r="A6" s="4" t="s">
        <v>1247</v>
      </c>
      <c r="C6" s="6" t="n">
        <v>25115</v>
      </c>
    </row>
    <row r="7" spans="1:4">
      <c r="A7" s="4" t="s">
        <v>342</v>
      </c>
    </row>
    <row r="8" spans="1:4">
      <c r="A8" s="3" t="s">
        <v>1245</v>
      </c>
    </row>
    <row r="9" spans="1:4">
      <c r="A9" s="4" t="s">
        <v>21</v>
      </c>
      <c r="C9" s="6" t="n">
        <v>118</v>
      </c>
    </row>
    <row r="10" spans="1:4">
      <c r="A10" s="4" t="s">
        <v>22</v>
      </c>
      <c r="C10" s="6" t="n">
        <v>13226</v>
      </c>
    </row>
    <row r="11" spans="1:4">
      <c r="A11" s="4" t="s">
        <v>25</v>
      </c>
      <c r="C11" s="6" t="n">
        <v>163</v>
      </c>
    </row>
    <row r="12" spans="1:4">
      <c r="A12" s="4" t="s">
        <v>27</v>
      </c>
      <c r="C12" s="6" t="n">
        <v>13507</v>
      </c>
    </row>
    <row r="13" spans="1:4">
      <c r="A13" s="4" t="s">
        <v>1248</v>
      </c>
      <c r="C13" s="6" t="n">
        <v>19690</v>
      </c>
    </row>
    <row r="14" spans="1:4">
      <c r="A14" s="4" t="s">
        <v>32</v>
      </c>
      <c r="C14" s="6" t="n">
        <v>688</v>
      </c>
    </row>
    <row r="15" spans="1:4">
      <c r="A15" s="4" t="s">
        <v>1249</v>
      </c>
      <c r="C15" s="6" t="n">
        <v>372</v>
      </c>
    </row>
    <row r="16" spans="1:4">
      <c r="A16" s="4" t="s">
        <v>1250</v>
      </c>
      <c r="C16" s="6" t="n">
        <v>20750</v>
      </c>
    </row>
    <row r="17" spans="1:4">
      <c r="A17" s="4" t="s">
        <v>1251</v>
      </c>
      <c r="C17" s="6" t="n">
        <v>34257</v>
      </c>
    </row>
    <row r="18" spans="1:4">
      <c r="A18" s="3" t="s">
        <v>1246</v>
      </c>
    </row>
    <row r="19" spans="1:4">
      <c r="A19" s="4" t="s">
        <v>44</v>
      </c>
      <c r="C19" s="6" t="n">
        <v>3694</v>
      </c>
    </row>
    <row r="20" spans="1:4">
      <c r="A20" s="4" t="s">
        <v>45</v>
      </c>
      <c r="C20" s="6" t="n">
        <v>6236</v>
      </c>
    </row>
    <row r="21" spans="1:4">
      <c r="A21" s="4" t="s">
        <v>46</v>
      </c>
      <c r="C21" s="6" t="n">
        <v>6304</v>
      </c>
    </row>
    <row r="22" spans="1:4">
      <c r="A22" s="4" t="s">
        <v>49</v>
      </c>
      <c r="C22" s="6" t="n">
        <v>16234</v>
      </c>
    </row>
    <row r="23" spans="1:4">
      <c r="A23" s="4" t="s">
        <v>52</v>
      </c>
      <c r="C23" s="6" t="n">
        <v>8881</v>
      </c>
    </row>
    <row r="24" spans="1:4">
      <c r="A24" s="4" t="s">
        <v>1252</v>
      </c>
      <c r="C24" s="6" t="n">
        <v>8881</v>
      </c>
    </row>
    <row r="25" spans="1:4">
      <c r="A25" s="4" t="s">
        <v>1247</v>
      </c>
      <c r="C25" s="6" t="n">
        <v>25115</v>
      </c>
    </row>
    <row r="26" spans="1:4">
      <c r="A26" s="4" t="s">
        <v>1253</v>
      </c>
      <c r="C26" s="7" t="n">
        <v>914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38"/>
    <col customWidth="1" max="7" min="7" width="21"/>
    <col customWidth="1" max="8" min="8" width="21"/>
  </cols>
  <sheetData>
    <row r="1" spans="1:8">
      <c r="A1" s="1" t="s">
        <v>1254</v>
      </c>
      <c r="B1" s="2" t="s">
        <v>602</v>
      </c>
      <c r="C1" s="2" t="s">
        <v>1255</v>
      </c>
      <c r="D1" s="2" t="s">
        <v>1256</v>
      </c>
      <c r="E1" s="2" t="s">
        <v>497</v>
      </c>
      <c r="F1" s="2" t="s">
        <v>1257</v>
      </c>
      <c r="G1" s="2" t="s">
        <v>500</v>
      </c>
      <c r="H1" s="2" t="s">
        <v>529</v>
      </c>
    </row>
    <row r="2" spans="1:8">
      <c r="A2" s="4" t="s">
        <v>610</v>
      </c>
    </row>
    <row r="3" spans="1:8">
      <c r="A3" s="3" t="s">
        <v>1258</v>
      </c>
    </row>
    <row r="4" spans="1:8">
      <c r="A4" s="4" t="s">
        <v>1259</v>
      </c>
      <c r="B4" s="4" t="s">
        <v>614</v>
      </c>
      <c r="F4" s="4" t="s">
        <v>615</v>
      </c>
    </row>
    <row r="5" spans="1:8">
      <c r="A5" s="4" t="s">
        <v>620</v>
      </c>
    </row>
    <row r="6" spans="1:8">
      <c r="A6" s="3" t="s">
        <v>1258</v>
      </c>
    </row>
    <row r="7" spans="1:8">
      <c r="A7" s="4" t="s">
        <v>1259</v>
      </c>
      <c r="B7" s="4" t="s">
        <v>621</v>
      </c>
      <c r="F7" s="4" t="s">
        <v>622</v>
      </c>
    </row>
    <row r="8" spans="1:8">
      <c r="A8" s="4" t="s">
        <v>1260</v>
      </c>
    </row>
    <row r="9" spans="1:8">
      <c r="A9" s="3" t="s">
        <v>1258</v>
      </c>
    </row>
    <row r="10" spans="1:8">
      <c r="A10" s="4" t="s">
        <v>1261</v>
      </c>
      <c r="F10" s="6" t="n">
        <v>1000000</v>
      </c>
    </row>
    <row r="11" spans="1:8">
      <c r="A11" s="4" t="s">
        <v>1262</v>
      </c>
      <c r="F11" s="7" t="n">
        <v>100000</v>
      </c>
      <c r="G11" s="7" t="n">
        <v>100000</v>
      </c>
    </row>
    <row r="12" spans="1:8">
      <c r="A12" s="4" t="s">
        <v>1263</v>
      </c>
    </row>
    <row r="13" spans="1:8">
      <c r="A13" s="3" t="s">
        <v>1258</v>
      </c>
    </row>
    <row r="14" spans="1:8">
      <c r="A14" s="4" t="s">
        <v>1264</v>
      </c>
      <c r="F14" s="6" t="n">
        <v>700</v>
      </c>
    </row>
    <row r="15" spans="1:8">
      <c r="A15" s="4" t="s">
        <v>1265</v>
      </c>
    </row>
    <row r="16" spans="1:8">
      <c r="A16" s="3" t="s">
        <v>1258</v>
      </c>
    </row>
    <row r="17" spans="1:8">
      <c r="A17" s="4" t="s">
        <v>1264</v>
      </c>
      <c r="F17" s="6" t="n">
        <v>1560</v>
      </c>
    </row>
    <row r="18" spans="1:8">
      <c r="A18" s="4" t="s">
        <v>1266</v>
      </c>
    </row>
    <row r="19" spans="1:8">
      <c r="A19" s="3" t="s">
        <v>1258</v>
      </c>
    </row>
    <row r="20" spans="1:8">
      <c r="A20" s="4" t="s">
        <v>1261</v>
      </c>
      <c r="F20" s="6" t="n">
        <v>1</v>
      </c>
    </row>
    <row r="21" spans="1:8">
      <c r="A21" s="4" t="s">
        <v>1267</v>
      </c>
      <c r="F21" s="4" t="s">
        <v>550</v>
      </c>
    </row>
    <row r="22" spans="1:8">
      <c r="A22" s="4" t="s">
        <v>1268</v>
      </c>
      <c r="D22" s="7" t="n">
        <v>800000</v>
      </c>
    </row>
    <row r="23" spans="1:8">
      <c r="A23" s="4" t="s">
        <v>1269</v>
      </c>
      <c r="F23" s="7" t="n">
        <v>300000</v>
      </c>
      <c r="G23" s="6" t="n">
        <v>200000</v>
      </c>
      <c r="H23" s="7" t="n">
        <v>200000</v>
      </c>
    </row>
    <row r="24" spans="1:8">
      <c r="A24" s="4" t="s">
        <v>1270</v>
      </c>
    </row>
    <row r="25" spans="1:8">
      <c r="A25" s="3" t="s">
        <v>1258</v>
      </c>
    </row>
    <row r="26" spans="1:8">
      <c r="A26" s="4" t="s">
        <v>1271</v>
      </c>
      <c r="D26" s="7" t="n">
        <v>1500000</v>
      </c>
      <c r="F26" s="6" t="n">
        <v>1000000</v>
      </c>
      <c r="G26" s="6" t="n">
        <v>1100000</v>
      </c>
    </row>
    <row r="27" spans="1:8">
      <c r="A27" s="4" t="s">
        <v>1272</v>
      </c>
    </row>
    <row r="28" spans="1:8">
      <c r="A28" s="3" t="s">
        <v>1258</v>
      </c>
    </row>
    <row r="29" spans="1:8">
      <c r="A29" s="4" t="s">
        <v>1259</v>
      </c>
      <c r="D29" s="4" t="s">
        <v>622</v>
      </c>
    </row>
    <row r="30" spans="1:8">
      <c r="A30" s="4" t="s">
        <v>1273</v>
      </c>
    </row>
    <row r="31" spans="1:8">
      <c r="A31" s="3" t="s">
        <v>1258</v>
      </c>
    </row>
    <row r="32" spans="1:8">
      <c r="A32" s="4" t="s">
        <v>1274</v>
      </c>
      <c r="F32" s="6" t="n">
        <v>0</v>
      </c>
    </row>
    <row r="33" spans="1:8">
      <c r="A33" s="4" t="s">
        <v>1275</v>
      </c>
      <c r="C33" s="7" t="n">
        <v>35000</v>
      </c>
    </row>
    <row r="34" spans="1:8">
      <c r="A34" s="4" t="s">
        <v>1276</v>
      </c>
      <c r="C34" s="4" t="s">
        <v>622</v>
      </c>
    </row>
    <row r="35" spans="1:8">
      <c r="A35" s="4" t="s">
        <v>1277</v>
      </c>
      <c r="C35" s="4" t="s">
        <v>946</v>
      </c>
    </row>
    <row r="36" spans="1:8">
      <c r="A36" s="4" t="s">
        <v>1278</v>
      </c>
      <c r="F36" s="6" t="n">
        <v>500000</v>
      </c>
    </row>
    <row r="37" spans="1:8">
      <c r="A37" s="4" t="s">
        <v>1279</v>
      </c>
      <c r="E37" s="7" t="n">
        <v>600000</v>
      </c>
    </row>
    <row r="38" spans="1:8">
      <c r="A38" s="4" t="s">
        <v>1068</v>
      </c>
    </row>
    <row r="39" spans="1:8">
      <c r="A39" s="3" t="s">
        <v>1258</v>
      </c>
    </row>
    <row r="40" spans="1:8">
      <c r="A40" s="4" t="s">
        <v>1274</v>
      </c>
      <c r="F40" s="6" t="n">
        <v>0</v>
      </c>
      <c r="G40" s="6" t="n">
        <v>0</v>
      </c>
      <c r="H40" s="6" t="n">
        <v>0</v>
      </c>
    </row>
    <row r="41" spans="1:8">
      <c r="A41" s="4" t="s">
        <v>99</v>
      </c>
      <c r="F41" s="7" t="n">
        <v>700</v>
      </c>
      <c r="G41" s="6" t="n">
        <v>700</v>
      </c>
      <c r="H41" s="6" t="n">
        <v>800</v>
      </c>
    </row>
    <row r="42" spans="1:8">
      <c r="A42" s="4" t="s">
        <v>1280</v>
      </c>
      <c r="F42" s="4" t="s">
        <v>758</v>
      </c>
    </row>
    <row r="43" spans="1:8">
      <c r="A43" s="4" t="s">
        <v>1281</v>
      </c>
    </row>
    <row r="44" spans="1:8">
      <c r="A44" s="3" t="s">
        <v>1258</v>
      </c>
    </row>
    <row r="45" spans="1:8">
      <c r="A45" s="4" t="s">
        <v>1282</v>
      </c>
      <c r="F45" s="7" t="n">
        <v>6100000</v>
      </c>
      <c r="G45" s="6" t="n">
        <v>20100000</v>
      </c>
      <c r="H45" s="6" t="n">
        <v>10700000</v>
      </c>
    </row>
    <row r="46" spans="1:8">
      <c r="A46" s="4" t="s">
        <v>1283</v>
      </c>
      <c r="F46" s="7" t="n">
        <v>4700000</v>
      </c>
      <c r="G46" s="6" t="n">
        <v>16200000</v>
      </c>
      <c r="H46" s="7" t="n">
        <v>8800000</v>
      </c>
    </row>
    <row r="47" spans="1:8">
      <c r="A47" s="4" t="s">
        <v>1284</v>
      </c>
      <c r="G47" s="7" t="n">
        <v>13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5"/>
    <col customWidth="1" max="8" min="8" width="15"/>
    <col customWidth="1" max="9" min="9" width="14"/>
  </cols>
  <sheetData>
    <row r="1" spans="1:9">
      <c r="A1" s="1" t="s">
        <v>1285</v>
      </c>
      <c r="B1" s="2" t="s">
        <v>450</v>
      </c>
      <c r="C1" s="2" t="s">
        <v>1286</v>
      </c>
      <c r="D1" s="2" t="s">
        <v>449</v>
      </c>
      <c r="E1" s="2" t="s">
        <v>2</v>
      </c>
      <c r="F1" s="2" t="s">
        <v>89</v>
      </c>
      <c r="G1" s="2" t="s">
        <v>18</v>
      </c>
      <c r="H1" s="2" t="s">
        <v>19</v>
      </c>
      <c r="I1" s="2" t="s">
        <v>93</v>
      </c>
    </row>
    <row r="2" spans="1:9">
      <c r="A2" s="3" t="s">
        <v>604</v>
      </c>
    </row>
    <row r="3" spans="1:9">
      <c r="A3" s="4" t="s">
        <v>193</v>
      </c>
      <c r="H3" s="7" t="n">
        <v>325000</v>
      </c>
      <c r="I3" s="7" t="n">
        <v>105000</v>
      </c>
    </row>
    <row r="4" spans="1:9">
      <c r="A4" s="4" t="s">
        <v>1287</v>
      </c>
      <c r="E4" s="7" t="n">
        <v>2821</v>
      </c>
      <c r="F4" s="7" t="n">
        <v>459</v>
      </c>
      <c r="G4" s="7" t="n">
        <v>1414</v>
      </c>
      <c r="H4" s="6" t="n">
        <v>6824</v>
      </c>
      <c r="I4" s="7" t="n">
        <v>3134</v>
      </c>
    </row>
    <row r="5" spans="1:9">
      <c r="A5" s="4" t="s">
        <v>740</v>
      </c>
      <c r="G5" s="6" t="n">
        <v>14043</v>
      </c>
      <c r="H5" s="6" t="n">
        <v>14648</v>
      </c>
    </row>
    <row r="6" spans="1:9">
      <c r="A6" s="4" t="s">
        <v>1288</v>
      </c>
      <c r="G6" s="6" t="n">
        <v>677300</v>
      </c>
      <c r="H6" s="6" t="n">
        <v>677700</v>
      </c>
    </row>
    <row r="7" spans="1:9">
      <c r="A7" s="4" t="s">
        <v>51</v>
      </c>
      <c r="E7" s="6" t="n">
        <v>2245</v>
      </c>
      <c r="G7" s="6" t="n">
        <v>2344</v>
      </c>
      <c r="H7" s="6" t="n">
        <v>2725</v>
      </c>
    </row>
    <row r="8" spans="1:9">
      <c r="A8" s="4" t="s">
        <v>680</v>
      </c>
      <c r="E8" s="6" t="n">
        <v>100</v>
      </c>
      <c r="G8" s="6" t="n">
        <v>400</v>
      </c>
      <c r="H8" s="7" t="n">
        <v>400</v>
      </c>
    </row>
    <row r="9" spans="1:9">
      <c r="A9" s="4" t="s">
        <v>679</v>
      </c>
      <c r="E9" s="7" t="n">
        <v>68900</v>
      </c>
      <c r="G9" s="7" t="n">
        <v>213600</v>
      </c>
    </row>
    <row r="10" spans="1:9">
      <c r="A10" s="4" t="s">
        <v>677</v>
      </c>
      <c r="G10" s="4" t="s">
        <v>614</v>
      </c>
    </row>
    <row r="11" spans="1:9">
      <c r="A11" s="4" t="s">
        <v>701</v>
      </c>
    </row>
    <row r="12" spans="1:9">
      <c r="A12" s="3" t="s">
        <v>604</v>
      </c>
    </row>
    <row r="13" spans="1:9">
      <c r="A13" s="4" t="s">
        <v>1177</v>
      </c>
      <c r="C13" s="7" t="n">
        <v>100000</v>
      </c>
    </row>
    <row r="14" spans="1:9">
      <c r="A14" s="4" t="s">
        <v>1289</v>
      </c>
      <c r="C14" s="4" t="s">
        <v>1290</v>
      </c>
    </row>
    <row r="15" spans="1:9">
      <c r="A15" s="4" t="s">
        <v>193</v>
      </c>
      <c r="C15" s="7" t="n">
        <v>102800</v>
      </c>
    </row>
    <row r="16" spans="1:9">
      <c r="A16" s="4" t="s">
        <v>1291</v>
      </c>
      <c r="C16" s="6" t="n">
        <v>3300</v>
      </c>
    </row>
    <row r="17" spans="1:9">
      <c r="A17" s="4" t="s">
        <v>740</v>
      </c>
      <c r="C17" s="7" t="n">
        <v>2300</v>
      </c>
    </row>
    <row r="18" spans="1:9">
      <c r="A18" s="4" t="s">
        <v>70</v>
      </c>
    </row>
    <row r="19" spans="1:9">
      <c r="A19" s="3" t="s">
        <v>604</v>
      </c>
    </row>
    <row r="20" spans="1:9">
      <c r="A20" s="4" t="s">
        <v>1177</v>
      </c>
      <c r="D20" s="7" t="n">
        <v>250000</v>
      </c>
    </row>
    <row r="21" spans="1:9">
      <c r="A21" s="4" t="s">
        <v>1289</v>
      </c>
      <c r="D21" s="4" t="s">
        <v>1292</v>
      </c>
    </row>
    <row r="22" spans="1:9">
      <c r="A22" s="4" t="s">
        <v>455</v>
      </c>
      <c r="D22" s="4" t="s">
        <v>456</v>
      </c>
      <c r="E22" s="4" t="s">
        <v>456</v>
      </c>
      <c r="G22" s="4" t="s">
        <v>456</v>
      </c>
      <c r="H22" s="4" t="s">
        <v>456</v>
      </c>
    </row>
    <row r="23" spans="1:9">
      <c r="A23" s="4" t="s">
        <v>193</v>
      </c>
      <c r="D23" s="7" t="n">
        <v>242200</v>
      </c>
    </row>
    <row r="24" spans="1:9">
      <c r="A24" s="4" t="s">
        <v>1287</v>
      </c>
      <c r="D24" s="7" t="n">
        <v>6400</v>
      </c>
    </row>
    <row r="25" spans="1:9">
      <c r="A25" s="4" t="s">
        <v>82</v>
      </c>
      <c r="D25" s="4" t="s">
        <v>83</v>
      </c>
      <c r="E25" s="4" t="s">
        <v>83</v>
      </c>
      <c r="G25" s="4" t="s">
        <v>83</v>
      </c>
      <c r="H25" s="4" t="s">
        <v>83</v>
      </c>
    </row>
    <row r="26" spans="1:9">
      <c r="A26" s="4" t="s">
        <v>71</v>
      </c>
    </row>
    <row r="27" spans="1:9">
      <c r="A27" s="3" t="s">
        <v>604</v>
      </c>
    </row>
    <row r="28" spans="1:9">
      <c r="A28" s="4" t="s">
        <v>1177</v>
      </c>
      <c r="B28" s="7" t="n">
        <v>325000</v>
      </c>
    </row>
    <row r="29" spans="1:9">
      <c r="A29" s="4" t="s">
        <v>455</v>
      </c>
      <c r="E29" s="4" t="s">
        <v>457</v>
      </c>
      <c r="G29" s="4" t="s">
        <v>458</v>
      </c>
      <c r="H29" s="4" t="s">
        <v>458</v>
      </c>
    </row>
    <row r="30" spans="1:9">
      <c r="A30" s="4" t="s">
        <v>193</v>
      </c>
      <c r="B30" s="7" t="n">
        <v>318800</v>
      </c>
    </row>
    <row r="31" spans="1:9">
      <c r="A31" s="4" t="s">
        <v>82</v>
      </c>
      <c r="B31" s="4" t="s">
        <v>84</v>
      </c>
      <c r="E31" s="4" t="s">
        <v>84</v>
      </c>
      <c r="G31" s="4" t="s">
        <v>84</v>
      </c>
      <c r="H31" s="4" t="s">
        <v>84</v>
      </c>
    </row>
    <row r="32" spans="1:9">
      <c r="A32" s="4" t="s">
        <v>740</v>
      </c>
      <c r="B32" s="7" t="n">
        <v>6300</v>
      </c>
    </row>
    <row r="33" spans="1:9">
      <c r="A33" s="4" t="s">
        <v>1293</v>
      </c>
      <c r="B33" s="4" t="s">
        <v>625</v>
      </c>
    </row>
    <row r="34" spans="1:9">
      <c r="A34" s="4" t="s">
        <v>704</v>
      </c>
    </row>
    <row r="35" spans="1:9">
      <c r="A35" s="3" t="s">
        <v>604</v>
      </c>
    </row>
    <row r="36" spans="1:9">
      <c r="A36" s="4" t="s">
        <v>1177</v>
      </c>
      <c r="E36" s="7" t="n">
        <v>309100</v>
      </c>
    </row>
    <row r="37" spans="1:9">
      <c r="A37" s="4" t="s">
        <v>693</v>
      </c>
      <c r="G37" s="4" t="s">
        <v>706</v>
      </c>
    </row>
    <row r="38" spans="1:9">
      <c r="A38" s="4" t="s">
        <v>695</v>
      </c>
      <c r="G38" s="4" t="s">
        <v>706</v>
      </c>
    </row>
    <row r="39" spans="1:9">
      <c r="A39" s="4" t="s">
        <v>696</v>
      </c>
      <c r="G39" s="4" t="s">
        <v>54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94</v>
      </c>
      <c r="B1" s="2" t="s">
        <v>1</v>
      </c>
      <c r="D1" s="2" t="s">
        <v>86</v>
      </c>
    </row>
    <row r="2" spans="1:6">
      <c r="B2" s="2" t="s">
        <v>2</v>
      </c>
      <c r="C2" s="2" t="s">
        <v>89</v>
      </c>
      <c r="D2" s="2" t="s">
        <v>18</v>
      </c>
      <c r="E2" s="2" t="s">
        <v>19</v>
      </c>
      <c r="F2" s="2" t="s">
        <v>93</v>
      </c>
    </row>
    <row r="3" spans="1:6">
      <c r="A3" s="3" t="s">
        <v>249</v>
      </c>
    </row>
    <row r="4" spans="1:6">
      <c r="A4" s="4" t="s">
        <v>1295</v>
      </c>
      <c r="D4" s="7" t="n">
        <v>-423245</v>
      </c>
      <c r="E4" s="7" t="n">
        <v>-74565</v>
      </c>
      <c r="F4" s="7" t="n">
        <v>-6538</v>
      </c>
    </row>
    <row r="5" spans="1:6">
      <c r="A5" s="4" t="s">
        <v>1296</v>
      </c>
      <c r="B5" s="4" t="s">
        <v>546</v>
      </c>
      <c r="C5" s="4" t="s">
        <v>546</v>
      </c>
      <c r="D5" s="4" t="s">
        <v>546</v>
      </c>
      <c r="E5" s="4" t="s">
        <v>546</v>
      </c>
      <c r="F5" s="4" t="s">
        <v>546</v>
      </c>
    </row>
    <row r="6" spans="1:6">
      <c r="A6" s="4" t="s">
        <v>1297</v>
      </c>
      <c r="D6" s="7" t="n">
        <v>-148136</v>
      </c>
      <c r="E6" s="7" t="n">
        <v>-26098</v>
      </c>
      <c r="F6" s="7" t="n">
        <v>-2288</v>
      </c>
    </row>
    <row r="7" spans="1:6">
      <c r="A7" s="4" t="s">
        <v>1298</v>
      </c>
      <c r="D7" s="6" t="n">
        <v>-20446</v>
      </c>
      <c r="E7" s="6" t="n">
        <v>-3144</v>
      </c>
      <c r="F7" s="6" t="n">
        <v>-805</v>
      </c>
    </row>
    <row r="8" spans="1:6">
      <c r="A8" s="4" t="s">
        <v>1299</v>
      </c>
      <c r="D8" s="6" t="n">
        <v>-212</v>
      </c>
      <c r="E8" s="6" t="n">
        <v>-1015</v>
      </c>
      <c r="F8" s="6" t="n">
        <v>-484</v>
      </c>
    </row>
    <row r="9" spans="1:6">
      <c r="A9" s="4" t="s">
        <v>1300</v>
      </c>
      <c r="D9" s="6" t="n">
        <v>1609</v>
      </c>
      <c r="E9" s="6" t="n">
        <v>970</v>
      </c>
      <c r="F9" s="6" t="n">
        <v>83</v>
      </c>
    </row>
    <row r="10" spans="1:6">
      <c r="A10" s="4" t="s">
        <v>1301</v>
      </c>
      <c r="D10" s="6" t="n">
        <v>143566</v>
      </c>
      <c r="E10" s="6" t="n">
        <v>2450</v>
      </c>
      <c r="F10" s="6" t="n">
        <v>-160</v>
      </c>
    </row>
    <row r="11" spans="1:6">
      <c r="A11" s="4" t="s">
        <v>1302</v>
      </c>
      <c r="D11" s="6" t="n">
        <v>-608</v>
      </c>
      <c r="E11" s="6" t="n">
        <v>-78</v>
      </c>
      <c r="F11" s="6" t="n">
        <v>-500</v>
      </c>
    </row>
    <row r="12" spans="1:6">
      <c r="A12" s="4" t="s">
        <v>1303</v>
      </c>
      <c r="B12" s="7" t="n">
        <v>2092</v>
      </c>
      <c r="C12" s="7" t="n">
        <v>-92</v>
      </c>
      <c r="D12" s="7" t="n">
        <v>-24227</v>
      </c>
      <c r="E12" s="7" t="n">
        <v>-26915</v>
      </c>
      <c r="F12" s="7" t="n">
        <v>-4154</v>
      </c>
    </row>
    <row r="13" spans="1:6">
      <c r="A13" s="4" t="s">
        <v>1304</v>
      </c>
      <c r="B13" s="4" t="s">
        <v>875</v>
      </c>
      <c r="C13" s="4" t="s">
        <v>607</v>
      </c>
      <c r="D13" s="4" t="s">
        <v>876</v>
      </c>
      <c r="E13" s="4" t="s">
        <v>877</v>
      </c>
      <c r="F13" s="4" t="s">
        <v>878</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305</v>
      </c>
      <c r="C1" s="2" t="s">
        <v>2</v>
      </c>
      <c r="D1" s="2" t="s">
        <v>18</v>
      </c>
      <c r="E1" s="2" t="s">
        <v>19</v>
      </c>
    </row>
    <row r="2" spans="1:5">
      <c r="A2" s="3" t="s">
        <v>1245</v>
      </c>
    </row>
    <row r="3" spans="1:5">
      <c r="A3" s="4" t="s">
        <v>1306</v>
      </c>
      <c r="D3" s="7" t="n">
        <v>866</v>
      </c>
      <c r="E3" s="7" t="n">
        <v>772</v>
      </c>
    </row>
    <row r="4" spans="1:5">
      <c r="A4" s="4" t="s">
        <v>1307</v>
      </c>
      <c r="D4" s="6" t="n">
        <v>2028</v>
      </c>
      <c r="E4" s="6" t="n">
        <v>695</v>
      </c>
    </row>
    <row r="5" spans="1:5">
      <c r="A5" s="4" t="s">
        <v>1308</v>
      </c>
      <c r="D5" s="6" t="n">
        <v>767</v>
      </c>
      <c r="E5" s="6" t="n">
        <v>2087</v>
      </c>
    </row>
    <row r="6" spans="1:5">
      <c r="A6" s="4" t="s">
        <v>1309</v>
      </c>
      <c r="D6" s="6" t="n">
        <v>-3478</v>
      </c>
      <c r="E6" s="6" t="n">
        <v>-71</v>
      </c>
    </row>
    <row r="7" spans="1:5">
      <c r="A7" s="4" t="s">
        <v>1302</v>
      </c>
      <c r="D7" s="6" t="n">
        <v>93</v>
      </c>
      <c r="E7" s="6" t="n">
        <v>68</v>
      </c>
    </row>
    <row r="8" spans="1:5">
      <c r="A8" s="4" t="s">
        <v>1310</v>
      </c>
      <c r="D8" s="6" t="n">
        <v>276</v>
      </c>
      <c r="E8" s="6" t="n">
        <v>3551</v>
      </c>
    </row>
    <row r="9" spans="1:5">
      <c r="A9" s="3" t="s">
        <v>1246</v>
      </c>
    </row>
    <row r="10" spans="1:5">
      <c r="A10" s="4" t="s">
        <v>1311</v>
      </c>
      <c r="D10" s="6" t="n">
        <v>-12570</v>
      </c>
      <c r="E10" s="6" t="n">
        <v>-11410</v>
      </c>
    </row>
    <row r="11" spans="1:5">
      <c r="A11" s="4" t="s">
        <v>1302</v>
      </c>
      <c r="D11" s="6" t="n">
        <v>-238</v>
      </c>
      <c r="E11" s="6" t="n">
        <v>-442</v>
      </c>
    </row>
    <row r="12" spans="1:5">
      <c r="A12" s="4" t="s">
        <v>1312</v>
      </c>
      <c r="D12" s="6" t="n">
        <v>-12808</v>
      </c>
      <c r="E12" s="6" t="n">
        <v>-11852</v>
      </c>
    </row>
    <row r="13" spans="1:5">
      <c r="A13" s="4" t="s">
        <v>1313</v>
      </c>
      <c r="D13" s="6" t="n">
        <v>-12532</v>
      </c>
      <c r="E13" s="6" t="n">
        <v>-8301</v>
      </c>
    </row>
    <row r="14" spans="1:5">
      <c r="A14" s="3" t="s">
        <v>1245</v>
      </c>
    </row>
    <row r="15" spans="1:5">
      <c r="A15" s="4" t="s">
        <v>1314</v>
      </c>
      <c r="D15" s="6" t="n">
        <v>4166</v>
      </c>
    </row>
    <row r="16" spans="1:5">
      <c r="A16" s="4" t="s">
        <v>1315</v>
      </c>
      <c r="D16" s="6" t="n">
        <v>8965</v>
      </c>
    </row>
    <row r="17" spans="1:5">
      <c r="A17" s="4" t="s">
        <v>1306</v>
      </c>
      <c r="D17" s="6" t="n">
        <v>16965</v>
      </c>
      <c r="E17" s="6" t="n">
        <v>15091</v>
      </c>
    </row>
    <row r="18" spans="1:5">
      <c r="A18" s="4" t="s">
        <v>1307</v>
      </c>
      <c r="D18" s="6" t="n">
        <v>1083</v>
      </c>
      <c r="E18" s="6" t="n">
        <v>2218</v>
      </c>
    </row>
    <row r="19" spans="1:5">
      <c r="A19" s="4" t="s">
        <v>1316</v>
      </c>
      <c r="B19" s="4" t="s">
        <v>54</v>
      </c>
      <c r="D19" s="6" t="n">
        <v>123488</v>
      </c>
      <c r="E19" s="6" t="n">
        <v>73531</v>
      </c>
    </row>
    <row r="20" spans="1:5">
      <c r="A20" s="4" t="s">
        <v>1317</v>
      </c>
      <c r="D20" s="6" t="n">
        <v>456</v>
      </c>
      <c r="E20" s="6" t="n">
        <v>525</v>
      </c>
    </row>
    <row r="21" spans="1:5">
      <c r="A21" s="4" t="s">
        <v>1318</v>
      </c>
      <c r="D21" s="6" t="n">
        <v>1098</v>
      </c>
      <c r="E21" s="6" t="n">
        <v>1209</v>
      </c>
    </row>
    <row r="22" spans="1:5">
      <c r="A22" s="4" t="s">
        <v>1319</v>
      </c>
      <c r="D22" s="6" t="n">
        <v>2673</v>
      </c>
      <c r="E22" s="6" t="n">
        <v>2155</v>
      </c>
    </row>
    <row r="23" spans="1:5">
      <c r="A23" s="4" t="s">
        <v>1320</v>
      </c>
      <c r="C23" s="7" t="n">
        <v>5500</v>
      </c>
      <c r="D23" s="6" t="n">
        <v>292</v>
      </c>
      <c r="E23" s="6" t="n">
        <v>292</v>
      </c>
    </row>
    <row r="24" spans="1:5">
      <c r="A24" s="4" t="s">
        <v>1309</v>
      </c>
      <c r="D24" s="6" t="n">
        <v>-144681</v>
      </c>
      <c r="E24" s="6" t="n">
        <v>-4318</v>
      </c>
    </row>
    <row r="25" spans="1:5">
      <c r="A25" s="4" t="s">
        <v>1302</v>
      </c>
      <c r="D25" s="6" t="n">
        <v>280</v>
      </c>
      <c r="E25" s="6" t="n">
        <v>269</v>
      </c>
    </row>
    <row r="26" spans="1:5">
      <c r="A26" s="4" t="s">
        <v>1321</v>
      </c>
      <c r="D26" s="6" t="n">
        <v>14785</v>
      </c>
      <c r="E26" s="6" t="n">
        <v>88817</v>
      </c>
    </row>
    <row r="27" spans="1:5">
      <c r="A27" s="3" t="s">
        <v>1246</v>
      </c>
    </row>
    <row r="28" spans="1:5">
      <c r="A28" s="4" t="s">
        <v>1314</v>
      </c>
      <c r="E28" s="6" t="n">
        <v>-7135</v>
      </c>
    </row>
    <row r="29" spans="1:5">
      <c r="A29" s="4" t="s">
        <v>1322</v>
      </c>
      <c r="E29" s="6" t="n">
        <v>-73557</v>
      </c>
    </row>
    <row r="30" spans="1:5">
      <c r="A30" s="4" t="s">
        <v>1311</v>
      </c>
      <c r="D30" s="6" t="n">
        <v>-1574</v>
      </c>
      <c r="E30" s="6" t="n">
        <v>-999</v>
      </c>
    </row>
    <row r="31" spans="1:5">
      <c r="A31" s="4" t="s">
        <v>1302</v>
      </c>
      <c r="D31" s="6" t="n">
        <v>-679</v>
      </c>
      <c r="E31" s="6" t="n">
        <v>-980</v>
      </c>
    </row>
    <row r="32" spans="1:5">
      <c r="A32" s="4" t="s">
        <v>1323</v>
      </c>
      <c r="D32" s="6" t="n">
        <v>-2253</v>
      </c>
      <c r="E32" s="6" t="n">
        <v>-80516</v>
      </c>
    </row>
    <row r="33" spans="1:5">
      <c r="A33" s="4" t="s">
        <v>1324</v>
      </c>
      <c r="D33" s="7" t="n">
        <v>12532</v>
      </c>
      <c r="E33" s="7" t="n">
        <v>8301</v>
      </c>
    </row>
    <row r="34" spans="1:5">
      <c r="A34" t="n"/>
    </row>
    <row r="35" spans="1:5">
      <c r="A35" s="4" t="s">
        <v>54</v>
      </c>
      <c r="B35" s="4" t="s">
        <v>1325</v>
      </c>
    </row>
  </sheetData>
  <mergeCells count="3">
    <mergeCell ref="A1:B1"/>
    <mergeCell ref="A34:D34"/>
    <mergeCell ref="B35:D3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26</v>
      </c>
      <c r="B1" s="2" t="s">
        <v>86</v>
      </c>
    </row>
    <row r="2" spans="1:3">
      <c r="B2" s="2" t="s">
        <v>18</v>
      </c>
      <c r="C2" s="2" t="s">
        <v>19</v>
      </c>
    </row>
    <row r="3" spans="1:3">
      <c r="A3" s="3" t="s">
        <v>249</v>
      </c>
    </row>
    <row r="4" spans="1:3">
      <c r="A4" s="4" t="s">
        <v>1327</v>
      </c>
      <c r="B4" s="11" t="n">
        <v>1.3</v>
      </c>
      <c r="C4" s="11" t="n">
        <v>1.3</v>
      </c>
    </row>
    <row r="5" spans="1:3">
      <c r="A5" s="4" t="s">
        <v>1328</v>
      </c>
      <c r="B5" s="11" t="n">
        <v>1.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r="A1" s="1" t="s">
        <v>1329</v>
      </c>
      <c r="B1" s="2" t="s">
        <v>496</v>
      </c>
    </row>
    <row r="2" spans="1:2">
      <c r="A2" s="3" t="s">
        <v>1330</v>
      </c>
    </row>
    <row r="3" spans="1:2">
      <c r="A3" s="4" t="s">
        <v>886</v>
      </c>
      <c r="B3" s="7" t="n">
        <v>264700</v>
      </c>
    </row>
    <row r="4" spans="1:2">
      <c r="A4" s="4" t="s">
        <v>1331</v>
      </c>
    </row>
    <row r="5" spans="1:2">
      <c r="A5" s="3" t="s">
        <v>1330</v>
      </c>
    </row>
    <row r="6" spans="1:2">
      <c r="A6" s="4" t="s">
        <v>886</v>
      </c>
      <c r="B6" s="6" t="n">
        <v>123488</v>
      </c>
    </row>
    <row r="7" spans="1:2">
      <c r="A7" s="4" t="s">
        <v>1332</v>
      </c>
    </row>
    <row r="8" spans="1:2">
      <c r="A8" s="3" t="s">
        <v>1330</v>
      </c>
    </row>
    <row r="9" spans="1:2">
      <c r="A9" s="4" t="s">
        <v>886</v>
      </c>
      <c r="B9" s="6" t="n">
        <v>134</v>
      </c>
    </row>
    <row r="10" spans="1:2">
      <c r="A10" s="4" t="s">
        <v>1333</v>
      </c>
    </row>
    <row r="11" spans="1:2">
      <c r="A11" s="3" t="s">
        <v>1330</v>
      </c>
    </row>
    <row r="12" spans="1:2">
      <c r="A12" s="4" t="s">
        <v>886</v>
      </c>
      <c r="B12" s="6" t="n">
        <v>175</v>
      </c>
    </row>
    <row r="13" spans="1:2">
      <c r="A13" s="4" t="s">
        <v>1334</v>
      </c>
    </row>
    <row r="14" spans="1:2">
      <c r="A14" s="3" t="s">
        <v>1330</v>
      </c>
    </row>
    <row r="15" spans="1:2">
      <c r="A15" s="4" t="s">
        <v>886</v>
      </c>
      <c r="B15" s="6" t="n">
        <v>899</v>
      </c>
    </row>
    <row r="16" spans="1:2">
      <c r="A16" s="4" t="s">
        <v>1335</v>
      </c>
    </row>
    <row r="17" spans="1:2">
      <c r="A17" s="3" t="s">
        <v>1330</v>
      </c>
    </row>
    <row r="18" spans="1:2">
      <c r="A18" s="4" t="s">
        <v>886</v>
      </c>
      <c r="B18" s="6" t="n">
        <v>531</v>
      </c>
    </row>
    <row r="19" spans="1:2">
      <c r="A19" s="4" t="s">
        <v>1336</v>
      </c>
    </row>
    <row r="20" spans="1:2">
      <c r="A20" s="3" t="s">
        <v>1330</v>
      </c>
    </row>
    <row r="21" spans="1:2">
      <c r="A21" s="4" t="s">
        <v>886</v>
      </c>
      <c r="B21" s="6" t="n">
        <v>405</v>
      </c>
    </row>
    <row r="22" spans="1:2">
      <c r="A22" s="4" t="s">
        <v>1337</v>
      </c>
    </row>
    <row r="23" spans="1:2">
      <c r="A23" s="3" t="s">
        <v>1330</v>
      </c>
    </row>
    <row r="24" spans="1:2">
      <c r="A24" s="4" t="s">
        <v>886</v>
      </c>
      <c r="B24" s="6" t="n">
        <v>1003</v>
      </c>
    </row>
    <row r="25" spans="1:2">
      <c r="A25" s="4" t="s">
        <v>1338</v>
      </c>
    </row>
    <row r="26" spans="1:2">
      <c r="A26" s="3" t="s">
        <v>1330</v>
      </c>
    </row>
    <row r="27" spans="1:2">
      <c r="A27" s="4" t="s">
        <v>886</v>
      </c>
      <c r="B27" s="6" t="n">
        <v>3333</v>
      </c>
    </row>
    <row r="28" spans="1:2">
      <c r="A28" s="4" t="s">
        <v>1339</v>
      </c>
    </row>
    <row r="29" spans="1:2">
      <c r="A29" s="3" t="s">
        <v>1330</v>
      </c>
    </row>
    <row r="30" spans="1:2">
      <c r="A30" s="4" t="s">
        <v>886</v>
      </c>
      <c r="B30" s="6" t="n">
        <v>767</v>
      </c>
    </row>
    <row r="31" spans="1:2">
      <c r="A31" s="4" t="s">
        <v>1340</v>
      </c>
    </row>
    <row r="32" spans="1:2">
      <c r="A32" s="3" t="s">
        <v>1330</v>
      </c>
    </row>
    <row r="33" spans="1:2">
      <c r="A33" s="4" t="s">
        <v>886</v>
      </c>
      <c r="B33" s="6" t="n">
        <v>751</v>
      </c>
    </row>
    <row r="34" spans="1:2">
      <c r="A34" s="4" t="s">
        <v>1341</v>
      </c>
    </row>
    <row r="35" spans="1:2">
      <c r="A35" s="3" t="s">
        <v>1330</v>
      </c>
    </row>
    <row r="36" spans="1:2">
      <c r="A36" s="4" t="s">
        <v>886</v>
      </c>
      <c r="B36" s="6" t="n">
        <v>19746</v>
      </c>
    </row>
    <row r="37" spans="1:2">
      <c r="A37" s="4" t="s">
        <v>1342</v>
      </c>
    </row>
    <row r="38" spans="1:2">
      <c r="A38" s="3" t="s">
        <v>1330</v>
      </c>
    </row>
    <row r="39" spans="1:2">
      <c r="A39" s="4" t="s">
        <v>886</v>
      </c>
      <c r="B39" s="6" t="n">
        <v>253</v>
      </c>
    </row>
    <row r="40" spans="1:2">
      <c r="A40" s="4" t="s">
        <v>1343</v>
      </c>
    </row>
    <row r="41" spans="1:2">
      <c r="A41" s="3" t="s">
        <v>1330</v>
      </c>
    </row>
    <row r="42" spans="1:2">
      <c r="A42" s="4" t="s">
        <v>886</v>
      </c>
      <c r="B42" s="6" t="n">
        <v>19703</v>
      </c>
    </row>
    <row r="43" spans="1:2">
      <c r="A43" s="4" t="s">
        <v>1344</v>
      </c>
    </row>
    <row r="44" spans="1:2">
      <c r="A44" s="3" t="s">
        <v>1330</v>
      </c>
    </row>
    <row r="45" spans="1:2">
      <c r="A45" s="4" t="s">
        <v>886</v>
      </c>
      <c r="B45" s="6" t="n">
        <v>18670</v>
      </c>
    </row>
    <row r="46" spans="1:2">
      <c r="A46" s="4" t="s">
        <v>1345</v>
      </c>
    </row>
    <row r="47" spans="1:2">
      <c r="A47" s="3" t="s">
        <v>1330</v>
      </c>
    </row>
    <row r="48" spans="1:2">
      <c r="A48" s="4" t="s">
        <v>886</v>
      </c>
      <c r="B48" s="7" t="n">
        <v>5711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29"/>
    <col customWidth="1" max="4" min="4" width="29"/>
    <col customWidth="1" max="5" min="5" width="29"/>
  </cols>
  <sheetData>
    <row r="1" spans="1:5">
      <c r="A1" s="1" t="s">
        <v>1346</v>
      </c>
      <c r="B1" s="2" t="s">
        <v>1</v>
      </c>
      <c r="C1" s="2" t="s">
        <v>86</v>
      </c>
    </row>
    <row r="2" spans="1:5">
      <c r="B2" s="2" t="s">
        <v>2</v>
      </c>
      <c r="C2" s="2" t="s">
        <v>1347</v>
      </c>
      <c r="D2" s="2" t="s">
        <v>582</v>
      </c>
      <c r="E2" s="2" t="s">
        <v>1348</v>
      </c>
    </row>
    <row r="3" spans="1:5">
      <c r="A3" s="3" t="s">
        <v>1349</v>
      </c>
    </row>
    <row r="4" spans="1:5">
      <c r="A4" s="4" t="s">
        <v>1204</v>
      </c>
      <c r="C4" s="6" t="n">
        <v>4</v>
      </c>
      <c r="D4" s="6" t="n">
        <v>4</v>
      </c>
    </row>
    <row r="5" spans="1:5">
      <c r="A5" s="4" t="s">
        <v>590</v>
      </c>
    </row>
    <row r="6" spans="1:5">
      <c r="A6" s="3" t="s">
        <v>1349</v>
      </c>
    </row>
    <row r="7" spans="1:5">
      <c r="A7" s="4" t="s">
        <v>1204</v>
      </c>
      <c r="C7" s="6" t="n">
        <v>4</v>
      </c>
      <c r="D7" s="6" t="n">
        <v>4</v>
      </c>
      <c r="E7" s="6" t="n">
        <v>4</v>
      </c>
    </row>
    <row r="8" spans="1:5">
      <c r="A8" s="4" t="s">
        <v>1350</v>
      </c>
    </row>
    <row r="9" spans="1:5">
      <c r="A9" s="3" t="s">
        <v>1349</v>
      </c>
    </row>
    <row r="10" spans="1:5">
      <c r="A10" s="4" t="s">
        <v>1351</v>
      </c>
      <c r="C10" s="11" t="n">
        <v>75.8</v>
      </c>
      <c r="D10" s="11" t="n">
        <v>96.40000000000001</v>
      </c>
      <c r="E10" s="11" t="n">
        <v>73.8</v>
      </c>
    </row>
    <row r="11" spans="1:5">
      <c r="A11" s="4" t="s">
        <v>1352</v>
      </c>
    </row>
    <row r="12" spans="1:5">
      <c r="A12" s="3" t="s">
        <v>1349</v>
      </c>
    </row>
    <row r="13" spans="1:5">
      <c r="A13" s="4" t="s">
        <v>1351</v>
      </c>
      <c r="C13" s="11" t="n">
        <v>152.7</v>
      </c>
      <c r="D13" s="11" t="n">
        <v>253.6</v>
      </c>
      <c r="E13" s="11" t="n">
        <v>179.5</v>
      </c>
    </row>
    <row r="14" spans="1:5">
      <c r="A14" s="4" t="s">
        <v>592</v>
      </c>
      <c r="C14" s="4" t="s">
        <v>1353</v>
      </c>
      <c r="D14" s="4" t="s">
        <v>1353</v>
      </c>
      <c r="E14" s="4" t="s">
        <v>1354</v>
      </c>
    </row>
    <row r="15" spans="1:5">
      <c r="A15" s="4" t="s">
        <v>1355</v>
      </c>
    </row>
    <row r="16" spans="1:5">
      <c r="A16" s="3" t="s">
        <v>1349</v>
      </c>
    </row>
    <row r="17" spans="1:5">
      <c r="A17" s="4" t="s">
        <v>592</v>
      </c>
      <c r="B17" s="4" t="s">
        <v>595</v>
      </c>
      <c r="C17" s="4" t="s">
        <v>596</v>
      </c>
      <c r="D17" s="4" t="s">
        <v>597</v>
      </c>
      <c r="E17" s="4" t="s">
        <v>598</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226</v>
      </c>
      <c r="B1" s="2" t="s">
        <v>1</v>
      </c>
      <c r="C1" s="2" t="s">
        <v>86</v>
      </c>
    </row>
    <row r="2" spans="1:3">
      <c r="B2" s="2" t="s">
        <v>2</v>
      </c>
      <c r="C2" s="2" t="s">
        <v>18</v>
      </c>
    </row>
    <row r="3" spans="1:3">
      <c r="A3" s="3" t="s">
        <v>227</v>
      </c>
    </row>
    <row r="4" spans="1:3">
      <c r="A4" s="4" t="s">
        <v>228</v>
      </c>
      <c r="B4" s="4" t="s">
        <v>229</v>
      </c>
      <c r="C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26"/>
    <col customWidth="1" max="6" min="6" width="14"/>
  </cols>
  <sheetData>
    <row r="1" spans="1:6">
      <c r="A1" s="1" t="s">
        <v>1356</v>
      </c>
      <c r="B1" s="2" t="s">
        <v>1</v>
      </c>
      <c r="D1" s="2" t="s">
        <v>86</v>
      </c>
    </row>
    <row r="2" spans="1:6">
      <c r="B2" s="2" t="s">
        <v>2</v>
      </c>
      <c r="C2" s="2" t="s">
        <v>89</v>
      </c>
      <c r="D2" s="2" t="s">
        <v>18</v>
      </c>
      <c r="E2" s="2" t="s">
        <v>19</v>
      </c>
      <c r="F2" s="2" t="s">
        <v>93</v>
      </c>
    </row>
    <row r="3" spans="1:6">
      <c r="A3" s="3" t="s">
        <v>257</v>
      </c>
    </row>
    <row r="4" spans="1:6">
      <c r="A4" s="4" t="s">
        <v>1357</v>
      </c>
      <c r="B4" s="6" t="n">
        <v>443672</v>
      </c>
      <c r="C4" s="6" t="n">
        <v>402561</v>
      </c>
      <c r="D4" s="6" t="n">
        <v>402561</v>
      </c>
      <c r="E4" s="6" t="n">
        <v>449087</v>
      </c>
      <c r="F4" s="6" t="n">
        <v>502253</v>
      </c>
    </row>
    <row r="5" spans="1:6">
      <c r="A5" s="4" t="s">
        <v>1358</v>
      </c>
      <c r="D5" s="6" t="n">
        <v>80000</v>
      </c>
    </row>
    <row r="6" spans="1:6">
      <c r="A6" s="4" t="s">
        <v>1359</v>
      </c>
      <c r="B6" s="6" t="n">
        <v>0</v>
      </c>
      <c r="C6" s="6" t="n">
        <v>0</v>
      </c>
      <c r="E6" s="6" t="n">
        <v>-46526</v>
      </c>
      <c r="F6" s="6" t="n">
        <v>-49166</v>
      </c>
    </row>
    <row r="7" spans="1:6">
      <c r="A7" s="4" t="s">
        <v>1360</v>
      </c>
      <c r="D7" s="6" t="n">
        <v>-38889</v>
      </c>
      <c r="F7" s="6" t="n">
        <v>-4000</v>
      </c>
    </row>
    <row r="8" spans="1:6">
      <c r="A8" s="4" t="s">
        <v>1361</v>
      </c>
      <c r="B8" s="6" t="n">
        <v>1295094</v>
      </c>
      <c r="D8" s="6" t="n">
        <v>443672</v>
      </c>
      <c r="E8" s="6" t="n">
        <v>402561</v>
      </c>
      <c r="F8" s="6" t="n">
        <v>449087</v>
      </c>
    </row>
    <row r="9" spans="1:6">
      <c r="A9" s="4" t="s">
        <v>1362</v>
      </c>
      <c r="B9" s="9" t="n">
        <v>9.640000000000001</v>
      </c>
      <c r="C9" s="9" t="n">
        <v>10.82</v>
      </c>
      <c r="D9" s="9" t="n">
        <v>10.82</v>
      </c>
      <c r="E9" s="9" t="n">
        <v>10.85</v>
      </c>
      <c r="F9" s="9" t="n">
        <v>10.95</v>
      </c>
    </row>
    <row r="10" spans="1:6">
      <c r="A10" s="4" t="s">
        <v>1363</v>
      </c>
      <c r="B10" s="6" t="n">
        <v>367005</v>
      </c>
      <c r="D10" s="6" t="n">
        <v>363672</v>
      </c>
    </row>
    <row r="11" spans="1:6">
      <c r="A11" s="4" t="s">
        <v>1364</v>
      </c>
      <c r="D11" s="9" t="n">
        <v>4.48</v>
      </c>
    </row>
    <row r="12" spans="1:6">
      <c r="A12" s="4" t="s">
        <v>1365</v>
      </c>
      <c r="E12" s="10" t="n">
        <v>11.09</v>
      </c>
      <c r="F12" s="10" t="n">
        <v>10.85</v>
      </c>
    </row>
    <row r="13" spans="1:6">
      <c r="A13" s="4" t="s">
        <v>1366</v>
      </c>
      <c r="D13" s="10" t="n">
        <v>11.23</v>
      </c>
      <c r="F13" s="10" t="n">
        <v>23.28</v>
      </c>
    </row>
    <row r="14" spans="1:6">
      <c r="A14" s="4" t="s">
        <v>1367</v>
      </c>
      <c r="B14" s="9" t="n">
        <v>4.41</v>
      </c>
      <c r="D14" s="10" t="n">
        <v>9.640000000000001</v>
      </c>
      <c r="E14" s="9" t="n">
        <v>10.82</v>
      </c>
      <c r="F14" s="9" t="n">
        <v>10.85</v>
      </c>
    </row>
    <row r="15" spans="1:6">
      <c r="A15" s="4" t="s">
        <v>1368</v>
      </c>
      <c r="B15" s="9" t="n">
        <v>10.72</v>
      </c>
      <c r="D15" s="9" t="n">
        <v>10.77</v>
      </c>
    </row>
    <row r="16" spans="1:6">
      <c r="A16" s="4" t="s">
        <v>1369</v>
      </c>
      <c r="B16" s="4" t="s">
        <v>928</v>
      </c>
      <c r="D16" s="4" t="s">
        <v>929</v>
      </c>
      <c r="E16" s="4" t="s">
        <v>930</v>
      </c>
    </row>
    <row r="17" spans="1:6">
      <c r="A17" s="4" t="s">
        <v>1370</v>
      </c>
      <c r="B17" s="4" t="s">
        <v>932</v>
      </c>
      <c r="D17" s="4" t="s">
        <v>933</v>
      </c>
    </row>
    <row r="18" spans="1:6">
      <c r="A18" s="4" t="s">
        <v>1371</v>
      </c>
      <c r="D18" s="7" t="n">
        <v>0</v>
      </c>
    </row>
    <row r="19" spans="1:6">
      <c r="A19" s="4" t="s">
        <v>1372</v>
      </c>
      <c r="D19" s="7" t="n">
        <v>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373</v>
      </c>
      <c r="B1" s="2" t="s">
        <v>86</v>
      </c>
    </row>
    <row r="2" spans="1:4">
      <c r="B2" s="2" t="s">
        <v>18</v>
      </c>
      <c r="C2" s="2" t="s">
        <v>19</v>
      </c>
      <c r="D2" s="2" t="s">
        <v>93</v>
      </c>
    </row>
    <row r="3" spans="1:4">
      <c r="A3" s="4" t="s">
        <v>1374</v>
      </c>
    </row>
    <row r="4" spans="1:4">
      <c r="A4" s="3" t="s">
        <v>923</v>
      </c>
    </row>
    <row r="5" spans="1:4">
      <c r="A5" s="4" t="s">
        <v>394</v>
      </c>
      <c r="B5" s="4" t="s">
        <v>625</v>
      </c>
      <c r="C5" s="4" t="s">
        <v>625</v>
      </c>
      <c r="D5" s="4" t="s">
        <v>625</v>
      </c>
    </row>
    <row r="6" spans="1:4">
      <c r="A6" s="4" t="s">
        <v>1375</v>
      </c>
    </row>
    <row r="7" spans="1:4">
      <c r="A7" s="3" t="s">
        <v>923</v>
      </c>
    </row>
    <row r="8" spans="1:4">
      <c r="A8" s="4" t="s">
        <v>394</v>
      </c>
      <c r="B8" s="4" t="s">
        <v>651</v>
      </c>
      <c r="C8" s="4" t="s">
        <v>651</v>
      </c>
      <c r="D8" s="4" t="s">
        <v>651</v>
      </c>
    </row>
    <row r="9" spans="1:4">
      <c r="A9" s="4" t="s">
        <v>1376</v>
      </c>
    </row>
    <row r="10" spans="1:4">
      <c r="A10" s="3" t="s">
        <v>923</v>
      </c>
    </row>
    <row r="11" spans="1:4">
      <c r="A11" s="4" t="s">
        <v>394</v>
      </c>
      <c r="B11" s="4" t="s">
        <v>550</v>
      </c>
      <c r="C11" s="4" t="s">
        <v>550</v>
      </c>
      <c r="D11" s="4" t="s">
        <v>550</v>
      </c>
    </row>
    <row r="12" spans="1:4">
      <c r="A12" s="4" t="s">
        <v>1377</v>
      </c>
    </row>
    <row r="13" spans="1:4">
      <c r="A13" s="3" t="s">
        <v>923</v>
      </c>
    </row>
    <row r="14" spans="1:4">
      <c r="A14" s="4" t="s">
        <v>394</v>
      </c>
      <c r="B14" s="4" t="s">
        <v>1378</v>
      </c>
      <c r="C14" s="4" t="s">
        <v>1378</v>
      </c>
      <c r="D14" s="4" t="s">
        <v>1378</v>
      </c>
    </row>
    <row r="15" spans="1:4">
      <c r="A15" s="4" t="s">
        <v>1379</v>
      </c>
    </row>
    <row r="16" spans="1:4">
      <c r="A16" s="3" t="s">
        <v>923</v>
      </c>
    </row>
    <row r="17" spans="1:4">
      <c r="A17" s="4" t="s">
        <v>394</v>
      </c>
      <c r="B17" s="4" t="s">
        <v>698</v>
      </c>
      <c r="C17" s="4" t="s">
        <v>698</v>
      </c>
      <c r="D17" s="4" t="s">
        <v>6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0</v>
      </c>
      <c r="B1" s="2" t="s">
        <v>86</v>
      </c>
    </row>
    <row r="2" spans="1:3">
      <c r="B2" s="2" t="s">
        <v>18</v>
      </c>
      <c r="C2" s="2" t="s">
        <v>19</v>
      </c>
    </row>
    <row r="3" spans="1:3">
      <c r="A3" s="3" t="s">
        <v>923</v>
      </c>
    </row>
    <row r="4" spans="1:3">
      <c r="A4" s="4" t="s">
        <v>940</v>
      </c>
      <c r="B4" s="4" t="s">
        <v>698</v>
      </c>
      <c r="C4" s="4" t="s">
        <v>698</v>
      </c>
    </row>
    <row r="5" spans="1:3">
      <c r="A5" s="4" t="s">
        <v>1381</v>
      </c>
      <c r="B5" s="4" t="s">
        <v>609</v>
      </c>
      <c r="C5" s="4" t="s">
        <v>1382</v>
      </c>
    </row>
    <row r="6" spans="1:3">
      <c r="A6" s="4" t="s">
        <v>1383</v>
      </c>
      <c r="B6" s="4" t="s">
        <v>1384</v>
      </c>
      <c r="C6" s="4" t="s">
        <v>1385</v>
      </c>
    </row>
    <row r="7" spans="1:3">
      <c r="A7" s="4" t="s">
        <v>1386</v>
      </c>
      <c r="B7" s="4" t="s">
        <v>1387</v>
      </c>
      <c r="C7" s="4" t="s">
        <v>1388</v>
      </c>
    </row>
    <row r="8" spans="1:3">
      <c r="A8" s="4" t="s">
        <v>1389</v>
      </c>
      <c r="B8" s="4" t="s">
        <v>1219</v>
      </c>
      <c r="C8" s="4" t="s">
        <v>1219</v>
      </c>
    </row>
    <row r="9" spans="1:3">
      <c r="A9" s="4" t="s">
        <v>1390</v>
      </c>
    </row>
    <row r="10" spans="1:3">
      <c r="A10" s="3" t="s">
        <v>923</v>
      </c>
    </row>
    <row r="11" spans="1:3">
      <c r="A11" s="4" t="s">
        <v>1391</v>
      </c>
      <c r="B11" s="4" t="s">
        <v>1392</v>
      </c>
      <c r="C11" s="4" t="s">
        <v>1393</v>
      </c>
    </row>
    <row r="12" spans="1:3">
      <c r="A12" s="4" t="s">
        <v>1394</v>
      </c>
      <c r="B12" s="4" t="s">
        <v>638</v>
      </c>
      <c r="C12" s="4" t="s">
        <v>139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r="A1" s="1" t="s">
        <v>1396</v>
      </c>
      <c r="B1" s="2" t="s">
        <v>86</v>
      </c>
    </row>
    <row r="2" spans="1:4">
      <c r="B2" s="2" t="s">
        <v>1397</v>
      </c>
      <c r="C2" s="2" t="s">
        <v>1398</v>
      </c>
      <c r="D2" s="2" t="s">
        <v>1399</v>
      </c>
    </row>
    <row r="3" spans="1:4">
      <c r="A3" s="3" t="s">
        <v>1400</v>
      </c>
    </row>
    <row r="4" spans="1:4">
      <c r="A4" s="4" t="s">
        <v>1401</v>
      </c>
      <c r="B4" s="7" t="n">
        <v>23101</v>
      </c>
      <c r="C4" s="7" t="n">
        <v>5731</v>
      </c>
      <c r="D4" s="7" t="n">
        <v>36968</v>
      </c>
    </row>
    <row r="5" spans="1:4">
      <c r="A5" s="4" t="s">
        <v>1402</v>
      </c>
      <c r="B5" s="6" t="n">
        <v>144954</v>
      </c>
      <c r="C5" s="6" t="n">
        <v>258097</v>
      </c>
      <c r="D5" s="6" t="n">
        <v>171087</v>
      </c>
    </row>
    <row r="6" spans="1:4">
      <c r="A6" s="4" t="s">
        <v>1403</v>
      </c>
      <c r="B6" s="6" t="n">
        <v>0</v>
      </c>
      <c r="C6" s="6" t="n">
        <v>0</v>
      </c>
      <c r="D6" s="6" t="n">
        <v>0</v>
      </c>
    </row>
    <row r="7" spans="1:4">
      <c r="A7" s="4" t="s">
        <v>1404</v>
      </c>
      <c r="B7" s="6" t="n">
        <v>-147850</v>
      </c>
      <c r="C7" s="6" t="n">
        <v>-240494</v>
      </c>
      <c r="D7" s="6" t="n">
        <v>-202323</v>
      </c>
    </row>
    <row r="8" spans="1:4">
      <c r="A8" s="4" t="s">
        <v>1405</v>
      </c>
      <c r="B8" s="6" t="n">
        <v>-2907</v>
      </c>
      <c r="C8" s="6" t="n">
        <v>-233</v>
      </c>
      <c r="D8" s="6" t="n">
        <v>-1</v>
      </c>
    </row>
    <row r="9" spans="1:4">
      <c r="A9" s="4" t="s">
        <v>1406</v>
      </c>
      <c r="B9" s="6" t="n">
        <v>17298</v>
      </c>
      <c r="C9" s="6" t="n">
        <v>23101</v>
      </c>
      <c r="D9" s="6" t="n">
        <v>5731</v>
      </c>
    </row>
    <row r="10" spans="1:4">
      <c r="A10" s="4" t="s">
        <v>1407</v>
      </c>
      <c r="B10" s="6" t="n">
        <v>-12156</v>
      </c>
      <c r="C10" s="6" t="n">
        <v>-20407</v>
      </c>
      <c r="D10" s="6" t="n">
        <v>-3597</v>
      </c>
    </row>
    <row r="11" spans="1:4">
      <c r="A11" s="4" t="s">
        <v>1408</v>
      </c>
      <c r="B11" s="7" t="n">
        <v>5142</v>
      </c>
      <c r="C11" s="7" t="n">
        <v>2694</v>
      </c>
      <c r="D11" s="7" t="n">
        <v>2134</v>
      </c>
    </row>
    <row r="12" spans="1:4">
      <c r="A12" s="4" t="s">
        <v>1409</v>
      </c>
      <c r="B12" s="6" t="n">
        <v>14</v>
      </c>
      <c r="C12" s="6" t="n">
        <v>6</v>
      </c>
      <c r="D12" s="6" t="n">
        <v>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1410</v>
      </c>
      <c r="B1" s="2" t="s">
        <v>528</v>
      </c>
      <c r="C1" s="2" t="s">
        <v>500</v>
      </c>
      <c r="D1" s="2" t="s">
        <v>529</v>
      </c>
    </row>
    <row r="2" spans="1:4">
      <c r="A2" s="3" t="s">
        <v>1411</v>
      </c>
    </row>
    <row r="3" spans="1:4">
      <c r="A3" s="4" t="s">
        <v>1412</v>
      </c>
      <c r="B3" s="7" t="n">
        <v>5142</v>
      </c>
      <c r="C3" s="7" t="n">
        <v>2694</v>
      </c>
      <c r="D3" s="7" t="n">
        <v>2134</v>
      </c>
    </row>
    <row r="4" spans="1:4">
      <c r="A4" s="4" t="s">
        <v>1413</v>
      </c>
    </row>
    <row r="5" spans="1:4">
      <c r="A5" s="3" t="s">
        <v>1411</v>
      </c>
    </row>
    <row r="6" spans="1:4">
      <c r="A6" s="4" t="s">
        <v>1414</v>
      </c>
      <c r="B6" s="6" t="n">
        <v>9</v>
      </c>
    </row>
    <row r="7" spans="1:4">
      <c r="A7" s="4" t="s">
        <v>1415</v>
      </c>
    </row>
    <row r="8" spans="1:4">
      <c r="A8" s="3" t="s">
        <v>1411</v>
      </c>
    </row>
    <row r="9" spans="1:4">
      <c r="A9" s="4" t="s">
        <v>1414</v>
      </c>
      <c r="B9" s="6" t="n">
        <v>4</v>
      </c>
    </row>
    <row r="10" spans="1:4">
      <c r="A10" s="4" t="s">
        <v>1416</v>
      </c>
    </row>
    <row r="11" spans="1:4">
      <c r="A11" s="3" t="s">
        <v>1411</v>
      </c>
    </row>
    <row r="12" spans="1:4">
      <c r="A12" s="4" t="s">
        <v>1414</v>
      </c>
      <c r="B12" s="6" t="n">
        <v>1</v>
      </c>
    </row>
    <row r="13" spans="1:4">
      <c r="A13" s="4" t="s">
        <v>568</v>
      </c>
    </row>
    <row r="14" spans="1:4">
      <c r="A14" s="3" t="s">
        <v>1411</v>
      </c>
    </row>
    <row r="15" spans="1:4">
      <c r="A15" s="4" t="s">
        <v>1417</v>
      </c>
      <c r="B15" s="6" t="n">
        <v>8</v>
      </c>
    </row>
    <row r="16" spans="1:4">
      <c r="A16" s="4" t="s">
        <v>1418</v>
      </c>
      <c r="B16" s="6" t="n">
        <v>1</v>
      </c>
    </row>
    <row r="17" spans="1:4">
      <c r="A17" s="4" t="s">
        <v>1419</v>
      </c>
    </row>
    <row r="18" spans="1:4">
      <c r="A18" s="3" t="s">
        <v>1411</v>
      </c>
    </row>
    <row r="19" spans="1:4">
      <c r="A19" s="4" t="s">
        <v>1417</v>
      </c>
      <c r="B19" s="6" t="n">
        <v>3</v>
      </c>
    </row>
    <row r="20" spans="1:4">
      <c r="A20" s="4" t="s">
        <v>1418</v>
      </c>
      <c r="B20" s="6" t="n">
        <v>1</v>
      </c>
    </row>
    <row r="21" spans="1:4">
      <c r="A21" s="4" t="s">
        <v>1420</v>
      </c>
    </row>
    <row r="22" spans="1:4">
      <c r="A22" s="3" t="s">
        <v>1411</v>
      </c>
    </row>
    <row r="23" spans="1:4">
      <c r="A23" s="4" t="s">
        <v>1421</v>
      </c>
      <c r="B23" s="6" t="n">
        <v>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s>
  <sheetData>
    <row r="1" spans="1:5">
      <c r="A1" s="1" t="s">
        <v>1422</v>
      </c>
      <c r="C1" s="2" t="s">
        <v>86</v>
      </c>
    </row>
    <row r="2" spans="1:5">
      <c r="C2" s="2" t="s">
        <v>18</v>
      </c>
      <c r="D2" s="2" t="s">
        <v>19</v>
      </c>
      <c r="E2" s="2" t="s">
        <v>93</v>
      </c>
    </row>
    <row r="3" spans="1:5">
      <c r="A3" s="3" t="s">
        <v>1423</v>
      </c>
    </row>
    <row r="4" spans="1:5">
      <c r="A4" s="4" t="s">
        <v>1424</v>
      </c>
      <c r="C4" s="7" t="n">
        <v>3011</v>
      </c>
      <c r="D4" s="7" t="n">
        <v>9446</v>
      </c>
      <c r="E4" s="7" t="n">
        <v>11408</v>
      </c>
    </row>
    <row r="5" spans="1:5">
      <c r="A5" s="4" t="s">
        <v>1425</v>
      </c>
      <c r="C5" s="6" t="n">
        <v>231</v>
      </c>
      <c r="D5" s="6" t="n">
        <v>869</v>
      </c>
      <c r="E5" s="6" t="n">
        <v>3651</v>
      </c>
    </row>
    <row r="6" spans="1:5">
      <c r="A6" s="4" t="s">
        <v>1426</v>
      </c>
      <c r="C6" s="6" t="n">
        <v>193928</v>
      </c>
      <c r="D6" s="6" t="n">
        <v>549758</v>
      </c>
      <c r="E6" s="6" t="n">
        <v>337614</v>
      </c>
    </row>
    <row r="7" spans="1:5">
      <c r="A7" s="4" t="s">
        <v>1427</v>
      </c>
      <c r="C7" s="6" t="n">
        <v>2818</v>
      </c>
      <c r="D7" s="6" t="n">
        <v>9110</v>
      </c>
      <c r="E7" s="6" t="n">
        <v>3031</v>
      </c>
    </row>
    <row r="8" spans="1:5">
      <c r="A8" s="4" t="s">
        <v>1428</v>
      </c>
      <c r="C8" s="6" t="n">
        <v>220953</v>
      </c>
      <c r="D8" s="6" t="n">
        <v>566297</v>
      </c>
      <c r="E8" s="6" t="n">
        <v>340540</v>
      </c>
    </row>
    <row r="9" spans="1:5">
      <c r="A9" s="4" t="s">
        <v>1429</v>
      </c>
    </row>
    <row r="10" spans="1:5">
      <c r="A10" s="3" t="s">
        <v>1423</v>
      </c>
    </row>
    <row r="11" spans="1:5">
      <c r="A11" s="4" t="s">
        <v>1430</v>
      </c>
      <c r="C11" s="6" t="n">
        <v>1</v>
      </c>
      <c r="D11" s="6" t="n">
        <v>161</v>
      </c>
      <c r="E11" s="6" t="n">
        <v>2445</v>
      </c>
    </row>
    <row r="12" spans="1:5">
      <c r="A12" s="4" t="s">
        <v>1431</v>
      </c>
      <c r="C12" s="6" t="n">
        <v>28242</v>
      </c>
      <c r="D12" s="6" t="n">
        <v>169408</v>
      </c>
      <c r="E12" s="6" t="n">
        <v>39291</v>
      </c>
    </row>
    <row r="13" spans="1:5">
      <c r="A13" s="4" t="s">
        <v>1424</v>
      </c>
      <c r="B13" s="4" t="s">
        <v>54</v>
      </c>
      <c r="C13" s="6" t="n">
        <v>158318</v>
      </c>
      <c r="D13" s="6" t="n">
        <v>316235</v>
      </c>
      <c r="E13" s="6" t="n">
        <v>231112</v>
      </c>
    </row>
    <row r="14" spans="1:5">
      <c r="A14" s="4" t="s">
        <v>1425</v>
      </c>
      <c r="B14" s="4" t="s">
        <v>54</v>
      </c>
      <c r="C14" s="6" t="n">
        <v>31574</v>
      </c>
      <c r="D14" s="6" t="n">
        <v>71383</v>
      </c>
      <c r="E14" s="6" t="n">
        <v>64661</v>
      </c>
    </row>
    <row r="15" spans="1:5">
      <c r="A15" s="4" t="s">
        <v>1426</v>
      </c>
      <c r="C15" s="6" t="n">
        <v>218135</v>
      </c>
      <c r="D15" s="6" t="n">
        <v>557187</v>
      </c>
      <c r="E15" s="6" t="n">
        <v>337509</v>
      </c>
    </row>
    <row r="16" spans="1:5">
      <c r="A16" s="4" t="s">
        <v>1427</v>
      </c>
      <c r="C16" s="6" t="n">
        <v>2818</v>
      </c>
      <c r="D16" s="6" t="n">
        <v>9110</v>
      </c>
      <c r="E16" s="6" t="n">
        <v>3031</v>
      </c>
    </row>
    <row r="17" spans="1:5">
      <c r="A17" s="4" t="s">
        <v>1428</v>
      </c>
      <c r="C17" s="6" t="n">
        <v>220953</v>
      </c>
      <c r="D17" s="6" t="n">
        <v>566297</v>
      </c>
      <c r="E17" s="6" t="n">
        <v>340540</v>
      </c>
    </row>
    <row r="18" spans="1:5">
      <c r="A18" s="4" t="s">
        <v>1432</v>
      </c>
    </row>
    <row r="19" spans="1:5">
      <c r="A19" s="3" t="s">
        <v>1423</v>
      </c>
    </row>
    <row r="20" spans="1:5">
      <c r="A20" s="4" t="s">
        <v>1425</v>
      </c>
      <c r="B20" s="4" t="s">
        <v>54</v>
      </c>
      <c r="C20" s="6" t="n">
        <v>824</v>
      </c>
      <c r="D20" s="6" t="n">
        <v>438</v>
      </c>
      <c r="E20" s="6" t="n">
        <v>1958</v>
      </c>
    </row>
    <row r="21" spans="1:5">
      <c r="A21" s="4" t="s">
        <v>1426</v>
      </c>
      <c r="C21" s="7" t="n">
        <v>824</v>
      </c>
      <c r="D21" s="7" t="n">
        <v>438</v>
      </c>
      <c r="E21" s="7" t="n">
        <v>1958</v>
      </c>
    </row>
    <row r="22" spans="1:5">
      <c r="A22" t="n"/>
    </row>
    <row r="23" spans="1:5">
      <c r="A23" s="4" t="s">
        <v>54</v>
      </c>
      <c r="B23" s="4" t="s">
        <v>1433</v>
      </c>
    </row>
  </sheetData>
  <mergeCells count="4">
    <mergeCell ref="A1:B2"/>
    <mergeCell ref="C1:E1"/>
    <mergeCell ref="A22:D22"/>
    <mergeCell ref="B23:D23"/>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34</v>
      </c>
      <c r="C1" s="2" t="s">
        <v>86</v>
      </c>
    </row>
    <row r="2" spans="1:5">
      <c r="C2" s="2" t="s">
        <v>18</v>
      </c>
      <c r="D2" s="2" t="s">
        <v>19</v>
      </c>
      <c r="E2" s="2" t="s">
        <v>93</v>
      </c>
    </row>
    <row r="3" spans="1:5">
      <c r="A3" s="3" t="s">
        <v>1400</v>
      </c>
    </row>
    <row r="4" spans="1:5">
      <c r="A4" s="4" t="s">
        <v>1428</v>
      </c>
      <c r="C4" s="7" t="n">
        <v>220953</v>
      </c>
      <c r="D4" s="7" t="n">
        <v>566297</v>
      </c>
      <c r="E4" s="7" t="n">
        <v>340540</v>
      </c>
    </row>
    <row r="5" spans="1:5">
      <c r="A5" s="4" t="s">
        <v>182</v>
      </c>
      <c r="E5" s="6" t="n">
        <v>2493</v>
      </c>
    </row>
    <row r="6" spans="1:5">
      <c r="A6" s="4" t="s">
        <v>1435</v>
      </c>
      <c r="E6" s="6" t="n">
        <v>2</v>
      </c>
    </row>
    <row r="7" spans="1:5">
      <c r="A7" s="4" t="s">
        <v>103</v>
      </c>
      <c r="C7" s="6" t="n">
        <v>-3011</v>
      </c>
      <c r="D7" s="6" t="n">
        <v>-9446</v>
      </c>
      <c r="E7" s="6" t="n">
        <v>-11408</v>
      </c>
    </row>
    <row r="8" spans="1:5">
      <c r="A8" s="4" t="s">
        <v>1427</v>
      </c>
      <c r="C8" s="6" t="n">
        <v>-2818</v>
      </c>
      <c r="D8" s="6" t="n">
        <v>-9110</v>
      </c>
      <c r="E8" s="6" t="n">
        <v>-3031</v>
      </c>
    </row>
    <row r="9" spans="1:5">
      <c r="A9" s="4" t="s">
        <v>1436</v>
      </c>
      <c r="C9" s="6" t="n">
        <v>-4905</v>
      </c>
      <c r="D9" s="6" t="n">
        <v>-6075</v>
      </c>
      <c r="E9" s="6" t="n">
        <v>-5024</v>
      </c>
    </row>
    <row r="10" spans="1:5">
      <c r="A10" s="4" t="s">
        <v>1437</v>
      </c>
      <c r="C10" s="6" t="n">
        <v>231</v>
      </c>
      <c r="D10" s="6" t="n">
        <v>869</v>
      </c>
      <c r="E10" s="6" t="n">
        <v>3651</v>
      </c>
    </row>
    <row r="11" spans="1:5">
      <c r="A11" s="4" t="s">
        <v>1302</v>
      </c>
      <c r="B11" s="4" t="s">
        <v>54</v>
      </c>
      <c r="C11" s="6" t="n">
        <v>-16522</v>
      </c>
      <c r="D11" s="6" t="n">
        <v>7223</v>
      </c>
      <c r="E11" s="6" t="n">
        <v>10391</v>
      </c>
    </row>
    <row r="12" spans="1:5">
      <c r="A12" s="4" t="s">
        <v>1426</v>
      </c>
      <c r="C12" s="7" t="n">
        <v>193928</v>
      </c>
      <c r="D12" s="7" t="n">
        <v>549758</v>
      </c>
      <c r="E12" s="7" t="n">
        <v>337614</v>
      </c>
    </row>
    <row r="13" spans="1:5">
      <c r="A13" t="n"/>
    </row>
    <row r="14" spans="1:5">
      <c r="A14" s="4" t="s">
        <v>54</v>
      </c>
      <c r="B14" s="4" t="s">
        <v>1438</v>
      </c>
    </row>
  </sheetData>
  <mergeCells count="4">
    <mergeCell ref="A1:B2"/>
    <mergeCell ref="C1:E1"/>
    <mergeCell ref="A13:D13"/>
    <mergeCell ref="B14:D14"/>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9</v>
      </c>
      <c r="B1" s="2" t="s">
        <v>18</v>
      </c>
      <c r="C1" s="2" t="s">
        <v>19</v>
      </c>
    </row>
    <row r="2" spans="1:3">
      <c r="A2" s="4" t="s">
        <v>1429</v>
      </c>
    </row>
    <row r="3" spans="1:3">
      <c r="A3" s="3" t="s">
        <v>1440</v>
      </c>
    </row>
    <row r="4" spans="1:3">
      <c r="A4" s="4" t="s">
        <v>1441</v>
      </c>
      <c r="B4" s="7" t="n">
        <v>1239430</v>
      </c>
      <c r="C4" s="7" t="n">
        <v>1079039</v>
      </c>
    </row>
    <row r="5" spans="1:3">
      <c r="A5" s="4" t="s">
        <v>1442</v>
      </c>
      <c r="B5" s="6" t="n">
        <v>17030</v>
      </c>
      <c r="C5" s="6" t="n">
        <v>24248</v>
      </c>
    </row>
    <row r="6" spans="1:3">
      <c r="A6" s="4" t="s">
        <v>1443</v>
      </c>
      <c r="B6" s="6" t="n">
        <v>28064</v>
      </c>
      <c r="C6" s="6" t="n">
        <v>27030</v>
      </c>
    </row>
    <row r="7" spans="1:3">
      <c r="A7" s="4" t="s">
        <v>32</v>
      </c>
      <c r="B7" s="6" t="n">
        <v>144408</v>
      </c>
      <c r="C7" s="6" t="n">
        <v>127597</v>
      </c>
    </row>
    <row r="8" spans="1:3">
      <c r="A8" s="4" t="s">
        <v>1444</v>
      </c>
      <c r="B8" s="6" t="n">
        <v>262992</v>
      </c>
      <c r="C8" s="6" t="n">
        <v>322413</v>
      </c>
    </row>
    <row r="9" spans="1:3">
      <c r="A9" s="4" t="s">
        <v>135</v>
      </c>
      <c r="B9" s="6" t="n">
        <v>1691924</v>
      </c>
      <c r="C9" s="6" t="n">
        <v>1580327</v>
      </c>
    </row>
    <row r="10" spans="1:3">
      <c r="A10" s="4" t="s">
        <v>1445</v>
      </c>
      <c r="B10" s="6" t="n">
        <v>-696447</v>
      </c>
      <c r="C10" s="6" t="n">
        <v>-362804</v>
      </c>
    </row>
    <row r="11" spans="1:3">
      <c r="A11" s="4" t="s">
        <v>135</v>
      </c>
      <c r="B11" s="6" t="n">
        <v>995477</v>
      </c>
      <c r="C11" s="6" t="n">
        <v>1217523</v>
      </c>
    </row>
    <row r="12" spans="1:3">
      <c r="A12" s="4" t="s">
        <v>1432</v>
      </c>
    </row>
    <row r="13" spans="1:3">
      <c r="A13" s="3" t="s">
        <v>1440</v>
      </c>
    </row>
    <row r="14" spans="1:3">
      <c r="A14" s="4" t="s">
        <v>1442</v>
      </c>
      <c r="B14" s="6" t="n">
        <v>19970</v>
      </c>
      <c r="C14" s="6" t="n">
        <v>19946</v>
      </c>
    </row>
    <row r="15" spans="1:3">
      <c r="A15" s="4" t="s">
        <v>135</v>
      </c>
      <c r="B15" s="6" t="n">
        <v>19970</v>
      </c>
      <c r="C15" s="6" t="n">
        <v>19946</v>
      </c>
    </row>
    <row r="16" spans="1:3">
      <c r="A16" s="4" t="s">
        <v>1445</v>
      </c>
      <c r="B16" s="6" t="n">
        <v>-3411</v>
      </c>
      <c r="C16" s="6" t="n">
        <v>-2611</v>
      </c>
    </row>
    <row r="17" spans="1:3">
      <c r="A17" s="4" t="s">
        <v>135</v>
      </c>
      <c r="B17" s="7" t="n">
        <v>16559</v>
      </c>
      <c r="C17" s="7" t="n">
        <v>1733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r="A1" s="1" t="s">
        <v>1446</v>
      </c>
      <c r="B1" s="2" t="s">
        <v>86</v>
      </c>
    </row>
    <row r="2" spans="1:4">
      <c r="B2" s="2" t="s">
        <v>1447</v>
      </c>
      <c r="C2" s="2" t="s">
        <v>1448</v>
      </c>
      <c r="D2" s="2" t="s">
        <v>1449</v>
      </c>
    </row>
    <row r="3" spans="1:4">
      <c r="A3" s="3" t="s">
        <v>1450</v>
      </c>
    </row>
    <row r="4" spans="1:4">
      <c r="A4" s="4" t="s">
        <v>1451</v>
      </c>
      <c r="B4" s="6" t="n">
        <v>1336808300</v>
      </c>
      <c r="C4" s="6" t="n">
        <v>849784600</v>
      </c>
      <c r="D4" s="6" t="n">
        <v>618050000</v>
      </c>
    </row>
    <row r="5" spans="1:4">
      <c r="A5" s="4" t="s">
        <v>1452</v>
      </c>
      <c r="B5" s="6" t="n">
        <v>142986700</v>
      </c>
      <c r="C5" s="6" t="n">
        <v>523764600</v>
      </c>
      <c r="D5" s="6" t="n">
        <v>312461100</v>
      </c>
    </row>
    <row r="6" spans="1:4">
      <c r="A6" s="4" t="s">
        <v>1453</v>
      </c>
      <c r="B6" s="6" t="n">
        <v>-703020300</v>
      </c>
      <c r="C6" s="6" t="n">
        <v>-4537000</v>
      </c>
      <c r="D6" s="6" t="n">
        <v>-46882300</v>
      </c>
    </row>
    <row r="7" spans="1:4">
      <c r="A7" s="4" t="s">
        <v>1454</v>
      </c>
      <c r="B7" s="6" t="n">
        <v>-24854900</v>
      </c>
    </row>
    <row r="8" spans="1:4">
      <c r="A8" s="4" t="s">
        <v>1454</v>
      </c>
      <c r="C8" s="6" t="n">
        <v>24148300</v>
      </c>
      <c r="D8" s="6" t="n">
        <v>6000</v>
      </c>
    </row>
    <row r="9" spans="1:4">
      <c r="A9" s="4" t="s">
        <v>1455</v>
      </c>
      <c r="B9" s="6" t="n">
        <v>-71474800</v>
      </c>
      <c r="C9" s="6" t="n">
        <v>-56352200</v>
      </c>
      <c r="D9" s="6" t="n">
        <v>-33850200</v>
      </c>
    </row>
    <row r="10" spans="1:4">
      <c r="A10" s="4" t="s">
        <v>1456</v>
      </c>
      <c r="B10" s="6" t="n">
        <v>680445000</v>
      </c>
      <c r="C10" s="6" t="n">
        <v>1336808300</v>
      </c>
      <c r="D10" s="6" t="n">
        <v>849784600</v>
      </c>
    </row>
    <row r="11" spans="1:4">
      <c r="A11" s="4" t="s">
        <v>1457</v>
      </c>
      <c r="B11" s="6" t="n">
        <v>647073400</v>
      </c>
      <c r="C11" s="6" t="n">
        <v>586731900</v>
      </c>
      <c r="D11" s="6" t="n">
        <v>356451400</v>
      </c>
    </row>
    <row r="12" spans="1:4">
      <c r="A12" s="4" t="s">
        <v>1458</v>
      </c>
      <c r="B12" s="6" t="n">
        <v>33371600</v>
      </c>
      <c r="C12" s="6" t="n">
        <v>750076400</v>
      </c>
      <c r="D12" s="6" t="n">
        <v>493333200</v>
      </c>
    </row>
    <row r="13" spans="1:4">
      <c r="A13" s="4" t="s">
        <v>746</v>
      </c>
    </row>
    <row r="14" spans="1:4">
      <c r="A14" s="3" t="s">
        <v>1450</v>
      </c>
    </row>
    <row r="15" spans="1:4">
      <c r="A15" s="4" t="s">
        <v>1459</v>
      </c>
      <c r="B15" s="6" t="n">
        <v>9684700</v>
      </c>
      <c r="C15" s="6" t="n">
        <v>8619600</v>
      </c>
      <c r="D15" s="6" t="n">
        <v>9375700</v>
      </c>
    </row>
    <row r="16" spans="1:4">
      <c r="A16" s="4" t="s">
        <v>1460</v>
      </c>
      <c r="B16" s="6" t="n">
        <v>949000</v>
      </c>
      <c r="C16" s="6" t="n">
        <v>1723100</v>
      </c>
      <c r="D16" s="6" t="n">
        <v>595600</v>
      </c>
    </row>
    <row r="17" spans="1:4">
      <c r="A17" s="4" t="s">
        <v>1461</v>
      </c>
      <c r="B17" s="6" t="n">
        <v>-4176800</v>
      </c>
      <c r="C17" s="6" t="n">
        <v>471100</v>
      </c>
      <c r="D17" s="6" t="n">
        <v>-438500</v>
      </c>
    </row>
    <row r="18" spans="1:4">
      <c r="A18" s="4" t="s">
        <v>1462</v>
      </c>
      <c r="B18" s="6" t="n">
        <v>-7700</v>
      </c>
    </row>
    <row r="19" spans="1:4">
      <c r="A19" s="4" t="s">
        <v>1462</v>
      </c>
      <c r="C19" s="6" t="n">
        <v>12000</v>
      </c>
      <c r="D19" s="6" t="n">
        <v>1000</v>
      </c>
    </row>
    <row r="20" spans="1:4">
      <c r="A20" s="4" t="s">
        <v>1463</v>
      </c>
      <c r="B20" s="6" t="n">
        <v>-1132100</v>
      </c>
      <c r="C20" s="6" t="n">
        <v>-1141100</v>
      </c>
      <c r="D20" s="6" t="n">
        <v>-914200</v>
      </c>
    </row>
    <row r="21" spans="1:4">
      <c r="A21" s="4" t="s">
        <v>1464</v>
      </c>
      <c r="B21" s="6" t="n">
        <v>5317100</v>
      </c>
      <c r="C21" s="6" t="n">
        <v>9684700</v>
      </c>
      <c r="D21" s="6" t="n">
        <v>8619600</v>
      </c>
    </row>
    <row r="22" spans="1:4">
      <c r="A22" s="4" t="s">
        <v>1465</v>
      </c>
      <c r="B22" s="6" t="n">
        <v>372500</v>
      </c>
      <c r="C22" s="6" t="n">
        <v>2056600</v>
      </c>
      <c r="D22" s="6" t="n">
        <v>877100</v>
      </c>
    </row>
    <row r="23" spans="1:4">
      <c r="A23" s="4" t="s">
        <v>1466</v>
      </c>
      <c r="B23" s="6" t="n">
        <v>4944600</v>
      </c>
      <c r="C23" s="6" t="n">
        <v>7628100</v>
      </c>
      <c r="D23" s="6" t="n">
        <v>7742500</v>
      </c>
    </row>
    <row r="24" spans="1:4">
      <c r="A24" s="4" t="s">
        <v>756</v>
      </c>
    </row>
    <row r="25" spans="1:4">
      <c r="A25" s="3" t="s">
        <v>1450</v>
      </c>
    </row>
    <row r="26" spans="1:4">
      <c r="A26" s="4" t="s">
        <v>1459</v>
      </c>
      <c r="B26" s="6" t="n">
        <v>73252500</v>
      </c>
      <c r="C26" s="6" t="n">
        <v>46130700</v>
      </c>
      <c r="D26" s="6" t="n">
        <v>31679900</v>
      </c>
    </row>
    <row r="27" spans="1:4">
      <c r="A27" s="4" t="s">
        <v>1460</v>
      </c>
      <c r="B27" s="6" t="n">
        <v>10079300</v>
      </c>
      <c r="C27" s="6" t="n">
        <v>31160300</v>
      </c>
      <c r="D27" s="6" t="n">
        <v>19956100</v>
      </c>
    </row>
    <row r="28" spans="1:4">
      <c r="A28" s="4" t="s">
        <v>1461</v>
      </c>
      <c r="B28" s="6" t="n">
        <v>-38249700</v>
      </c>
      <c r="C28" s="6" t="n">
        <v>-2889100</v>
      </c>
      <c r="D28" s="6" t="n">
        <v>-4685600</v>
      </c>
    </row>
    <row r="29" spans="1:4">
      <c r="A29" s="4" t="s">
        <v>1462</v>
      </c>
      <c r="B29" s="6" t="n">
        <v>-1389600</v>
      </c>
    </row>
    <row r="30" spans="1:4">
      <c r="A30" s="4" t="s">
        <v>1462</v>
      </c>
      <c r="C30" s="6" t="n">
        <v>933000</v>
      </c>
    </row>
    <row r="31" spans="1:4">
      <c r="A31" s="4" t="s">
        <v>1463</v>
      </c>
      <c r="B31" s="6" t="n">
        <v>-3345900</v>
      </c>
      <c r="C31" s="6" t="n">
        <v>-2082400</v>
      </c>
      <c r="D31" s="6" t="n">
        <v>-819700</v>
      </c>
    </row>
    <row r="32" spans="1:4">
      <c r="A32" s="4" t="s">
        <v>1464</v>
      </c>
      <c r="B32" s="6" t="n">
        <v>40346600</v>
      </c>
      <c r="C32" s="6" t="n">
        <v>73252500</v>
      </c>
      <c r="D32" s="6" t="n">
        <v>46130700</v>
      </c>
    </row>
    <row r="33" spans="1:4">
      <c r="A33" s="4" t="s">
        <v>1465</v>
      </c>
      <c r="B33" s="6" t="n">
        <v>2404700</v>
      </c>
      <c r="C33" s="6" t="n">
        <v>44037500</v>
      </c>
      <c r="D33" s="6" t="n">
        <v>29808200</v>
      </c>
    </row>
    <row r="34" spans="1:4">
      <c r="A34" s="4" t="s">
        <v>1466</v>
      </c>
      <c r="B34" s="6" t="n">
        <v>37941900</v>
      </c>
      <c r="C34" s="6" t="n">
        <v>29215000</v>
      </c>
      <c r="D34" s="6" t="n">
        <v>16322500</v>
      </c>
    </row>
    <row r="35" spans="1:4">
      <c r="A35" s="4" t="s">
        <v>753</v>
      </c>
    </row>
    <row r="36" spans="1:4">
      <c r="A36" s="3" t="s">
        <v>1450</v>
      </c>
    </row>
    <row r="37" spans="1:4">
      <c r="A37" s="4" t="s">
        <v>1467</v>
      </c>
      <c r="B37" s="6" t="n">
        <v>839185100</v>
      </c>
      <c r="C37" s="6" t="n">
        <v>521282800</v>
      </c>
      <c r="D37" s="6" t="n">
        <v>371716400</v>
      </c>
    </row>
    <row r="38" spans="1:4">
      <c r="A38" s="4" t="s">
        <v>1468</v>
      </c>
      <c r="B38" s="6" t="n">
        <v>76816900</v>
      </c>
      <c r="C38" s="6" t="n">
        <v>326464200</v>
      </c>
      <c r="D38" s="6" t="n">
        <v>189150900</v>
      </c>
    </row>
    <row r="39" spans="1:4">
      <c r="A39" s="4" t="s">
        <v>1469</v>
      </c>
      <c r="B39" s="6" t="n">
        <v>-448461300</v>
      </c>
      <c r="C39" s="6" t="n">
        <v>9971000</v>
      </c>
      <c r="D39" s="6" t="n">
        <v>-16137700</v>
      </c>
    </row>
    <row r="40" spans="1:4">
      <c r="A40" s="4" t="s">
        <v>1470</v>
      </c>
      <c r="B40" s="6" t="n">
        <v>-16471100</v>
      </c>
    </row>
    <row r="41" spans="1:4">
      <c r="A41" s="4" t="s">
        <v>1470</v>
      </c>
      <c r="C41" s="6" t="n">
        <v>18478300</v>
      </c>
    </row>
    <row r="42" spans="1:4">
      <c r="A42" s="4" t="s">
        <v>1471</v>
      </c>
      <c r="B42" s="6" t="n">
        <v>-44606800</v>
      </c>
      <c r="C42" s="6" t="n">
        <v>-37011200</v>
      </c>
      <c r="D42" s="6" t="n">
        <v>-23446800</v>
      </c>
    </row>
    <row r="43" spans="1:4">
      <c r="A43" s="4" t="s">
        <v>1472</v>
      </c>
      <c r="B43" s="6" t="n">
        <v>406462800</v>
      </c>
      <c r="C43" s="6" t="n">
        <v>839185100</v>
      </c>
      <c r="D43" s="6" t="n">
        <v>521282800</v>
      </c>
    </row>
    <row r="44" spans="1:4">
      <c r="A44" s="4" t="s">
        <v>1473</v>
      </c>
      <c r="B44" s="6" t="n">
        <v>16708400</v>
      </c>
      <c r="C44" s="6" t="n">
        <v>473511800</v>
      </c>
      <c r="D44" s="6" t="n">
        <v>309221400</v>
      </c>
    </row>
    <row r="45" spans="1:4">
      <c r="A45" s="4" t="s">
        <v>1474</v>
      </c>
      <c r="B45" s="6" t="n">
        <v>389754400</v>
      </c>
      <c r="C45" s="6" t="n">
        <v>365673300</v>
      </c>
      <c r="D45" s="6" t="n">
        <v>2120614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3"/>
    <col customWidth="1" max="2" min="2" width="24"/>
    <col customWidth="1" max="3" min="3" width="24"/>
    <col customWidth="1" max="4" min="4" width="24"/>
  </cols>
  <sheetData>
    <row r="1" spans="1:4">
      <c r="A1" s="1" t="s">
        <v>1475</v>
      </c>
      <c r="B1" s="2" t="s">
        <v>86</v>
      </c>
    </row>
    <row r="2" spans="1:4">
      <c r="B2" s="2" t="s">
        <v>1476</v>
      </c>
      <c r="C2" s="2" t="s">
        <v>1477</v>
      </c>
      <c r="D2" s="2" t="s">
        <v>1478</v>
      </c>
    </row>
    <row r="3" spans="1:4">
      <c r="A3" s="3" t="s">
        <v>1450</v>
      </c>
    </row>
    <row r="4" spans="1:4">
      <c r="A4" s="4" t="s">
        <v>1479</v>
      </c>
      <c r="B4" s="4" t="s">
        <v>644</v>
      </c>
    </row>
    <row r="5" spans="1:4">
      <c r="A5" s="4" t="s">
        <v>1480</v>
      </c>
      <c r="B5" s="6" t="n">
        <v>27300</v>
      </c>
    </row>
    <row r="6" spans="1:4">
      <c r="A6" s="4" t="s">
        <v>746</v>
      </c>
    </row>
    <row r="7" spans="1:4">
      <c r="A7" s="3" t="s">
        <v>1450</v>
      </c>
    </row>
    <row r="8" spans="1:4">
      <c r="A8" s="4" t="s">
        <v>1481</v>
      </c>
      <c r="B8" s="13" t="n">
        <v>0.9</v>
      </c>
      <c r="C8" s="13" t="n">
        <v>1.7</v>
      </c>
      <c r="D8" s="13" t="n">
        <v>0.6</v>
      </c>
    </row>
    <row r="9" spans="1:4">
      <c r="A9" s="4" t="s">
        <v>756</v>
      </c>
    </row>
    <row r="10" spans="1:4">
      <c r="A10" s="3" t="s">
        <v>1450</v>
      </c>
    </row>
    <row r="11" spans="1:4">
      <c r="A11" s="4" t="s">
        <v>1481</v>
      </c>
      <c r="B11" s="13" t="n">
        <v>10.1</v>
      </c>
      <c r="C11" s="13" t="n">
        <v>31.2</v>
      </c>
      <c r="D11" s="6" t="n">
        <v>20</v>
      </c>
    </row>
    <row r="12" spans="1:4">
      <c r="A12" s="4" t="s">
        <v>753</v>
      </c>
    </row>
    <row r="13" spans="1:4">
      <c r="A13" s="3" t="s">
        <v>1450</v>
      </c>
    </row>
    <row r="14" spans="1:4">
      <c r="A14" s="4" t="s">
        <v>1480</v>
      </c>
      <c r="B14" s="6" t="n">
        <v>76800</v>
      </c>
      <c r="C14" s="6" t="n">
        <v>326500</v>
      </c>
      <c r="D14" s="6" t="n">
        <v>189100</v>
      </c>
    </row>
    <row r="15" spans="1:4">
      <c r="A15" s="4" t="s">
        <v>1482</v>
      </c>
    </row>
    <row r="16" spans="1:4">
      <c r="A16" s="3" t="s">
        <v>1450</v>
      </c>
    </row>
    <row r="17" spans="1:4">
      <c r="A17" s="4" t="s">
        <v>1483</v>
      </c>
      <c r="B17" s="6" t="n">
        <v>10300</v>
      </c>
    </row>
    <row r="18" spans="1:4">
      <c r="A18" s="4" t="s">
        <v>1483</v>
      </c>
      <c r="C18" s="6" t="n">
        <v>51000</v>
      </c>
    </row>
    <row r="19" spans="1:4">
      <c r="A19" s="4" t="s">
        <v>1484</v>
      </c>
    </row>
    <row r="20" spans="1:4">
      <c r="A20" s="3" t="s">
        <v>1450</v>
      </c>
    </row>
    <row r="21" spans="1:4">
      <c r="A21" s="4" t="s">
        <v>1483</v>
      </c>
      <c r="B21" s="6" t="n">
        <v>9800</v>
      </c>
    </row>
    <row r="22" spans="1:4">
      <c r="A22" s="4" t="s">
        <v>1485</v>
      </c>
    </row>
    <row r="23" spans="1:4">
      <c r="A23" s="3" t="s">
        <v>1450</v>
      </c>
    </row>
    <row r="24" spans="1:4">
      <c r="A24" s="4" t="s">
        <v>1483</v>
      </c>
      <c r="C24" s="6" t="n">
        <v>-15500</v>
      </c>
    </row>
    <row r="25" spans="1:4">
      <c r="A25" s="4" t="s">
        <v>1486</v>
      </c>
    </row>
    <row r="26" spans="1:4">
      <c r="A26" s="3" t="s">
        <v>1450</v>
      </c>
    </row>
    <row r="27" spans="1:4">
      <c r="A27" s="4" t="s">
        <v>1480</v>
      </c>
      <c r="B27" s="6" t="n">
        <v>102100</v>
      </c>
    </row>
    <row r="28" spans="1:4">
      <c r="A28" s="4" t="s">
        <v>1487</v>
      </c>
    </row>
    <row r="29" spans="1:4">
      <c r="A29" s="3" t="s">
        <v>1450</v>
      </c>
    </row>
    <row r="30" spans="1:4">
      <c r="A30" s="4" t="s">
        <v>1480</v>
      </c>
      <c r="B30" s="6" t="n">
        <v>30000</v>
      </c>
    </row>
    <row r="31" spans="1:4">
      <c r="A31" s="4" t="s">
        <v>1488</v>
      </c>
    </row>
    <row r="32" spans="1:4">
      <c r="A32" s="3" t="s">
        <v>1450</v>
      </c>
    </row>
    <row r="33" spans="1:4">
      <c r="A33" s="4" t="s">
        <v>1483</v>
      </c>
      <c r="B33" s="6" t="n">
        <v>15400</v>
      </c>
    </row>
    <row r="34" spans="1:4">
      <c r="A34" s="4" t="s">
        <v>1483</v>
      </c>
      <c r="C34" s="6" t="n">
        <v>17600</v>
      </c>
    </row>
    <row r="35" spans="1:4">
      <c r="A35" s="4" t="s">
        <v>1489</v>
      </c>
    </row>
    <row r="36" spans="1:4">
      <c r="A36" s="3" t="s">
        <v>1450</v>
      </c>
    </row>
    <row r="37" spans="1:4">
      <c r="A37" s="4" t="s">
        <v>1483</v>
      </c>
      <c r="B37" s="6" t="n">
        <v>-741100</v>
      </c>
    </row>
    <row r="38" spans="1:4">
      <c r="A38" s="4" t="s">
        <v>1490</v>
      </c>
    </row>
    <row r="39" spans="1:4">
      <c r="A39" s="3" t="s">
        <v>1450</v>
      </c>
    </row>
    <row r="40" spans="1:4">
      <c r="A40" s="4" t="s">
        <v>1483</v>
      </c>
      <c r="B40" s="6" t="n">
        <v>4100</v>
      </c>
    </row>
    <row r="41" spans="1:4">
      <c r="A41" s="4" t="s">
        <v>1491</v>
      </c>
    </row>
    <row r="42" spans="1:4">
      <c r="A42" s="3" t="s">
        <v>1450</v>
      </c>
    </row>
    <row r="43" spans="1:4">
      <c r="A43" s="4" t="s">
        <v>1483</v>
      </c>
      <c r="B43" s="13" t="n">
        <v>18.6</v>
      </c>
    </row>
    <row r="44" spans="1:4">
      <c r="A44" s="4" t="s">
        <v>1483</v>
      </c>
      <c r="C44" s="6" t="n">
        <v>38000</v>
      </c>
    </row>
    <row r="45" spans="1:4">
      <c r="A45" s="4" t="s">
        <v>1492</v>
      </c>
    </row>
    <row r="46" spans="1:4">
      <c r="A46" s="3" t="s">
        <v>1450</v>
      </c>
    </row>
    <row r="47" spans="1:4">
      <c r="A47" s="4" t="s">
        <v>1493</v>
      </c>
      <c r="B47" s="6" t="n">
        <v>-2200</v>
      </c>
    </row>
    <row r="48" spans="1:4">
      <c r="A48" s="4" t="s">
        <v>1494</v>
      </c>
    </row>
    <row r="49" spans="1:4">
      <c r="A49" s="3" t="s">
        <v>1450</v>
      </c>
    </row>
    <row r="50" spans="1:4">
      <c r="A50" s="4" t="s">
        <v>1483</v>
      </c>
      <c r="C50" s="6" t="n">
        <v>-58500</v>
      </c>
    </row>
    <row r="51" spans="1:4">
      <c r="A51" s="4" t="s">
        <v>1495</v>
      </c>
    </row>
    <row r="52" spans="1:4">
      <c r="A52" s="3" t="s">
        <v>1450</v>
      </c>
    </row>
    <row r="53" spans="1:4">
      <c r="A53" s="4" t="s">
        <v>1483</v>
      </c>
      <c r="C53" s="6" t="n">
        <v>-16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1496</v>
      </c>
      <c r="B1" s="2" t="s">
        <v>86</v>
      </c>
    </row>
    <row r="2" spans="1:2">
      <c r="B2" s="2" t="s">
        <v>18</v>
      </c>
    </row>
    <row r="3" spans="1:2">
      <c r="A3" s="3" t="s">
        <v>1497</v>
      </c>
    </row>
    <row r="4" spans="1:2">
      <c r="A4" s="4" t="s">
        <v>1498</v>
      </c>
      <c r="B4" s="4" t="s">
        <v>64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499</v>
      </c>
      <c r="B1" s="2" t="s">
        <v>18</v>
      </c>
      <c r="C1" s="2" t="s">
        <v>54</v>
      </c>
      <c r="D1" s="2" t="s">
        <v>19</v>
      </c>
      <c r="E1" s="2" t="s">
        <v>718</v>
      </c>
      <c r="F1" s="2" t="s">
        <v>93</v>
      </c>
      <c r="G1" s="2" t="s">
        <v>711</v>
      </c>
      <c r="H1" s="2" t="s">
        <v>966</v>
      </c>
    </row>
    <row r="2" spans="1:8">
      <c r="A2" s="3" t="s">
        <v>1497</v>
      </c>
      <c r="B2" t="n"/>
      <c r="D2" t="n"/>
      <c r="F2" t="n"/>
    </row>
    <row r="3" spans="1:8">
      <c r="A3" s="4" t="s">
        <v>1500</v>
      </c>
      <c r="B3" s="7" t="n">
        <v>1716131</v>
      </c>
      <c r="D3" s="7" t="n">
        <v>5824231</v>
      </c>
      <c r="F3" s="7" t="n">
        <v>3899878</v>
      </c>
    </row>
    <row r="4" spans="1:8">
      <c r="A4" s="4" t="s">
        <v>1463</v>
      </c>
      <c r="B4" s="6" t="n">
        <v>-1144049</v>
      </c>
      <c r="D4" s="6" t="n">
        <v>-2332151</v>
      </c>
      <c r="F4" s="6" t="n">
        <v>-1619629</v>
      </c>
    </row>
    <row r="5" spans="1:8">
      <c r="A5" s="4" t="s">
        <v>1501</v>
      </c>
      <c r="B5" s="6" t="n">
        <v>-143459</v>
      </c>
      <c r="D5" s="6" t="n">
        <v>-134308</v>
      </c>
      <c r="F5" s="6" t="n">
        <v>-95183</v>
      </c>
    </row>
    <row r="6" spans="1:8">
      <c r="A6" s="4" t="s">
        <v>1502</v>
      </c>
      <c r="B6" s="6" t="n">
        <v>-18952</v>
      </c>
      <c r="D6" s="6" t="n">
        <v>-686676</v>
      </c>
      <c r="F6" s="6" t="n">
        <v>-517875</v>
      </c>
    </row>
    <row r="7" spans="1:8">
      <c r="A7" s="4" t="s">
        <v>1503</v>
      </c>
      <c r="B7" s="6" t="n">
        <v>409671</v>
      </c>
      <c r="D7" s="6" t="n">
        <v>2671096</v>
      </c>
      <c r="F7" s="6" t="n">
        <v>1667191</v>
      </c>
    </row>
    <row r="8" spans="1:8">
      <c r="A8" s="4" t="s">
        <v>1504</v>
      </c>
      <c r="B8" t="n"/>
      <c r="D8" s="6" t="n">
        <v>-468597</v>
      </c>
      <c r="F8" s="6" t="n">
        <v>-359322</v>
      </c>
    </row>
    <row r="9" spans="1:8">
      <c r="A9" s="4" t="s">
        <v>1505</v>
      </c>
      <c r="B9" s="6" t="n">
        <v>409671</v>
      </c>
      <c r="D9" s="6" t="n">
        <v>2202499</v>
      </c>
      <c r="F9" s="6" t="n">
        <v>1307869</v>
      </c>
    </row>
    <row r="10" spans="1:8">
      <c r="A10" s="4" t="s">
        <v>1506</v>
      </c>
      <c r="B10" s="6" t="n">
        <v>-154048</v>
      </c>
      <c r="D10" s="6" t="n">
        <v>-1177135</v>
      </c>
      <c r="F10" s="6" t="n">
        <v>-778756</v>
      </c>
    </row>
    <row r="11" spans="1:8">
      <c r="A11" s="4" t="s">
        <v>1507</v>
      </c>
      <c r="B11" s="7" t="n">
        <v>255623</v>
      </c>
      <c r="D11" s="7" t="n">
        <v>1025364</v>
      </c>
      <c r="F11" s="7" t="n">
        <v>529113</v>
      </c>
      <c r="H11" s="7" t="n">
        <v>396123</v>
      </c>
    </row>
    <row r="12" spans="1:8">
      <c r="A12" t="n"/>
    </row>
    <row r="13" spans="1:8">
      <c r="A13" s="4" t="s">
        <v>54</v>
      </c>
      <c r="B13" s="4" t="s">
        <v>1508</v>
      </c>
    </row>
    <row r="14" spans="1:8">
      <c r="A14" s="4" t="s">
        <v>718</v>
      </c>
      <c r="B14" s="4" t="s">
        <v>1509</v>
      </c>
    </row>
    <row r="15" spans="1:8">
      <c r="A15" s="4" t="s">
        <v>711</v>
      </c>
      <c r="B15" s="4" t="s">
        <v>1510</v>
      </c>
    </row>
  </sheetData>
  <mergeCells count="34">
    <mergeCell ref="B2:C2"/>
    <mergeCell ref="D2:E2"/>
    <mergeCell ref="F2:G2"/>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B10:C10"/>
    <mergeCell ref="D10:E10"/>
    <mergeCell ref="F10:G10"/>
    <mergeCell ref="B11:C11"/>
    <mergeCell ref="D11:E11"/>
    <mergeCell ref="F11:G11"/>
    <mergeCell ref="A12:H12"/>
    <mergeCell ref="B13:H13"/>
    <mergeCell ref="B14:H14"/>
    <mergeCell ref="B15:H1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r="A1" s="1" t="s">
        <v>1511</v>
      </c>
      <c r="B1" s="2" t="s">
        <v>86</v>
      </c>
    </row>
    <row r="2" spans="1:4">
      <c r="B2" s="2" t="s">
        <v>1512</v>
      </c>
      <c r="C2" s="2" t="s">
        <v>1513</v>
      </c>
      <c r="D2" s="2" t="s">
        <v>1514</v>
      </c>
    </row>
    <row r="3" spans="1:4">
      <c r="A3" s="4" t="s">
        <v>1515</v>
      </c>
      <c r="B3" s="14" t="n">
        <v>2.401</v>
      </c>
      <c r="C3" s="14" t="n">
        <v>3.455</v>
      </c>
      <c r="D3" s="14" t="n">
        <v>3.588</v>
      </c>
    </row>
    <row r="4" spans="1:4">
      <c r="A4" s="4" t="s">
        <v>746</v>
      </c>
    </row>
    <row r="5" spans="1:4">
      <c r="A5" s="4" t="s">
        <v>1516</v>
      </c>
      <c r="B5" s="14" t="n">
        <v>44.45</v>
      </c>
      <c r="C5" s="14" t="n">
        <v>88.02</v>
      </c>
      <c r="D5" s="14" t="n">
        <v>94.28</v>
      </c>
    </row>
    <row r="6" spans="1:4">
      <c r="A6" s="4" t="s">
        <v>756</v>
      </c>
    </row>
    <row r="7" spans="1:4">
      <c r="A7" s="4" t="s">
        <v>1517</v>
      </c>
      <c r="B7" s="14" t="n">
        <v>12.48</v>
      </c>
      <c r="C7" s="14" t="n">
        <v>28.3</v>
      </c>
      <c r="D7" s="14" t="n">
        <v>26.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518</v>
      </c>
      <c r="B1" s="2" t="s">
        <v>86</v>
      </c>
    </row>
    <row r="2" spans="1:7">
      <c r="B2" s="2" t="s">
        <v>18</v>
      </c>
      <c r="D2" s="2" t="s">
        <v>19</v>
      </c>
      <c r="F2" s="2" t="s">
        <v>93</v>
      </c>
    </row>
    <row r="3" spans="1:7">
      <c r="A3" s="3" t="s">
        <v>1497</v>
      </c>
    </row>
    <row r="4" spans="1:7">
      <c r="A4" s="4" t="s">
        <v>1519</v>
      </c>
      <c r="B4" s="7" t="n">
        <v>1025364</v>
      </c>
      <c r="C4" s="4" t="s">
        <v>54</v>
      </c>
      <c r="D4" s="7" t="n">
        <v>529113</v>
      </c>
      <c r="E4" s="4" t="s">
        <v>718</v>
      </c>
      <c r="F4" s="7" t="n">
        <v>396123</v>
      </c>
    </row>
    <row r="5" spans="1:7">
      <c r="A5" s="4" t="s">
        <v>1520</v>
      </c>
      <c r="B5" s="6" t="n">
        <v>-1296866</v>
      </c>
      <c r="D5" s="6" t="n">
        <v>253865</v>
      </c>
      <c r="F5" s="6" t="n">
        <v>72503</v>
      </c>
    </row>
    <row r="6" spans="1:7">
      <c r="A6" s="4" t="s">
        <v>1521</v>
      </c>
      <c r="B6" s="6" t="n">
        <v>-270673</v>
      </c>
      <c r="D6" s="6" t="n">
        <v>-5970</v>
      </c>
      <c r="F6" s="6" t="n">
        <v>-51289</v>
      </c>
    </row>
    <row r="7" spans="1:7">
      <c r="A7" s="4" t="s">
        <v>1522</v>
      </c>
      <c r="B7" s="6" t="n">
        <v>595547</v>
      </c>
      <c r="D7" s="6" t="n">
        <v>-51794</v>
      </c>
      <c r="F7" s="6" t="n">
        <v>22341</v>
      </c>
    </row>
    <row r="8" spans="1:7">
      <c r="A8" s="4" t="s">
        <v>1523</v>
      </c>
      <c r="B8" s="6" t="n">
        <v>116514</v>
      </c>
      <c r="D8" s="6" t="n">
        <v>64013</v>
      </c>
      <c r="F8" s="6" t="n">
        <v>47571</v>
      </c>
    </row>
    <row r="9" spans="1:7">
      <c r="A9" s="4" t="s">
        <v>1524</v>
      </c>
      <c r="B9" s="6" t="n">
        <v>139776</v>
      </c>
      <c r="D9" s="6" t="n">
        <v>28756</v>
      </c>
      <c r="F9" s="6" t="n">
        <v>31433</v>
      </c>
    </row>
    <row r="10" spans="1:7">
      <c r="A10" s="4" t="s">
        <v>1525</v>
      </c>
      <c r="B10" s="6" t="n">
        <v>-37101</v>
      </c>
      <c r="D10" s="6" t="n">
        <v>28316</v>
      </c>
    </row>
    <row r="11" spans="1:7">
      <c r="A11" s="4" t="s">
        <v>1526</v>
      </c>
      <c r="B11" s="6" t="n">
        <v>88152</v>
      </c>
      <c r="D11" s="6" t="n">
        <v>430252</v>
      </c>
      <c r="F11" s="6" t="n">
        <v>170846</v>
      </c>
    </row>
    <row r="12" spans="1:7">
      <c r="A12" s="4" t="s">
        <v>1527</v>
      </c>
      <c r="B12" s="6" t="n">
        <v>31574</v>
      </c>
      <c r="D12" s="6" t="n">
        <v>71383</v>
      </c>
      <c r="F12" s="6" t="n">
        <v>64661</v>
      </c>
    </row>
    <row r="13" spans="1:7">
      <c r="A13" s="4" t="s">
        <v>1528</v>
      </c>
      <c r="B13" s="6" t="n">
        <v>-52952</v>
      </c>
      <c r="D13" s="6" t="n">
        <v>-197587</v>
      </c>
      <c r="F13" s="6" t="n">
        <v>-151781</v>
      </c>
    </row>
    <row r="14" spans="1:7">
      <c r="A14" s="4" t="s">
        <v>1529</v>
      </c>
      <c r="B14" s="6" t="n">
        <v>-83712</v>
      </c>
      <c r="D14" s="6" t="n">
        <v>-124983</v>
      </c>
      <c r="F14" s="6" t="n">
        <v>-73295</v>
      </c>
    </row>
    <row r="15" spans="1:7">
      <c r="A15" s="4" t="s">
        <v>1530</v>
      </c>
      <c r="B15" s="7" t="n">
        <v>255623</v>
      </c>
      <c r="C15" s="4" t="s">
        <v>711</v>
      </c>
      <c r="D15" s="7" t="n">
        <v>1025364</v>
      </c>
      <c r="E15" s="4" t="s">
        <v>54</v>
      </c>
      <c r="F15" s="7" t="n">
        <v>529113</v>
      </c>
      <c r="G15" s="4" t="s">
        <v>718</v>
      </c>
    </row>
    <row r="16" spans="1:7">
      <c r="A16" t="n"/>
    </row>
    <row r="17" spans="1:7">
      <c r="A17" s="4" t="s">
        <v>54</v>
      </c>
      <c r="B17" s="4" t="s">
        <v>1509</v>
      </c>
    </row>
    <row r="18" spans="1:7">
      <c r="A18" s="4" t="s">
        <v>718</v>
      </c>
      <c r="B18" s="4" t="s">
        <v>1510</v>
      </c>
    </row>
    <row r="19" spans="1:7">
      <c r="A19" s="4" t="s">
        <v>711</v>
      </c>
      <c r="B19" s="4" t="s">
        <v>1508</v>
      </c>
    </row>
  </sheetData>
  <mergeCells count="9">
    <mergeCell ref="A1:A2"/>
    <mergeCell ref="B1:G1"/>
    <mergeCell ref="B2:C2"/>
    <mergeCell ref="D2:E2"/>
    <mergeCell ref="F2:G2"/>
    <mergeCell ref="A16:G16"/>
    <mergeCell ref="B17:G17"/>
    <mergeCell ref="B18:G18"/>
    <mergeCell ref="B19:G19"/>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r="1" spans="1:5">
      <c r="A1" s="1" t="s">
        <v>1531</v>
      </c>
      <c r="C1" s="2" t="s">
        <v>86</v>
      </c>
    </row>
    <row r="2" spans="1:5">
      <c r="C2" s="2" t="s">
        <v>18</v>
      </c>
      <c r="D2" s="2" t="s">
        <v>19</v>
      </c>
      <c r="E2" s="2" t="s">
        <v>93</v>
      </c>
    </row>
    <row r="3" spans="1:5">
      <c r="A3" s="3" t="s">
        <v>1532</v>
      </c>
    </row>
    <row r="4" spans="1:5">
      <c r="A4" s="4" t="s">
        <v>304</v>
      </c>
      <c r="C4" s="7" t="n">
        <v>-378511</v>
      </c>
      <c r="D4" s="7" t="n">
        <v>-25399</v>
      </c>
      <c r="E4" s="7" t="n">
        <v>16481</v>
      </c>
    </row>
    <row r="5" spans="1:5">
      <c r="A5" s="4" t="s">
        <v>1429</v>
      </c>
    </row>
    <row r="6" spans="1:5">
      <c r="A6" s="3" t="s">
        <v>1533</v>
      </c>
    </row>
    <row r="7" spans="1:5">
      <c r="A7" s="4" t="s">
        <v>1534</v>
      </c>
      <c r="C7" s="6" t="n">
        <v>171951</v>
      </c>
      <c r="D7" s="6" t="n">
        <v>297869</v>
      </c>
      <c r="E7" s="6" t="n">
        <v>213919</v>
      </c>
    </row>
    <row r="8" spans="1:5">
      <c r="A8" s="3" t="s">
        <v>1532</v>
      </c>
    </row>
    <row r="9" spans="1:5">
      <c r="A9" s="4" t="s">
        <v>99</v>
      </c>
      <c r="C9" s="6" t="n">
        <v>118999</v>
      </c>
      <c r="D9" s="6" t="n">
        <v>100282</v>
      </c>
      <c r="E9" s="6" t="n">
        <v>62150</v>
      </c>
    </row>
    <row r="10" spans="1:5">
      <c r="A10" s="4" t="s">
        <v>102</v>
      </c>
      <c r="C10" s="6" t="n">
        <v>345775</v>
      </c>
      <c r="D10" s="6" t="n">
        <v>132618</v>
      </c>
      <c r="E10" s="6" t="n">
        <v>32072</v>
      </c>
    </row>
    <row r="11" spans="1:5">
      <c r="A11" s="4" t="s">
        <v>103</v>
      </c>
      <c r="C11" s="6" t="n">
        <v>3011</v>
      </c>
      <c r="D11" s="6" t="n">
        <v>9446</v>
      </c>
      <c r="E11" s="6" t="n">
        <v>11408</v>
      </c>
    </row>
    <row r="12" spans="1:5">
      <c r="A12" s="4" t="s">
        <v>1535</v>
      </c>
      <c r="C12" s="6" t="n">
        <v>104744</v>
      </c>
      <c r="D12" s="6" t="n">
        <v>94467</v>
      </c>
      <c r="E12" s="6" t="n">
        <v>62386</v>
      </c>
    </row>
    <row r="13" spans="1:5">
      <c r="A13" s="4" t="s">
        <v>1536</v>
      </c>
      <c r="C13" s="6" t="n">
        <v>572529</v>
      </c>
      <c r="D13" s="6" t="n">
        <v>336813</v>
      </c>
      <c r="E13" s="6" t="n">
        <v>168016</v>
      </c>
    </row>
    <row r="14" spans="1:5">
      <c r="A14" s="4" t="s">
        <v>1537</v>
      </c>
      <c r="C14" s="6" t="n">
        <v>-400578</v>
      </c>
      <c r="D14" s="6" t="n">
        <v>-38944</v>
      </c>
      <c r="E14" s="6" t="n">
        <v>45903</v>
      </c>
    </row>
    <row r="15" spans="1:5">
      <c r="A15" s="4" t="s">
        <v>116</v>
      </c>
      <c r="B15" s="4" t="s">
        <v>54</v>
      </c>
      <c r="C15" s="6" t="n">
        <v>22833</v>
      </c>
      <c r="D15" s="6" t="n">
        <v>14059</v>
      </c>
      <c r="E15" s="6" t="n">
        <v>-29148</v>
      </c>
    </row>
    <row r="16" spans="1:5">
      <c r="A16" s="4" t="s">
        <v>304</v>
      </c>
      <c r="C16" s="6" t="n">
        <v>-377745</v>
      </c>
      <c r="D16" s="6" t="n">
        <v>-24885</v>
      </c>
      <c r="E16" s="6" t="n">
        <v>16755</v>
      </c>
    </row>
    <row r="17" spans="1:5">
      <c r="A17" s="4" t="s">
        <v>1432</v>
      </c>
    </row>
    <row r="18" spans="1:5">
      <c r="A18" s="3" t="s">
        <v>1532</v>
      </c>
    </row>
    <row r="19" spans="1:5">
      <c r="A19" s="4" t="s">
        <v>1535</v>
      </c>
      <c r="C19" s="6" t="n">
        <v>812</v>
      </c>
      <c r="D19" s="6" t="n">
        <v>805</v>
      </c>
      <c r="E19" s="6" t="n">
        <v>752</v>
      </c>
    </row>
    <row r="20" spans="1:5">
      <c r="A20" s="4" t="s">
        <v>1536</v>
      </c>
      <c r="C20" s="6" t="n">
        <v>812</v>
      </c>
      <c r="D20" s="6" t="n">
        <v>805</v>
      </c>
      <c r="E20" s="6" t="n">
        <v>752</v>
      </c>
    </row>
    <row r="21" spans="1:5">
      <c r="A21" s="4" t="s">
        <v>1537</v>
      </c>
      <c r="C21" s="6" t="n">
        <v>-812</v>
      </c>
      <c r="D21" s="6" t="n">
        <v>-805</v>
      </c>
      <c r="E21" s="6" t="n">
        <v>-752</v>
      </c>
    </row>
    <row r="22" spans="1:5">
      <c r="A22" s="4" t="s">
        <v>116</v>
      </c>
      <c r="B22" s="4" t="s">
        <v>54</v>
      </c>
      <c r="C22" s="6" t="n">
        <v>46</v>
      </c>
      <c r="D22" s="6" t="n">
        <v>291</v>
      </c>
      <c r="E22" s="6" t="n">
        <v>478</v>
      </c>
    </row>
    <row r="23" spans="1:5">
      <c r="A23" s="4" t="s">
        <v>304</v>
      </c>
      <c r="C23" s="7" t="n">
        <v>-766</v>
      </c>
      <c r="D23" s="7" t="n">
        <v>-514</v>
      </c>
      <c r="E23" s="7" t="n">
        <v>-274</v>
      </c>
    </row>
    <row r="24" spans="1:5">
      <c r="A24" t="n"/>
    </row>
    <row r="25" spans="1:5">
      <c r="A25" s="4" t="s">
        <v>54</v>
      </c>
      <c r="B25" s="4" t="s">
        <v>1538</v>
      </c>
    </row>
  </sheetData>
  <mergeCells count="4">
    <mergeCell ref="A1:B2"/>
    <mergeCell ref="C1:E1"/>
    <mergeCell ref="A24:D24"/>
    <mergeCell ref="B25:D25"/>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 customWidth="1" max="6" min="6" width="14"/>
  </cols>
  <sheetData>
    <row r="1" spans="1:6">
      <c r="A1" s="1" t="s">
        <v>1539</v>
      </c>
      <c r="B1" s="2" t="s">
        <v>1</v>
      </c>
      <c r="D1" s="2" t="s">
        <v>86</v>
      </c>
    </row>
    <row r="2" spans="1:6">
      <c r="B2" s="2" t="s">
        <v>2</v>
      </c>
      <c r="C2" s="2" t="s">
        <v>89</v>
      </c>
      <c r="D2" s="2" t="s">
        <v>18</v>
      </c>
      <c r="E2" s="2" t="s">
        <v>19</v>
      </c>
      <c r="F2" s="2" t="s">
        <v>93</v>
      </c>
    </row>
    <row r="3" spans="1:6">
      <c r="A3" s="3" t="s">
        <v>294</v>
      </c>
    </row>
    <row r="4" spans="1:6">
      <c r="A4" s="4" t="s">
        <v>874</v>
      </c>
      <c r="B4" s="4" t="s">
        <v>875</v>
      </c>
      <c r="C4" s="4" t="s">
        <v>607</v>
      </c>
      <c r="D4" s="4" t="s">
        <v>876</v>
      </c>
      <c r="E4" s="4" t="s">
        <v>877</v>
      </c>
      <c r="F4" s="4" t="s">
        <v>878</v>
      </c>
    </row>
  </sheetData>
  <mergeCells count="3">
    <mergeCell ref="A1:A2"/>
    <mergeCell ref="B1:C1"/>
    <mergeCell ref="D1:F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9"/>
    <col customWidth="1" max="3" min="3" width="23"/>
    <col customWidth="1" max="4" min="4" width="16"/>
  </cols>
  <sheetData>
    <row r="1" spans="1:4">
      <c r="A1" s="1" t="s">
        <v>1540</v>
      </c>
      <c r="B1" s="2" t="s">
        <v>995</v>
      </c>
      <c r="D1" s="2" t="s">
        <v>86</v>
      </c>
    </row>
    <row r="2" spans="1:4">
      <c r="B2" s="2" t="s">
        <v>1541</v>
      </c>
      <c r="C2" s="2" t="s">
        <v>1542</v>
      </c>
      <c r="D2" s="2" t="s">
        <v>18</v>
      </c>
    </row>
    <row r="3" spans="1:4">
      <c r="A3" s="3" t="s">
        <v>261</v>
      </c>
    </row>
    <row r="4" spans="1:4">
      <c r="A4" s="4" t="s">
        <v>1543</v>
      </c>
      <c r="C4" s="6" t="n">
        <v>2</v>
      </c>
    </row>
    <row r="5" spans="1:4">
      <c r="A5" s="4" t="s">
        <v>1544</v>
      </c>
      <c r="D5" s="4" t="s">
        <v>1545</v>
      </c>
    </row>
    <row r="6" spans="1:4">
      <c r="A6" s="4" t="s">
        <v>1546</v>
      </c>
      <c r="D6" s="4" t="s">
        <v>1547</v>
      </c>
    </row>
    <row r="7" spans="1:4">
      <c r="A7" s="4" t="s">
        <v>1548</v>
      </c>
      <c r="B7" s="6" t="n">
        <v>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49</v>
      </c>
      <c r="B1" s="2" t="s">
        <v>1</v>
      </c>
      <c r="K1" s="2" t="s">
        <v>86</v>
      </c>
    </row>
    <row r="2" spans="1:16">
      <c r="B2" s="2" t="s">
        <v>2</v>
      </c>
      <c r="C2" s="2" t="s">
        <v>18</v>
      </c>
      <c r="D2" s="2" t="s">
        <v>87</v>
      </c>
      <c r="E2" s="2" t="s">
        <v>88</v>
      </c>
      <c r="F2" s="2" t="s">
        <v>89</v>
      </c>
      <c r="G2" s="2" t="s">
        <v>19</v>
      </c>
      <c r="H2" s="2" t="s">
        <v>90</v>
      </c>
      <c r="I2" s="2" t="s">
        <v>91</v>
      </c>
      <c r="J2" s="2" t="s">
        <v>92</v>
      </c>
      <c r="K2" s="2" t="s">
        <v>18</v>
      </c>
      <c r="M2" s="2" t="s">
        <v>19</v>
      </c>
      <c r="O2" s="2" t="s">
        <v>93</v>
      </c>
    </row>
    <row r="3" spans="1:16">
      <c r="A3" s="3" t="s">
        <v>309</v>
      </c>
    </row>
    <row r="4" spans="1:16">
      <c r="A4" s="4" t="s">
        <v>1533</v>
      </c>
      <c r="B4" s="7" t="n">
        <v>30507</v>
      </c>
      <c r="C4" s="7" t="n">
        <v>34526</v>
      </c>
      <c r="D4" s="7" t="n">
        <v>37573</v>
      </c>
      <c r="E4" s="7" t="n">
        <v>45772</v>
      </c>
      <c r="F4" s="7" t="n">
        <v>54122</v>
      </c>
      <c r="G4" s="7" t="n">
        <v>70245</v>
      </c>
      <c r="H4" s="7" t="n">
        <v>73466</v>
      </c>
      <c r="I4" s="7" t="n">
        <v>72933</v>
      </c>
      <c r="J4" s="7" t="n">
        <v>81343</v>
      </c>
      <c r="K4" s="7" t="n">
        <v>171993</v>
      </c>
      <c r="M4" s="7" t="n">
        <v>297987</v>
      </c>
      <c r="O4" s="7" t="n">
        <v>214119</v>
      </c>
    </row>
    <row r="5" spans="1:16">
      <c r="A5" s="4" t="s">
        <v>102</v>
      </c>
      <c r="B5" s="6" t="n">
        <v>14184</v>
      </c>
      <c r="C5" s="6" t="n">
        <v>81098</v>
      </c>
      <c r="D5" s="6" t="n">
        <v>139812</v>
      </c>
      <c r="E5" s="6" t="n">
        <v>117842</v>
      </c>
      <c r="F5" s="6" t="n">
        <v>7023</v>
      </c>
      <c r="G5" s="6" t="n">
        <v>132576</v>
      </c>
      <c r="H5" s="6" t="n">
        <v>1</v>
      </c>
      <c r="I5" s="6" t="n">
        <v>16</v>
      </c>
      <c r="J5" s="6" t="n">
        <v>25</v>
      </c>
      <c r="K5" s="6" t="n">
        <v>345775</v>
      </c>
      <c r="M5" s="6" t="n">
        <v>132618</v>
      </c>
      <c r="O5" s="6" t="n">
        <v>32072</v>
      </c>
    </row>
    <row r="6" spans="1:16">
      <c r="A6" s="4" t="s">
        <v>1550</v>
      </c>
      <c r="C6" s="6" t="n">
        <v>51301</v>
      </c>
      <c r="D6" s="6" t="n">
        <v>27054</v>
      </c>
      <c r="E6" s="6" t="n">
        <v>81303</v>
      </c>
      <c r="F6" s="6" t="n">
        <v>65578</v>
      </c>
      <c r="G6" s="6" t="n">
        <v>7337</v>
      </c>
      <c r="H6" s="6" t="n">
        <v>67846</v>
      </c>
      <c r="I6" s="6" t="n">
        <v>65274</v>
      </c>
      <c r="J6" s="6" t="n">
        <v>72562</v>
      </c>
    </row>
    <row r="7" spans="1:16">
      <c r="A7" s="4" t="s">
        <v>1551</v>
      </c>
      <c r="B7" s="6" t="n">
        <v>-60141</v>
      </c>
      <c r="C7" s="6" t="n">
        <v>-97873</v>
      </c>
      <c r="D7" s="6" t="n">
        <v>-129293</v>
      </c>
      <c r="E7" s="6" t="n">
        <v>-153373</v>
      </c>
      <c r="F7" s="6" t="n">
        <v>-18479</v>
      </c>
      <c r="G7" s="6" t="n">
        <v>-69668</v>
      </c>
      <c r="H7" s="6" t="n">
        <v>5619</v>
      </c>
      <c r="I7" s="6" t="n">
        <v>7643</v>
      </c>
      <c r="J7" s="6" t="n">
        <v>8756</v>
      </c>
      <c r="K7" s="6" t="n">
        <v>-399018</v>
      </c>
      <c r="M7" s="6" t="n">
        <v>-47650</v>
      </c>
      <c r="O7" s="6" t="n">
        <v>-2384</v>
      </c>
    </row>
    <row r="8" spans="1:16">
      <c r="A8" s="4" t="s">
        <v>1552</v>
      </c>
      <c r="C8" s="6" t="n">
        <v>-164</v>
      </c>
      <c r="D8" s="6" t="n">
        <v>34617</v>
      </c>
      <c r="E8" s="6" t="n">
        <v>1570</v>
      </c>
      <c r="F8" s="6" t="n">
        <v>1962</v>
      </c>
      <c r="G8" s="6" t="n">
        <v>1037</v>
      </c>
      <c r="H8" s="6" t="n">
        <v>970</v>
      </c>
      <c r="I8" s="6" t="n">
        <v>1312</v>
      </c>
      <c r="J8" s="6" t="n">
        <v>1681</v>
      </c>
      <c r="K8" s="6" t="n">
        <v>35740</v>
      </c>
      <c r="M8" s="6" t="n">
        <v>961</v>
      </c>
      <c r="O8" s="6" t="n">
        <v>254</v>
      </c>
    </row>
    <row r="9" spans="1:16">
      <c r="A9" s="4" t="s">
        <v>119</v>
      </c>
      <c r="B9" s="6" t="n">
        <v>-60141</v>
      </c>
      <c r="C9" s="6" t="n">
        <v>-98037</v>
      </c>
      <c r="D9" s="6" t="n">
        <v>-94676</v>
      </c>
      <c r="E9" s="6" t="n">
        <v>-151803</v>
      </c>
      <c r="F9" s="6" t="n">
        <v>-16517</v>
      </c>
      <c r="G9" s="6" t="n">
        <v>-68631</v>
      </c>
      <c r="H9" s="6" t="n">
        <v>6589</v>
      </c>
      <c r="I9" s="6" t="n">
        <v>8955</v>
      </c>
      <c r="J9" s="6" t="n">
        <v>10437</v>
      </c>
      <c r="K9" s="6" t="n">
        <v>-361033</v>
      </c>
      <c r="M9" s="6" t="n">
        <v>-42650</v>
      </c>
      <c r="O9" s="6" t="n">
        <v>-573</v>
      </c>
    </row>
    <row r="10" spans="1:16">
      <c r="A10" s="4" t="s">
        <v>1553</v>
      </c>
      <c r="D10" s="6" t="n">
        <v>-1</v>
      </c>
      <c r="E10" s="6" t="n">
        <v>949</v>
      </c>
      <c r="F10" s="6" t="n">
        <v>1297</v>
      </c>
      <c r="G10" s="6" t="n">
        <v>698</v>
      </c>
      <c r="H10" s="6" t="n">
        <v>895</v>
      </c>
      <c r="I10" s="6" t="n">
        <v>877</v>
      </c>
      <c r="J10" s="6" t="n">
        <v>1569</v>
      </c>
      <c r="K10" s="6" t="n">
        <v>2245</v>
      </c>
      <c r="M10" s="6" t="n">
        <v>4039</v>
      </c>
      <c r="O10" s="6" t="n">
        <v>1557</v>
      </c>
    </row>
    <row r="11" spans="1:16">
      <c r="A11" s="4" t="s">
        <v>1125</v>
      </c>
      <c r="B11" s="6" t="n">
        <v>-60141</v>
      </c>
      <c r="C11" s="6" t="n">
        <v>-98037</v>
      </c>
      <c r="D11" s="6" t="n">
        <v>-94675</v>
      </c>
      <c r="E11" s="6" t="n">
        <v>-152752</v>
      </c>
      <c r="F11" s="6" t="n">
        <v>-17814</v>
      </c>
      <c r="G11" s="6" t="n">
        <v>-69329</v>
      </c>
      <c r="H11" s="6" t="n">
        <v>5694</v>
      </c>
      <c r="I11" s="6" t="n">
        <v>8078</v>
      </c>
      <c r="J11" s="6" t="n">
        <v>8868</v>
      </c>
      <c r="K11" s="6" t="n">
        <v>-363278</v>
      </c>
      <c r="M11" s="6" t="n">
        <v>-46689</v>
      </c>
      <c r="O11" s="6" t="n">
        <v>-2130</v>
      </c>
    </row>
    <row r="12" spans="1:16">
      <c r="A12" s="4" t="s">
        <v>122</v>
      </c>
      <c r="B12" s="6" t="n">
        <v>2105</v>
      </c>
      <c r="C12" s="6" t="n">
        <v>2415</v>
      </c>
      <c r="D12" s="6" t="n">
        <v>2415</v>
      </c>
      <c r="E12" s="6" t="n">
        <v>2415</v>
      </c>
      <c r="F12" s="6" t="n">
        <v>2415</v>
      </c>
      <c r="G12" s="6" t="n">
        <v>2335</v>
      </c>
      <c r="K12" s="6" t="n">
        <v>9660</v>
      </c>
      <c r="M12" s="6" t="n">
        <v>2335</v>
      </c>
    </row>
    <row r="13" spans="1:16">
      <c r="A13" s="4" t="s">
        <v>1126</v>
      </c>
      <c r="B13" s="7" t="n">
        <v>-62246</v>
      </c>
      <c r="C13" s="7" t="n">
        <v>-100452</v>
      </c>
      <c r="D13" s="7" t="n">
        <v>-97090</v>
      </c>
      <c r="E13" s="7" t="n">
        <v>-155167</v>
      </c>
      <c r="F13" s="7" t="n">
        <v>-20229</v>
      </c>
      <c r="G13" s="7" t="n">
        <v>-71664</v>
      </c>
      <c r="H13" s="7" t="n">
        <v>5694</v>
      </c>
      <c r="I13" s="7" t="n">
        <v>8078</v>
      </c>
      <c r="J13" s="7" t="n">
        <v>8868</v>
      </c>
      <c r="K13" s="7" t="n">
        <v>-372938</v>
      </c>
      <c r="M13" s="7" t="n">
        <v>-49024</v>
      </c>
      <c r="O13" s="7" t="n">
        <v>-2130</v>
      </c>
    </row>
    <row r="14" spans="1:16">
      <c r="A14" s="3" t="s">
        <v>1554</v>
      </c>
    </row>
    <row r="15" spans="1:16">
      <c r="A15" s="4" t="s">
        <v>1555</v>
      </c>
      <c r="B15" s="9" t="n">
        <v>-1.11</v>
      </c>
      <c r="C15" s="9" t="n">
        <v>-1.85</v>
      </c>
      <c r="D15" s="9" t="n">
        <v>-2.44</v>
      </c>
      <c r="E15" s="9" t="n">
        <v>-2.88</v>
      </c>
      <c r="F15" s="9" t="n">
        <v>-0.38</v>
      </c>
      <c r="G15" s="9" t="n">
        <v>-1.35</v>
      </c>
      <c r="H15" s="9" t="n">
        <v>0.11</v>
      </c>
      <c r="I15" s="9" t="n">
        <v>0.14</v>
      </c>
      <c r="J15" s="9" t="n">
        <v>0.17</v>
      </c>
      <c r="K15" s="9" t="n">
        <v>-7.51</v>
      </c>
      <c r="L15" s="4" t="s">
        <v>54</v>
      </c>
      <c r="M15" s="9" t="n">
        <v>-0.9399999999999999</v>
      </c>
      <c r="N15" s="4" t="s">
        <v>54</v>
      </c>
      <c r="O15" s="9" t="n">
        <v>-0.05</v>
      </c>
      <c r="P15" s="4" t="s">
        <v>54</v>
      </c>
    </row>
    <row r="16" spans="1:16">
      <c r="A16" s="4" t="s">
        <v>1556</v>
      </c>
      <c r="D16" s="10" t="n">
        <v>0.64</v>
      </c>
      <c r="E16" s="10" t="n">
        <v>0.01</v>
      </c>
      <c r="F16" s="10" t="n">
        <v>0.01</v>
      </c>
      <c r="I16" s="10" t="n">
        <v>0.01</v>
      </c>
      <c r="K16" s="10" t="n">
        <v>0.66</v>
      </c>
      <c r="L16" s="4" t="s">
        <v>54</v>
      </c>
      <c r="M16" s="10" t="n">
        <v>0.02</v>
      </c>
      <c r="N16" s="4" t="s">
        <v>54</v>
      </c>
      <c r="O16" s="10" t="n">
        <v>0.01</v>
      </c>
      <c r="P16" s="4" t="s">
        <v>54</v>
      </c>
    </row>
    <row r="17" spans="1:16">
      <c r="A17" s="4" t="s">
        <v>1557</v>
      </c>
      <c r="B17" s="9" t="n">
        <v>-1.11</v>
      </c>
      <c r="C17" s="9" t="n">
        <v>-1.85</v>
      </c>
      <c r="D17" s="9" t="n">
        <v>-1.8</v>
      </c>
      <c r="E17" s="9" t="n">
        <v>-2.87</v>
      </c>
      <c r="F17" s="9" t="n">
        <v>-0.37</v>
      </c>
      <c r="G17" s="9" t="n">
        <v>-1.35</v>
      </c>
      <c r="H17" s="9" t="n">
        <v>0.11</v>
      </c>
      <c r="I17" s="9" t="n">
        <v>0.15</v>
      </c>
      <c r="J17" s="9" t="n">
        <v>0.17</v>
      </c>
      <c r="K17" s="9" t="n">
        <v>-6.85</v>
      </c>
      <c r="L17" s="4" t="s">
        <v>54</v>
      </c>
      <c r="M17" s="9" t="n">
        <v>-0.92</v>
      </c>
      <c r="N17" s="4" t="s">
        <v>54</v>
      </c>
      <c r="O17" s="9" t="n">
        <v>-0.04</v>
      </c>
      <c r="P17" s="4" t="s">
        <v>54</v>
      </c>
    </row>
    <row r="18" spans="1:16">
      <c r="A18" s="4" t="s">
        <v>1558</v>
      </c>
      <c r="B18" s="6" t="n">
        <v>56003</v>
      </c>
      <c r="C18" s="6" t="n">
        <v>54342</v>
      </c>
      <c r="D18" s="6" t="n">
        <v>53936</v>
      </c>
      <c r="E18" s="6" t="n">
        <v>54118</v>
      </c>
      <c r="F18" s="6" t="n">
        <v>54370</v>
      </c>
      <c r="G18" s="6" t="n">
        <v>53261</v>
      </c>
      <c r="H18" s="6" t="n">
        <v>53214</v>
      </c>
      <c r="I18" s="6" t="n">
        <v>53164</v>
      </c>
      <c r="J18" s="6" t="n">
        <v>52984</v>
      </c>
      <c r="K18" s="6" t="n">
        <v>54392</v>
      </c>
      <c r="M18" s="6" t="n">
        <v>53150</v>
      </c>
      <c r="O18" s="6" t="n">
        <v>52572</v>
      </c>
    </row>
    <row r="19" spans="1:16">
      <c r="A19" s="4" t="s">
        <v>1559</v>
      </c>
      <c r="B19" s="9" t="n">
        <v>-1.11</v>
      </c>
      <c r="C19" s="9" t="n">
        <v>-1.85</v>
      </c>
      <c r="D19" s="9" t="n">
        <v>-2.44</v>
      </c>
      <c r="E19" s="9" t="n">
        <v>-2.88</v>
      </c>
      <c r="F19" s="9" t="n">
        <v>-0.38</v>
      </c>
      <c r="G19" s="9" t="n">
        <v>-1.35</v>
      </c>
      <c r="H19" s="9" t="n">
        <v>0.1</v>
      </c>
      <c r="I19" s="9" t="n">
        <v>0.14</v>
      </c>
      <c r="J19" s="9" t="n">
        <v>0.17</v>
      </c>
      <c r="K19" s="9" t="n">
        <v>-7.51</v>
      </c>
      <c r="L19" s="4" t="s">
        <v>54</v>
      </c>
      <c r="M19" s="9" t="n">
        <v>-0.9399999999999999</v>
      </c>
      <c r="N19" s="4" t="s">
        <v>54</v>
      </c>
      <c r="O19" s="9" t="n">
        <v>-0.05</v>
      </c>
      <c r="P19" s="4" t="s">
        <v>54</v>
      </c>
    </row>
    <row r="20" spans="1:16">
      <c r="A20" s="4" t="s">
        <v>1560</v>
      </c>
      <c r="D20" s="10" t="n">
        <v>0.64</v>
      </c>
      <c r="E20" s="10" t="n">
        <v>0.01</v>
      </c>
      <c r="F20" s="10" t="n">
        <v>0.01</v>
      </c>
      <c r="I20" s="10" t="n">
        <v>0.01</v>
      </c>
      <c r="K20" s="10" t="n">
        <v>0.66</v>
      </c>
      <c r="L20" s="4" t="s">
        <v>54</v>
      </c>
      <c r="M20" s="10" t="n">
        <v>0.02</v>
      </c>
      <c r="N20" s="4" t="s">
        <v>54</v>
      </c>
      <c r="O20" s="10" t="n">
        <v>0.01</v>
      </c>
      <c r="P20" s="4" t="s">
        <v>54</v>
      </c>
    </row>
    <row r="21" spans="1:16">
      <c r="A21" s="4" t="s">
        <v>1561</v>
      </c>
      <c r="B21" s="9" t="n">
        <v>-1.11</v>
      </c>
      <c r="C21" s="9" t="n">
        <v>-1.85</v>
      </c>
      <c r="D21" s="9" t="n">
        <v>-1.8</v>
      </c>
      <c r="E21" s="9" t="n">
        <v>-2.87</v>
      </c>
      <c r="F21" s="9" t="n">
        <v>-0.37</v>
      </c>
      <c r="G21" s="9" t="n">
        <v>-1.35</v>
      </c>
      <c r="H21" s="9" t="n">
        <v>0.1</v>
      </c>
      <c r="I21" s="9" t="n">
        <v>0.15</v>
      </c>
      <c r="J21" s="9" t="n">
        <v>0.17</v>
      </c>
      <c r="K21" s="9" t="n">
        <v>-6.85</v>
      </c>
      <c r="L21" s="4" t="s">
        <v>54</v>
      </c>
      <c r="M21" s="9" t="n">
        <v>-0.92</v>
      </c>
      <c r="N21" s="4" t="s">
        <v>54</v>
      </c>
      <c r="O21" s="9" t="n">
        <v>-0.04</v>
      </c>
      <c r="P21" s="4" t="s">
        <v>54</v>
      </c>
    </row>
    <row r="22" spans="1:16">
      <c r="A22" s="4" t="s">
        <v>1562</v>
      </c>
      <c r="B22" s="6" t="n">
        <v>56003</v>
      </c>
      <c r="C22" s="6" t="n">
        <v>54342</v>
      </c>
      <c r="D22" s="6" t="n">
        <v>53936</v>
      </c>
      <c r="E22" s="6" t="n">
        <v>54118</v>
      </c>
      <c r="F22" s="6" t="n">
        <v>54370</v>
      </c>
      <c r="G22" s="6" t="n">
        <v>53261</v>
      </c>
      <c r="H22" s="6" t="n">
        <v>57991</v>
      </c>
      <c r="I22" s="6" t="n">
        <v>53509</v>
      </c>
      <c r="J22" s="6" t="n">
        <v>53503</v>
      </c>
      <c r="K22" s="6" t="n">
        <v>54392</v>
      </c>
      <c r="M22" s="6" t="n">
        <v>53150</v>
      </c>
      <c r="O22" s="6" t="n">
        <v>52572</v>
      </c>
    </row>
    <row r="23" spans="1:16">
      <c r="A23" t="n"/>
    </row>
    <row r="24" spans="1:16">
      <c r="A24" s="4" t="s">
        <v>54</v>
      </c>
      <c r="B24" s="4" t="s">
        <v>133</v>
      </c>
    </row>
  </sheetData>
  <mergeCells count="8">
    <mergeCell ref="A1:A2"/>
    <mergeCell ref="B1:J1"/>
    <mergeCell ref="K1:P1"/>
    <mergeCell ref="K2:L2"/>
    <mergeCell ref="M2:N2"/>
    <mergeCell ref="O2:P2"/>
    <mergeCell ref="A23:P23"/>
    <mergeCell ref="B24:P24"/>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r="1" spans="1:6">
      <c r="A1" s="1" t="s">
        <v>1563</v>
      </c>
      <c r="B1" s="2" t="s">
        <v>2</v>
      </c>
      <c r="C1" s="2" t="s">
        <v>18</v>
      </c>
      <c r="D1" s="2" t="s">
        <v>19</v>
      </c>
      <c r="E1" s="2" t="s">
        <v>450</v>
      </c>
      <c r="F1" s="2" t="s">
        <v>449</v>
      </c>
    </row>
    <row r="2" spans="1:6">
      <c r="A2" s="4" t="s">
        <v>70</v>
      </c>
    </row>
    <row r="3" spans="1:6">
      <c r="A3" s="3" t="s">
        <v>1564</v>
      </c>
    </row>
    <row r="4" spans="1:6">
      <c r="A4" s="4" t="s">
        <v>82</v>
      </c>
      <c r="B4" s="4" t="s">
        <v>83</v>
      </c>
      <c r="C4" s="4" t="s">
        <v>83</v>
      </c>
      <c r="D4" s="4" t="s">
        <v>83</v>
      </c>
      <c r="F4" s="4" t="s">
        <v>83</v>
      </c>
    </row>
    <row r="5" spans="1:6">
      <c r="A5" s="4" t="s">
        <v>71</v>
      </c>
    </row>
    <row r="6" spans="1:6">
      <c r="A6" s="3" t="s">
        <v>1564</v>
      </c>
    </row>
    <row r="7" spans="1:6">
      <c r="A7" s="4" t="s">
        <v>82</v>
      </c>
      <c r="B7" s="4" t="s">
        <v>84</v>
      </c>
      <c r="C7" s="4" t="s">
        <v>84</v>
      </c>
      <c r="D7" s="4" t="s">
        <v>84</v>
      </c>
      <c r="E7" s="4" t="s">
        <v>8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234</v>
      </c>
      <c r="B1" s="2" t="s">
        <v>1</v>
      </c>
      <c r="C1" s="2" t="s">
        <v>86</v>
      </c>
    </row>
    <row r="2" spans="1:3">
      <c r="B2" s="2" t="s">
        <v>2</v>
      </c>
      <c r="C2" s="2" t="s">
        <v>18</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39</v>
      </c>
      <c r="B1" s="2" t="s">
        <v>1</v>
      </c>
      <c r="C1" s="2" t="s">
        <v>86</v>
      </c>
    </row>
    <row r="2" spans="1:3">
      <c r="B2" s="2" t="s">
        <v>2</v>
      </c>
      <c r="C2" s="2" t="s">
        <v>18</v>
      </c>
    </row>
    <row r="3" spans="1:3">
      <c r="A3" s="3" t="s">
        <v>240</v>
      </c>
    </row>
    <row r="4" spans="1:3">
      <c r="A4" s="4" t="s">
        <v>241</v>
      </c>
      <c r="B4" s="4" t="s">
        <v>242</v>
      </c>
      <c r="C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44</v>
      </c>
      <c r="B1" s="2" t="s">
        <v>1</v>
      </c>
      <c r="C1" s="2" t="s">
        <v>86</v>
      </c>
    </row>
    <row r="2" spans="1:3">
      <c r="B2" s="2" t="s">
        <v>2</v>
      </c>
      <c r="C2" s="2" t="s">
        <v>18</v>
      </c>
    </row>
    <row r="3" spans="1:3">
      <c r="A3" s="3" t="s">
        <v>245</v>
      </c>
    </row>
    <row r="4" spans="1:3">
      <c r="A4" s="4" t="s">
        <v>244</v>
      </c>
      <c r="B4" s="4" t="s">
        <v>246</v>
      </c>
      <c r="C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48</v>
      </c>
      <c r="B1" s="2" t="s">
        <v>1</v>
      </c>
      <c r="C1" s="2" t="s">
        <v>86</v>
      </c>
    </row>
    <row r="2" spans="1:3">
      <c r="B2" s="2" t="s">
        <v>2</v>
      </c>
      <c r="C2" s="2" t="s">
        <v>18</v>
      </c>
    </row>
    <row r="3" spans="1:3">
      <c r="A3" s="3" t="s">
        <v>249</v>
      </c>
    </row>
    <row r="4" spans="1:3">
      <c r="A4" s="4" t="s">
        <v>248</v>
      </c>
      <c r="B4" s="4" t="s">
        <v>250</v>
      </c>
      <c r="C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s="1" t="s">
        <v>252</v>
      </c>
      <c r="B1" s="2" t="s">
        <v>1</v>
      </c>
      <c r="C1" s="2" t="s">
        <v>86</v>
      </c>
    </row>
    <row r="2" spans="1:3">
      <c r="B2" s="2" t="s">
        <v>2</v>
      </c>
      <c r="C2" s="2" t="s">
        <v>18</v>
      </c>
    </row>
    <row r="3" spans="1:3">
      <c r="A3" s="3" t="s">
        <v>253</v>
      </c>
    </row>
    <row r="4" spans="1:3">
      <c r="A4" s="4" t="s">
        <v>252</v>
      </c>
      <c r="B4" s="4" t="s">
        <v>254</v>
      </c>
      <c r="C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r="A1" s="1" t="s">
        <v>256</v>
      </c>
      <c r="B1" s="2" t="s">
        <v>1</v>
      </c>
      <c r="C1" s="2" t="s">
        <v>86</v>
      </c>
    </row>
    <row r="2" spans="1:3">
      <c r="B2" s="2" t="s">
        <v>2</v>
      </c>
      <c r="C2" s="2" t="s">
        <v>18</v>
      </c>
    </row>
    <row r="3" spans="1:3">
      <c r="A3" s="3" t="s">
        <v>257</v>
      </c>
    </row>
    <row r="4" spans="1:3">
      <c r="A4" s="4" t="s">
        <v>256</v>
      </c>
      <c r="B4" s="4" t="s">
        <v>258</v>
      </c>
      <c r="C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60</v>
      </c>
      <c r="B1" s="2" t="s">
        <v>1</v>
      </c>
      <c r="C1" s="2" t="s">
        <v>86</v>
      </c>
    </row>
    <row r="2" spans="1:3">
      <c r="B2" s="2" t="s">
        <v>2</v>
      </c>
      <c r="C2" s="2" t="s">
        <v>18</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s>
  <sheetData>
    <row r="1" spans="1:5">
      <c r="A1" s="1" t="s">
        <v>17</v>
      </c>
      <c r="C1" s="2" t="s">
        <v>2</v>
      </c>
      <c r="D1" s="2" t="s">
        <v>18</v>
      </c>
      <c r="E1" s="2" t="s">
        <v>19</v>
      </c>
    </row>
    <row r="2" spans="1:5">
      <c r="A2" s="3" t="s">
        <v>20</v>
      </c>
    </row>
    <row r="3" spans="1:5">
      <c r="A3" s="4" t="s">
        <v>21</v>
      </c>
      <c r="C3" s="7" t="n">
        <v>24891</v>
      </c>
      <c r="D3" s="7" t="n">
        <v>1091</v>
      </c>
      <c r="E3" s="7" t="n">
        <v>17978</v>
      </c>
    </row>
    <row r="4" spans="1:5">
      <c r="A4" s="4" t="s">
        <v>22</v>
      </c>
      <c r="C4" s="6" t="n">
        <v>24315</v>
      </c>
      <c r="D4" s="6" t="n">
        <v>19483</v>
      </c>
      <c r="E4" s="6" t="n">
        <v>43936</v>
      </c>
    </row>
    <row r="5" spans="1:5">
      <c r="A5" s="4" t="s">
        <v>23</v>
      </c>
      <c r="C5" s="6" t="n">
        <v>18</v>
      </c>
      <c r="D5" s="6" t="n">
        <v>18</v>
      </c>
      <c r="E5" s="6" t="n">
        <v>504</v>
      </c>
    </row>
    <row r="6" spans="1:5">
      <c r="A6" s="4" t="s">
        <v>24</v>
      </c>
      <c r="C6" s="6" t="n">
        <v>29012</v>
      </c>
      <c r="D6" s="6" t="n">
        <v>34260</v>
      </c>
      <c r="E6" s="6" t="n">
        <v>29265</v>
      </c>
    </row>
    <row r="7" spans="1:5">
      <c r="A7" s="4" t="s">
        <v>25</v>
      </c>
      <c r="C7" s="6" t="n">
        <v>3168</v>
      </c>
      <c r="D7" s="6" t="n">
        <v>3829</v>
      </c>
      <c r="E7" s="6" t="n">
        <v>3403</v>
      </c>
    </row>
    <row r="8" spans="1:5">
      <c r="A8" s="4" t="s">
        <v>26</v>
      </c>
      <c r="E8" s="6" t="n">
        <v>34257</v>
      </c>
    </row>
    <row r="9" spans="1:5">
      <c r="A9" s="4" t="s">
        <v>27</v>
      </c>
      <c r="C9" s="6" t="n">
        <v>81404</v>
      </c>
      <c r="D9" s="6" t="n">
        <v>58681</v>
      </c>
      <c r="E9" s="6" t="n">
        <v>129343</v>
      </c>
    </row>
    <row r="10" spans="1:5">
      <c r="A10" s="3" t="s">
        <v>28</v>
      </c>
    </row>
    <row r="11" spans="1:5">
      <c r="A11" s="4" t="s">
        <v>29</v>
      </c>
      <c r="C11" s="6" t="n">
        <v>1301479</v>
      </c>
      <c r="D11" s="6" t="n">
        <v>1239430</v>
      </c>
      <c r="E11" s="6" t="n">
        <v>1079039</v>
      </c>
    </row>
    <row r="12" spans="1:5">
      <c r="A12" s="4" t="s">
        <v>30</v>
      </c>
      <c r="C12" s="6" t="n">
        <v>257697</v>
      </c>
      <c r="D12" s="6" t="n">
        <v>262992</v>
      </c>
      <c r="E12" s="6" t="n">
        <v>322413</v>
      </c>
    </row>
    <row r="13" spans="1:5">
      <c r="A13" s="4" t="s">
        <v>31</v>
      </c>
      <c r="C13" s="6" t="n">
        <v>41028</v>
      </c>
      <c r="D13" s="6" t="n">
        <v>40112</v>
      </c>
      <c r="E13" s="6" t="n">
        <v>46361</v>
      </c>
    </row>
    <row r="14" spans="1:5">
      <c r="A14" s="4" t="s">
        <v>32</v>
      </c>
      <c r="C14" s="6" t="n">
        <v>75514</v>
      </c>
      <c r="D14" s="6" t="n">
        <v>144556</v>
      </c>
      <c r="E14" s="6" t="n">
        <v>127655</v>
      </c>
    </row>
    <row r="15" spans="1:5">
      <c r="A15" s="4" t="s">
        <v>33</v>
      </c>
      <c r="C15" s="6" t="n">
        <v>16780</v>
      </c>
      <c r="D15" s="6" t="n">
        <v>14024</v>
      </c>
      <c r="E15" s="6" t="n">
        <v>15657</v>
      </c>
    </row>
    <row r="16" spans="1:5">
      <c r="A16" s="4" t="s">
        <v>34</v>
      </c>
      <c r="C16" s="6" t="n">
        <v>1692498</v>
      </c>
      <c r="D16" s="6" t="n">
        <v>1701114</v>
      </c>
      <c r="E16" s="6" t="n">
        <v>1591125</v>
      </c>
    </row>
    <row r="17" spans="1:5">
      <c r="A17" s="4" t="s">
        <v>35</v>
      </c>
      <c r="C17" s="6" t="n">
        <v>-720998</v>
      </c>
      <c r="D17" s="6" t="n">
        <v>-699899</v>
      </c>
      <c r="E17" s="6" t="n">
        <v>-366917</v>
      </c>
    </row>
    <row r="18" spans="1:5">
      <c r="A18" s="4" t="s">
        <v>36</v>
      </c>
      <c r="C18" s="6" t="n">
        <v>971500</v>
      </c>
      <c r="D18" s="6" t="n">
        <v>1001215</v>
      </c>
      <c r="E18" s="6" t="n">
        <v>1224208</v>
      </c>
    </row>
    <row r="19" spans="1:5">
      <c r="A19" s="4" t="s">
        <v>37</v>
      </c>
      <c r="D19" s="6" t="n">
        <v>16544</v>
      </c>
      <c r="E19" s="6" t="n">
        <v>17070</v>
      </c>
    </row>
    <row r="20" spans="1:5">
      <c r="A20" s="4" t="s">
        <v>38</v>
      </c>
      <c r="C20" s="6" t="n">
        <v>2489</v>
      </c>
      <c r="D20" s="6" t="n">
        <v>2501</v>
      </c>
    </row>
    <row r="21" spans="1:5">
      <c r="A21" s="4" t="s">
        <v>39</v>
      </c>
      <c r="E21" s="6" t="n">
        <v>17895</v>
      </c>
    </row>
    <row r="22" spans="1:5">
      <c r="A22" s="4" t="s">
        <v>40</v>
      </c>
      <c r="C22" s="6" t="n">
        <v>8460</v>
      </c>
      <c r="D22" s="6" t="n">
        <v>9534</v>
      </c>
      <c r="E22" s="6" t="n">
        <v>4904</v>
      </c>
    </row>
    <row r="23" spans="1:5">
      <c r="A23" s="4" t="s">
        <v>41</v>
      </c>
      <c r="D23" s="6" t="n">
        <v>12532</v>
      </c>
      <c r="E23" s="6" t="n">
        <v>8301</v>
      </c>
    </row>
    <row r="24" spans="1:5">
      <c r="A24" s="4" t="s">
        <v>42</v>
      </c>
      <c r="C24" s="6" t="n">
        <v>1063853</v>
      </c>
      <c r="D24" s="6" t="n">
        <v>1071931</v>
      </c>
      <c r="E24" s="6" t="n">
        <v>1401721</v>
      </c>
    </row>
    <row r="25" spans="1:5">
      <c r="A25" s="3" t="s">
        <v>43</v>
      </c>
    </row>
    <row r="26" spans="1:5">
      <c r="A26" s="4" t="s">
        <v>44</v>
      </c>
      <c r="C26" s="6" t="n">
        <v>42818</v>
      </c>
      <c r="D26" s="6" t="n">
        <v>37874</v>
      </c>
      <c r="E26" s="6" t="n">
        <v>53340</v>
      </c>
    </row>
    <row r="27" spans="1:5">
      <c r="A27" s="4" t="s">
        <v>45</v>
      </c>
      <c r="C27" s="6" t="n">
        <v>9934</v>
      </c>
      <c r="D27" s="6" t="n">
        <v>590</v>
      </c>
      <c r="E27" s="6" t="n">
        <v>1176</v>
      </c>
    </row>
    <row r="28" spans="1:5">
      <c r="A28" s="4" t="s">
        <v>46</v>
      </c>
      <c r="C28" s="6" t="n">
        <v>44296</v>
      </c>
      <c r="D28" s="6" t="n">
        <v>44326</v>
      </c>
      <c r="E28" s="6" t="n">
        <v>59478</v>
      </c>
    </row>
    <row r="29" spans="1:5">
      <c r="A29" s="4" t="s">
        <v>24</v>
      </c>
      <c r="C29" s="6" t="n">
        <v>3758</v>
      </c>
      <c r="D29" s="6" t="n">
        <v>2486</v>
      </c>
      <c r="E29" s="6" t="n">
        <v>421</v>
      </c>
    </row>
    <row r="30" spans="1:5">
      <c r="A30" s="4" t="s">
        <v>47</v>
      </c>
      <c r="D30" s="6" t="n">
        <v>12532</v>
      </c>
      <c r="E30" s="6" t="n">
        <v>8301</v>
      </c>
    </row>
    <row r="31" spans="1:5">
      <c r="A31" s="4" t="s">
        <v>48</v>
      </c>
      <c r="E31" s="6" t="n">
        <v>25115</v>
      </c>
    </row>
    <row r="32" spans="1:5">
      <c r="A32" s="4" t="s">
        <v>49</v>
      </c>
      <c r="C32" s="6" t="n">
        <v>100806</v>
      </c>
      <c r="D32" s="6" t="n">
        <v>85276</v>
      </c>
      <c r="E32" s="6" t="n">
        <v>147831</v>
      </c>
    </row>
    <row r="33" spans="1:5">
      <c r="A33" s="3" t="s">
        <v>50</v>
      </c>
    </row>
    <row r="34" spans="1:5">
      <c r="A34" s="4" t="s">
        <v>51</v>
      </c>
      <c r="C34" s="6" t="n">
        <v>2245</v>
      </c>
      <c r="D34" s="6" t="n">
        <v>2344</v>
      </c>
      <c r="E34" s="6" t="n">
        <v>2725</v>
      </c>
    </row>
    <row r="35" spans="1:5">
      <c r="A35" s="4" t="s">
        <v>52</v>
      </c>
      <c r="C35" s="6" t="n">
        <v>143294</v>
      </c>
      <c r="D35" s="6" t="n">
        <v>109396</v>
      </c>
      <c r="E35" s="6" t="n">
        <v>251</v>
      </c>
    </row>
    <row r="36" spans="1:5">
      <c r="A36" s="4" t="s">
        <v>40</v>
      </c>
      <c r="C36" s="6" t="n">
        <v>6908</v>
      </c>
      <c r="D36" s="6" t="n">
        <v>5556</v>
      </c>
      <c r="E36" s="6" t="n">
        <v>2377</v>
      </c>
    </row>
    <row r="37" spans="1:5">
      <c r="A37" s="4" t="s">
        <v>53</v>
      </c>
      <c r="B37" s="4" t="s">
        <v>54</v>
      </c>
      <c r="C37" s="6" t="n">
        <v>657511</v>
      </c>
      <c r="D37" s="6" t="n">
        <v>663089</v>
      </c>
    </row>
    <row r="38" spans="1:5">
      <c r="A38" s="4" t="s">
        <v>55</v>
      </c>
      <c r="C38" s="6" t="n">
        <v>3140</v>
      </c>
      <c r="D38" s="6" t="n">
        <v>3156</v>
      </c>
      <c r="E38" s="6" t="n">
        <v>4018</v>
      </c>
    </row>
    <row r="39" spans="1:5">
      <c r="A39" s="4" t="s">
        <v>56</v>
      </c>
      <c r="C39" s="6" t="n">
        <v>43412</v>
      </c>
      <c r="D39" s="6" t="n">
        <v>42883</v>
      </c>
      <c r="E39" s="6" t="n">
        <v>38146</v>
      </c>
    </row>
    <row r="40" spans="1:5">
      <c r="A40" s="4" t="s">
        <v>57</v>
      </c>
      <c r="C40" s="7" t="n">
        <v>957316</v>
      </c>
      <c r="D40" s="7" t="n">
        <v>911700</v>
      </c>
      <c r="E40" s="7" t="n">
        <v>870348</v>
      </c>
    </row>
    <row r="41" spans="1:5">
      <c r="A41" s="4" t="s">
        <v>58</v>
      </c>
      <c r="C41" s="4" t="s">
        <v>59</v>
      </c>
      <c r="D41" s="4" t="s">
        <v>59</v>
      </c>
      <c r="E41" s="4" t="s">
        <v>59</v>
      </c>
    </row>
    <row r="42" spans="1:5">
      <c r="A42" s="3" t="s">
        <v>60</v>
      </c>
    </row>
    <row r="43" spans="1:5">
      <c r="A43" s="4" t="s">
        <v>61</v>
      </c>
      <c r="C43" s="7" t="n">
        <v>1</v>
      </c>
      <c r="D43" s="7" t="n">
        <v>1</v>
      </c>
      <c r="E43" s="7" t="n">
        <v>1</v>
      </c>
    </row>
    <row r="44" spans="1:5">
      <c r="A44" s="4" t="s">
        <v>62</v>
      </c>
      <c r="C44" s="6" t="n">
        <v>63</v>
      </c>
      <c r="D44" s="6" t="n">
        <v>54</v>
      </c>
      <c r="E44" s="6" t="n">
        <v>54</v>
      </c>
    </row>
    <row r="45" spans="1:5">
      <c r="A45" s="4" t="s">
        <v>63</v>
      </c>
      <c r="C45" s="6" t="n">
        <v>630301</v>
      </c>
      <c r="D45" s="6" t="n">
        <v>623863</v>
      </c>
      <c r="E45" s="6" t="n">
        <v>617826</v>
      </c>
    </row>
    <row r="46" spans="1:5">
      <c r="A46" s="4" t="s">
        <v>64</v>
      </c>
      <c r="C46" s="6" t="n">
        <v>-523828</v>
      </c>
      <c r="D46" s="6" t="n">
        <v>-463687</v>
      </c>
      <c r="E46" s="6" t="n">
        <v>-90749</v>
      </c>
    </row>
    <row r="47" spans="1:5">
      <c r="A47" s="4" t="s">
        <v>65</v>
      </c>
      <c r="D47" s="6" t="n">
        <v>160231</v>
      </c>
      <c r="E47" s="6" t="n">
        <v>527132</v>
      </c>
    </row>
    <row r="48" spans="1:5">
      <c r="A48" s="4" t="s">
        <v>66</v>
      </c>
      <c r="E48" s="6" t="n">
        <v>4241</v>
      </c>
    </row>
    <row r="49" spans="1:5">
      <c r="A49" s="4" t="s">
        <v>67</v>
      </c>
      <c r="C49" s="6" t="n">
        <v>106537</v>
      </c>
      <c r="D49" s="6" t="n">
        <v>160231</v>
      </c>
      <c r="E49" s="6" t="n">
        <v>531373</v>
      </c>
    </row>
    <row r="50" spans="1:5">
      <c r="A50" s="4" t="s">
        <v>68</v>
      </c>
      <c r="C50" s="7" t="n">
        <v>1063853</v>
      </c>
      <c r="D50" s="6" t="n">
        <v>1071931</v>
      </c>
      <c r="E50" s="6" t="n">
        <v>1401721</v>
      </c>
    </row>
    <row r="51" spans="1:5">
      <c r="A51" s="4" t="s">
        <v>69</v>
      </c>
    </row>
    <row r="52" spans="1:5">
      <c r="A52" s="3" t="s">
        <v>28</v>
      </c>
    </row>
    <row r="53" spans="1:5">
      <c r="A53" s="4" t="s">
        <v>37</v>
      </c>
      <c r="D53" s="6" t="n">
        <v>2501</v>
      </c>
    </row>
    <row r="54" spans="1:5">
      <c r="A54" s="4" t="s">
        <v>42</v>
      </c>
      <c r="D54" s="6" t="n">
        <v>1098506</v>
      </c>
    </row>
    <row r="55" spans="1:5">
      <c r="A55" s="3" t="s">
        <v>43</v>
      </c>
    </row>
    <row r="56" spans="1:5">
      <c r="A56" s="4" t="s">
        <v>49</v>
      </c>
      <c r="D56" s="6" t="n">
        <v>97808</v>
      </c>
    </row>
    <row r="57" spans="1:5">
      <c r="A57" s="3" t="s">
        <v>50</v>
      </c>
    </row>
    <row r="58" spans="1:5">
      <c r="A58" s="4" t="s">
        <v>52</v>
      </c>
      <c r="D58" s="6" t="n">
        <v>111528</v>
      </c>
    </row>
    <row r="59" spans="1:5">
      <c r="A59" s="4" t="s">
        <v>57</v>
      </c>
      <c r="D59" s="6" t="n">
        <v>938275</v>
      </c>
    </row>
    <row r="60" spans="1:5">
      <c r="A60" s="3" t="s">
        <v>60</v>
      </c>
    </row>
    <row r="61" spans="1:5">
      <c r="A61" s="4" t="s">
        <v>68</v>
      </c>
      <c r="D61" s="6" t="n">
        <v>1098506</v>
      </c>
    </row>
    <row r="62" spans="1:5">
      <c r="A62" s="4" t="s">
        <v>70</v>
      </c>
    </row>
    <row r="63" spans="1:5">
      <c r="A63" s="3" t="s">
        <v>50</v>
      </c>
    </row>
    <row r="64" spans="1:5">
      <c r="A64" s="4" t="s">
        <v>53</v>
      </c>
      <c r="D64" s="6" t="n">
        <v>350000</v>
      </c>
      <c r="E64" s="6" t="n">
        <v>350000</v>
      </c>
    </row>
    <row r="65" spans="1:5">
      <c r="A65" s="4" t="s">
        <v>71</v>
      </c>
    </row>
    <row r="66" spans="1:5">
      <c r="A66" s="3" t="s">
        <v>50</v>
      </c>
    </row>
    <row r="67" spans="1:5">
      <c r="A67" s="4" t="s">
        <v>53</v>
      </c>
      <c r="D67" s="7" t="n">
        <v>325000</v>
      </c>
      <c r="E67" s="7" t="n">
        <v>325000</v>
      </c>
    </row>
    <row r="68" spans="1:5">
      <c r="A68" t="n"/>
    </row>
    <row r="69" spans="1:5">
      <c r="A69" s="4" t="s">
        <v>54</v>
      </c>
      <c r="B69" s="4" t="s">
        <v>72</v>
      </c>
    </row>
  </sheetData>
  <mergeCells count="3">
    <mergeCell ref="A1:B1"/>
    <mergeCell ref="A68:D68"/>
    <mergeCell ref="B69:D6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264</v>
      </c>
      <c r="B1" s="2" t="s">
        <v>1</v>
      </c>
      <c r="C1" s="2" t="s">
        <v>86</v>
      </c>
    </row>
    <row r="2" spans="1:3">
      <c r="B2" s="2" t="s">
        <v>2</v>
      </c>
      <c r="C2" s="2" t="s">
        <v>18</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s="1" t="s">
        <v>39</v>
      </c>
      <c r="B1" s="2" t="s">
        <v>1</v>
      </c>
      <c r="C1" s="2" t="s">
        <v>86</v>
      </c>
    </row>
    <row r="2" spans="1:3">
      <c r="B2" s="2" t="s">
        <v>2</v>
      </c>
      <c r="C2" s="2" t="s">
        <v>18</v>
      </c>
    </row>
    <row r="3" spans="1:3">
      <c r="A3" s="3" t="s">
        <v>268</v>
      </c>
    </row>
    <row r="4" spans="1:3">
      <c r="A4" s="4" t="s">
        <v>269</v>
      </c>
      <c r="B4" s="4" t="s">
        <v>270</v>
      </c>
      <c r="C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272</v>
      </c>
      <c r="B1" s="2" t="s">
        <v>1</v>
      </c>
      <c r="C1" s="2" t="s">
        <v>86</v>
      </c>
    </row>
    <row r="2" spans="1:3">
      <c r="B2" s="2" t="s">
        <v>2</v>
      </c>
      <c r="C2" s="2" t="s">
        <v>18</v>
      </c>
    </row>
    <row r="3" spans="1:3">
      <c r="A3" s="3" t="s">
        <v>273</v>
      </c>
    </row>
    <row r="4" spans="1:3">
      <c r="A4" s="4" t="s">
        <v>272</v>
      </c>
      <c r="B4" s="4" t="s">
        <v>274</v>
      </c>
      <c r="C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3</v>
      </c>
      <c r="B1" s="2" t="s">
        <v>1</v>
      </c>
    </row>
    <row r="2" spans="1:2">
      <c r="B2" s="2" t="s">
        <v>2</v>
      </c>
    </row>
    <row r="3" spans="1:2">
      <c r="A3" s="3" t="s">
        <v>276</v>
      </c>
    </row>
    <row r="4" spans="1:2">
      <c r="A4" s="4" t="s">
        <v>103</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78</v>
      </c>
      <c r="B1" s="2" t="s">
        <v>1</v>
      </c>
      <c r="C1" s="2" t="s">
        <v>86</v>
      </c>
    </row>
    <row r="2" spans="1:3">
      <c r="B2" s="2" t="s">
        <v>2</v>
      </c>
      <c r="C2" s="2" t="s">
        <v>18</v>
      </c>
    </row>
    <row r="3" spans="1:3">
      <c r="A3" s="3" t="s">
        <v>215</v>
      </c>
    </row>
    <row r="4" spans="1:3">
      <c r="A4" s="4" t="s">
        <v>278</v>
      </c>
      <c r="B4" s="4" t="s">
        <v>279</v>
      </c>
      <c r="C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81</v>
      </c>
      <c r="B1" s="2" t="s">
        <v>1</v>
      </c>
      <c r="C1" s="2" t="s">
        <v>86</v>
      </c>
    </row>
    <row r="2" spans="1:3">
      <c r="B2" s="2" t="s">
        <v>2</v>
      </c>
      <c r="C2" s="2" t="s">
        <v>18</v>
      </c>
    </row>
    <row r="3" spans="1:3">
      <c r="A3" s="3" t="s">
        <v>282</v>
      </c>
    </row>
    <row r="4" spans="1:3">
      <c r="A4" s="4" t="s">
        <v>281</v>
      </c>
      <c r="B4" s="4" t="s">
        <v>283</v>
      </c>
      <c r="C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5</v>
      </c>
      <c r="B1" s="2" t="s">
        <v>86</v>
      </c>
    </row>
    <row r="2" spans="1:2">
      <c r="B2" s="2" t="s">
        <v>18</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8</v>
      </c>
      <c r="B1" s="2" t="s">
        <v>86</v>
      </c>
    </row>
    <row r="2" spans="1:2">
      <c r="B2" s="2" t="s">
        <v>18</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91</v>
      </c>
      <c r="B1" s="2" t="s">
        <v>86</v>
      </c>
    </row>
    <row r="2" spans="1:2">
      <c r="B2" s="2" t="s">
        <v>18</v>
      </c>
    </row>
    <row r="3" spans="1:2">
      <c r="A3" s="3" t="s">
        <v>276</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3</v>
      </c>
      <c r="B1" s="2" t="s">
        <v>86</v>
      </c>
    </row>
    <row r="2" spans="1:2">
      <c r="B2" s="2" t="s">
        <v>18</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73</v>
      </c>
      <c r="B1" s="2" t="s">
        <v>2</v>
      </c>
      <c r="C1" s="2" t="s">
        <v>18</v>
      </c>
      <c r="D1" s="2" t="s">
        <v>19</v>
      </c>
    </row>
    <row r="2" spans="1:4">
      <c r="A2" s="4" t="s">
        <v>74</v>
      </c>
      <c r="B2" s="8" t="n">
        <v>0.001</v>
      </c>
      <c r="C2" s="8" t="n">
        <v>0.001</v>
      </c>
      <c r="D2" s="8" t="n">
        <v>0.001</v>
      </c>
    </row>
    <row r="3" spans="1:4">
      <c r="A3" s="4" t="s">
        <v>75</v>
      </c>
      <c r="B3" s="6" t="n">
        <v>100000</v>
      </c>
      <c r="C3" s="6" t="n">
        <v>100000</v>
      </c>
      <c r="D3" s="6" t="n">
        <v>100000</v>
      </c>
    </row>
    <row r="4" spans="1:4">
      <c r="A4" s="4" t="s">
        <v>76</v>
      </c>
      <c r="B4" s="6" t="n">
        <v>12836</v>
      </c>
      <c r="C4" s="6" t="n">
        <v>16100</v>
      </c>
      <c r="D4" s="6" t="n">
        <v>16100</v>
      </c>
    </row>
    <row r="5" spans="1:4">
      <c r="A5" s="4" t="s">
        <v>77</v>
      </c>
      <c r="B5" s="6" t="n">
        <v>12836</v>
      </c>
      <c r="C5" s="6" t="n">
        <v>16100</v>
      </c>
      <c r="D5" s="6" t="n">
        <v>16100</v>
      </c>
    </row>
    <row r="6" spans="1:4">
      <c r="A6" s="4" t="s">
        <v>78</v>
      </c>
      <c r="B6" s="8" t="n">
        <v>0.001</v>
      </c>
      <c r="C6" s="8" t="n">
        <v>0.001</v>
      </c>
      <c r="D6" s="8" t="n">
        <v>0.001</v>
      </c>
    </row>
    <row r="7" spans="1:4">
      <c r="A7" s="4" t="s">
        <v>79</v>
      </c>
      <c r="B7" s="6" t="n">
        <v>100000000</v>
      </c>
      <c r="C7" s="6" t="n">
        <v>100000000</v>
      </c>
      <c r="D7" s="6" t="n">
        <v>100000000</v>
      </c>
    </row>
    <row r="8" spans="1:4">
      <c r="A8" s="4" t="s">
        <v>80</v>
      </c>
      <c r="B8" s="6" t="n">
        <v>66041227</v>
      </c>
      <c r="C8" s="6" t="n">
        <v>55741229</v>
      </c>
      <c r="D8" s="6" t="n">
        <v>54174763</v>
      </c>
    </row>
    <row r="9" spans="1:4">
      <c r="A9" s="4" t="s">
        <v>81</v>
      </c>
      <c r="B9" s="6" t="n">
        <v>66041227</v>
      </c>
      <c r="C9" s="6" t="n">
        <v>55741229</v>
      </c>
      <c r="D9" s="6" t="n">
        <v>54174763</v>
      </c>
    </row>
    <row r="10" spans="1:4">
      <c r="A10" s="4" t="s">
        <v>70</v>
      </c>
    </row>
    <row r="11" spans="1:4">
      <c r="A11" s="4" t="s">
        <v>82</v>
      </c>
      <c r="B11" s="4" t="s">
        <v>83</v>
      </c>
      <c r="C11" s="4" t="s">
        <v>83</v>
      </c>
      <c r="D11" s="4" t="s">
        <v>83</v>
      </c>
    </row>
    <row r="12" spans="1:4">
      <c r="A12" s="4" t="s">
        <v>71</v>
      </c>
    </row>
    <row r="13" spans="1:4">
      <c r="A13" s="4" t="s">
        <v>82</v>
      </c>
      <c r="B13" s="4" t="s">
        <v>84</v>
      </c>
      <c r="C13" s="4" t="s">
        <v>84</v>
      </c>
      <c r="D13" s="4" t="s">
        <v>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6</v>
      </c>
      <c r="B1" s="2" t="s">
        <v>86</v>
      </c>
    </row>
    <row r="2" spans="1:2">
      <c r="B2" s="2" t="s">
        <v>18</v>
      </c>
    </row>
    <row r="3" spans="1:2">
      <c r="A3" s="3" t="s">
        <v>27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8</v>
      </c>
      <c r="B1" s="2" t="s">
        <v>86</v>
      </c>
    </row>
    <row r="2" spans="1:2">
      <c r="B2" s="2" t="s">
        <v>18</v>
      </c>
    </row>
    <row r="3" spans="1:2">
      <c r="A3" s="3" t="s">
        <v>276</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0</v>
      </c>
      <c r="B1" s="2" t="s">
        <v>86</v>
      </c>
    </row>
    <row r="2" spans="1:2">
      <c r="B2" s="2" t="s">
        <v>18</v>
      </c>
    </row>
    <row r="3" spans="1:2">
      <c r="A3" s="3" t="s">
        <v>276</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02</v>
      </c>
      <c r="B1" s="2" t="s">
        <v>86</v>
      </c>
    </row>
    <row r="2" spans="1:2">
      <c r="B2" s="2" t="s">
        <v>18</v>
      </c>
    </row>
    <row r="3" spans="1:2">
      <c r="A3" s="3" t="s">
        <v>276</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04</v>
      </c>
      <c r="B1" s="2" t="s">
        <v>86</v>
      </c>
    </row>
    <row r="2" spans="1:2">
      <c r="B2" s="2" t="s">
        <v>18</v>
      </c>
    </row>
    <row r="3" spans="1:2">
      <c r="A3" s="3" t="s">
        <v>276</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6</v>
      </c>
      <c r="B1" s="2" t="s">
        <v>86</v>
      </c>
    </row>
    <row r="2" spans="1:2">
      <c r="B2" s="2" t="s">
        <v>18</v>
      </c>
    </row>
    <row r="3" spans="1:2">
      <c r="A3" s="3" t="s">
        <v>261</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8</v>
      </c>
      <c r="B1" s="2" t="s">
        <v>86</v>
      </c>
    </row>
    <row r="2" spans="1:2">
      <c r="B2" s="2" t="s">
        <v>18</v>
      </c>
    </row>
    <row r="3" spans="1:2">
      <c r="A3" s="3" t="s">
        <v>309</v>
      </c>
    </row>
    <row r="4" spans="1:2">
      <c r="A4" s="4" t="s">
        <v>308</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r="1" spans="1:2">
      <c r="A1" s="1" t="s">
        <v>311</v>
      </c>
      <c r="B1" s="2" t="s">
        <v>86</v>
      </c>
    </row>
    <row r="2" spans="1:2">
      <c r="B2" s="2" t="s">
        <v>18</v>
      </c>
    </row>
    <row r="3" spans="1:2">
      <c r="A3" s="3" t="s">
        <v>286</v>
      </c>
    </row>
    <row r="4" spans="1:2">
      <c r="A4" s="4" t="s">
        <v>312</v>
      </c>
      <c r="B4" s="4" t="s">
        <v>313</v>
      </c>
    </row>
    <row r="5" spans="1:2">
      <c r="A5" s="4" t="s">
        <v>21</v>
      </c>
      <c r="B5" s="4" t="s">
        <v>314</v>
      </c>
    </row>
    <row r="6" spans="1:2">
      <c r="A6" s="4" t="s">
        <v>22</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56</v>
      </c>
      <c r="B11" s="4" t="s">
        <v>324</v>
      </c>
    </row>
    <row r="12" spans="1:2">
      <c r="A12" s="4" t="s">
        <v>325</v>
      </c>
      <c r="B12" s="4" t="s">
        <v>326</v>
      </c>
    </row>
    <row r="13" spans="1:2">
      <c r="A13" s="4" t="s">
        <v>327</v>
      </c>
      <c r="B13" s="4" t="s">
        <v>328</v>
      </c>
    </row>
    <row r="14" spans="1:2">
      <c r="A14" s="4" t="s">
        <v>329</v>
      </c>
      <c r="B14" s="4" t="s">
        <v>330</v>
      </c>
    </row>
    <row r="15" spans="1:2">
      <c r="A15" s="4" t="s">
        <v>248</v>
      </c>
      <c r="B15" s="4" t="s">
        <v>331</v>
      </c>
    </row>
    <row r="16" spans="1:2">
      <c r="A16" s="4" t="s">
        <v>332</v>
      </c>
      <c r="B16" s="4" t="s">
        <v>333</v>
      </c>
    </row>
    <row r="17" spans="1:2">
      <c r="A17" s="4" t="s">
        <v>334</v>
      </c>
      <c r="B17" s="4" t="s">
        <v>335</v>
      </c>
    </row>
    <row r="18" spans="1:2">
      <c r="A18" s="4" t="s">
        <v>336</v>
      </c>
      <c r="B18"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41</v>
      </c>
      <c r="B1" s="2" t="s">
        <v>1</v>
      </c>
    </row>
    <row r="2" spans="1:2">
      <c r="B2" s="2" t="s">
        <v>2</v>
      </c>
    </row>
    <row r="3" spans="1:2">
      <c r="A3" s="4" t="s">
        <v>342</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5</v>
      </c>
      <c r="B1" s="2" t="s">
        <v>1</v>
      </c>
      <c r="K1" s="2" t="s">
        <v>86</v>
      </c>
    </row>
    <row r="2" spans="1:16">
      <c r="B2" s="2" t="s">
        <v>2</v>
      </c>
      <c r="C2" s="2" t="s">
        <v>18</v>
      </c>
      <c r="D2" s="2" t="s">
        <v>87</v>
      </c>
      <c r="E2" s="2" t="s">
        <v>88</v>
      </c>
      <c r="F2" s="2" t="s">
        <v>89</v>
      </c>
      <c r="G2" s="2" t="s">
        <v>19</v>
      </c>
      <c r="H2" s="2" t="s">
        <v>90</v>
      </c>
      <c r="I2" s="2" t="s">
        <v>91</v>
      </c>
      <c r="J2" s="2" t="s">
        <v>92</v>
      </c>
      <c r="K2" s="2" t="s">
        <v>18</v>
      </c>
      <c r="M2" s="2" t="s">
        <v>19</v>
      </c>
      <c r="O2" s="2" t="s">
        <v>93</v>
      </c>
    </row>
    <row r="3" spans="1:16">
      <c r="A3" s="3" t="s">
        <v>94</v>
      </c>
    </row>
    <row r="4" spans="1:16">
      <c r="A4" s="4" t="s">
        <v>95</v>
      </c>
      <c r="B4" s="7" t="n">
        <v>30494</v>
      </c>
      <c r="F4" s="7" t="n">
        <v>54111</v>
      </c>
      <c r="K4" s="7" t="n">
        <v>171951</v>
      </c>
      <c r="M4" s="7" t="n">
        <v>297869</v>
      </c>
      <c r="O4" s="7" t="n">
        <v>213919</v>
      </c>
    </row>
    <row r="5" spans="1:16">
      <c r="A5" s="4" t="s">
        <v>96</v>
      </c>
      <c r="B5" s="6" t="n">
        <v>13</v>
      </c>
      <c r="F5" s="6" t="n">
        <v>11</v>
      </c>
      <c r="K5" s="6" t="n">
        <v>42</v>
      </c>
      <c r="M5" s="6" t="n">
        <v>118</v>
      </c>
      <c r="O5" s="6" t="n">
        <v>200</v>
      </c>
    </row>
    <row r="6" spans="1:16">
      <c r="A6" s="4" t="s">
        <v>97</v>
      </c>
      <c r="B6" s="6" t="n">
        <v>30507</v>
      </c>
      <c r="C6" s="7" t="n">
        <v>34526</v>
      </c>
      <c r="D6" s="7" t="n">
        <v>37573</v>
      </c>
      <c r="E6" s="7" t="n">
        <v>45772</v>
      </c>
      <c r="F6" s="6" t="n">
        <v>54122</v>
      </c>
      <c r="G6" s="7" t="n">
        <v>70245</v>
      </c>
      <c r="H6" s="7" t="n">
        <v>73466</v>
      </c>
      <c r="I6" s="7" t="n">
        <v>72933</v>
      </c>
      <c r="J6" s="7" t="n">
        <v>81343</v>
      </c>
      <c r="K6" s="6" t="n">
        <v>171993</v>
      </c>
      <c r="M6" s="6" t="n">
        <v>297987</v>
      </c>
      <c r="O6" s="6" t="n">
        <v>214119</v>
      </c>
    </row>
    <row r="7" spans="1:16">
      <c r="A7" s="3" t="s">
        <v>98</v>
      </c>
    </row>
    <row r="8" spans="1:16">
      <c r="A8" s="4" t="s">
        <v>99</v>
      </c>
      <c r="B8" s="6" t="n">
        <v>30146</v>
      </c>
      <c r="F8" s="6" t="n">
        <v>29052</v>
      </c>
      <c r="K8" s="6" t="n">
        <v>118999</v>
      </c>
      <c r="M8" s="6" t="n">
        <v>100282</v>
      </c>
      <c r="O8" s="6" t="n">
        <v>62150</v>
      </c>
    </row>
    <row r="9" spans="1:16">
      <c r="A9" s="4" t="s">
        <v>100</v>
      </c>
      <c r="B9" s="6" t="n">
        <v>6063</v>
      </c>
      <c r="F9" s="6" t="n">
        <v>9651</v>
      </c>
      <c r="K9" s="6" t="n">
        <v>29435</v>
      </c>
      <c r="M9" s="6" t="n">
        <v>36137</v>
      </c>
      <c r="O9" s="6" t="n">
        <v>30839</v>
      </c>
    </row>
    <row r="10" spans="1:16">
      <c r="A10" s="4" t="s">
        <v>101</v>
      </c>
      <c r="B10" s="6" t="n">
        <v>-30</v>
      </c>
      <c r="F10" s="6" t="n">
        <v>65</v>
      </c>
      <c r="K10" s="6" t="n">
        <v>-477</v>
      </c>
      <c r="M10" s="6" t="n">
        <v>644</v>
      </c>
      <c r="O10" s="6" t="n">
        <v>1602</v>
      </c>
    </row>
    <row r="11" spans="1:16">
      <c r="A11" s="4" t="s">
        <v>102</v>
      </c>
      <c r="B11" s="6" t="n">
        <v>14184</v>
      </c>
      <c r="C11" s="6" t="n">
        <v>81098</v>
      </c>
      <c r="D11" s="6" t="n">
        <v>139812</v>
      </c>
      <c r="E11" s="6" t="n">
        <v>117842</v>
      </c>
      <c r="F11" s="6" t="n">
        <v>7023</v>
      </c>
      <c r="G11" s="6" t="n">
        <v>132576</v>
      </c>
      <c r="H11" s="6" t="n">
        <v>1</v>
      </c>
      <c r="I11" s="6" t="n">
        <v>16</v>
      </c>
      <c r="J11" s="6" t="n">
        <v>25</v>
      </c>
      <c r="K11" s="6" t="n">
        <v>345775</v>
      </c>
      <c r="M11" s="6" t="n">
        <v>132618</v>
      </c>
      <c r="O11" s="6" t="n">
        <v>32072</v>
      </c>
    </row>
    <row r="12" spans="1:16">
      <c r="A12" s="4" t="s">
        <v>103</v>
      </c>
      <c r="B12" s="6" t="n">
        <v>993</v>
      </c>
      <c r="F12" s="6" t="n">
        <v>518</v>
      </c>
      <c r="K12" s="6" t="n">
        <v>3011</v>
      </c>
      <c r="M12" s="6" t="n">
        <v>9446</v>
      </c>
      <c r="O12" s="6" t="n">
        <v>11408</v>
      </c>
    </row>
    <row r="13" spans="1:16">
      <c r="A13" s="4" t="s">
        <v>104</v>
      </c>
      <c r="B13" s="6" t="n">
        <v>19408</v>
      </c>
      <c r="F13" s="6" t="n">
        <v>26126</v>
      </c>
      <c r="K13" s="6" t="n">
        <v>104744</v>
      </c>
      <c r="M13" s="6" t="n">
        <v>94467</v>
      </c>
      <c r="O13" s="6" t="n">
        <v>62386</v>
      </c>
    </row>
    <row r="14" spans="1:16">
      <c r="A14" s="4" t="s">
        <v>105</v>
      </c>
      <c r="B14" s="6" t="n">
        <v>329</v>
      </c>
      <c r="F14" s="6" t="n">
        <v>5191</v>
      </c>
      <c r="K14" s="6" t="n">
        <v>5595</v>
      </c>
      <c r="M14" s="6" t="n">
        <v>134</v>
      </c>
      <c r="O14" s="6" t="n">
        <v>592</v>
      </c>
    </row>
    <row r="15" spans="1:16">
      <c r="A15" s="4" t="s">
        <v>106</v>
      </c>
      <c r="B15" s="6" t="n">
        <v>71093</v>
      </c>
      <c r="F15" s="6" t="n">
        <v>77626</v>
      </c>
      <c r="K15" s="6" t="n">
        <v>607082</v>
      </c>
      <c r="M15" s="6" t="n">
        <v>373728</v>
      </c>
      <c r="O15" s="6" t="n">
        <v>201049</v>
      </c>
    </row>
    <row r="16" spans="1:16">
      <c r="A16" s="4" t="s">
        <v>107</v>
      </c>
      <c r="B16" s="6" t="n">
        <v>-40586</v>
      </c>
      <c r="F16" s="6" t="n">
        <v>-23504</v>
      </c>
      <c r="K16" s="6" t="n">
        <v>-435089</v>
      </c>
      <c r="M16" s="6" t="n">
        <v>-75741</v>
      </c>
      <c r="O16" s="6" t="n">
        <v>13070</v>
      </c>
    </row>
    <row r="17" spans="1:16">
      <c r="A17" s="3" t="s">
        <v>108</v>
      </c>
    </row>
    <row r="18" spans="1:16">
      <c r="A18" s="4" t="s">
        <v>109</v>
      </c>
      <c r="B18" s="6" t="n">
        <v>-13032</v>
      </c>
      <c r="F18" s="6" t="n">
        <v>-12017</v>
      </c>
      <c r="K18" s="6" t="n">
        <v>-47806</v>
      </c>
      <c r="M18" s="6" t="n">
        <v>-36977</v>
      </c>
      <c r="O18" s="6" t="n">
        <v>-22676</v>
      </c>
    </row>
    <row r="19" spans="1:16">
      <c r="A19" s="4" t="s">
        <v>110</v>
      </c>
      <c r="B19" s="6" t="n">
        <v>4049</v>
      </c>
      <c r="F19" s="6" t="n">
        <v>17119</v>
      </c>
      <c r="K19" s="6" t="n">
        <v>60176</v>
      </c>
      <c r="M19" s="6" t="n">
        <v>38876</v>
      </c>
      <c r="O19" s="6" t="n">
        <v>-2908</v>
      </c>
    </row>
    <row r="20" spans="1:16">
      <c r="A20" s="4" t="s">
        <v>111</v>
      </c>
      <c r="F20" s="6" t="n">
        <v>34</v>
      </c>
      <c r="K20" s="6" t="n">
        <v>-115</v>
      </c>
      <c r="M20" s="6" t="n">
        <v>90</v>
      </c>
      <c r="O20" s="6" t="n">
        <v>6739</v>
      </c>
    </row>
    <row r="21" spans="1:16">
      <c r="A21" s="4" t="s">
        <v>112</v>
      </c>
      <c r="B21" s="6" t="n">
        <v>-8480</v>
      </c>
    </row>
    <row r="22" spans="1:16">
      <c r="A22" s="4" t="s">
        <v>113</v>
      </c>
      <c r="F22" s="6" t="n">
        <v>-203</v>
      </c>
      <c r="K22" s="6" t="n">
        <v>-411</v>
      </c>
      <c r="M22" s="6" t="n">
        <v>-813</v>
      </c>
      <c r="O22" s="6" t="n">
        <v>-763</v>
      </c>
    </row>
    <row r="23" spans="1:16">
      <c r="A23" s="4" t="s">
        <v>114</v>
      </c>
      <c r="B23" s="6" t="n">
        <v>-17463</v>
      </c>
      <c r="F23" s="6" t="n">
        <v>4933</v>
      </c>
      <c r="K23" s="6" t="n">
        <v>11844</v>
      </c>
      <c r="M23" s="6" t="n">
        <v>1176</v>
      </c>
      <c r="O23" s="6" t="n">
        <v>-19608</v>
      </c>
    </row>
    <row r="24" spans="1:16">
      <c r="A24" s="4" t="s">
        <v>115</v>
      </c>
      <c r="B24" s="6" t="n">
        <v>-58049</v>
      </c>
      <c r="F24" s="6" t="n">
        <v>-18571</v>
      </c>
      <c r="K24" s="6" t="n">
        <v>-423245</v>
      </c>
      <c r="M24" s="6" t="n">
        <v>-74565</v>
      </c>
      <c r="O24" s="6" t="n">
        <v>-6538</v>
      </c>
    </row>
    <row r="25" spans="1:16">
      <c r="A25" s="4" t="s">
        <v>116</v>
      </c>
      <c r="B25" s="6" t="n">
        <v>-2092</v>
      </c>
      <c r="F25" s="6" t="n">
        <v>92</v>
      </c>
      <c r="K25" s="6" t="n">
        <v>24227</v>
      </c>
      <c r="M25" s="6" t="n">
        <v>26915</v>
      </c>
      <c r="O25" s="6" t="n">
        <v>4154</v>
      </c>
    </row>
    <row r="26" spans="1:16">
      <c r="A26" s="4" t="s">
        <v>117</v>
      </c>
      <c r="B26" s="6" t="n">
        <v>-60141</v>
      </c>
      <c r="C26" s="6" t="n">
        <v>-97873</v>
      </c>
      <c r="D26" s="6" t="n">
        <v>-129293</v>
      </c>
      <c r="E26" s="6" t="n">
        <v>-153373</v>
      </c>
      <c r="F26" s="6" t="n">
        <v>-18479</v>
      </c>
      <c r="G26" s="6" t="n">
        <v>-69668</v>
      </c>
      <c r="H26" s="6" t="n">
        <v>5619</v>
      </c>
      <c r="I26" s="6" t="n">
        <v>7643</v>
      </c>
      <c r="J26" s="6" t="n">
        <v>8756</v>
      </c>
      <c r="K26" s="6" t="n">
        <v>-399018</v>
      </c>
      <c r="M26" s="6" t="n">
        <v>-47650</v>
      </c>
      <c r="O26" s="6" t="n">
        <v>-2384</v>
      </c>
    </row>
    <row r="27" spans="1:16">
      <c r="A27" s="4" t="s">
        <v>118</v>
      </c>
      <c r="F27" s="6" t="n">
        <v>1962</v>
      </c>
      <c r="K27" s="6" t="n">
        <v>37985</v>
      </c>
      <c r="M27" s="6" t="n">
        <v>5000</v>
      </c>
      <c r="O27" s="6" t="n">
        <v>1811</v>
      </c>
    </row>
    <row r="28" spans="1:16">
      <c r="A28" s="4" t="s">
        <v>119</v>
      </c>
      <c r="B28" s="6" t="n">
        <v>-60141</v>
      </c>
      <c r="C28" s="6" t="n">
        <v>-98037</v>
      </c>
      <c r="D28" s="6" t="n">
        <v>-94676</v>
      </c>
      <c r="E28" s="6" t="n">
        <v>-151803</v>
      </c>
      <c r="F28" s="6" t="n">
        <v>-16517</v>
      </c>
      <c r="G28" s="6" t="n">
        <v>-68631</v>
      </c>
      <c r="H28" s="6" t="n">
        <v>6589</v>
      </c>
      <c r="I28" s="6" t="n">
        <v>8955</v>
      </c>
      <c r="J28" s="6" t="n">
        <v>10437</v>
      </c>
      <c r="K28" s="6" t="n">
        <v>-361033</v>
      </c>
      <c r="M28" s="6" t="n">
        <v>-42650</v>
      </c>
      <c r="O28" s="6" t="n">
        <v>-573</v>
      </c>
    </row>
    <row r="29" spans="1:16">
      <c r="A29" s="4" t="s">
        <v>120</v>
      </c>
      <c r="D29" s="6" t="n">
        <v>-1</v>
      </c>
      <c r="E29" s="6" t="n">
        <v>949</v>
      </c>
      <c r="F29" s="6" t="n">
        <v>1297</v>
      </c>
      <c r="G29" s="6" t="n">
        <v>698</v>
      </c>
      <c r="H29" s="6" t="n">
        <v>895</v>
      </c>
      <c r="I29" s="6" t="n">
        <v>877</v>
      </c>
      <c r="J29" s="6" t="n">
        <v>1569</v>
      </c>
      <c r="K29" s="6" t="n">
        <v>2245</v>
      </c>
      <c r="M29" s="6" t="n">
        <v>4039</v>
      </c>
      <c r="O29" s="6" t="n">
        <v>1557</v>
      </c>
    </row>
    <row r="30" spans="1:16">
      <c r="A30" s="4" t="s">
        <v>121</v>
      </c>
      <c r="B30" s="6" t="n">
        <v>-60141</v>
      </c>
      <c r="C30" s="6" t="n">
        <v>-98037</v>
      </c>
      <c r="D30" s="6" t="n">
        <v>-94675</v>
      </c>
      <c r="E30" s="6" t="n">
        <v>-152752</v>
      </c>
      <c r="F30" s="6" t="n">
        <v>-17814</v>
      </c>
      <c r="G30" s="6" t="n">
        <v>-69329</v>
      </c>
      <c r="H30" s="6" t="n">
        <v>5694</v>
      </c>
      <c r="I30" s="6" t="n">
        <v>8078</v>
      </c>
      <c r="J30" s="6" t="n">
        <v>8868</v>
      </c>
      <c r="K30" s="6" t="n">
        <v>-363278</v>
      </c>
      <c r="M30" s="6" t="n">
        <v>-46689</v>
      </c>
      <c r="O30" s="6" t="n">
        <v>-2130</v>
      </c>
    </row>
    <row r="31" spans="1:16">
      <c r="A31" s="4" t="s">
        <v>122</v>
      </c>
      <c r="B31" s="6" t="n">
        <v>2105</v>
      </c>
      <c r="C31" s="6" t="n">
        <v>2415</v>
      </c>
      <c r="D31" s="6" t="n">
        <v>2415</v>
      </c>
      <c r="E31" s="6" t="n">
        <v>2415</v>
      </c>
      <c r="F31" s="6" t="n">
        <v>2415</v>
      </c>
      <c r="G31" s="6" t="n">
        <v>2335</v>
      </c>
      <c r="K31" s="6" t="n">
        <v>9660</v>
      </c>
      <c r="M31" s="6" t="n">
        <v>2335</v>
      </c>
    </row>
    <row r="32" spans="1:16">
      <c r="A32" s="4" t="s">
        <v>123</v>
      </c>
      <c r="B32" s="7" t="n">
        <v>-62246</v>
      </c>
      <c r="C32" s="7" t="n">
        <v>-100452</v>
      </c>
      <c r="D32" s="7" t="n">
        <v>-97090</v>
      </c>
      <c r="E32" s="7" t="n">
        <v>-155167</v>
      </c>
      <c r="F32" s="7" t="n">
        <v>-20229</v>
      </c>
      <c r="G32" s="7" t="n">
        <v>-71664</v>
      </c>
      <c r="H32" s="7" t="n">
        <v>5694</v>
      </c>
      <c r="I32" s="7" t="n">
        <v>8078</v>
      </c>
      <c r="J32" s="7" t="n">
        <v>8868</v>
      </c>
      <c r="K32" s="7" t="n">
        <v>-372938</v>
      </c>
      <c r="M32" s="7" t="n">
        <v>-49024</v>
      </c>
      <c r="O32" s="7" t="n">
        <v>-2130</v>
      </c>
    </row>
    <row r="33" spans="1:16">
      <c r="A33" s="3" t="s">
        <v>124</v>
      </c>
    </row>
    <row r="34" spans="1:16">
      <c r="A34" s="4" t="s">
        <v>125</v>
      </c>
      <c r="B34" s="9" t="n">
        <v>-1.11</v>
      </c>
      <c r="C34" s="9" t="n">
        <v>-1.85</v>
      </c>
      <c r="D34" s="9" t="n">
        <v>-2.44</v>
      </c>
      <c r="E34" s="9" t="n">
        <v>-2.88</v>
      </c>
      <c r="F34" s="9" t="n">
        <v>-0.38</v>
      </c>
      <c r="G34" s="9" t="n">
        <v>-1.35</v>
      </c>
      <c r="H34" s="9" t="n">
        <v>0.11</v>
      </c>
      <c r="I34" s="9" t="n">
        <v>0.14</v>
      </c>
      <c r="J34" s="9" t="n">
        <v>0.17</v>
      </c>
      <c r="K34" s="9" t="n">
        <v>-7.51</v>
      </c>
      <c r="L34" s="4" t="s">
        <v>54</v>
      </c>
      <c r="M34" s="9" t="n">
        <v>-0.9399999999999999</v>
      </c>
      <c r="N34" s="4" t="s">
        <v>54</v>
      </c>
      <c r="O34" s="9" t="n">
        <v>-0.05</v>
      </c>
      <c r="P34" s="4" t="s">
        <v>54</v>
      </c>
    </row>
    <row r="35" spans="1:16">
      <c r="A35" s="4" t="s">
        <v>126</v>
      </c>
      <c r="D35" s="10" t="n">
        <v>0.64</v>
      </c>
      <c r="E35" s="10" t="n">
        <v>0.01</v>
      </c>
      <c r="F35" s="10" t="n">
        <v>0.01</v>
      </c>
      <c r="I35" s="10" t="n">
        <v>0.01</v>
      </c>
      <c r="K35" s="10" t="n">
        <v>0.66</v>
      </c>
      <c r="L35" s="4" t="s">
        <v>54</v>
      </c>
      <c r="M35" s="10" t="n">
        <v>0.02</v>
      </c>
      <c r="N35" s="4" t="s">
        <v>54</v>
      </c>
      <c r="O35" s="10" t="n">
        <v>0.01</v>
      </c>
      <c r="P35" s="4" t="s">
        <v>54</v>
      </c>
    </row>
    <row r="36" spans="1:16">
      <c r="A36" s="4" t="s">
        <v>127</v>
      </c>
      <c r="B36" s="9" t="n">
        <v>-1.11</v>
      </c>
      <c r="C36" s="9" t="n">
        <v>-1.85</v>
      </c>
      <c r="D36" s="9" t="n">
        <v>-1.8</v>
      </c>
      <c r="E36" s="9" t="n">
        <v>-2.87</v>
      </c>
      <c r="F36" s="9" t="n">
        <v>-0.37</v>
      </c>
      <c r="G36" s="9" t="n">
        <v>-1.35</v>
      </c>
      <c r="H36" s="9" t="n">
        <v>0.11</v>
      </c>
      <c r="I36" s="9" t="n">
        <v>0.15</v>
      </c>
      <c r="J36" s="9" t="n">
        <v>0.17</v>
      </c>
      <c r="K36" s="9" t="n">
        <v>-6.85</v>
      </c>
      <c r="L36" s="4" t="s">
        <v>54</v>
      </c>
      <c r="M36" s="9" t="n">
        <v>-0.92</v>
      </c>
      <c r="N36" s="4" t="s">
        <v>54</v>
      </c>
      <c r="O36" s="9" t="n">
        <v>-0.04</v>
      </c>
      <c r="P36" s="4" t="s">
        <v>54</v>
      </c>
    </row>
    <row r="37" spans="1:16">
      <c r="A37" s="4" t="s">
        <v>128</v>
      </c>
      <c r="B37" s="6" t="n">
        <v>56003</v>
      </c>
      <c r="C37" s="6" t="n">
        <v>54342</v>
      </c>
      <c r="D37" s="6" t="n">
        <v>53936</v>
      </c>
      <c r="E37" s="6" t="n">
        <v>54118</v>
      </c>
      <c r="F37" s="6" t="n">
        <v>54370</v>
      </c>
      <c r="G37" s="6" t="n">
        <v>53261</v>
      </c>
      <c r="H37" s="6" t="n">
        <v>53214</v>
      </c>
      <c r="I37" s="6" t="n">
        <v>53164</v>
      </c>
      <c r="J37" s="6" t="n">
        <v>52984</v>
      </c>
      <c r="K37" s="6" t="n">
        <v>54392</v>
      </c>
      <c r="M37" s="6" t="n">
        <v>53150</v>
      </c>
      <c r="O37" s="6" t="n">
        <v>52572</v>
      </c>
    </row>
    <row r="38" spans="1:16">
      <c r="A38" s="4" t="s">
        <v>129</v>
      </c>
      <c r="B38" s="9" t="n">
        <v>-1.11</v>
      </c>
      <c r="C38" s="9" t="n">
        <v>-1.85</v>
      </c>
      <c r="D38" s="9" t="n">
        <v>-2.44</v>
      </c>
      <c r="E38" s="9" t="n">
        <v>-2.88</v>
      </c>
      <c r="F38" s="9" t="n">
        <v>-0.38</v>
      </c>
      <c r="G38" s="9" t="n">
        <v>-1.35</v>
      </c>
      <c r="H38" s="9" t="n">
        <v>0.1</v>
      </c>
      <c r="I38" s="9" t="n">
        <v>0.14</v>
      </c>
      <c r="J38" s="9" t="n">
        <v>0.17</v>
      </c>
      <c r="K38" s="9" t="n">
        <v>-7.51</v>
      </c>
      <c r="L38" s="4" t="s">
        <v>54</v>
      </c>
      <c r="M38" s="9" t="n">
        <v>-0.9399999999999999</v>
      </c>
      <c r="N38" s="4" t="s">
        <v>54</v>
      </c>
      <c r="O38" s="9" t="n">
        <v>-0.05</v>
      </c>
      <c r="P38" s="4" t="s">
        <v>54</v>
      </c>
    </row>
    <row r="39" spans="1:16">
      <c r="A39" s="4" t="s">
        <v>130</v>
      </c>
      <c r="D39" s="10" t="n">
        <v>0.64</v>
      </c>
      <c r="E39" s="10" t="n">
        <v>0.01</v>
      </c>
      <c r="F39" s="10" t="n">
        <v>0.01</v>
      </c>
      <c r="I39" s="10" t="n">
        <v>0.01</v>
      </c>
      <c r="K39" s="10" t="n">
        <v>0.66</v>
      </c>
      <c r="L39" s="4" t="s">
        <v>54</v>
      </c>
      <c r="M39" s="10" t="n">
        <v>0.02</v>
      </c>
      <c r="N39" s="4" t="s">
        <v>54</v>
      </c>
      <c r="O39" s="10" t="n">
        <v>0.01</v>
      </c>
      <c r="P39" s="4" t="s">
        <v>54</v>
      </c>
    </row>
    <row r="40" spans="1:16">
      <c r="A40" s="4" t="s">
        <v>131</v>
      </c>
      <c r="B40" s="9" t="n">
        <v>-1.11</v>
      </c>
      <c r="C40" s="9" t="n">
        <v>-1.85</v>
      </c>
      <c r="D40" s="9" t="n">
        <v>-1.8</v>
      </c>
      <c r="E40" s="9" t="n">
        <v>-2.87</v>
      </c>
      <c r="F40" s="9" t="n">
        <v>-0.37</v>
      </c>
      <c r="G40" s="9" t="n">
        <v>-1.35</v>
      </c>
      <c r="H40" s="9" t="n">
        <v>0.1</v>
      </c>
      <c r="I40" s="9" t="n">
        <v>0.15</v>
      </c>
      <c r="J40" s="9" t="n">
        <v>0.17</v>
      </c>
      <c r="K40" s="9" t="n">
        <v>-6.85</v>
      </c>
      <c r="L40" s="4" t="s">
        <v>54</v>
      </c>
      <c r="M40" s="9" t="n">
        <v>-0.92</v>
      </c>
      <c r="N40" s="4" t="s">
        <v>54</v>
      </c>
      <c r="O40" s="9" t="n">
        <v>-0.04</v>
      </c>
      <c r="P40" s="4" t="s">
        <v>54</v>
      </c>
    </row>
    <row r="41" spans="1:16">
      <c r="A41" s="4" t="s">
        <v>132</v>
      </c>
      <c r="B41" s="6" t="n">
        <v>56003</v>
      </c>
      <c r="C41" s="6" t="n">
        <v>54342</v>
      </c>
      <c r="D41" s="6" t="n">
        <v>53936</v>
      </c>
      <c r="E41" s="6" t="n">
        <v>54118</v>
      </c>
      <c r="F41" s="6" t="n">
        <v>54370</v>
      </c>
      <c r="G41" s="6" t="n">
        <v>53261</v>
      </c>
      <c r="H41" s="6" t="n">
        <v>57991</v>
      </c>
      <c r="I41" s="6" t="n">
        <v>53509</v>
      </c>
      <c r="J41" s="6" t="n">
        <v>53503</v>
      </c>
      <c r="K41" s="6" t="n">
        <v>54392</v>
      </c>
      <c r="M41" s="6" t="n">
        <v>53150</v>
      </c>
      <c r="O41" s="6" t="n">
        <v>52572</v>
      </c>
    </row>
    <row r="42" spans="1:16">
      <c r="A42" t="n"/>
    </row>
    <row r="43" spans="1:16">
      <c r="A43" s="4" t="s">
        <v>54</v>
      </c>
      <c r="B43" s="4" t="s">
        <v>133</v>
      </c>
    </row>
  </sheetData>
  <mergeCells count="8">
    <mergeCell ref="A1:A2"/>
    <mergeCell ref="B1:J1"/>
    <mergeCell ref="K1:P1"/>
    <mergeCell ref="K2:L2"/>
    <mergeCell ref="M2:N2"/>
    <mergeCell ref="O2:P2"/>
    <mergeCell ref="A42:P42"/>
    <mergeCell ref="B43:P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345</v>
      </c>
      <c r="B1" s="2" t="s">
        <v>1</v>
      </c>
      <c r="C1" s="2" t="s">
        <v>86</v>
      </c>
    </row>
    <row r="2" spans="1:3">
      <c r="B2" s="2" t="s">
        <v>2</v>
      </c>
      <c r="C2" s="2" t="s">
        <v>18</v>
      </c>
    </row>
    <row r="3" spans="1:3">
      <c r="A3" s="3" t="s">
        <v>240</v>
      </c>
    </row>
    <row r="4" spans="1:3">
      <c r="A4" s="4" t="s">
        <v>346</v>
      </c>
      <c r="B4" s="4" t="s">
        <v>347</v>
      </c>
      <c r="C4" s="4" t="s">
        <v>348</v>
      </c>
    </row>
    <row r="5" spans="1:3">
      <c r="A5" s="4" t="s">
        <v>349</v>
      </c>
      <c r="B5" s="4" t="s">
        <v>350</v>
      </c>
      <c r="C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52</v>
      </c>
      <c r="B1" s="2" t="s">
        <v>1</v>
      </c>
      <c r="C1" s="2" t="s">
        <v>86</v>
      </c>
    </row>
    <row r="2" spans="1:3">
      <c r="B2" s="2" t="s">
        <v>2</v>
      </c>
      <c r="C2" s="2" t="s">
        <v>18</v>
      </c>
    </row>
    <row r="3" spans="1:3">
      <c r="A3" s="3" t="s">
        <v>245</v>
      </c>
    </row>
    <row r="4" spans="1:3">
      <c r="A4" s="4" t="s">
        <v>353</v>
      </c>
      <c r="B4" s="4" t="s">
        <v>354</v>
      </c>
      <c r="C4" s="4" t="s">
        <v>355</v>
      </c>
    </row>
    <row r="5" spans="1:3">
      <c r="A5" s="4" t="s">
        <v>356</v>
      </c>
      <c r="B5" s="4" t="s">
        <v>357</v>
      </c>
      <c r="C5" s="4" t="s">
        <v>358</v>
      </c>
    </row>
    <row r="6" spans="1:3">
      <c r="A6" s="4" t="s">
        <v>359</v>
      </c>
      <c r="B6" s="4" t="s">
        <v>360</v>
      </c>
      <c r="C6" s="4" t="s">
        <v>361</v>
      </c>
    </row>
    <row r="7" spans="1:3">
      <c r="A7" s="4" t="s">
        <v>362</v>
      </c>
      <c r="B7" s="4" t="s">
        <v>363</v>
      </c>
      <c r="C7" s="4" t="s">
        <v>364</v>
      </c>
    </row>
    <row r="8" spans="1:3">
      <c r="A8" s="4" t="s">
        <v>365</v>
      </c>
      <c r="B8" s="4" t="s">
        <v>366</v>
      </c>
      <c r="C8" s="4" t="s">
        <v>367</v>
      </c>
    </row>
    <row r="9" spans="1:3">
      <c r="A9" s="4" t="s">
        <v>368</v>
      </c>
      <c r="C9" s="4" t="s">
        <v>369</v>
      </c>
    </row>
    <row r="10" spans="1:3">
      <c r="A10" s="4" t="s">
        <v>370</v>
      </c>
      <c r="C10"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72</v>
      </c>
      <c r="B1" s="2" t="s">
        <v>1</v>
      </c>
      <c r="C1" s="2" t="s">
        <v>86</v>
      </c>
    </row>
    <row r="2" spans="1:3">
      <c r="B2" s="2" t="s">
        <v>2</v>
      </c>
      <c r="C2" s="2" t="s">
        <v>18</v>
      </c>
    </row>
    <row r="3" spans="1:3">
      <c r="A3" s="3" t="s">
        <v>249</v>
      </c>
    </row>
    <row r="4" spans="1:3">
      <c r="A4" s="4" t="s">
        <v>373</v>
      </c>
      <c r="B4" s="4" t="s">
        <v>374</v>
      </c>
      <c r="C4" s="4" t="s">
        <v>375</v>
      </c>
    </row>
    <row r="5" spans="1:3">
      <c r="A5" s="4" t="s">
        <v>376</v>
      </c>
      <c r="C5" s="4" t="s">
        <v>377</v>
      </c>
    </row>
    <row r="6" spans="1:3">
      <c r="A6" s="4" t="s">
        <v>378</v>
      </c>
      <c r="C6" s="4" t="s">
        <v>379</v>
      </c>
    </row>
    <row r="7" spans="1:3">
      <c r="A7" s="4" t="s">
        <v>380</v>
      </c>
      <c r="C7"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82</v>
      </c>
      <c r="B1" s="2" t="s">
        <v>1</v>
      </c>
      <c r="C1" s="2" t="s">
        <v>86</v>
      </c>
    </row>
    <row r="2" spans="1:3">
      <c r="B2" s="2" t="s">
        <v>2</v>
      </c>
      <c r="C2" s="2" t="s">
        <v>18</v>
      </c>
    </row>
    <row r="3" spans="1:3">
      <c r="A3" s="3" t="s">
        <v>257</v>
      </c>
    </row>
    <row r="4" spans="1:3">
      <c r="A4" s="4" t="s">
        <v>383</v>
      </c>
      <c r="B4" s="4" t="s">
        <v>384</v>
      </c>
      <c r="C4" s="4" t="s">
        <v>385</v>
      </c>
    </row>
    <row r="5" spans="1:3">
      <c r="A5" s="4" t="s">
        <v>386</v>
      </c>
      <c r="B5" s="4" t="s">
        <v>387</v>
      </c>
      <c r="C5" s="4" t="s">
        <v>388</v>
      </c>
    </row>
    <row r="6" spans="1:3">
      <c r="A6" s="4" t="s">
        <v>389</v>
      </c>
      <c r="B6" s="4" t="s">
        <v>390</v>
      </c>
      <c r="C6" s="4" t="s">
        <v>391</v>
      </c>
    </row>
    <row r="7" spans="1:3">
      <c r="A7" s="4" t="s">
        <v>392</v>
      </c>
      <c r="C7" s="4" t="s">
        <v>393</v>
      </c>
    </row>
    <row r="8" spans="1:3">
      <c r="A8" s="4" t="s">
        <v>394</v>
      </c>
      <c r="C8"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80"/>
    <col customWidth="1" max="3" min="3" width="80"/>
  </cols>
  <sheetData>
    <row r="1" spans="1:3">
      <c r="A1" s="1" t="s">
        <v>396</v>
      </c>
      <c r="B1" s="2" t="s">
        <v>1</v>
      </c>
      <c r="C1" s="2" t="s">
        <v>86</v>
      </c>
    </row>
    <row r="2" spans="1:3">
      <c r="B2" s="2" t="s">
        <v>2</v>
      </c>
      <c r="C2" s="2" t="s">
        <v>18</v>
      </c>
    </row>
    <row r="3" spans="1:3">
      <c r="A3" s="3" t="s">
        <v>261</v>
      </c>
    </row>
    <row r="4" spans="1:3">
      <c r="A4" s="4" t="s">
        <v>397</v>
      </c>
      <c r="B4" s="4" t="s">
        <v>398</v>
      </c>
      <c r="C4" s="4" t="s">
        <v>399</v>
      </c>
    </row>
    <row r="5" spans="1:3">
      <c r="A5" s="4" t="s">
        <v>400</v>
      </c>
      <c r="B5" s="4" t="s">
        <v>401</v>
      </c>
      <c r="C5" s="4" t="s">
        <v>402</v>
      </c>
    </row>
    <row r="6" spans="1:3">
      <c r="A6" s="4" t="s">
        <v>403</v>
      </c>
      <c r="B6" s="4" t="s">
        <v>404</v>
      </c>
      <c r="C6"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s="1" t="s">
        <v>406</v>
      </c>
      <c r="B1" s="2" t="s">
        <v>1</v>
      </c>
      <c r="C1" s="2" t="s">
        <v>86</v>
      </c>
    </row>
    <row r="2" spans="1:3">
      <c r="B2" s="2" t="s">
        <v>2</v>
      </c>
      <c r="C2" s="2" t="s">
        <v>18</v>
      </c>
    </row>
    <row r="3" spans="1:3">
      <c r="A3" s="3" t="s">
        <v>265</v>
      </c>
    </row>
    <row r="4" spans="1:3">
      <c r="A4" s="4" t="s">
        <v>407</v>
      </c>
      <c r="B4" s="4" t="s">
        <v>408</v>
      </c>
      <c r="C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10</v>
      </c>
      <c r="B1" s="2" t="s">
        <v>1</v>
      </c>
      <c r="C1" s="2" t="s">
        <v>86</v>
      </c>
    </row>
    <row r="2" spans="1:3">
      <c r="B2" s="2" t="s">
        <v>2</v>
      </c>
      <c r="C2" s="2" t="s">
        <v>18</v>
      </c>
    </row>
    <row r="3" spans="1:3">
      <c r="A3" s="3" t="s">
        <v>215</v>
      </c>
    </row>
    <row r="4" spans="1:3">
      <c r="A4" s="4" t="s">
        <v>411</v>
      </c>
      <c r="B4" s="4" t="s">
        <v>412</v>
      </c>
      <c r="C4" s="4" t="s">
        <v>413</v>
      </c>
    </row>
    <row r="5" spans="1:3">
      <c r="A5" s="4" t="s">
        <v>414</v>
      </c>
      <c r="B5" s="4" t="s">
        <v>415</v>
      </c>
      <c r="C5" s="4" t="s">
        <v>416</v>
      </c>
    </row>
    <row r="6" spans="1:3">
      <c r="A6" s="4" t="s">
        <v>417</v>
      </c>
      <c r="B6" s="4" t="s">
        <v>418</v>
      </c>
      <c r="C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20</v>
      </c>
      <c r="B1" s="2" t="s">
        <v>86</v>
      </c>
    </row>
    <row r="2" spans="1:2">
      <c r="B2" s="2" t="s">
        <v>18</v>
      </c>
    </row>
    <row r="3" spans="1:2">
      <c r="A3" s="3" t="s">
        <v>227</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23</v>
      </c>
      <c r="B1" s="2" t="s">
        <v>86</v>
      </c>
    </row>
    <row r="2" spans="1:2">
      <c r="B2" s="2" t="s">
        <v>18</v>
      </c>
    </row>
    <row r="3" spans="1:2">
      <c r="A3" s="3" t="s">
        <v>294</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6</v>
      </c>
      <c r="B1" s="2" t="s">
        <v>86</v>
      </c>
    </row>
    <row r="2" spans="1:2">
      <c r="B2" s="2" t="s">
        <v>18</v>
      </c>
    </row>
    <row r="3" spans="1:2">
      <c r="A3" s="3" t="s">
        <v>27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20"/>
    <col customWidth="1" max="7" min="7" width="11"/>
    <col customWidth="1" max="8" min="8" width="24"/>
  </cols>
  <sheetData>
    <row r="1" spans="1:8">
      <c r="A1" s="1" t="s">
        <v>134</v>
      </c>
      <c r="B1" s="2" t="s">
        <v>135</v>
      </c>
      <c r="C1" s="2" t="s">
        <v>62</v>
      </c>
      <c r="D1" s="2" t="s">
        <v>61</v>
      </c>
      <c r="E1" s="2" t="s">
        <v>136</v>
      </c>
      <c r="F1" s="2" t="s">
        <v>64</v>
      </c>
      <c r="G1" s="2" t="s">
        <v>137</v>
      </c>
      <c r="H1" s="2" t="s">
        <v>138</v>
      </c>
    </row>
    <row r="2" spans="1:8">
      <c r="A2" s="4" t="s">
        <v>139</v>
      </c>
      <c r="B2" s="7" t="n">
        <v>412294</v>
      </c>
      <c r="C2" s="7" t="n">
        <v>52</v>
      </c>
      <c r="E2" s="7" t="n">
        <v>451062</v>
      </c>
      <c r="F2" s="7" t="n">
        <v>-39595</v>
      </c>
      <c r="G2" s="7" t="n">
        <v>411519</v>
      </c>
      <c r="H2" s="7" t="n">
        <v>775</v>
      </c>
    </row>
    <row r="3" spans="1:8">
      <c r="A3" s="4" t="s">
        <v>140</v>
      </c>
      <c r="C3" s="6" t="n">
        <v>53213000</v>
      </c>
    </row>
    <row r="4" spans="1:8">
      <c r="A4" s="4" t="s">
        <v>141</v>
      </c>
      <c r="B4" s="6" t="n">
        <v>5418</v>
      </c>
      <c r="E4" s="6" t="n">
        <v>5418</v>
      </c>
      <c r="G4" s="6" t="n">
        <v>5418</v>
      </c>
    </row>
    <row r="5" spans="1:8">
      <c r="A5" s="4" t="s">
        <v>142</v>
      </c>
      <c r="C5" s="6" t="n">
        <v>924000</v>
      </c>
    </row>
    <row r="6" spans="1:8">
      <c r="A6" s="4" t="s">
        <v>143</v>
      </c>
      <c r="B6" s="7" t="n">
        <v>536</v>
      </c>
      <c r="C6" s="7" t="n">
        <v>2</v>
      </c>
      <c r="E6" s="6" t="n">
        <v>534</v>
      </c>
      <c r="G6" s="6" t="n">
        <v>536</v>
      </c>
    </row>
    <row r="7" spans="1:8">
      <c r="A7" s="4" t="s">
        <v>144</v>
      </c>
      <c r="B7" s="6" t="n">
        <v>49166</v>
      </c>
      <c r="C7" s="6" t="n">
        <v>49000</v>
      </c>
    </row>
    <row r="8" spans="1:8">
      <c r="A8" s="4" t="s">
        <v>145</v>
      </c>
      <c r="B8" s="7" t="n">
        <v>-886</v>
      </c>
      <c r="H8" s="6" t="n">
        <v>-886</v>
      </c>
    </row>
    <row r="9" spans="1:8">
      <c r="A9" s="4" t="s">
        <v>146</v>
      </c>
      <c r="B9" s="6" t="n">
        <v>136</v>
      </c>
      <c r="E9" s="6" t="n">
        <v>-460</v>
      </c>
      <c r="G9" s="6" t="n">
        <v>-460</v>
      </c>
      <c r="H9" s="6" t="n">
        <v>596</v>
      </c>
    </row>
    <row r="10" spans="1:8">
      <c r="A10" s="4" t="s">
        <v>147</v>
      </c>
      <c r="B10" s="6" t="n">
        <v>-573</v>
      </c>
      <c r="F10" s="6" t="n">
        <v>-2130</v>
      </c>
      <c r="G10" s="6" t="n">
        <v>-2130</v>
      </c>
      <c r="H10" s="6" t="n">
        <v>1557</v>
      </c>
    </row>
    <row r="11" spans="1:8">
      <c r="A11" s="4" t="s">
        <v>148</v>
      </c>
      <c r="B11" s="6" t="n">
        <v>416925</v>
      </c>
      <c r="C11" s="7" t="n">
        <v>54</v>
      </c>
      <c r="E11" s="6" t="n">
        <v>456554</v>
      </c>
      <c r="F11" s="6" t="n">
        <v>-41725</v>
      </c>
      <c r="G11" s="6" t="n">
        <v>414883</v>
      </c>
      <c r="H11" s="6" t="n">
        <v>2042</v>
      </c>
    </row>
    <row r="12" spans="1:8">
      <c r="A12" s="4" t="s">
        <v>149</v>
      </c>
      <c r="C12" s="6" t="n">
        <v>54186000</v>
      </c>
    </row>
    <row r="13" spans="1:8">
      <c r="A13" s="4" t="s">
        <v>141</v>
      </c>
      <c r="B13" s="6" t="n">
        <v>5769</v>
      </c>
      <c r="E13" s="6" t="n">
        <v>5769</v>
      </c>
      <c r="G13" s="6" t="n">
        <v>5769</v>
      </c>
    </row>
    <row r="14" spans="1:8">
      <c r="A14" s="4" t="s">
        <v>142</v>
      </c>
      <c r="C14" s="6" t="n">
        <v>-58000</v>
      </c>
    </row>
    <row r="15" spans="1:8">
      <c r="A15" s="4" t="s">
        <v>143</v>
      </c>
      <c r="B15" s="7" t="n">
        <v>515</v>
      </c>
      <c r="E15" s="6" t="n">
        <v>515</v>
      </c>
      <c r="G15" s="6" t="n">
        <v>515</v>
      </c>
    </row>
    <row r="16" spans="1:8">
      <c r="A16" s="4" t="s">
        <v>144</v>
      </c>
      <c r="B16" s="6" t="n">
        <v>46526</v>
      </c>
      <c r="C16" s="6" t="n">
        <v>47000</v>
      </c>
    </row>
    <row r="17" spans="1:8">
      <c r="A17" s="4" t="s">
        <v>145</v>
      </c>
      <c r="B17" s="7" t="n">
        <v>-1840</v>
      </c>
      <c r="H17" s="6" t="n">
        <v>-1840</v>
      </c>
    </row>
    <row r="18" spans="1:8">
      <c r="A18" s="4" t="s">
        <v>150</v>
      </c>
      <c r="B18" s="6" t="n">
        <v>154989</v>
      </c>
      <c r="D18" s="7" t="n">
        <v>1</v>
      </c>
      <c r="E18" s="6" t="n">
        <v>154988</v>
      </c>
      <c r="G18" s="6" t="n">
        <v>154989</v>
      </c>
    </row>
    <row r="19" spans="1:8">
      <c r="A19" s="4" t="s">
        <v>151</v>
      </c>
      <c r="D19" s="6" t="n">
        <v>16000</v>
      </c>
    </row>
    <row r="20" spans="1:8">
      <c r="A20" s="4" t="s">
        <v>152</v>
      </c>
      <c r="B20" s="6" t="n">
        <v>-2335</v>
      </c>
      <c r="F20" s="6" t="n">
        <v>-2335</v>
      </c>
      <c r="G20" s="6" t="n">
        <v>-2335</v>
      </c>
    </row>
    <row r="21" spans="1:8">
      <c r="A21" s="4" t="s">
        <v>147</v>
      </c>
      <c r="B21" s="6" t="n">
        <v>-42650</v>
      </c>
      <c r="F21" s="6" t="n">
        <v>-46689</v>
      </c>
      <c r="G21" s="6" t="n">
        <v>-46689</v>
      </c>
      <c r="H21" s="6" t="n">
        <v>4039</v>
      </c>
    </row>
    <row r="22" spans="1:8">
      <c r="A22" s="4" t="s">
        <v>153</v>
      </c>
      <c r="B22" s="6" t="n">
        <v>531373</v>
      </c>
      <c r="C22" s="7" t="n">
        <v>54</v>
      </c>
      <c r="D22" s="7" t="n">
        <v>1</v>
      </c>
      <c r="E22" s="6" t="n">
        <v>617826</v>
      </c>
      <c r="F22" s="6" t="n">
        <v>-90749</v>
      </c>
      <c r="G22" s="6" t="n">
        <v>527132</v>
      </c>
      <c r="H22" s="6" t="n">
        <v>4241</v>
      </c>
    </row>
    <row r="23" spans="1:8">
      <c r="A23" s="4" t="s">
        <v>154</v>
      </c>
      <c r="C23" s="6" t="n">
        <v>54175000</v>
      </c>
      <c r="D23" s="6" t="n">
        <v>16000</v>
      </c>
    </row>
    <row r="24" spans="1:8">
      <c r="A24" s="4" t="s">
        <v>141</v>
      </c>
      <c r="B24" s="6" t="n">
        <v>6469</v>
      </c>
      <c r="E24" s="6" t="n">
        <v>6469</v>
      </c>
      <c r="G24" s="6" t="n">
        <v>6469</v>
      </c>
    </row>
    <row r="25" spans="1:8">
      <c r="A25" s="4" t="s">
        <v>142</v>
      </c>
      <c r="C25" s="6" t="n">
        <v>1566000</v>
      </c>
    </row>
    <row r="26" spans="1:8">
      <c r="A26" s="4" t="s">
        <v>145</v>
      </c>
      <c r="B26" s="6" t="n">
        <v>-830</v>
      </c>
      <c r="H26" s="6" t="n">
        <v>-830</v>
      </c>
    </row>
    <row r="27" spans="1:8">
      <c r="A27" s="4" t="s">
        <v>152</v>
      </c>
      <c r="B27" s="6" t="n">
        <v>-6088</v>
      </c>
      <c r="E27" s="6" t="n">
        <v>-432</v>
      </c>
      <c r="G27" s="6" t="n">
        <v>-432</v>
      </c>
      <c r="H27" s="6" t="n">
        <v>-5656</v>
      </c>
    </row>
    <row r="28" spans="1:8">
      <c r="A28" s="4" t="s">
        <v>146</v>
      </c>
      <c r="B28" s="6" t="n">
        <v>-9660</v>
      </c>
      <c r="F28" s="6" t="n">
        <v>-9660</v>
      </c>
      <c r="G28" s="6" t="n">
        <v>-9660</v>
      </c>
    </row>
    <row r="29" spans="1:8">
      <c r="A29" s="4" t="s">
        <v>147</v>
      </c>
      <c r="B29" s="6" t="n">
        <v>-361033</v>
      </c>
      <c r="F29" s="6" t="n">
        <v>-363278</v>
      </c>
      <c r="G29" s="6" t="n">
        <v>-363278</v>
      </c>
      <c r="H29" s="7" t="n">
        <v>2245</v>
      </c>
    </row>
    <row r="30" spans="1:8">
      <c r="A30" s="4" t="s">
        <v>155</v>
      </c>
      <c r="B30" s="6" t="n">
        <v>160231</v>
      </c>
      <c r="C30" s="7" t="n">
        <v>54</v>
      </c>
      <c r="D30" s="7" t="n">
        <v>1</v>
      </c>
      <c r="E30" s="6" t="n">
        <v>623863</v>
      </c>
      <c r="F30" s="6" t="n">
        <v>-463687</v>
      </c>
      <c r="G30" s="7" t="n">
        <v>160231</v>
      </c>
    </row>
    <row r="31" spans="1:8">
      <c r="A31" s="4" t="s">
        <v>156</v>
      </c>
      <c r="C31" s="6" t="n">
        <v>55741000</v>
      </c>
      <c r="D31" s="6" t="n">
        <v>16000</v>
      </c>
    </row>
    <row r="32" spans="1:8">
      <c r="A32" s="4" t="s">
        <v>141</v>
      </c>
      <c r="B32" s="6" t="n">
        <v>-29</v>
      </c>
      <c r="E32" s="6" t="n">
        <v>-29</v>
      </c>
    </row>
    <row r="33" spans="1:8">
      <c r="A33" s="4" t="s">
        <v>157</v>
      </c>
      <c r="B33" s="7" t="n">
        <v>6476</v>
      </c>
      <c r="C33" s="7" t="n">
        <v>8</v>
      </c>
      <c r="E33" s="6" t="n">
        <v>6468</v>
      </c>
    </row>
    <row r="34" spans="1:8">
      <c r="A34" s="4" t="s">
        <v>158</v>
      </c>
      <c r="C34" s="6" t="n">
        <v>8413000</v>
      </c>
    </row>
    <row r="35" spans="1:8">
      <c r="A35" s="4" t="s">
        <v>142</v>
      </c>
      <c r="C35" s="6" t="n">
        <v>74000</v>
      </c>
    </row>
    <row r="36" spans="1:8">
      <c r="A36" s="4" t="s">
        <v>159</v>
      </c>
      <c r="C36" s="7" t="n">
        <v>1</v>
      </c>
      <c r="E36" s="6" t="n">
        <v>-1</v>
      </c>
    </row>
    <row r="37" spans="1:8">
      <c r="A37" s="4" t="s">
        <v>160</v>
      </c>
      <c r="C37" s="6" t="n">
        <v>1813000</v>
      </c>
      <c r="D37" s="6" t="n">
        <v>-3000</v>
      </c>
    </row>
    <row r="38" spans="1:8">
      <c r="A38" s="4" t="s">
        <v>144</v>
      </c>
      <c r="B38" s="6" t="n">
        <v>0</v>
      </c>
    </row>
    <row r="39" spans="1:8">
      <c r="A39" s="4" t="s">
        <v>151</v>
      </c>
      <c r="B39" s="6" t="n">
        <v>8400000</v>
      </c>
    </row>
    <row r="40" spans="1:8">
      <c r="A40" s="4" t="s">
        <v>147</v>
      </c>
      <c r="B40" s="7" t="n">
        <v>-60141</v>
      </c>
      <c r="F40" s="6" t="n">
        <v>-60141</v>
      </c>
    </row>
    <row r="41" spans="1:8">
      <c r="A41" s="4" t="s">
        <v>161</v>
      </c>
      <c r="B41" s="7" t="n">
        <v>106537</v>
      </c>
      <c r="C41" s="7" t="n">
        <v>63</v>
      </c>
      <c r="D41" s="7" t="n">
        <v>1</v>
      </c>
      <c r="E41" s="7" t="n">
        <v>630301</v>
      </c>
      <c r="F41" s="7" t="n">
        <v>-523828</v>
      </c>
    </row>
    <row r="42" spans="1:8">
      <c r="A42" s="4" t="s">
        <v>162</v>
      </c>
      <c r="C42" s="6" t="n">
        <v>66041000</v>
      </c>
      <c r="D42" s="6" t="n">
        <v>1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31</v>
      </c>
      <c r="B1" s="2" t="s">
        <v>86</v>
      </c>
    </row>
    <row r="2" spans="1:2">
      <c r="B2" s="2" t="s">
        <v>18</v>
      </c>
    </row>
    <row r="3" spans="1:2">
      <c r="A3" s="3" t="s">
        <v>276</v>
      </c>
    </row>
    <row r="4" spans="1:2">
      <c r="A4" s="4" t="s">
        <v>43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434</v>
      </c>
      <c r="B1" s="2" t="s">
        <v>86</v>
      </c>
    </row>
    <row r="2" spans="1:2">
      <c r="B2" s="2" t="s">
        <v>18</v>
      </c>
    </row>
    <row r="3" spans="1:2">
      <c r="A3" s="3" t="s">
        <v>276</v>
      </c>
    </row>
    <row r="4" spans="1:2">
      <c r="A4" s="4" t="s">
        <v>435</v>
      </c>
      <c r="B4"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37</v>
      </c>
      <c r="B1" s="2" t="s">
        <v>86</v>
      </c>
    </row>
    <row r="2" spans="1:2">
      <c r="B2" s="2" t="s">
        <v>18</v>
      </c>
    </row>
    <row r="3" spans="1:2">
      <c r="A3" s="3" t="s">
        <v>276</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42</v>
      </c>
      <c r="B1" s="2" t="s">
        <v>86</v>
      </c>
    </row>
    <row r="2" spans="1:2">
      <c r="B2" s="2" t="s">
        <v>18</v>
      </c>
    </row>
    <row r="3" spans="1:2">
      <c r="A3" s="3" t="s">
        <v>276</v>
      </c>
    </row>
    <row r="4" spans="1:2">
      <c r="A4" s="4" t="s">
        <v>443</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45</v>
      </c>
      <c r="B1" s="2" t="s">
        <v>86</v>
      </c>
    </row>
    <row r="2" spans="1:2">
      <c r="B2" s="2" t="s">
        <v>18</v>
      </c>
    </row>
    <row r="3" spans="1:2">
      <c r="A3" s="3" t="s">
        <v>309</v>
      </c>
    </row>
    <row r="4" spans="1:2">
      <c r="A4" s="4" t="s">
        <v>446</v>
      </c>
      <c r="B4" s="4"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14"/>
  </cols>
  <sheetData>
    <row r="1" spans="1:7">
      <c r="A1" s="1" t="s">
        <v>448</v>
      </c>
      <c r="C1" s="2" t="s">
        <v>449</v>
      </c>
      <c r="D1" s="2" t="s">
        <v>2</v>
      </c>
      <c r="E1" s="2" t="s">
        <v>18</v>
      </c>
      <c r="F1" s="2" t="s">
        <v>19</v>
      </c>
      <c r="G1" s="2" t="s">
        <v>450</v>
      </c>
    </row>
    <row r="2" spans="1:7">
      <c r="A2" s="3" t="s">
        <v>451</v>
      </c>
    </row>
    <row r="3" spans="1:7">
      <c r="A3" s="4" t="s">
        <v>452</v>
      </c>
      <c r="D3" s="7" t="n">
        <v>143294000</v>
      </c>
      <c r="E3" s="7" t="n">
        <v>109396000</v>
      </c>
      <c r="F3" s="7" t="n">
        <v>251000</v>
      </c>
    </row>
    <row r="4" spans="1:7">
      <c r="A4" s="4" t="s">
        <v>453</v>
      </c>
      <c r="B4" s="4" t="s">
        <v>54</v>
      </c>
      <c r="D4" s="7" t="n">
        <v>657511000</v>
      </c>
      <c r="E4" s="6" t="n">
        <v>663089000</v>
      </c>
    </row>
    <row r="5" spans="1:7">
      <c r="A5" s="4" t="s">
        <v>454</v>
      </c>
      <c r="E5" s="6" t="n">
        <v>12532000</v>
      </c>
      <c r="F5" s="6" t="n">
        <v>8301000</v>
      </c>
    </row>
    <row r="6" spans="1:7">
      <c r="A6" s="4" t="s">
        <v>47</v>
      </c>
      <c r="E6" s="6" t="n">
        <v>12532000</v>
      </c>
      <c r="F6" s="6" t="n">
        <v>8301000</v>
      </c>
    </row>
    <row r="7" spans="1:7">
      <c r="A7" s="4" t="s">
        <v>70</v>
      </c>
    </row>
    <row r="8" spans="1:7">
      <c r="A8" s="3" t="s">
        <v>451</v>
      </c>
    </row>
    <row r="9" spans="1:7">
      <c r="A9" s="4" t="s">
        <v>453</v>
      </c>
      <c r="E9" s="7" t="n">
        <v>350000000</v>
      </c>
      <c r="F9" s="7" t="n">
        <v>350000000</v>
      </c>
    </row>
    <row r="10" spans="1:7">
      <c r="A10" s="4" t="s">
        <v>82</v>
      </c>
      <c r="C10" s="4" t="s">
        <v>83</v>
      </c>
      <c r="D10" s="4" t="s">
        <v>83</v>
      </c>
      <c r="E10" s="4" t="s">
        <v>83</v>
      </c>
      <c r="F10" s="4" t="s">
        <v>83</v>
      </c>
    </row>
    <row r="11" spans="1:7">
      <c r="A11" s="4" t="s">
        <v>455</v>
      </c>
      <c r="C11" s="4" t="s">
        <v>456</v>
      </c>
      <c r="D11" s="4" t="s">
        <v>456</v>
      </c>
      <c r="E11" s="4" t="s">
        <v>456</v>
      </c>
      <c r="F11" s="4" t="s">
        <v>456</v>
      </c>
    </row>
    <row r="12" spans="1:7">
      <c r="A12" s="4" t="s">
        <v>71</v>
      </c>
    </row>
    <row r="13" spans="1:7">
      <c r="A13" s="3" t="s">
        <v>451</v>
      </c>
    </row>
    <row r="14" spans="1:7">
      <c r="A14" s="4" t="s">
        <v>453</v>
      </c>
      <c r="E14" s="7" t="n">
        <v>325000000</v>
      </c>
      <c r="F14" s="7" t="n">
        <v>325000000</v>
      </c>
    </row>
    <row r="15" spans="1:7">
      <c r="A15" s="4" t="s">
        <v>82</v>
      </c>
      <c r="D15" s="4" t="s">
        <v>84</v>
      </c>
      <c r="E15" s="4" t="s">
        <v>84</v>
      </c>
      <c r="F15" s="4" t="s">
        <v>84</v>
      </c>
      <c r="G15" s="4" t="s">
        <v>84</v>
      </c>
    </row>
    <row r="16" spans="1:7">
      <c r="A16" s="4" t="s">
        <v>455</v>
      </c>
      <c r="D16" s="4" t="s">
        <v>457</v>
      </c>
      <c r="E16" s="4" t="s">
        <v>458</v>
      </c>
      <c r="F16" s="4" t="s">
        <v>458</v>
      </c>
    </row>
    <row r="17" spans="1:7">
      <c r="A17" s="4" t="s">
        <v>459</v>
      </c>
    </row>
    <row r="18" spans="1:7">
      <c r="A18" s="3" t="s">
        <v>451</v>
      </c>
    </row>
    <row r="19" spans="1:7">
      <c r="A19" s="4" t="s">
        <v>452</v>
      </c>
      <c r="E19" s="7" t="n">
        <v>2100000</v>
      </c>
    </row>
    <row r="20" spans="1:7">
      <c r="A20" s="4" t="s">
        <v>453</v>
      </c>
      <c r="E20" s="6" t="n">
        <v>11900000</v>
      </c>
    </row>
    <row r="21" spans="1:7">
      <c r="A21" s="4" t="s">
        <v>460</v>
      </c>
    </row>
    <row r="22" spans="1:7">
      <c r="A22" s="3" t="s">
        <v>451</v>
      </c>
    </row>
    <row r="23" spans="1:7">
      <c r="A23" s="4" t="s">
        <v>453</v>
      </c>
      <c r="E23" s="6" t="n">
        <v>350000000</v>
      </c>
    </row>
    <row r="24" spans="1:7">
      <c r="A24" s="4" t="s">
        <v>461</v>
      </c>
    </row>
    <row r="25" spans="1:7">
      <c r="A25" s="3" t="s">
        <v>451</v>
      </c>
    </row>
    <row r="26" spans="1:7">
      <c r="A26" s="4" t="s">
        <v>453</v>
      </c>
      <c r="E26" s="6" t="n">
        <v>325000000</v>
      </c>
    </row>
    <row r="27" spans="1:7">
      <c r="A27" s="4" t="s">
        <v>462</v>
      </c>
    </row>
    <row r="28" spans="1:7">
      <c r="A28" s="3" t="s">
        <v>451</v>
      </c>
    </row>
    <row r="29" spans="1:7">
      <c r="A29" s="4" t="s">
        <v>454</v>
      </c>
      <c r="E29" s="6" t="n">
        <v>12500000</v>
      </c>
    </row>
    <row r="30" spans="1:7">
      <c r="A30" s="4" t="s">
        <v>47</v>
      </c>
      <c r="E30" s="6" t="n">
        <v>12500000</v>
      </c>
    </row>
    <row r="31" spans="1:7">
      <c r="A31" s="4" t="s">
        <v>463</v>
      </c>
      <c r="E31" s="7" t="n">
        <v>0</v>
      </c>
    </row>
    <row r="32" spans="1:7">
      <c r="A32" s="4" t="s">
        <v>342</v>
      </c>
    </row>
    <row r="33" spans="1:7">
      <c r="A33" s="3" t="s">
        <v>451</v>
      </c>
    </row>
    <row r="34" spans="1:7">
      <c r="A34" s="4" t="s">
        <v>464</v>
      </c>
      <c r="F34" s="4" t="s">
        <v>465</v>
      </c>
    </row>
    <row r="35" spans="1:7">
      <c r="A35" t="n"/>
    </row>
    <row r="36" spans="1:7">
      <c r="A36" s="4" t="s">
        <v>54</v>
      </c>
      <c r="B36" s="4" t="s">
        <v>72</v>
      </c>
    </row>
  </sheetData>
  <mergeCells count="3">
    <mergeCell ref="A1:B1"/>
    <mergeCell ref="A35:F35"/>
    <mergeCell ref="B36:F3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66</v>
      </c>
      <c r="B1" s="2" t="s">
        <v>1</v>
      </c>
      <c r="D1" s="2" t="s">
        <v>86</v>
      </c>
    </row>
    <row r="2" spans="1:6">
      <c r="B2" s="2" t="s">
        <v>2</v>
      </c>
      <c r="C2" s="2" t="s">
        <v>89</v>
      </c>
      <c r="D2" s="2" t="s">
        <v>18</v>
      </c>
      <c r="E2" s="2" t="s">
        <v>19</v>
      </c>
      <c r="F2" s="2" t="s">
        <v>93</v>
      </c>
    </row>
    <row r="3" spans="1:6">
      <c r="A3" s="3" t="s">
        <v>219</v>
      </c>
    </row>
    <row r="4" spans="1:6">
      <c r="A4" s="4" t="s">
        <v>467</v>
      </c>
      <c r="B4" s="7" t="n">
        <v>856</v>
      </c>
      <c r="C4" s="7" t="n">
        <v>900</v>
      </c>
      <c r="D4" s="7" t="n">
        <v>3821</v>
      </c>
      <c r="E4" s="7" t="n">
        <v>3621</v>
      </c>
      <c r="F4" s="7" t="n">
        <v>3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16"/>
    <col customWidth="1" max="6" min="6" width="14"/>
    <col customWidth="1" max="7" min="7" width="14"/>
  </cols>
  <sheetData>
    <row r="1" spans="1:7">
      <c r="A1" s="1" t="s">
        <v>468</v>
      </c>
      <c r="B1" s="2" t="s">
        <v>1</v>
      </c>
      <c r="E1" s="2" t="s">
        <v>86</v>
      </c>
    </row>
    <row r="2" spans="1:7">
      <c r="B2" s="2" t="s">
        <v>2</v>
      </c>
      <c r="D2" s="2" t="s">
        <v>89</v>
      </c>
      <c r="E2" s="2" t="s">
        <v>18</v>
      </c>
      <c r="F2" s="2" t="s">
        <v>19</v>
      </c>
      <c r="G2" s="2" t="s">
        <v>93</v>
      </c>
    </row>
    <row r="3" spans="1:7">
      <c r="A3" s="3" t="s">
        <v>219</v>
      </c>
    </row>
    <row r="4" spans="1:7">
      <c r="A4" s="4" t="s">
        <v>469</v>
      </c>
      <c r="B4" s="7" t="n">
        <v>45074</v>
      </c>
      <c r="D4" s="7" t="n">
        <v>40099</v>
      </c>
      <c r="E4" s="7" t="n">
        <v>40099</v>
      </c>
      <c r="F4" s="7" t="n">
        <v>28525</v>
      </c>
    </row>
    <row r="5" spans="1:7">
      <c r="A5" s="4" t="s">
        <v>470</v>
      </c>
      <c r="B5" s="6" t="n">
        <v>402</v>
      </c>
      <c r="E5" s="6" t="n">
        <v>1135</v>
      </c>
      <c r="F5" s="6" t="n">
        <v>1480</v>
      </c>
    </row>
    <row r="6" spans="1:7">
      <c r="A6" s="4" t="s">
        <v>471</v>
      </c>
      <c r="B6" s="6" t="n">
        <v>-361</v>
      </c>
      <c r="E6" s="6" t="n">
        <v>-2273</v>
      </c>
      <c r="F6" s="6" t="n">
        <v>-1943</v>
      </c>
    </row>
    <row r="7" spans="1:7">
      <c r="A7" s="4" t="s">
        <v>472</v>
      </c>
      <c r="B7" s="6" t="n">
        <v>-189</v>
      </c>
      <c r="E7" s="6" t="n">
        <v>-136</v>
      </c>
      <c r="F7" s="6" t="n">
        <v>-10</v>
      </c>
    </row>
    <row r="8" spans="1:7">
      <c r="A8" s="4" t="s">
        <v>473</v>
      </c>
      <c r="B8" s="6" t="n">
        <v>856</v>
      </c>
      <c r="D8" s="7" t="n">
        <v>900</v>
      </c>
      <c r="E8" s="6" t="n">
        <v>3821</v>
      </c>
      <c r="F8" s="6" t="n">
        <v>3621</v>
      </c>
      <c r="G8" s="7" t="n">
        <v>3000</v>
      </c>
    </row>
    <row r="9" spans="1:7">
      <c r="A9" s="4" t="s">
        <v>474</v>
      </c>
      <c r="B9" s="7" t="n">
        <v>45782</v>
      </c>
      <c r="C9" s="4" t="s">
        <v>54</v>
      </c>
      <c r="E9" s="7" t="n">
        <v>45074</v>
      </c>
      <c r="F9" s="7" t="n">
        <v>40099</v>
      </c>
      <c r="G9" s="7" t="n">
        <v>28525</v>
      </c>
    </row>
    <row r="10" spans="1:7">
      <c r="A10" t="n"/>
    </row>
    <row r="11" spans="1:7">
      <c r="A11" s="4" t="s">
        <v>54</v>
      </c>
      <c r="B11" s="4" t="s">
        <v>475</v>
      </c>
    </row>
  </sheetData>
  <mergeCells count="6">
    <mergeCell ref="A1:A2"/>
    <mergeCell ref="B1:D1"/>
    <mergeCell ref="E1:G1"/>
    <mergeCell ref="B2:C2"/>
    <mergeCell ref="A10:G10"/>
    <mergeCell ref="B11:G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476</v>
      </c>
      <c r="B1" s="2" t="s">
        <v>2</v>
      </c>
      <c r="C1" s="2" t="s">
        <v>18</v>
      </c>
      <c r="D1" s="2" t="s">
        <v>19</v>
      </c>
    </row>
    <row r="2" spans="1:4">
      <c r="A2" s="3" t="s">
        <v>477</v>
      </c>
    </row>
    <row r="3" spans="1:4">
      <c r="A3" s="4" t="s">
        <v>46</v>
      </c>
      <c r="B3" s="7" t="n">
        <v>44296</v>
      </c>
      <c r="C3" s="7" t="n">
        <v>44326</v>
      </c>
      <c r="D3" s="7" t="n">
        <v>59478</v>
      </c>
    </row>
    <row r="4" spans="1:4">
      <c r="A4" s="4" t="s">
        <v>478</v>
      </c>
    </row>
    <row r="5" spans="1:4">
      <c r="A5" s="3" t="s">
        <v>477</v>
      </c>
    </row>
    <row r="6" spans="1:4">
      <c r="A6" s="4" t="s">
        <v>46</v>
      </c>
      <c r="B6" s="7" t="n">
        <v>2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9</v>
      </c>
      <c r="B1" s="2" t="s">
        <v>480</v>
      </c>
      <c r="C1" s="2" t="s">
        <v>480</v>
      </c>
      <c r="D1" s="2" t="s">
        <v>89</v>
      </c>
      <c r="E1" s="2" t="s">
        <v>481</v>
      </c>
      <c r="F1" s="2" t="s">
        <v>482</v>
      </c>
      <c r="G1" s="2" t="s">
        <v>18</v>
      </c>
      <c r="H1" s="2" t="s">
        <v>19</v>
      </c>
      <c r="I1" s="2" t="s">
        <v>93</v>
      </c>
      <c r="J1" s="2" t="s">
        <v>88</v>
      </c>
    </row>
    <row r="2" spans="1:10">
      <c r="A2" s="3" t="s">
        <v>483</v>
      </c>
    </row>
    <row r="3" spans="1:10">
      <c r="A3" s="4" t="s">
        <v>484</v>
      </c>
      <c r="B3" s="7" t="n">
        <v>66800</v>
      </c>
      <c r="C3" s="7" t="n">
        <v>66800</v>
      </c>
    </row>
    <row r="4" spans="1:10">
      <c r="A4" s="4" t="s">
        <v>485</v>
      </c>
      <c r="D4" s="7" t="n">
        <v>-34</v>
      </c>
      <c r="G4" s="7" t="n">
        <v>115</v>
      </c>
      <c r="H4" s="7" t="n">
        <v>-90</v>
      </c>
      <c r="I4" s="7" t="n">
        <v>-6739</v>
      </c>
    </row>
    <row r="5" spans="1:10">
      <c r="A5" s="4" t="s">
        <v>486</v>
      </c>
    </row>
    <row r="6" spans="1:10">
      <c r="A6" s="3" t="s">
        <v>483</v>
      </c>
    </row>
    <row r="7" spans="1:10">
      <c r="A7" s="4" t="s">
        <v>484</v>
      </c>
      <c r="E7" s="7" t="n">
        <v>1000</v>
      </c>
    </row>
    <row r="8" spans="1:10">
      <c r="A8" s="4" t="s">
        <v>487</v>
      </c>
      <c r="F8" s="7" t="n">
        <v>3100</v>
      </c>
    </row>
    <row r="9" spans="1:10">
      <c r="A9" s="4" t="s">
        <v>342</v>
      </c>
    </row>
    <row r="10" spans="1:10">
      <c r="A10" s="3" t="s">
        <v>483</v>
      </c>
    </row>
    <row r="11" spans="1:10">
      <c r="A11" s="4" t="s">
        <v>464</v>
      </c>
      <c r="H11" s="4" t="s">
        <v>465</v>
      </c>
    </row>
    <row r="12" spans="1:10">
      <c r="A12" s="4" t="s">
        <v>488</v>
      </c>
      <c r="G12" s="6" t="n">
        <v>8600</v>
      </c>
    </row>
    <row r="13" spans="1:10">
      <c r="A13" s="4" t="s">
        <v>489</v>
      </c>
      <c r="G13" s="6" t="n">
        <v>1000</v>
      </c>
    </row>
    <row r="14" spans="1:10">
      <c r="A14" s="4" t="s">
        <v>490</v>
      </c>
    </row>
    <row r="15" spans="1:10">
      <c r="A15" s="3" t="s">
        <v>483</v>
      </c>
    </row>
    <row r="16" spans="1:10">
      <c r="A16" s="4" t="s">
        <v>485</v>
      </c>
      <c r="B16" s="6" t="n">
        <v>-57800</v>
      </c>
      <c r="C16" s="6" t="n">
        <v>-57800</v>
      </c>
      <c r="D16" s="7" t="n">
        <v>103</v>
      </c>
      <c r="G16" s="7" t="n">
        <v>-57589</v>
      </c>
      <c r="H16" s="7" t="n">
        <v>66</v>
      </c>
      <c r="I16" s="7" t="n">
        <v>84</v>
      </c>
    </row>
    <row r="17" spans="1:10">
      <c r="A17" s="4" t="s">
        <v>491</v>
      </c>
    </row>
    <row r="18" spans="1:10">
      <c r="A18" s="3" t="s">
        <v>483</v>
      </c>
    </row>
    <row r="19" spans="1:10">
      <c r="A19" s="4" t="s">
        <v>492</v>
      </c>
      <c r="B19" s="7" t="n">
        <v>130000</v>
      </c>
      <c r="C19" s="7" t="n">
        <v>130000</v>
      </c>
      <c r="J19" s="7" t="n">
        <v>1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63</v>
      </c>
      <c r="B1" s="2" t="s">
        <v>1</v>
      </c>
      <c r="D1" s="2" t="s">
        <v>86</v>
      </c>
    </row>
    <row r="2" spans="1:6">
      <c r="B2" s="2" t="s">
        <v>2</v>
      </c>
      <c r="C2" s="2" t="s">
        <v>89</v>
      </c>
      <c r="D2" s="2" t="s">
        <v>18</v>
      </c>
      <c r="E2" s="2" t="s">
        <v>19</v>
      </c>
      <c r="F2" s="2" t="s">
        <v>93</v>
      </c>
    </row>
    <row r="3" spans="1:6">
      <c r="A3" s="3" t="s">
        <v>164</v>
      </c>
    </row>
    <row r="4" spans="1:6">
      <c r="A4" s="4" t="s">
        <v>165</v>
      </c>
      <c r="B4" s="7" t="n">
        <v>-60141</v>
      </c>
      <c r="C4" s="7" t="n">
        <v>-16517</v>
      </c>
      <c r="D4" s="7" t="n">
        <v>-361033</v>
      </c>
      <c r="E4" s="7" t="n">
        <v>-42650</v>
      </c>
      <c r="F4" s="7" t="n">
        <v>-573</v>
      </c>
    </row>
    <row r="5" spans="1:6">
      <c r="A5" s="3" t="s">
        <v>166</v>
      </c>
    </row>
    <row r="6" spans="1:6">
      <c r="A6" s="4" t="s">
        <v>167</v>
      </c>
      <c r="C6" s="6" t="n">
        <v>203</v>
      </c>
      <c r="D6" s="6" t="n">
        <v>411</v>
      </c>
      <c r="E6" s="6" t="n">
        <v>813</v>
      </c>
      <c r="F6" s="6" t="n">
        <v>763</v>
      </c>
    </row>
    <row r="7" spans="1:6">
      <c r="A7" s="4" t="s">
        <v>168</v>
      </c>
      <c r="B7" s="6" t="n">
        <v>497</v>
      </c>
      <c r="C7" s="6" t="n">
        <v>3377</v>
      </c>
      <c r="D7" s="6" t="n">
        <v>7649</v>
      </c>
      <c r="E7" s="6" t="n">
        <v>6789</v>
      </c>
      <c r="F7" s="6" t="n">
        <v>6230</v>
      </c>
    </row>
    <row r="8" spans="1:6">
      <c r="A8" s="4" t="s">
        <v>104</v>
      </c>
      <c r="B8" s="6" t="n">
        <v>19408</v>
      </c>
      <c r="C8" s="6" t="n">
        <v>26165</v>
      </c>
      <c r="D8" s="6" t="n">
        <v>104822</v>
      </c>
      <c r="E8" s="6" t="n">
        <v>98171</v>
      </c>
      <c r="F8" s="6" t="n">
        <v>63944</v>
      </c>
    </row>
    <row r="9" spans="1:6">
      <c r="A9" s="4" t="s">
        <v>169</v>
      </c>
      <c r="B9" s="6" t="n">
        <v>-4049</v>
      </c>
      <c r="C9" s="6" t="n">
        <v>-17119</v>
      </c>
      <c r="D9" s="6" t="n">
        <v>-60176</v>
      </c>
      <c r="E9" s="6" t="n">
        <v>-38876</v>
      </c>
      <c r="F9" s="6" t="n">
        <v>2908</v>
      </c>
    </row>
    <row r="10" spans="1:6">
      <c r="A10" s="4" t="s">
        <v>170</v>
      </c>
      <c r="B10" s="6" t="n">
        <v>12994</v>
      </c>
      <c r="C10" s="6" t="n">
        <v>11079</v>
      </c>
      <c r="D10" s="6" t="n">
        <v>55793</v>
      </c>
      <c r="E10" s="6" t="n">
        <v>7281</v>
      </c>
      <c r="F10" s="6" t="n">
        <v>7128</v>
      </c>
    </row>
    <row r="11" spans="1:6">
      <c r="A11" s="4" t="s">
        <v>171</v>
      </c>
      <c r="B11" s="6" t="n">
        <v>843</v>
      </c>
      <c r="C11" s="6" t="n">
        <v>-1</v>
      </c>
      <c r="D11" s="6" t="n">
        <v>330</v>
      </c>
      <c r="E11" s="6" t="n">
        <v>4064</v>
      </c>
      <c r="F11" s="6" t="n">
        <v>2993</v>
      </c>
    </row>
    <row r="12" spans="1:6">
      <c r="A12" s="4" t="s">
        <v>172</v>
      </c>
      <c r="B12" s="6" t="n">
        <v>2092</v>
      </c>
      <c r="E12" s="6" t="n">
        <v>-25992</v>
      </c>
      <c r="F12" s="6" t="n">
        <v>2279</v>
      </c>
    </row>
    <row r="13" spans="1:6">
      <c r="A13" s="4" t="s">
        <v>102</v>
      </c>
      <c r="B13" s="6" t="n">
        <v>14184</v>
      </c>
      <c r="C13" s="6" t="n">
        <v>7023</v>
      </c>
      <c r="D13" s="6" t="n">
        <v>345775</v>
      </c>
      <c r="E13" s="6" t="n">
        <v>132684</v>
      </c>
      <c r="F13" s="6" t="n">
        <v>32072</v>
      </c>
    </row>
    <row r="14" spans="1:6">
      <c r="A14" s="4" t="s">
        <v>173</v>
      </c>
      <c r="B14" s="6" t="n">
        <v>-30</v>
      </c>
      <c r="C14" s="6" t="n">
        <v>33</v>
      </c>
      <c r="D14" s="6" t="n">
        <v>-521</v>
      </c>
      <c r="E14" s="6" t="n">
        <v>589</v>
      </c>
      <c r="F14" s="6" t="n">
        <v>-6211</v>
      </c>
    </row>
    <row r="15" spans="1:6">
      <c r="A15" s="4" t="s">
        <v>174</v>
      </c>
      <c r="D15" s="6" t="n">
        <v>-57778</v>
      </c>
    </row>
    <row r="16" spans="1:6">
      <c r="A16" s="3" t="s">
        <v>175</v>
      </c>
    </row>
    <row r="17" spans="1:6">
      <c r="A17" s="4" t="s">
        <v>22</v>
      </c>
      <c r="B17" s="6" t="n">
        <v>-4873</v>
      </c>
      <c r="C17" s="6" t="n">
        <v>10029</v>
      </c>
      <c r="D17" s="6" t="n">
        <v>21679</v>
      </c>
      <c r="E17" s="6" t="n">
        <v>-13620</v>
      </c>
      <c r="F17" s="6" t="n">
        <v>-12726</v>
      </c>
    </row>
    <row r="18" spans="1:6">
      <c r="A18" s="4" t="s">
        <v>176</v>
      </c>
      <c r="B18" s="6" t="n">
        <v>660</v>
      </c>
      <c r="C18" s="6" t="n">
        <v>328</v>
      </c>
      <c r="D18" s="6" t="n">
        <v>-568</v>
      </c>
      <c r="E18" s="6" t="n">
        <v>-1359</v>
      </c>
      <c r="F18" s="6" t="n">
        <v>-885</v>
      </c>
    </row>
    <row r="19" spans="1:6">
      <c r="A19" s="4" t="s">
        <v>177</v>
      </c>
      <c r="B19" s="6" t="n">
        <v>-308</v>
      </c>
      <c r="C19" s="6" t="n">
        <v>-12929</v>
      </c>
      <c r="D19" s="6" t="n">
        <v>-22955</v>
      </c>
      <c r="E19" s="6" t="n">
        <v>37274</v>
      </c>
      <c r="F19" s="6" t="n">
        <v>12891</v>
      </c>
    </row>
    <row r="20" spans="1:6">
      <c r="A20" s="4" t="s">
        <v>178</v>
      </c>
      <c r="B20" s="6" t="n">
        <v>-170</v>
      </c>
      <c r="C20" s="6" t="n">
        <v>-305</v>
      </c>
      <c r="D20" s="6" t="n">
        <v>-2543</v>
      </c>
      <c r="E20" s="6" t="n">
        <v>-2462</v>
      </c>
      <c r="F20" s="6" t="n">
        <v>-2497</v>
      </c>
    </row>
    <row r="21" spans="1:6">
      <c r="A21" s="4" t="s">
        <v>179</v>
      </c>
      <c r="B21" s="6" t="n">
        <v>-18893</v>
      </c>
      <c r="C21" s="6" t="n">
        <v>11366</v>
      </c>
      <c r="D21" s="6" t="n">
        <v>30885</v>
      </c>
      <c r="E21" s="6" t="n">
        <v>162706</v>
      </c>
      <c r="F21" s="6" t="n">
        <v>108316</v>
      </c>
    </row>
    <row r="22" spans="1:6">
      <c r="A22" s="3" t="s">
        <v>180</v>
      </c>
    </row>
    <row r="23" spans="1:6">
      <c r="A23" s="4" t="s">
        <v>181</v>
      </c>
      <c r="C23" s="6" t="n">
        <v>39</v>
      </c>
      <c r="D23" s="6" t="n">
        <v>58</v>
      </c>
      <c r="E23" s="6" t="n">
        <v>263</v>
      </c>
      <c r="F23" s="6" t="n">
        <v>458</v>
      </c>
    </row>
    <row r="24" spans="1:6">
      <c r="A24" s="4" t="s">
        <v>182</v>
      </c>
      <c r="F24" s="6" t="n">
        <v>-2493</v>
      </c>
    </row>
    <row r="25" spans="1:6">
      <c r="A25" s="4" t="s">
        <v>183</v>
      </c>
      <c r="B25" s="6" t="n">
        <v>71</v>
      </c>
      <c r="C25" s="6" t="n">
        <v>672</v>
      </c>
      <c r="D25" s="6" t="n">
        <v>77226</v>
      </c>
      <c r="E25" s="6" t="n">
        <v>546</v>
      </c>
      <c r="F25" s="6" t="n">
        <v>11305</v>
      </c>
    </row>
    <row r="26" spans="1:6">
      <c r="A26" s="4" t="s">
        <v>184</v>
      </c>
      <c r="B26" s="6" t="n">
        <v>19461</v>
      </c>
      <c r="C26" s="6" t="n">
        <v>16611</v>
      </c>
      <c r="D26" s="6" t="n">
        <v>16611</v>
      </c>
    </row>
    <row r="27" spans="1:6">
      <c r="A27" s="4" t="s">
        <v>185</v>
      </c>
      <c r="B27" s="6" t="n">
        <v>-5266</v>
      </c>
      <c r="C27" s="6" t="n">
        <v>-17459</v>
      </c>
      <c r="D27" s="6" t="n">
        <v>-28242</v>
      </c>
      <c r="E27" s="6" t="n">
        <v>-169423</v>
      </c>
      <c r="F27" s="6" t="n">
        <v>-41784</v>
      </c>
    </row>
    <row r="28" spans="1:6">
      <c r="A28" s="4" t="s">
        <v>186</v>
      </c>
      <c r="D28" s="6" t="n">
        <v>-221099</v>
      </c>
      <c r="E28" s="6" t="n">
        <v>-391422</v>
      </c>
      <c r="F28" s="6" t="n">
        <v>-281004</v>
      </c>
    </row>
    <row r="29" spans="1:6">
      <c r="A29" s="4" t="s">
        <v>187</v>
      </c>
      <c r="B29" s="6" t="n">
        <v>-15068</v>
      </c>
      <c r="C29" s="6" t="n">
        <v>-67013</v>
      </c>
      <c r="D29" s="6" t="n">
        <v>-221099</v>
      </c>
      <c r="E29" s="6" t="n">
        <v>-391422</v>
      </c>
      <c r="F29" s="6" t="n">
        <v>-281004</v>
      </c>
    </row>
    <row r="30" spans="1:6">
      <c r="A30" s="4" t="s">
        <v>188</v>
      </c>
      <c r="B30" s="6" t="n">
        <v>-802</v>
      </c>
      <c r="C30" s="6" t="n">
        <v>-67150</v>
      </c>
      <c r="D30" s="6" t="n">
        <v>-155446</v>
      </c>
      <c r="E30" s="6" t="n">
        <v>-560036</v>
      </c>
      <c r="F30" s="6" t="n">
        <v>-313518</v>
      </c>
    </row>
    <row r="31" spans="1:6">
      <c r="A31" s="3" t="s">
        <v>189</v>
      </c>
    </row>
    <row r="32" spans="1:6">
      <c r="A32" s="4" t="s">
        <v>190</v>
      </c>
      <c r="B32" s="6" t="n">
        <v>46500</v>
      </c>
      <c r="C32" s="6" t="n">
        <v>72826</v>
      </c>
      <c r="D32" s="6" t="n">
        <v>229314</v>
      </c>
      <c r="E32" s="6" t="n">
        <v>209895</v>
      </c>
      <c r="F32" s="6" t="n">
        <v>72249</v>
      </c>
    </row>
    <row r="33" spans="1:6">
      <c r="A33" s="4" t="s">
        <v>191</v>
      </c>
      <c r="C33" s="6" t="n">
        <v>-25761</v>
      </c>
      <c r="D33" s="6" t="n">
        <v>-108335</v>
      </c>
      <c r="E33" s="6" t="n">
        <v>-263152</v>
      </c>
      <c r="F33" s="6" t="n">
        <v>-8480</v>
      </c>
    </row>
    <row r="34" spans="1:6">
      <c r="A34" s="4" t="s">
        <v>192</v>
      </c>
      <c r="B34" s="6" t="n">
        <v>-184</v>
      </c>
      <c r="C34" s="6" t="n">
        <v>-686</v>
      </c>
      <c r="D34" s="6" t="n">
        <v>-1519</v>
      </c>
      <c r="E34" s="6" t="n">
        <v>-2721</v>
      </c>
      <c r="F34" s="6" t="n">
        <v>-2005</v>
      </c>
    </row>
    <row r="35" spans="1:6">
      <c r="A35" s="4" t="s">
        <v>193</v>
      </c>
      <c r="E35" s="6" t="n">
        <v>325000</v>
      </c>
      <c r="F35" s="6" t="n">
        <v>105000</v>
      </c>
    </row>
    <row r="36" spans="1:6">
      <c r="A36" s="4" t="s">
        <v>194</v>
      </c>
      <c r="B36" s="6" t="n">
        <v>-2821</v>
      </c>
      <c r="C36" s="6" t="n">
        <v>-459</v>
      </c>
      <c r="D36" s="6" t="n">
        <v>-1414</v>
      </c>
      <c r="E36" s="6" t="n">
        <v>-6824</v>
      </c>
      <c r="F36" s="6" t="n">
        <v>-3134</v>
      </c>
    </row>
    <row r="37" spans="1:6">
      <c r="A37" s="4" t="s">
        <v>195</v>
      </c>
      <c r="E37" s="6" t="n">
        <v>154988</v>
      </c>
    </row>
    <row r="38" spans="1:6">
      <c r="A38" s="4" t="s">
        <v>196</v>
      </c>
      <c r="E38" s="6" t="n">
        <v>515</v>
      </c>
      <c r="F38" s="6" t="n">
        <v>533</v>
      </c>
    </row>
    <row r="39" spans="1:6">
      <c r="A39" s="4" t="s">
        <v>197</v>
      </c>
      <c r="E39" s="6" t="n">
        <v>-1840</v>
      </c>
      <c r="F39" s="6" t="n">
        <v>-150</v>
      </c>
    </row>
    <row r="40" spans="1:6">
      <c r="A40" s="4" t="s">
        <v>198</v>
      </c>
      <c r="C40" s="6" t="n">
        <v>-531</v>
      </c>
      <c r="D40" s="6" t="n">
        <v>-830</v>
      </c>
      <c r="E40" s="6" t="n">
        <v>-1840</v>
      </c>
      <c r="F40" s="6" t="n">
        <v>-886</v>
      </c>
    </row>
    <row r="41" spans="1:6">
      <c r="A41" s="4" t="s">
        <v>199</v>
      </c>
      <c r="C41" s="6" t="n">
        <v>-2415</v>
      </c>
      <c r="D41" s="6" t="n">
        <v>-9660</v>
      </c>
      <c r="E41" s="6" t="n">
        <v>-2335</v>
      </c>
    </row>
    <row r="42" spans="1:6">
      <c r="A42" s="4" t="s">
        <v>200</v>
      </c>
      <c r="B42" s="6" t="n">
        <v>43495</v>
      </c>
      <c r="C42" s="6" t="n">
        <v>42974</v>
      </c>
      <c r="D42" s="6" t="n">
        <v>107556</v>
      </c>
      <c r="E42" s="6" t="n">
        <v>413526</v>
      </c>
      <c r="F42" s="6" t="n">
        <v>163127</v>
      </c>
    </row>
    <row r="43" spans="1:6">
      <c r="A43" s="4" t="s">
        <v>201</v>
      </c>
      <c r="B43" s="6" t="n">
        <v>23800</v>
      </c>
      <c r="C43" s="6" t="n">
        <v>-12810</v>
      </c>
      <c r="D43" s="6" t="n">
        <v>-17005</v>
      </c>
      <c r="E43" s="6" t="n">
        <v>16196</v>
      </c>
      <c r="F43" s="6" t="n">
        <v>-42075</v>
      </c>
    </row>
    <row r="44" spans="1:6">
      <c r="A44" s="4" t="s">
        <v>202</v>
      </c>
      <c r="B44" s="6" t="n">
        <v>1091</v>
      </c>
      <c r="C44" s="6" t="n">
        <v>18096</v>
      </c>
      <c r="D44" s="6" t="n">
        <v>18096</v>
      </c>
      <c r="E44" s="6" t="n">
        <v>1900</v>
      </c>
      <c r="F44" s="6" t="n">
        <v>43975</v>
      </c>
    </row>
    <row r="45" spans="1:6">
      <c r="A45" s="4" t="s">
        <v>203</v>
      </c>
      <c r="B45" s="6" t="n">
        <v>24891</v>
      </c>
      <c r="C45" s="6" t="n">
        <v>5286</v>
      </c>
      <c r="D45" s="6" t="n">
        <v>1091</v>
      </c>
      <c r="E45" s="6" t="n">
        <v>18096</v>
      </c>
      <c r="F45" s="6" t="n">
        <v>1900</v>
      </c>
    </row>
    <row r="46" spans="1:6">
      <c r="A46" s="4" t="s">
        <v>204</v>
      </c>
      <c r="B46" s="6" t="n">
        <v>24891</v>
      </c>
      <c r="C46" s="6" t="n">
        <v>4964</v>
      </c>
      <c r="D46" s="6" t="n">
        <v>1091</v>
      </c>
      <c r="E46" s="6" t="n">
        <v>17978</v>
      </c>
      <c r="F46" s="6" t="n">
        <v>1307</v>
      </c>
    </row>
    <row r="47" spans="1:6">
      <c r="A47" s="4" t="s">
        <v>205</v>
      </c>
      <c r="C47" s="6" t="n">
        <v>322</v>
      </c>
      <c r="E47" s="6" t="n">
        <v>118</v>
      </c>
      <c r="F47" s="6" t="n">
        <v>593</v>
      </c>
    </row>
    <row r="48" spans="1:6">
      <c r="A48" s="3" t="s">
        <v>206</v>
      </c>
    </row>
    <row r="49" spans="1:6">
      <c r="A49" s="4" t="s">
        <v>207</v>
      </c>
      <c r="B49" s="6" t="n">
        <v>22479</v>
      </c>
      <c r="C49" s="6" t="n">
        <v>9895</v>
      </c>
      <c r="D49" s="6" t="n">
        <v>47628</v>
      </c>
      <c r="E49" s="6" t="n">
        <v>26874</v>
      </c>
      <c r="F49" s="6" t="n">
        <v>23605</v>
      </c>
    </row>
    <row r="50" spans="1:6">
      <c r="A50" s="4" t="s">
        <v>208</v>
      </c>
      <c r="C50" s="6" t="n">
        <v>-502</v>
      </c>
      <c r="D50" s="6" t="n">
        <v>-502</v>
      </c>
      <c r="E50" s="6" t="n">
        <v>-4643</v>
      </c>
      <c r="F50" s="6" t="n">
        <v>-6390</v>
      </c>
    </row>
    <row r="51" spans="1:6">
      <c r="A51" s="3" t="s">
        <v>209</v>
      </c>
    </row>
    <row r="52" spans="1:6">
      <c r="A52" s="4" t="s">
        <v>210</v>
      </c>
      <c r="B52" s="7" t="n">
        <v>2830</v>
      </c>
      <c r="C52" s="7" t="n">
        <v>-602</v>
      </c>
      <c r="D52" s="7" t="n">
        <v>-11703</v>
      </c>
      <c r="E52" s="7" t="n">
        <v>3477</v>
      </c>
      <c r="F52" s="7" t="n">
        <v>22138</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4"/>
  </cols>
  <sheetData>
    <row r="1" spans="1:15">
      <c r="A1" s="1" t="s">
        <v>493</v>
      </c>
      <c r="B1" s="2" t="s">
        <v>494</v>
      </c>
      <c r="C1" s="2" t="s">
        <v>494</v>
      </c>
      <c r="D1" s="2" t="s">
        <v>495</v>
      </c>
      <c r="E1" s="2" t="s">
        <v>496</v>
      </c>
      <c r="F1" s="2" t="s">
        <v>497</v>
      </c>
      <c r="G1" s="2" t="s">
        <v>498</v>
      </c>
      <c r="H1" s="2" t="s">
        <v>499</v>
      </c>
      <c r="I1" s="2" t="s">
        <v>500</v>
      </c>
      <c r="J1" s="2" t="s">
        <v>501</v>
      </c>
      <c r="K1" s="2" t="s">
        <v>502</v>
      </c>
      <c r="L1" s="2" t="s">
        <v>503</v>
      </c>
      <c r="M1" s="2" t="s">
        <v>496</v>
      </c>
      <c r="N1" s="2" t="s">
        <v>500</v>
      </c>
      <c r="O1" s="2" t="s">
        <v>504</v>
      </c>
    </row>
    <row r="2" spans="1:15">
      <c r="A2" s="3" t="s">
        <v>505</v>
      </c>
    </row>
    <row r="3" spans="1:15">
      <c r="A3" s="4" t="s">
        <v>95</v>
      </c>
      <c r="D3" s="7" t="n">
        <v>30494</v>
      </c>
      <c r="H3" s="7" t="n">
        <v>54111</v>
      </c>
      <c r="M3" s="7" t="n">
        <v>171951</v>
      </c>
      <c r="N3" s="7" t="n">
        <v>297869</v>
      </c>
      <c r="O3" s="7" t="n">
        <v>213919</v>
      </c>
    </row>
    <row r="4" spans="1:15">
      <c r="A4" s="4" t="s">
        <v>97</v>
      </c>
      <c r="D4" s="6" t="n">
        <v>30507</v>
      </c>
      <c r="E4" s="7" t="n">
        <v>34526</v>
      </c>
      <c r="F4" s="7" t="n">
        <v>37573</v>
      </c>
      <c r="G4" s="7" t="n">
        <v>45772</v>
      </c>
      <c r="H4" s="6" t="n">
        <v>54122</v>
      </c>
      <c r="I4" s="7" t="n">
        <v>70245</v>
      </c>
      <c r="J4" s="7" t="n">
        <v>73466</v>
      </c>
      <c r="K4" s="7" t="n">
        <v>72933</v>
      </c>
      <c r="L4" s="7" t="n">
        <v>81343</v>
      </c>
      <c r="M4" s="6" t="n">
        <v>171993</v>
      </c>
      <c r="N4" s="6" t="n">
        <v>297987</v>
      </c>
      <c r="O4" s="6" t="n">
        <v>214119</v>
      </c>
    </row>
    <row r="5" spans="1:15">
      <c r="A5" s="3" t="s">
        <v>506</v>
      </c>
    </row>
    <row r="6" spans="1:15">
      <c r="A6" s="4" t="s">
        <v>99</v>
      </c>
      <c r="D6" s="6" t="n">
        <v>30146</v>
      </c>
      <c r="H6" s="6" t="n">
        <v>29052</v>
      </c>
      <c r="M6" s="6" t="n">
        <v>118999</v>
      </c>
      <c r="N6" s="6" t="n">
        <v>100282</v>
      </c>
      <c r="O6" s="6" t="n">
        <v>62150</v>
      </c>
    </row>
    <row r="7" spans="1:15">
      <c r="A7" s="4" t="s">
        <v>100</v>
      </c>
      <c r="D7" s="6" t="n">
        <v>6063</v>
      </c>
      <c r="H7" s="6" t="n">
        <v>9651</v>
      </c>
      <c r="M7" s="6" t="n">
        <v>29435</v>
      </c>
      <c r="N7" s="6" t="n">
        <v>36137</v>
      </c>
      <c r="O7" s="6" t="n">
        <v>30839</v>
      </c>
    </row>
    <row r="8" spans="1:15">
      <c r="A8" s="4" t="s">
        <v>104</v>
      </c>
      <c r="D8" s="6" t="n">
        <v>19408</v>
      </c>
      <c r="H8" s="6" t="n">
        <v>26126</v>
      </c>
      <c r="M8" s="6" t="n">
        <v>104744</v>
      </c>
      <c r="N8" s="6" t="n">
        <v>94467</v>
      </c>
      <c r="O8" s="6" t="n">
        <v>62386</v>
      </c>
    </row>
    <row r="9" spans="1:15">
      <c r="A9" s="4" t="s">
        <v>103</v>
      </c>
      <c r="D9" s="6" t="n">
        <v>993</v>
      </c>
      <c r="H9" s="6" t="n">
        <v>518</v>
      </c>
      <c r="M9" s="6" t="n">
        <v>3011</v>
      </c>
      <c r="N9" s="6" t="n">
        <v>9446</v>
      </c>
      <c r="O9" s="6" t="n">
        <v>11408</v>
      </c>
    </row>
    <row r="10" spans="1:15">
      <c r="A10" s="4" t="s">
        <v>102</v>
      </c>
      <c r="D10" s="6" t="n">
        <v>14184</v>
      </c>
      <c r="E10" s="7" t="n">
        <v>81098</v>
      </c>
      <c r="F10" s="7" t="n">
        <v>139812</v>
      </c>
      <c r="G10" s="7" t="n">
        <v>117842</v>
      </c>
      <c r="H10" s="6" t="n">
        <v>7023</v>
      </c>
      <c r="I10" s="7" t="n">
        <v>132576</v>
      </c>
      <c r="J10" s="7" t="n">
        <v>1</v>
      </c>
      <c r="K10" s="7" t="n">
        <v>16</v>
      </c>
      <c r="L10" s="7" t="n">
        <v>25</v>
      </c>
      <c r="M10" s="6" t="n">
        <v>345775</v>
      </c>
      <c r="N10" s="6" t="n">
        <v>132618</v>
      </c>
      <c r="O10" s="6" t="n">
        <v>32072</v>
      </c>
    </row>
    <row r="11" spans="1:15">
      <c r="A11" s="4" t="s">
        <v>507</v>
      </c>
      <c r="D11" s="6" t="n">
        <v>329</v>
      </c>
      <c r="H11" s="6" t="n">
        <v>5191</v>
      </c>
      <c r="M11" s="6" t="n">
        <v>5595</v>
      </c>
      <c r="N11" s="6" t="n">
        <v>134</v>
      </c>
      <c r="O11" s="6" t="n">
        <v>592</v>
      </c>
    </row>
    <row r="12" spans="1:15">
      <c r="A12" s="4" t="s">
        <v>101</v>
      </c>
      <c r="D12" s="6" t="n">
        <v>-30</v>
      </c>
      <c r="H12" s="6" t="n">
        <v>65</v>
      </c>
      <c r="M12" s="6" t="n">
        <v>-477</v>
      </c>
      <c r="N12" s="6" t="n">
        <v>644</v>
      </c>
      <c r="O12" s="6" t="n">
        <v>1602</v>
      </c>
    </row>
    <row r="13" spans="1:15">
      <c r="A13" s="4" t="s">
        <v>109</v>
      </c>
      <c r="D13" s="7" t="n">
        <v>13032</v>
      </c>
      <c r="H13" s="6" t="n">
        <v>12017</v>
      </c>
      <c r="M13" s="6" t="n">
        <v>47806</v>
      </c>
      <c r="N13" s="6" t="n">
        <v>36977</v>
      </c>
      <c r="O13" s="6" t="n">
        <v>22676</v>
      </c>
    </row>
    <row r="14" spans="1:15">
      <c r="A14" s="4" t="s">
        <v>508</v>
      </c>
      <c r="H14" s="6" t="n">
        <v>-34</v>
      </c>
      <c r="M14" s="6" t="n">
        <v>115</v>
      </c>
      <c r="N14" s="6" t="n">
        <v>-90</v>
      </c>
      <c r="O14" s="6" t="n">
        <v>-6739</v>
      </c>
    </row>
    <row r="15" spans="1:15">
      <c r="A15" s="4" t="s">
        <v>509</v>
      </c>
      <c r="H15" s="6" t="n">
        <v>1962</v>
      </c>
      <c r="M15" s="6" t="n">
        <v>37985</v>
      </c>
      <c r="N15" s="6" t="n">
        <v>5000</v>
      </c>
      <c r="O15" s="6" t="n">
        <v>1811</v>
      </c>
    </row>
    <row r="16" spans="1:15">
      <c r="A16" s="4" t="s">
        <v>510</v>
      </c>
    </row>
    <row r="17" spans="1:15">
      <c r="A17" s="3" t="s">
        <v>505</v>
      </c>
    </row>
    <row r="18" spans="1:15">
      <c r="A18" s="4" t="s">
        <v>95</v>
      </c>
      <c r="O18" s="6" t="n">
        <v>25</v>
      </c>
    </row>
    <row r="19" spans="1:15">
      <c r="A19" s="4" t="s">
        <v>97</v>
      </c>
      <c r="O19" s="6" t="n">
        <v>25</v>
      </c>
    </row>
    <row r="20" spans="1:15">
      <c r="A20" s="3" t="s">
        <v>506</v>
      </c>
    </row>
    <row r="21" spans="1:15">
      <c r="A21" s="4" t="s">
        <v>99</v>
      </c>
      <c r="O21" s="6" t="n">
        <v>104</v>
      </c>
    </row>
    <row r="22" spans="1:15">
      <c r="A22" s="4" t="s">
        <v>100</v>
      </c>
      <c r="O22" s="6" t="n">
        <v>23</v>
      </c>
    </row>
    <row r="23" spans="1:15">
      <c r="A23" s="4" t="s">
        <v>103</v>
      </c>
      <c r="O23" s="6" t="n">
        <v>97</v>
      </c>
    </row>
    <row r="24" spans="1:15">
      <c r="A24" s="4" t="s">
        <v>507</v>
      </c>
      <c r="O24" s="6" t="n">
        <v>-3</v>
      </c>
    </row>
    <row r="25" spans="1:15">
      <c r="A25" s="4" t="s">
        <v>101</v>
      </c>
      <c r="O25" s="6" t="n">
        <v>-969</v>
      </c>
    </row>
    <row r="26" spans="1:15">
      <c r="A26" s="4" t="s">
        <v>511</v>
      </c>
      <c r="O26" s="6" t="n">
        <v>-748</v>
      </c>
    </row>
    <row r="27" spans="1:15">
      <c r="A27" s="4" t="s">
        <v>512</v>
      </c>
      <c r="O27" s="6" t="n">
        <v>773</v>
      </c>
    </row>
    <row r="28" spans="1:15">
      <c r="A28" s="4" t="s">
        <v>513</v>
      </c>
      <c r="O28" s="6" t="n">
        <v>-1005</v>
      </c>
    </row>
    <row r="29" spans="1:15">
      <c r="A29" s="4" t="s">
        <v>509</v>
      </c>
      <c r="O29" s="6" t="n">
        <v>-232</v>
      </c>
    </row>
    <row r="30" spans="1:15">
      <c r="A30" s="4" t="s">
        <v>514</v>
      </c>
    </row>
    <row r="31" spans="1:15">
      <c r="A31" s="3" t="s">
        <v>505</v>
      </c>
    </row>
    <row r="32" spans="1:15">
      <c r="A32" s="4" t="s">
        <v>515</v>
      </c>
      <c r="H32" s="6" t="n">
        <v>14964</v>
      </c>
      <c r="M32" s="6" t="n">
        <v>33086</v>
      </c>
      <c r="N32" s="6" t="n">
        <v>58627</v>
      </c>
      <c r="O32" s="6" t="n">
        <v>23812</v>
      </c>
    </row>
    <row r="33" spans="1:15">
      <c r="A33" s="4" t="s">
        <v>97</v>
      </c>
      <c r="H33" s="6" t="n">
        <v>14964</v>
      </c>
      <c r="M33" s="6" t="n">
        <v>33086</v>
      </c>
      <c r="N33" s="6" t="n">
        <v>58627</v>
      </c>
      <c r="O33" s="6" t="n">
        <v>23812</v>
      </c>
    </row>
    <row r="34" spans="1:15">
      <c r="A34" s="3" t="s">
        <v>506</v>
      </c>
    </row>
    <row r="35" spans="1:15">
      <c r="A35" s="4" t="s">
        <v>100</v>
      </c>
      <c r="H35" s="6" t="n">
        <v>977</v>
      </c>
      <c r="M35" s="6" t="n">
        <v>1961</v>
      </c>
      <c r="N35" s="6" t="n">
        <v>4081</v>
      </c>
      <c r="O35" s="6" t="n">
        <v>2287</v>
      </c>
    </row>
    <row r="36" spans="1:15">
      <c r="A36" s="4" t="s">
        <v>104</v>
      </c>
      <c r="H36" s="6" t="n">
        <v>39</v>
      </c>
      <c r="M36" s="6" t="n">
        <v>78</v>
      </c>
      <c r="N36" s="6" t="n">
        <v>3703</v>
      </c>
      <c r="O36" s="6" t="n">
        <v>1559</v>
      </c>
    </row>
    <row r="37" spans="1:15">
      <c r="A37" s="4" t="s">
        <v>102</v>
      </c>
      <c r="N37" s="6" t="n">
        <v>67</v>
      </c>
    </row>
    <row r="38" spans="1:15">
      <c r="A38" s="4" t="s">
        <v>516</v>
      </c>
      <c r="H38" s="6" t="n">
        <v>11289</v>
      </c>
      <c r="M38" s="6" t="n">
        <v>25981</v>
      </c>
      <c r="N38" s="6" t="n">
        <v>44369</v>
      </c>
      <c r="O38" s="6" t="n">
        <v>17318</v>
      </c>
    </row>
    <row r="39" spans="1:15">
      <c r="A39" s="4" t="s">
        <v>101</v>
      </c>
      <c r="H39" s="6" t="n">
        <v>-32</v>
      </c>
      <c r="M39" s="6" t="n">
        <v>-44</v>
      </c>
      <c r="N39" s="6" t="n">
        <v>-55</v>
      </c>
      <c r="O39" s="6" t="n">
        <v>46</v>
      </c>
    </row>
    <row r="40" spans="1:15">
      <c r="A40" s="4" t="s">
        <v>109</v>
      </c>
      <c r="H40" s="6" t="n">
        <v>191</v>
      </c>
      <c r="M40" s="6" t="n">
        <v>487</v>
      </c>
      <c r="N40" s="6" t="n">
        <v>628</v>
      </c>
      <c r="O40" s="6" t="n">
        <v>106</v>
      </c>
    </row>
    <row r="41" spans="1:15">
      <c r="A41" s="4" t="s">
        <v>508</v>
      </c>
      <c r="B41" s="7" t="n">
        <v>-57800</v>
      </c>
      <c r="C41" s="7" t="n">
        <v>-57800</v>
      </c>
      <c r="H41" s="6" t="n">
        <v>103</v>
      </c>
      <c r="M41" s="6" t="n">
        <v>-57589</v>
      </c>
      <c r="N41" s="6" t="n">
        <v>66</v>
      </c>
      <c r="O41" s="6" t="n">
        <v>84</v>
      </c>
    </row>
    <row r="42" spans="1:15">
      <c r="A42" s="4" t="s">
        <v>511</v>
      </c>
      <c r="H42" s="6" t="n">
        <v>12567</v>
      </c>
      <c r="M42" s="6" t="n">
        <v>-29126</v>
      </c>
      <c r="N42" s="6" t="n">
        <v>52859</v>
      </c>
      <c r="O42" s="6" t="n">
        <v>21400</v>
      </c>
    </row>
    <row r="43" spans="1:15">
      <c r="A43" s="4" t="s">
        <v>512</v>
      </c>
      <c r="H43" s="6" t="n">
        <v>2397</v>
      </c>
      <c r="M43" s="6" t="n">
        <v>62212</v>
      </c>
      <c r="N43" s="6" t="n">
        <v>5768</v>
      </c>
      <c r="O43" s="6" t="n">
        <v>2412</v>
      </c>
    </row>
    <row r="44" spans="1:15">
      <c r="A44" s="4" t="s">
        <v>513</v>
      </c>
      <c r="H44" s="6" t="n">
        <v>-435</v>
      </c>
      <c r="M44" s="6" t="n">
        <v>-24227</v>
      </c>
      <c r="N44" s="6" t="n">
        <v>-768</v>
      </c>
      <c r="O44" s="6" t="n">
        <v>-369</v>
      </c>
    </row>
    <row r="45" spans="1:15">
      <c r="A45" s="4" t="s">
        <v>509</v>
      </c>
      <c r="H45" s="7" t="n">
        <v>1962</v>
      </c>
      <c r="M45" s="7" t="n">
        <v>37985</v>
      </c>
      <c r="N45" s="7" t="n">
        <v>5000</v>
      </c>
      <c r="O45" s="7" t="n">
        <v>2043</v>
      </c>
    </row>
    <row r="46" spans="1:15">
      <c r="A46" s="4" t="s">
        <v>517</v>
      </c>
    </row>
    <row r="47" spans="1:15">
      <c r="A47" s="3" t="s">
        <v>518</v>
      </c>
    </row>
    <row r="48" spans="1:15">
      <c r="A48" s="4" t="s">
        <v>519</v>
      </c>
      <c r="O48" s="6" t="n">
        <v>3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8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18"/>
    <col customWidth="1" max="7" min="7" width="21"/>
    <col customWidth="1" max="8" min="8" width="22"/>
    <col customWidth="1" max="9" min="9" width="25"/>
    <col customWidth="1" max="10" min="10" width="25"/>
    <col customWidth="1" max="11" min="11" width="21"/>
    <col customWidth="1" max="12" min="12" width="25"/>
    <col customWidth="1" max="13" min="13" width="21"/>
    <col customWidth="1" max="14" min="14" width="21"/>
    <col customWidth="1" max="15" min="15" width="21"/>
    <col customWidth="1" max="16" min="16" width="21"/>
  </cols>
  <sheetData>
    <row r="1" spans="1:16">
      <c r="A1" s="1" t="s">
        <v>520</v>
      </c>
      <c r="B1" s="2" t="s">
        <v>521</v>
      </c>
      <c r="C1" s="2" t="s">
        <v>494</v>
      </c>
      <c r="D1" s="2" t="s">
        <v>499</v>
      </c>
      <c r="E1" s="2" t="s">
        <v>522</v>
      </c>
      <c r="F1" s="2" t="s">
        <v>523</v>
      </c>
      <c r="G1" s="2" t="s">
        <v>494</v>
      </c>
      <c r="H1" s="2" t="s">
        <v>524</v>
      </c>
      <c r="I1" s="2" t="s">
        <v>525</v>
      </c>
      <c r="J1" s="2" t="s">
        <v>526</v>
      </c>
      <c r="K1" s="2" t="s">
        <v>527</v>
      </c>
      <c r="L1" s="2" t="s">
        <v>528</v>
      </c>
      <c r="M1" s="2" t="s">
        <v>500</v>
      </c>
      <c r="N1" s="2" t="s">
        <v>529</v>
      </c>
      <c r="O1" s="2" t="s">
        <v>530</v>
      </c>
      <c r="P1" s="2" t="s">
        <v>498</v>
      </c>
    </row>
    <row r="2" spans="1:16">
      <c r="A2" s="3" t="s">
        <v>531</v>
      </c>
    </row>
    <row r="3" spans="1:16">
      <c r="A3" s="4" t="s">
        <v>532</v>
      </c>
      <c r="I3" s="7" t="n">
        <v>15068</v>
      </c>
      <c r="J3" s="7" t="n">
        <v>67013</v>
      </c>
      <c r="L3" s="7" t="n">
        <v>221099</v>
      </c>
      <c r="M3" s="7" t="n">
        <v>391422</v>
      </c>
      <c r="N3" s="7" t="n">
        <v>281004</v>
      </c>
    </row>
    <row r="4" spans="1:16">
      <c r="A4" s="4" t="s">
        <v>484</v>
      </c>
      <c r="C4" s="7" t="n">
        <v>66800</v>
      </c>
      <c r="G4" s="7" t="n">
        <v>66800</v>
      </c>
    </row>
    <row r="5" spans="1:16">
      <c r="A5" s="4" t="s">
        <v>485</v>
      </c>
      <c r="J5" s="7" t="n">
        <v>34</v>
      </c>
      <c r="L5" s="6" t="n">
        <v>-115</v>
      </c>
      <c r="M5" s="7" t="n">
        <v>90</v>
      </c>
      <c r="N5" s="6" t="n">
        <v>6739</v>
      </c>
    </row>
    <row r="6" spans="1:16">
      <c r="A6" s="4" t="s">
        <v>533</v>
      </c>
    </row>
    <row r="7" spans="1:16">
      <c r="A7" s="3" t="s">
        <v>531</v>
      </c>
    </row>
    <row r="8" spans="1:16">
      <c r="A8" s="4" t="s">
        <v>534</v>
      </c>
      <c r="H8" s="6" t="n">
        <v>208</v>
      </c>
    </row>
    <row r="9" spans="1:16">
      <c r="A9" s="4" t="s">
        <v>535</v>
      </c>
      <c r="H9" s="6" t="n">
        <v>207</v>
      </c>
    </row>
    <row r="10" spans="1:16">
      <c r="A10" s="4" t="s">
        <v>536</v>
      </c>
      <c r="H10" s="7" t="n">
        <v>120600</v>
      </c>
    </row>
    <row r="11" spans="1:16">
      <c r="A11" s="4" t="s">
        <v>537</v>
      </c>
    </row>
    <row r="12" spans="1:16">
      <c r="A12" s="3" t="s">
        <v>531</v>
      </c>
    </row>
    <row r="13" spans="1:16">
      <c r="A13" s="4" t="s">
        <v>538</v>
      </c>
      <c r="E13" s="7" t="n">
        <v>483200</v>
      </c>
    </row>
    <row r="14" spans="1:16">
      <c r="A14" s="4" t="s">
        <v>539</v>
      </c>
      <c r="E14" s="6" t="n">
        <v>121400</v>
      </c>
      <c r="K14" s="7" t="n">
        <v>120900</v>
      </c>
    </row>
    <row r="15" spans="1:16">
      <c r="A15" s="4" t="s">
        <v>540</v>
      </c>
      <c r="E15" s="6" t="n">
        <v>99400</v>
      </c>
    </row>
    <row r="16" spans="1:16">
      <c r="A16" s="4" t="s">
        <v>541</v>
      </c>
      <c r="E16" s="6" t="n">
        <v>14300</v>
      </c>
    </row>
    <row r="17" spans="1:16">
      <c r="A17" s="4" t="s">
        <v>542</v>
      </c>
      <c r="N17" s="6" t="n">
        <v>6900</v>
      </c>
      <c r="O17" s="7" t="n">
        <v>7200</v>
      </c>
    </row>
    <row r="18" spans="1:16">
      <c r="A18" s="4" t="s">
        <v>543</v>
      </c>
      <c r="N18" s="6" t="n">
        <v>3800</v>
      </c>
    </row>
    <row r="19" spans="1:16">
      <c r="A19" s="4" t="s">
        <v>342</v>
      </c>
    </row>
    <row r="20" spans="1:16">
      <c r="A20" s="3" t="s">
        <v>531</v>
      </c>
    </row>
    <row r="21" spans="1:16">
      <c r="A21" s="4" t="s">
        <v>464</v>
      </c>
      <c r="M21" s="4" t="s">
        <v>465</v>
      </c>
    </row>
    <row r="22" spans="1:16">
      <c r="A22" s="4" t="s">
        <v>491</v>
      </c>
    </row>
    <row r="23" spans="1:16">
      <c r="A23" s="3" t="s">
        <v>531</v>
      </c>
    </row>
    <row r="24" spans="1:16">
      <c r="A24" s="4" t="s">
        <v>492</v>
      </c>
      <c r="C24" s="6" t="n">
        <v>130000</v>
      </c>
      <c r="G24" s="6" t="n">
        <v>130000</v>
      </c>
      <c r="P24" s="7" t="n">
        <v>130000</v>
      </c>
    </row>
    <row r="25" spans="1:16">
      <c r="A25" s="4" t="s">
        <v>544</v>
      </c>
    </row>
    <row r="26" spans="1:16">
      <c r="A26" s="3" t="s">
        <v>531</v>
      </c>
    </row>
    <row r="27" spans="1:16">
      <c r="A27" s="4" t="s">
        <v>545</v>
      </c>
      <c r="D27" s="4" t="s">
        <v>546</v>
      </c>
      <c r="J27" s="4" t="s">
        <v>546</v>
      </c>
    </row>
    <row r="28" spans="1:16">
      <c r="A28" s="4" t="s">
        <v>547</v>
      </c>
      <c r="D28" s="7" t="n">
        <v>67000</v>
      </c>
      <c r="J28" s="7" t="n">
        <v>67000</v>
      </c>
    </row>
    <row r="29" spans="1:16">
      <c r="A29" s="4" t="s">
        <v>548</v>
      </c>
      <c r="D29" s="7" t="n">
        <v>16600</v>
      </c>
      <c r="J29" s="7" t="n">
        <v>16600</v>
      </c>
    </row>
    <row r="30" spans="1:16">
      <c r="A30" s="4" t="s">
        <v>532</v>
      </c>
      <c r="I30" s="7" t="n">
        <v>52200</v>
      </c>
      <c r="L30" s="6" t="n">
        <v>39800</v>
      </c>
    </row>
    <row r="31" spans="1:16">
      <c r="A31" s="4" t="s">
        <v>549</v>
      </c>
      <c r="D31" s="4" t="s">
        <v>550</v>
      </c>
      <c r="J31" s="4" t="s">
        <v>550</v>
      </c>
    </row>
    <row r="32" spans="1:16">
      <c r="A32" s="4" t="s">
        <v>551</v>
      </c>
      <c r="D32" s="4" t="s">
        <v>546</v>
      </c>
      <c r="J32" s="4" t="s">
        <v>546</v>
      </c>
    </row>
    <row r="33" spans="1:16">
      <c r="A33" s="4" t="s">
        <v>552</v>
      </c>
      <c r="D33" s="4" t="s">
        <v>553</v>
      </c>
      <c r="J33" s="4" t="s">
        <v>553</v>
      </c>
    </row>
    <row r="34" spans="1:16">
      <c r="A34" s="4" t="s">
        <v>554</v>
      </c>
      <c r="I34" s="6" t="n">
        <v>4</v>
      </c>
    </row>
    <row r="35" spans="1:16">
      <c r="A35" s="4" t="s">
        <v>555</v>
      </c>
    </row>
    <row r="36" spans="1:16">
      <c r="A36" s="3" t="s">
        <v>531</v>
      </c>
    </row>
    <row r="37" spans="1:16">
      <c r="A37" s="4" t="s">
        <v>547</v>
      </c>
      <c r="B37" s="7" t="n">
        <v>175000</v>
      </c>
    </row>
    <row r="38" spans="1:16">
      <c r="A38" s="4" t="s">
        <v>548</v>
      </c>
      <c r="B38" s="6" t="n">
        <v>37100</v>
      </c>
    </row>
    <row r="39" spans="1:16">
      <c r="A39" s="4" t="s">
        <v>532</v>
      </c>
      <c r="B39" s="7" t="n">
        <v>19500</v>
      </c>
    </row>
    <row r="40" spans="1:16">
      <c r="A40" s="4" t="s">
        <v>551</v>
      </c>
      <c r="B40" s="4" t="s">
        <v>556</v>
      </c>
    </row>
    <row r="41" spans="1:16">
      <c r="A41" s="4" t="s">
        <v>557</v>
      </c>
      <c r="I41" s="6" t="n">
        <v>36</v>
      </c>
    </row>
    <row r="42" spans="1:16">
      <c r="A42" s="4" t="s">
        <v>558</v>
      </c>
      <c r="I42" s="6" t="n">
        <v>15</v>
      </c>
    </row>
    <row r="43" spans="1:16">
      <c r="A43" s="4" t="s">
        <v>559</v>
      </c>
      <c r="I43" s="6" t="n">
        <v>3</v>
      </c>
    </row>
    <row r="44" spans="1:16">
      <c r="A44" s="4" t="s">
        <v>560</v>
      </c>
      <c r="I44" s="6" t="n">
        <v>4</v>
      </c>
    </row>
    <row r="45" spans="1:16">
      <c r="A45" s="4" t="s">
        <v>561</v>
      </c>
    </row>
    <row r="46" spans="1:16">
      <c r="A46" s="3" t="s">
        <v>531</v>
      </c>
    </row>
    <row r="47" spans="1:16">
      <c r="A47" s="4" t="s">
        <v>562</v>
      </c>
      <c r="B47" s="4" t="s">
        <v>563</v>
      </c>
    </row>
    <row r="48" spans="1:16">
      <c r="A48" s="4" t="s">
        <v>564</v>
      </c>
    </row>
    <row r="49" spans="1:16">
      <c r="A49" s="3" t="s">
        <v>531</v>
      </c>
    </row>
    <row r="50" spans="1:16">
      <c r="A50" s="4" t="s">
        <v>562</v>
      </c>
      <c r="B50" s="4" t="s">
        <v>565</v>
      </c>
    </row>
    <row r="51" spans="1:16">
      <c r="A51" s="4" t="s">
        <v>566</v>
      </c>
    </row>
    <row r="52" spans="1:16">
      <c r="A52" s="3" t="s">
        <v>531</v>
      </c>
    </row>
    <row r="53" spans="1:16">
      <c r="A53" s="4" t="s">
        <v>567</v>
      </c>
      <c r="F53" s="6" t="n">
        <v>4</v>
      </c>
    </row>
    <row r="54" spans="1:16">
      <c r="A54" s="4" t="s">
        <v>514</v>
      </c>
    </row>
    <row r="55" spans="1:16">
      <c r="A55" s="3" t="s">
        <v>531</v>
      </c>
    </row>
    <row r="56" spans="1:16">
      <c r="A56" s="4" t="s">
        <v>485</v>
      </c>
      <c r="C56" s="7" t="n">
        <v>57800</v>
      </c>
      <c r="G56" s="7" t="n">
        <v>57800</v>
      </c>
      <c r="J56" s="7" t="n">
        <v>-103</v>
      </c>
      <c r="L56" s="7" t="n">
        <v>57589</v>
      </c>
      <c r="M56" s="7" t="n">
        <v>-66</v>
      </c>
      <c r="N56" s="7" t="n">
        <v>-84</v>
      </c>
    </row>
    <row r="57" spans="1:16">
      <c r="A57" s="4" t="s">
        <v>568</v>
      </c>
    </row>
    <row r="58" spans="1:16">
      <c r="A58" s="3" t="s">
        <v>531</v>
      </c>
    </row>
    <row r="59" spans="1:16">
      <c r="A59" s="4" t="s">
        <v>559</v>
      </c>
      <c r="L59" s="6" t="n">
        <v>1</v>
      </c>
    </row>
    <row r="60" spans="1:16">
      <c r="A60" s="4" t="s">
        <v>569</v>
      </c>
    </row>
    <row r="61" spans="1:16">
      <c r="A61" s="3" t="s">
        <v>531</v>
      </c>
    </row>
    <row r="62" spans="1:16">
      <c r="A62" s="4" t="s">
        <v>570</v>
      </c>
      <c r="J62" s="6" t="n">
        <v>32</v>
      </c>
    </row>
    <row r="63" spans="1:16">
      <c r="A63" s="4" t="s">
        <v>571</v>
      </c>
    </row>
    <row r="64" spans="1:16">
      <c r="A64" s="3" t="s">
        <v>531</v>
      </c>
    </row>
    <row r="65" spans="1:16">
      <c r="A65" s="4" t="s">
        <v>545</v>
      </c>
      <c r="B65" s="4" t="s">
        <v>563</v>
      </c>
    </row>
    <row r="66" spans="1:16">
      <c r="A66" s="4" t="s">
        <v>554</v>
      </c>
      <c r="I66" s="6" t="n">
        <v>12</v>
      </c>
    </row>
    <row r="67" spans="1:16">
      <c r="A67" s="4" t="s">
        <v>570</v>
      </c>
      <c r="B67" s="6" t="n">
        <v>16</v>
      </c>
    </row>
    <row r="68" spans="1:16">
      <c r="A68" s="4" t="s">
        <v>572</v>
      </c>
    </row>
    <row r="69" spans="1:16">
      <c r="A69" s="3" t="s">
        <v>531</v>
      </c>
    </row>
    <row r="70" spans="1:16">
      <c r="A70" s="4" t="s">
        <v>570</v>
      </c>
      <c r="B70" s="6" t="n">
        <v>58</v>
      </c>
    </row>
    <row r="71" spans="1:16">
      <c r="A71" s="4" t="s">
        <v>573</v>
      </c>
    </row>
    <row r="72" spans="1:16">
      <c r="A72" s="3" t="s">
        <v>531</v>
      </c>
    </row>
    <row r="73" spans="1:16">
      <c r="A73" s="4" t="s">
        <v>545</v>
      </c>
      <c r="B73" s="4" t="s">
        <v>556</v>
      </c>
    </row>
    <row r="74" spans="1:16">
      <c r="A74" s="4" t="s">
        <v>554</v>
      </c>
      <c r="I74" s="6" t="n">
        <v>3</v>
      </c>
    </row>
    <row r="75" spans="1:16">
      <c r="A75" s="4" t="s">
        <v>570</v>
      </c>
      <c r="B75" s="6" t="n">
        <v>6</v>
      </c>
    </row>
    <row r="76" spans="1:16">
      <c r="A76" s="4" t="s">
        <v>574</v>
      </c>
    </row>
    <row r="77" spans="1:16">
      <c r="A77" s="3" t="s">
        <v>531</v>
      </c>
    </row>
    <row r="78" spans="1:16">
      <c r="A78" s="4" t="s">
        <v>540</v>
      </c>
      <c r="E78" s="7" t="n">
        <v>3300</v>
      </c>
    </row>
    <row r="79" spans="1:16">
      <c r="A79" s="4" t="s">
        <v>575</v>
      </c>
    </row>
    <row r="80" spans="1:16">
      <c r="A80" s="3" t="s">
        <v>531</v>
      </c>
    </row>
    <row r="81" spans="1:16">
      <c r="A81" s="4" t="s">
        <v>540</v>
      </c>
      <c r="K81" s="7" t="n">
        <v>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76</v>
      </c>
      <c r="C1" s="2" t="s">
        <v>2</v>
      </c>
      <c r="D1" s="2" t="s">
        <v>18</v>
      </c>
      <c r="E1" s="2" t="s">
        <v>19</v>
      </c>
    </row>
    <row r="2" spans="1:5">
      <c r="A2" s="3" t="s">
        <v>577</v>
      </c>
    </row>
    <row r="3" spans="1:5">
      <c r="A3" s="4" t="s">
        <v>452</v>
      </c>
      <c r="C3" s="7" t="n">
        <v>143294000</v>
      </c>
      <c r="D3" s="7" t="n">
        <v>109396000</v>
      </c>
      <c r="E3" s="7" t="n">
        <v>251000</v>
      </c>
    </row>
    <row r="4" spans="1:5">
      <c r="A4" s="4" t="s">
        <v>453</v>
      </c>
      <c r="B4" s="4" t="s">
        <v>54</v>
      </c>
      <c r="C4" s="7" t="n">
        <v>657511000</v>
      </c>
      <c r="D4" s="6" t="n">
        <v>663089000</v>
      </c>
    </row>
    <row r="5" spans="1:5">
      <c r="A5" s="4" t="s">
        <v>578</v>
      </c>
      <c r="D5" s="6" t="n">
        <v>12532000</v>
      </c>
      <c r="E5" s="6" t="n">
        <v>8301000</v>
      </c>
    </row>
    <row r="6" spans="1:5">
      <c r="A6" s="4" t="s">
        <v>47</v>
      </c>
      <c r="D6" s="6" t="n">
        <v>12532000</v>
      </c>
      <c r="E6" s="7" t="n">
        <v>8301000</v>
      </c>
    </row>
    <row r="7" spans="1:5">
      <c r="A7" s="4" t="s">
        <v>459</v>
      </c>
    </row>
    <row r="8" spans="1:5">
      <c r="A8" s="3" t="s">
        <v>577</v>
      </c>
    </row>
    <row r="9" spans="1:5">
      <c r="A9" s="4" t="s">
        <v>452</v>
      </c>
      <c r="D9" s="6" t="n">
        <v>2100000</v>
      </c>
    </row>
    <row r="10" spans="1:5">
      <c r="A10" s="4" t="s">
        <v>453</v>
      </c>
      <c r="D10" s="6" t="n">
        <v>11900000</v>
      </c>
    </row>
    <row r="11" spans="1:5">
      <c r="A11" s="4" t="s">
        <v>462</v>
      </c>
    </row>
    <row r="12" spans="1:5">
      <c r="A12" s="3" t="s">
        <v>577</v>
      </c>
    </row>
    <row r="13" spans="1:5">
      <c r="A13" s="4" t="s">
        <v>578</v>
      </c>
      <c r="D13" s="6" t="n">
        <v>12500000</v>
      </c>
    </row>
    <row r="14" spans="1:5">
      <c r="A14" s="4" t="s">
        <v>47</v>
      </c>
      <c r="D14" s="6" t="n">
        <v>12500000</v>
      </c>
    </row>
    <row r="15" spans="1:5">
      <c r="A15" s="4" t="s">
        <v>463</v>
      </c>
      <c r="D15" s="7" t="n">
        <v>0</v>
      </c>
    </row>
    <row r="16" spans="1:5">
      <c r="A16" t="n"/>
    </row>
    <row r="17" spans="1:5">
      <c r="A17" s="4" t="s">
        <v>54</v>
      </c>
      <c r="B17" s="4" t="s">
        <v>72</v>
      </c>
    </row>
  </sheetData>
  <mergeCells count="3">
    <mergeCell ref="A1:B1"/>
    <mergeCell ref="A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29"/>
    <col customWidth="1" max="3" min="3" width="35"/>
    <col customWidth="1" max="4" min="4" width="29"/>
    <col customWidth="1" max="5" min="5" width="22"/>
  </cols>
  <sheetData>
    <row r="1" spans="1:5">
      <c r="A1" s="1" t="s">
        <v>579</v>
      </c>
      <c r="B1" s="2" t="s">
        <v>1</v>
      </c>
      <c r="C1" s="2" t="s">
        <v>86</v>
      </c>
    </row>
    <row r="2" spans="1:5">
      <c r="B2" s="2" t="s">
        <v>580</v>
      </c>
      <c r="C2" s="2" t="s">
        <v>581</v>
      </c>
      <c r="D2" s="2" t="s">
        <v>582</v>
      </c>
      <c r="E2" s="2" t="s">
        <v>583</v>
      </c>
    </row>
    <row r="3" spans="1:5">
      <c r="A3" s="4" t="s">
        <v>584</v>
      </c>
      <c r="C3" s="6" t="n">
        <v>4</v>
      </c>
      <c r="D3" s="6" t="n">
        <v>4</v>
      </c>
    </row>
    <row r="4" spans="1:5">
      <c r="A4" s="4" t="s">
        <v>585</v>
      </c>
      <c r="C4" s="7" t="n">
        <v>250000</v>
      </c>
      <c r="D4" s="7" t="n">
        <v>250000</v>
      </c>
    </row>
    <row r="5" spans="1:5">
      <c r="A5" s="4" t="s">
        <v>586</v>
      </c>
      <c r="C5" s="6" t="n">
        <v>5</v>
      </c>
    </row>
    <row r="6" spans="1:5">
      <c r="A6" s="4" t="s">
        <v>587</v>
      </c>
      <c r="B6" s="7" t="n">
        <v>24315000</v>
      </c>
      <c r="C6" s="7" t="n">
        <v>19483000</v>
      </c>
      <c r="D6" s="7" t="n">
        <v>43936000</v>
      </c>
    </row>
    <row r="7" spans="1:5">
      <c r="A7" s="4" t="s">
        <v>584</v>
      </c>
      <c r="C7" s="6" t="n">
        <v>4</v>
      </c>
      <c r="D7" s="6" t="n">
        <v>4</v>
      </c>
    </row>
    <row r="8" spans="1:5">
      <c r="A8" s="4" t="s">
        <v>588</v>
      </c>
    </row>
    <row r="9" spans="1:5">
      <c r="A9" s="4" t="s">
        <v>587</v>
      </c>
      <c r="C9" s="7" t="n">
        <v>12100000</v>
      </c>
      <c r="D9" s="7" t="n">
        <v>25200000</v>
      </c>
    </row>
    <row r="10" spans="1:5">
      <c r="A10" s="4" t="s">
        <v>589</v>
      </c>
    </row>
    <row r="11" spans="1:5">
      <c r="A11" s="4" t="s">
        <v>587</v>
      </c>
      <c r="C11" s="7" t="n">
        <v>10500000</v>
      </c>
      <c r="D11" s="7" t="n">
        <v>21400000</v>
      </c>
    </row>
    <row r="12" spans="1:5">
      <c r="A12" s="4" t="s">
        <v>590</v>
      </c>
    </row>
    <row r="13" spans="1:5">
      <c r="A13" s="4" t="s">
        <v>584</v>
      </c>
      <c r="C13" s="6" t="n">
        <v>4</v>
      </c>
      <c r="D13" s="6" t="n">
        <v>4</v>
      </c>
      <c r="E13" s="6" t="n">
        <v>4</v>
      </c>
    </row>
    <row r="14" spans="1:5">
      <c r="A14" s="4" t="s">
        <v>591</v>
      </c>
    </row>
    <row r="15" spans="1:5">
      <c r="A15" s="4" t="s">
        <v>592</v>
      </c>
      <c r="B15" s="4" t="s">
        <v>593</v>
      </c>
    </row>
    <row r="16" spans="1:5">
      <c r="A16" s="4" t="s">
        <v>584</v>
      </c>
      <c r="B16" s="6" t="n">
        <v>5</v>
      </c>
    </row>
    <row r="17" spans="1:5">
      <c r="A17" s="4" t="s">
        <v>594</v>
      </c>
    </row>
    <row r="18" spans="1:5">
      <c r="A18" s="4" t="s">
        <v>592</v>
      </c>
      <c r="B18" s="4" t="s">
        <v>595</v>
      </c>
      <c r="C18" s="4" t="s">
        <v>596</v>
      </c>
      <c r="D18" s="4" t="s">
        <v>597</v>
      </c>
      <c r="E18" s="4" t="s">
        <v>59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80"/>
    <col customWidth="1" max="7" min="7" width="4"/>
    <col customWidth="1" max="8" min="8" width="14"/>
    <col customWidth="1" max="9" min="9" width="14"/>
    <col customWidth="1" max="10" min="10" width="14"/>
    <col customWidth="1" max="11" min="11" width="14"/>
  </cols>
  <sheetData>
    <row r="1" spans="1:11">
      <c r="A1" s="1" t="s">
        <v>599</v>
      </c>
      <c r="B1" s="2" t="s">
        <v>600</v>
      </c>
      <c r="C1" s="2" t="s">
        <v>601</v>
      </c>
      <c r="D1" s="2" t="s">
        <v>602</v>
      </c>
      <c r="E1" s="2" t="s">
        <v>2</v>
      </c>
      <c r="F1" s="2" t="s">
        <v>18</v>
      </c>
      <c r="H1" s="2" t="s">
        <v>89</v>
      </c>
      <c r="I1" s="2" t="s">
        <v>19</v>
      </c>
      <c r="J1" s="2" t="s">
        <v>93</v>
      </c>
      <c r="K1" s="2" t="s">
        <v>603</v>
      </c>
    </row>
    <row r="2" spans="1:11">
      <c r="A2" s="3" t="s">
        <v>604</v>
      </c>
    </row>
    <row r="3" spans="1:11">
      <c r="A3" s="4" t="s">
        <v>605</v>
      </c>
      <c r="E3" s="7" t="n">
        <v>158000000</v>
      </c>
      <c r="F3" s="7" t="n">
        <v>111500000</v>
      </c>
      <c r="G3" s="4" t="s">
        <v>54</v>
      </c>
    </row>
    <row r="4" spans="1:11">
      <c r="A4" s="4" t="s">
        <v>21</v>
      </c>
      <c r="E4" s="6" t="n">
        <v>24891000</v>
      </c>
      <c r="F4" s="7" t="n">
        <v>1091000</v>
      </c>
      <c r="H4" s="7" t="n">
        <v>4964000</v>
      </c>
      <c r="I4" s="7" t="n">
        <v>17978000</v>
      </c>
      <c r="J4" s="7" t="n">
        <v>1307000</v>
      </c>
    </row>
    <row r="5" spans="1:11">
      <c r="A5" s="4" t="s">
        <v>606</v>
      </c>
      <c r="F5" s="4" t="s">
        <v>607</v>
      </c>
    </row>
    <row r="6" spans="1:11">
      <c r="A6" s="4" t="s">
        <v>608</v>
      </c>
      <c r="F6" s="4" t="s">
        <v>609</v>
      </c>
    </row>
    <row r="7" spans="1:11">
      <c r="A7" s="4" t="s">
        <v>610</v>
      </c>
    </row>
    <row r="8" spans="1:11">
      <c r="A8" s="3" t="s">
        <v>604</v>
      </c>
    </row>
    <row r="9" spans="1:11">
      <c r="A9" s="4" t="s">
        <v>611</v>
      </c>
      <c r="C9" s="4" t="s">
        <v>612</v>
      </c>
    </row>
    <row r="10" spans="1:11">
      <c r="A10" s="4" t="s">
        <v>613</v>
      </c>
      <c r="D10" s="4" t="s">
        <v>614</v>
      </c>
      <c r="F10" s="4" t="s">
        <v>615</v>
      </c>
    </row>
    <row r="11" spans="1:11">
      <c r="A11" s="4" t="s">
        <v>616</v>
      </c>
      <c r="C11" s="4" t="s">
        <v>617</v>
      </c>
    </row>
    <row r="12" spans="1:11">
      <c r="A12" s="4" t="s">
        <v>618</v>
      </c>
      <c r="C12" s="4" t="s">
        <v>619</v>
      </c>
    </row>
    <row r="13" spans="1:11">
      <c r="A13" s="4" t="s">
        <v>620</v>
      </c>
    </row>
    <row r="14" spans="1:11">
      <c r="A14" s="3" t="s">
        <v>604</v>
      </c>
    </row>
    <row r="15" spans="1:11">
      <c r="A15" s="4" t="s">
        <v>613</v>
      </c>
      <c r="D15" s="4" t="s">
        <v>621</v>
      </c>
      <c r="F15" s="4" t="s">
        <v>622</v>
      </c>
    </row>
    <row r="16" spans="1:11">
      <c r="A16" s="4" t="s">
        <v>616</v>
      </c>
      <c r="C16" s="4" t="s">
        <v>623</v>
      </c>
    </row>
    <row r="17" spans="1:11">
      <c r="A17" s="4" t="s">
        <v>624</v>
      </c>
    </row>
    <row r="18" spans="1:11">
      <c r="A18" s="3" t="s">
        <v>604</v>
      </c>
    </row>
    <row r="19" spans="1:11">
      <c r="A19" s="4" t="s">
        <v>616</v>
      </c>
      <c r="C19" s="4" t="s">
        <v>625</v>
      </c>
    </row>
    <row r="20" spans="1:11">
      <c r="A20" s="4" t="s">
        <v>626</v>
      </c>
    </row>
    <row r="21" spans="1:11">
      <c r="A21" s="3" t="s">
        <v>604</v>
      </c>
    </row>
    <row r="22" spans="1:11">
      <c r="A22" s="4" t="s">
        <v>627</v>
      </c>
      <c r="E22" s="6" t="n">
        <v>41000000</v>
      </c>
      <c r="F22" s="7" t="n">
        <v>41000000</v>
      </c>
    </row>
    <row r="23" spans="1:11">
      <c r="A23" s="4" t="s">
        <v>628</v>
      </c>
    </row>
    <row r="24" spans="1:11">
      <c r="A24" s="3" t="s">
        <v>604</v>
      </c>
    </row>
    <row r="25" spans="1:11">
      <c r="A25" s="4" t="s">
        <v>629</v>
      </c>
      <c r="E25" s="6" t="n">
        <v>200000000</v>
      </c>
      <c r="F25" s="6" t="n">
        <v>350000000</v>
      </c>
    </row>
    <row r="26" spans="1:11">
      <c r="A26" s="4" t="s">
        <v>630</v>
      </c>
      <c r="D26" s="7" t="n">
        <v>200000000</v>
      </c>
      <c r="E26" s="6" t="n">
        <v>200000000</v>
      </c>
      <c r="F26" s="7" t="n">
        <v>350000000</v>
      </c>
    </row>
    <row r="27" spans="1:11">
      <c r="A27" s="4" t="s">
        <v>605</v>
      </c>
      <c r="E27" s="6" t="n">
        <v>158000000</v>
      </c>
    </row>
    <row r="28" spans="1:11">
      <c r="A28" s="4" t="s">
        <v>627</v>
      </c>
      <c r="E28" s="7" t="n">
        <v>1000000</v>
      </c>
    </row>
    <row r="29" spans="1:11">
      <c r="A29" s="4" t="s">
        <v>631</v>
      </c>
      <c r="E29" s="4" t="s">
        <v>632</v>
      </c>
      <c r="F29" s="4" t="s">
        <v>632</v>
      </c>
    </row>
    <row r="30" spans="1:11">
      <c r="A30" s="4" t="s">
        <v>633</v>
      </c>
      <c r="E30" s="4" t="s">
        <v>465</v>
      </c>
      <c r="F30" s="4" t="s">
        <v>634</v>
      </c>
    </row>
    <row r="31" spans="1:11">
      <c r="A31" s="4" t="s">
        <v>635</v>
      </c>
      <c r="F31" s="4" t="s">
        <v>636</v>
      </c>
    </row>
    <row r="32" spans="1:11">
      <c r="A32" s="4" t="s">
        <v>637</v>
      </c>
      <c r="F32" s="4" t="s">
        <v>638</v>
      </c>
    </row>
    <row r="33" spans="1:11">
      <c r="A33" s="4" t="s">
        <v>616</v>
      </c>
      <c r="C33" s="4" t="s">
        <v>623</v>
      </c>
    </row>
    <row r="34" spans="1:11">
      <c r="A34" s="4" t="s">
        <v>639</v>
      </c>
    </row>
    <row r="35" spans="1:11">
      <c r="A35" s="3" t="s">
        <v>604</v>
      </c>
    </row>
    <row r="36" spans="1:11">
      <c r="A36" s="4" t="s">
        <v>640</v>
      </c>
      <c r="E36" s="4" t="s">
        <v>625</v>
      </c>
      <c r="F36" s="4" t="s">
        <v>625</v>
      </c>
    </row>
    <row r="37" spans="1:11">
      <c r="A37" s="4" t="s">
        <v>611</v>
      </c>
      <c r="E37" s="4" t="s">
        <v>641</v>
      </c>
      <c r="F37" s="4" t="s">
        <v>642</v>
      </c>
    </row>
    <row r="38" spans="1:11">
      <c r="A38" s="4" t="s">
        <v>643</v>
      </c>
      <c r="K38" s="4" t="s">
        <v>644</v>
      </c>
    </row>
    <row r="39" spans="1:11">
      <c r="A39" s="4" t="s">
        <v>645</v>
      </c>
    </row>
    <row r="40" spans="1:11">
      <c r="A40" s="3" t="s">
        <v>604</v>
      </c>
    </row>
    <row r="41" spans="1:11">
      <c r="A41" s="4" t="s">
        <v>21</v>
      </c>
      <c r="E41" s="7" t="n">
        <v>15000000</v>
      </c>
    </row>
    <row r="42" spans="1:11">
      <c r="A42" s="4" t="s">
        <v>646</v>
      </c>
      <c r="C42" s="4" t="s">
        <v>647</v>
      </c>
      <c r="E42" s="4" t="s">
        <v>612</v>
      </c>
      <c r="F42" s="4" t="s">
        <v>647</v>
      </c>
    </row>
    <row r="43" spans="1:11">
      <c r="A43" s="4" t="s">
        <v>648</v>
      </c>
      <c r="F43" s="4" t="s">
        <v>649</v>
      </c>
    </row>
    <row r="44" spans="1:11">
      <c r="A44" s="4" t="s">
        <v>650</v>
      </c>
      <c r="F44" s="4" t="s">
        <v>651</v>
      </c>
    </row>
    <row r="45" spans="1:11">
      <c r="A45" s="4" t="s">
        <v>652</v>
      </c>
    </row>
    <row r="46" spans="1:11">
      <c r="A46" s="3" t="s">
        <v>604</v>
      </c>
    </row>
    <row r="47" spans="1:11">
      <c r="A47" s="4" t="s">
        <v>637</v>
      </c>
      <c r="F47" s="4" t="s">
        <v>651</v>
      </c>
    </row>
    <row r="48" spans="1:11">
      <c r="A48" s="4" t="s">
        <v>653</v>
      </c>
    </row>
    <row r="49" spans="1:11">
      <c r="A49" s="3" t="s">
        <v>604</v>
      </c>
    </row>
    <row r="50" spans="1:11">
      <c r="A50" s="4" t="s">
        <v>637</v>
      </c>
      <c r="F50" s="4" t="s">
        <v>651</v>
      </c>
    </row>
    <row r="51" spans="1:11">
      <c r="A51" s="4" t="s">
        <v>654</v>
      </c>
    </row>
    <row r="52" spans="1:11">
      <c r="A52" s="3" t="s">
        <v>604</v>
      </c>
    </row>
    <row r="53" spans="1:11">
      <c r="A53" s="4" t="s">
        <v>616</v>
      </c>
      <c r="C53" s="4" t="s">
        <v>625</v>
      </c>
    </row>
    <row r="54" spans="1:11">
      <c r="A54" s="4" t="s">
        <v>655</v>
      </c>
    </row>
    <row r="55" spans="1:11">
      <c r="A55" s="3" t="s">
        <v>604</v>
      </c>
    </row>
    <row r="56" spans="1:11">
      <c r="A56" s="4" t="s">
        <v>656</v>
      </c>
      <c r="F56" s="7" t="n">
        <v>20000000</v>
      </c>
    </row>
    <row r="57" spans="1:11">
      <c r="A57" s="4" t="s">
        <v>657</v>
      </c>
    </row>
    <row r="58" spans="1:11">
      <c r="A58" s="3" t="s">
        <v>604</v>
      </c>
    </row>
    <row r="59" spans="1:11">
      <c r="A59" s="4" t="s">
        <v>613</v>
      </c>
      <c r="F59" s="4" t="s">
        <v>614</v>
      </c>
    </row>
    <row r="60" spans="1:11">
      <c r="A60" s="4" t="s">
        <v>658</v>
      </c>
    </row>
    <row r="61" spans="1:11">
      <c r="A61" s="3" t="s">
        <v>604</v>
      </c>
    </row>
    <row r="62" spans="1:11">
      <c r="A62" s="4" t="s">
        <v>613</v>
      </c>
      <c r="F62" s="4" t="s">
        <v>621</v>
      </c>
    </row>
    <row r="63" spans="1:11">
      <c r="A63" s="4" t="s">
        <v>659</v>
      </c>
    </row>
    <row r="64" spans="1:11">
      <c r="A64" s="3" t="s">
        <v>604</v>
      </c>
    </row>
    <row r="65" spans="1:11">
      <c r="A65" s="4" t="s">
        <v>613</v>
      </c>
      <c r="F65" s="4" t="s">
        <v>660</v>
      </c>
    </row>
    <row r="66" spans="1:11">
      <c r="A66" s="4" t="s">
        <v>661</v>
      </c>
    </row>
    <row r="67" spans="1:11">
      <c r="A67" s="3" t="s">
        <v>604</v>
      </c>
    </row>
    <row r="68" spans="1:11">
      <c r="A68" s="4" t="s">
        <v>613</v>
      </c>
      <c r="F68" s="4" t="s">
        <v>614</v>
      </c>
    </row>
    <row r="69" spans="1:11">
      <c r="A69" s="4" t="s">
        <v>662</v>
      </c>
    </row>
    <row r="70" spans="1:11">
      <c r="A70" s="3" t="s">
        <v>604</v>
      </c>
    </row>
    <row r="71" spans="1:11">
      <c r="A71" s="4" t="s">
        <v>630</v>
      </c>
      <c r="B71" s="7" t="n">
        <v>190000000</v>
      </c>
    </row>
    <row r="72" spans="1:11">
      <c r="A72" s="4" t="s">
        <v>663</v>
      </c>
      <c r="B72" s="4" t="s">
        <v>664</v>
      </c>
    </row>
    <row r="73" spans="1:11">
      <c r="A73" s="4" t="s">
        <v>665</v>
      </c>
    </row>
    <row r="74" spans="1:11">
      <c r="A74" s="3" t="s">
        <v>604</v>
      </c>
    </row>
    <row r="75" spans="1:11">
      <c r="A75" s="4" t="s">
        <v>630</v>
      </c>
      <c r="E75" s="7" t="n">
        <v>500000000</v>
      </c>
      <c r="F75" s="7" t="n">
        <v>500000000</v>
      </c>
    </row>
    <row r="76" spans="1:11">
      <c r="A76" s="4" t="s">
        <v>666</v>
      </c>
    </row>
    <row r="77" spans="1:11">
      <c r="A77" s="3" t="s">
        <v>604</v>
      </c>
    </row>
    <row r="78" spans="1:11">
      <c r="A78" s="4" t="s">
        <v>630</v>
      </c>
      <c r="E78" s="6" t="n">
        <v>60000000</v>
      </c>
      <c r="F78" s="7" t="n">
        <v>60000000</v>
      </c>
    </row>
    <row r="79" spans="1:11">
      <c r="A79" s="4" t="s">
        <v>627</v>
      </c>
      <c r="E79" s="7" t="n">
        <v>41000000</v>
      </c>
    </row>
    <row r="80" spans="1:11">
      <c r="A80" s="4" t="s">
        <v>667</v>
      </c>
    </row>
    <row r="81" spans="1:11">
      <c r="A81" s="3" t="s">
        <v>604</v>
      </c>
    </row>
    <row r="82" spans="1:11">
      <c r="A82" s="4" t="s">
        <v>646</v>
      </c>
      <c r="E82" s="4" t="s">
        <v>647</v>
      </c>
    </row>
    <row r="83" spans="1:11">
      <c r="A83" s="4" t="s">
        <v>668</v>
      </c>
    </row>
    <row r="84" spans="1:11">
      <c r="A84" s="3" t="s">
        <v>604</v>
      </c>
    </row>
    <row r="85" spans="1:11">
      <c r="A85" s="4" t="s">
        <v>630</v>
      </c>
      <c r="B85" s="7" t="n">
        <v>190000000</v>
      </c>
    </row>
    <row r="86" spans="1:11">
      <c r="A86" t="n"/>
    </row>
    <row r="87" spans="1:11">
      <c r="A87" s="4" t="s">
        <v>54</v>
      </c>
      <c r="B87" s="4" t="s">
        <v>669</v>
      </c>
    </row>
  </sheetData>
  <mergeCells count="3">
    <mergeCell ref="F1:G1"/>
    <mergeCell ref="A86:K86"/>
    <mergeCell ref="B87:K8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5"/>
    <col customWidth="1" max="7" min="7" width="15"/>
    <col customWidth="1" max="8" min="8" width="14"/>
    <col customWidth="1" max="9" min="9" width="14"/>
  </cols>
  <sheetData>
    <row r="1" spans="1:9">
      <c r="A1" s="1" t="s">
        <v>670</v>
      </c>
      <c r="B1" s="2" t="s">
        <v>601</v>
      </c>
      <c r="C1" s="2" t="s">
        <v>449</v>
      </c>
      <c r="D1" s="2" t="s">
        <v>2</v>
      </c>
      <c r="E1" s="2" t="s">
        <v>89</v>
      </c>
      <c r="F1" s="2" t="s">
        <v>18</v>
      </c>
      <c r="G1" s="2" t="s">
        <v>19</v>
      </c>
      <c r="H1" s="2" t="s">
        <v>93</v>
      </c>
      <c r="I1" s="2" t="s">
        <v>450</v>
      </c>
    </row>
    <row r="2" spans="1:9">
      <c r="A2" s="3" t="s">
        <v>604</v>
      </c>
    </row>
    <row r="3" spans="1:9">
      <c r="A3" s="4" t="s">
        <v>671</v>
      </c>
      <c r="D3" s="7" t="n">
        <v>-8480000</v>
      </c>
    </row>
    <row r="4" spans="1:9">
      <c r="A4" s="4" t="s">
        <v>672</v>
      </c>
      <c r="B4" s="6" t="n">
        <v>10125</v>
      </c>
      <c r="D4" s="6" t="n">
        <v>10100</v>
      </c>
    </row>
    <row r="5" spans="1:9">
      <c r="A5" s="4" t="s">
        <v>673</v>
      </c>
      <c r="D5" s="6" t="n">
        <v>8400</v>
      </c>
    </row>
    <row r="6" spans="1:9">
      <c r="A6" s="4" t="s">
        <v>674</v>
      </c>
      <c r="D6" s="7" t="n">
        <v>6500000</v>
      </c>
    </row>
    <row r="7" spans="1:9">
      <c r="A7" s="4" t="s">
        <v>675</v>
      </c>
      <c r="D7" s="6" t="n">
        <v>12800000</v>
      </c>
    </row>
    <row r="8" spans="1:9">
      <c r="A8" s="4" t="s">
        <v>676</v>
      </c>
      <c r="D8" s="7" t="n">
        <v>2821000</v>
      </c>
      <c r="E8" s="7" t="n">
        <v>459000</v>
      </c>
      <c r="F8" s="7" t="n">
        <v>1414000</v>
      </c>
      <c r="G8" s="7" t="n">
        <v>6824000</v>
      </c>
      <c r="H8" s="7" t="n">
        <v>3134000</v>
      </c>
    </row>
    <row r="9" spans="1:9">
      <c r="A9" s="4" t="s">
        <v>677</v>
      </c>
      <c r="F9" s="4" t="s">
        <v>614</v>
      </c>
    </row>
    <row r="10" spans="1:9">
      <c r="A10" s="4" t="s">
        <v>678</v>
      </c>
      <c r="D10" s="4" t="s">
        <v>609</v>
      </c>
    </row>
    <row r="11" spans="1:9">
      <c r="A11" s="4" t="s">
        <v>679</v>
      </c>
      <c r="D11" s="7" t="n">
        <v>68900000</v>
      </c>
      <c r="F11" s="7" t="n">
        <v>213600000</v>
      </c>
    </row>
    <row r="12" spans="1:9">
      <c r="A12" s="4" t="s">
        <v>51</v>
      </c>
      <c r="D12" s="6" t="n">
        <v>2245000</v>
      </c>
      <c r="F12" s="6" t="n">
        <v>2344000</v>
      </c>
      <c r="G12" s="6" t="n">
        <v>2725000</v>
      </c>
    </row>
    <row r="13" spans="1:9">
      <c r="A13" s="4" t="s">
        <v>680</v>
      </c>
      <c r="D13" s="6" t="n">
        <v>100000</v>
      </c>
      <c r="F13" s="7" t="n">
        <v>400000</v>
      </c>
      <c r="G13" s="7" t="n">
        <v>400000</v>
      </c>
    </row>
    <row r="14" spans="1:9">
      <c r="A14" s="4" t="s">
        <v>620</v>
      </c>
    </row>
    <row r="15" spans="1:9">
      <c r="A15" s="3" t="s">
        <v>604</v>
      </c>
    </row>
    <row r="16" spans="1:9">
      <c r="A16" s="4" t="s">
        <v>681</v>
      </c>
      <c r="B16" s="7" t="n">
        <v>675000000</v>
      </c>
      <c r="D16" s="7" t="n">
        <v>675000000</v>
      </c>
    </row>
    <row r="17" spans="1:9">
      <c r="A17" s="4" t="s">
        <v>682</v>
      </c>
    </row>
    <row r="18" spans="1:9">
      <c r="A18" s="3" t="s">
        <v>604</v>
      </c>
    </row>
    <row r="19" spans="1:9">
      <c r="A19" s="4" t="s">
        <v>683</v>
      </c>
      <c r="D19" s="4" t="s">
        <v>684</v>
      </c>
      <c r="F19" s="4" t="s">
        <v>685</v>
      </c>
    </row>
    <row r="20" spans="1:9">
      <c r="A20" s="4" t="s">
        <v>686</v>
      </c>
    </row>
    <row r="21" spans="1:9">
      <c r="A21" s="3" t="s">
        <v>604</v>
      </c>
    </row>
    <row r="22" spans="1:9">
      <c r="A22" s="4" t="s">
        <v>683</v>
      </c>
      <c r="F22" s="4" t="s">
        <v>685</v>
      </c>
    </row>
    <row r="23" spans="1:9">
      <c r="A23" s="4" t="s">
        <v>687</v>
      </c>
    </row>
    <row r="24" spans="1:9">
      <c r="A24" s="3" t="s">
        <v>604</v>
      </c>
    </row>
    <row r="25" spans="1:9">
      <c r="A25" s="4" t="s">
        <v>671</v>
      </c>
      <c r="D25" s="7" t="n">
        <v>0</v>
      </c>
    </row>
    <row r="26" spans="1:9">
      <c r="A26" s="4" t="s">
        <v>455</v>
      </c>
      <c r="D26" s="4" t="s">
        <v>688</v>
      </c>
    </row>
    <row r="27" spans="1:9">
      <c r="A27" s="4" t="s">
        <v>689</v>
      </c>
      <c r="D27" s="7" t="n">
        <v>633700000</v>
      </c>
    </row>
    <row r="28" spans="1:9">
      <c r="A28" s="4" t="s">
        <v>690</v>
      </c>
      <c r="D28" s="7" t="n">
        <v>500000</v>
      </c>
    </row>
    <row r="29" spans="1:9">
      <c r="A29" s="4" t="s">
        <v>691</v>
      </c>
      <c r="D29" s="4" t="s">
        <v>692</v>
      </c>
    </row>
    <row r="30" spans="1:9">
      <c r="A30" s="4" t="s">
        <v>676</v>
      </c>
      <c r="D30" s="7" t="n">
        <v>8500000</v>
      </c>
    </row>
    <row r="31" spans="1:9">
      <c r="A31" s="4" t="s">
        <v>693</v>
      </c>
      <c r="D31" s="4" t="s">
        <v>694</v>
      </c>
    </row>
    <row r="32" spans="1:9">
      <c r="A32" s="4" t="s">
        <v>695</v>
      </c>
      <c r="D32" s="4" t="s">
        <v>694</v>
      </c>
    </row>
    <row r="33" spans="1:9">
      <c r="A33" s="4" t="s">
        <v>696</v>
      </c>
      <c r="D33" s="4" t="s">
        <v>546</v>
      </c>
    </row>
    <row r="34" spans="1:9">
      <c r="A34" s="4" t="s">
        <v>697</v>
      </c>
    </row>
    <row r="35" spans="1:9">
      <c r="A35" s="3" t="s">
        <v>604</v>
      </c>
    </row>
    <row r="36" spans="1:9">
      <c r="A36" s="4" t="s">
        <v>82</v>
      </c>
      <c r="B36" s="4" t="s">
        <v>698</v>
      </c>
      <c r="D36" s="4" t="s">
        <v>609</v>
      </c>
    </row>
    <row r="37" spans="1:9">
      <c r="A37" s="4" t="s">
        <v>699</v>
      </c>
    </row>
    <row r="38" spans="1:9">
      <c r="A38" s="3" t="s">
        <v>604</v>
      </c>
    </row>
    <row r="39" spans="1:9">
      <c r="A39" s="4" t="s">
        <v>82</v>
      </c>
      <c r="B39" s="4" t="s">
        <v>700</v>
      </c>
      <c r="D39" s="4" t="s">
        <v>700</v>
      </c>
    </row>
    <row r="40" spans="1:9">
      <c r="A40" s="4" t="s">
        <v>70</v>
      </c>
    </row>
    <row r="41" spans="1:9">
      <c r="A41" s="3" t="s">
        <v>604</v>
      </c>
    </row>
    <row r="42" spans="1:9">
      <c r="A42" s="4" t="s">
        <v>455</v>
      </c>
      <c r="C42" s="4" t="s">
        <v>456</v>
      </c>
      <c r="D42" s="4" t="s">
        <v>456</v>
      </c>
      <c r="F42" s="4" t="s">
        <v>456</v>
      </c>
      <c r="G42" s="4" t="s">
        <v>456</v>
      </c>
    </row>
    <row r="43" spans="1:9">
      <c r="A43" s="4" t="s">
        <v>82</v>
      </c>
      <c r="C43" s="4" t="s">
        <v>83</v>
      </c>
      <c r="D43" s="4" t="s">
        <v>83</v>
      </c>
      <c r="F43" s="4" t="s">
        <v>83</v>
      </c>
      <c r="G43" s="4" t="s">
        <v>83</v>
      </c>
    </row>
    <row r="44" spans="1:9">
      <c r="A44" s="4" t="s">
        <v>689</v>
      </c>
      <c r="C44" s="7" t="n">
        <v>250000000</v>
      </c>
    </row>
    <row r="45" spans="1:9">
      <c r="A45" s="4" t="s">
        <v>676</v>
      </c>
      <c r="C45" s="7" t="n">
        <v>6400000</v>
      </c>
    </row>
    <row r="46" spans="1:9">
      <c r="A46" s="4" t="s">
        <v>71</v>
      </c>
    </row>
    <row r="47" spans="1:9">
      <c r="A47" s="3" t="s">
        <v>604</v>
      </c>
    </row>
    <row r="48" spans="1:9">
      <c r="A48" s="4" t="s">
        <v>455</v>
      </c>
      <c r="D48" s="4" t="s">
        <v>457</v>
      </c>
      <c r="F48" s="4" t="s">
        <v>458</v>
      </c>
      <c r="G48" s="4" t="s">
        <v>458</v>
      </c>
    </row>
    <row r="49" spans="1:9">
      <c r="A49" s="4" t="s">
        <v>82</v>
      </c>
      <c r="D49" s="4" t="s">
        <v>84</v>
      </c>
      <c r="F49" s="4" t="s">
        <v>84</v>
      </c>
      <c r="G49" s="4" t="s">
        <v>84</v>
      </c>
      <c r="I49" s="4" t="s">
        <v>84</v>
      </c>
    </row>
    <row r="50" spans="1:9">
      <c r="A50" s="4" t="s">
        <v>689</v>
      </c>
      <c r="I50" s="7" t="n">
        <v>325000000</v>
      </c>
    </row>
    <row r="51" spans="1:9">
      <c r="A51" s="4" t="s">
        <v>701</v>
      </c>
    </row>
    <row r="52" spans="1:9">
      <c r="A52" s="3" t="s">
        <v>604</v>
      </c>
    </row>
    <row r="53" spans="1:9">
      <c r="A53" s="4" t="s">
        <v>689</v>
      </c>
      <c r="D53" s="7" t="n">
        <v>324000000</v>
      </c>
    </row>
    <row r="54" spans="1:9">
      <c r="A54" s="4" t="s">
        <v>702</v>
      </c>
      <c r="D54" s="4" t="s">
        <v>703</v>
      </c>
    </row>
    <row r="55" spans="1:9">
      <c r="A55" s="4" t="s">
        <v>704</v>
      </c>
    </row>
    <row r="56" spans="1:9">
      <c r="A56" s="3" t="s">
        <v>604</v>
      </c>
    </row>
    <row r="57" spans="1:9">
      <c r="A57" s="4" t="s">
        <v>689</v>
      </c>
      <c r="D57" s="7" t="n">
        <v>309100000</v>
      </c>
    </row>
    <row r="58" spans="1:9">
      <c r="A58" s="4" t="s">
        <v>702</v>
      </c>
      <c r="D58" s="4" t="s">
        <v>705</v>
      </c>
    </row>
    <row r="59" spans="1:9">
      <c r="A59" s="4" t="s">
        <v>693</v>
      </c>
      <c r="F59" s="4" t="s">
        <v>706</v>
      </c>
    </row>
    <row r="60" spans="1:9">
      <c r="A60" s="4" t="s">
        <v>695</v>
      </c>
      <c r="F60" s="4" t="s">
        <v>706</v>
      </c>
    </row>
    <row r="61" spans="1:9">
      <c r="A61" s="4" t="s">
        <v>696</v>
      </c>
      <c r="F61" s="4" t="s">
        <v>5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s>
  <sheetData>
    <row r="1" spans="1:8">
      <c r="A1" s="1" t="s">
        <v>707</v>
      </c>
      <c r="C1" s="2" t="s">
        <v>2</v>
      </c>
      <c r="E1" s="2" t="s">
        <v>18</v>
      </c>
      <c r="G1" s="2" t="s">
        <v>19</v>
      </c>
    </row>
    <row r="2" spans="1:8">
      <c r="A2" s="3" t="s">
        <v>240</v>
      </c>
    </row>
    <row r="3" spans="1:8">
      <c r="A3" s="4" t="s">
        <v>453</v>
      </c>
      <c r="B3" s="4" t="s">
        <v>54</v>
      </c>
      <c r="C3" s="7" t="n">
        <v>657511</v>
      </c>
      <c r="E3" s="7" t="n">
        <v>663089</v>
      </c>
    </row>
    <row r="4" spans="1:8">
      <c r="A4" s="4" t="s">
        <v>51</v>
      </c>
      <c r="C4" s="6" t="n">
        <v>2245</v>
      </c>
      <c r="E4" s="6" t="n">
        <v>2344</v>
      </c>
      <c r="G4" s="7" t="n">
        <v>2725</v>
      </c>
    </row>
    <row r="5" spans="1:8">
      <c r="A5" s="4" t="s">
        <v>708</v>
      </c>
      <c r="B5" s="4" t="s">
        <v>709</v>
      </c>
      <c r="C5" s="6" t="n">
        <v>152794</v>
      </c>
      <c r="E5" s="6" t="n">
        <v>109396</v>
      </c>
    </row>
    <row r="6" spans="1:8">
      <c r="A6" s="4" t="s">
        <v>710</v>
      </c>
      <c r="C6" s="6" t="n">
        <v>434</v>
      </c>
      <c r="D6" s="4" t="s">
        <v>711</v>
      </c>
      <c r="E6" s="6" t="n">
        <v>618</v>
      </c>
      <c r="F6" s="4" t="s">
        <v>712</v>
      </c>
      <c r="G6" s="6" t="n">
        <v>1427</v>
      </c>
      <c r="H6" s="4" t="s">
        <v>713</v>
      </c>
    </row>
    <row r="7" spans="1:8">
      <c r="A7" s="4" t="s">
        <v>714</v>
      </c>
      <c r="C7" s="6" t="n">
        <v>812984</v>
      </c>
      <c r="E7" s="6" t="n">
        <v>775447</v>
      </c>
      <c r="G7" s="6" t="n">
        <v>679152</v>
      </c>
    </row>
    <row r="8" spans="1:8">
      <c r="A8" s="4" t="s">
        <v>715</v>
      </c>
      <c r="C8" s="6" t="n">
        <v>-9934</v>
      </c>
      <c r="E8" s="6" t="n">
        <v>-590</v>
      </c>
      <c r="G8" s="6" t="n">
        <v>-1176</v>
      </c>
    </row>
    <row r="9" spans="1:8">
      <c r="A9" s="4" t="s">
        <v>716</v>
      </c>
      <c r="C9" s="6" t="n">
        <v>803050</v>
      </c>
      <c r="E9" s="6" t="n">
        <v>774857</v>
      </c>
      <c r="G9" s="6" t="n">
        <v>677976</v>
      </c>
    </row>
    <row r="10" spans="1:8">
      <c r="A10" s="4" t="s">
        <v>717</v>
      </c>
      <c r="C10" s="7" t="n">
        <v>158000</v>
      </c>
      <c r="E10" s="6" t="n">
        <v>111500</v>
      </c>
      <c r="F10" s="4" t="s">
        <v>713</v>
      </c>
    </row>
    <row r="11" spans="1:8">
      <c r="A11" s="4" t="s">
        <v>69</v>
      </c>
    </row>
    <row r="12" spans="1:8">
      <c r="A12" s="3" t="s">
        <v>240</v>
      </c>
    </row>
    <row r="13" spans="1:8">
      <c r="A13" s="4" t="s">
        <v>708</v>
      </c>
      <c r="E13" s="6" t="n">
        <v>111500</v>
      </c>
    </row>
    <row r="14" spans="1:8">
      <c r="A14" s="4" t="s">
        <v>714</v>
      </c>
      <c r="E14" s="6" t="n">
        <v>789462</v>
      </c>
    </row>
    <row r="15" spans="1:8">
      <c r="A15" s="4" t="s">
        <v>716</v>
      </c>
      <c r="E15" s="6" t="n">
        <v>788872</v>
      </c>
    </row>
    <row r="16" spans="1:8">
      <c r="A16" s="4" t="s">
        <v>70</v>
      </c>
    </row>
    <row r="17" spans="1:8">
      <c r="A17" s="3" t="s">
        <v>240</v>
      </c>
    </row>
    <row r="18" spans="1:8">
      <c r="A18" s="4" t="s">
        <v>453</v>
      </c>
      <c r="E18" s="6" t="n">
        <v>350000</v>
      </c>
      <c r="G18" s="6" t="n">
        <v>350000</v>
      </c>
    </row>
    <row r="19" spans="1:8">
      <c r="A19" s="4" t="s">
        <v>71</v>
      </c>
    </row>
    <row r="20" spans="1:8">
      <c r="A20" s="3" t="s">
        <v>240</v>
      </c>
    </row>
    <row r="21" spans="1:8">
      <c r="A21" s="4" t="s">
        <v>453</v>
      </c>
      <c r="E21" s="7" t="n">
        <v>325000</v>
      </c>
      <c r="G21" s="7" t="n">
        <v>325000</v>
      </c>
    </row>
    <row r="22" spans="1:8">
      <c r="A22" t="n"/>
    </row>
    <row r="23" spans="1:8">
      <c r="A23" s="4" t="s">
        <v>54</v>
      </c>
      <c r="B23" s="4" t="s">
        <v>72</v>
      </c>
    </row>
    <row r="24" spans="1:8">
      <c r="A24" s="4" t="s">
        <v>718</v>
      </c>
      <c r="B24" s="4" t="s">
        <v>719</v>
      </c>
    </row>
    <row r="25" spans="1:8">
      <c r="A25" s="4" t="s">
        <v>711</v>
      </c>
      <c r="B25" s="4" t="s">
        <v>720</v>
      </c>
    </row>
    <row r="26" spans="1:8">
      <c r="A26" s="4" t="s">
        <v>713</v>
      </c>
      <c r="B26" s="4" t="s">
        <v>669</v>
      </c>
    </row>
  </sheetData>
  <mergeCells count="9">
    <mergeCell ref="A1:B1"/>
    <mergeCell ref="C1:D1"/>
    <mergeCell ref="E1:F1"/>
    <mergeCell ref="G1:H1"/>
    <mergeCell ref="A22:G22"/>
    <mergeCell ref="B23:G23"/>
    <mergeCell ref="B24:G24"/>
    <mergeCell ref="B25:G25"/>
    <mergeCell ref="B26:G2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721</v>
      </c>
      <c r="B1" s="2" t="s">
        <v>449</v>
      </c>
      <c r="C1" s="2" t="s">
        <v>2</v>
      </c>
      <c r="D1" s="2" t="s">
        <v>18</v>
      </c>
      <c r="E1" s="2" t="s">
        <v>19</v>
      </c>
      <c r="F1" s="2" t="s">
        <v>93</v>
      </c>
      <c r="G1" s="2" t="s">
        <v>450</v>
      </c>
    </row>
    <row r="2" spans="1:7">
      <c r="A2" s="3" t="s">
        <v>604</v>
      </c>
    </row>
    <row r="3" spans="1:7">
      <c r="A3" s="4" t="s">
        <v>722</v>
      </c>
      <c r="D3" s="4" t="s">
        <v>723</v>
      </c>
      <c r="E3" s="4" t="s">
        <v>724</v>
      </c>
      <c r="F3" s="4" t="s">
        <v>725</v>
      </c>
    </row>
    <row r="4" spans="1:7">
      <c r="A4" s="4" t="s">
        <v>710</v>
      </c>
    </row>
    <row r="5" spans="1:7">
      <c r="A5" s="3" t="s">
        <v>604</v>
      </c>
    </row>
    <row r="6" spans="1:7">
      <c r="A6" s="4" t="s">
        <v>722</v>
      </c>
      <c r="C6" s="4" t="s">
        <v>726</v>
      </c>
      <c r="D6" s="4" t="s">
        <v>727</v>
      </c>
      <c r="E6" s="4" t="s">
        <v>728</v>
      </c>
      <c r="F6" s="4" t="s">
        <v>729</v>
      </c>
    </row>
    <row r="7" spans="1:7">
      <c r="A7" s="4" t="s">
        <v>53</v>
      </c>
    </row>
    <row r="8" spans="1:7">
      <c r="A8" s="3" t="s">
        <v>604</v>
      </c>
    </row>
    <row r="9" spans="1:7">
      <c r="A9" s="4" t="s">
        <v>730</v>
      </c>
      <c r="C9" s="11" t="n">
        <v>11.1</v>
      </c>
      <c r="D9" s="11" t="n">
        <v>11.9</v>
      </c>
    </row>
    <row r="10" spans="1:7">
      <c r="A10" s="4" t="s">
        <v>717</v>
      </c>
    </row>
    <row r="11" spans="1:7">
      <c r="A11" s="3" t="s">
        <v>604</v>
      </c>
    </row>
    <row r="12" spans="1:7">
      <c r="A12" s="4" t="s">
        <v>730</v>
      </c>
      <c r="C12" s="11" t="n">
        <v>5.2</v>
      </c>
      <c r="D12" s="11" t="n">
        <v>2.1</v>
      </c>
    </row>
    <row r="13" spans="1:7">
      <c r="A13" s="4" t="s">
        <v>628</v>
      </c>
    </row>
    <row r="14" spans="1:7">
      <c r="A14" s="3" t="s">
        <v>604</v>
      </c>
    </row>
    <row r="15" spans="1:7">
      <c r="A15" s="4" t="s">
        <v>722</v>
      </c>
      <c r="C15" s="4" t="s">
        <v>731</v>
      </c>
      <c r="D15" s="4" t="s">
        <v>723</v>
      </c>
    </row>
    <row r="16" spans="1:7">
      <c r="A16" s="4" t="s">
        <v>70</v>
      </c>
    </row>
    <row r="17" spans="1:7">
      <c r="A17" s="3" t="s">
        <v>604</v>
      </c>
    </row>
    <row r="18" spans="1:7">
      <c r="A18" s="4" t="s">
        <v>82</v>
      </c>
      <c r="B18" s="4" t="s">
        <v>83</v>
      </c>
      <c r="C18" s="4" t="s">
        <v>83</v>
      </c>
      <c r="D18" s="4" t="s">
        <v>83</v>
      </c>
      <c r="E18" s="4" t="s">
        <v>83</v>
      </c>
    </row>
    <row r="19" spans="1:7">
      <c r="A19" s="4" t="s">
        <v>455</v>
      </c>
      <c r="B19" s="4" t="s">
        <v>456</v>
      </c>
      <c r="C19" s="4" t="s">
        <v>456</v>
      </c>
      <c r="D19" s="4" t="s">
        <v>456</v>
      </c>
      <c r="E19" s="4" t="s">
        <v>456</v>
      </c>
    </row>
    <row r="20" spans="1:7">
      <c r="A20" s="4" t="s">
        <v>71</v>
      </c>
    </row>
    <row r="21" spans="1:7">
      <c r="A21" s="3" t="s">
        <v>604</v>
      </c>
    </row>
    <row r="22" spans="1:7">
      <c r="A22" s="4" t="s">
        <v>82</v>
      </c>
      <c r="C22" s="4" t="s">
        <v>84</v>
      </c>
      <c r="D22" s="4" t="s">
        <v>84</v>
      </c>
      <c r="E22" s="4" t="s">
        <v>84</v>
      </c>
      <c r="G22" s="4" t="s">
        <v>84</v>
      </c>
    </row>
    <row r="23" spans="1:7">
      <c r="A23" s="4" t="s">
        <v>455</v>
      </c>
      <c r="C23" s="4" t="s">
        <v>457</v>
      </c>
      <c r="D23" s="4" t="s">
        <v>458</v>
      </c>
      <c r="E23" s="4" t="s">
        <v>4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732</v>
      </c>
      <c r="B1" s="2" t="s">
        <v>2</v>
      </c>
      <c r="C1" s="2" t="s">
        <v>733</v>
      </c>
      <c r="E1" s="2" t="s">
        <v>18</v>
      </c>
      <c r="F1" s="2" t="s">
        <v>19</v>
      </c>
    </row>
    <row r="2" spans="1:6">
      <c r="A2" s="3" t="s">
        <v>734</v>
      </c>
    </row>
    <row r="3" spans="1:6">
      <c r="A3" s="6" t="n">
        <v>2016</v>
      </c>
      <c r="C3" s="7" t="n">
        <v>9906</v>
      </c>
    </row>
    <row r="4" spans="1:6">
      <c r="A4" s="6" t="n">
        <v>2017</v>
      </c>
      <c r="C4" s="6" t="n">
        <v>28</v>
      </c>
      <c r="E4" s="7" t="n">
        <v>28</v>
      </c>
    </row>
    <row r="5" spans="1:6">
      <c r="A5" s="6" t="n">
        <v>2018</v>
      </c>
      <c r="C5" s="6" t="n">
        <v>0</v>
      </c>
    </row>
    <row r="6" spans="1:6">
      <c r="A6" s="6" t="n">
        <v>2019</v>
      </c>
      <c r="C6" s="6" t="n">
        <v>148500</v>
      </c>
      <c r="E6" s="6" t="n">
        <v>111500</v>
      </c>
    </row>
    <row r="7" spans="1:6">
      <c r="A7" s="6" t="n">
        <v>2020</v>
      </c>
      <c r="C7" s="6" t="n">
        <v>652658</v>
      </c>
      <c r="E7" s="6" t="n">
        <v>350000</v>
      </c>
    </row>
    <row r="8" spans="1:6">
      <c r="A8" s="4" t="s">
        <v>735</v>
      </c>
      <c r="C8" s="6" t="n">
        <v>15865</v>
      </c>
      <c r="E8" s="6" t="n">
        <v>325000</v>
      </c>
    </row>
    <row r="9" spans="1:6">
      <c r="A9" s="4" t="s">
        <v>135</v>
      </c>
      <c r="B9" s="7" t="n">
        <v>810739</v>
      </c>
      <c r="C9" s="7" t="n">
        <v>826957</v>
      </c>
      <c r="D9" s="4" t="s">
        <v>54</v>
      </c>
      <c r="E9" s="6" t="n">
        <v>773103</v>
      </c>
    </row>
    <row r="10" spans="1:6">
      <c r="A10" s="6" t="n">
        <v>2016</v>
      </c>
      <c r="E10" s="6" t="n">
        <v>590</v>
      </c>
    </row>
    <row r="11" spans="1:6">
      <c r="A11" s="4" t="s">
        <v>736</v>
      </c>
      <c r="E11" s="7" t="n">
        <v>787118</v>
      </c>
      <c r="F11" s="7" t="n">
        <v>676427</v>
      </c>
    </row>
    <row r="12" spans="1:6">
      <c r="A12" t="n"/>
    </row>
    <row r="13" spans="1:6">
      <c r="A13" s="4" t="s">
        <v>54</v>
      </c>
      <c r="B13" s="4" t="s">
        <v>737</v>
      </c>
    </row>
  </sheetData>
  <mergeCells count="3">
    <mergeCell ref="C1:D1"/>
    <mergeCell ref="A12:F12"/>
    <mergeCell ref="B13:F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8</v>
      </c>
      <c r="B1" s="2" t="s">
        <v>2</v>
      </c>
      <c r="C1" s="2" t="s">
        <v>18</v>
      </c>
    </row>
    <row r="2" spans="1:3">
      <c r="A2" s="3" t="s">
        <v>604</v>
      </c>
    </row>
    <row r="3" spans="1:3">
      <c r="A3" s="4" t="s">
        <v>739</v>
      </c>
      <c r="B3" s="11" t="n">
        <v>2.2</v>
      </c>
      <c r="C3" s="11" t="n">
        <v>2.3</v>
      </c>
    </row>
    <row r="4" spans="1:3">
      <c r="A4" s="4" t="s">
        <v>687</v>
      </c>
    </row>
    <row r="5" spans="1:3">
      <c r="A5" s="3" t="s">
        <v>604</v>
      </c>
    </row>
    <row r="6" spans="1:3">
      <c r="A6" s="4" t="s">
        <v>740</v>
      </c>
      <c r="B6" s="11" t="n">
        <v>1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1</v>
      </c>
      <c r="B1" s="2" t="s">
        <v>86</v>
      </c>
    </row>
    <row r="2" spans="1:3">
      <c r="B2" s="2" t="s">
        <v>18</v>
      </c>
      <c r="C2" s="2" t="s">
        <v>19</v>
      </c>
    </row>
    <row r="3" spans="1:3">
      <c r="A3" s="3" t="s">
        <v>212</v>
      </c>
    </row>
    <row r="4" spans="1:3">
      <c r="A4" s="4" t="s">
        <v>213</v>
      </c>
      <c r="B4" s="7" t="n">
        <v>600</v>
      </c>
      <c r="C4" s="7" t="n">
        <v>1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s>
  <sheetData>
    <row r="1" spans="1:15">
      <c r="A1" s="1" t="s">
        <v>741</v>
      </c>
      <c r="B1" s="2" t="s">
        <v>1</v>
      </c>
      <c r="L1" s="2" t="s">
        <v>86</v>
      </c>
    </row>
    <row r="2" spans="1:15">
      <c r="B2" s="2" t="s">
        <v>2</v>
      </c>
      <c r="C2" s="2" t="s">
        <v>18</v>
      </c>
      <c r="E2" s="2" t="s">
        <v>87</v>
      </c>
      <c r="F2" s="2" t="s">
        <v>88</v>
      </c>
      <c r="G2" s="2" t="s">
        <v>89</v>
      </c>
      <c r="H2" s="2" t="s">
        <v>19</v>
      </c>
      <c r="I2" s="2" t="s">
        <v>90</v>
      </c>
      <c r="J2" s="2" t="s">
        <v>91</v>
      </c>
      <c r="K2" s="2" t="s">
        <v>92</v>
      </c>
      <c r="L2" s="2" t="s">
        <v>18</v>
      </c>
      <c r="N2" s="2" t="s">
        <v>19</v>
      </c>
      <c r="O2" s="2" t="s">
        <v>93</v>
      </c>
    </row>
    <row r="3" spans="1:15">
      <c r="A3" s="3" t="s">
        <v>742</v>
      </c>
    </row>
    <row r="4" spans="1:15">
      <c r="A4" s="4" t="s">
        <v>170</v>
      </c>
      <c r="B4" s="7" t="n">
        <v>-12994000</v>
      </c>
      <c r="G4" s="7" t="n">
        <v>-11079000</v>
      </c>
      <c r="L4" s="7" t="n">
        <v>-55793000</v>
      </c>
      <c r="N4" s="7" t="n">
        <v>-7281000</v>
      </c>
      <c r="O4" s="7" t="n">
        <v>-7128000</v>
      </c>
    </row>
    <row r="5" spans="1:15">
      <c r="A5" s="4" t="s">
        <v>717</v>
      </c>
      <c r="B5" s="6" t="n">
        <v>158000000</v>
      </c>
      <c r="C5" s="7" t="n">
        <v>111500000</v>
      </c>
      <c r="D5" s="4" t="s">
        <v>54</v>
      </c>
      <c r="L5" s="6" t="n">
        <v>111500000</v>
      </c>
      <c r="M5" s="4" t="s">
        <v>54</v>
      </c>
    </row>
    <row r="6" spans="1:15">
      <c r="A6" s="4" t="s">
        <v>53</v>
      </c>
      <c r="B6" s="6" t="n">
        <v>675000000</v>
      </c>
      <c r="C6" s="6" t="n">
        <v>675000000</v>
      </c>
      <c r="L6" s="6" t="n">
        <v>675000000</v>
      </c>
    </row>
    <row r="7" spans="1:15">
      <c r="A7" s="4" t="s">
        <v>743</v>
      </c>
      <c r="B7" s="6" t="n">
        <v>0</v>
      </c>
      <c r="C7" s="6" t="n">
        <v>0</v>
      </c>
      <c r="L7" s="6" t="n">
        <v>0</v>
      </c>
    </row>
    <row r="8" spans="1:15">
      <c r="A8" s="4" t="s">
        <v>744</v>
      </c>
      <c r="B8" s="6" t="n">
        <v>26800000</v>
      </c>
      <c r="C8" s="6" t="n">
        <v>35800000</v>
      </c>
      <c r="H8" s="7" t="n">
        <v>31400000</v>
      </c>
      <c r="L8" s="6" t="n">
        <v>35800000</v>
      </c>
      <c r="N8" s="6" t="n">
        <v>31400000</v>
      </c>
    </row>
    <row r="9" spans="1:15">
      <c r="A9" s="4" t="s">
        <v>745</v>
      </c>
      <c r="B9" s="6" t="n">
        <v>2000000</v>
      </c>
      <c r="G9" s="6" t="n">
        <v>-2000000</v>
      </c>
      <c r="L9" s="6" t="n">
        <v>2500000</v>
      </c>
      <c r="N9" s="6" t="n">
        <v>1700000</v>
      </c>
    </row>
    <row r="10" spans="1:15">
      <c r="A10" s="4" t="s">
        <v>102</v>
      </c>
      <c r="B10" s="6" t="n">
        <v>14184000</v>
      </c>
      <c r="C10" s="6" t="n">
        <v>81098000</v>
      </c>
      <c r="E10" s="7" t="n">
        <v>139812000</v>
      </c>
      <c r="F10" s="7" t="n">
        <v>117842000</v>
      </c>
      <c r="G10" s="6" t="n">
        <v>7023000</v>
      </c>
      <c r="H10" s="6" t="n">
        <v>132576000</v>
      </c>
      <c r="I10" s="7" t="n">
        <v>1000</v>
      </c>
      <c r="J10" s="7" t="n">
        <v>16000</v>
      </c>
      <c r="K10" s="7" t="n">
        <v>25000</v>
      </c>
      <c r="L10" s="6" t="n">
        <v>345775000</v>
      </c>
      <c r="N10" s="6" t="n">
        <v>132618000</v>
      </c>
      <c r="O10" s="6" t="n">
        <v>32072000</v>
      </c>
    </row>
    <row r="11" spans="1:15">
      <c r="A11" s="4" t="s">
        <v>746</v>
      </c>
    </row>
    <row r="12" spans="1:15">
      <c r="A12" s="3" t="s">
        <v>742</v>
      </c>
    </row>
    <row r="13" spans="1:15">
      <c r="A13" s="4" t="s">
        <v>744</v>
      </c>
      <c r="B13" s="7" t="n">
        <v>1044000</v>
      </c>
      <c r="C13" s="7" t="n">
        <v>2507000</v>
      </c>
      <c r="L13" s="7" t="n">
        <v>2507000</v>
      </c>
    </row>
    <row r="14" spans="1:15">
      <c r="A14" s="4" t="s">
        <v>747</v>
      </c>
    </row>
    <row r="15" spans="1:15">
      <c r="A15" s="3" t="s">
        <v>742</v>
      </c>
    </row>
    <row r="16" spans="1:15">
      <c r="A16" s="4" t="s">
        <v>748</v>
      </c>
      <c r="B16" s="4" t="s">
        <v>625</v>
      </c>
      <c r="C16" s="4" t="s">
        <v>749</v>
      </c>
      <c r="L16" s="4" t="s">
        <v>749</v>
      </c>
    </row>
    <row r="17" spans="1:15">
      <c r="A17" s="4" t="s">
        <v>750</v>
      </c>
      <c r="C17" s="4" t="s">
        <v>751</v>
      </c>
      <c r="L17" s="4" t="s">
        <v>751</v>
      </c>
    </row>
    <row r="18" spans="1:15">
      <c r="A18" s="4" t="s">
        <v>752</v>
      </c>
    </row>
    <row r="19" spans="1:15">
      <c r="A19" s="3" t="s">
        <v>742</v>
      </c>
    </row>
    <row r="20" spans="1:15">
      <c r="A20" s="4" t="s">
        <v>102</v>
      </c>
      <c r="B20" s="7" t="n">
        <v>14200000</v>
      </c>
      <c r="L20" s="7" t="n">
        <v>345800000</v>
      </c>
    </row>
    <row r="21" spans="1:15">
      <c r="A21" s="4" t="s">
        <v>753</v>
      </c>
    </row>
    <row r="22" spans="1:15">
      <c r="A22" s="3" t="s">
        <v>742</v>
      </c>
    </row>
    <row r="23" spans="1:15">
      <c r="A23" s="4" t="s">
        <v>744</v>
      </c>
      <c r="B23" s="7" t="n">
        <v>20166000</v>
      </c>
      <c r="C23" s="7" t="n">
        <v>23027000</v>
      </c>
      <c r="L23" s="7" t="n">
        <v>23027000</v>
      </c>
    </row>
    <row r="24" spans="1:15">
      <c r="A24" s="4" t="s">
        <v>754</v>
      </c>
    </row>
    <row r="25" spans="1:15">
      <c r="A25" s="3" t="s">
        <v>742</v>
      </c>
    </row>
    <row r="26" spans="1:15">
      <c r="A26" s="4" t="s">
        <v>748</v>
      </c>
      <c r="B26" s="4" t="s">
        <v>625</v>
      </c>
      <c r="C26" s="4" t="s">
        <v>625</v>
      </c>
      <c r="L26" s="4" t="s">
        <v>625</v>
      </c>
    </row>
    <row r="27" spans="1:15">
      <c r="A27" s="4" t="s">
        <v>755</v>
      </c>
      <c r="B27" s="4" t="s">
        <v>550</v>
      </c>
    </row>
    <row r="28" spans="1:15">
      <c r="A28" s="4" t="s">
        <v>750</v>
      </c>
      <c r="C28" s="4" t="s">
        <v>625</v>
      </c>
      <c r="L28" s="4" t="s">
        <v>625</v>
      </c>
    </row>
    <row r="29" spans="1:15">
      <c r="A29" s="4" t="s">
        <v>756</v>
      </c>
    </row>
    <row r="30" spans="1:15">
      <c r="A30" s="3" t="s">
        <v>742</v>
      </c>
    </row>
    <row r="31" spans="1:15">
      <c r="A31" s="4" t="s">
        <v>744</v>
      </c>
      <c r="B31" s="7" t="n">
        <v>5874000</v>
      </c>
      <c r="C31" s="7" t="n">
        <v>10594000</v>
      </c>
      <c r="L31" s="7" t="n">
        <v>10594000</v>
      </c>
    </row>
    <row r="32" spans="1:15">
      <c r="A32" s="4" t="s">
        <v>757</v>
      </c>
    </row>
    <row r="33" spans="1:15">
      <c r="A33" s="3" t="s">
        <v>742</v>
      </c>
    </row>
    <row r="34" spans="1:15">
      <c r="A34" s="4" t="s">
        <v>748</v>
      </c>
      <c r="B34" s="4" t="s">
        <v>758</v>
      </c>
      <c r="C34" s="4" t="s">
        <v>758</v>
      </c>
      <c r="L34" s="4" t="s">
        <v>758</v>
      </c>
    </row>
    <row r="35" spans="1:15">
      <c r="A35" s="4" t="s">
        <v>750</v>
      </c>
      <c r="C35" s="4" t="s">
        <v>749</v>
      </c>
      <c r="L35" s="4" t="s">
        <v>749</v>
      </c>
    </row>
    <row r="36" spans="1:15">
      <c r="A36" s="4" t="s">
        <v>759</v>
      </c>
    </row>
    <row r="37" spans="1:15">
      <c r="A37" s="3" t="s">
        <v>742</v>
      </c>
    </row>
    <row r="38" spans="1:15">
      <c r="A38" s="4" t="s">
        <v>170</v>
      </c>
      <c r="B38" s="7" t="n">
        <v>13000000</v>
      </c>
      <c r="G38" s="7" t="n">
        <v>10600000</v>
      </c>
      <c r="L38" s="7" t="n">
        <v>54900000</v>
      </c>
      <c r="N38" s="6" t="n">
        <v>6000000</v>
      </c>
      <c r="O38" s="7" t="n">
        <v>7100000</v>
      </c>
    </row>
    <row r="39" spans="1:15">
      <c r="A39" s="4" t="s">
        <v>744</v>
      </c>
      <c r="B39" s="7" t="n">
        <v>26806000</v>
      </c>
      <c r="C39" s="7" t="n">
        <v>35752000</v>
      </c>
      <c r="H39" s="7" t="n">
        <v>31371000</v>
      </c>
      <c r="L39" s="6" t="n">
        <v>35752000</v>
      </c>
      <c r="N39" s="6" t="n">
        <v>31371000</v>
      </c>
    </row>
    <row r="40" spans="1:15">
      <c r="A40" s="4" t="s">
        <v>760</v>
      </c>
    </row>
    <row r="41" spans="1:15">
      <c r="A41" s="3" t="s">
        <v>742</v>
      </c>
    </row>
    <row r="42" spans="1:15">
      <c r="A42" s="4" t="s">
        <v>170</v>
      </c>
      <c r="L42" s="6" t="n">
        <v>500000</v>
      </c>
    </row>
    <row r="43" spans="1:15">
      <c r="A43" s="4" t="s">
        <v>761</v>
      </c>
    </row>
    <row r="44" spans="1:15">
      <c r="A44" s="3" t="s">
        <v>742</v>
      </c>
    </row>
    <row r="45" spans="1:15">
      <c r="A45" s="4" t="s">
        <v>170</v>
      </c>
      <c r="L45" s="7" t="n">
        <v>900000</v>
      </c>
      <c r="N45" s="7" t="n">
        <v>1300000</v>
      </c>
    </row>
    <row r="46" spans="1:15">
      <c r="A46" t="n"/>
    </row>
    <row r="47" spans="1:15">
      <c r="A47" s="4" t="s">
        <v>54</v>
      </c>
      <c r="B47" s="4" t="s">
        <v>669</v>
      </c>
    </row>
  </sheetData>
  <mergeCells count="7">
    <mergeCell ref="A1:A2"/>
    <mergeCell ref="B1:K1"/>
    <mergeCell ref="L1:O1"/>
    <mergeCell ref="C2:D2"/>
    <mergeCell ref="L2:M2"/>
    <mergeCell ref="A46:O46"/>
    <mergeCell ref="B47:O4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62</v>
      </c>
      <c r="B1" s="2" t="s">
        <v>1</v>
      </c>
      <c r="D1" s="2" t="s">
        <v>86</v>
      </c>
    </row>
    <row r="2" spans="1:6">
      <c r="B2" s="2" t="s">
        <v>2</v>
      </c>
      <c r="C2" s="2" t="s">
        <v>89</v>
      </c>
      <c r="D2" s="2" t="s">
        <v>18</v>
      </c>
      <c r="E2" s="2" t="s">
        <v>19</v>
      </c>
      <c r="F2" s="2" t="s">
        <v>93</v>
      </c>
    </row>
    <row r="3" spans="1:6">
      <c r="A3" s="3" t="s">
        <v>763</v>
      </c>
    </row>
    <row r="4" spans="1:6">
      <c r="A4" s="4" t="s">
        <v>764</v>
      </c>
      <c r="B4" s="7" t="n">
        <v>4049</v>
      </c>
      <c r="C4" s="7" t="n">
        <v>17119</v>
      </c>
      <c r="D4" s="7" t="n">
        <v>60176</v>
      </c>
      <c r="E4" s="7" t="n">
        <v>38876</v>
      </c>
      <c r="F4" s="7" t="n">
        <v>-2908</v>
      </c>
    </row>
    <row r="5" spans="1:6">
      <c r="A5" s="4" t="s">
        <v>761</v>
      </c>
    </row>
    <row r="6" spans="1:6">
      <c r="A6" s="3" t="s">
        <v>763</v>
      </c>
    </row>
    <row r="7" spans="1:6">
      <c r="A7" s="4" t="s">
        <v>764</v>
      </c>
      <c r="C7" s="6" t="n">
        <v>263</v>
      </c>
      <c r="D7" s="6" t="n">
        <v>934</v>
      </c>
      <c r="E7" s="6" t="n">
        <v>1517</v>
      </c>
      <c r="F7" s="6" t="n">
        <v>-206</v>
      </c>
    </row>
    <row r="8" spans="1:6">
      <c r="A8" s="4" t="s">
        <v>753</v>
      </c>
    </row>
    <row r="9" spans="1:6">
      <c r="A9" s="3" t="s">
        <v>763</v>
      </c>
    </row>
    <row r="10" spans="1:6">
      <c r="A10" s="4" t="s">
        <v>764</v>
      </c>
      <c r="B10" s="6" t="n">
        <v>5363</v>
      </c>
      <c r="C10" s="6" t="n">
        <v>13600</v>
      </c>
      <c r="D10" s="6" t="n">
        <v>37647</v>
      </c>
      <c r="E10" s="6" t="n">
        <v>18406</v>
      </c>
      <c r="F10" s="6" t="n">
        <v>1807</v>
      </c>
    </row>
    <row r="11" spans="1:6">
      <c r="A11" s="4" t="s">
        <v>756</v>
      </c>
    </row>
    <row r="12" spans="1:6">
      <c r="A12" s="3" t="s">
        <v>763</v>
      </c>
    </row>
    <row r="13" spans="1:6">
      <c r="A13" s="4" t="s">
        <v>764</v>
      </c>
      <c r="B13" s="6" t="n">
        <v>-1621</v>
      </c>
      <c r="C13" s="6" t="n">
        <v>435</v>
      </c>
      <c r="D13" s="6" t="n">
        <v>14463</v>
      </c>
      <c r="E13" s="6" t="n">
        <v>10340</v>
      </c>
      <c r="F13" s="6" t="n">
        <v>-1711</v>
      </c>
    </row>
    <row r="14" spans="1:6">
      <c r="A14" s="4" t="s">
        <v>746</v>
      </c>
    </row>
    <row r="15" spans="1:6">
      <c r="A15" s="3" t="s">
        <v>763</v>
      </c>
    </row>
    <row r="16" spans="1:6">
      <c r="A16" s="4" t="s">
        <v>764</v>
      </c>
      <c r="B16" s="6" t="n">
        <v>325</v>
      </c>
      <c r="C16" s="6" t="n">
        <v>2876</v>
      </c>
      <c r="D16" s="7" t="n">
        <v>7132</v>
      </c>
      <c r="E16" s="7" t="n">
        <v>8613</v>
      </c>
      <c r="F16" s="7" t="n">
        <v>-2798</v>
      </c>
    </row>
    <row r="17" spans="1:6">
      <c r="A17" s="4" t="s">
        <v>765</v>
      </c>
    </row>
    <row r="18" spans="1:6">
      <c r="A18" s="3" t="s">
        <v>763</v>
      </c>
    </row>
    <row r="19" spans="1:6">
      <c r="A19" s="4" t="s">
        <v>764</v>
      </c>
      <c r="B19" s="7" t="n">
        <v>-18</v>
      </c>
      <c r="C19" s="7" t="n">
        <v>-55</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s>
  <sheetData>
    <row r="1" spans="1:4">
      <c r="A1" s="1" t="s">
        <v>766</v>
      </c>
      <c r="B1" s="2" t="s">
        <v>1</v>
      </c>
      <c r="C1" s="2" t="s">
        <v>86</v>
      </c>
    </row>
    <row r="2" spans="1:4">
      <c r="B2" s="2" t="s">
        <v>767</v>
      </c>
      <c r="C2" s="2" t="s">
        <v>768</v>
      </c>
      <c r="D2" s="2" t="s">
        <v>500</v>
      </c>
    </row>
    <row r="3" spans="1:4">
      <c r="A3" s="3" t="s">
        <v>742</v>
      </c>
    </row>
    <row r="4" spans="1:4">
      <c r="A4" s="4" t="s">
        <v>744</v>
      </c>
      <c r="B4" s="7" t="n">
        <v>26800</v>
      </c>
      <c r="C4" s="7" t="n">
        <v>35800</v>
      </c>
      <c r="D4" s="7" t="n">
        <v>31400</v>
      </c>
    </row>
    <row r="5" spans="1:4">
      <c r="A5" s="4" t="s">
        <v>769</v>
      </c>
    </row>
    <row r="6" spans="1:4">
      <c r="A6" s="3" t="s">
        <v>742</v>
      </c>
    </row>
    <row r="7" spans="1:4">
      <c r="A7" s="4" t="s">
        <v>770</v>
      </c>
      <c r="B7" s="6" t="n">
        <v>2250000</v>
      </c>
      <c r="C7" s="6" t="n">
        <v>3900000</v>
      </c>
    </row>
    <row r="8" spans="1:4">
      <c r="A8" s="4" t="s">
        <v>771</v>
      </c>
      <c r="B8" s="10" t="n">
        <v>2.7</v>
      </c>
      <c r="C8" s="10" t="n">
        <v>2.82</v>
      </c>
    </row>
    <row r="9" spans="1:4">
      <c r="A9" s="4" t="s">
        <v>772</v>
      </c>
      <c r="B9" s="10" t="n">
        <v>3.1</v>
      </c>
      <c r="C9" s="10" t="n">
        <v>3.32</v>
      </c>
    </row>
    <row r="10" spans="1:4">
      <c r="A10" s="4" t="s">
        <v>744</v>
      </c>
      <c r="B10" s="7" t="n">
        <v>973</v>
      </c>
      <c r="C10" s="7" t="n">
        <v>1728</v>
      </c>
    </row>
    <row r="11" spans="1:4">
      <c r="A11" s="4" t="s">
        <v>773</v>
      </c>
    </row>
    <row r="12" spans="1:4">
      <c r="A12" s="3" t="s">
        <v>742</v>
      </c>
    </row>
    <row r="13" spans="1:4">
      <c r="A13" s="4" t="s">
        <v>774</v>
      </c>
      <c r="B13" s="6" t="n">
        <v>60000</v>
      </c>
    </row>
    <row r="14" spans="1:4">
      <c r="A14" s="4" t="s">
        <v>775</v>
      </c>
      <c r="B14" s="6" t="n">
        <v>30</v>
      </c>
    </row>
    <row r="15" spans="1:4">
      <c r="A15" s="4" t="s">
        <v>776</v>
      </c>
      <c r="B15" s="6" t="n">
        <v>44</v>
      </c>
    </row>
    <row r="16" spans="1:4">
      <c r="A16" s="4" t="s">
        <v>744</v>
      </c>
      <c r="B16" s="7" t="n">
        <v>42</v>
      </c>
    </row>
    <row r="17" spans="1:4">
      <c r="A17" s="4" t="s">
        <v>777</v>
      </c>
    </row>
    <row r="18" spans="1:4">
      <c r="A18" s="3" t="s">
        <v>742</v>
      </c>
    </row>
    <row r="19" spans="1:4">
      <c r="A19" s="4" t="s">
        <v>770</v>
      </c>
      <c r="B19" s="6" t="n">
        <v>0</v>
      </c>
    </row>
    <row r="20" spans="1:4">
      <c r="A20" s="4" t="s">
        <v>744</v>
      </c>
      <c r="B20" s="7" t="n">
        <v>-191</v>
      </c>
    </row>
    <row r="21" spans="1:4">
      <c r="A21" s="4" t="s">
        <v>746</v>
      </c>
    </row>
    <row r="22" spans="1:4">
      <c r="A22" s="3" t="s">
        <v>742</v>
      </c>
    </row>
    <row r="23" spans="1:4">
      <c r="A23" s="4" t="s">
        <v>774</v>
      </c>
      <c r="B23" s="6" t="n">
        <v>730750</v>
      </c>
      <c r="C23" s="6" t="n">
        <v>544500</v>
      </c>
    </row>
    <row r="24" spans="1:4">
      <c r="A24" s="4" t="s">
        <v>744</v>
      </c>
      <c r="B24" s="7" t="n">
        <v>1044</v>
      </c>
      <c r="C24" s="7" t="n">
        <v>2507</v>
      </c>
    </row>
    <row r="25" spans="1:4">
      <c r="A25" s="4" t="s">
        <v>778</v>
      </c>
    </row>
    <row r="26" spans="1:4">
      <c r="A26" s="3" t="s">
        <v>742</v>
      </c>
    </row>
    <row r="27" spans="1:4">
      <c r="A27" s="4" t="s">
        <v>774</v>
      </c>
      <c r="C27" s="6" t="n">
        <v>120000</v>
      </c>
    </row>
    <row r="28" spans="1:4">
      <c r="A28" s="4" t="s">
        <v>775</v>
      </c>
      <c r="C28" s="6" t="n">
        <v>50</v>
      </c>
    </row>
    <row r="29" spans="1:4">
      <c r="A29" s="4" t="s">
        <v>779</v>
      </c>
      <c r="C29" s="6" t="n">
        <v>65</v>
      </c>
    </row>
    <row r="30" spans="1:4">
      <c r="A30" s="4" t="s">
        <v>744</v>
      </c>
      <c r="C30" s="7" t="n">
        <v>852</v>
      </c>
    </row>
    <row r="31" spans="1:4">
      <c r="A31" s="4" t="s">
        <v>780</v>
      </c>
    </row>
    <row r="32" spans="1:4">
      <c r="A32" s="3" t="s">
        <v>742</v>
      </c>
    </row>
    <row r="33" spans="1:4">
      <c r="A33" s="4" t="s">
        <v>774</v>
      </c>
      <c r="B33" s="6" t="n">
        <v>445750</v>
      </c>
      <c r="C33" s="6" t="n">
        <v>379500</v>
      </c>
    </row>
    <row r="34" spans="1:4">
      <c r="A34" s="4" t="s">
        <v>779</v>
      </c>
      <c r="B34" s="10" t="n">
        <v>38.72</v>
      </c>
      <c r="C34" s="10" t="n">
        <v>39.17</v>
      </c>
    </row>
    <row r="35" spans="1:4">
      <c r="A35" s="4" t="s">
        <v>781</v>
      </c>
      <c r="B35" s="10" t="n">
        <v>50.28</v>
      </c>
      <c r="C35" s="10" t="n">
        <v>52.67</v>
      </c>
    </row>
    <row r="36" spans="1:4">
      <c r="A36" s="4" t="s">
        <v>744</v>
      </c>
      <c r="B36" s="7" t="n">
        <v>662</v>
      </c>
      <c r="C36" s="7" t="n">
        <v>1078</v>
      </c>
    </row>
    <row r="37" spans="1:4">
      <c r="A37" s="4" t="s">
        <v>782</v>
      </c>
    </row>
    <row r="38" spans="1:4">
      <c r="A38" s="3" t="s">
        <v>742</v>
      </c>
    </row>
    <row r="39" spans="1:4">
      <c r="A39" s="4" t="s">
        <v>774</v>
      </c>
      <c r="B39" s="6" t="n">
        <v>225000</v>
      </c>
      <c r="C39" s="6" t="n">
        <v>45000</v>
      </c>
    </row>
    <row r="40" spans="1:4">
      <c r="A40" s="4" t="s">
        <v>775</v>
      </c>
      <c r="B40" s="10" t="n">
        <v>31.2</v>
      </c>
      <c r="C40" s="6" t="n">
        <v>50</v>
      </c>
    </row>
    <row r="41" spans="1:4">
      <c r="A41" s="4" t="s">
        <v>779</v>
      </c>
      <c r="B41" s="10" t="n">
        <v>41.4</v>
      </c>
      <c r="C41" s="6" t="n">
        <v>65</v>
      </c>
    </row>
    <row r="42" spans="1:4">
      <c r="A42" s="4" t="s">
        <v>781</v>
      </c>
      <c r="B42" s="10" t="n">
        <v>49.6</v>
      </c>
      <c r="C42" s="6" t="n">
        <v>70</v>
      </c>
    </row>
    <row r="43" spans="1:4">
      <c r="A43" s="4" t="s">
        <v>744</v>
      </c>
      <c r="B43" s="7" t="n">
        <v>340</v>
      </c>
      <c r="C43" s="7" t="n">
        <v>577</v>
      </c>
    </row>
    <row r="44" spans="1:4">
      <c r="A44" s="4" t="s">
        <v>765</v>
      </c>
    </row>
    <row r="45" spans="1:4">
      <c r="A45" s="3" t="s">
        <v>742</v>
      </c>
    </row>
    <row r="46" spans="1:4">
      <c r="A46" s="4" t="s">
        <v>774</v>
      </c>
      <c r="B46" s="6" t="n">
        <v>9000</v>
      </c>
      <c r="C46" s="6" t="n">
        <v>12000</v>
      </c>
    </row>
    <row r="47" spans="1:4">
      <c r="A47" s="4" t="s">
        <v>744</v>
      </c>
      <c r="B47" s="7" t="n">
        <v>-278</v>
      </c>
      <c r="C47" s="7" t="n">
        <v>-376</v>
      </c>
    </row>
    <row r="48" spans="1:4">
      <c r="A48" s="4" t="s">
        <v>783</v>
      </c>
    </row>
    <row r="49" spans="1:4">
      <c r="A49" s="3" t="s">
        <v>742</v>
      </c>
    </row>
    <row r="50" spans="1:4">
      <c r="A50" s="4" t="s">
        <v>774</v>
      </c>
      <c r="B50" s="6" t="n">
        <v>9000</v>
      </c>
      <c r="C50" s="6" t="n">
        <v>12000</v>
      </c>
    </row>
    <row r="51" spans="1:4">
      <c r="A51" s="4" t="s">
        <v>776</v>
      </c>
      <c r="B51" s="6" t="n">
        <v>84</v>
      </c>
      <c r="C51" s="6" t="n">
        <v>84</v>
      </c>
    </row>
    <row r="52" spans="1:4">
      <c r="A52" s="4" t="s">
        <v>744</v>
      </c>
      <c r="B52" s="7" t="n">
        <v>-278</v>
      </c>
      <c r="C52" s="7" t="n">
        <v>-376</v>
      </c>
    </row>
    <row r="53" spans="1:4">
      <c r="A53" s="4" t="s">
        <v>753</v>
      </c>
    </row>
    <row r="54" spans="1:4">
      <c r="A54" s="3" t="s">
        <v>742</v>
      </c>
    </row>
    <row r="55" spans="1:4">
      <c r="A55" s="4" t="s">
        <v>770</v>
      </c>
      <c r="B55" s="6" t="n">
        <v>154080000</v>
      </c>
      <c r="C55" s="6" t="n">
        <v>154875000</v>
      </c>
    </row>
    <row r="56" spans="1:4">
      <c r="A56" s="4" t="s">
        <v>744</v>
      </c>
      <c r="B56" s="7" t="n">
        <v>20166</v>
      </c>
      <c r="C56" s="7" t="n">
        <v>23027</v>
      </c>
    </row>
    <row r="57" spans="1:4">
      <c r="A57" s="4" t="s">
        <v>784</v>
      </c>
    </row>
    <row r="58" spans="1:4">
      <c r="A58" s="3" t="s">
        <v>742</v>
      </c>
    </row>
    <row r="59" spans="1:4">
      <c r="A59" s="4" t="s">
        <v>744</v>
      </c>
      <c r="B59" s="6" t="n">
        <v>-6247</v>
      </c>
      <c r="C59" s="6" t="n">
        <v>-5468</v>
      </c>
    </row>
    <row r="60" spans="1:4">
      <c r="A60" s="4" t="s">
        <v>785</v>
      </c>
    </row>
    <row r="61" spans="1:4">
      <c r="A61" s="3" t="s">
        <v>742</v>
      </c>
    </row>
    <row r="62" spans="1:4">
      <c r="A62" s="4" t="s">
        <v>744</v>
      </c>
      <c r="B62" s="7" t="n">
        <v>-1026</v>
      </c>
      <c r="C62" s="7" t="n">
        <v>-38</v>
      </c>
    </row>
    <row r="63" spans="1:4">
      <c r="A63" s="4" t="s">
        <v>786</v>
      </c>
    </row>
    <row r="64" spans="1:4">
      <c r="A64" s="3" t="s">
        <v>742</v>
      </c>
    </row>
    <row r="65" spans="1:4">
      <c r="A65" s="4" t="s">
        <v>770</v>
      </c>
      <c r="B65" s="6" t="n">
        <v>8480000</v>
      </c>
      <c r="C65" s="6" t="n">
        <v>18570000</v>
      </c>
    </row>
    <row r="66" spans="1:4">
      <c r="A66" s="4" t="s">
        <v>787</v>
      </c>
      <c r="B66" s="10" t="n">
        <v>2.31</v>
      </c>
      <c r="C66" s="10" t="n">
        <v>2.34</v>
      </c>
    </row>
    <row r="67" spans="1:4">
      <c r="A67" s="4" t="s">
        <v>771</v>
      </c>
      <c r="B67" s="10" t="n">
        <v>2.95</v>
      </c>
      <c r="C67" s="10" t="n">
        <v>3.04</v>
      </c>
    </row>
    <row r="68" spans="1:4">
      <c r="A68" s="4" t="s">
        <v>772</v>
      </c>
      <c r="B68" s="10" t="n">
        <v>3.55</v>
      </c>
      <c r="C68" s="10" t="n">
        <v>3.86</v>
      </c>
    </row>
    <row r="69" spans="1:4">
      <c r="A69" s="4" t="s">
        <v>744</v>
      </c>
      <c r="B69" s="7" t="n">
        <v>5054</v>
      </c>
      <c r="C69" s="7" t="n">
        <v>5941</v>
      </c>
    </row>
    <row r="70" spans="1:4">
      <c r="A70" s="4" t="s">
        <v>788</v>
      </c>
    </row>
    <row r="71" spans="1:4">
      <c r="A71" s="3" t="s">
        <v>742</v>
      </c>
    </row>
    <row r="72" spans="1:4">
      <c r="A72" s="4" t="s">
        <v>770</v>
      </c>
      <c r="B72" s="6" t="n">
        <v>4050000</v>
      </c>
      <c r="C72" s="6" t="n">
        <v>3600000</v>
      </c>
    </row>
    <row r="73" spans="1:4">
      <c r="A73" s="4" t="s">
        <v>787</v>
      </c>
      <c r="B73" s="10" t="n">
        <v>2.9</v>
      </c>
      <c r="C73" s="10" t="n">
        <v>3.45</v>
      </c>
    </row>
    <row r="74" spans="1:4">
      <c r="A74" s="4" t="s">
        <v>789</v>
      </c>
      <c r="B74" s="10" t="n">
        <v>3.48</v>
      </c>
      <c r="C74" s="10" t="n">
        <v>4.11</v>
      </c>
    </row>
    <row r="75" spans="1:4">
      <c r="A75" s="4" t="s">
        <v>744</v>
      </c>
      <c r="B75" s="7" t="n">
        <v>1102</v>
      </c>
      <c r="C75" s="7" t="n">
        <v>1977</v>
      </c>
    </row>
    <row r="76" spans="1:4">
      <c r="A76" s="4" t="s">
        <v>790</v>
      </c>
    </row>
    <row r="77" spans="1:4">
      <c r="A77" s="3" t="s">
        <v>742</v>
      </c>
    </row>
    <row r="78" spans="1:4">
      <c r="A78" s="4" t="s">
        <v>770</v>
      </c>
      <c r="B78" s="6" t="n">
        <v>14090000</v>
      </c>
      <c r="C78" s="6" t="n">
        <v>12900000</v>
      </c>
    </row>
    <row r="79" spans="1:4">
      <c r="A79" s="4" t="s">
        <v>789</v>
      </c>
      <c r="B79" s="10" t="n">
        <v>2.95</v>
      </c>
      <c r="C79" s="10" t="n">
        <v>3.19</v>
      </c>
    </row>
    <row r="80" spans="1:4">
      <c r="A80" s="4" t="s">
        <v>744</v>
      </c>
      <c r="B80" s="7" t="n">
        <v>10341</v>
      </c>
      <c r="C80" s="7" t="n">
        <v>8717</v>
      </c>
    </row>
    <row r="81" spans="1:4">
      <c r="A81" s="4" t="s">
        <v>791</v>
      </c>
    </row>
    <row r="82" spans="1:4">
      <c r="A82" s="3" t="s">
        <v>742</v>
      </c>
    </row>
    <row r="83" spans="1:4">
      <c r="A83" s="4" t="s">
        <v>770</v>
      </c>
      <c r="B83" s="6" t="n">
        <v>900000</v>
      </c>
      <c r="C83" s="6" t="n">
        <v>1200000</v>
      </c>
    </row>
    <row r="84" spans="1:4">
      <c r="A84" s="4" t="s">
        <v>789</v>
      </c>
      <c r="B84" s="10" t="n">
        <v>3.15</v>
      </c>
      <c r="C84" s="10" t="n">
        <v>3.15</v>
      </c>
    </row>
    <row r="85" spans="1:4">
      <c r="A85" s="4" t="s">
        <v>744</v>
      </c>
      <c r="B85" s="7" t="n">
        <v>767</v>
      </c>
      <c r="C85" s="7" t="n">
        <v>596</v>
      </c>
    </row>
    <row r="86" spans="1:4">
      <c r="A86" s="4" t="s">
        <v>792</v>
      </c>
    </row>
    <row r="87" spans="1:4">
      <c r="A87" s="3" t="s">
        <v>742</v>
      </c>
    </row>
    <row r="88" spans="1:4">
      <c r="A88" s="4" t="s">
        <v>770</v>
      </c>
      <c r="B88" s="6" t="n">
        <v>9470000</v>
      </c>
      <c r="C88" s="6" t="n">
        <v>4500000</v>
      </c>
    </row>
    <row r="89" spans="1:4">
      <c r="A89" s="4" t="s">
        <v>787</v>
      </c>
      <c r="B89" s="10" t="n">
        <v>2.5</v>
      </c>
      <c r="C89" s="10" t="n">
        <v>2.93</v>
      </c>
    </row>
    <row r="90" spans="1:4">
      <c r="A90" s="4" t="s">
        <v>771</v>
      </c>
      <c r="B90" s="10" t="n">
        <v>3.26</v>
      </c>
      <c r="C90" s="10" t="n">
        <v>3.59</v>
      </c>
    </row>
    <row r="91" spans="1:4">
      <c r="A91" s="4" t="s">
        <v>744</v>
      </c>
      <c r="B91" s="7" t="n">
        <v>808</v>
      </c>
      <c r="C91" s="7" t="n">
        <v>1737</v>
      </c>
    </row>
    <row r="92" spans="1:4">
      <c r="A92" s="4" t="s">
        <v>793</v>
      </c>
    </row>
    <row r="93" spans="1:4">
      <c r="A93" s="3" t="s">
        <v>742</v>
      </c>
    </row>
    <row r="94" spans="1:4">
      <c r="A94" s="4" t="s">
        <v>770</v>
      </c>
      <c r="B94" s="6" t="n">
        <v>17665000</v>
      </c>
      <c r="C94" s="6" t="n">
        <v>16630000</v>
      </c>
    </row>
    <row r="95" spans="1:4">
      <c r="A95" s="4" t="s">
        <v>789</v>
      </c>
      <c r="B95" s="10" t="n">
        <v>-0.89</v>
      </c>
      <c r="C95" s="10" t="n">
        <v>-0.9399999999999999</v>
      </c>
    </row>
    <row r="96" spans="1:4">
      <c r="A96" s="4" t="s">
        <v>744</v>
      </c>
      <c r="B96" s="7" t="n">
        <v>-1879</v>
      </c>
      <c r="C96" s="7" t="n">
        <v>-1634</v>
      </c>
    </row>
    <row r="97" spans="1:4">
      <c r="A97" s="4" t="s">
        <v>794</v>
      </c>
    </row>
    <row r="98" spans="1:4">
      <c r="A98" s="3" t="s">
        <v>742</v>
      </c>
    </row>
    <row r="99" spans="1:4">
      <c r="A99" s="4" t="s">
        <v>770</v>
      </c>
      <c r="B99" s="6" t="n">
        <v>16300000</v>
      </c>
      <c r="C99" s="6" t="n">
        <v>16300000</v>
      </c>
    </row>
    <row r="100" spans="1:4">
      <c r="A100" s="4" t="s">
        <v>787</v>
      </c>
      <c r="B100" s="10" t="n">
        <v>2.33</v>
      </c>
      <c r="C100" s="10" t="n">
        <v>2.33</v>
      </c>
    </row>
    <row r="101" spans="1:4">
      <c r="A101" s="4" t="s">
        <v>771</v>
      </c>
      <c r="B101" s="10" t="n">
        <v>3.02</v>
      </c>
      <c r="C101" s="10" t="n">
        <v>3.02</v>
      </c>
    </row>
    <row r="102" spans="1:4">
      <c r="A102" s="4" t="s">
        <v>772</v>
      </c>
      <c r="B102" s="10" t="n">
        <v>3.89</v>
      </c>
      <c r="C102" s="10" t="n">
        <v>3.89</v>
      </c>
    </row>
    <row r="103" spans="1:4">
      <c r="A103" s="4" t="s">
        <v>744</v>
      </c>
      <c r="B103" s="7" t="n">
        <v>5066</v>
      </c>
      <c r="C103" s="7" t="n">
        <v>4319</v>
      </c>
    </row>
    <row r="104" spans="1:4">
      <c r="A104" s="4" t="s">
        <v>795</v>
      </c>
    </row>
    <row r="105" spans="1:4">
      <c r="A105" s="3" t="s">
        <v>742</v>
      </c>
    </row>
    <row r="106" spans="1:4">
      <c r="A106" s="4" t="s">
        <v>770</v>
      </c>
      <c r="B106" s="6" t="n">
        <v>5700000</v>
      </c>
      <c r="C106" s="6" t="n">
        <v>2100000</v>
      </c>
    </row>
    <row r="107" spans="1:4">
      <c r="A107" s="4" t="s">
        <v>787</v>
      </c>
      <c r="B107" s="10" t="n">
        <v>2.65</v>
      </c>
      <c r="C107" s="10" t="n">
        <v>3.34</v>
      </c>
    </row>
    <row r="108" spans="1:4">
      <c r="A108" s="4" t="s">
        <v>789</v>
      </c>
      <c r="B108" s="10" t="n">
        <v>3.2</v>
      </c>
      <c r="C108" s="10" t="n">
        <v>4.07</v>
      </c>
    </row>
    <row r="109" spans="1:4">
      <c r="A109" s="4" t="s">
        <v>744</v>
      </c>
      <c r="B109" s="7" t="n">
        <v>951</v>
      </c>
      <c r="C109" s="7" t="n">
        <v>1225</v>
      </c>
    </row>
    <row r="110" spans="1:4">
      <c r="A110" s="4" t="s">
        <v>796</v>
      </c>
    </row>
    <row r="111" spans="1:4">
      <c r="A111" s="3" t="s">
        <v>742</v>
      </c>
    </row>
    <row r="112" spans="1:4">
      <c r="A112" s="4" t="s">
        <v>770</v>
      </c>
      <c r="B112" s="6" t="n">
        <v>960000</v>
      </c>
      <c r="C112" s="6" t="n">
        <v>960000</v>
      </c>
    </row>
    <row r="113" spans="1:4">
      <c r="A113" s="4" t="s">
        <v>789</v>
      </c>
      <c r="B113" s="10" t="n">
        <v>3.6</v>
      </c>
      <c r="C113" s="10" t="n">
        <v>3.6</v>
      </c>
    </row>
    <row r="114" spans="1:4">
      <c r="A114" s="4" t="s">
        <v>744</v>
      </c>
      <c r="B114" s="7" t="n">
        <v>903</v>
      </c>
      <c r="C114" s="7" t="n">
        <v>797</v>
      </c>
    </row>
    <row r="115" spans="1:4">
      <c r="A115" s="4" t="s">
        <v>797</v>
      </c>
    </row>
    <row r="116" spans="1:4">
      <c r="A116" s="3" t="s">
        <v>742</v>
      </c>
    </row>
    <row r="117" spans="1:4">
      <c r="A117" s="4" t="s">
        <v>770</v>
      </c>
      <c r="B117" s="6" t="n">
        <v>0</v>
      </c>
      <c r="C117" s="6" t="n">
        <v>0</v>
      </c>
    </row>
    <row r="118" spans="1:4">
      <c r="A118" s="4" t="s">
        <v>744</v>
      </c>
      <c r="B118" s="7" t="n">
        <v>-263</v>
      </c>
      <c r="C118" s="7" t="n">
        <v>-297</v>
      </c>
    </row>
    <row r="119" spans="1:4">
      <c r="A119" s="4" t="s">
        <v>798</v>
      </c>
    </row>
    <row r="120" spans="1:4">
      <c r="A120" s="3" t="s">
        <v>742</v>
      </c>
    </row>
    <row r="121" spans="1:4">
      <c r="A121" s="4" t="s">
        <v>770</v>
      </c>
      <c r="B121" s="6" t="n">
        <v>4550000</v>
      </c>
      <c r="C121" s="6" t="n">
        <v>4550000</v>
      </c>
    </row>
    <row r="122" spans="1:4">
      <c r="A122" s="4" t="s">
        <v>789</v>
      </c>
      <c r="B122" s="10" t="n">
        <v>-0.83</v>
      </c>
      <c r="C122" s="10" t="n">
        <v>-0.83</v>
      </c>
    </row>
    <row r="123" spans="1:4">
      <c r="A123" s="4" t="s">
        <v>744</v>
      </c>
      <c r="B123" s="7" t="n">
        <v>-1092</v>
      </c>
      <c r="C123" s="7" t="n">
        <v>-665</v>
      </c>
    </row>
    <row r="124" spans="1:4">
      <c r="A124" s="4" t="s">
        <v>799</v>
      </c>
    </row>
    <row r="125" spans="1:4">
      <c r="A125" s="3" t="s">
        <v>742</v>
      </c>
    </row>
    <row r="126" spans="1:4">
      <c r="A126" s="4" t="s">
        <v>770</v>
      </c>
      <c r="B126" s="6" t="n">
        <v>3000000</v>
      </c>
      <c r="C126" s="6" t="n">
        <v>3000000</v>
      </c>
    </row>
    <row r="127" spans="1:4">
      <c r="A127" s="4" t="s">
        <v>772</v>
      </c>
      <c r="B127" s="10" t="n">
        <v>3.64</v>
      </c>
      <c r="C127" s="10" t="n">
        <v>3.64</v>
      </c>
    </row>
    <row r="128" spans="1:4">
      <c r="A128" s="4" t="s">
        <v>744</v>
      </c>
      <c r="B128" s="7" t="n">
        <v>-753</v>
      </c>
      <c r="C128" s="7" t="n">
        <v>-380</v>
      </c>
    </row>
    <row r="129" spans="1:4">
      <c r="A129" s="4" t="s">
        <v>800</v>
      </c>
    </row>
    <row r="130" spans="1:4">
      <c r="A130" s="3" t="s">
        <v>742</v>
      </c>
    </row>
    <row r="131" spans="1:4">
      <c r="A131" s="4" t="s">
        <v>770</v>
      </c>
      <c r="B131" s="6" t="n">
        <v>14600000</v>
      </c>
      <c r="C131" s="6" t="n">
        <v>14600000</v>
      </c>
    </row>
    <row r="132" spans="1:4">
      <c r="A132" s="4" t="s">
        <v>789</v>
      </c>
      <c r="B132" s="10" t="n">
        <v>-0.13</v>
      </c>
      <c r="C132" s="10" t="n">
        <v>-0.13</v>
      </c>
    </row>
    <row r="133" spans="1:4">
      <c r="A133" s="4" t="s">
        <v>744</v>
      </c>
      <c r="B133" s="7" t="n">
        <v>-513</v>
      </c>
      <c r="C133" s="7" t="n">
        <v>-19</v>
      </c>
    </row>
    <row r="134" spans="1:4">
      <c r="A134" s="4" t="s">
        <v>801</v>
      </c>
    </row>
    <row r="135" spans="1:4">
      <c r="A135" s="3" t="s">
        <v>742</v>
      </c>
    </row>
    <row r="136" spans="1:4">
      <c r="A136" s="4" t="s">
        <v>770</v>
      </c>
      <c r="B136" s="6" t="n">
        <v>7875000</v>
      </c>
      <c r="C136" s="6" t="n">
        <v>7875000</v>
      </c>
    </row>
    <row r="137" spans="1:4">
      <c r="A137" s="4" t="s">
        <v>787</v>
      </c>
      <c r="B137" s="10" t="n">
        <v>2.29</v>
      </c>
      <c r="C137" s="10" t="n">
        <v>2.29</v>
      </c>
    </row>
    <row r="138" spans="1:4">
      <c r="A138" s="4" t="s">
        <v>771</v>
      </c>
      <c r="B138" s="10" t="n">
        <v>2.88</v>
      </c>
      <c r="C138" s="10" t="n">
        <v>2.88</v>
      </c>
    </row>
    <row r="139" spans="1:4">
      <c r="A139" s="4" t="s">
        <v>772</v>
      </c>
      <c r="B139" s="10" t="n">
        <v>3.56</v>
      </c>
      <c r="C139" s="10" t="n">
        <v>3.56</v>
      </c>
    </row>
    <row r="140" spans="1:4">
      <c r="A140" s="4" t="s">
        <v>744</v>
      </c>
      <c r="B140" s="7" t="n">
        <v>1046</v>
      </c>
      <c r="C140" s="7" t="n">
        <v>916</v>
      </c>
    </row>
    <row r="141" spans="1:4">
      <c r="A141" s="4" t="s">
        <v>802</v>
      </c>
    </row>
    <row r="142" spans="1:4">
      <c r="A142" s="3" t="s">
        <v>742</v>
      </c>
    </row>
    <row r="143" spans="1:4">
      <c r="A143" s="4" t="s">
        <v>770</v>
      </c>
      <c r="B143" s="6" t="n">
        <v>1800000</v>
      </c>
      <c r="C143" s="6" t="n">
        <v>1800000</v>
      </c>
    </row>
    <row r="144" spans="1:4">
      <c r="A144" s="4" t="s">
        <v>787</v>
      </c>
      <c r="B144" s="10" t="n">
        <v>3.3</v>
      </c>
      <c r="C144" s="10" t="n">
        <v>3.3</v>
      </c>
    </row>
    <row r="145" spans="1:4">
      <c r="A145" s="4" t="s">
        <v>789</v>
      </c>
      <c r="B145" s="10" t="n">
        <v>4.05</v>
      </c>
      <c r="C145" s="10" t="n">
        <v>4.05</v>
      </c>
    </row>
    <row r="146" spans="1:4">
      <c r="A146" s="4" t="s">
        <v>744</v>
      </c>
      <c r="B146" s="7" t="n">
        <v>1060</v>
      </c>
      <c r="C146" s="7" t="n">
        <v>1069</v>
      </c>
    </row>
    <row r="147" spans="1:4">
      <c r="A147" s="4" t="s">
        <v>803</v>
      </c>
    </row>
    <row r="148" spans="1:4">
      <c r="A148" s="3" t="s">
        <v>742</v>
      </c>
    </row>
    <row r="149" spans="1:4">
      <c r="A149" s="4" t="s">
        <v>770</v>
      </c>
      <c r="B149" s="6" t="n">
        <v>960000</v>
      </c>
      <c r="C149" s="6" t="n">
        <v>960000</v>
      </c>
    </row>
    <row r="150" spans="1:4">
      <c r="A150" s="4" t="s">
        <v>789</v>
      </c>
      <c r="B150" s="10" t="n">
        <v>3.6</v>
      </c>
      <c r="C150" s="10" t="n">
        <v>3.6</v>
      </c>
    </row>
    <row r="151" spans="1:4">
      <c r="A151" s="4" t="s">
        <v>744</v>
      </c>
      <c r="B151" s="7" t="n">
        <v>903</v>
      </c>
      <c r="C151" s="7" t="n">
        <v>797</v>
      </c>
    </row>
    <row r="152" spans="1:4">
      <c r="A152" s="4" t="s">
        <v>804</v>
      </c>
    </row>
    <row r="153" spans="1:4">
      <c r="A153" s="3" t="s">
        <v>742</v>
      </c>
    </row>
    <row r="154" spans="1:4">
      <c r="A154" s="4" t="s">
        <v>770</v>
      </c>
      <c r="B154" s="6" t="n">
        <v>6400000</v>
      </c>
      <c r="C154" s="6" t="n">
        <v>6400000</v>
      </c>
    </row>
    <row r="155" spans="1:4">
      <c r="A155" s="4" t="s">
        <v>789</v>
      </c>
      <c r="B155" s="10" t="n">
        <v>-0.83</v>
      </c>
      <c r="C155" s="10" t="n">
        <v>-0.83</v>
      </c>
    </row>
    <row r="156" spans="1:4">
      <c r="A156" s="4" t="s">
        <v>744</v>
      </c>
      <c r="B156" s="7" t="n">
        <v>-1092</v>
      </c>
      <c r="C156" s="7" t="n">
        <v>-960</v>
      </c>
    </row>
    <row r="157" spans="1:4">
      <c r="A157" s="4" t="s">
        <v>805</v>
      </c>
    </row>
    <row r="158" spans="1:4">
      <c r="A158" s="3" t="s">
        <v>742</v>
      </c>
    </row>
    <row r="159" spans="1:4">
      <c r="A159" s="4" t="s">
        <v>770</v>
      </c>
      <c r="B159" s="6" t="n">
        <v>5810000</v>
      </c>
      <c r="C159" s="6" t="n">
        <v>5810000</v>
      </c>
    </row>
    <row r="160" spans="1:4">
      <c r="A160" s="4" t="s">
        <v>772</v>
      </c>
      <c r="B160" s="10" t="n">
        <v>3.97</v>
      </c>
      <c r="C160" s="10" t="n">
        <v>3.97</v>
      </c>
    </row>
    <row r="161" spans="1:4">
      <c r="A161" s="4" t="s">
        <v>744</v>
      </c>
      <c r="B161" s="7" t="n">
        <v>-328</v>
      </c>
      <c r="C161" s="7" t="n">
        <v>-609</v>
      </c>
    </row>
    <row r="162" spans="1:4">
      <c r="A162" s="4" t="s">
        <v>806</v>
      </c>
    </row>
    <row r="163" spans="1:4">
      <c r="A163" s="3" t="s">
        <v>742</v>
      </c>
    </row>
    <row r="164" spans="1:4">
      <c r="A164" s="4" t="s">
        <v>770</v>
      </c>
      <c r="B164" s="6" t="n">
        <v>14600000</v>
      </c>
      <c r="C164" s="6" t="n">
        <v>14600000</v>
      </c>
    </row>
    <row r="165" spans="1:4">
      <c r="A165" s="4" t="s">
        <v>789</v>
      </c>
      <c r="B165" s="10" t="n">
        <v>-0.13</v>
      </c>
      <c r="C165" s="10" t="n">
        <v>-0.13</v>
      </c>
    </row>
    <row r="166" spans="1:4">
      <c r="A166" s="4" t="s">
        <v>744</v>
      </c>
      <c r="B166" s="7" t="n">
        <v>-513</v>
      </c>
      <c r="C166" s="7" t="n">
        <v>-19</v>
      </c>
    </row>
    <row r="167" spans="1:4">
      <c r="A167" s="4" t="s">
        <v>807</v>
      </c>
    </row>
    <row r="168" spans="1:4">
      <c r="A168" s="3" t="s">
        <v>742</v>
      </c>
    </row>
    <row r="169" spans="1:4">
      <c r="A169" s="4" t="s">
        <v>770</v>
      </c>
      <c r="B169" s="6" t="n">
        <v>7300000</v>
      </c>
      <c r="C169" s="6" t="n">
        <v>7300000</v>
      </c>
    </row>
    <row r="170" spans="1:4">
      <c r="A170" s="4" t="s">
        <v>789</v>
      </c>
      <c r="B170" s="10" t="n">
        <v>-0.83</v>
      </c>
      <c r="C170" s="10" t="n">
        <v>-0.83</v>
      </c>
    </row>
    <row r="171" spans="1:4">
      <c r="A171" s="4" t="s">
        <v>744</v>
      </c>
      <c r="B171" s="7" t="n">
        <v>-1092</v>
      </c>
      <c r="C171" s="7" t="n">
        <v>-1103</v>
      </c>
    </row>
    <row r="172" spans="1:4">
      <c r="A172" s="4" t="s">
        <v>808</v>
      </c>
    </row>
    <row r="173" spans="1:4">
      <c r="A173" s="3" t="s">
        <v>742</v>
      </c>
    </row>
    <row r="174" spans="1:4">
      <c r="A174" s="4" t="s">
        <v>770</v>
      </c>
      <c r="B174" s="6" t="n">
        <v>7320000</v>
      </c>
      <c r="C174" s="6" t="n">
        <v>7320000</v>
      </c>
    </row>
    <row r="175" spans="1:4">
      <c r="A175" s="4" t="s">
        <v>789</v>
      </c>
      <c r="B175" s="10" t="n">
        <v>-0.83</v>
      </c>
      <c r="C175" s="10" t="n">
        <v>-0.83</v>
      </c>
    </row>
    <row r="176" spans="1:4">
      <c r="A176" s="4" t="s">
        <v>744</v>
      </c>
      <c r="B176" s="7" t="n">
        <v>-1092</v>
      </c>
      <c r="C176" s="7" t="n">
        <v>-1106</v>
      </c>
    </row>
    <row r="177" spans="1:4">
      <c r="A177" s="4" t="s">
        <v>756</v>
      </c>
    </row>
    <row r="178" spans="1:4">
      <c r="A178" s="3" t="s">
        <v>742</v>
      </c>
    </row>
    <row r="179" spans="1:4">
      <c r="A179" s="4" t="s">
        <v>774</v>
      </c>
      <c r="B179" s="6" t="n">
        <v>1671000</v>
      </c>
      <c r="C179" s="6" t="n">
        <v>1551000</v>
      </c>
    </row>
    <row r="180" spans="1:4">
      <c r="A180" s="4" t="s">
        <v>744</v>
      </c>
      <c r="B180" s="7" t="n">
        <v>5874</v>
      </c>
      <c r="C180" s="7" t="n">
        <v>10594</v>
      </c>
    </row>
    <row r="181" spans="1:4">
      <c r="A181" s="4" t="s">
        <v>809</v>
      </c>
    </row>
    <row r="182" spans="1:4">
      <c r="A182" s="3" t="s">
        <v>742</v>
      </c>
    </row>
    <row r="183" spans="1:4">
      <c r="A183" s="4" t="s">
        <v>774</v>
      </c>
      <c r="B183" s="6" t="n">
        <v>1038000</v>
      </c>
      <c r="C183" s="6" t="n">
        <v>1131000</v>
      </c>
    </row>
    <row r="184" spans="1:4">
      <c r="A184" s="4" t="s">
        <v>776</v>
      </c>
      <c r="B184" s="10" t="n">
        <v>30.66</v>
      </c>
      <c r="C184" s="10" t="n">
        <v>32.76</v>
      </c>
    </row>
    <row r="185" spans="1:4">
      <c r="A185" s="4" t="s">
        <v>744</v>
      </c>
      <c r="B185" s="7" t="n">
        <v>6006</v>
      </c>
      <c r="C185" s="7" t="n">
        <v>9888</v>
      </c>
    </row>
    <row r="186" spans="1:4">
      <c r="A186" s="4" t="s">
        <v>810</v>
      </c>
    </row>
    <row r="187" spans="1:4">
      <c r="A187" s="3" t="s">
        <v>742</v>
      </c>
    </row>
    <row r="188" spans="1:4">
      <c r="A188" s="4" t="s">
        <v>774</v>
      </c>
      <c r="B188" s="6" t="n">
        <v>165000</v>
      </c>
      <c r="C188" s="6" t="n">
        <v>240000</v>
      </c>
    </row>
    <row r="189" spans="1:4">
      <c r="A189" s="4" t="s">
        <v>776</v>
      </c>
      <c r="B189" s="10" t="n">
        <v>8.82</v>
      </c>
      <c r="C189" s="10" t="n">
        <v>8.82</v>
      </c>
    </row>
    <row r="190" spans="1:4">
      <c r="A190" s="4" t="s">
        <v>744</v>
      </c>
      <c r="B190" s="7" t="n">
        <v>155</v>
      </c>
      <c r="C190" s="7" t="n">
        <v>362</v>
      </c>
    </row>
    <row r="191" spans="1:4">
      <c r="A191" s="4" t="s">
        <v>811</v>
      </c>
    </row>
    <row r="192" spans="1:4">
      <c r="A192" s="3" t="s">
        <v>742</v>
      </c>
    </row>
    <row r="193" spans="1:4">
      <c r="A193" s="4" t="s">
        <v>774</v>
      </c>
      <c r="B193" s="6" t="n">
        <v>468000</v>
      </c>
      <c r="C193" s="6" t="n">
        <v>180000</v>
      </c>
    </row>
    <row r="194" spans="1:4">
      <c r="A194" s="4" t="s">
        <v>776</v>
      </c>
      <c r="B194" s="10" t="n">
        <v>20.16</v>
      </c>
      <c r="C194" s="10" t="n">
        <v>21.42</v>
      </c>
    </row>
    <row r="195" spans="1:4">
      <c r="A195" s="4" t="s">
        <v>744</v>
      </c>
      <c r="B195" s="7" t="n">
        <v>-287</v>
      </c>
      <c r="C195" s="7" t="n">
        <v>3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812</v>
      </c>
      <c r="B1" s="2" t="s">
        <v>2</v>
      </c>
      <c r="C1" s="2" t="s">
        <v>18</v>
      </c>
      <c r="D1" s="2" t="s">
        <v>19</v>
      </c>
    </row>
    <row r="2" spans="1:4">
      <c r="A2" s="3" t="s">
        <v>813</v>
      </c>
    </row>
    <row r="3" spans="1:4">
      <c r="A3" s="4" t="s">
        <v>814</v>
      </c>
      <c r="B3" s="7" t="n">
        <v>29012</v>
      </c>
      <c r="C3" s="7" t="n">
        <v>34260</v>
      </c>
      <c r="D3" s="7" t="n">
        <v>29265</v>
      </c>
    </row>
    <row r="4" spans="1:4">
      <c r="A4" s="3" t="s">
        <v>815</v>
      </c>
    </row>
    <row r="5" spans="1:4">
      <c r="A5" s="4" t="s">
        <v>816</v>
      </c>
      <c r="B5" s="6" t="n">
        <v>8460</v>
      </c>
      <c r="C5" s="6" t="n">
        <v>9534</v>
      </c>
      <c r="D5" s="6" t="n">
        <v>4904</v>
      </c>
    </row>
    <row r="6" spans="1:4">
      <c r="A6" s="4" t="s">
        <v>817</v>
      </c>
      <c r="B6" s="6" t="n">
        <v>37472</v>
      </c>
      <c r="C6" s="6" t="n">
        <v>43794</v>
      </c>
      <c r="D6" s="6" t="n">
        <v>34169</v>
      </c>
    </row>
    <row r="7" spans="1:4">
      <c r="A7" s="3" t="s">
        <v>818</v>
      </c>
    </row>
    <row r="8" spans="1:4">
      <c r="A8" s="4" t="s">
        <v>819</v>
      </c>
      <c r="B8" s="6" t="n">
        <v>-3758</v>
      </c>
      <c r="C8" s="6" t="n">
        <v>-2486</v>
      </c>
      <c r="D8" s="6" t="n">
        <v>-421</v>
      </c>
    </row>
    <row r="9" spans="1:4">
      <c r="A9" s="3" t="s">
        <v>820</v>
      </c>
    </row>
    <row r="10" spans="1:4">
      <c r="A10" s="4" t="s">
        <v>821</v>
      </c>
      <c r="B10" s="6" t="n">
        <v>-6908</v>
      </c>
      <c r="C10" s="6" t="n">
        <v>-5556</v>
      </c>
      <c r="D10" s="6" t="n">
        <v>-2377</v>
      </c>
    </row>
    <row r="11" spans="1:4">
      <c r="A11" s="4" t="s">
        <v>822</v>
      </c>
      <c r="B11" s="6" t="n">
        <v>-10666</v>
      </c>
      <c r="C11" s="6" t="n">
        <v>-8042</v>
      </c>
      <c r="D11" s="6" t="n">
        <v>-2798</v>
      </c>
    </row>
    <row r="12" spans="1:4">
      <c r="A12" s="4" t="s">
        <v>823</v>
      </c>
    </row>
    <row r="13" spans="1:4">
      <c r="A13" s="3" t="s">
        <v>813</v>
      </c>
    </row>
    <row r="14" spans="1:4">
      <c r="A14" s="4" t="s">
        <v>814</v>
      </c>
      <c r="B14" s="6" t="n">
        <v>6579</v>
      </c>
      <c r="C14" s="6" t="n">
        <v>10250</v>
      </c>
      <c r="D14" s="6" t="n">
        <v>6181</v>
      </c>
    </row>
    <row r="15" spans="1:4">
      <c r="A15" s="3" t="s">
        <v>815</v>
      </c>
    </row>
    <row r="16" spans="1:4">
      <c r="A16" s="4" t="s">
        <v>816</v>
      </c>
      <c r="B16" s="6" t="n">
        <v>185</v>
      </c>
      <c r="C16" s="6" t="n">
        <v>344</v>
      </c>
    </row>
    <row r="17" spans="1:4">
      <c r="A17" s="3" t="s">
        <v>818</v>
      </c>
    </row>
    <row r="18" spans="1:4">
      <c r="A18" s="4" t="s">
        <v>819</v>
      </c>
      <c r="B18" s="6" t="n">
        <v>-490</v>
      </c>
    </row>
    <row r="19" spans="1:4">
      <c r="A19" s="3" t="s">
        <v>820</v>
      </c>
    </row>
    <row r="20" spans="1:4">
      <c r="A20" s="4" t="s">
        <v>821</v>
      </c>
      <c r="B20" s="6" t="n">
        <v>-400</v>
      </c>
    </row>
    <row r="21" spans="1:4">
      <c r="A21" s="4" t="s">
        <v>753</v>
      </c>
    </row>
    <row r="22" spans="1:4">
      <c r="A22" s="3" t="s">
        <v>820</v>
      </c>
    </row>
    <row r="23" spans="1:4">
      <c r="A23" s="4" t="s">
        <v>821</v>
      </c>
      <c r="B23" s="6" t="n">
        <v>-6908</v>
      </c>
      <c r="C23" s="6" t="n">
        <v>-5556</v>
      </c>
      <c r="D23" s="6" t="n">
        <v>-2377</v>
      </c>
    </row>
    <row r="24" spans="1:4">
      <c r="A24" s="4" t="s">
        <v>824</v>
      </c>
    </row>
    <row r="25" spans="1:4">
      <c r="A25" s="3" t="s">
        <v>813</v>
      </c>
    </row>
    <row r="26" spans="1:4">
      <c r="A26" s="4" t="s">
        <v>814</v>
      </c>
      <c r="B26" s="6" t="n">
        <v>973</v>
      </c>
      <c r="C26" s="6" t="n">
        <v>1728</v>
      </c>
    </row>
    <row r="27" spans="1:4">
      <c r="A27" s="4" t="s">
        <v>825</v>
      </c>
    </row>
    <row r="28" spans="1:4">
      <c r="A28" s="3" t="s">
        <v>813</v>
      </c>
    </row>
    <row r="29" spans="1:4">
      <c r="A29" s="4" t="s">
        <v>814</v>
      </c>
      <c r="B29" s="6" t="n">
        <v>6326</v>
      </c>
      <c r="C29" s="6" t="n">
        <v>6183</v>
      </c>
      <c r="D29" s="6" t="n">
        <v>5081</v>
      </c>
    </row>
    <row r="30" spans="1:4">
      <c r="A30" s="3" t="s">
        <v>815</v>
      </c>
    </row>
    <row r="31" spans="1:4">
      <c r="A31" s="4" t="s">
        <v>816</v>
      </c>
      <c r="B31" s="6" t="n">
        <v>4840</v>
      </c>
      <c r="C31" s="6" t="n">
        <v>5108</v>
      </c>
      <c r="D31" s="6" t="n">
        <v>1733</v>
      </c>
    </row>
    <row r="32" spans="1:4">
      <c r="A32" s="3" t="s">
        <v>818</v>
      </c>
    </row>
    <row r="33" spans="1:4">
      <c r="A33" s="4" t="s">
        <v>819</v>
      </c>
      <c r="C33" s="6" t="n">
        <v>-31</v>
      </c>
    </row>
    <row r="34" spans="1:4">
      <c r="A34" s="3" t="s">
        <v>820</v>
      </c>
    </row>
    <row r="35" spans="1:4">
      <c r="A35" s="4" t="s">
        <v>821</v>
      </c>
      <c r="C35" s="6" t="n">
        <v>-84</v>
      </c>
    </row>
    <row r="36" spans="1:4">
      <c r="A36" s="4" t="s">
        <v>826</v>
      </c>
    </row>
    <row r="37" spans="1:4">
      <c r="A37" s="3" t="s">
        <v>813</v>
      </c>
    </row>
    <row r="38" spans="1:4">
      <c r="A38" s="4" t="s">
        <v>814</v>
      </c>
      <c r="B38" s="6" t="n">
        <v>10576</v>
      </c>
      <c r="C38" s="6" t="n">
        <v>9010</v>
      </c>
      <c r="D38" s="6" t="n">
        <v>4522</v>
      </c>
    </row>
    <row r="39" spans="1:4">
      <c r="A39" s="3" t="s">
        <v>815</v>
      </c>
    </row>
    <row r="40" spans="1:4">
      <c r="A40" s="4" t="s">
        <v>816</v>
      </c>
      <c r="B40" s="6" t="n">
        <v>1580</v>
      </c>
      <c r="C40" s="6" t="n">
        <v>1593</v>
      </c>
      <c r="D40" s="6" t="n">
        <v>1554</v>
      </c>
    </row>
    <row r="41" spans="1:4">
      <c r="A41" s="3" t="s">
        <v>818</v>
      </c>
    </row>
    <row r="42" spans="1:4">
      <c r="A42" s="4" t="s">
        <v>819</v>
      </c>
      <c r="B42" s="6" t="n">
        <v>-9</v>
      </c>
      <c r="C42" s="6" t="n">
        <v>-292</v>
      </c>
    </row>
    <row r="43" spans="1:4">
      <c r="A43" s="4" t="s">
        <v>827</v>
      </c>
    </row>
    <row r="44" spans="1:4">
      <c r="A44" s="3" t="s">
        <v>813</v>
      </c>
    </row>
    <row r="45" spans="1:4">
      <c r="A45" s="4" t="s">
        <v>814</v>
      </c>
      <c r="B45" s="6" t="n">
        <v>1638</v>
      </c>
      <c r="C45" s="6" t="n">
        <v>1977</v>
      </c>
      <c r="D45" s="6" t="n">
        <v>3430</v>
      </c>
    </row>
    <row r="46" spans="1:4">
      <c r="A46" s="3" t="s">
        <v>815</v>
      </c>
    </row>
    <row r="47" spans="1:4">
      <c r="A47" s="4" t="s">
        <v>816</v>
      </c>
      <c r="B47" s="6" t="n">
        <v>1855</v>
      </c>
      <c r="C47" s="6" t="n">
        <v>2294</v>
      </c>
      <c r="D47" s="6" t="n">
        <v>1617</v>
      </c>
    </row>
    <row r="48" spans="1:4">
      <c r="A48" s="3" t="s">
        <v>818</v>
      </c>
    </row>
    <row r="49" spans="1:4">
      <c r="A49" s="4" t="s">
        <v>819</v>
      </c>
      <c r="B49" s="6" t="n">
        <v>-190</v>
      </c>
    </row>
    <row r="50" spans="1:4">
      <c r="A50" s="3" t="s">
        <v>820</v>
      </c>
    </row>
    <row r="51" spans="1:4">
      <c r="A51" s="4" t="s">
        <v>821</v>
      </c>
      <c r="B51" s="6" t="n">
        <v>-190</v>
      </c>
    </row>
    <row r="52" spans="1:4">
      <c r="A52" s="4" t="s">
        <v>828</v>
      </c>
    </row>
    <row r="53" spans="1:4">
      <c r="A53" s="3" t="s">
        <v>813</v>
      </c>
    </row>
    <row r="54" spans="1:4">
      <c r="A54" s="4" t="s">
        <v>814</v>
      </c>
      <c r="C54" s="6" t="n">
        <v>70</v>
      </c>
      <c r="D54" s="6" t="n">
        <v>2815</v>
      </c>
    </row>
    <row r="55" spans="1:4">
      <c r="A55" s="3" t="s">
        <v>815</v>
      </c>
    </row>
    <row r="56" spans="1:4">
      <c r="A56" s="4" t="s">
        <v>816</v>
      </c>
      <c r="C56" s="6" t="n">
        <v>195</v>
      </c>
    </row>
    <row r="57" spans="1:4">
      <c r="A57" s="3" t="s">
        <v>818</v>
      </c>
    </row>
    <row r="58" spans="1:4">
      <c r="A58" s="4" t="s">
        <v>819</v>
      </c>
      <c r="B58" s="6" t="n">
        <v>-2280</v>
      </c>
      <c r="C58" s="6" t="n">
        <v>-1585</v>
      </c>
      <c r="D58" s="6" t="n">
        <v>-193</v>
      </c>
    </row>
    <row r="59" spans="1:4">
      <c r="A59" s="3" t="s">
        <v>820</v>
      </c>
    </row>
    <row r="60" spans="1:4">
      <c r="A60" s="4" t="s">
        <v>821</v>
      </c>
      <c r="B60" s="6" t="n">
        <v>-4993</v>
      </c>
      <c r="C60" s="6" t="n">
        <v>-4186</v>
      </c>
      <c r="D60" s="6" t="n">
        <v>-1281</v>
      </c>
    </row>
    <row r="61" spans="1:4">
      <c r="A61" s="4" t="s">
        <v>829</v>
      </c>
    </row>
    <row r="62" spans="1:4">
      <c r="A62" s="3" t="s">
        <v>813</v>
      </c>
    </row>
    <row r="63" spans="1:4">
      <c r="A63" s="4" t="s">
        <v>814</v>
      </c>
      <c r="B63" s="6" t="n">
        <v>792</v>
      </c>
      <c r="C63" s="6" t="n">
        <v>798</v>
      </c>
    </row>
    <row r="64" spans="1:4">
      <c r="A64" s="3" t="s">
        <v>818</v>
      </c>
    </row>
    <row r="65" spans="1:4">
      <c r="A65" s="4" t="s">
        <v>819</v>
      </c>
      <c r="B65" s="6" t="n">
        <v>-46</v>
      </c>
      <c r="C65" s="6" t="n">
        <v>-202</v>
      </c>
      <c r="D65" s="6" t="n">
        <v>-154</v>
      </c>
    </row>
    <row r="66" spans="1:4">
      <c r="A66" s="3" t="s">
        <v>820</v>
      </c>
    </row>
    <row r="67" spans="1:4">
      <c r="A67" s="4" t="s">
        <v>821</v>
      </c>
      <c r="B67" s="6" t="n">
        <v>-433</v>
      </c>
      <c r="C67" s="6" t="n">
        <v>-297</v>
      </c>
    </row>
    <row r="68" spans="1:4">
      <c r="A68" s="4" t="s">
        <v>830</v>
      </c>
    </row>
    <row r="69" spans="1:4">
      <c r="A69" s="3" t="s">
        <v>813</v>
      </c>
    </row>
    <row r="70" spans="1:4">
      <c r="A70" s="4" t="s">
        <v>814</v>
      </c>
      <c r="B70" s="6" t="n">
        <v>808</v>
      </c>
      <c r="C70" s="6" t="n">
        <v>1737</v>
      </c>
    </row>
    <row r="71" spans="1:4">
      <c r="A71" s="4" t="s">
        <v>831</v>
      </c>
    </row>
    <row r="72" spans="1:4">
      <c r="A72" s="3" t="s">
        <v>818</v>
      </c>
    </row>
    <row r="73" spans="1:4">
      <c r="A73" s="4" t="s">
        <v>819</v>
      </c>
      <c r="B73" s="6" t="n">
        <v>-189</v>
      </c>
      <c r="D73" s="6" t="n">
        <v>-74</v>
      </c>
    </row>
    <row r="74" spans="1:4">
      <c r="A74" s="3" t="s">
        <v>820</v>
      </c>
    </row>
    <row r="75" spans="1:4">
      <c r="A75" s="4" t="s">
        <v>821</v>
      </c>
      <c r="B75" s="6" t="n">
        <v>-892</v>
      </c>
      <c r="C75" s="6" t="n">
        <v>-989</v>
      </c>
      <c r="D75" s="6" t="n">
        <v>-1096</v>
      </c>
    </row>
    <row r="76" spans="1:4">
      <c r="A76" s="4" t="s">
        <v>832</v>
      </c>
    </row>
    <row r="77" spans="1:4">
      <c r="A77" s="3" t="s">
        <v>813</v>
      </c>
    </row>
    <row r="78" spans="1:4">
      <c r="A78" s="4" t="s">
        <v>814</v>
      </c>
      <c r="B78" s="6" t="n">
        <v>662</v>
      </c>
      <c r="C78" s="6" t="n">
        <v>1078</v>
      </c>
    </row>
    <row r="79" spans="1:4">
      <c r="A79" s="4" t="s">
        <v>833</v>
      </c>
    </row>
    <row r="80" spans="1:4">
      <c r="A80" s="3" t="s">
        <v>813</v>
      </c>
    </row>
    <row r="81" spans="1:4">
      <c r="A81" s="4" t="s">
        <v>814</v>
      </c>
      <c r="D81" s="6" t="n">
        <v>1227</v>
      </c>
    </row>
    <row r="82" spans="1:4">
      <c r="A82" s="4" t="s">
        <v>834</v>
      </c>
    </row>
    <row r="83" spans="1:4">
      <c r="A83" s="3" t="s">
        <v>813</v>
      </c>
    </row>
    <row r="84" spans="1:4">
      <c r="A84" s="4" t="s">
        <v>814</v>
      </c>
      <c r="B84" s="6" t="n">
        <v>42</v>
      </c>
      <c r="C84" s="6" t="n">
        <v>852</v>
      </c>
      <c r="D84" s="6" t="n">
        <v>1413</v>
      </c>
    </row>
    <row r="85" spans="1:4">
      <c r="A85" s="4" t="s">
        <v>835</v>
      </c>
    </row>
    <row r="86" spans="1:4">
      <c r="A86" s="3" t="s">
        <v>813</v>
      </c>
    </row>
    <row r="87" spans="1:4">
      <c r="A87" s="4" t="s">
        <v>814</v>
      </c>
      <c r="B87" s="6" t="n">
        <v>616</v>
      </c>
      <c r="C87" s="6" t="n">
        <v>577</v>
      </c>
      <c r="D87" s="7" t="n">
        <v>4596</v>
      </c>
    </row>
    <row r="88" spans="1:4">
      <c r="A88" s="3" t="s">
        <v>818</v>
      </c>
    </row>
    <row r="89" spans="1:4">
      <c r="A89" s="4" t="s">
        <v>819</v>
      </c>
      <c r="B89" s="6" t="n">
        <v>-276</v>
      </c>
    </row>
    <row r="90" spans="1:4">
      <c r="A90" s="4" t="s">
        <v>836</v>
      </c>
    </row>
    <row r="91" spans="1:4">
      <c r="A91" s="3" t="s">
        <v>818</v>
      </c>
    </row>
    <row r="92" spans="1:4">
      <c r="A92" s="4" t="s">
        <v>819</v>
      </c>
      <c r="B92" s="7" t="n">
        <v>-278</v>
      </c>
      <c r="C92" s="7" t="n">
        <v>-3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r="A1" s="1" t="s">
        <v>837</v>
      </c>
      <c r="B1" s="2" t="s">
        <v>1</v>
      </c>
      <c r="C1" s="2" t="s">
        <v>86</v>
      </c>
    </row>
    <row r="2" spans="1:4">
      <c r="B2" s="2" t="s">
        <v>838</v>
      </c>
      <c r="C2" s="2" t="s">
        <v>839</v>
      </c>
      <c r="D2" s="2" t="s">
        <v>840</v>
      </c>
    </row>
    <row r="3" spans="1:4">
      <c r="A3" s="3" t="s">
        <v>841</v>
      </c>
    </row>
    <row r="4" spans="1:4">
      <c r="A4" s="4" t="s">
        <v>842</v>
      </c>
      <c r="B4" s="7" t="n">
        <v>26800</v>
      </c>
      <c r="C4" s="7" t="n">
        <v>35800</v>
      </c>
      <c r="D4" s="7" t="n">
        <v>31400</v>
      </c>
    </row>
    <row r="5" spans="1:4">
      <c r="A5" s="4" t="s">
        <v>753</v>
      </c>
    </row>
    <row r="6" spans="1:4">
      <c r="A6" s="3" t="s">
        <v>841</v>
      </c>
    </row>
    <row r="7" spans="1:4">
      <c r="A7" s="4" t="s">
        <v>842</v>
      </c>
      <c r="B7" s="7" t="n">
        <v>20166</v>
      </c>
      <c r="C7" s="7" t="n">
        <v>23027</v>
      </c>
    </row>
    <row r="8" spans="1:4">
      <c r="A8" s="4" t="s">
        <v>784</v>
      </c>
    </row>
    <row r="9" spans="1:4">
      <c r="A9" s="3" t="s">
        <v>841</v>
      </c>
    </row>
    <row r="10" spans="1:4">
      <c r="A10" s="4" t="s">
        <v>843</v>
      </c>
      <c r="B10" s="10" t="n">
        <v>-0.85</v>
      </c>
      <c r="C10" s="10" t="n">
        <v>-0.74</v>
      </c>
    </row>
    <row r="11" spans="1:4">
      <c r="A11" s="4" t="s">
        <v>842</v>
      </c>
      <c r="B11" s="7" t="n">
        <v>-6247</v>
      </c>
      <c r="C11" s="7" t="n">
        <v>-5468</v>
      </c>
    </row>
    <row r="12" spans="1:4">
      <c r="A12" s="4" t="s">
        <v>844</v>
      </c>
    </row>
    <row r="13" spans="1:4">
      <c r="A13" s="3" t="s">
        <v>841</v>
      </c>
    </row>
    <row r="14" spans="1:4">
      <c r="A14" s="4" t="s">
        <v>845</v>
      </c>
      <c r="B14" s="10" t="n">
        <v>-0.3</v>
      </c>
      <c r="C14" s="10" t="n">
        <v>-0.27</v>
      </c>
    </row>
    <row r="15" spans="1:4">
      <c r="A15" s="4" t="s">
        <v>846</v>
      </c>
    </row>
    <row r="16" spans="1:4">
      <c r="A16" s="3" t="s">
        <v>841</v>
      </c>
    </row>
    <row r="17" spans="1:4">
      <c r="A17" s="4" t="s">
        <v>845</v>
      </c>
      <c r="B17" s="10" t="n">
        <v>-1.02</v>
      </c>
      <c r="C17" s="10" t="n">
        <v>-1.08</v>
      </c>
    </row>
    <row r="18" spans="1:4">
      <c r="A18" s="4" t="s">
        <v>785</v>
      </c>
    </row>
    <row r="19" spans="1:4">
      <c r="A19" s="3" t="s">
        <v>841</v>
      </c>
    </row>
    <row r="20" spans="1:4">
      <c r="A20" s="4" t="s">
        <v>843</v>
      </c>
      <c r="B20" s="10" t="n">
        <v>-0.13</v>
      </c>
      <c r="C20" s="10" t="n">
        <v>-0.12</v>
      </c>
    </row>
    <row r="21" spans="1:4">
      <c r="A21" s="4" t="s">
        <v>842</v>
      </c>
      <c r="B21" s="7" t="n">
        <v>-1026</v>
      </c>
      <c r="C21" s="7" t="n">
        <v>-38</v>
      </c>
    </row>
    <row r="22" spans="1:4">
      <c r="A22" s="4" t="s">
        <v>847</v>
      </c>
    </row>
    <row r="23" spans="1:4">
      <c r="A23" s="3" t="s">
        <v>841</v>
      </c>
    </row>
    <row r="24" spans="1:4">
      <c r="A24" s="4" t="s">
        <v>845</v>
      </c>
      <c r="B24" s="10" t="n">
        <v>-0.09</v>
      </c>
      <c r="C24" s="10" t="n">
        <v>-0.05</v>
      </c>
    </row>
    <row r="25" spans="1:4">
      <c r="A25" s="4" t="s">
        <v>848</v>
      </c>
    </row>
    <row r="26" spans="1:4">
      <c r="A26" s="3" t="s">
        <v>841</v>
      </c>
    </row>
    <row r="27" spans="1:4">
      <c r="A27" s="4" t="s">
        <v>845</v>
      </c>
      <c r="B27" s="10" t="n">
        <v>-0.13</v>
      </c>
      <c r="C27" s="10" t="n">
        <v>-0.17</v>
      </c>
    </row>
    <row r="28" spans="1:4">
      <c r="A28" s="4" t="s">
        <v>828</v>
      </c>
    </row>
    <row r="29" spans="1:4">
      <c r="A29" s="3" t="s">
        <v>841</v>
      </c>
    </row>
    <row r="30" spans="1:4">
      <c r="A30" s="4" t="s">
        <v>843</v>
      </c>
      <c r="D30" s="10" t="n">
        <v>-0.84</v>
      </c>
    </row>
    <row r="31" spans="1:4">
      <c r="A31" s="4" t="s">
        <v>842</v>
      </c>
      <c r="D31" s="7" t="n">
        <v>1341</v>
      </c>
    </row>
    <row r="32" spans="1:4">
      <c r="A32" s="4" t="s">
        <v>849</v>
      </c>
    </row>
    <row r="33" spans="1:4">
      <c r="A33" s="3" t="s">
        <v>841</v>
      </c>
    </row>
    <row r="34" spans="1:4">
      <c r="A34" s="4" t="s">
        <v>845</v>
      </c>
      <c r="D34" s="10" t="n">
        <v>-0.27</v>
      </c>
    </row>
    <row r="35" spans="1:4">
      <c r="A35" s="4" t="s">
        <v>850</v>
      </c>
    </row>
    <row r="36" spans="1:4">
      <c r="A36" s="3" t="s">
        <v>841</v>
      </c>
    </row>
    <row r="37" spans="1:4">
      <c r="A37" s="4" t="s">
        <v>845</v>
      </c>
      <c r="D37" s="10" t="n">
        <v>-1.3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1</v>
      </c>
      <c r="B1" s="2" t="s">
        <v>2</v>
      </c>
      <c r="C1" s="2" t="s">
        <v>18</v>
      </c>
      <c r="D1" s="2" t="s">
        <v>19</v>
      </c>
    </row>
    <row r="2" spans="1:4">
      <c r="A2" s="3" t="s">
        <v>852</v>
      </c>
    </row>
    <row r="3" spans="1:4">
      <c r="A3" s="4" t="s">
        <v>744</v>
      </c>
      <c r="B3" s="7" t="n">
        <v>26800</v>
      </c>
      <c r="C3" s="7" t="n">
        <v>35800</v>
      </c>
      <c r="D3" s="7" t="n">
        <v>31400</v>
      </c>
    </row>
    <row r="4" spans="1:4">
      <c r="A4" s="4" t="s">
        <v>759</v>
      </c>
    </row>
    <row r="5" spans="1:4">
      <c r="A5" s="3" t="s">
        <v>852</v>
      </c>
    </row>
    <row r="6" spans="1:4">
      <c r="A6" s="4" t="s">
        <v>744</v>
      </c>
      <c r="B6" s="6" t="n">
        <v>26806</v>
      </c>
      <c r="C6" s="6" t="n">
        <v>35752</v>
      </c>
      <c r="D6" s="6" t="n">
        <v>31371</v>
      </c>
    </row>
    <row r="7" spans="1:4">
      <c r="A7" s="4" t="s">
        <v>853</v>
      </c>
    </row>
    <row r="8" spans="1:4">
      <c r="A8" s="3" t="s">
        <v>852</v>
      </c>
    </row>
    <row r="9" spans="1:4">
      <c r="A9" s="4" t="s">
        <v>744</v>
      </c>
      <c r="B9" s="6" t="n">
        <v>34079</v>
      </c>
      <c r="C9" s="6" t="n">
        <v>41258</v>
      </c>
      <c r="D9" s="6" t="n">
        <v>30030</v>
      </c>
    </row>
    <row r="10" spans="1:4">
      <c r="A10" s="4" t="s">
        <v>854</v>
      </c>
    </row>
    <row r="11" spans="1:4">
      <c r="A11" s="3" t="s">
        <v>852</v>
      </c>
    </row>
    <row r="12" spans="1:4">
      <c r="A12" s="4" t="s">
        <v>744</v>
      </c>
      <c r="B12" s="7" t="n">
        <v>-7273</v>
      </c>
      <c r="C12" s="7" t="n">
        <v>-5506</v>
      </c>
      <c r="D12" s="7" t="n">
        <v>13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55</v>
      </c>
      <c r="B1" s="2" t="s">
        <v>1</v>
      </c>
      <c r="D1" s="2" t="s">
        <v>86</v>
      </c>
    </row>
    <row r="2" spans="1:5">
      <c r="B2" s="2" t="s">
        <v>2</v>
      </c>
      <c r="C2" s="2" t="s">
        <v>89</v>
      </c>
      <c r="D2" s="2" t="s">
        <v>18</v>
      </c>
      <c r="E2" s="2" t="s">
        <v>19</v>
      </c>
    </row>
    <row r="3" spans="1:5">
      <c r="A3" s="3" t="s">
        <v>856</v>
      </c>
    </row>
    <row r="4" spans="1:5">
      <c r="A4" s="4" t="s">
        <v>857</v>
      </c>
      <c r="B4" s="7" t="n">
        <v>-5506</v>
      </c>
      <c r="C4" s="7" t="n">
        <v>1341</v>
      </c>
      <c r="D4" s="7" t="n">
        <v>1341</v>
      </c>
      <c r="E4" s="7" t="n">
        <v>4323</v>
      </c>
    </row>
    <row r="5" spans="1:5">
      <c r="A5" s="4" t="s">
        <v>858</v>
      </c>
      <c r="B5" s="6" t="n">
        <v>-2037</v>
      </c>
      <c r="C5" s="6" t="n">
        <v>-1955</v>
      </c>
      <c r="D5" s="6" t="n">
        <v>-2548</v>
      </c>
      <c r="E5" s="6" t="n">
        <v>-1670</v>
      </c>
    </row>
    <row r="6" spans="1:5">
      <c r="A6" s="4" t="s">
        <v>859</v>
      </c>
      <c r="B6" s="6" t="n">
        <v>270</v>
      </c>
      <c r="C6" s="6" t="n">
        <v>409</v>
      </c>
      <c r="D6" s="6" t="n">
        <v>4299</v>
      </c>
      <c r="E6" s="6" t="n">
        <v>1312</v>
      </c>
    </row>
    <row r="7" spans="1:5">
      <c r="A7" s="4" t="s">
        <v>860</v>
      </c>
      <c r="B7" s="7" t="n">
        <v>-7273</v>
      </c>
      <c r="C7" s="7" t="n">
        <v>-205</v>
      </c>
      <c r="D7" s="7" t="n">
        <v>-5506</v>
      </c>
      <c r="E7" s="7" t="n">
        <v>13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8"/>
    <col customWidth="1" max="9" min="9" width="14"/>
    <col customWidth="1" max="10" min="10" width="4"/>
  </cols>
  <sheetData>
    <row r="1" spans="1:10">
      <c r="A1" s="1" t="s">
        <v>861</v>
      </c>
      <c r="C1" s="2" t="s">
        <v>2</v>
      </c>
      <c r="E1" s="2" t="s">
        <v>733</v>
      </c>
      <c r="F1" s="2" t="s">
        <v>862</v>
      </c>
      <c r="G1" s="2" t="s">
        <v>18</v>
      </c>
      <c r="I1" s="2" t="s">
        <v>19</v>
      </c>
    </row>
    <row r="2" spans="1:10">
      <c r="A2" s="4" t="s">
        <v>53</v>
      </c>
      <c r="B2" s="4" t="s">
        <v>54</v>
      </c>
      <c r="C2" s="7" t="n">
        <v>657511</v>
      </c>
      <c r="E2" t="n"/>
      <c r="G2" s="7" t="n">
        <v>663089</v>
      </c>
    </row>
    <row r="3" spans="1:10">
      <c r="A3" s="4" t="s">
        <v>863</v>
      </c>
      <c r="B3" s="4" t="s">
        <v>709</v>
      </c>
      <c r="C3" s="6" t="n">
        <v>152794</v>
      </c>
      <c r="E3" t="n"/>
      <c r="G3" s="6" t="n">
        <v>109396</v>
      </c>
    </row>
    <row r="4" spans="1:10">
      <c r="A4" s="4" t="s">
        <v>710</v>
      </c>
      <c r="C4" s="6" t="n">
        <v>434</v>
      </c>
      <c r="D4" s="4" t="s">
        <v>711</v>
      </c>
      <c r="E4" t="n"/>
      <c r="G4" s="6" t="n">
        <v>618</v>
      </c>
      <c r="H4" s="4" t="s">
        <v>712</v>
      </c>
      <c r="I4" s="7" t="n">
        <v>1427</v>
      </c>
      <c r="J4" s="4" t="s">
        <v>713</v>
      </c>
    </row>
    <row r="5" spans="1:10">
      <c r="A5" s="4" t="s">
        <v>135</v>
      </c>
      <c r="C5" s="6" t="n">
        <v>810739</v>
      </c>
      <c r="E5" s="7" t="n">
        <v>826957</v>
      </c>
      <c r="G5" s="6" t="n">
        <v>773103</v>
      </c>
    </row>
    <row r="6" spans="1:10">
      <c r="A6" s="4" t="s">
        <v>736</v>
      </c>
      <c r="E6" t="n"/>
      <c r="G6" s="6" t="n">
        <v>787118</v>
      </c>
      <c r="I6" s="6" t="n">
        <v>676427</v>
      </c>
    </row>
    <row r="7" spans="1:10">
      <c r="A7" s="4" t="s">
        <v>69</v>
      </c>
      <c r="E7" t="n"/>
    </row>
    <row r="8" spans="1:10">
      <c r="A8" s="4" t="s">
        <v>863</v>
      </c>
      <c r="E8" t="n"/>
      <c r="G8" s="6" t="n">
        <v>111500</v>
      </c>
    </row>
    <row r="9" spans="1:10">
      <c r="A9" s="4" t="s">
        <v>864</v>
      </c>
      <c r="E9" t="n"/>
    </row>
    <row r="10" spans="1:10">
      <c r="A10" s="4" t="s">
        <v>53</v>
      </c>
      <c r="C10" s="6" t="n">
        <v>78715</v>
      </c>
      <c r="E10" t="n"/>
      <c r="G10" s="6" t="n">
        <v>137402</v>
      </c>
    </row>
    <row r="11" spans="1:10">
      <c r="A11" s="4" t="s">
        <v>863</v>
      </c>
      <c r="C11" s="6" t="n">
        <v>152794</v>
      </c>
      <c r="E11" t="n"/>
      <c r="G11" s="6" t="n">
        <v>111500</v>
      </c>
    </row>
    <row r="12" spans="1:10">
      <c r="A12" s="4" t="s">
        <v>710</v>
      </c>
      <c r="C12" s="6" t="n">
        <v>427</v>
      </c>
      <c r="E12" t="n"/>
      <c r="G12" s="6" t="n">
        <v>606</v>
      </c>
      <c r="I12" s="6" t="n">
        <v>1393</v>
      </c>
    </row>
    <row r="13" spans="1:10">
      <c r="A13" s="4" t="s">
        <v>135</v>
      </c>
      <c r="C13" s="7" t="n">
        <v>231936</v>
      </c>
      <c r="E13" t="n"/>
      <c r="G13" s="6" t="n">
        <v>261419</v>
      </c>
      <c r="I13" s="6" t="n">
        <v>554661</v>
      </c>
    </row>
    <row r="14" spans="1:10">
      <c r="A14" s="4" t="s">
        <v>865</v>
      </c>
      <c r="E14" t="n"/>
    </row>
    <row r="15" spans="1:10">
      <c r="A15" s="4" t="s">
        <v>863</v>
      </c>
      <c r="E15" t="n"/>
      <c r="G15" s="6" t="n">
        <v>109396</v>
      </c>
    </row>
    <row r="16" spans="1:10">
      <c r="A16" s="4" t="s">
        <v>135</v>
      </c>
      <c r="E16" t="n"/>
      <c r="G16" s="6" t="n">
        <v>247404</v>
      </c>
    </row>
    <row r="17" spans="1:10">
      <c r="A17" s="4" t="s">
        <v>70</v>
      </c>
      <c r="E17" t="n"/>
    </row>
    <row r="18" spans="1:10">
      <c r="A18" s="4" t="s">
        <v>53</v>
      </c>
      <c r="E18" t="n"/>
      <c r="G18" s="6" t="n">
        <v>350000</v>
      </c>
      <c r="I18" s="6" t="n">
        <v>350000</v>
      </c>
    </row>
    <row r="19" spans="1:10">
      <c r="A19" s="4" t="s">
        <v>866</v>
      </c>
      <c r="E19" t="n"/>
    </row>
    <row r="20" spans="1:10">
      <c r="A20" s="4" t="s">
        <v>53</v>
      </c>
      <c r="E20" t="n"/>
      <c r="G20" s="6" t="n">
        <v>77000</v>
      </c>
      <c r="I20" s="6" t="n">
        <v>311955</v>
      </c>
    </row>
    <row r="21" spans="1:10">
      <c r="A21" s="4" t="s">
        <v>71</v>
      </c>
      <c r="E21" t="n"/>
    </row>
    <row r="22" spans="1:10">
      <c r="A22" s="4" t="s">
        <v>53</v>
      </c>
      <c r="E22" t="n"/>
      <c r="G22" s="6" t="n">
        <v>325000</v>
      </c>
      <c r="I22" s="6" t="n">
        <v>325000</v>
      </c>
    </row>
    <row r="23" spans="1:10">
      <c r="A23" s="4" t="s">
        <v>867</v>
      </c>
      <c r="E23" t="n"/>
    </row>
    <row r="24" spans="1:10">
      <c r="A24" s="4" t="s">
        <v>53</v>
      </c>
      <c r="E24" t="n"/>
      <c r="G24" s="7" t="n">
        <v>72313</v>
      </c>
      <c r="I24" s="7" t="n">
        <v>241313</v>
      </c>
    </row>
    <row r="25" spans="1:10">
      <c r="A25" t="n"/>
    </row>
    <row r="26" spans="1:10">
      <c r="A26" s="4" t="s">
        <v>54</v>
      </c>
      <c r="B26" s="4" t="s">
        <v>72</v>
      </c>
    </row>
    <row r="27" spans="1:10">
      <c r="A27" s="4" t="s">
        <v>718</v>
      </c>
      <c r="B27" s="4" t="s">
        <v>719</v>
      </c>
    </row>
    <row r="28" spans="1:10">
      <c r="A28" s="4" t="s">
        <v>711</v>
      </c>
      <c r="B28" s="4" t="s">
        <v>720</v>
      </c>
    </row>
    <row r="29" spans="1:10">
      <c r="A29" s="4" t="s">
        <v>713</v>
      </c>
      <c r="B29" s="4" t="s">
        <v>669</v>
      </c>
    </row>
    <row r="30" spans="1:10">
      <c r="A30" s="4" t="s">
        <v>862</v>
      </c>
      <c r="B30" s="4" t="s">
        <v>737</v>
      </c>
    </row>
  </sheetData>
  <mergeCells count="33">
    <mergeCell ref="A1:B1"/>
    <mergeCell ref="C1:D1"/>
    <mergeCell ref="G1:H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I25"/>
    <mergeCell ref="B26:I26"/>
    <mergeCell ref="B27:I27"/>
    <mergeCell ref="B28:I28"/>
    <mergeCell ref="B29:I29"/>
    <mergeCell ref="B30:I3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68</v>
      </c>
      <c r="B1" s="2" t="s">
        <v>1</v>
      </c>
      <c r="D1" s="2" t="s">
        <v>86</v>
      </c>
    </row>
    <row r="2" spans="1:6">
      <c r="B2" s="2" t="s">
        <v>2</v>
      </c>
      <c r="C2" s="2" t="s">
        <v>89</v>
      </c>
      <c r="D2" s="2" t="s">
        <v>18</v>
      </c>
      <c r="E2" s="2" t="s">
        <v>19</v>
      </c>
      <c r="F2" s="2" t="s">
        <v>93</v>
      </c>
    </row>
    <row r="3" spans="1:6">
      <c r="A3" s="3" t="s">
        <v>869</v>
      </c>
    </row>
    <row r="4" spans="1:6">
      <c r="A4" s="4" t="s">
        <v>870</v>
      </c>
      <c r="F4" s="7" t="n">
        <v>-1936</v>
      </c>
    </row>
    <row r="5" spans="1:6">
      <c r="A5" s="4" t="s">
        <v>871</v>
      </c>
      <c r="E5" s="7" t="n">
        <v>6</v>
      </c>
      <c r="F5" s="6" t="n">
        <v>-4105</v>
      </c>
    </row>
    <row r="6" spans="1:6">
      <c r="A6" s="3" t="s">
        <v>872</v>
      </c>
    </row>
    <row r="7" spans="1:6">
      <c r="A7" s="4" t="s">
        <v>870</v>
      </c>
      <c r="D7" s="7" t="n">
        <v>-20993</v>
      </c>
      <c r="E7" s="6" t="n">
        <v>-23691</v>
      </c>
      <c r="F7" s="6" t="n">
        <v>509</v>
      </c>
    </row>
    <row r="8" spans="1:6">
      <c r="A8" s="4" t="s">
        <v>871</v>
      </c>
      <c r="D8" s="6" t="n">
        <v>-3234</v>
      </c>
      <c r="E8" s="6" t="n">
        <v>-3230</v>
      </c>
      <c r="F8" s="6" t="n">
        <v>1378</v>
      </c>
    </row>
    <row r="9" spans="1:6">
      <c r="A9" s="4" t="s">
        <v>873</v>
      </c>
      <c r="B9" s="7" t="n">
        <v>2092</v>
      </c>
      <c r="C9" s="7" t="n">
        <v>-92</v>
      </c>
      <c r="D9" s="7" t="n">
        <v>-24227</v>
      </c>
      <c r="E9" s="7" t="n">
        <v>-26915</v>
      </c>
      <c r="F9" s="7" t="n">
        <v>-4154</v>
      </c>
    </row>
    <row r="10" spans="1:6">
      <c r="A10" s="4" t="s">
        <v>874</v>
      </c>
      <c r="B10" s="4" t="s">
        <v>875</v>
      </c>
      <c r="C10" s="4" t="s">
        <v>607</v>
      </c>
      <c r="D10" s="4" t="s">
        <v>876</v>
      </c>
      <c r="E10" s="4" t="s">
        <v>877</v>
      </c>
      <c r="F10" s="4" t="s">
        <v>878</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r="1" spans="1:6">
      <c r="A1" s="1" t="s">
        <v>879</v>
      </c>
      <c r="B1" s="2" t="s">
        <v>1</v>
      </c>
      <c r="D1" s="2" t="s">
        <v>86</v>
      </c>
    </row>
    <row r="2" spans="1:6">
      <c r="B2" s="2" t="s">
        <v>2</v>
      </c>
      <c r="C2" s="2" t="s">
        <v>89</v>
      </c>
      <c r="D2" s="2" t="s">
        <v>18</v>
      </c>
      <c r="E2" s="2" t="s">
        <v>19</v>
      </c>
      <c r="F2" s="2" t="s">
        <v>93</v>
      </c>
    </row>
    <row r="3" spans="1:6">
      <c r="A3" s="3" t="s">
        <v>880</v>
      </c>
    </row>
    <row r="4" spans="1:6">
      <c r="A4" s="4" t="s">
        <v>881</v>
      </c>
      <c r="B4" s="4" t="s">
        <v>546</v>
      </c>
      <c r="C4" s="4" t="s">
        <v>546</v>
      </c>
      <c r="D4" s="4" t="s">
        <v>546</v>
      </c>
      <c r="E4" s="4" t="s">
        <v>546</v>
      </c>
      <c r="F4" s="4" t="s">
        <v>546</v>
      </c>
    </row>
    <row r="5" spans="1:6">
      <c r="A5" s="4" t="s">
        <v>882</v>
      </c>
      <c r="B5" s="7" t="n">
        <v>543200</v>
      </c>
    </row>
    <row r="6" spans="1:6">
      <c r="A6" s="4" t="s">
        <v>883</v>
      </c>
      <c r="B6" s="7" t="n">
        <v>5500</v>
      </c>
      <c r="D6" s="7" t="n">
        <v>292</v>
      </c>
      <c r="E6" s="7" t="n">
        <v>292</v>
      </c>
    </row>
    <row r="7" spans="1:6">
      <c r="A7" s="4" t="s">
        <v>884</v>
      </c>
      <c r="C7" s="7" t="n">
        <v>500</v>
      </c>
    </row>
    <row r="8" spans="1:6">
      <c r="A8" s="4" t="s">
        <v>885</v>
      </c>
      <c r="D8" s="6" t="n">
        <v>148200</v>
      </c>
      <c r="E8" s="7" t="n">
        <v>4300</v>
      </c>
    </row>
    <row r="9" spans="1:6">
      <c r="A9" s="4" t="s">
        <v>886</v>
      </c>
      <c r="D9" s="6" t="n">
        <v>264700</v>
      </c>
    </row>
    <row r="10" spans="1:6">
      <c r="A10" s="4" t="s">
        <v>887</v>
      </c>
      <c r="D10" s="7" t="n">
        <v>34800</v>
      </c>
    </row>
    <row r="11" spans="1:6">
      <c r="A11" s="4" t="s">
        <v>610</v>
      </c>
    </row>
    <row r="12" spans="1:6">
      <c r="A12" s="3" t="s">
        <v>880</v>
      </c>
    </row>
    <row r="13" spans="1:6">
      <c r="A13" s="4" t="s">
        <v>888</v>
      </c>
      <c r="D13" s="6" t="n">
        <v>2020</v>
      </c>
    </row>
    <row r="14" spans="1:6">
      <c r="A14" s="4" t="s">
        <v>620</v>
      </c>
    </row>
    <row r="15" spans="1:6">
      <c r="A15" s="3" t="s">
        <v>880</v>
      </c>
    </row>
    <row r="16" spans="1:6">
      <c r="A16" s="4" t="s">
        <v>888</v>
      </c>
      <c r="D16" s="6" t="n">
        <v>2035</v>
      </c>
    </row>
    <row r="17" spans="1:6">
      <c r="A17" s="4" t="s">
        <v>870</v>
      </c>
    </row>
    <row r="18" spans="1:6">
      <c r="A18" s="3" t="s">
        <v>880</v>
      </c>
    </row>
    <row r="19" spans="1:6">
      <c r="A19" s="4" t="s">
        <v>886</v>
      </c>
      <c r="D19" s="7" t="n">
        <v>3081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14</v>
      </c>
      <c r="B1" s="2" t="s">
        <v>1</v>
      </c>
      <c r="C1" s="2" t="s">
        <v>86</v>
      </c>
    </row>
    <row r="2" spans="1:3">
      <c r="B2" s="2" t="s">
        <v>2</v>
      </c>
      <c r="C2" s="2" t="s">
        <v>18</v>
      </c>
    </row>
    <row r="3" spans="1:3">
      <c r="A3" s="3" t="s">
        <v>215</v>
      </c>
    </row>
    <row r="4" spans="1:3">
      <c r="A4" s="4" t="s">
        <v>216</v>
      </c>
      <c r="B4" s="4" t="s">
        <v>217</v>
      </c>
      <c r="C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601</v>
      </c>
      <c r="C1" s="2" t="s">
        <v>890</v>
      </c>
      <c r="D1" s="2" t="s">
        <v>891</v>
      </c>
      <c r="E1" s="2" t="s">
        <v>2</v>
      </c>
      <c r="F1" s="2" t="s">
        <v>892</v>
      </c>
      <c r="G1" s="2" t="s">
        <v>893</v>
      </c>
      <c r="H1" s="2" t="s">
        <v>894</v>
      </c>
      <c r="I1" s="2" t="s">
        <v>895</v>
      </c>
      <c r="J1" s="2" t="s">
        <v>18</v>
      </c>
      <c r="K1" s="2" t="s">
        <v>19</v>
      </c>
      <c r="L1" s="2" t="s">
        <v>896</v>
      </c>
    </row>
    <row r="2" spans="1:12">
      <c r="A2" s="3" t="s">
        <v>897</v>
      </c>
    </row>
    <row r="3" spans="1:12">
      <c r="A3" s="4" t="s">
        <v>79</v>
      </c>
      <c r="E3" s="6" t="n">
        <v>100000000</v>
      </c>
      <c r="J3" s="6" t="n">
        <v>100000000</v>
      </c>
      <c r="K3" s="6" t="n">
        <v>100000000</v>
      </c>
    </row>
    <row r="4" spans="1:12">
      <c r="A4" s="4" t="s">
        <v>75</v>
      </c>
      <c r="E4" s="6" t="n">
        <v>100000</v>
      </c>
      <c r="J4" s="6" t="n">
        <v>100000</v>
      </c>
      <c r="K4" s="6" t="n">
        <v>100000</v>
      </c>
    </row>
    <row r="5" spans="1:12">
      <c r="A5" s="4" t="s">
        <v>80</v>
      </c>
      <c r="E5" s="6" t="n">
        <v>66041227</v>
      </c>
      <c r="J5" s="6" t="n">
        <v>55741229</v>
      </c>
      <c r="K5" s="6" t="n">
        <v>54174763</v>
      </c>
    </row>
    <row r="6" spans="1:12">
      <c r="A6" s="4" t="s">
        <v>81</v>
      </c>
      <c r="E6" s="6" t="n">
        <v>66041227</v>
      </c>
      <c r="J6" s="6" t="n">
        <v>55741229</v>
      </c>
      <c r="K6" s="6" t="n">
        <v>54174763</v>
      </c>
    </row>
    <row r="7" spans="1:12">
      <c r="A7" s="4" t="s">
        <v>74</v>
      </c>
      <c r="E7" s="8" t="n">
        <v>0.001</v>
      </c>
      <c r="J7" s="8" t="n">
        <v>0.001</v>
      </c>
      <c r="K7" s="8" t="n">
        <v>0.001</v>
      </c>
    </row>
    <row r="8" spans="1:12">
      <c r="A8" s="4" t="s">
        <v>76</v>
      </c>
      <c r="E8" s="6" t="n">
        <v>12836</v>
      </c>
      <c r="J8" s="6" t="n">
        <v>16100</v>
      </c>
      <c r="K8" s="6" t="n">
        <v>16100</v>
      </c>
    </row>
    <row r="9" spans="1:12">
      <c r="A9" s="4" t="s">
        <v>77</v>
      </c>
      <c r="E9" s="6" t="n">
        <v>12836</v>
      </c>
      <c r="J9" s="6" t="n">
        <v>16100</v>
      </c>
      <c r="K9" s="6" t="n">
        <v>16100</v>
      </c>
    </row>
    <row r="10" spans="1:12">
      <c r="A10" s="4" t="s">
        <v>898</v>
      </c>
      <c r="B10" s="6" t="n">
        <v>10125000</v>
      </c>
      <c r="E10" s="6" t="n">
        <v>10100000</v>
      </c>
    </row>
    <row r="11" spans="1:12">
      <c r="A11" s="4" t="s">
        <v>195</v>
      </c>
      <c r="K11" s="7" t="n">
        <v>154988</v>
      </c>
    </row>
    <row r="12" spans="1:12">
      <c r="A12" s="4" t="s">
        <v>899</v>
      </c>
      <c r="J12" s="7" t="n">
        <v>6088</v>
      </c>
      <c r="K12" s="6" t="n">
        <v>2335</v>
      </c>
    </row>
    <row r="13" spans="1:12">
      <c r="A13" s="4" t="s">
        <v>62</v>
      </c>
    </row>
    <row r="14" spans="1:12">
      <c r="A14" s="3" t="s">
        <v>897</v>
      </c>
    </row>
    <row r="15" spans="1:12">
      <c r="A15" s="4" t="s">
        <v>900</v>
      </c>
      <c r="E15" s="6" t="n">
        <v>1800000</v>
      </c>
    </row>
    <row r="16" spans="1:12">
      <c r="A16" s="4" t="s">
        <v>901</v>
      </c>
      <c r="J16" s="10" t="n">
        <v>555.5599999999999</v>
      </c>
    </row>
    <row r="17" spans="1:12">
      <c r="A17" s="4" t="s">
        <v>902</v>
      </c>
    </row>
    <row r="18" spans="1:12">
      <c r="A18" s="3" t="s">
        <v>897</v>
      </c>
    </row>
    <row r="19" spans="1:12">
      <c r="A19" s="4" t="s">
        <v>74</v>
      </c>
      <c r="C19" s="8" t="n">
        <v>0.001</v>
      </c>
      <c r="E19" s="8" t="n">
        <v>0.001</v>
      </c>
      <c r="J19" s="8" t="n">
        <v>0.001</v>
      </c>
    </row>
    <row r="20" spans="1:12">
      <c r="A20" s="4" t="s">
        <v>76</v>
      </c>
      <c r="C20" s="6" t="n">
        <v>16100</v>
      </c>
      <c r="E20" s="6" t="n">
        <v>12836</v>
      </c>
      <c r="J20" s="6" t="n">
        <v>16100</v>
      </c>
    </row>
    <row r="21" spans="1:12">
      <c r="A21" s="4" t="s">
        <v>77</v>
      </c>
      <c r="E21" s="6" t="n">
        <v>12836</v>
      </c>
      <c r="J21" s="6" t="n">
        <v>16100</v>
      </c>
    </row>
    <row r="22" spans="1:12">
      <c r="A22" s="4" t="s">
        <v>898</v>
      </c>
      <c r="E22" s="6" t="n">
        <v>3264</v>
      </c>
    </row>
    <row r="23" spans="1:12">
      <c r="A23" s="4" t="s">
        <v>903</v>
      </c>
      <c r="E23" s="4" t="s">
        <v>904</v>
      </c>
      <c r="J23" s="4" t="s">
        <v>904</v>
      </c>
    </row>
    <row r="24" spans="1:12">
      <c r="A24" s="4" t="s">
        <v>905</v>
      </c>
      <c r="E24" s="7" t="n">
        <v>600</v>
      </c>
      <c r="J24" s="7" t="n">
        <v>600</v>
      </c>
    </row>
    <row r="25" spans="1:12">
      <c r="A25" s="4" t="s">
        <v>906</v>
      </c>
      <c r="E25" s="7" t="n">
        <v>2100</v>
      </c>
    </row>
    <row r="26" spans="1:12">
      <c r="A26" s="4" t="s">
        <v>907</v>
      </c>
      <c r="D26" s="7" t="n">
        <v>0</v>
      </c>
      <c r="F26" s="7" t="n">
        <v>150</v>
      </c>
      <c r="G26" s="7" t="n">
        <v>150</v>
      </c>
      <c r="H26" s="7" t="n">
        <v>150</v>
      </c>
      <c r="I26" s="7" t="n">
        <v>150</v>
      </c>
    </row>
    <row r="27" spans="1:12">
      <c r="A27" s="4" t="s">
        <v>908</v>
      </c>
      <c r="F27" s="7" t="n">
        <v>2400</v>
      </c>
      <c r="G27" s="7" t="n">
        <v>2400</v>
      </c>
      <c r="H27" s="7" t="n">
        <v>2400</v>
      </c>
      <c r="I27" s="7" t="n">
        <v>2400</v>
      </c>
    </row>
    <row r="28" spans="1:12">
      <c r="A28" s="4" t="s">
        <v>195</v>
      </c>
      <c r="C28" s="7" t="n">
        <v>155000</v>
      </c>
    </row>
    <row r="29" spans="1:12">
      <c r="A29" s="4" t="s">
        <v>899</v>
      </c>
      <c r="J29" s="7" t="n">
        <v>9700</v>
      </c>
      <c r="K29" s="7" t="n">
        <v>2300</v>
      </c>
    </row>
    <row r="30" spans="1:12">
      <c r="A30" s="4" t="s">
        <v>909</v>
      </c>
      <c r="J30" s="7" t="n">
        <v>18</v>
      </c>
    </row>
    <row r="31" spans="1:12">
      <c r="A31" s="4" t="s">
        <v>910</v>
      </c>
      <c r="J31" s="4" t="s">
        <v>911</v>
      </c>
    </row>
    <row r="32" spans="1:12">
      <c r="A32" s="4" t="s">
        <v>912</v>
      </c>
      <c r="L32" s="9" t="n">
        <v>14.38</v>
      </c>
    </row>
    <row r="33" spans="1:12">
      <c r="A33" s="4" t="s">
        <v>913</v>
      </c>
      <c r="J33" s="4" t="s">
        <v>914</v>
      </c>
    </row>
    <row r="34" spans="1:12">
      <c r="A34" s="4" t="s">
        <v>915</v>
      </c>
    </row>
    <row r="35" spans="1:12">
      <c r="A35" s="3" t="s">
        <v>897</v>
      </c>
    </row>
    <row r="36" spans="1:12">
      <c r="A36" s="4" t="s">
        <v>76</v>
      </c>
      <c r="C36" s="6" t="n">
        <v>1610000</v>
      </c>
    </row>
    <row r="37" spans="1:12">
      <c r="A37" s="4" t="s">
        <v>916</v>
      </c>
      <c r="E37" s="7" t="n">
        <v>10000</v>
      </c>
      <c r="J37" s="7" t="n">
        <v>10000</v>
      </c>
    </row>
    <row r="38" spans="1:12">
      <c r="A38" s="4" t="s">
        <v>901</v>
      </c>
      <c r="J38" s="12" t="n">
        <v>5.555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9"/>
    <col customWidth="1" max="2" min="2" width="52"/>
    <col customWidth="1" max="3" min="3" width="33"/>
    <col customWidth="1" max="4" min="4" width="52"/>
    <col customWidth="1" max="5" min="5" width="43"/>
    <col customWidth="1" max="6" min="6" width="37"/>
  </cols>
  <sheetData>
    <row r="1" spans="1:6">
      <c r="A1" s="1" t="s">
        <v>917</v>
      </c>
      <c r="B1" s="2" t="s">
        <v>1</v>
      </c>
      <c r="D1" s="2" t="s">
        <v>86</v>
      </c>
    </row>
    <row r="2" spans="1:6">
      <c r="B2" s="2" t="s">
        <v>918</v>
      </c>
      <c r="C2" s="2" t="s">
        <v>919</v>
      </c>
      <c r="D2" s="2" t="s">
        <v>920</v>
      </c>
      <c r="E2" s="2" t="s">
        <v>921</v>
      </c>
      <c r="F2" s="2" t="s">
        <v>922</v>
      </c>
    </row>
    <row r="3" spans="1:6">
      <c r="A3" s="3" t="s">
        <v>923</v>
      </c>
    </row>
    <row r="4" spans="1:6">
      <c r="A4" s="4" t="s">
        <v>924</v>
      </c>
      <c r="B4" s="6" t="n">
        <v>851422</v>
      </c>
      <c r="C4" s="6" t="n">
        <v>80000</v>
      </c>
      <c r="D4" s="6" t="n">
        <v>80000</v>
      </c>
    </row>
    <row r="5" spans="1:6">
      <c r="A5" s="4" t="s">
        <v>925</v>
      </c>
      <c r="B5" s="6" t="n">
        <v>0</v>
      </c>
      <c r="C5" s="6" t="n">
        <v>0</v>
      </c>
      <c r="E5" s="6" t="n">
        <v>46526</v>
      </c>
      <c r="F5" s="6" t="n">
        <v>49166</v>
      </c>
    </row>
    <row r="6" spans="1:6">
      <c r="A6" s="4" t="s">
        <v>926</v>
      </c>
      <c r="B6" s="7" t="n">
        <v>0</v>
      </c>
      <c r="C6" s="7" t="n">
        <v>0</v>
      </c>
      <c r="E6" s="7" t="n">
        <v>100000</v>
      </c>
      <c r="F6" s="7" t="n">
        <v>200000</v>
      </c>
    </row>
    <row r="7" spans="1:6">
      <c r="A7" s="4" t="s">
        <v>927</v>
      </c>
      <c r="B7" s="4" t="s">
        <v>928</v>
      </c>
      <c r="D7" s="4" t="s">
        <v>929</v>
      </c>
      <c r="E7" s="4" t="s">
        <v>930</v>
      </c>
    </row>
    <row r="8" spans="1:6">
      <c r="A8" s="4" t="s">
        <v>931</v>
      </c>
      <c r="B8" s="4" t="s">
        <v>932</v>
      </c>
      <c r="D8" s="4" t="s">
        <v>933</v>
      </c>
    </row>
    <row r="9" spans="1:6">
      <c r="A9" s="4" t="s">
        <v>934</v>
      </c>
      <c r="B9" s="7" t="n">
        <v>0</v>
      </c>
    </row>
    <row r="10" spans="1:6">
      <c r="A10" s="4" t="s">
        <v>935</v>
      </c>
      <c r="B10" s="6" t="n">
        <v>0</v>
      </c>
    </row>
    <row r="11" spans="1:6">
      <c r="A11" s="4" t="s">
        <v>936</v>
      </c>
      <c r="B11" s="6" t="n">
        <v>500000</v>
      </c>
      <c r="D11" s="7" t="n">
        <v>100000</v>
      </c>
    </row>
    <row r="12" spans="1:6">
      <c r="A12" s="4" t="s">
        <v>937</v>
      </c>
      <c r="B12" s="7" t="n">
        <v>1500000</v>
      </c>
      <c r="C12" s="7" t="n">
        <v>2500000</v>
      </c>
    </row>
    <row r="13" spans="1:6">
      <c r="A13" s="4" t="s">
        <v>938</v>
      </c>
      <c r="D13" s="7" t="n">
        <v>800000</v>
      </c>
      <c r="E13" s="7" t="n">
        <v>900000</v>
      </c>
      <c r="F13" s="6" t="n">
        <v>700000</v>
      </c>
    </row>
    <row r="14" spans="1:6">
      <c r="A14" s="4" t="s">
        <v>939</v>
      </c>
      <c r="E14" s="7" t="n">
        <v>300000</v>
      </c>
      <c r="F14" s="6" t="n">
        <v>400000</v>
      </c>
    </row>
    <row r="15" spans="1:6">
      <c r="A15" s="4" t="s">
        <v>940</v>
      </c>
      <c r="D15" s="4" t="s">
        <v>698</v>
      </c>
      <c r="E15" s="4" t="s">
        <v>698</v>
      </c>
    </row>
    <row r="16" spans="1:6">
      <c r="A16" s="4" t="s">
        <v>941</v>
      </c>
    </row>
    <row r="17" spans="1:6">
      <c r="A17" s="3" t="s">
        <v>923</v>
      </c>
    </row>
    <row r="18" spans="1:6">
      <c r="A18" s="4" t="s">
        <v>942</v>
      </c>
      <c r="B18" s="6" t="n">
        <v>29</v>
      </c>
      <c r="D18" s="6" t="n">
        <v>3</v>
      </c>
    </row>
    <row r="19" spans="1:6">
      <c r="A19" s="4" t="s">
        <v>943</v>
      </c>
      <c r="E19" s="7" t="n">
        <v>100000</v>
      </c>
      <c r="F19" s="7" t="n">
        <v>200000</v>
      </c>
    </row>
    <row r="20" spans="1:6">
      <c r="A20" s="4" t="s">
        <v>944</v>
      </c>
    </row>
    <row r="21" spans="1:6">
      <c r="A21" s="3" t="s">
        <v>923</v>
      </c>
    </row>
    <row r="22" spans="1:6">
      <c r="A22" s="4" t="s">
        <v>945</v>
      </c>
      <c r="D22" s="4" t="s">
        <v>946</v>
      </c>
    </row>
    <row r="23" spans="1:6">
      <c r="A23" s="4" t="s">
        <v>947</v>
      </c>
    </row>
    <row r="24" spans="1:6">
      <c r="A24" s="3" t="s">
        <v>923</v>
      </c>
    </row>
    <row r="25" spans="1:6">
      <c r="A25" s="4" t="s">
        <v>945</v>
      </c>
      <c r="D25" s="4" t="s">
        <v>948</v>
      </c>
    </row>
    <row r="26" spans="1:6">
      <c r="A26" s="4" t="s">
        <v>949</v>
      </c>
    </row>
    <row r="27" spans="1:6">
      <c r="A27" s="3" t="s">
        <v>923</v>
      </c>
    </row>
    <row r="28" spans="1:6">
      <c r="A28" s="4" t="s">
        <v>936</v>
      </c>
      <c r="B28" s="7" t="n">
        <v>3600000</v>
      </c>
      <c r="D28" s="7" t="n">
        <v>4500000</v>
      </c>
    </row>
    <row r="29" spans="1:6">
      <c r="A29" s="4" t="s">
        <v>950</v>
      </c>
      <c r="B29" s="6" t="n">
        <v>420901</v>
      </c>
      <c r="C29" s="6" t="n">
        <v>1336295</v>
      </c>
      <c r="D29" s="6" t="n">
        <v>2236839</v>
      </c>
      <c r="E29" s="6" t="n">
        <v>131610</v>
      </c>
      <c r="F29" s="6" t="n">
        <v>981544</v>
      </c>
    </row>
    <row r="30" spans="1:6">
      <c r="A30" s="4" t="s">
        <v>951</v>
      </c>
      <c r="B30" s="6" t="n">
        <v>22</v>
      </c>
      <c r="C30" s="6" t="n">
        <v>126</v>
      </c>
    </row>
    <row r="31" spans="1:6">
      <c r="A31" s="4" t="s">
        <v>952</v>
      </c>
      <c r="C31" s="6" t="n">
        <v>1</v>
      </c>
    </row>
    <row r="32" spans="1:6">
      <c r="A32" s="4" t="s">
        <v>953</v>
      </c>
      <c r="B32" s="9" t="n">
        <v>1.67</v>
      </c>
      <c r="D32" s="9" t="n">
        <v>3.35</v>
      </c>
      <c r="E32" s="9" t="n">
        <v>8.76</v>
      </c>
      <c r="F32" s="9" t="n">
        <v>16.03</v>
      </c>
    </row>
    <row r="33" spans="1:6">
      <c r="A33" s="4" t="s">
        <v>943</v>
      </c>
      <c r="C33" s="7" t="n">
        <v>3000000</v>
      </c>
      <c r="D33" s="7" t="n">
        <v>6400000</v>
      </c>
      <c r="E33" s="7" t="n">
        <v>5800000</v>
      </c>
      <c r="F33" s="7" t="n">
        <v>5100000</v>
      </c>
    </row>
    <row r="34" spans="1:6">
      <c r="A34" s="4" t="s">
        <v>954</v>
      </c>
      <c r="B34" s="6" t="n">
        <v>142516</v>
      </c>
      <c r="D34" s="6" t="n">
        <v>606359</v>
      </c>
      <c r="E34" s="6" t="n">
        <v>595085</v>
      </c>
      <c r="F34" s="6" t="n">
        <v>182994</v>
      </c>
    </row>
    <row r="35" spans="1:6">
      <c r="A35" s="4" t="s">
        <v>955</v>
      </c>
      <c r="B35" s="4" t="s">
        <v>956</v>
      </c>
      <c r="D35" s="4" t="s">
        <v>957</v>
      </c>
    </row>
    <row r="36" spans="1:6">
      <c r="A36" s="4" t="s">
        <v>958</v>
      </c>
      <c r="D36" s="6" t="n">
        <v>15</v>
      </c>
      <c r="E36" s="6" t="n">
        <v>13</v>
      </c>
    </row>
    <row r="37" spans="1:6">
      <c r="A37" s="4" t="s">
        <v>940</v>
      </c>
      <c r="D37" s="4" t="s">
        <v>698</v>
      </c>
    </row>
    <row r="38" spans="1:6">
      <c r="A38" s="4" t="s">
        <v>959</v>
      </c>
      <c r="D38" s="7" t="n">
        <v>2000000</v>
      </c>
      <c r="E38" s="7" t="n">
        <v>7700000</v>
      </c>
    </row>
    <row r="39" spans="1:6">
      <c r="A39" s="4" t="s">
        <v>960</v>
      </c>
    </row>
    <row r="40" spans="1:6">
      <c r="A40" s="3" t="s">
        <v>923</v>
      </c>
    </row>
    <row r="41" spans="1:6">
      <c r="A41" s="4" t="s">
        <v>954</v>
      </c>
      <c r="B41" s="6" t="n">
        <v>235573</v>
      </c>
      <c r="C41" s="6" t="n">
        <v>189872</v>
      </c>
    </row>
    <row r="42" spans="1:6">
      <c r="A42" s="4" t="s">
        <v>961</v>
      </c>
    </row>
    <row r="43" spans="1:6">
      <c r="A43" s="3" t="s">
        <v>923</v>
      </c>
    </row>
    <row r="44" spans="1:6">
      <c r="A44" s="4" t="s">
        <v>962</v>
      </c>
      <c r="D44" s="6" t="n">
        <v>5979470</v>
      </c>
    </row>
    <row r="45" spans="1:6">
      <c r="A45" s="4" t="s">
        <v>963</v>
      </c>
      <c r="D45" s="6" t="n">
        <v>1144297</v>
      </c>
      <c r="E45" s="6" t="n">
        <v>2825260</v>
      </c>
    </row>
    <row r="46" spans="1:6">
      <c r="A46" s="4" t="s">
        <v>964</v>
      </c>
    </row>
    <row r="47" spans="1:6">
      <c r="A47" s="3" t="s">
        <v>923</v>
      </c>
    </row>
    <row r="48" spans="1:6">
      <c r="A48" s="4" t="s">
        <v>953</v>
      </c>
      <c r="B48" s="7" t="n">
        <v>0</v>
      </c>
      <c r="D48" s="9" t="n">
        <v>2.56</v>
      </c>
      <c r="E48" s="9" t="n">
        <v>10.15</v>
      </c>
      <c r="F48" s="9" t="n">
        <v>12.59</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965</v>
      </c>
      <c r="B1" s="2" t="s">
        <v>2</v>
      </c>
      <c r="C1" s="2" t="s">
        <v>18</v>
      </c>
      <c r="D1" s="2" t="s">
        <v>19</v>
      </c>
      <c r="E1" s="2" t="s">
        <v>93</v>
      </c>
      <c r="F1" s="2" t="s">
        <v>966</v>
      </c>
    </row>
    <row r="2" spans="1:6">
      <c r="A2" s="3" t="s">
        <v>967</v>
      </c>
    </row>
    <row r="3" spans="1:6">
      <c r="A3" s="4" t="s">
        <v>968</v>
      </c>
      <c r="B3" s="6" t="n">
        <v>1295094</v>
      </c>
      <c r="C3" s="6" t="n">
        <v>443672</v>
      </c>
      <c r="D3" s="6" t="n">
        <v>402561</v>
      </c>
      <c r="E3" s="6" t="n">
        <v>449087</v>
      </c>
      <c r="F3" s="6" t="n">
        <v>502253</v>
      </c>
    </row>
    <row r="4" spans="1:6">
      <c r="A4" s="4" t="s">
        <v>969</v>
      </c>
      <c r="B4" s="9" t="n">
        <v>4.41</v>
      </c>
      <c r="C4" s="9" t="n">
        <v>9.640000000000001</v>
      </c>
      <c r="D4" s="9" t="n">
        <v>10.82</v>
      </c>
      <c r="E4" s="9" t="n">
        <v>10.85</v>
      </c>
      <c r="F4" s="9" t="n">
        <v>10.95</v>
      </c>
    </row>
    <row r="5" spans="1:6">
      <c r="A5" s="4" t="s">
        <v>970</v>
      </c>
      <c r="B5" s="6" t="n">
        <v>367005</v>
      </c>
      <c r="C5" s="6" t="n">
        <v>363672</v>
      </c>
    </row>
    <row r="6" spans="1:6">
      <c r="A6" s="4" t="s">
        <v>971</v>
      </c>
      <c r="B6" s="9" t="n">
        <v>10.72</v>
      </c>
      <c r="C6" s="9" t="n">
        <v>10.77</v>
      </c>
    </row>
    <row r="7" spans="1:6">
      <c r="A7" s="4" t="s">
        <v>972</v>
      </c>
    </row>
    <row r="8" spans="1:6">
      <c r="A8" s="3" t="s">
        <v>967</v>
      </c>
    </row>
    <row r="9" spans="1:6">
      <c r="A9" s="4" t="s">
        <v>973</v>
      </c>
      <c r="B9" s="9" t="n">
        <v>4.05</v>
      </c>
      <c r="C9" s="9" t="n">
        <v>4.05</v>
      </c>
    </row>
    <row r="10" spans="1:6">
      <c r="A10" s="4" t="s">
        <v>968</v>
      </c>
      <c r="B10" s="6" t="n">
        <v>40000</v>
      </c>
      <c r="C10" s="6" t="n">
        <v>40000</v>
      </c>
    </row>
    <row r="11" spans="1:6">
      <c r="A11" s="4" t="s">
        <v>969</v>
      </c>
      <c r="B11" s="9" t="n">
        <v>4.05</v>
      </c>
      <c r="C11" s="9" t="n">
        <v>4.05</v>
      </c>
    </row>
    <row r="12" spans="1:6">
      <c r="A12" s="4" t="s">
        <v>974</v>
      </c>
    </row>
    <row r="13" spans="1:6">
      <c r="A13" s="3" t="s">
        <v>967</v>
      </c>
    </row>
    <row r="14" spans="1:6">
      <c r="A14" s="4" t="s">
        <v>973</v>
      </c>
      <c r="B14" s="9" t="n">
        <v>4.9</v>
      </c>
      <c r="C14" s="9" t="n">
        <v>4.9</v>
      </c>
    </row>
    <row r="15" spans="1:6">
      <c r="A15" s="4" t="s">
        <v>968</v>
      </c>
      <c r="B15" s="6" t="n">
        <v>40000</v>
      </c>
      <c r="C15" s="6" t="n">
        <v>40000</v>
      </c>
    </row>
    <row r="16" spans="1:6">
      <c r="A16" s="4" t="s">
        <v>969</v>
      </c>
      <c r="B16" s="9" t="n">
        <v>4.9</v>
      </c>
      <c r="C16" s="9" t="n">
        <v>4.9</v>
      </c>
    </row>
    <row r="17" spans="1:6">
      <c r="A17" s="4" t="s">
        <v>970</v>
      </c>
      <c r="B17" s="6" t="n">
        <v>3333</v>
      </c>
    </row>
    <row r="18" spans="1:6">
      <c r="A18" s="4" t="s">
        <v>971</v>
      </c>
      <c r="B18" s="9" t="n">
        <v>4.9</v>
      </c>
    </row>
    <row r="19" spans="1:6">
      <c r="A19" s="4" t="s">
        <v>975</v>
      </c>
    </row>
    <row r="20" spans="1:6">
      <c r="A20" s="3" t="s">
        <v>967</v>
      </c>
    </row>
    <row r="21" spans="1:6">
      <c r="A21" s="4" t="s">
        <v>973</v>
      </c>
      <c r="B21" s="9" t="n">
        <v>5.04</v>
      </c>
      <c r="C21" s="9" t="n">
        <v>5.04</v>
      </c>
    </row>
    <row r="22" spans="1:6">
      <c r="A22" s="4" t="s">
        <v>968</v>
      </c>
      <c r="B22" s="6" t="n">
        <v>46041</v>
      </c>
      <c r="C22" s="6" t="n">
        <v>46041</v>
      </c>
    </row>
    <row r="23" spans="1:6">
      <c r="A23" s="4" t="s">
        <v>969</v>
      </c>
      <c r="B23" s="9" t="n">
        <v>5.04</v>
      </c>
      <c r="C23" s="9" t="n">
        <v>5.04</v>
      </c>
    </row>
    <row r="24" spans="1:6">
      <c r="A24" s="4" t="s">
        <v>970</v>
      </c>
      <c r="B24" s="6" t="n">
        <v>46041</v>
      </c>
      <c r="C24" s="6" t="n">
        <v>46041</v>
      </c>
    </row>
    <row r="25" spans="1:6">
      <c r="A25" s="4" t="s">
        <v>971</v>
      </c>
      <c r="B25" s="9" t="n">
        <v>5.04</v>
      </c>
      <c r="C25" s="9" t="n">
        <v>5.04</v>
      </c>
    </row>
    <row r="26" spans="1:6">
      <c r="A26" s="4" t="s">
        <v>976</v>
      </c>
    </row>
    <row r="27" spans="1:6">
      <c r="A27" s="3" t="s">
        <v>967</v>
      </c>
    </row>
    <row r="28" spans="1:6">
      <c r="A28" s="4" t="s">
        <v>973</v>
      </c>
      <c r="B28" s="9" t="n">
        <v>9.5</v>
      </c>
      <c r="C28" s="9" t="n">
        <v>9.5</v>
      </c>
    </row>
    <row r="29" spans="1:6">
      <c r="A29" s="4" t="s">
        <v>968</v>
      </c>
      <c r="B29" s="6" t="n">
        <v>75000</v>
      </c>
      <c r="C29" s="6" t="n">
        <v>75000</v>
      </c>
    </row>
    <row r="30" spans="1:6">
      <c r="A30" s="4" t="s">
        <v>969</v>
      </c>
      <c r="B30" s="9" t="n">
        <v>9.5</v>
      </c>
      <c r="C30" s="9" t="n">
        <v>9.5</v>
      </c>
    </row>
    <row r="31" spans="1:6">
      <c r="A31" s="4" t="s">
        <v>970</v>
      </c>
      <c r="B31" s="6" t="n">
        <v>75000</v>
      </c>
      <c r="C31" s="6" t="n">
        <v>75000</v>
      </c>
    </row>
    <row r="32" spans="1:6">
      <c r="A32" s="4" t="s">
        <v>971</v>
      </c>
      <c r="B32" s="9" t="n">
        <v>9.5</v>
      </c>
      <c r="C32" s="9" t="n">
        <v>9.5</v>
      </c>
    </row>
    <row r="33" spans="1:6">
      <c r="A33" s="4" t="s">
        <v>977</v>
      </c>
    </row>
    <row r="34" spans="1:6">
      <c r="A34" s="3" t="s">
        <v>967</v>
      </c>
    </row>
    <row r="35" spans="1:6">
      <c r="A35" s="4" t="s">
        <v>973</v>
      </c>
      <c r="B35" s="9" t="n">
        <v>9.99</v>
      </c>
      <c r="C35" s="9" t="n">
        <v>9.99</v>
      </c>
    </row>
    <row r="36" spans="1:6">
      <c r="A36" s="4" t="s">
        <v>968</v>
      </c>
      <c r="B36" s="6" t="n">
        <v>129583</v>
      </c>
      <c r="C36" s="6" t="n">
        <v>129583</v>
      </c>
    </row>
    <row r="37" spans="1:6">
      <c r="A37" s="4" t="s">
        <v>969</v>
      </c>
      <c r="B37" s="9" t="n">
        <v>9.99</v>
      </c>
      <c r="C37" s="9" t="n">
        <v>9.99</v>
      </c>
    </row>
    <row r="38" spans="1:6">
      <c r="A38" s="4" t="s">
        <v>970</v>
      </c>
      <c r="B38" s="6" t="n">
        <v>129583</v>
      </c>
      <c r="C38" s="6" t="n">
        <v>129583</v>
      </c>
    </row>
    <row r="39" spans="1:6">
      <c r="A39" s="4" t="s">
        <v>971</v>
      </c>
      <c r="B39" s="9" t="n">
        <v>9.99</v>
      </c>
      <c r="C39" s="9" t="n">
        <v>9.99</v>
      </c>
    </row>
    <row r="40" spans="1:6">
      <c r="A40" s="4" t="s">
        <v>978</v>
      </c>
    </row>
    <row r="41" spans="1:6">
      <c r="A41" s="3" t="s">
        <v>967</v>
      </c>
    </row>
    <row r="42" spans="1:6">
      <c r="A42" s="4" t="s">
        <v>973</v>
      </c>
      <c r="B42" s="9" t="n">
        <v>10.42</v>
      </c>
      <c r="C42" s="9" t="n">
        <v>10.42</v>
      </c>
    </row>
    <row r="43" spans="1:6">
      <c r="A43" s="4" t="s">
        <v>968</v>
      </c>
      <c r="B43" s="6" t="n">
        <v>29548</v>
      </c>
      <c r="C43" s="6" t="n">
        <v>29548</v>
      </c>
    </row>
    <row r="44" spans="1:6">
      <c r="A44" s="4" t="s">
        <v>969</v>
      </c>
      <c r="B44" s="9" t="n">
        <v>10.42</v>
      </c>
      <c r="C44" s="9" t="n">
        <v>10.42</v>
      </c>
    </row>
    <row r="45" spans="1:6">
      <c r="A45" s="4" t="s">
        <v>970</v>
      </c>
      <c r="B45" s="6" t="n">
        <v>29548</v>
      </c>
      <c r="C45" s="6" t="n">
        <v>29548</v>
      </c>
    </row>
    <row r="46" spans="1:6">
      <c r="A46" s="4" t="s">
        <v>971</v>
      </c>
      <c r="B46" s="9" t="n">
        <v>10.42</v>
      </c>
      <c r="C46" s="9" t="n">
        <v>10.42</v>
      </c>
    </row>
    <row r="47" spans="1:6">
      <c r="A47" s="4" t="s">
        <v>979</v>
      </c>
    </row>
    <row r="48" spans="1:6">
      <c r="A48" s="3" t="s">
        <v>967</v>
      </c>
    </row>
    <row r="49" spans="1:6">
      <c r="A49" s="4" t="s">
        <v>973</v>
      </c>
      <c r="B49" s="9" t="n">
        <v>11.87</v>
      </c>
      <c r="C49" s="9" t="n">
        <v>11.89</v>
      </c>
    </row>
    <row r="50" spans="1:6">
      <c r="A50" s="4" t="s">
        <v>968</v>
      </c>
      <c r="B50" s="6" t="n">
        <v>3500</v>
      </c>
      <c r="C50" s="6" t="n">
        <v>3500</v>
      </c>
    </row>
    <row r="51" spans="1:6">
      <c r="A51" s="4" t="s">
        <v>969</v>
      </c>
      <c r="B51" s="9" t="n">
        <v>11.87</v>
      </c>
      <c r="C51" s="9" t="n">
        <v>11.89</v>
      </c>
    </row>
    <row r="52" spans="1:6">
      <c r="A52" s="4" t="s">
        <v>970</v>
      </c>
      <c r="B52" s="6" t="n">
        <v>3500</v>
      </c>
      <c r="C52" s="6" t="n">
        <v>3500</v>
      </c>
    </row>
    <row r="53" spans="1:6">
      <c r="A53" s="4" t="s">
        <v>971</v>
      </c>
      <c r="B53" s="9" t="n">
        <v>11.87</v>
      </c>
      <c r="C53" s="9" t="n">
        <v>11.89</v>
      </c>
    </row>
    <row r="54" spans="1:6">
      <c r="A54" s="4" t="s">
        <v>980</v>
      </c>
    </row>
    <row r="55" spans="1:6">
      <c r="A55" s="3" t="s">
        <v>967</v>
      </c>
    </row>
    <row r="56" spans="1:6">
      <c r="A56" s="4" t="s">
        <v>973</v>
      </c>
      <c r="B56" s="9" t="n">
        <v>13.19</v>
      </c>
      <c r="C56" s="9" t="n">
        <v>13.19</v>
      </c>
    </row>
    <row r="57" spans="1:6">
      <c r="A57" s="4" t="s">
        <v>968</v>
      </c>
      <c r="B57" s="6" t="n">
        <v>50000</v>
      </c>
      <c r="C57" s="6" t="n">
        <v>50000</v>
      </c>
    </row>
    <row r="58" spans="1:6">
      <c r="A58" s="4" t="s">
        <v>969</v>
      </c>
      <c r="B58" s="9" t="n">
        <v>13.19</v>
      </c>
      <c r="C58" s="9" t="n">
        <v>13.19</v>
      </c>
    </row>
    <row r="59" spans="1:6">
      <c r="A59" s="4" t="s">
        <v>970</v>
      </c>
      <c r="B59" s="6" t="n">
        <v>50000</v>
      </c>
      <c r="C59" s="6" t="n">
        <v>50000</v>
      </c>
    </row>
    <row r="60" spans="1:6">
      <c r="A60" s="4" t="s">
        <v>971</v>
      </c>
      <c r="B60" s="9" t="n">
        <v>13.19</v>
      </c>
      <c r="C60" s="9" t="n">
        <v>13.19</v>
      </c>
    </row>
    <row r="61" spans="1:6">
      <c r="A61" s="4" t="s">
        <v>981</v>
      </c>
    </row>
    <row r="62" spans="1:6">
      <c r="A62" s="3" t="s">
        <v>967</v>
      </c>
    </row>
    <row r="63" spans="1:6">
      <c r="A63" s="4" t="s">
        <v>973</v>
      </c>
      <c r="B63" s="9" t="n">
        <v>22.34</v>
      </c>
      <c r="C63" s="9" t="n">
        <v>22.34</v>
      </c>
    </row>
    <row r="64" spans="1:6">
      <c r="A64" s="4" t="s">
        <v>968</v>
      </c>
      <c r="B64" s="6" t="n">
        <v>30000</v>
      </c>
      <c r="C64" s="6" t="n">
        <v>30000</v>
      </c>
    </row>
    <row r="65" spans="1:6">
      <c r="A65" s="4" t="s">
        <v>969</v>
      </c>
      <c r="B65" s="9" t="n">
        <v>22.34</v>
      </c>
      <c r="C65" s="9" t="n">
        <v>22.34</v>
      </c>
    </row>
    <row r="66" spans="1:6">
      <c r="A66" s="4" t="s">
        <v>970</v>
      </c>
      <c r="B66" s="6" t="n">
        <v>30000</v>
      </c>
      <c r="C66" s="6" t="n">
        <v>30000</v>
      </c>
    </row>
    <row r="67" spans="1:6">
      <c r="A67" s="4" t="s">
        <v>971</v>
      </c>
      <c r="B67" s="9" t="n">
        <v>22.34</v>
      </c>
      <c r="C67" s="9" t="n">
        <v>22.34</v>
      </c>
    </row>
    <row r="68" spans="1:6">
      <c r="A68" s="4" t="s">
        <v>982</v>
      </c>
    </row>
    <row r="69" spans="1:6">
      <c r="A69" s="3" t="s">
        <v>967</v>
      </c>
    </row>
    <row r="70" spans="1:6">
      <c r="A70" s="4" t="s">
        <v>973</v>
      </c>
      <c r="B70" s="9" t="n">
        <v>1.69</v>
      </c>
    </row>
    <row r="71" spans="1:6">
      <c r="A71" s="4" t="s">
        <v>968</v>
      </c>
      <c r="B71" s="6" t="n">
        <v>851422</v>
      </c>
    </row>
    <row r="72" spans="1:6">
      <c r="A72" s="4" t="s">
        <v>969</v>
      </c>
      <c r="B72" s="9" t="n">
        <v>1.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r="A1" s="1" t="s">
        <v>983</v>
      </c>
      <c r="B1" s="2" t="s">
        <v>1</v>
      </c>
      <c r="D1" s="2" t="s">
        <v>86</v>
      </c>
    </row>
    <row r="2" spans="1:6">
      <c r="B2" s="2" t="s">
        <v>2</v>
      </c>
      <c r="C2" s="2" t="s">
        <v>89</v>
      </c>
      <c r="D2" s="2" t="s">
        <v>18</v>
      </c>
      <c r="E2" s="2" t="s">
        <v>19</v>
      </c>
      <c r="F2" s="2" t="s">
        <v>93</v>
      </c>
    </row>
    <row r="3" spans="1:6">
      <c r="A3" s="3" t="s">
        <v>923</v>
      </c>
    </row>
    <row r="4" spans="1:6">
      <c r="A4" s="4" t="s">
        <v>984</v>
      </c>
      <c r="B4" s="6" t="n">
        <v>2479408</v>
      </c>
      <c r="C4" s="6" t="n">
        <v>1519301</v>
      </c>
      <c r="D4" s="6" t="n">
        <v>1519301</v>
      </c>
      <c r="E4" s="6" t="n">
        <v>2172639</v>
      </c>
      <c r="F4" s="6" t="n">
        <v>1431573</v>
      </c>
    </row>
    <row r="5" spans="1:6">
      <c r="A5" s="4" t="s">
        <v>985</v>
      </c>
      <c r="B5" s="6" t="n">
        <v>420901</v>
      </c>
      <c r="C5" s="6" t="n">
        <v>1336295</v>
      </c>
      <c r="D5" s="6" t="n">
        <v>2236839</v>
      </c>
      <c r="E5" s="6" t="n">
        <v>131610</v>
      </c>
      <c r="F5" s="6" t="n">
        <v>981544</v>
      </c>
    </row>
    <row r="6" spans="1:6">
      <c r="A6" s="4" t="s">
        <v>986</v>
      </c>
      <c r="B6" s="6" t="n">
        <v>-346876</v>
      </c>
      <c r="D6" s="6" t="n">
        <v>-670373</v>
      </c>
      <c r="E6" s="6" t="n">
        <v>-189863</v>
      </c>
      <c r="F6" s="6" t="n">
        <v>-57484</v>
      </c>
    </row>
    <row r="7" spans="1:6">
      <c r="A7" s="4" t="s">
        <v>987</v>
      </c>
      <c r="B7" s="6" t="n">
        <v>-142516</v>
      </c>
      <c r="D7" s="6" t="n">
        <v>-606359</v>
      </c>
      <c r="E7" s="6" t="n">
        <v>-595085</v>
      </c>
      <c r="F7" s="6" t="n">
        <v>-182994</v>
      </c>
    </row>
    <row r="8" spans="1:6">
      <c r="A8" s="4" t="s">
        <v>988</v>
      </c>
      <c r="B8" s="6" t="n">
        <v>2410917</v>
      </c>
      <c r="D8" s="6" t="n">
        <v>2479408</v>
      </c>
      <c r="E8" s="6" t="n">
        <v>1519301</v>
      </c>
      <c r="F8" s="6" t="n">
        <v>2172639</v>
      </c>
    </row>
    <row r="9" spans="1:6">
      <c r="A9" s="4" t="s">
        <v>989</v>
      </c>
      <c r="B9" s="9" t="n">
        <v>6.27</v>
      </c>
      <c r="C9" s="9" t="n">
        <v>14.05</v>
      </c>
      <c r="D9" s="9" t="n">
        <v>14.05</v>
      </c>
      <c r="E9" s="9" t="n">
        <v>14.16</v>
      </c>
      <c r="F9" s="9" t="n">
        <v>12.45</v>
      </c>
    </row>
    <row r="10" spans="1:6">
      <c r="A10" s="4" t="s">
        <v>990</v>
      </c>
      <c r="B10" s="10" t="n">
        <v>1.67</v>
      </c>
      <c r="D10" s="10" t="n">
        <v>3.35</v>
      </c>
      <c r="E10" s="10" t="n">
        <v>8.76</v>
      </c>
      <c r="F10" s="10" t="n">
        <v>16.03</v>
      </c>
    </row>
    <row r="11" spans="1:6">
      <c r="A11" s="4" t="s">
        <v>991</v>
      </c>
      <c r="B11" s="10" t="n">
        <v>7.83</v>
      </c>
      <c r="D11" s="10" t="n">
        <v>11.33</v>
      </c>
      <c r="E11" s="10" t="n">
        <v>14.6</v>
      </c>
      <c r="F11" s="10" t="n">
        <v>11.84</v>
      </c>
    </row>
    <row r="12" spans="1:6">
      <c r="A12" s="4" t="s">
        <v>992</v>
      </c>
      <c r="B12" s="10" t="n">
        <v>12.76</v>
      </c>
      <c r="D12" s="10" t="n">
        <v>9.390000000000001</v>
      </c>
      <c r="E12" s="10" t="n">
        <v>13.09</v>
      </c>
      <c r="F12" s="10" t="n">
        <v>11.59</v>
      </c>
    </row>
    <row r="13" spans="1:6">
      <c r="A13" s="4" t="s">
        <v>993</v>
      </c>
      <c r="B13" s="9" t="n">
        <v>4.86</v>
      </c>
      <c r="D13" s="9" t="n">
        <v>6.27</v>
      </c>
      <c r="E13" s="9" t="n">
        <v>14.05</v>
      </c>
      <c r="F13" s="9" t="n">
        <v>14.16</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18"/>
  </cols>
  <sheetData>
    <row r="1" spans="1:9">
      <c r="A1" s="1" t="s">
        <v>994</v>
      </c>
      <c r="B1" s="2" t="s">
        <v>995</v>
      </c>
      <c r="D1" s="2" t="s">
        <v>1</v>
      </c>
      <c r="F1" s="2" t="s">
        <v>86</v>
      </c>
    </row>
    <row r="2" spans="1:9">
      <c r="B2" s="2" t="s">
        <v>996</v>
      </c>
      <c r="C2" s="2" t="s">
        <v>997</v>
      </c>
      <c r="D2" s="2" t="s">
        <v>495</v>
      </c>
      <c r="E2" s="2" t="s">
        <v>998</v>
      </c>
      <c r="F2" s="2" t="s">
        <v>496</v>
      </c>
      <c r="G2" s="2" t="s">
        <v>500</v>
      </c>
      <c r="H2" s="2" t="s">
        <v>529</v>
      </c>
      <c r="I2" s="2" t="s">
        <v>999</v>
      </c>
    </row>
    <row r="3" spans="1:9">
      <c r="A3" s="3" t="s">
        <v>1000</v>
      </c>
    </row>
    <row r="4" spans="1:9">
      <c r="A4" s="4" t="s">
        <v>1001</v>
      </c>
      <c r="D4" s="7" t="n">
        <v>0</v>
      </c>
      <c r="F4" s="7" t="n">
        <v>0</v>
      </c>
    </row>
    <row r="5" spans="1:9">
      <c r="A5" s="4" t="s">
        <v>1002</v>
      </c>
      <c r="D5" s="6" t="n">
        <v>41000000</v>
      </c>
      <c r="F5" s="6" t="n">
        <v>41000000</v>
      </c>
      <c r="G5" s="7" t="n">
        <v>6000000</v>
      </c>
    </row>
    <row r="6" spans="1:9">
      <c r="A6" s="4" t="s">
        <v>1003</v>
      </c>
      <c r="D6" s="6" t="n">
        <v>300000</v>
      </c>
      <c r="E6" s="7" t="n">
        <v>200000</v>
      </c>
      <c r="F6" s="6" t="n">
        <v>1000000</v>
      </c>
      <c r="G6" s="6" t="n">
        <v>800000</v>
      </c>
      <c r="H6" s="7" t="n">
        <v>600000</v>
      </c>
    </row>
    <row r="7" spans="1:9">
      <c r="A7" s="4" t="s">
        <v>1004</v>
      </c>
      <c r="E7" s="6" t="n">
        <v>4800000</v>
      </c>
      <c r="F7" s="6" t="n">
        <v>4800000</v>
      </c>
    </row>
    <row r="8" spans="1:9">
      <c r="A8" s="4" t="s">
        <v>1005</v>
      </c>
      <c r="B8" s="7" t="n">
        <v>2500000</v>
      </c>
      <c r="C8" s="7" t="n">
        <v>2300000</v>
      </c>
    </row>
    <row r="9" spans="1:9">
      <c r="A9" s="4" t="s">
        <v>1006</v>
      </c>
      <c r="D9" s="7" t="n">
        <v>418000000</v>
      </c>
      <c r="F9" s="6" t="n">
        <v>421800000</v>
      </c>
    </row>
    <row r="10" spans="1:9">
      <c r="A10" s="4" t="s">
        <v>1007</v>
      </c>
      <c r="D10" s="6" t="n">
        <v>2021</v>
      </c>
    </row>
    <row r="11" spans="1:9">
      <c r="A11" s="4" t="s">
        <v>1008</v>
      </c>
      <c r="D11" s="7" t="n">
        <v>21500000</v>
      </c>
      <c r="E11" s="6" t="n">
        <v>18900000</v>
      </c>
      <c r="F11" s="6" t="n">
        <v>79500000</v>
      </c>
      <c r="G11" s="6" t="n">
        <v>55400000</v>
      </c>
      <c r="H11" s="6" t="n">
        <v>26400000</v>
      </c>
    </row>
    <row r="12" spans="1:9">
      <c r="A12" s="4" t="s">
        <v>1009</v>
      </c>
      <c r="D12" s="6" t="n">
        <v>400000</v>
      </c>
      <c r="E12" s="6" t="n">
        <v>900000</v>
      </c>
    </row>
    <row r="13" spans="1:9">
      <c r="A13" s="4" t="s">
        <v>99</v>
      </c>
      <c r="D13" s="6" t="n">
        <v>30146000</v>
      </c>
      <c r="E13" s="6" t="n">
        <v>29052000</v>
      </c>
      <c r="F13" s="6" t="n">
        <v>118999000</v>
      </c>
      <c r="G13" s="6" t="n">
        <v>100282000</v>
      </c>
      <c r="H13" s="6" t="n">
        <v>62150000</v>
      </c>
    </row>
    <row r="14" spans="1:9">
      <c r="A14" s="4" t="s">
        <v>46</v>
      </c>
      <c r="D14" s="7" t="n">
        <v>44296000</v>
      </c>
      <c r="F14" s="7" t="n">
        <v>44326000</v>
      </c>
      <c r="G14" s="6" t="n">
        <v>59478000</v>
      </c>
    </row>
    <row r="15" spans="1:9">
      <c r="A15" s="4" t="s">
        <v>1010</v>
      </c>
    </row>
    <row r="16" spans="1:9">
      <c r="A16" s="3" t="s">
        <v>1000</v>
      </c>
    </row>
    <row r="17" spans="1:9">
      <c r="A17" s="4" t="s">
        <v>1011</v>
      </c>
      <c r="D17" s="4" t="s">
        <v>1012</v>
      </c>
      <c r="F17" s="4" t="s">
        <v>1013</v>
      </c>
    </row>
    <row r="18" spans="1:9">
      <c r="A18" s="4" t="s">
        <v>1014</v>
      </c>
      <c r="D18" s="7" t="n">
        <v>600000</v>
      </c>
      <c r="E18" s="7" t="n">
        <v>200000</v>
      </c>
      <c r="F18" s="7" t="n">
        <v>600000</v>
      </c>
      <c r="G18" s="6" t="n">
        <v>200000</v>
      </c>
      <c r="H18" s="6" t="n">
        <v>300000</v>
      </c>
    </row>
    <row r="19" spans="1:9">
      <c r="A19" s="4" t="s">
        <v>1015</v>
      </c>
    </row>
    <row r="20" spans="1:9">
      <c r="A20" s="3" t="s">
        <v>1000</v>
      </c>
    </row>
    <row r="21" spans="1:9">
      <c r="A21" s="4" t="s">
        <v>1016</v>
      </c>
      <c r="D21" s="6" t="n">
        <v>10900000</v>
      </c>
      <c r="F21" s="6" t="n">
        <v>14400000</v>
      </c>
    </row>
    <row r="22" spans="1:9">
      <c r="A22" s="4" t="s">
        <v>1017</v>
      </c>
    </row>
    <row r="23" spans="1:9">
      <c r="A23" s="3" t="s">
        <v>1000</v>
      </c>
    </row>
    <row r="24" spans="1:9">
      <c r="A24" s="4" t="s">
        <v>1016</v>
      </c>
      <c r="D24" s="6" t="n">
        <v>16500000</v>
      </c>
      <c r="F24" s="6" t="n">
        <v>16400000</v>
      </c>
    </row>
    <row r="25" spans="1:9">
      <c r="A25" s="4" t="s">
        <v>1018</v>
      </c>
    </row>
    <row r="26" spans="1:9">
      <c r="A26" s="3" t="s">
        <v>1000</v>
      </c>
    </row>
    <row r="27" spans="1:9">
      <c r="A27" s="4" t="s">
        <v>1016</v>
      </c>
      <c r="D27" s="6" t="n">
        <v>16500000</v>
      </c>
      <c r="F27" s="6" t="n">
        <v>16400000</v>
      </c>
    </row>
    <row r="28" spans="1:9">
      <c r="A28" s="4" t="s">
        <v>1019</v>
      </c>
    </row>
    <row r="29" spans="1:9">
      <c r="A29" s="3" t="s">
        <v>1000</v>
      </c>
    </row>
    <row r="30" spans="1:9">
      <c r="A30" s="4" t="s">
        <v>1016</v>
      </c>
      <c r="D30" s="6" t="n">
        <v>16500000</v>
      </c>
      <c r="F30" s="6" t="n">
        <v>16400000</v>
      </c>
    </row>
    <row r="31" spans="1:9">
      <c r="A31" s="4" t="s">
        <v>1020</v>
      </c>
    </row>
    <row r="32" spans="1:9">
      <c r="A32" s="3" t="s">
        <v>1000</v>
      </c>
    </row>
    <row r="33" spans="1:9">
      <c r="A33" s="4" t="s">
        <v>1016</v>
      </c>
      <c r="D33" s="6" t="n">
        <v>16600000</v>
      </c>
      <c r="F33" s="6" t="n">
        <v>16500000</v>
      </c>
    </row>
    <row r="34" spans="1:9">
      <c r="A34" s="4" t="s">
        <v>1021</v>
      </c>
    </row>
    <row r="35" spans="1:9">
      <c r="A35" s="3" t="s">
        <v>1000</v>
      </c>
    </row>
    <row r="36" spans="1:9">
      <c r="A36" s="4" t="s">
        <v>1016</v>
      </c>
      <c r="D36" s="6" t="n">
        <v>97900000</v>
      </c>
      <c r="F36" s="6" t="n">
        <v>97200000</v>
      </c>
    </row>
    <row r="37" spans="1:9">
      <c r="A37" s="4" t="s">
        <v>1022</v>
      </c>
    </row>
    <row r="38" spans="1:9">
      <c r="A38" s="3" t="s">
        <v>1000</v>
      </c>
    </row>
    <row r="39" spans="1:9">
      <c r="A39" s="4" t="s">
        <v>1023</v>
      </c>
      <c r="I39" s="6" t="n">
        <v>1</v>
      </c>
    </row>
    <row r="40" spans="1:9">
      <c r="A40" s="4" t="s">
        <v>1024</v>
      </c>
      <c r="E40" s="6" t="n">
        <v>2</v>
      </c>
    </row>
    <row r="41" spans="1:9">
      <c r="A41" s="4" t="s">
        <v>1025</v>
      </c>
    </row>
    <row r="42" spans="1:9">
      <c r="A42" s="3" t="s">
        <v>1000</v>
      </c>
    </row>
    <row r="43" spans="1:9">
      <c r="A43" s="4" t="s">
        <v>1026</v>
      </c>
      <c r="D43" s="6" t="n">
        <v>1700000</v>
      </c>
      <c r="F43" s="6" t="n">
        <v>2300000</v>
      </c>
    </row>
    <row r="44" spans="1:9">
      <c r="A44" s="4" t="s">
        <v>1027</v>
      </c>
      <c r="D44" s="6" t="n">
        <v>4000000</v>
      </c>
      <c r="F44" s="6" t="n">
        <v>4000000</v>
      </c>
    </row>
    <row r="45" spans="1:9">
      <c r="A45" s="4" t="s">
        <v>1028</v>
      </c>
    </row>
    <row r="46" spans="1:9">
      <c r="A46" s="3" t="s">
        <v>1000</v>
      </c>
    </row>
    <row r="47" spans="1:9">
      <c r="A47" s="4" t="s">
        <v>1026</v>
      </c>
      <c r="D47" s="6" t="n">
        <v>2300000</v>
      </c>
      <c r="F47" s="7" t="n">
        <v>2300000</v>
      </c>
    </row>
    <row r="48" spans="1:9">
      <c r="A48" s="4" t="s">
        <v>1029</v>
      </c>
    </row>
    <row r="49" spans="1:9">
      <c r="A49" s="3" t="s">
        <v>1000</v>
      </c>
    </row>
    <row r="50" spans="1:9">
      <c r="A50" s="4" t="s">
        <v>1026</v>
      </c>
      <c r="D50" s="7" t="n">
        <v>300000</v>
      </c>
    </row>
    <row r="51" spans="1:9">
      <c r="A51" s="4" t="s">
        <v>1030</v>
      </c>
    </row>
    <row r="52" spans="1:9">
      <c r="A52" s="3" t="s">
        <v>1000</v>
      </c>
    </row>
    <row r="53" spans="1:9">
      <c r="A53" s="4" t="s">
        <v>1031</v>
      </c>
      <c r="D53" s="4" t="s">
        <v>565</v>
      </c>
      <c r="F53" s="4" t="s">
        <v>565</v>
      </c>
    </row>
    <row r="54" spans="1:9">
      <c r="A54" s="4" t="s">
        <v>99</v>
      </c>
      <c r="D54" s="7" t="n">
        <v>500000</v>
      </c>
      <c r="E54" s="7" t="n">
        <v>600000</v>
      </c>
      <c r="F54" s="7" t="n">
        <v>3000000</v>
      </c>
      <c r="G54" s="7" t="n">
        <v>4100000</v>
      </c>
      <c r="H54" s="7" t="n">
        <v>3200000</v>
      </c>
    </row>
    <row r="55" spans="1:9">
      <c r="A55" s="4" t="s">
        <v>46</v>
      </c>
      <c r="D55" s="7" t="n">
        <v>3600000</v>
      </c>
    </row>
    <row r="56" spans="1:9">
      <c r="A56" s="4" t="s">
        <v>1032</v>
      </c>
    </row>
    <row r="57" spans="1:9">
      <c r="A57" s="3" t="s">
        <v>1000</v>
      </c>
    </row>
    <row r="58" spans="1:9">
      <c r="A58" s="4" t="s">
        <v>1002</v>
      </c>
      <c r="F58" s="7" t="n">
        <v>39800000</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3</v>
      </c>
      <c r="B1" s="2" t="s">
        <v>2</v>
      </c>
      <c r="C1" s="2" t="s">
        <v>18</v>
      </c>
    </row>
    <row r="2" spans="1:3">
      <c r="A2" s="3" t="s">
        <v>261</v>
      </c>
    </row>
    <row r="3" spans="1:3">
      <c r="A3" s="6" t="n">
        <v>2016</v>
      </c>
      <c r="B3" s="7" t="n">
        <v>766</v>
      </c>
      <c r="C3" s="7" t="n">
        <v>1058</v>
      </c>
    </row>
    <row r="4" spans="1:3">
      <c r="A4" s="6" t="n">
        <v>2017</v>
      </c>
      <c r="B4" s="6" t="n">
        <v>991</v>
      </c>
      <c r="C4" s="6" t="n">
        <v>991</v>
      </c>
    </row>
    <row r="5" spans="1:3">
      <c r="A5" s="6" t="n">
        <v>2018</v>
      </c>
      <c r="B5" s="6" t="n">
        <v>565</v>
      </c>
      <c r="C5" s="6" t="n">
        <v>565</v>
      </c>
    </row>
    <row r="6" spans="1:3">
      <c r="A6" s="6" t="n">
        <v>2019</v>
      </c>
      <c r="B6" s="6" t="n">
        <v>563</v>
      </c>
      <c r="C6" s="6" t="n">
        <v>563</v>
      </c>
    </row>
    <row r="7" spans="1:3">
      <c r="A7" s="6" t="n">
        <v>2020</v>
      </c>
      <c r="B7" s="6" t="n">
        <v>422</v>
      </c>
      <c r="C7" s="6" t="n">
        <v>422</v>
      </c>
    </row>
    <row r="8" spans="1:3">
      <c r="A8" s="4" t="s">
        <v>735</v>
      </c>
      <c r="C8" s="6" t="n">
        <v>0</v>
      </c>
    </row>
    <row r="9" spans="1:3">
      <c r="A9" s="4" t="s">
        <v>135</v>
      </c>
      <c r="B9" s="7" t="n">
        <v>3307</v>
      </c>
      <c r="C9" s="7" t="n">
        <v>359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4</v>
      </c>
      <c r="B1" s="2" t="s">
        <v>2</v>
      </c>
      <c r="C1" s="2" t="s">
        <v>18</v>
      </c>
    </row>
    <row r="2" spans="1:3">
      <c r="A2" s="3" t="s">
        <v>261</v>
      </c>
    </row>
    <row r="3" spans="1:3">
      <c r="A3" s="6" t="n">
        <v>2016</v>
      </c>
      <c r="B3" s="7" t="n">
        <v>24715</v>
      </c>
    </row>
    <row r="4" spans="1:3">
      <c r="A4" s="6" t="n">
        <v>2016</v>
      </c>
      <c r="C4" s="7" t="n">
        <v>23836</v>
      </c>
    </row>
    <row r="5" spans="1:3">
      <c r="A5" s="6" t="n">
        <v>2017</v>
      </c>
      <c r="B5" s="6" t="n">
        <v>49357</v>
      </c>
      <c r="C5" s="6" t="n">
        <v>38434</v>
      </c>
    </row>
    <row r="6" spans="1:3">
      <c r="A6" s="6" t="n">
        <v>2018</v>
      </c>
      <c r="B6" s="6" t="n">
        <v>53456</v>
      </c>
      <c r="C6" s="6" t="n">
        <v>39993</v>
      </c>
    </row>
    <row r="7" spans="1:3">
      <c r="A7" s="6" t="n">
        <v>2019</v>
      </c>
      <c r="B7" s="6" t="n">
        <v>52904</v>
      </c>
      <c r="C7" s="6" t="n">
        <v>39017</v>
      </c>
    </row>
    <row r="8" spans="1:3">
      <c r="A8" s="6" t="n">
        <v>2020</v>
      </c>
      <c r="B8" s="6" t="n">
        <v>51697</v>
      </c>
      <c r="C8" s="6" t="n">
        <v>37744</v>
      </c>
    </row>
    <row r="9" spans="1:3">
      <c r="A9" s="4" t="s">
        <v>735</v>
      </c>
      <c r="B9" s="6" t="n">
        <v>458695</v>
      </c>
      <c r="C9" s="6" t="n">
        <v>395980</v>
      </c>
    </row>
    <row r="10" spans="1:3">
      <c r="A10" s="4" t="s">
        <v>135</v>
      </c>
      <c r="B10" s="7" t="n">
        <v>690824</v>
      </c>
      <c r="C10" s="7" t="n">
        <v>57500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6"/>
  </cols>
  <sheetData>
    <row r="1" spans="1:4">
      <c r="A1" s="1" t="s">
        <v>1035</v>
      </c>
      <c r="B1" s="2" t="s">
        <v>1</v>
      </c>
      <c r="D1" s="2" t="s">
        <v>86</v>
      </c>
    </row>
    <row r="2" spans="1:4">
      <c r="B2" s="2" t="s">
        <v>2</v>
      </c>
      <c r="C2" s="2" t="s">
        <v>54</v>
      </c>
      <c r="D2" s="2" t="s">
        <v>18</v>
      </c>
    </row>
    <row r="3" spans="1:4">
      <c r="A3" s="4" t="s">
        <v>1036</v>
      </c>
      <c r="B3" t="n"/>
    </row>
    <row r="4" spans="1:4">
      <c r="A4" s="3" t="s">
        <v>1037</v>
      </c>
      <c r="B4" t="n"/>
    </row>
    <row r="5" spans="1:4">
      <c r="A5" s="4" t="s">
        <v>1038</v>
      </c>
      <c r="B5" s="7" t="n">
        <v>40200</v>
      </c>
      <c r="D5" s="7" t="n">
        <v>40200</v>
      </c>
    </row>
    <row r="6" spans="1:4">
      <c r="A6" s="4" t="s">
        <v>1039</v>
      </c>
      <c r="B6" s="6" t="n">
        <v>30200</v>
      </c>
      <c r="D6" s="6" t="n">
        <v>30200</v>
      </c>
    </row>
    <row r="7" spans="1:4">
      <c r="A7" s="4" t="s">
        <v>1040</v>
      </c>
      <c r="B7" s="6" t="n">
        <v>25200</v>
      </c>
      <c r="D7" s="6" t="n">
        <v>25200</v>
      </c>
    </row>
    <row r="8" spans="1:4">
      <c r="A8" s="4" t="s">
        <v>1041</v>
      </c>
      <c r="B8" s="6" t="n">
        <v>10100</v>
      </c>
      <c r="D8" s="6" t="n">
        <v>10100</v>
      </c>
    </row>
    <row r="9" spans="1:4">
      <c r="A9" s="4" t="s">
        <v>1042</v>
      </c>
      <c r="B9" s="6" t="n">
        <v>5000</v>
      </c>
      <c r="D9" s="6" t="n">
        <v>5000</v>
      </c>
    </row>
    <row r="10" spans="1:4">
      <c r="A10" s="4" t="s">
        <v>1043</v>
      </c>
      <c r="B10" t="n"/>
    </row>
    <row r="11" spans="1:4">
      <c r="A11" s="3" t="s">
        <v>1037</v>
      </c>
      <c r="B11" t="n"/>
    </row>
    <row r="12" spans="1:4">
      <c r="A12" s="4" t="s">
        <v>1038</v>
      </c>
      <c r="B12" s="6" t="n">
        <v>45300</v>
      </c>
      <c r="D12" s="6" t="n">
        <v>45300</v>
      </c>
    </row>
    <row r="13" spans="1:4">
      <c r="A13" s="4" t="s">
        <v>1039</v>
      </c>
      <c r="B13" s="6" t="n">
        <v>35200</v>
      </c>
      <c r="D13" s="6" t="n">
        <v>35200</v>
      </c>
    </row>
    <row r="14" spans="1:4">
      <c r="A14" s="4" t="s">
        <v>1040</v>
      </c>
      <c r="B14" s="6" t="n">
        <v>30200</v>
      </c>
      <c r="D14" s="6" t="n">
        <v>30200</v>
      </c>
    </row>
    <row r="15" spans="1:4">
      <c r="A15" s="4" t="s">
        <v>1041</v>
      </c>
      <c r="B15" s="6" t="n">
        <v>15100</v>
      </c>
      <c r="D15" s="6" t="n">
        <v>15100</v>
      </c>
    </row>
    <row r="16" spans="1:4">
      <c r="A16" s="4" t="s">
        <v>1042</v>
      </c>
      <c r="B16" s="6" t="n">
        <v>5000</v>
      </c>
      <c r="D16" s="6" t="n">
        <v>5000</v>
      </c>
    </row>
    <row r="17" spans="1:4">
      <c r="A17" s="4" t="s">
        <v>1044</v>
      </c>
      <c r="B17" t="n"/>
    </row>
    <row r="18" spans="1:4">
      <c r="A18" s="3" t="s">
        <v>1037</v>
      </c>
      <c r="B18" t="n"/>
    </row>
    <row r="19" spans="1:4">
      <c r="A19" s="4" t="s">
        <v>1038</v>
      </c>
      <c r="B19" s="6" t="n">
        <v>50300</v>
      </c>
      <c r="D19" s="6" t="n">
        <v>50300</v>
      </c>
    </row>
    <row r="20" spans="1:4">
      <c r="A20" s="4" t="s">
        <v>1039</v>
      </c>
      <c r="B20" s="6" t="n">
        <v>40200</v>
      </c>
      <c r="D20" s="6" t="n">
        <v>40200</v>
      </c>
    </row>
    <row r="21" spans="1:4">
      <c r="A21" s="4" t="s">
        <v>1040</v>
      </c>
      <c r="B21" s="6" t="n">
        <v>30200</v>
      </c>
      <c r="D21" s="6" t="n">
        <v>30200</v>
      </c>
    </row>
    <row r="22" spans="1:4">
      <c r="A22" s="4" t="s">
        <v>1041</v>
      </c>
      <c r="B22" s="6" t="n">
        <v>20100</v>
      </c>
      <c r="D22" s="6" t="n">
        <v>20100</v>
      </c>
    </row>
    <row r="23" spans="1:4">
      <c r="A23" s="4" t="s">
        <v>1042</v>
      </c>
      <c r="B23" s="6" t="n">
        <v>10100</v>
      </c>
      <c r="D23" s="6" t="n">
        <v>10100</v>
      </c>
    </row>
    <row r="24" spans="1:4">
      <c r="A24" s="4" t="s">
        <v>1045</v>
      </c>
      <c r="B24" t="n"/>
    </row>
    <row r="25" spans="1:4">
      <c r="A25" s="3" t="s">
        <v>1037</v>
      </c>
      <c r="B25" t="n"/>
    </row>
    <row r="26" spans="1:4">
      <c r="A26" s="4" t="s">
        <v>1038</v>
      </c>
      <c r="B26" s="6" t="n">
        <v>55300</v>
      </c>
      <c r="D26" s="6" t="n">
        <v>55300</v>
      </c>
    </row>
    <row r="27" spans="1:4">
      <c r="A27" s="4" t="s">
        <v>1039</v>
      </c>
      <c r="B27" s="6" t="n">
        <v>45300</v>
      </c>
      <c r="D27" s="6" t="n">
        <v>45300</v>
      </c>
    </row>
    <row r="28" spans="1:4">
      <c r="A28" s="4" t="s">
        <v>1040</v>
      </c>
      <c r="B28" s="6" t="n">
        <v>40200</v>
      </c>
      <c r="D28" s="6" t="n">
        <v>40200</v>
      </c>
    </row>
    <row r="29" spans="1:4">
      <c r="A29" s="4" t="s">
        <v>1041</v>
      </c>
      <c r="B29" s="6" t="n">
        <v>20100</v>
      </c>
      <c r="D29" s="6" t="n">
        <v>20100</v>
      </c>
    </row>
    <row r="30" spans="1:4">
      <c r="A30" s="4" t="s">
        <v>1042</v>
      </c>
      <c r="B30" s="6" t="n">
        <v>10100</v>
      </c>
      <c r="D30" s="6" t="n">
        <v>10100</v>
      </c>
    </row>
    <row r="31" spans="1:4">
      <c r="A31" s="4" t="s">
        <v>1046</v>
      </c>
      <c r="B31" t="n"/>
    </row>
    <row r="32" spans="1:4">
      <c r="A32" s="3" t="s">
        <v>1037</v>
      </c>
      <c r="B32" t="n"/>
    </row>
    <row r="33" spans="1:4">
      <c r="A33" s="4" t="s">
        <v>1038</v>
      </c>
      <c r="B33" s="6" t="n">
        <v>60400</v>
      </c>
      <c r="D33" s="6" t="n">
        <v>60400</v>
      </c>
    </row>
    <row r="34" spans="1:4">
      <c r="A34" s="4" t="s">
        <v>1039</v>
      </c>
      <c r="B34" s="6" t="n">
        <v>55300</v>
      </c>
      <c r="D34" s="6" t="n">
        <v>55300</v>
      </c>
    </row>
    <row r="35" spans="1:4">
      <c r="A35" s="4" t="s">
        <v>1040</v>
      </c>
      <c r="B35" s="6" t="n">
        <v>50300</v>
      </c>
      <c r="D35" s="6" t="n">
        <v>50300</v>
      </c>
    </row>
    <row r="36" spans="1:4">
      <c r="A36" s="4" t="s">
        <v>1041</v>
      </c>
      <c r="B36" s="6" t="n">
        <v>20100</v>
      </c>
      <c r="D36" s="6" t="n">
        <v>20100</v>
      </c>
    </row>
    <row r="37" spans="1:4">
      <c r="A37" s="4" t="s">
        <v>1042</v>
      </c>
      <c r="B37" s="7" t="n">
        <v>10100</v>
      </c>
      <c r="D37" s="7" t="n">
        <v>10100</v>
      </c>
    </row>
    <row r="38" spans="1:4">
      <c r="A38" t="n"/>
    </row>
    <row r="39" spans="1:4">
      <c r="A39" s="4" t="s">
        <v>54</v>
      </c>
      <c r="B39" s="4" t="s">
        <v>1047</v>
      </c>
    </row>
  </sheetData>
  <mergeCells count="3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D38"/>
    <mergeCell ref="B39:D3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48</v>
      </c>
      <c r="B1" s="2" t="s">
        <v>1</v>
      </c>
      <c r="D1" s="2" t="s">
        <v>86</v>
      </c>
    </row>
    <row r="2" spans="1:6">
      <c r="B2" s="2" t="s">
        <v>2</v>
      </c>
      <c r="C2" s="2" t="s">
        <v>89</v>
      </c>
      <c r="D2" s="2" t="s">
        <v>18</v>
      </c>
      <c r="E2" s="2" t="s">
        <v>19</v>
      </c>
      <c r="F2" s="2" t="s">
        <v>93</v>
      </c>
    </row>
    <row r="3" spans="1:6">
      <c r="A3" s="4" t="s">
        <v>902</v>
      </c>
    </row>
    <row r="4" spans="1:6">
      <c r="A4" s="3" t="s">
        <v>1049</v>
      </c>
    </row>
    <row r="5" spans="1:6">
      <c r="A5" s="4" t="s">
        <v>903</v>
      </c>
      <c r="B5" s="4" t="s">
        <v>904</v>
      </c>
      <c r="D5" s="4" t="s">
        <v>904</v>
      </c>
    </row>
    <row r="6" spans="1:6">
      <c r="A6" s="4" t="s">
        <v>1050</v>
      </c>
    </row>
    <row r="7" spans="1:6">
      <c r="A7" s="3" t="s">
        <v>1049</v>
      </c>
    </row>
    <row r="8" spans="1:6">
      <c r="A8" s="4" t="s">
        <v>1051</v>
      </c>
      <c r="B8" s="13" t="n">
        <v>7.1</v>
      </c>
      <c r="D8" s="13" t="n">
        <v>8.9</v>
      </c>
      <c r="E8" s="13" t="n">
        <v>3.3</v>
      </c>
    </row>
    <row r="9" spans="1:6">
      <c r="A9" s="4" t="s">
        <v>941</v>
      </c>
    </row>
    <row r="10" spans="1:6">
      <c r="A10" s="3" t="s">
        <v>1049</v>
      </c>
    </row>
    <row r="11" spans="1:6">
      <c r="A11" s="4" t="s">
        <v>1051</v>
      </c>
      <c r="B11" s="13" t="n">
        <v>1.3</v>
      </c>
      <c r="C11" s="13" t="n">
        <v>0.5</v>
      </c>
      <c r="D11" s="13" t="n">
        <v>0.4</v>
      </c>
      <c r="E11" s="13" t="n">
        <v>0.4</v>
      </c>
      <c r="F11" s="13" t="n">
        <v>0.4</v>
      </c>
    </row>
    <row r="12" spans="1:6">
      <c r="A12" s="4" t="s">
        <v>1052</v>
      </c>
    </row>
    <row r="13" spans="1:6">
      <c r="A13" s="3" t="s">
        <v>1049</v>
      </c>
    </row>
    <row r="14" spans="1:6">
      <c r="A14" s="4" t="s">
        <v>1051</v>
      </c>
      <c r="B14" s="13" t="n">
        <v>0.7</v>
      </c>
      <c r="C14" s="13" t="n">
        <v>1.3</v>
      </c>
      <c r="D14" s="13" t="n">
        <v>1.1</v>
      </c>
      <c r="E14" s="13" t="n">
        <v>0.8</v>
      </c>
      <c r="F14" s="13" t="n">
        <v>1.3</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53</v>
      </c>
      <c r="B1" s="2" t="s">
        <v>1</v>
      </c>
      <c r="K1" s="2" t="s">
        <v>86</v>
      </c>
    </row>
    <row r="2" spans="1:16">
      <c r="B2" s="2" t="s">
        <v>2</v>
      </c>
      <c r="C2" s="2" t="s">
        <v>18</v>
      </c>
      <c r="D2" s="2" t="s">
        <v>87</v>
      </c>
      <c r="E2" s="2" t="s">
        <v>88</v>
      </c>
      <c r="F2" s="2" t="s">
        <v>89</v>
      </c>
      <c r="G2" s="2" t="s">
        <v>19</v>
      </c>
      <c r="H2" s="2" t="s">
        <v>90</v>
      </c>
      <c r="I2" s="2" t="s">
        <v>91</v>
      </c>
      <c r="J2" s="2" t="s">
        <v>92</v>
      </c>
      <c r="K2" s="2" t="s">
        <v>18</v>
      </c>
      <c r="M2" s="2" t="s">
        <v>19</v>
      </c>
      <c r="O2" s="2" t="s">
        <v>93</v>
      </c>
    </row>
    <row r="3" spans="1:16">
      <c r="A3" s="3" t="s">
        <v>1054</v>
      </c>
    </row>
    <row r="4" spans="1:16">
      <c r="A4" s="4" t="s">
        <v>1055</v>
      </c>
      <c r="B4" s="7" t="n">
        <v>-60141</v>
      </c>
      <c r="C4" s="7" t="n">
        <v>-97873</v>
      </c>
      <c r="D4" s="7" t="n">
        <v>-129293</v>
      </c>
      <c r="E4" s="7" t="n">
        <v>-153373</v>
      </c>
      <c r="F4" s="7" t="n">
        <v>-18479</v>
      </c>
      <c r="G4" s="7" t="n">
        <v>-69668</v>
      </c>
      <c r="H4" s="7" t="n">
        <v>5619</v>
      </c>
      <c r="I4" s="7" t="n">
        <v>7643</v>
      </c>
      <c r="J4" s="7" t="n">
        <v>8756</v>
      </c>
      <c r="K4" s="7" t="n">
        <v>-399018</v>
      </c>
      <c r="M4" s="7" t="n">
        <v>-47650</v>
      </c>
      <c r="O4" s="7" t="n">
        <v>-2384</v>
      </c>
    </row>
    <row r="5" spans="1:16">
      <c r="A5" s="4" t="s">
        <v>1056</v>
      </c>
      <c r="C5" s="6" t="n">
        <v>-164</v>
      </c>
      <c r="D5" s="6" t="n">
        <v>34617</v>
      </c>
      <c r="E5" s="6" t="n">
        <v>1570</v>
      </c>
      <c r="F5" s="6" t="n">
        <v>1962</v>
      </c>
      <c r="G5" s="6" t="n">
        <v>1037</v>
      </c>
      <c r="H5" s="6" t="n">
        <v>970</v>
      </c>
      <c r="I5" s="6" t="n">
        <v>1312</v>
      </c>
      <c r="J5" s="6" t="n">
        <v>1681</v>
      </c>
      <c r="K5" s="6" t="n">
        <v>35740</v>
      </c>
      <c r="M5" s="6" t="n">
        <v>961</v>
      </c>
      <c r="O5" s="6" t="n">
        <v>254</v>
      </c>
    </row>
    <row r="6" spans="1:16">
      <c r="A6" s="4" t="s">
        <v>1057</v>
      </c>
      <c r="B6" s="6" t="n">
        <v>-2105</v>
      </c>
      <c r="C6" s="6" t="n">
        <v>-2415</v>
      </c>
      <c r="D6" s="6" t="n">
        <v>-2415</v>
      </c>
      <c r="E6" s="6" t="n">
        <v>-2415</v>
      </c>
      <c r="F6" s="6" t="n">
        <v>-2415</v>
      </c>
      <c r="G6" s="6" t="n">
        <v>-2335</v>
      </c>
      <c r="K6" s="6" t="n">
        <v>-9660</v>
      </c>
      <c r="M6" s="6" t="n">
        <v>-2335</v>
      </c>
    </row>
    <row r="7" spans="1:16">
      <c r="A7" s="4" t="s">
        <v>123</v>
      </c>
      <c r="B7" s="7" t="n">
        <v>-62246</v>
      </c>
      <c r="C7" s="7" t="n">
        <v>-100452</v>
      </c>
      <c r="D7" s="7" t="n">
        <v>-97090</v>
      </c>
      <c r="E7" s="7" t="n">
        <v>-155167</v>
      </c>
      <c r="F7" s="7" t="n">
        <v>-20229</v>
      </c>
      <c r="G7" s="7" t="n">
        <v>-71664</v>
      </c>
      <c r="H7" s="7" t="n">
        <v>5694</v>
      </c>
      <c r="I7" s="7" t="n">
        <v>8078</v>
      </c>
      <c r="J7" s="7" t="n">
        <v>8868</v>
      </c>
      <c r="K7" s="7" t="n">
        <v>-372938</v>
      </c>
      <c r="M7" s="7" t="n">
        <v>-49024</v>
      </c>
      <c r="O7" s="7" t="n">
        <v>-2130</v>
      </c>
    </row>
    <row r="8" spans="1:16">
      <c r="A8" s="3" t="s">
        <v>1058</v>
      </c>
    </row>
    <row r="9" spans="1:16">
      <c r="A9" s="4" t="s">
        <v>1059</v>
      </c>
      <c r="B9" s="6" t="n">
        <v>56003</v>
      </c>
      <c r="C9" s="6" t="n">
        <v>54342</v>
      </c>
      <c r="D9" s="6" t="n">
        <v>53936</v>
      </c>
      <c r="E9" s="6" t="n">
        <v>54118</v>
      </c>
      <c r="F9" s="6" t="n">
        <v>54370</v>
      </c>
      <c r="G9" s="6" t="n">
        <v>53261</v>
      </c>
      <c r="H9" s="6" t="n">
        <v>53214</v>
      </c>
      <c r="I9" s="6" t="n">
        <v>53164</v>
      </c>
      <c r="J9" s="6" t="n">
        <v>52984</v>
      </c>
      <c r="K9" s="6" t="n">
        <v>54392</v>
      </c>
      <c r="M9" s="6" t="n">
        <v>53150</v>
      </c>
      <c r="O9" s="6" t="n">
        <v>52572</v>
      </c>
    </row>
    <row r="10" spans="1:16">
      <c r="A10" s="4" t="s">
        <v>1060</v>
      </c>
      <c r="B10" s="6" t="n">
        <v>56003</v>
      </c>
      <c r="C10" s="6" t="n">
        <v>54342</v>
      </c>
      <c r="D10" s="6" t="n">
        <v>53936</v>
      </c>
      <c r="E10" s="6" t="n">
        <v>54118</v>
      </c>
      <c r="F10" s="6" t="n">
        <v>54370</v>
      </c>
      <c r="G10" s="6" t="n">
        <v>53261</v>
      </c>
      <c r="H10" s="6" t="n">
        <v>57991</v>
      </c>
      <c r="I10" s="6" t="n">
        <v>53509</v>
      </c>
      <c r="J10" s="6" t="n">
        <v>53503</v>
      </c>
      <c r="K10" s="6" t="n">
        <v>54392</v>
      </c>
      <c r="M10" s="6" t="n">
        <v>53150</v>
      </c>
      <c r="O10" s="6" t="n">
        <v>52572</v>
      </c>
    </row>
    <row r="11" spans="1:16">
      <c r="A11" s="3" t="s">
        <v>1061</v>
      </c>
    </row>
    <row r="12" spans="1:16">
      <c r="A12" s="4" t="s">
        <v>1062</v>
      </c>
      <c r="B12" s="9" t="n">
        <v>-1.11</v>
      </c>
      <c r="C12" s="9" t="n">
        <v>-1.85</v>
      </c>
      <c r="D12" s="9" t="n">
        <v>-2.44</v>
      </c>
      <c r="E12" s="9" t="n">
        <v>-2.88</v>
      </c>
      <c r="F12" s="9" t="n">
        <v>-0.38</v>
      </c>
      <c r="G12" s="9" t="n">
        <v>-1.35</v>
      </c>
      <c r="H12" s="9" t="n">
        <v>0.11</v>
      </c>
      <c r="I12" s="9" t="n">
        <v>0.14</v>
      </c>
      <c r="J12" s="9" t="n">
        <v>0.17</v>
      </c>
      <c r="K12" s="9" t="n">
        <v>-7.51</v>
      </c>
      <c r="L12" s="4" t="s">
        <v>54</v>
      </c>
      <c r="M12" s="9" t="n">
        <v>-0.9399999999999999</v>
      </c>
      <c r="N12" s="4" t="s">
        <v>54</v>
      </c>
      <c r="O12" s="9" t="n">
        <v>-0.05</v>
      </c>
      <c r="P12" s="4" t="s">
        <v>54</v>
      </c>
    </row>
    <row r="13" spans="1:16">
      <c r="A13" s="4" t="s">
        <v>1063</v>
      </c>
      <c r="D13" s="10" t="n">
        <v>0.64</v>
      </c>
      <c r="E13" s="10" t="n">
        <v>0.01</v>
      </c>
      <c r="F13" s="10" t="n">
        <v>0.01</v>
      </c>
      <c r="I13" s="10" t="n">
        <v>0.01</v>
      </c>
      <c r="K13" s="10" t="n">
        <v>0.66</v>
      </c>
      <c r="L13" s="4" t="s">
        <v>54</v>
      </c>
      <c r="M13" s="10" t="n">
        <v>0.02</v>
      </c>
      <c r="N13" s="4" t="s">
        <v>54</v>
      </c>
      <c r="O13" s="10" t="n">
        <v>0.01</v>
      </c>
      <c r="P13" s="4" t="s">
        <v>54</v>
      </c>
    </row>
    <row r="14" spans="1:16">
      <c r="A14" s="4" t="s">
        <v>1064</v>
      </c>
      <c r="B14" s="10" t="n">
        <v>-1.11</v>
      </c>
      <c r="C14" s="10" t="n">
        <v>-1.85</v>
      </c>
      <c r="D14" s="10" t="n">
        <v>-1.8</v>
      </c>
      <c r="E14" s="10" t="n">
        <v>-2.87</v>
      </c>
      <c r="F14" s="10" t="n">
        <v>-0.37</v>
      </c>
      <c r="G14" s="10" t="n">
        <v>-1.35</v>
      </c>
      <c r="H14" s="10" t="n">
        <v>0.11</v>
      </c>
      <c r="I14" s="10" t="n">
        <v>0.15</v>
      </c>
      <c r="J14" s="10" t="n">
        <v>0.17</v>
      </c>
      <c r="K14" s="10" t="n">
        <v>-6.85</v>
      </c>
      <c r="L14" s="4" t="s">
        <v>54</v>
      </c>
      <c r="M14" s="10" t="n">
        <v>-0.92</v>
      </c>
      <c r="N14" s="4" t="s">
        <v>54</v>
      </c>
      <c r="O14" s="10" t="n">
        <v>-0.04</v>
      </c>
      <c r="P14" s="4" t="s">
        <v>54</v>
      </c>
    </row>
    <row r="15" spans="1:16">
      <c r="A15" s="4" t="s">
        <v>1065</v>
      </c>
      <c r="B15" s="10" t="n">
        <v>-1.11</v>
      </c>
      <c r="C15" s="10" t="n">
        <v>-1.85</v>
      </c>
      <c r="D15" s="10" t="n">
        <v>-2.44</v>
      </c>
      <c r="E15" s="10" t="n">
        <v>-2.88</v>
      </c>
      <c r="F15" s="10" t="n">
        <v>-0.38</v>
      </c>
      <c r="G15" s="10" t="n">
        <v>-1.35</v>
      </c>
      <c r="H15" s="10" t="n">
        <v>0.1</v>
      </c>
      <c r="I15" s="10" t="n">
        <v>0.14</v>
      </c>
      <c r="J15" s="10" t="n">
        <v>0.17</v>
      </c>
      <c r="K15" s="10" t="n">
        <v>-7.51</v>
      </c>
      <c r="L15" s="4" t="s">
        <v>54</v>
      </c>
      <c r="M15" s="10" t="n">
        <v>-0.9399999999999999</v>
      </c>
      <c r="N15" s="4" t="s">
        <v>54</v>
      </c>
      <c r="O15" s="10" t="n">
        <v>-0.05</v>
      </c>
      <c r="P15" s="4" t="s">
        <v>54</v>
      </c>
    </row>
    <row r="16" spans="1:16">
      <c r="A16" s="4" t="s">
        <v>1063</v>
      </c>
      <c r="D16" s="10" t="n">
        <v>0.64</v>
      </c>
      <c r="E16" s="10" t="n">
        <v>0.01</v>
      </c>
      <c r="F16" s="10" t="n">
        <v>0.01</v>
      </c>
      <c r="I16" s="10" t="n">
        <v>0.01</v>
      </c>
      <c r="K16" s="10" t="n">
        <v>0.66</v>
      </c>
      <c r="L16" s="4" t="s">
        <v>54</v>
      </c>
      <c r="M16" s="10" t="n">
        <v>0.02</v>
      </c>
      <c r="N16" s="4" t="s">
        <v>54</v>
      </c>
      <c r="O16" s="10" t="n">
        <v>0.01</v>
      </c>
      <c r="P16" s="4" t="s">
        <v>54</v>
      </c>
    </row>
    <row r="17" spans="1:16">
      <c r="A17" s="4" t="s">
        <v>1064</v>
      </c>
      <c r="B17" s="9" t="n">
        <v>-1.11</v>
      </c>
      <c r="C17" s="9" t="n">
        <v>-1.85</v>
      </c>
      <c r="D17" s="9" t="n">
        <v>-1.8</v>
      </c>
      <c r="E17" s="9" t="n">
        <v>-2.87</v>
      </c>
      <c r="F17" s="9" t="n">
        <v>-0.37</v>
      </c>
      <c r="G17" s="9" t="n">
        <v>-1.35</v>
      </c>
      <c r="H17" s="9" t="n">
        <v>0.1</v>
      </c>
      <c r="I17" s="9" t="n">
        <v>0.15</v>
      </c>
      <c r="J17" s="9" t="n">
        <v>0.17</v>
      </c>
      <c r="K17" s="9" t="n">
        <v>-6.85</v>
      </c>
      <c r="L17" s="4" t="s">
        <v>54</v>
      </c>
      <c r="M17" s="9" t="n">
        <v>-0.92</v>
      </c>
      <c r="N17" s="4" t="s">
        <v>54</v>
      </c>
      <c r="O17" s="9" t="n">
        <v>-0.04</v>
      </c>
      <c r="P17" s="4" t="s">
        <v>54</v>
      </c>
    </row>
    <row r="18" spans="1:16">
      <c r="A18" s="4" t="s">
        <v>69</v>
      </c>
    </row>
    <row r="19" spans="1:16">
      <c r="A19" s="3" t="s">
        <v>1054</v>
      </c>
    </row>
    <row r="20" spans="1:16">
      <c r="A20" s="4" t="s">
        <v>1056</v>
      </c>
      <c r="F20" s="7" t="n">
        <v>665</v>
      </c>
    </row>
    <row r="21" spans="1:16">
      <c r="A21" t="n"/>
    </row>
    <row r="22" spans="1:16">
      <c r="A22" s="4" t="s">
        <v>54</v>
      </c>
      <c r="B22" s="4" t="s">
        <v>133</v>
      </c>
    </row>
  </sheetData>
  <mergeCells count="8">
    <mergeCell ref="A1:A2"/>
    <mergeCell ref="B1:J1"/>
    <mergeCell ref="K1:P1"/>
    <mergeCell ref="K2:L2"/>
    <mergeCell ref="M2:N2"/>
    <mergeCell ref="O2:P2"/>
    <mergeCell ref="A21:P21"/>
    <mergeCell ref="B22:P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6</v>
      </c>
      <c r="B1" s="2" t="s">
        <v>1</v>
      </c>
    </row>
    <row r="2" spans="1:2">
      <c r="B2" s="2" t="s">
        <v>2</v>
      </c>
    </row>
    <row r="3" spans="1:2">
      <c r="A3" s="3" t="s">
        <v>219</v>
      </c>
    </row>
    <row r="4" spans="1:2">
      <c r="A4" s="4" t="s">
        <v>56</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6</v>
      </c>
      <c r="B1" s="2" t="s">
        <v>1</v>
      </c>
      <c r="K1" s="2" t="s">
        <v>86</v>
      </c>
    </row>
    <row r="2" spans="1:13">
      <c r="B2" s="2" t="s">
        <v>2</v>
      </c>
      <c r="C2" s="2" t="s">
        <v>18</v>
      </c>
      <c r="D2" s="2" t="s">
        <v>87</v>
      </c>
      <c r="E2" s="2" t="s">
        <v>88</v>
      </c>
      <c r="F2" s="2" t="s">
        <v>89</v>
      </c>
      <c r="G2" s="2" t="s">
        <v>19</v>
      </c>
      <c r="H2" s="2" t="s">
        <v>90</v>
      </c>
      <c r="I2" s="2" t="s">
        <v>91</v>
      </c>
      <c r="J2" s="2" t="s">
        <v>92</v>
      </c>
      <c r="K2" s="2" t="s">
        <v>18</v>
      </c>
      <c r="L2" s="2" t="s">
        <v>19</v>
      </c>
      <c r="M2" s="2" t="s">
        <v>93</v>
      </c>
    </row>
    <row r="3" spans="1:13">
      <c r="A3" s="3" t="s">
        <v>1067</v>
      </c>
    </row>
    <row r="4" spans="1:13">
      <c r="A4" s="4" t="s">
        <v>102</v>
      </c>
      <c r="B4" s="7" t="n">
        <v>14184000</v>
      </c>
      <c r="C4" s="7" t="n">
        <v>81098000</v>
      </c>
      <c r="D4" s="7" t="n">
        <v>139812000</v>
      </c>
      <c r="E4" s="7" t="n">
        <v>117842000</v>
      </c>
      <c r="F4" s="7" t="n">
        <v>7023000</v>
      </c>
      <c r="G4" s="7" t="n">
        <v>132576000</v>
      </c>
      <c r="H4" s="7" t="n">
        <v>1000</v>
      </c>
      <c r="I4" s="7" t="n">
        <v>16000</v>
      </c>
      <c r="J4" s="7" t="n">
        <v>25000</v>
      </c>
      <c r="K4" s="7" t="n">
        <v>345775000</v>
      </c>
      <c r="L4" s="7" t="n">
        <v>132618000</v>
      </c>
      <c r="M4" s="7" t="n">
        <v>32072000</v>
      </c>
    </row>
    <row r="5" spans="1:13">
      <c r="A5" s="4" t="s">
        <v>182</v>
      </c>
      <c r="M5" s="6" t="n">
        <v>2493000</v>
      </c>
    </row>
    <row r="6" spans="1:13">
      <c r="A6" s="4" t="s">
        <v>113</v>
      </c>
      <c r="F6" s="6" t="n">
        <v>-203000</v>
      </c>
      <c r="K6" s="6" t="n">
        <v>-411000</v>
      </c>
      <c r="L6" s="6" t="n">
        <v>-813000</v>
      </c>
      <c r="M6" s="6" t="n">
        <v>-763000</v>
      </c>
    </row>
    <row r="7" spans="1:13">
      <c r="A7" s="4" t="s">
        <v>39</v>
      </c>
      <c r="E7" s="6" t="n">
        <v>0</v>
      </c>
      <c r="G7" s="7" t="n">
        <v>17895000</v>
      </c>
      <c r="L7" s="6" t="n">
        <v>17895000</v>
      </c>
    </row>
    <row r="8" spans="1:13">
      <c r="A8" s="4" t="s">
        <v>99</v>
      </c>
      <c r="B8" s="7" t="n">
        <v>30146000</v>
      </c>
      <c r="F8" s="6" t="n">
        <v>29052000</v>
      </c>
      <c r="K8" s="7" t="n">
        <v>118999000</v>
      </c>
      <c r="L8" s="6" t="n">
        <v>100282000</v>
      </c>
      <c r="M8" s="6" t="n">
        <v>62150000</v>
      </c>
    </row>
    <row r="9" spans="1:13">
      <c r="A9" s="4" t="s">
        <v>1068</v>
      </c>
    </row>
    <row r="10" spans="1:13">
      <c r="A10" s="3" t="s">
        <v>1067</v>
      </c>
    </row>
    <row r="11" spans="1:13">
      <c r="A11" s="4" t="s">
        <v>1069</v>
      </c>
      <c r="B11" s="4" t="s">
        <v>758</v>
      </c>
      <c r="C11" s="4" t="s">
        <v>758</v>
      </c>
      <c r="K11" s="4" t="s">
        <v>758</v>
      </c>
    </row>
    <row r="12" spans="1:13">
      <c r="A12" s="4" t="s">
        <v>102</v>
      </c>
      <c r="E12" s="7" t="n">
        <v>17500000</v>
      </c>
      <c r="K12" s="7" t="n">
        <v>17500000</v>
      </c>
    </row>
    <row r="13" spans="1:13">
      <c r="A13" s="4" t="s">
        <v>182</v>
      </c>
      <c r="B13" s="7" t="n">
        <v>0</v>
      </c>
      <c r="F13" s="6" t="n">
        <v>0</v>
      </c>
      <c r="K13" s="6" t="n">
        <v>0</v>
      </c>
    </row>
    <row r="14" spans="1:13">
      <c r="A14" s="4" t="s">
        <v>113</v>
      </c>
      <c r="B14" s="6" t="n">
        <v>-500000</v>
      </c>
      <c r="F14" s="6" t="n">
        <v>-500000</v>
      </c>
      <c r="K14" s="7" t="n">
        <v>-2000000</v>
      </c>
      <c r="L14" s="7" t="n">
        <v>-2000000</v>
      </c>
      <c r="M14" s="7" t="n">
        <v>-1900000</v>
      </c>
    </row>
    <row r="15" spans="1:13">
      <c r="A15" s="4" t="s">
        <v>1070</v>
      </c>
      <c r="E15" s="4" t="s">
        <v>625</v>
      </c>
      <c r="K15" s="4" t="s">
        <v>625</v>
      </c>
    </row>
    <row r="16" spans="1:13">
      <c r="A16" s="4" t="s">
        <v>99</v>
      </c>
      <c r="B16" s="6" t="n">
        <v>200000</v>
      </c>
      <c r="F16" s="7" t="n">
        <v>200000</v>
      </c>
    </row>
    <row r="17" spans="1:13">
      <c r="A17" s="4" t="s">
        <v>1071</v>
      </c>
      <c r="B17" s="6" t="n">
        <v>0</v>
      </c>
      <c r="C17" s="7" t="n">
        <v>0</v>
      </c>
      <c r="K17" s="7" t="n">
        <v>0</v>
      </c>
    </row>
    <row r="18" spans="1:13">
      <c r="A18" s="4" t="s">
        <v>1072</v>
      </c>
      <c r="B18" s="7" t="n">
        <v>0</v>
      </c>
      <c r="C18" s="7" t="n">
        <v>0</v>
      </c>
      <c r="K18" s="7" t="n">
        <v>0</v>
      </c>
    </row>
  </sheetData>
  <mergeCells count="3">
    <mergeCell ref="A1:A2"/>
    <mergeCell ref="B1:J1"/>
    <mergeCell ref="K1:M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3</v>
      </c>
      <c r="B1" s="2" t="s">
        <v>1</v>
      </c>
      <c r="K1" s="2" t="s">
        <v>86</v>
      </c>
    </row>
    <row r="2" spans="1:13">
      <c r="B2" s="2" t="s">
        <v>2</v>
      </c>
      <c r="C2" s="2" t="s">
        <v>18</v>
      </c>
      <c r="D2" s="2" t="s">
        <v>87</v>
      </c>
      <c r="E2" s="2" t="s">
        <v>88</v>
      </c>
      <c r="F2" s="2" t="s">
        <v>89</v>
      </c>
      <c r="G2" s="2" t="s">
        <v>19</v>
      </c>
      <c r="H2" s="2" t="s">
        <v>90</v>
      </c>
      <c r="I2" s="2" t="s">
        <v>91</v>
      </c>
      <c r="J2" s="2" t="s">
        <v>92</v>
      </c>
      <c r="K2" s="2" t="s">
        <v>18</v>
      </c>
      <c r="L2" s="2" t="s">
        <v>19</v>
      </c>
      <c r="M2" s="2" t="s">
        <v>93</v>
      </c>
    </row>
    <row r="3" spans="1:13">
      <c r="A3" s="3" t="s">
        <v>1074</v>
      </c>
    </row>
    <row r="4" spans="1:13">
      <c r="A4" s="4" t="s">
        <v>102</v>
      </c>
      <c r="B4" s="7" t="n">
        <v>14184</v>
      </c>
      <c r="C4" s="7" t="n">
        <v>81098</v>
      </c>
      <c r="D4" s="7" t="n">
        <v>139812</v>
      </c>
      <c r="E4" s="7" t="n">
        <v>117842</v>
      </c>
      <c r="F4" s="7" t="n">
        <v>7023</v>
      </c>
      <c r="G4" s="7" t="n">
        <v>132576</v>
      </c>
      <c r="H4" s="7" t="n">
        <v>1</v>
      </c>
      <c r="I4" s="7" t="n">
        <v>16</v>
      </c>
      <c r="J4" s="7" t="n">
        <v>25</v>
      </c>
      <c r="K4" s="7" t="n">
        <v>345775</v>
      </c>
      <c r="L4" s="7" t="n">
        <v>132618</v>
      </c>
      <c r="M4" s="7" t="n">
        <v>32072</v>
      </c>
    </row>
    <row r="5" spans="1:13">
      <c r="A5" s="4" t="s">
        <v>1075</v>
      </c>
    </row>
    <row r="6" spans="1:13">
      <c r="A6" s="3" t="s">
        <v>1074</v>
      </c>
    </row>
    <row r="7" spans="1:13">
      <c r="A7" s="4" t="s">
        <v>102</v>
      </c>
      <c r="L7" s="7" t="n">
        <v>103900</v>
      </c>
      <c r="M7" s="7" t="n">
        <v>29300</v>
      </c>
    </row>
    <row r="8" spans="1:13">
      <c r="A8" s="4" t="s">
        <v>1076</v>
      </c>
      <c r="L8" s="4" t="s">
        <v>625</v>
      </c>
    </row>
    <row r="9" spans="1:13">
      <c r="A9" s="4" t="s">
        <v>1077</v>
      </c>
    </row>
    <row r="10" spans="1:13">
      <c r="A10" s="3" t="s">
        <v>1074</v>
      </c>
    </row>
    <row r="11" spans="1:13">
      <c r="A11" s="4" t="s">
        <v>102</v>
      </c>
      <c r="F11" s="6" t="n">
        <v>3000</v>
      </c>
      <c r="K11" s="6" t="n">
        <v>205400</v>
      </c>
      <c r="L11" s="7" t="n">
        <v>3600</v>
      </c>
    </row>
    <row r="12" spans="1:13">
      <c r="A12" s="4" t="s">
        <v>1078</v>
      </c>
      <c r="B12" s="6" t="n">
        <v>257700</v>
      </c>
    </row>
    <row r="13" spans="1:13">
      <c r="A13" s="4" t="s">
        <v>1079</v>
      </c>
    </row>
    <row r="14" spans="1:13">
      <c r="A14" s="3" t="s">
        <v>1074</v>
      </c>
    </row>
    <row r="15" spans="1:13">
      <c r="A15" s="4" t="s">
        <v>102</v>
      </c>
      <c r="L15" s="6" t="n">
        <v>5900</v>
      </c>
    </row>
    <row r="16" spans="1:13">
      <c r="A16" s="4" t="s">
        <v>1068</v>
      </c>
    </row>
    <row r="17" spans="1:13">
      <c r="A17" s="3" t="s">
        <v>1074</v>
      </c>
    </row>
    <row r="18" spans="1:13">
      <c r="A18" s="4" t="s">
        <v>102</v>
      </c>
      <c r="K18" s="6" t="n">
        <v>17500</v>
      </c>
    </row>
    <row r="19" spans="1:13">
      <c r="A19" s="4" t="s">
        <v>1080</v>
      </c>
    </row>
    <row r="20" spans="1:13">
      <c r="A20" s="3" t="s">
        <v>1074</v>
      </c>
    </row>
    <row r="21" spans="1:13">
      <c r="A21" s="4" t="s">
        <v>102</v>
      </c>
      <c r="K21" s="6" t="n">
        <v>271300</v>
      </c>
      <c r="L21" s="6" t="n">
        <v>113400</v>
      </c>
    </row>
    <row r="22" spans="1:13">
      <c r="A22" s="4" t="s">
        <v>1081</v>
      </c>
    </row>
    <row r="23" spans="1:13">
      <c r="A23" s="3" t="s">
        <v>1074</v>
      </c>
    </row>
    <row r="24" spans="1:13">
      <c r="A24" s="4" t="s">
        <v>102</v>
      </c>
      <c r="B24" s="6" t="n">
        <v>3500</v>
      </c>
      <c r="K24" s="6" t="n">
        <v>47700</v>
      </c>
    </row>
    <row r="25" spans="1:13">
      <c r="A25" s="4" t="s">
        <v>1082</v>
      </c>
    </row>
    <row r="26" spans="1:13">
      <c r="A26" s="3" t="s">
        <v>1074</v>
      </c>
    </row>
    <row r="27" spans="1:13">
      <c r="A27" s="4" t="s">
        <v>102</v>
      </c>
      <c r="L27" s="6" t="n">
        <v>9500</v>
      </c>
    </row>
    <row r="28" spans="1:13">
      <c r="A28" s="4" t="s">
        <v>1083</v>
      </c>
    </row>
    <row r="29" spans="1:13">
      <c r="A29" s="3" t="s">
        <v>1074</v>
      </c>
    </row>
    <row r="30" spans="1:13">
      <c r="A30" s="4" t="s">
        <v>102</v>
      </c>
      <c r="F30" s="7" t="n">
        <v>4000</v>
      </c>
    </row>
    <row r="31" spans="1:13">
      <c r="A31" s="4" t="s">
        <v>1084</v>
      </c>
    </row>
    <row r="32" spans="1:13">
      <c r="A32" s="3" t="s">
        <v>1074</v>
      </c>
    </row>
    <row r="33" spans="1:13">
      <c r="A33" s="4" t="s">
        <v>102</v>
      </c>
      <c r="K33" s="6" t="n">
        <v>74500</v>
      </c>
    </row>
    <row r="34" spans="1:13">
      <c r="A34" s="4" t="s">
        <v>1085</v>
      </c>
    </row>
    <row r="35" spans="1:13">
      <c r="A35" s="3" t="s">
        <v>1074</v>
      </c>
    </row>
    <row r="36" spans="1:13">
      <c r="A36" s="4" t="s">
        <v>102</v>
      </c>
      <c r="K36" s="6" t="n">
        <v>14800</v>
      </c>
      <c r="L36" s="6" t="n">
        <v>8500</v>
      </c>
    </row>
    <row r="37" spans="1:13">
      <c r="A37" s="4" t="s">
        <v>1086</v>
      </c>
    </row>
    <row r="38" spans="1:13">
      <c r="A38" s="3" t="s">
        <v>1074</v>
      </c>
    </row>
    <row r="39" spans="1:13">
      <c r="A39" s="4" t="s">
        <v>102</v>
      </c>
      <c r="B39" s="7" t="n">
        <v>10700</v>
      </c>
      <c r="K39" s="6" t="n">
        <v>59700</v>
      </c>
      <c r="L39" s="6" t="n">
        <v>18900</v>
      </c>
    </row>
    <row r="40" spans="1:13">
      <c r="A40" s="4" t="s">
        <v>1087</v>
      </c>
    </row>
    <row r="41" spans="1:13">
      <c r="A41" s="3" t="s">
        <v>1074</v>
      </c>
    </row>
    <row r="42" spans="1:13">
      <c r="A42" s="4" t="s">
        <v>102</v>
      </c>
      <c r="K42" s="7" t="n">
        <v>263000</v>
      </c>
    </row>
    <row r="43" spans="1:13">
      <c r="A43" s="4" t="s">
        <v>1088</v>
      </c>
    </row>
    <row r="44" spans="1:13">
      <c r="A44" s="3" t="s">
        <v>1074</v>
      </c>
    </row>
    <row r="45" spans="1:13">
      <c r="A45" s="4" t="s">
        <v>102</v>
      </c>
      <c r="L45" s="7" t="n">
        <v>10400</v>
      </c>
    </row>
  </sheetData>
  <mergeCells count="3">
    <mergeCell ref="A1:A2"/>
    <mergeCell ref="B1:J1"/>
    <mergeCell ref="K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1"/>
    <col customWidth="1" max="5" min="5" width="21"/>
    <col customWidth="1" max="6" min="6" width="21"/>
  </cols>
  <sheetData>
    <row r="1" spans="1:6">
      <c r="A1" s="1" t="s">
        <v>1089</v>
      </c>
      <c r="B1" s="2" t="s">
        <v>1</v>
      </c>
      <c r="D1" s="2" t="s">
        <v>86</v>
      </c>
    </row>
    <row r="2" spans="1:6">
      <c r="B2" s="2" t="s">
        <v>525</v>
      </c>
      <c r="C2" s="2" t="s">
        <v>499</v>
      </c>
      <c r="D2" s="2" t="s">
        <v>496</v>
      </c>
      <c r="E2" s="2" t="s">
        <v>500</v>
      </c>
      <c r="F2" s="2" t="s">
        <v>529</v>
      </c>
    </row>
    <row r="3" spans="1:6">
      <c r="A3" s="3" t="s">
        <v>1090</v>
      </c>
    </row>
    <row r="4" spans="1:6">
      <c r="A4" s="4" t="s">
        <v>103</v>
      </c>
      <c r="B4" s="7" t="n">
        <v>993</v>
      </c>
      <c r="C4" s="7" t="n">
        <v>518</v>
      </c>
      <c r="D4" s="7" t="n">
        <v>3011</v>
      </c>
      <c r="E4" s="7" t="n">
        <v>9446</v>
      </c>
      <c r="F4" s="7" t="n">
        <v>11408</v>
      </c>
    </row>
    <row r="5" spans="1:6">
      <c r="A5" s="4" t="s">
        <v>1091</v>
      </c>
    </row>
    <row r="6" spans="1:6">
      <c r="A6" s="3" t="s">
        <v>1090</v>
      </c>
    </row>
    <row r="7" spans="1:6">
      <c r="A7" s="4" t="s">
        <v>103</v>
      </c>
      <c r="B7" s="6" t="n">
        <v>200</v>
      </c>
    </row>
    <row r="8" spans="1:6">
      <c r="A8" s="4" t="s">
        <v>1092</v>
      </c>
    </row>
    <row r="9" spans="1:6">
      <c r="A9" s="3" t="s">
        <v>1090</v>
      </c>
    </row>
    <row r="10" spans="1:6">
      <c r="A10" s="4" t="s">
        <v>103</v>
      </c>
      <c r="B10" s="7" t="n">
        <v>800</v>
      </c>
    </row>
    <row r="11" spans="1:6">
      <c r="A11" s="4" t="s">
        <v>1093</v>
      </c>
      <c r="B11" s="6" t="n">
        <v>2</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4</v>
      </c>
      <c r="B1" s="2" t="s">
        <v>2</v>
      </c>
      <c r="C1" s="2" t="s">
        <v>18</v>
      </c>
    </row>
    <row r="2" spans="1:3">
      <c r="A2" s="3" t="s">
        <v>1095</v>
      </c>
    </row>
    <row r="3" spans="1:3">
      <c r="A3" s="4" t="s">
        <v>1096</v>
      </c>
      <c r="B3" s="7" t="n">
        <v>675</v>
      </c>
      <c r="C3" s="7" t="n">
        <v>67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I23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97</v>
      </c>
      <c r="C1" s="2" t="s">
        <v>2</v>
      </c>
      <c r="D1" s="2" t="s">
        <v>18</v>
      </c>
      <c r="E1" s="2" t="s">
        <v>88</v>
      </c>
      <c r="F1" s="2" t="s">
        <v>89</v>
      </c>
      <c r="G1" s="2" t="s">
        <v>19</v>
      </c>
      <c r="H1" s="2" t="s">
        <v>93</v>
      </c>
      <c r="I1" s="2" t="s">
        <v>966</v>
      </c>
    </row>
    <row r="2" spans="1:9">
      <c r="A2" s="3" t="s">
        <v>20</v>
      </c>
    </row>
    <row r="3" spans="1:9">
      <c r="A3" s="4" t="s">
        <v>21</v>
      </c>
      <c r="C3" s="7" t="n">
        <v>24891</v>
      </c>
      <c r="D3" s="7" t="n">
        <v>1091</v>
      </c>
      <c r="F3" s="7" t="n">
        <v>4964</v>
      </c>
      <c r="G3" s="7" t="n">
        <v>17978</v>
      </c>
      <c r="H3" s="7" t="n">
        <v>1307</v>
      </c>
    </row>
    <row r="4" spans="1:9">
      <c r="A4" s="4" t="s">
        <v>22</v>
      </c>
      <c r="C4" s="6" t="n">
        <v>24315</v>
      </c>
      <c r="D4" s="6" t="n">
        <v>19483</v>
      </c>
      <c r="G4" s="6" t="n">
        <v>43936</v>
      </c>
    </row>
    <row r="5" spans="1:9">
      <c r="A5" s="4" t="s">
        <v>23</v>
      </c>
      <c r="C5" s="6" t="n">
        <v>18</v>
      </c>
      <c r="D5" s="6" t="n">
        <v>18</v>
      </c>
      <c r="G5" s="6" t="n">
        <v>504</v>
      </c>
    </row>
    <row r="6" spans="1:9">
      <c r="A6" s="4" t="s">
        <v>24</v>
      </c>
      <c r="C6" s="6" t="n">
        <v>29012</v>
      </c>
      <c r="D6" s="6" t="n">
        <v>34260</v>
      </c>
      <c r="G6" s="6" t="n">
        <v>29265</v>
      </c>
    </row>
    <row r="7" spans="1:9">
      <c r="A7" s="4" t="s">
        <v>26</v>
      </c>
      <c r="G7" s="6" t="n">
        <v>34257</v>
      </c>
    </row>
    <row r="8" spans="1:9">
      <c r="A8" s="4" t="s">
        <v>25</v>
      </c>
      <c r="C8" s="6" t="n">
        <v>3168</v>
      </c>
      <c r="D8" s="6" t="n">
        <v>3829</v>
      </c>
      <c r="G8" s="6" t="n">
        <v>3403</v>
      </c>
    </row>
    <row r="9" spans="1:9">
      <c r="A9" s="4" t="s">
        <v>27</v>
      </c>
      <c r="C9" s="6" t="n">
        <v>81404</v>
      </c>
      <c r="D9" s="6" t="n">
        <v>58681</v>
      </c>
      <c r="G9" s="6" t="n">
        <v>129343</v>
      </c>
    </row>
    <row r="10" spans="1:9">
      <c r="A10" s="3" t="s">
        <v>28</v>
      </c>
    </row>
    <row r="11" spans="1:9">
      <c r="A11" s="4" t="s">
        <v>29</v>
      </c>
      <c r="C11" s="6" t="n">
        <v>1301479</v>
      </c>
      <c r="D11" s="6" t="n">
        <v>1239430</v>
      </c>
      <c r="G11" s="6" t="n">
        <v>1079039</v>
      </c>
    </row>
    <row r="12" spans="1:9">
      <c r="A12" s="4" t="s">
        <v>30</v>
      </c>
      <c r="C12" s="6" t="n">
        <v>257697</v>
      </c>
      <c r="D12" s="6" t="n">
        <v>262992</v>
      </c>
      <c r="G12" s="6" t="n">
        <v>322413</v>
      </c>
    </row>
    <row r="13" spans="1:9">
      <c r="A13" s="4" t="s">
        <v>31</v>
      </c>
      <c r="C13" s="6" t="n">
        <v>41028</v>
      </c>
      <c r="D13" s="6" t="n">
        <v>40112</v>
      </c>
      <c r="G13" s="6" t="n">
        <v>46361</v>
      </c>
    </row>
    <row r="14" spans="1:9">
      <c r="A14" s="4" t="s">
        <v>32</v>
      </c>
      <c r="C14" s="6" t="n">
        <v>75514</v>
      </c>
      <c r="D14" s="6" t="n">
        <v>144556</v>
      </c>
      <c r="G14" s="6" t="n">
        <v>127655</v>
      </c>
    </row>
    <row r="15" spans="1:9">
      <c r="A15" s="4" t="s">
        <v>33</v>
      </c>
      <c r="C15" s="6" t="n">
        <v>16780</v>
      </c>
      <c r="D15" s="6" t="n">
        <v>14024</v>
      </c>
      <c r="G15" s="6" t="n">
        <v>15657</v>
      </c>
    </row>
    <row r="16" spans="1:9">
      <c r="A16" s="4" t="s">
        <v>34</v>
      </c>
      <c r="C16" s="6" t="n">
        <v>1692498</v>
      </c>
      <c r="D16" s="6" t="n">
        <v>1701114</v>
      </c>
      <c r="G16" s="6" t="n">
        <v>1591125</v>
      </c>
    </row>
    <row r="17" spans="1:9">
      <c r="A17" s="4" t="s">
        <v>35</v>
      </c>
      <c r="C17" s="6" t="n">
        <v>-720998</v>
      </c>
      <c r="D17" s="6" t="n">
        <v>-699899</v>
      </c>
      <c r="G17" s="6" t="n">
        <v>-366917</v>
      </c>
    </row>
    <row r="18" spans="1:9">
      <c r="A18" s="4" t="s">
        <v>36</v>
      </c>
      <c r="C18" s="6" t="n">
        <v>971500</v>
      </c>
      <c r="D18" s="6" t="n">
        <v>1001215</v>
      </c>
      <c r="G18" s="6" t="n">
        <v>1224208</v>
      </c>
    </row>
    <row r="19" spans="1:9">
      <c r="A19" s="4" t="s">
        <v>37</v>
      </c>
      <c r="D19" s="6" t="n">
        <v>16544</v>
      </c>
      <c r="G19" s="6" t="n">
        <v>17070</v>
      </c>
    </row>
    <row r="20" spans="1:9">
      <c r="A20" s="4" t="s">
        <v>38</v>
      </c>
      <c r="C20" s="6" t="n">
        <v>2489</v>
      </c>
      <c r="D20" s="6" t="n">
        <v>2501</v>
      </c>
    </row>
    <row r="21" spans="1:9">
      <c r="A21" s="4" t="s">
        <v>39</v>
      </c>
      <c r="E21" s="7" t="n">
        <v>0</v>
      </c>
      <c r="G21" s="6" t="n">
        <v>17895</v>
      </c>
    </row>
    <row r="22" spans="1:9">
      <c r="A22" s="4" t="s">
        <v>41</v>
      </c>
      <c r="D22" s="6" t="n">
        <v>12532</v>
      </c>
      <c r="G22" s="6" t="n">
        <v>8301</v>
      </c>
    </row>
    <row r="23" spans="1:9">
      <c r="A23" s="4" t="s">
        <v>40</v>
      </c>
      <c r="C23" s="6" t="n">
        <v>8460</v>
      </c>
      <c r="D23" s="6" t="n">
        <v>9534</v>
      </c>
      <c r="G23" s="6" t="n">
        <v>4904</v>
      </c>
    </row>
    <row r="24" spans="1:9">
      <c r="A24" s="4" t="s">
        <v>42</v>
      </c>
      <c r="C24" s="6" t="n">
        <v>1063853</v>
      </c>
      <c r="D24" s="6" t="n">
        <v>1071931</v>
      </c>
      <c r="G24" s="6" t="n">
        <v>1401721</v>
      </c>
    </row>
    <row r="25" spans="1:9">
      <c r="A25" s="3" t="s">
        <v>43</v>
      </c>
    </row>
    <row r="26" spans="1:9">
      <c r="A26" s="4" t="s">
        <v>44</v>
      </c>
      <c r="C26" s="6" t="n">
        <v>42818</v>
      </c>
      <c r="D26" s="6" t="n">
        <v>37874</v>
      </c>
      <c r="G26" s="6" t="n">
        <v>53340</v>
      </c>
    </row>
    <row r="27" spans="1:9">
      <c r="A27" s="4" t="s">
        <v>45</v>
      </c>
      <c r="C27" s="6" t="n">
        <v>9934</v>
      </c>
      <c r="D27" s="6" t="n">
        <v>590</v>
      </c>
      <c r="G27" s="6" t="n">
        <v>1176</v>
      </c>
    </row>
    <row r="28" spans="1:9">
      <c r="A28" s="4" t="s">
        <v>46</v>
      </c>
      <c r="C28" s="6" t="n">
        <v>44296</v>
      </c>
      <c r="D28" s="6" t="n">
        <v>44326</v>
      </c>
      <c r="G28" s="6" t="n">
        <v>59478</v>
      </c>
    </row>
    <row r="29" spans="1:9">
      <c r="A29" s="4" t="s">
        <v>24</v>
      </c>
      <c r="C29" s="6" t="n">
        <v>3758</v>
      </c>
      <c r="D29" s="6" t="n">
        <v>2486</v>
      </c>
      <c r="G29" s="6" t="n">
        <v>421</v>
      </c>
    </row>
    <row r="30" spans="1:9">
      <c r="A30" s="4" t="s">
        <v>47</v>
      </c>
      <c r="D30" s="6" t="n">
        <v>12532</v>
      </c>
      <c r="G30" s="6" t="n">
        <v>8301</v>
      </c>
    </row>
    <row r="31" spans="1:9">
      <c r="A31" s="4" t="s">
        <v>48</v>
      </c>
      <c r="G31" s="6" t="n">
        <v>25115</v>
      </c>
    </row>
    <row r="32" spans="1:9">
      <c r="A32" s="4" t="s">
        <v>49</v>
      </c>
      <c r="C32" s="6" t="n">
        <v>100806</v>
      </c>
      <c r="D32" s="6" t="n">
        <v>85276</v>
      </c>
      <c r="G32" s="6" t="n">
        <v>147831</v>
      </c>
    </row>
    <row r="33" spans="1:9">
      <c r="A33" s="4" t="s">
        <v>1098</v>
      </c>
      <c r="C33" s="6" t="n">
        <v>2245</v>
      </c>
      <c r="D33" s="6" t="n">
        <v>2344</v>
      </c>
      <c r="G33" s="6" t="n">
        <v>2725</v>
      </c>
    </row>
    <row r="34" spans="1:9">
      <c r="A34" s="4" t="s">
        <v>1099</v>
      </c>
      <c r="C34" s="6" t="n">
        <v>143294</v>
      </c>
      <c r="D34" s="6" t="n">
        <v>109396</v>
      </c>
      <c r="G34" s="6" t="n">
        <v>251</v>
      </c>
    </row>
    <row r="35" spans="1:9">
      <c r="A35" s="4" t="s">
        <v>40</v>
      </c>
      <c r="C35" s="6" t="n">
        <v>6908</v>
      </c>
      <c r="D35" s="6" t="n">
        <v>5556</v>
      </c>
      <c r="G35" s="6" t="n">
        <v>2377</v>
      </c>
    </row>
    <row r="36" spans="1:9">
      <c r="A36" s="4" t="s">
        <v>1100</v>
      </c>
      <c r="B36" s="4" t="s">
        <v>54</v>
      </c>
      <c r="C36" s="6" t="n">
        <v>657511</v>
      </c>
      <c r="D36" s="6" t="n">
        <v>663089</v>
      </c>
    </row>
    <row r="37" spans="1:9">
      <c r="A37" s="4" t="s">
        <v>55</v>
      </c>
      <c r="C37" s="6" t="n">
        <v>3140</v>
      </c>
      <c r="D37" s="6" t="n">
        <v>3156</v>
      </c>
      <c r="G37" s="6" t="n">
        <v>4018</v>
      </c>
    </row>
    <row r="38" spans="1:9">
      <c r="A38" s="4" t="s">
        <v>56</v>
      </c>
      <c r="C38" s="6" t="n">
        <v>43412</v>
      </c>
      <c r="D38" s="6" t="n">
        <v>42883</v>
      </c>
      <c r="G38" s="6" t="n">
        <v>38146</v>
      </c>
    </row>
    <row r="39" spans="1:9">
      <c r="A39" s="4" t="s">
        <v>57</v>
      </c>
      <c r="C39" s="6" t="n">
        <v>957316</v>
      </c>
      <c r="D39" s="6" t="n">
        <v>911700</v>
      </c>
      <c r="G39" s="6" t="n">
        <v>870348</v>
      </c>
    </row>
    <row r="40" spans="1:9">
      <c r="A40" s="3" t="s">
        <v>60</v>
      </c>
    </row>
    <row r="41" spans="1:9">
      <c r="A41" s="4" t="s">
        <v>61</v>
      </c>
      <c r="C41" s="6" t="n">
        <v>1</v>
      </c>
      <c r="D41" s="6" t="n">
        <v>1</v>
      </c>
      <c r="G41" s="6" t="n">
        <v>1</v>
      </c>
    </row>
    <row r="42" spans="1:9">
      <c r="A42" s="4" t="s">
        <v>62</v>
      </c>
      <c r="C42" s="6" t="n">
        <v>63</v>
      </c>
      <c r="D42" s="6" t="n">
        <v>54</v>
      </c>
      <c r="G42" s="6" t="n">
        <v>54</v>
      </c>
    </row>
    <row r="43" spans="1:9">
      <c r="A43" s="4" t="s">
        <v>63</v>
      </c>
      <c r="C43" s="6" t="n">
        <v>630301</v>
      </c>
      <c r="D43" s="6" t="n">
        <v>623863</v>
      </c>
      <c r="G43" s="6" t="n">
        <v>617826</v>
      </c>
    </row>
    <row r="44" spans="1:9">
      <c r="A44" s="4" t="s">
        <v>1101</v>
      </c>
      <c r="C44" s="6" t="n">
        <v>-523828</v>
      </c>
      <c r="D44" s="6" t="n">
        <v>-463687</v>
      </c>
      <c r="G44" s="6" t="n">
        <v>-90749</v>
      </c>
    </row>
    <row r="45" spans="1:9">
      <c r="A45" s="4" t="s">
        <v>65</v>
      </c>
      <c r="D45" s="6" t="n">
        <v>160231</v>
      </c>
      <c r="G45" s="6" t="n">
        <v>527132</v>
      </c>
    </row>
    <row r="46" spans="1:9">
      <c r="A46" s="4" t="s">
        <v>1102</v>
      </c>
      <c r="G46" s="6" t="n">
        <v>4241</v>
      </c>
    </row>
    <row r="47" spans="1:9">
      <c r="A47" s="4" t="s">
        <v>67</v>
      </c>
      <c r="C47" s="6" t="n">
        <v>106537</v>
      </c>
      <c r="D47" s="6" t="n">
        <v>160231</v>
      </c>
      <c r="G47" s="6" t="n">
        <v>531373</v>
      </c>
      <c r="H47" s="7" t="n">
        <v>416925</v>
      </c>
      <c r="I47" s="7" t="n">
        <v>412294</v>
      </c>
    </row>
    <row r="48" spans="1:9">
      <c r="A48" s="4" t="s">
        <v>68</v>
      </c>
      <c r="C48" s="6" t="n">
        <v>1063853</v>
      </c>
      <c r="D48" s="6" t="n">
        <v>1071931</v>
      </c>
      <c r="G48" s="6" t="n">
        <v>1401721</v>
      </c>
    </row>
    <row r="49" spans="1:9">
      <c r="A49" s="4" t="s">
        <v>69</v>
      </c>
    </row>
    <row r="50" spans="1:9">
      <c r="A50" s="3" t="s">
        <v>28</v>
      </c>
    </row>
    <row r="51" spans="1:9">
      <c r="A51" s="4" t="s">
        <v>37</v>
      </c>
      <c r="D51" s="6" t="n">
        <v>2501</v>
      </c>
    </row>
    <row r="52" spans="1:9">
      <c r="A52" s="4" t="s">
        <v>42</v>
      </c>
      <c r="D52" s="6" t="n">
        <v>1098506</v>
      </c>
    </row>
    <row r="53" spans="1:9">
      <c r="A53" s="3" t="s">
        <v>43</v>
      </c>
    </row>
    <row r="54" spans="1:9">
      <c r="A54" s="4" t="s">
        <v>49</v>
      </c>
      <c r="D54" s="6" t="n">
        <v>97808</v>
      </c>
    </row>
    <row r="55" spans="1:9">
      <c r="A55" s="4" t="s">
        <v>1099</v>
      </c>
      <c r="D55" s="6" t="n">
        <v>111528</v>
      </c>
    </row>
    <row r="56" spans="1:9">
      <c r="A56" s="4" t="s">
        <v>57</v>
      </c>
      <c r="D56" s="6" t="n">
        <v>938275</v>
      </c>
    </row>
    <row r="57" spans="1:9">
      <c r="A57" s="3" t="s">
        <v>60</v>
      </c>
    </row>
    <row r="58" spans="1:9">
      <c r="A58" s="4" t="s">
        <v>68</v>
      </c>
      <c r="D58" s="6" t="n">
        <v>1098506</v>
      </c>
    </row>
    <row r="59" spans="1:9">
      <c r="A59" s="4" t="s">
        <v>1103</v>
      </c>
    </row>
    <row r="60" spans="1:9">
      <c r="A60" s="3" t="s">
        <v>20</v>
      </c>
    </row>
    <row r="61" spans="1:9">
      <c r="A61" s="4" t="s">
        <v>26</v>
      </c>
      <c r="G61" s="6" t="n">
        <v>-2537</v>
      </c>
    </row>
    <row r="62" spans="1:9">
      <c r="A62" s="4" t="s">
        <v>27</v>
      </c>
      <c r="G62" s="6" t="n">
        <v>-2537</v>
      </c>
    </row>
    <row r="63" spans="1:9">
      <c r="A63" s="3" t="s">
        <v>28</v>
      </c>
    </row>
    <row r="64" spans="1:9">
      <c r="A64" s="4" t="s">
        <v>29</v>
      </c>
      <c r="D64" s="6" t="n">
        <v>-6970</v>
      </c>
      <c r="G64" s="6" t="n">
        <v>-5760</v>
      </c>
    </row>
    <row r="65" spans="1:9">
      <c r="A65" s="4" t="s">
        <v>32</v>
      </c>
      <c r="D65" s="6" t="n">
        <v>-270</v>
      </c>
      <c r="G65" s="6" t="n">
        <v>-560</v>
      </c>
    </row>
    <row r="66" spans="1:9">
      <c r="A66" s="4" t="s">
        <v>33</v>
      </c>
      <c r="D66" s="6" t="n">
        <v>-2137</v>
      </c>
      <c r="G66" s="6" t="n">
        <v>-1898</v>
      </c>
    </row>
    <row r="67" spans="1:9">
      <c r="A67" s="4" t="s">
        <v>34</v>
      </c>
      <c r="D67" s="6" t="n">
        <v>-9377</v>
      </c>
      <c r="G67" s="6" t="n">
        <v>-8218</v>
      </c>
    </row>
    <row r="68" spans="1:9">
      <c r="A68" s="4" t="s">
        <v>35</v>
      </c>
      <c r="D68" s="6" t="n">
        <v>3518</v>
      </c>
      <c r="G68" s="6" t="n">
        <v>1037</v>
      </c>
    </row>
    <row r="69" spans="1:9">
      <c r="A69" s="4" t="s">
        <v>36</v>
      </c>
      <c r="D69" s="6" t="n">
        <v>-5859</v>
      </c>
      <c r="G69" s="6" t="n">
        <v>-7181</v>
      </c>
    </row>
    <row r="70" spans="1:9">
      <c r="A70" s="4" t="s">
        <v>1104</v>
      </c>
      <c r="C70" s="6" t="n">
        <v>-1095371</v>
      </c>
      <c r="D70" s="6" t="n">
        <v>-1070548</v>
      </c>
      <c r="G70" s="6" t="n">
        <v>-951025</v>
      </c>
    </row>
    <row r="71" spans="1:9">
      <c r="A71" s="4" t="s">
        <v>1105</v>
      </c>
      <c r="C71" s="6" t="n">
        <v>130362</v>
      </c>
      <c r="D71" s="6" t="n">
        <v>-241424</v>
      </c>
      <c r="G71" s="6" t="n">
        <v>-264150</v>
      </c>
    </row>
    <row r="72" spans="1:9">
      <c r="A72" s="4" t="s">
        <v>42</v>
      </c>
      <c r="C72" s="6" t="n">
        <v>-965009</v>
      </c>
      <c r="G72" s="6" t="n">
        <v>-1224893</v>
      </c>
    </row>
    <row r="73" spans="1:9">
      <c r="A73" s="3" t="s">
        <v>43</v>
      </c>
    </row>
    <row r="74" spans="1:9">
      <c r="A74" s="4" t="s">
        <v>44</v>
      </c>
      <c r="G74" s="6" t="n">
        <v>-2537</v>
      </c>
    </row>
    <row r="75" spans="1:9">
      <c r="A75" s="4" t="s">
        <v>49</v>
      </c>
      <c r="G75" s="6" t="n">
        <v>-2537</v>
      </c>
    </row>
    <row r="76" spans="1:9">
      <c r="A76" s="4" t="s">
        <v>1106</v>
      </c>
      <c r="C76" s="6" t="n">
        <v>-1095371</v>
      </c>
      <c r="D76" s="6" t="n">
        <v>-1070548</v>
      </c>
      <c r="G76" s="6" t="n">
        <v>-951025</v>
      </c>
    </row>
    <row r="77" spans="1:9">
      <c r="A77" s="4" t="s">
        <v>57</v>
      </c>
      <c r="C77" s="6" t="n">
        <v>-1095371</v>
      </c>
      <c r="G77" s="6" t="n">
        <v>-953562</v>
      </c>
    </row>
    <row r="78" spans="1:9">
      <c r="A78" s="3" t="s">
        <v>60</v>
      </c>
    </row>
    <row r="79" spans="1:9">
      <c r="A79" s="4" t="s">
        <v>63</v>
      </c>
      <c r="C79" s="6" t="n">
        <v>-177144</v>
      </c>
      <c r="D79" s="6" t="n">
        <v>-173057</v>
      </c>
      <c r="G79" s="6" t="n">
        <v>-256887</v>
      </c>
    </row>
    <row r="80" spans="1:9">
      <c r="A80" s="4" t="s">
        <v>1101</v>
      </c>
      <c r="C80" s="6" t="n">
        <v>307506</v>
      </c>
      <c r="D80" s="6" t="n">
        <v>-74226</v>
      </c>
      <c r="G80" s="6" t="n">
        <v>-18483</v>
      </c>
    </row>
    <row r="81" spans="1:9">
      <c r="A81" s="4" t="s">
        <v>65</v>
      </c>
      <c r="D81" s="6" t="n">
        <v>-247283</v>
      </c>
      <c r="G81" s="6" t="n">
        <v>-275370</v>
      </c>
    </row>
    <row r="82" spans="1:9">
      <c r="A82" s="4" t="s">
        <v>1102</v>
      </c>
      <c r="G82" s="6" t="n">
        <v>4039</v>
      </c>
    </row>
    <row r="83" spans="1:9">
      <c r="A83" s="4" t="s">
        <v>67</v>
      </c>
      <c r="C83" s="6" t="n">
        <v>130362</v>
      </c>
      <c r="D83" s="6" t="n">
        <v>-247283</v>
      </c>
      <c r="G83" s="6" t="n">
        <v>-271331</v>
      </c>
    </row>
    <row r="84" spans="1:9">
      <c r="A84" s="4" t="s">
        <v>68</v>
      </c>
      <c r="C84" s="6" t="n">
        <v>-965009</v>
      </c>
      <c r="G84" s="6" t="n">
        <v>-1224893</v>
      </c>
    </row>
    <row r="85" spans="1:9">
      <c r="A85" s="4" t="s">
        <v>1107</v>
      </c>
    </row>
    <row r="86" spans="1:9">
      <c r="A86" s="3" t="s">
        <v>28</v>
      </c>
    </row>
    <row r="87" spans="1:9">
      <c r="A87" s="4" t="s">
        <v>42</v>
      </c>
      <c r="D87" s="6" t="n">
        <v>-1317831</v>
      </c>
    </row>
    <row r="88" spans="1:9">
      <c r="A88" s="3" t="s">
        <v>43</v>
      </c>
    </row>
    <row r="89" spans="1:9">
      <c r="A89" s="4" t="s">
        <v>57</v>
      </c>
      <c r="D89" s="6" t="n">
        <v>-1070548</v>
      </c>
    </row>
    <row r="90" spans="1:9">
      <c r="A90" s="3" t="s">
        <v>60</v>
      </c>
    </row>
    <row r="91" spans="1:9">
      <c r="A91" s="4" t="s">
        <v>68</v>
      </c>
      <c r="D91" s="6" t="n">
        <v>-1317831</v>
      </c>
    </row>
    <row r="92" spans="1:9">
      <c r="A92" s="4" t="s">
        <v>70</v>
      </c>
    </row>
    <row r="93" spans="1:9">
      <c r="A93" s="3" t="s">
        <v>43</v>
      </c>
    </row>
    <row r="94" spans="1:9">
      <c r="A94" s="4" t="s">
        <v>1100</v>
      </c>
      <c r="D94" s="6" t="n">
        <v>350000</v>
      </c>
      <c r="G94" s="6" t="n">
        <v>350000</v>
      </c>
    </row>
    <row r="95" spans="1:9">
      <c r="A95" s="4" t="s">
        <v>71</v>
      </c>
    </row>
    <row r="96" spans="1:9">
      <c r="A96" s="3" t="s">
        <v>43</v>
      </c>
    </row>
    <row r="97" spans="1:9">
      <c r="A97" s="4" t="s">
        <v>1100</v>
      </c>
      <c r="D97" s="6" t="n">
        <v>325000</v>
      </c>
      <c r="G97" s="6" t="n">
        <v>325000</v>
      </c>
    </row>
    <row r="98" spans="1:9">
      <c r="A98" s="4" t="s">
        <v>1108</v>
      </c>
    </row>
    <row r="99" spans="1:9">
      <c r="A99" s="3" t="s">
        <v>20</v>
      </c>
    </row>
    <row r="100" spans="1:9">
      <c r="A100" s="4" t="s">
        <v>21</v>
      </c>
      <c r="C100" s="6" t="n">
        <v>24888</v>
      </c>
      <c r="D100" s="6" t="n">
        <v>1089</v>
      </c>
      <c r="G100" s="6" t="n">
        <v>17978</v>
      </c>
    </row>
    <row r="101" spans="1:9">
      <c r="A101" s="4" t="s">
        <v>22</v>
      </c>
      <c r="C101" s="6" t="n">
        <v>24252</v>
      </c>
      <c r="D101" s="6" t="n">
        <v>19423</v>
      </c>
      <c r="G101" s="6" t="n">
        <v>43726</v>
      </c>
    </row>
    <row r="102" spans="1:9">
      <c r="A102" s="4" t="s">
        <v>24</v>
      </c>
      <c r="C102" s="6" t="n">
        <v>29012</v>
      </c>
      <c r="D102" s="6" t="n">
        <v>34260</v>
      </c>
      <c r="G102" s="6" t="n">
        <v>29265</v>
      </c>
    </row>
    <row r="103" spans="1:9">
      <c r="A103" s="4" t="s">
        <v>25</v>
      </c>
      <c r="C103" s="6" t="n">
        <v>3156</v>
      </c>
      <c r="D103" s="6" t="n">
        <v>3804</v>
      </c>
      <c r="G103" s="6" t="n">
        <v>3374</v>
      </c>
    </row>
    <row r="104" spans="1:9">
      <c r="A104" s="4" t="s">
        <v>27</v>
      </c>
      <c r="C104" s="6" t="n">
        <v>81308</v>
      </c>
      <c r="D104" s="6" t="n">
        <v>58576</v>
      </c>
      <c r="G104" s="6" t="n">
        <v>94343</v>
      </c>
    </row>
    <row r="105" spans="1:9">
      <c r="A105" s="3" t="s">
        <v>28</v>
      </c>
    </row>
    <row r="106" spans="1:9">
      <c r="A106" s="4" t="s">
        <v>29</v>
      </c>
      <c r="C106" s="6" t="n">
        <v>1300678</v>
      </c>
      <c r="D106" s="6" t="n">
        <v>1245626</v>
      </c>
      <c r="G106" s="6" t="n">
        <v>1084332</v>
      </c>
    </row>
    <row r="107" spans="1:9">
      <c r="A107" s="4" t="s">
        <v>30</v>
      </c>
      <c r="C107" s="6" t="n">
        <v>257697</v>
      </c>
      <c r="D107" s="6" t="n">
        <v>262992</v>
      </c>
      <c r="G107" s="6" t="n">
        <v>321708</v>
      </c>
    </row>
    <row r="108" spans="1:9">
      <c r="A108" s="4" t="s">
        <v>31</v>
      </c>
      <c r="C108" s="6" t="n">
        <v>40133</v>
      </c>
      <c r="D108" s="6" t="n">
        <v>39217</v>
      </c>
      <c r="G108" s="6" t="n">
        <v>45466</v>
      </c>
    </row>
    <row r="109" spans="1:9">
      <c r="A109" s="4" t="s">
        <v>32</v>
      </c>
      <c r="C109" s="6" t="n">
        <v>75269</v>
      </c>
      <c r="D109" s="6" t="n">
        <v>144587</v>
      </c>
      <c r="G109" s="6" t="n">
        <v>127759</v>
      </c>
    </row>
    <row r="110" spans="1:9">
      <c r="A110" s="4" t="s">
        <v>33</v>
      </c>
      <c r="C110" s="6" t="n">
        <v>16780</v>
      </c>
      <c r="D110" s="6" t="n">
        <v>16161</v>
      </c>
      <c r="G110" s="6" t="n">
        <v>17555</v>
      </c>
    </row>
    <row r="111" spans="1:9">
      <c r="A111" s="4" t="s">
        <v>34</v>
      </c>
      <c r="C111" s="6" t="n">
        <v>1690557</v>
      </c>
      <c r="D111" s="6" t="n">
        <v>1708583</v>
      </c>
      <c r="G111" s="6" t="n">
        <v>1596820</v>
      </c>
    </row>
    <row r="112" spans="1:9">
      <c r="A112" s="4" t="s">
        <v>35</v>
      </c>
      <c r="C112" s="6" t="n">
        <v>-720100</v>
      </c>
      <c r="D112" s="6" t="n">
        <v>-702537</v>
      </c>
      <c r="G112" s="6" t="n">
        <v>-367224</v>
      </c>
    </row>
    <row r="113" spans="1:9">
      <c r="A113" s="4" t="s">
        <v>36</v>
      </c>
      <c r="C113" s="6" t="n">
        <v>970457</v>
      </c>
      <c r="D113" s="6" t="n">
        <v>1006046</v>
      </c>
      <c r="G113" s="6" t="n">
        <v>1229596</v>
      </c>
    </row>
    <row r="114" spans="1:9">
      <c r="A114" s="4" t="s">
        <v>37</v>
      </c>
      <c r="D114" s="6" t="n">
        <v>2501</v>
      </c>
      <c r="G114" s="6" t="n">
        <v>2421</v>
      </c>
    </row>
    <row r="115" spans="1:9">
      <c r="A115" s="4" t="s">
        <v>38</v>
      </c>
      <c r="C115" s="6" t="n">
        <v>2489</v>
      </c>
    </row>
    <row r="116" spans="1:9">
      <c r="A116" s="4" t="s">
        <v>39</v>
      </c>
      <c r="G116" s="6" t="n">
        <v>17895</v>
      </c>
    </row>
    <row r="117" spans="1:9">
      <c r="A117" s="4" t="s">
        <v>1105</v>
      </c>
      <c r="C117" s="6" t="n">
        <v>-2388</v>
      </c>
      <c r="D117" s="6" t="n">
        <v>-1907</v>
      </c>
      <c r="G117" s="6" t="n">
        <v>4161</v>
      </c>
    </row>
    <row r="118" spans="1:9">
      <c r="A118" s="4" t="s">
        <v>40</v>
      </c>
      <c r="C118" s="6" t="n">
        <v>8460</v>
      </c>
      <c r="D118" s="6" t="n">
        <v>9534</v>
      </c>
      <c r="G118" s="6" t="n">
        <v>4904</v>
      </c>
    </row>
    <row r="119" spans="1:9">
      <c r="A119" s="4" t="s">
        <v>42</v>
      </c>
      <c r="C119" s="6" t="n">
        <v>1060326</v>
      </c>
      <c r="G119" s="6" t="n">
        <v>1353320</v>
      </c>
    </row>
    <row r="120" spans="1:9">
      <c r="A120" s="3" t="s">
        <v>43</v>
      </c>
    </row>
    <row r="121" spans="1:9">
      <c r="A121" s="4" t="s">
        <v>44</v>
      </c>
      <c r="C121" s="6" t="n">
        <v>42818</v>
      </c>
      <c r="D121" s="6" t="n">
        <v>37874</v>
      </c>
      <c r="G121" s="6" t="n">
        <v>55877</v>
      </c>
    </row>
    <row r="122" spans="1:9">
      <c r="A122" s="4" t="s">
        <v>45</v>
      </c>
      <c r="C122" s="6" t="n">
        <v>434</v>
      </c>
      <c r="D122" s="6" t="n">
        <v>590</v>
      </c>
      <c r="G122" s="6" t="n">
        <v>1176</v>
      </c>
    </row>
    <row r="123" spans="1:9">
      <c r="A123" s="4" t="s">
        <v>46</v>
      </c>
      <c r="C123" s="6" t="n">
        <v>32709</v>
      </c>
      <c r="D123" s="6" t="n">
        <v>32601</v>
      </c>
      <c r="G123" s="6" t="n">
        <v>46783</v>
      </c>
    </row>
    <row r="124" spans="1:9">
      <c r="A124" s="4" t="s">
        <v>24</v>
      </c>
      <c r="C124" s="6" t="n">
        <v>3758</v>
      </c>
      <c r="D124" s="6" t="n">
        <v>2486</v>
      </c>
      <c r="G124" s="6" t="n">
        <v>421</v>
      </c>
    </row>
    <row r="125" spans="1:9">
      <c r="A125" s="4" t="s">
        <v>49</v>
      </c>
      <c r="C125" s="6" t="n">
        <v>79719</v>
      </c>
      <c r="G125" s="6" t="n">
        <v>104257</v>
      </c>
    </row>
    <row r="126" spans="1:9">
      <c r="A126" s="4" t="s">
        <v>1099</v>
      </c>
      <c r="G126" s="6" t="n">
        <v>251</v>
      </c>
    </row>
    <row r="127" spans="1:9">
      <c r="A127" s="4" t="s">
        <v>40</v>
      </c>
      <c r="C127" s="6" t="n">
        <v>6908</v>
      </c>
      <c r="D127" s="6" t="n">
        <v>5556</v>
      </c>
      <c r="G127" s="6" t="n">
        <v>2377</v>
      </c>
    </row>
    <row r="128" spans="1:9">
      <c r="A128" s="4" t="s">
        <v>55</v>
      </c>
      <c r="C128" s="6" t="n">
        <v>3140</v>
      </c>
      <c r="D128" s="6" t="n">
        <v>3156</v>
      </c>
      <c r="G128" s="6" t="n">
        <v>4018</v>
      </c>
    </row>
    <row r="129" spans="1:9">
      <c r="A129" s="4" t="s">
        <v>56</v>
      </c>
      <c r="C129" s="6" t="n">
        <v>42964</v>
      </c>
      <c r="D129" s="6" t="n">
        <v>42443</v>
      </c>
      <c r="G129" s="6" t="n">
        <v>38097</v>
      </c>
    </row>
    <row r="130" spans="1:9">
      <c r="A130" s="4" t="s">
        <v>1106</v>
      </c>
      <c r="C130" s="6" t="n">
        <v>1090818</v>
      </c>
      <c r="D130" s="6" t="n">
        <v>1070096</v>
      </c>
      <c r="G130" s="6" t="n">
        <v>947114</v>
      </c>
    </row>
    <row r="131" spans="1:9">
      <c r="A131" s="4" t="s">
        <v>57</v>
      </c>
      <c r="C131" s="6" t="n">
        <v>1223549</v>
      </c>
      <c r="G131" s="6" t="n">
        <v>1096114</v>
      </c>
    </row>
    <row r="132" spans="1:9">
      <c r="A132" s="3" t="s">
        <v>60</v>
      </c>
    </row>
    <row r="133" spans="1:9">
      <c r="A133" s="4" t="s">
        <v>63</v>
      </c>
      <c r="C133" s="6" t="n">
        <v>177144</v>
      </c>
      <c r="D133" s="6" t="n">
        <v>177143</v>
      </c>
      <c r="G133" s="6" t="n">
        <v>177144</v>
      </c>
    </row>
    <row r="134" spans="1:9">
      <c r="A134" s="4" t="s">
        <v>1101</v>
      </c>
      <c r="C134" s="6" t="n">
        <v>-340367</v>
      </c>
      <c r="D134" s="6" t="n">
        <v>-297223</v>
      </c>
      <c r="G134" s="6" t="n">
        <v>80062</v>
      </c>
    </row>
    <row r="135" spans="1:9">
      <c r="A135" s="4" t="s">
        <v>65</v>
      </c>
      <c r="D135" s="6" t="n">
        <v>-120080</v>
      </c>
      <c r="G135" s="6" t="n">
        <v>257206</v>
      </c>
    </row>
    <row r="136" spans="1:9">
      <c r="A136" s="4" t="s">
        <v>67</v>
      </c>
      <c r="C136" s="6" t="n">
        <v>-163223</v>
      </c>
      <c r="D136" s="6" t="n">
        <v>-120080</v>
      </c>
      <c r="G136" s="6" t="n">
        <v>257206</v>
      </c>
    </row>
    <row r="137" spans="1:9">
      <c r="A137" s="4" t="s">
        <v>68</v>
      </c>
      <c r="C137" s="6" t="n">
        <v>1060326</v>
      </c>
      <c r="G137" s="6" t="n">
        <v>1353320</v>
      </c>
    </row>
    <row r="138" spans="1:9">
      <c r="A138" s="4" t="s">
        <v>1109</v>
      </c>
    </row>
    <row r="139" spans="1:9">
      <c r="A139" s="3" t="s">
        <v>28</v>
      </c>
    </row>
    <row r="140" spans="1:9">
      <c r="A140" s="4" t="s">
        <v>37</v>
      </c>
      <c r="D140" s="6" t="n">
        <v>2501</v>
      </c>
    </row>
    <row r="141" spans="1:9">
      <c r="A141" s="4" t="s">
        <v>42</v>
      </c>
      <c r="D141" s="6" t="n">
        <v>1074750</v>
      </c>
    </row>
    <row r="142" spans="1:9">
      <c r="A142" s="3" t="s">
        <v>43</v>
      </c>
    </row>
    <row r="143" spans="1:9">
      <c r="A143" s="4" t="s">
        <v>49</v>
      </c>
      <c r="D143" s="6" t="n">
        <v>73551</v>
      </c>
    </row>
    <row r="144" spans="1:9">
      <c r="A144" s="4" t="s">
        <v>1099</v>
      </c>
      <c r="D144" s="6" t="n">
        <v>28</v>
      </c>
    </row>
    <row r="145" spans="1:9">
      <c r="A145" s="4" t="s">
        <v>57</v>
      </c>
      <c r="D145" s="6" t="n">
        <v>1194830</v>
      </c>
    </row>
    <row r="146" spans="1:9">
      <c r="A146" s="3" t="s">
        <v>60</v>
      </c>
    </row>
    <row r="147" spans="1:9">
      <c r="A147" s="4" t="s">
        <v>68</v>
      </c>
      <c r="D147" s="6" t="n">
        <v>1074750</v>
      </c>
    </row>
    <row r="148" spans="1:9">
      <c r="A148" s="4" t="s">
        <v>1110</v>
      </c>
    </row>
    <row r="149" spans="1:9">
      <c r="A149" s="3" t="s">
        <v>20</v>
      </c>
    </row>
    <row r="150" spans="1:9">
      <c r="A150" s="4" t="s">
        <v>22</v>
      </c>
      <c r="C150" s="6" t="n">
        <v>16</v>
      </c>
      <c r="D150" s="6" t="n">
        <v>11</v>
      </c>
      <c r="G150" s="6" t="n">
        <v>210</v>
      </c>
    </row>
    <row r="151" spans="1:9">
      <c r="A151" s="4" t="s">
        <v>26</v>
      </c>
      <c r="G151" s="6" t="n">
        <v>36794</v>
      </c>
    </row>
    <row r="152" spans="1:9">
      <c r="A152" s="4" t="s">
        <v>27</v>
      </c>
      <c r="C152" s="6" t="n">
        <v>16</v>
      </c>
      <c r="D152" s="6" t="n">
        <v>11</v>
      </c>
      <c r="G152" s="6" t="n">
        <v>37004</v>
      </c>
    </row>
    <row r="153" spans="1:9">
      <c r="A153" s="3" t="s">
        <v>28</v>
      </c>
    </row>
    <row r="154" spans="1:9">
      <c r="A154" s="4" t="s">
        <v>29</v>
      </c>
      <c r="C154" s="6" t="n">
        <v>801</v>
      </c>
      <c r="D154" s="6" t="n">
        <v>774</v>
      </c>
      <c r="G154" s="6" t="n">
        <v>467</v>
      </c>
    </row>
    <row r="155" spans="1:9">
      <c r="A155" s="4" t="s">
        <v>30</v>
      </c>
      <c r="G155" s="6" t="n">
        <v>705</v>
      </c>
    </row>
    <row r="156" spans="1:9">
      <c r="A156" s="4" t="s">
        <v>31</v>
      </c>
      <c r="C156" s="6" t="n">
        <v>895</v>
      </c>
      <c r="D156" s="6" t="n">
        <v>895</v>
      </c>
      <c r="G156" s="6" t="n">
        <v>895</v>
      </c>
    </row>
    <row r="157" spans="1:9">
      <c r="A157" s="4" t="s">
        <v>32</v>
      </c>
      <c r="C157" s="6" t="n">
        <v>245</v>
      </c>
      <c r="D157" s="6" t="n">
        <v>239</v>
      </c>
      <c r="G157" s="6" t="n">
        <v>456</v>
      </c>
    </row>
    <row r="158" spans="1:9">
      <c r="A158" s="4" t="s">
        <v>34</v>
      </c>
      <c r="C158" s="6" t="n">
        <v>1941</v>
      </c>
      <c r="D158" s="6" t="n">
        <v>1908</v>
      </c>
      <c r="G158" s="6" t="n">
        <v>2523</v>
      </c>
    </row>
    <row r="159" spans="1:9">
      <c r="A159" s="4" t="s">
        <v>35</v>
      </c>
      <c r="C159" s="6" t="n">
        <v>-898</v>
      </c>
      <c r="D159" s="6" t="n">
        <v>-880</v>
      </c>
      <c r="G159" s="6" t="n">
        <v>-730</v>
      </c>
    </row>
    <row r="160" spans="1:9">
      <c r="A160" s="4" t="s">
        <v>36</v>
      </c>
      <c r="C160" s="6" t="n">
        <v>1043</v>
      </c>
      <c r="D160" s="6" t="n">
        <v>1028</v>
      </c>
      <c r="G160" s="6" t="n">
        <v>1793</v>
      </c>
    </row>
    <row r="161" spans="1:9">
      <c r="A161" s="4" t="s">
        <v>1105</v>
      </c>
      <c r="G161" s="6" t="n">
        <v>1541</v>
      </c>
    </row>
    <row r="162" spans="1:9">
      <c r="A162" s="4" t="s">
        <v>42</v>
      </c>
      <c r="C162" s="6" t="n">
        <v>1059</v>
      </c>
      <c r="G162" s="6" t="n">
        <v>40338</v>
      </c>
    </row>
    <row r="163" spans="1:9">
      <c r="A163" s="3" t="s">
        <v>43</v>
      </c>
    </row>
    <row r="164" spans="1:9">
      <c r="A164" s="4" t="s">
        <v>46</v>
      </c>
      <c r="C164" s="6" t="n">
        <v>20</v>
      </c>
      <c r="G164" s="6" t="n">
        <v>571</v>
      </c>
    </row>
    <row r="165" spans="1:9">
      <c r="A165" s="4" t="s">
        <v>48</v>
      </c>
      <c r="G165" s="6" t="n">
        <v>25115</v>
      </c>
    </row>
    <row r="166" spans="1:9">
      <c r="A166" s="4" t="s">
        <v>49</v>
      </c>
      <c r="C166" s="6" t="n">
        <v>20</v>
      </c>
      <c r="G166" s="6" t="n">
        <v>25686</v>
      </c>
    </row>
    <row r="167" spans="1:9">
      <c r="A167" s="4" t="s">
        <v>56</v>
      </c>
      <c r="C167" s="6" t="n">
        <v>448</v>
      </c>
      <c r="D167" s="6" t="n">
        <v>440</v>
      </c>
      <c r="G167" s="6" t="n">
        <v>49</v>
      </c>
    </row>
    <row r="168" spans="1:9">
      <c r="A168" s="4" t="s">
        <v>1106</v>
      </c>
      <c r="C168" s="6" t="n">
        <v>4553</v>
      </c>
      <c r="D168" s="6" t="n">
        <v>452</v>
      </c>
      <c r="G168" s="6" t="n">
        <v>3911</v>
      </c>
    </row>
    <row r="169" spans="1:9">
      <c r="A169" s="4" t="s">
        <v>57</v>
      </c>
      <c r="C169" s="6" t="n">
        <v>5021</v>
      </c>
      <c r="G169" s="6" t="n">
        <v>29646</v>
      </c>
    </row>
    <row r="170" spans="1:9">
      <c r="A170" s="3" t="s">
        <v>60</v>
      </c>
    </row>
    <row r="171" spans="1:9">
      <c r="A171" s="4" t="s">
        <v>63</v>
      </c>
      <c r="G171" s="6" t="n">
        <v>79743</v>
      </c>
    </row>
    <row r="172" spans="1:9">
      <c r="A172" s="4" t="s">
        <v>1101</v>
      </c>
      <c r="C172" s="6" t="n">
        <v>-3962</v>
      </c>
      <c r="D172" s="6" t="n">
        <v>147</v>
      </c>
      <c r="G172" s="6" t="n">
        <v>-69253</v>
      </c>
    </row>
    <row r="173" spans="1:9">
      <c r="A173" s="4" t="s">
        <v>65</v>
      </c>
      <c r="D173" s="6" t="n">
        <v>147</v>
      </c>
      <c r="G173" s="6" t="n">
        <v>10490</v>
      </c>
    </row>
    <row r="174" spans="1:9">
      <c r="A174" s="4" t="s">
        <v>1102</v>
      </c>
      <c r="G174" s="6" t="n">
        <v>202</v>
      </c>
    </row>
    <row r="175" spans="1:9">
      <c r="A175" s="4" t="s">
        <v>67</v>
      </c>
      <c r="C175" s="6" t="n">
        <v>-3962</v>
      </c>
      <c r="D175" s="6" t="n">
        <v>147</v>
      </c>
      <c r="G175" s="6" t="n">
        <v>10692</v>
      </c>
    </row>
    <row r="176" spans="1:9">
      <c r="A176" s="4" t="s">
        <v>68</v>
      </c>
      <c r="C176" s="6" t="n">
        <v>1059</v>
      </c>
      <c r="G176" s="6" t="n">
        <v>40338</v>
      </c>
    </row>
    <row r="177" spans="1:9">
      <c r="A177" s="4" t="s">
        <v>1111</v>
      </c>
    </row>
    <row r="178" spans="1:9">
      <c r="A178" s="3" t="s">
        <v>28</v>
      </c>
    </row>
    <row r="179" spans="1:9">
      <c r="A179" s="4" t="s">
        <v>42</v>
      </c>
      <c r="D179" s="6" t="n">
        <v>1039</v>
      </c>
    </row>
    <row r="180" spans="1:9">
      <c r="A180" s="3" t="s">
        <v>43</v>
      </c>
    </row>
    <row r="181" spans="1:9">
      <c r="A181" s="4" t="s">
        <v>57</v>
      </c>
      <c r="D181" s="6" t="n">
        <v>892</v>
      </c>
    </row>
    <row r="182" spans="1:9">
      <c r="A182" s="3" t="s">
        <v>60</v>
      </c>
    </row>
    <row r="183" spans="1:9">
      <c r="A183" s="4" t="s">
        <v>68</v>
      </c>
      <c r="D183" s="6" t="n">
        <v>1039</v>
      </c>
    </row>
    <row r="184" spans="1:9">
      <c r="A184" s="4" t="s">
        <v>1112</v>
      </c>
    </row>
    <row r="185" spans="1:9">
      <c r="A185" s="3" t="s">
        <v>20</v>
      </c>
    </row>
    <row r="186" spans="1:9">
      <c r="A186" s="4" t="s">
        <v>21</v>
      </c>
      <c r="C186" s="6" t="n">
        <v>3</v>
      </c>
      <c r="D186" s="6" t="n">
        <v>2</v>
      </c>
    </row>
    <row r="187" spans="1:9">
      <c r="A187" s="4" t="s">
        <v>22</v>
      </c>
      <c r="C187" s="6" t="n">
        <v>47</v>
      </c>
      <c r="D187" s="6" t="n">
        <v>49</v>
      </c>
    </row>
    <row r="188" spans="1:9">
      <c r="A188" s="4" t="s">
        <v>23</v>
      </c>
      <c r="C188" s="6" t="n">
        <v>18</v>
      </c>
      <c r="D188" s="6" t="n">
        <v>18</v>
      </c>
      <c r="G188" s="6" t="n">
        <v>504</v>
      </c>
    </row>
    <row r="189" spans="1:9">
      <c r="A189" s="4" t="s">
        <v>25</v>
      </c>
      <c r="C189" s="6" t="n">
        <v>12</v>
      </c>
      <c r="D189" s="6" t="n">
        <v>25</v>
      </c>
      <c r="G189" s="6" t="n">
        <v>29</v>
      </c>
    </row>
    <row r="190" spans="1:9">
      <c r="A190" s="4" t="s">
        <v>27</v>
      </c>
      <c r="C190" s="6" t="n">
        <v>80</v>
      </c>
      <c r="D190" s="6" t="n">
        <v>94</v>
      </c>
      <c r="G190" s="6" t="n">
        <v>533</v>
      </c>
    </row>
    <row r="191" spans="1:9">
      <c r="A191" s="3" t="s">
        <v>28</v>
      </c>
    </row>
    <row r="192" spans="1:9">
      <c r="A192" s="4" t="s">
        <v>37</v>
      </c>
      <c r="D192" s="6" t="n">
        <v>14043</v>
      </c>
      <c r="G192" s="6" t="n">
        <v>14649</v>
      </c>
    </row>
    <row r="193" spans="1:9">
      <c r="A193" s="4" t="s">
        <v>41</v>
      </c>
      <c r="D193" s="6" t="n">
        <v>12532</v>
      </c>
      <c r="G193" s="6" t="n">
        <v>8301</v>
      </c>
    </row>
    <row r="194" spans="1:9">
      <c r="A194" s="4" t="s">
        <v>1104</v>
      </c>
      <c r="C194" s="6" t="n">
        <v>1095371</v>
      </c>
      <c r="D194" s="6" t="n">
        <v>1070548</v>
      </c>
      <c r="G194" s="6" t="n">
        <v>951025</v>
      </c>
    </row>
    <row r="195" spans="1:9">
      <c r="A195" s="4" t="s">
        <v>1105</v>
      </c>
      <c r="C195" s="6" t="n">
        <v>-127974</v>
      </c>
      <c r="D195" s="6" t="n">
        <v>243331</v>
      </c>
      <c r="G195" s="6" t="n">
        <v>258448</v>
      </c>
    </row>
    <row r="196" spans="1:9">
      <c r="A196" s="4" t="s">
        <v>42</v>
      </c>
      <c r="C196" s="6" t="n">
        <v>967477</v>
      </c>
      <c r="G196" s="6" t="n">
        <v>1232956</v>
      </c>
    </row>
    <row r="197" spans="1:9">
      <c r="A197" s="3" t="s">
        <v>43</v>
      </c>
    </row>
    <row r="198" spans="1:9">
      <c r="A198" s="4" t="s">
        <v>45</v>
      </c>
      <c r="C198" s="6" t="n">
        <v>9500</v>
      </c>
    </row>
    <row r="199" spans="1:9">
      <c r="A199" s="4" t="s">
        <v>46</v>
      </c>
      <c r="C199" s="6" t="n">
        <v>11567</v>
      </c>
      <c r="D199" s="6" t="n">
        <v>11725</v>
      </c>
      <c r="G199" s="6" t="n">
        <v>12124</v>
      </c>
    </row>
    <row r="200" spans="1:9">
      <c r="A200" s="4" t="s">
        <v>47</v>
      </c>
      <c r="D200" s="6" t="n">
        <v>12532</v>
      </c>
      <c r="G200" s="6" t="n">
        <v>8301</v>
      </c>
    </row>
    <row r="201" spans="1:9">
      <c r="A201" s="4" t="s">
        <v>49</v>
      </c>
      <c r="C201" s="6" t="n">
        <v>21067</v>
      </c>
      <c r="G201" s="6" t="n">
        <v>20425</v>
      </c>
    </row>
    <row r="202" spans="1:9">
      <c r="A202" s="4" t="s">
        <v>1098</v>
      </c>
      <c r="C202" s="6" t="n">
        <v>2245</v>
      </c>
      <c r="D202" s="6" t="n">
        <v>2344</v>
      </c>
      <c r="G202" s="6" t="n">
        <v>2725</v>
      </c>
    </row>
    <row r="203" spans="1:9">
      <c r="A203" s="4" t="s">
        <v>1099</v>
      </c>
      <c r="C203" s="6" t="n">
        <v>143294</v>
      </c>
    </row>
    <row r="204" spans="1:9">
      <c r="A204" s="4" t="s">
        <v>1100</v>
      </c>
      <c r="C204" s="6" t="n">
        <v>657511</v>
      </c>
    </row>
    <row r="205" spans="1:9">
      <c r="A205" s="4" t="s">
        <v>57</v>
      </c>
      <c r="C205" s="6" t="n">
        <v>824117</v>
      </c>
      <c r="G205" s="6" t="n">
        <v>698150</v>
      </c>
    </row>
    <row r="206" spans="1:9">
      <c r="A206" s="3" t="s">
        <v>60</v>
      </c>
    </row>
    <row r="207" spans="1:9">
      <c r="A207" s="4" t="s">
        <v>61</v>
      </c>
      <c r="C207" s="6" t="n">
        <v>1</v>
      </c>
      <c r="D207" s="6" t="n">
        <v>1</v>
      </c>
      <c r="G207" s="6" t="n">
        <v>1</v>
      </c>
    </row>
    <row r="208" spans="1:9">
      <c r="A208" s="4" t="s">
        <v>62</v>
      </c>
      <c r="C208" s="6" t="n">
        <v>63</v>
      </c>
      <c r="D208" s="6" t="n">
        <v>54</v>
      </c>
      <c r="G208" s="6" t="n">
        <v>54</v>
      </c>
    </row>
    <row r="209" spans="1:9">
      <c r="A209" s="4" t="s">
        <v>63</v>
      </c>
      <c r="C209" s="6" t="n">
        <v>630301</v>
      </c>
      <c r="D209" s="6" t="n">
        <v>619777</v>
      </c>
      <c r="G209" s="6" t="n">
        <v>617826</v>
      </c>
    </row>
    <row r="210" spans="1:9">
      <c r="A210" s="4" t="s">
        <v>1101</v>
      </c>
      <c r="C210" s="6" t="n">
        <v>-487005</v>
      </c>
      <c r="D210" s="6" t="n">
        <v>-92385</v>
      </c>
      <c r="G210" s="6" t="n">
        <v>-83075</v>
      </c>
    </row>
    <row r="211" spans="1:9">
      <c r="A211" s="4" t="s">
        <v>65</v>
      </c>
      <c r="D211" s="6" t="n">
        <v>527447</v>
      </c>
      <c r="G211" s="6" t="n">
        <v>534806</v>
      </c>
    </row>
    <row r="212" spans="1:9">
      <c r="A212" s="4" t="s">
        <v>67</v>
      </c>
      <c r="C212" s="6" t="n">
        <v>143360</v>
      </c>
      <c r="D212" s="6" t="n">
        <v>527447</v>
      </c>
      <c r="G212" s="6" t="n">
        <v>534806</v>
      </c>
    </row>
    <row r="213" spans="1:9">
      <c r="A213" s="4" t="s">
        <v>68</v>
      </c>
      <c r="C213" s="7" t="n">
        <v>967477</v>
      </c>
      <c r="G213" s="6" t="n">
        <v>1232956</v>
      </c>
    </row>
    <row r="214" spans="1:9">
      <c r="A214" s="4" t="s">
        <v>1113</v>
      </c>
    </row>
    <row r="215" spans="1:9">
      <c r="A215" s="3" t="s">
        <v>28</v>
      </c>
    </row>
    <row r="216" spans="1:9">
      <c r="A216" s="4" t="s">
        <v>42</v>
      </c>
      <c r="D216" s="6" t="n">
        <v>1340548</v>
      </c>
    </row>
    <row r="217" spans="1:9">
      <c r="A217" s="3" t="s">
        <v>43</v>
      </c>
    </row>
    <row r="218" spans="1:9">
      <c r="A218" s="4" t="s">
        <v>49</v>
      </c>
      <c r="D218" s="6" t="n">
        <v>24257</v>
      </c>
    </row>
    <row r="219" spans="1:9">
      <c r="A219" s="4" t="s">
        <v>1099</v>
      </c>
      <c r="D219" s="6" t="n">
        <v>111500</v>
      </c>
    </row>
    <row r="220" spans="1:9">
      <c r="A220" s="4" t="s">
        <v>57</v>
      </c>
      <c r="D220" s="6" t="n">
        <v>813101</v>
      </c>
    </row>
    <row r="221" spans="1:9">
      <c r="A221" s="3" t="s">
        <v>60</v>
      </c>
    </row>
    <row r="222" spans="1:9">
      <c r="A222" s="4" t="s">
        <v>68</v>
      </c>
      <c r="D222" s="6" t="n">
        <v>1340548</v>
      </c>
    </row>
    <row r="223" spans="1:9">
      <c r="A223" s="4" t="s">
        <v>1114</v>
      </c>
    </row>
    <row r="224" spans="1:9">
      <c r="A224" s="3" t="s">
        <v>43</v>
      </c>
    </row>
    <row r="225" spans="1:9">
      <c r="A225" s="4" t="s">
        <v>1100</v>
      </c>
      <c r="D225" s="6" t="n">
        <v>350000</v>
      </c>
      <c r="G225" s="6" t="n">
        <v>350000</v>
      </c>
    </row>
    <row r="226" spans="1:9">
      <c r="A226" s="4" t="s">
        <v>1115</v>
      </c>
    </row>
    <row r="227" spans="1:9">
      <c r="A227" s="3" t="s">
        <v>43</v>
      </c>
    </row>
    <row r="228" spans="1:9">
      <c r="A228" s="4" t="s">
        <v>1100</v>
      </c>
      <c r="D228" s="7" t="n">
        <v>325000</v>
      </c>
      <c r="G228" s="7" t="n">
        <v>325000</v>
      </c>
    </row>
    <row r="229" spans="1:9">
      <c r="A229" t="n"/>
    </row>
    <row r="230" spans="1:9">
      <c r="A230" s="4" t="s">
        <v>54</v>
      </c>
      <c r="B230" s="4" t="s">
        <v>72</v>
      </c>
    </row>
  </sheetData>
  <mergeCells count="3">
    <mergeCell ref="A1:B1"/>
    <mergeCell ref="A229:H229"/>
    <mergeCell ref="B230:H23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6</v>
      </c>
      <c r="B1" s="2" t="s">
        <v>1</v>
      </c>
      <c r="K1" s="2" t="s">
        <v>86</v>
      </c>
    </row>
    <row r="2" spans="1:13">
      <c r="B2" s="2" t="s">
        <v>2</v>
      </c>
      <c r="C2" s="2" t="s">
        <v>18</v>
      </c>
      <c r="D2" s="2" t="s">
        <v>87</v>
      </c>
      <c r="E2" s="2" t="s">
        <v>88</v>
      </c>
      <c r="F2" s="2" t="s">
        <v>89</v>
      </c>
      <c r="G2" s="2" t="s">
        <v>19</v>
      </c>
      <c r="H2" s="2" t="s">
        <v>90</v>
      </c>
      <c r="I2" s="2" t="s">
        <v>91</v>
      </c>
      <c r="J2" s="2" t="s">
        <v>92</v>
      </c>
      <c r="K2" s="2" t="s">
        <v>18</v>
      </c>
      <c r="L2" s="2" t="s">
        <v>19</v>
      </c>
      <c r="M2" s="2" t="s">
        <v>93</v>
      </c>
    </row>
    <row r="3" spans="1:13">
      <c r="A3" s="3" t="s">
        <v>94</v>
      </c>
    </row>
    <row r="4" spans="1:13">
      <c r="A4" s="4" t="s">
        <v>95</v>
      </c>
      <c r="B4" s="7" t="n">
        <v>30494</v>
      </c>
      <c r="F4" s="7" t="n">
        <v>54111</v>
      </c>
      <c r="K4" s="7" t="n">
        <v>171951</v>
      </c>
      <c r="L4" s="7" t="n">
        <v>297869</v>
      </c>
      <c r="M4" s="7" t="n">
        <v>213919</v>
      </c>
    </row>
    <row r="5" spans="1:13">
      <c r="A5" s="4" t="s">
        <v>96</v>
      </c>
      <c r="B5" s="6" t="n">
        <v>13</v>
      </c>
      <c r="F5" s="6" t="n">
        <v>11</v>
      </c>
      <c r="K5" s="6" t="n">
        <v>42</v>
      </c>
      <c r="L5" s="6" t="n">
        <v>118</v>
      </c>
      <c r="M5" s="6" t="n">
        <v>200</v>
      </c>
    </row>
    <row r="6" spans="1:13">
      <c r="A6" s="4" t="s">
        <v>97</v>
      </c>
      <c r="B6" s="6" t="n">
        <v>30507</v>
      </c>
      <c r="C6" s="7" t="n">
        <v>34526</v>
      </c>
      <c r="D6" s="7" t="n">
        <v>37573</v>
      </c>
      <c r="E6" s="7" t="n">
        <v>45772</v>
      </c>
      <c r="F6" s="6" t="n">
        <v>54122</v>
      </c>
      <c r="G6" s="7" t="n">
        <v>70245</v>
      </c>
      <c r="H6" s="7" t="n">
        <v>73466</v>
      </c>
      <c r="I6" s="7" t="n">
        <v>72933</v>
      </c>
      <c r="J6" s="7" t="n">
        <v>81343</v>
      </c>
      <c r="K6" s="6" t="n">
        <v>171993</v>
      </c>
      <c r="L6" s="6" t="n">
        <v>297987</v>
      </c>
      <c r="M6" s="6" t="n">
        <v>214119</v>
      </c>
    </row>
    <row r="7" spans="1:13">
      <c r="A7" s="3" t="s">
        <v>98</v>
      </c>
    </row>
    <row r="8" spans="1:13">
      <c r="A8" s="4" t="s">
        <v>99</v>
      </c>
      <c r="B8" s="6" t="n">
        <v>30146</v>
      </c>
      <c r="F8" s="6" t="n">
        <v>29052</v>
      </c>
      <c r="K8" s="6" t="n">
        <v>118999</v>
      </c>
      <c r="L8" s="6" t="n">
        <v>100282</v>
      </c>
      <c r="M8" s="6" t="n">
        <v>62150</v>
      </c>
    </row>
    <row r="9" spans="1:13">
      <c r="A9" s="4" t="s">
        <v>100</v>
      </c>
      <c r="B9" s="6" t="n">
        <v>6063</v>
      </c>
      <c r="F9" s="6" t="n">
        <v>9651</v>
      </c>
      <c r="K9" s="6" t="n">
        <v>29435</v>
      </c>
      <c r="L9" s="6" t="n">
        <v>36137</v>
      </c>
      <c r="M9" s="6" t="n">
        <v>30839</v>
      </c>
    </row>
    <row r="10" spans="1:13">
      <c r="A10" s="4" t="s">
        <v>1117</v>
      </c>
      <c r="B10" s="6" t="n">
        <v>-30</v>
      </c>
      <c r="F10" s="6" t="n">
        <v>65</v>
      </c>
      <c r="K10" s="6" t="n">
        <v>-477</v>
      </c>
      <c r="L10" s="6" t="n">
        <v>644</v>
      </c>
      <c r="M10" s="6" t="n">
        <v>1602</v>
      </c>
    </row>
    <row r="11" spans="1:13">
      <c r="A11" s="4" t="s">
        <v>102</v>
      </c>
      <c r="B11" s="6" t="n">
        <v>14184</v>
      </c>
      <c r="C11" s="6" t="n">
        <v>81098</v>
      </c>
      <c r="D11" s="6" t="n">
        <v>139812</v>
      </c>
      <c r="E11" s="6" t="n">
        <v>117842</v>
      </c>
      <c r="F11" s="6" t="n">
        <v>7023</v>
      </c>
      <c r="G11" s="6" t="n">
        <v>132576</v>
      </c>
      <c r="H11" s="6" t="n">
        <v>1</v>
      </c>
      <c r="I11" s="6" t="n">
        <v>16</v>
      </c>
      <c r="J11" s="6" t="n">
        <v>25</v>
      </c>
      <c r="K11" s="6" t="n">
        <v>345775</v>
      </c>
      <c r="L11" s="6" t="n">
        <v>132618</v>
      </c>
      <c r="M11" s="6" t="n">
        <v>32072</v>
      </c>
    </row>
    <row r="12" spans="1:13">
      <c r="A12" s="4" t="s">
        <v>103</v>
      </c>
      <c r="B12" s="6" t="n">
        <v>993</v>
      </c>
      <c r="F12" s="6" t="n">
        <v>518</v>
      </c>
      <c r="K12" s="6" t="n">
        <v>3011</v>
      </c>
      <c r="L12" s="6" t="n">
        <v>9446</v>
      </c>
      <c r="M12" s="6" t="n">
        <v>11408</v>
      </c>
    </row>
    <row r="13" spans="1:13">
      <c r="A13" s="4" t="s">
        <v>104</v>
      </c>
      <c r="B13" s="6" t="n">
        <v>19408</v>
      </c>
      <c r="F13" s="6" t="n">
        <v>26126</v>
      </c>
      <c r="K13" s="6" t="n">
        <v>104744</v>
      </c>
      <c r="L13" s="6" t="n">
        <v>94467</v>
      </c>
      <c r="M13" s="6" t="n">
        <v>62386</v>
      </c>
    </row>
    <row r="14" spans="1:13">
      <c r="A14" s="4" t="s">
        <v>105</v>
      </c>
      <c r="B14" s="6" t="n">
        <v>329</v>
      </c>
      <c r="F14" s="6" t="n">
        <v>5191</v>
      </c>
      <c r="K14" s="6" t="n">
        <v>5595</v>
      </c>
      <c r="L14" s="6" t="n">
        <v>134</v>
      </c>
      <c r="M14" s="6" t="n">
        <v>592</v>
      </c>
    </row>
    <row r="15" spans="1:13">
      <c r="A15" s="4" t="s">
        <v>106</v>
      </c>
      <c r="B15" s="6" t="n">
        <v>71093</v>
      </c>
      <c r="F15" s="6" t="n">
        <v>77626</v>
      </c>
      <c r="K15" s="6" t="n">
        <v>607082</v>
      </c>
      <c r="L15" s="6" t="n">
        <v>373728</v>
      </c>
      <c r="M15" s="6" t="n">
        <v>201049</v>
      </c>
    </row>
    <row r="16" spans="1:13">
      <c r="A16" s="4" t="s">
        <v>1118</v>
      </c>
      <c r="B16" s="6" t="n">
        <v>-40586</v>
      </c>
      <c r="F16" s="6" t="n">
        <v>-23504</v>
      </c>
      <c r="K16" s="6" t="n">
        <v>-435089</v>
      </c>
      <c r="L16" s="6" t="n">
        <v>-75741</v>
      </c>
      <c r="M16" s="6" t="n">
        <v>13070</v>
      </c>
    </row>
    <row r="17" spans="1:13">
      <c r="A17" s="3" t="s">
        <v>1119</v>
      </c>
    </row>
    <row r="18" spans="1:13">
      <c r="A18" s="4" t="s">
        <v>109</v>
      </c>
      <c r="B18" s="6" t="n">
        <v>-13032</v>
      </c>
      <c r="F18" s="6" t="n">
        <v>-12017</v>
      </c>
      <c r="K18" s="6" t="n">
        <v>-47806</v>
      </c>
      <c r="L18" s="6" t="n">
        <v>-36977</v>
      </c>
      <c r="M18" s="6" t="n">
        <v>-22676</v>
      </c>
    </row>
    <row r="19" spans="1:13">
      <c r="A19" s="4" t="s">
        <v>110</v>
      </c>
      <c r="B19" s="6" t="n">
        <v>4049</v>
      </c>
      <c r="F19" s="6" t="n">
        <v>17119</v>
      </c>
      <c r="K19" s="6" t="n">
        <v>60176</v>
      </c>
      <c r="L19" s="6" t="n">
        <v>38876</v>
      </c>
      <c r="M19" s="6" t="n">
        <v>-2908</v>
      </c>
    </row>
    <row r="20" spans="1:13">
      <c r="A20" s="4" t="s">
        <v>1120</v>
      </c>
      <c r="F20" s="6" t="n">
        <v>34</v>
      </c>
      <c r="K20" s="6" t="n">
        <v>-115</v>
      </c>
      <c r="L20" s="6" t="n">
        <v>90</v>
      </c>
      <c r="M20" s="6" t="n">
        <v>6739</v>
      </c>
    </row>
    <row r="21" spans="1:13">
      <c r="A21" s="4" t="s">
        <v>112</v>
      </c>
      <c r="B21" s="6" t="n">
        <v>-8480</v>
      </c>
    </row>
    <row r="22" spans="1:13">
      <c r="A22" s="4" t="s">
        <v>1121</v>
      </c>
      <c r="F22" s="6" t="n">
        <v>-203</v>
      </c>
      <c r="K22" s="6" t="n">
        <v>-411</v>
      </c>
      <c r="L22" s="6" t="n">
        <v>-813</v>
      </c>
      <c r="M22" s="6" t="n">
        <v>-763</v>
      </c>
    </row>
    <row r="23" spans="1:13">
      <c r="A23" s="4" t="s">
        <v>114</v>
      </c>
      <c r="B23" s="6" t="n">
        <v>-17463</v>
      </c>
      <c r="F23" s="6" t="n">
        <v>4933</v>
      </c>
      <c r="K23" s="6" t="n">
        <v>11844</v>
      </c>
      <c r="L23" s="6" t="n">
        <v>1176</v>
      </c>
      <c r="M23" s="6" t="n">
        <v>-19608</v>
      </c>
    </row>
    <row r="24" spans="1:13">
      <c r="A24" s="4" t="s">
        <v>115</v>
      </c>
      <c r="B24" s="6" t="n">
        <v>-58049</v>
      </c>
      <c r="F24" s="6" t="n">
        <v>-18571</v>
      </c>
      <c r="K24" s="6" t="n">
        <v>-423245</v>
      </c>
      <c r="L24" s="6" t="n">
        <v>-74565</v>
      </c>
      <c r="M24" s="6" t="n">
        <v>-6538</v>
      </c>
    </row>
    <row r="25" spans="1:13">
      <c r="A25" s="4" t="s">
        <v>116</v>
      </c>
      <c r="B25" s="6" t="n">
        <v>-2092</v>
      </c>
      <c r="F25" s="6" t="n">
        <v>92</v>
      </c>
      <c r="K25" s="6" t="n">
        <v>24227</v>
      </c>
      <c r="L25" s="6" t="n">
        <v>26915</v>
      </c>
      <c r="M25" s="6" t="n">
        <v>4154</v>
      </c>
    </row>
    <row r="26" spans="1:13">
      <c r="A26" s="4" t="s">
        <v>1122</v>
      </c>
      <c r="B26" s="6" t="n">
        <v>-60141</v>
      </c>
      <c r="C26" s="6" t="n">
        <v>-97873</v>
      </c>
      <c r="D26" s="6" t="n">
        <v>-129293</v>
      </c>
      <c r="E26" s="6" t="n">
        <v>-153373</v>
      </c>
      <c r="F26" s="6" t="n">
        <v>-18479</v>
      </c>
      <c r="G26" s="6" t="n">
        <v>-69668</v>
      </c>
      <c r="H26" s="6" t="n">
        <v>5619</v>
      </c>
      <c r="I26" s="6" t="n">
        <v>7643</v>
      </c>
      <c r="J26" s="6" t="n">
        <v>8756</v>
      </c>
      <c r="K26" s="6" t="n">
        <v>-399018</v>
      </c>
      <c r="L26" s="6" t="n">
        <v>-47650</v>
      </c>
      <c r="M26" s="6" t="n">
        <v>-2384</v>
      </c>
    </row>
    <row r="27" spans="1:13">
      <c r="A27" s="4" t="s">
        <v>1123</v>
      </c>
      <c r="F27" s="6" t="n">
        <v>1962</v>
      </c>
      <c r="K27" s="6" t="n">
        <v>37985</v>
      </c>
      <c r="L27" s="6" t="n">
        <v>5000</v>
      </c>
      <c r="M27" s="6" t="n">
        <v>1811</v>
      </c>
    </row>
    <row r="28" spans="1:13">
      <c r="A28" s="4" t="s">
        <v>119</v>
      </c>
      <c r="B28" s="6" t="n">
        <v>-60141</v>
      </c>
      <c r="C28" s="6" t="n">
        <v>-98037</v>
      </c>
      <c r="D28" s="6" t="n">
        <v>-94676</v>
      </c>
      <c r="E28" s="6" t="n">
        <v>-151803</v>
      </c>
      <c r="F28" s="6" t="n">
        <v>-16517</v>
      </c>
      <c r="G28" s="6" t="n">
        <v>-68631</v>
      </c>
      <c r="H28" s="6" t="n">
        <v>6589</v>
      </c>
      <c r="I28" s="6" t="n">
        <v>8955</v>
      </c>
      <c r="J28" s="6" t="n">
        <v>10437</v>
      </c>
      <c r="K28" s="6" t="n">
        <v>-361033</v>
      </c>
      <c r="L28" s="6" t="n">
        <v>-42650</v>
      </c>
      <c r="M28" s="6" t="n">
        <v>-573</v>
      </c>
    </row>
    <row r="29" spans="1:13">
      <c r="A29" s="4" t="s">
        <v>1124</v>
      </c>
      <c r="D29" s="6" t="n">
        <v>-1</v>
      </c>
      <c r="E29" s="6" t="n">
        <v>949</v>
      </c>
      <c r="F29" s="6" t="n">
        <v>1297</v>
      </c>
      <c r="G29" s="6" t="n">
        <v>698</v>
      </c>
      <c r="H29" s="6" t="n">
        <v>895</v>
      </c>
      <c r="I29" s="6" t="n">
        <v>877</v>
      </c>
      <c r="J29" s="6" t="n">
        <v>1569</v>
      </c>
      <c r="K29" s="6" t="n">
        <v>2245</v>
      </c>
      <c r="L29" s="6" t="n">
        <v>4039</v>
      </c>
      <c r="M29" s="6" t="n">
        <v>1557</v>
      </c>
    </row>
    <row r="30" spans="1:13">
      <c r="A30" s="4" t="s">
        <v>1125</v>
      </c>
      <c r="B30" s="6" t="n">
        <v>-60141</v>
      </c>
      <c r="C30" s="6" t="n">
        <v>-98037</v>
      </c>
      <c r="D30" s="6" t="n">
        <v>-94675</v>
      </c>
      <c r="E30" s="6" t="n">
        <v>-152752</v>
      </c>
      <c r="F30" s="6" t="n">
        <v>-17814</v>
      </c>
      <c r="G30" s="6" t="n">
        <v>-69329</v>
      </c>
      <c r="H30" s="6" t="n">
        <v>5694</v>
      </c>
      <c r="I30" s="6" t="n">
        <v>8078</v>
      </c>
      <c r="J30" s="6" t="n">
        <v>8868</v>
      </c>
      <c r="K30" s="6" t="n">
        <v>-363278</v>
      </c>
      <c r="L30" s="6" t="n">
        <v>-46689</v>
      </c>
      <c r="M30" s="6" t="n">
        <v>-2130</v>
      </c>
    </row>
    <row r="31" spans="1:13">
      <c r="A31" s="4" t="s">
        <v>122</v>
      </c>
      <c r="B31" s="6" t="n">
        <v>2105</v>
      </c>
      <c r="C31" s="6" t="n">
        <v>2415</v>
      </c>
      <c r="D31" s="6" t="n">
        <v>2415</v>
      </c>
      <c r="E31" s="6" t="n">
        <v>2415</v>
      </c>
      <c r="F31" s="6" t="n">
        <v>2415</v>
      </c>
      <c r="G31" s="6" t="n">
        <v>2335</v>
      </c>
      <c r="K31" s="6" t="n">
        <v>9660</v>
      </c>
      <c r="L31" s="6" t="n">
        <v>2335</v>
      </c>
    </row>
    <row r="32" spans="1:13">
      <c r="A32" s="4" t="s">
        <v>1126</v>
      </c>
      <c r="B32" s="6" t="n">
        <v>-62246</v>
      </c>
      <c r="C32" s="7" t="n">
        <v>-100452</v>
      </c>
      <c r="D32" s="7" t="n">
        <v>-97090</v>
      </c>
      <c r="E32" s="7" t="n">
        <v>-155167</v>
      </c>
      <c r="F32" s="6" t="n">
        <v>-20229</v>
      </c>
      <c r="G32" s="7" t="n">
        <v>-71664</v>
      </c>
      <c r="H32" s="7" t="n">
        <v>5694</v>
      </c>
      <c r="I32" s="7" t="n">
        <v>8078</v>
      </c>
      <c r="J32" s="7" t="n">
        <v>8868</v>
      </c>
      <c r="K32" s="6" t="n">
        <v>-372938</v>
      </c>
      <c r="L32" s="6" t="n">
        <v>-49024</v>
      </c>
      <c r="M32" s="6" t="n">
        <v>-2130</v>
      </c>
    </row>
    <row r="33" spans="1:13">
      <c r="A33" s="4" t="s">
        <v>1103</v>
      </c>
    </row>
    <row r="34" spans="1:13">
      <c r="A34" s="3" t="s">
        <v>98</v>
      </c>
    </row>
    <row r="35" spans="1:13">
      <c r="A35" s="4" t="s">
        <v>102</v>
      </c>
      <c r="K35" s="6" t="n">
        <v>-1513</v>
      </c>
    </row>
    <row r="36" spans="1:13">
      <c r="A36" s="4" t="s">
        <v>103</v>
      </c>
      <c r="K36" s="6" t="n">
        <v>-5</v>
      </c>
    </row>
    <row r="37" spans="1:13">
      <c r="A37" s="4" t="s">
        <v>104</v>
      </c>
      <c r="F37" s="6" t="n">
        <v>-235</v>
      </c>
      <c r="K37" s="6" t="n">
        <v>-969</v>
      </c>
      <c r="L37" s="6" t="n">
        <v>-689</v>
      </c>
      <c r="M37" s="6" t="n">
        <v>-200</v>
      </c>
    </row>
    <row r="38" spans="1:13">
      <c r="A38" s="4" t="s">
        <v>106</v>
      </c>
      <c r="F38" s="6" t="n">
        <v>-235</v>
      </c>
      <c r="K38" s="6" t="n">
        <v>-2487</v>
      </c>
      <c r="L38" s="6" t="n">
        <v>-689</v>
      </c>
      <c r="M38" s="6" t="n">
        <v>-200</v>
      </c>
    </row>
    <row r="39" spans="1:13">
      <c r="A39" s="4" t="s">
        <v>1118</v>
      </c>
      <c r="F39" s="6" t="n">
        <v>235</v>
      </c>
      <c r="K39" s="6" t="n">
        <v>2487</v>
      </c>
      <c r="L39" s="6" t="n">
        <v>689</v>
      </c>
      <c r="M39" s="6" t="n">
        <v>200</v>
      </c>
    </row>
    <row r="40" spans="1:13">
      <c r="A40" s="3" t="s">
        <v>1119</v>
      </c>
    </row>
    <row r="41" spans="1:13">
      <c r="A41" s="4" t="s">
        <v>1127</v>
      </c>
      <c r="B41" s="6" t="n">
        <v>38151</v>
      </c>
      <c r="F41" s="6" t="n">
        <v>3214</v>
      </c>
      <c r="K41" s="6" t="n">
        <v>313198</v>
      </c>
      <c r="L41" s="6" t="n">
        <v>20204</v>
      </c>
      <c r="M41" s="6" t="n">
        <v>-5703</v>
      </c>
    </row>
    <row r="42" spans="1:13">
      <c r="A42" s="4" t="s">
        <v>114</v>
      </c>
      <c r="B42" s="6" t="n">
        <v>38151</v>
      </c>
      <c r="F42" s="6" t="n">
        <v>3214</v>
      </c>
      <c r="K42" s="6" t="n">
        <v>313198</v>
      </c>
      <c r="L42" s="6" t="n">
        <v>20204</v>
      </c>
      <c r="M42" s="6" t="n">
        <v>-5703</v>
      </c>
    </row>
    <row r="43" spans="1:13">
      <c r="A43" s="4" t="s">
        <v>115</v>
      </c>
      <c r="B43" s="6" t="n">
        <v>38151</v>
      </c>
      <c r="F43" s="6" t="n">
        <v>3449</v>
      </c>
      <c r="K43" s="6" t="n">
        <v>315685</v>
      </c>
      <c r="L43" s="6" t="n">
        <v>20893</v>
      </c>
      <c r="M43" s="6" t="n">
        <v>-5503</v>
      </c>
    </row>
    <row r="44" spans="1:13">
      <c r="A44" s="4" t="s">
        <v>1122</v>
      </c>
      <c r="F44" s="6" t="n">
        <v>3449</v>
      </c>
      <c r="K44" s="6" t="n">
        <v>315685</v>
      </c>
      <c r="L44" s="6" t="n">
        <v>20893</v>
      </c>
      <c r="M44" s="6" t="n">
        <v>-5503</v>
      </c>
    </row>
    <row r="45" spans="1:13">
      <c r="A45" s="4" t="s">
        <v>1123</v>
      </c>
      <c r="F45" s="6" t="n">
        <v>-864</v>
      </c>
      <c r="K45" s="6" t="n">
        <v>-1192</v>
      </c>
      <c r="L45" s="6" t="n">
        <v>-4330</v>
      </c>
      <c r="M45" s="6" t="n">
        <v>-2574</v>
      </c>
    </row>
    <row r="46" spans="1:13">
      <c r="A46" s="4" t="s">
        <v>119</v>
      </c>
      <c r="B46" s="6" t="n">
        <v>38151</v>
      </c>
      <c r="F46" s="6" t="n">
        <v>2585</v>
      </c>
      <c r="K46" s="6" t="n">
        <v>314493</v>
      </c>
      <c r="L46" s="6" t="n">
        <v>16563</v>
      </c>
      <c r="M46" s="6" t="n">
        <v>-8077</v>
      </c>
    </row>
    <row r="47" spans="1:13">
      <c r="A47" s="4" t="s">
        <v>1125</v>
      </c>
      <c r="F47" s="6" t="n">
        <v>2585</v>
      </c>
      <c r="K47" s="6" t="n">
        <v>314493</v>
      </c>
      <c r="L47" s="6" t="n">
        <v>16563</v>
      </c>
      <c r="M47" s="6" t="n">
        <v>-8077</v>
      </c>
    </row>
    <row r="48" spans="1:13">
      <c r="A48" s="4" t="s">
        <v>1126</v>
      </c>
      <c r="B48" s="6" t="n">
        <v>38151</v>
      </c>
      <c r="F48" s="6" t="n">
        <v>2585</v>
      </c>
      <c r="K48" s="6" t="n">
        <v>314493</v>
      </c>
    </row>
    <row r="49" spans="1:13">
      <c r="A49" s="4" t="s">
        <v>1108</v>
      </c>
    </row>
    <row r="50" spans="1:13">
      <c r="A50" s="3" t="s">
        <v>94</v>
      </c>
    </row>
    <row r="51" spans="1:13">
      <c r="A51" s="4" t="s">
        <v>95</v>
      </c>
      <c r="B51" s="6" t="n">
        <v>30463</v>
      </c>
      <c r="F51" s="6" t="n">
        <v>54000</v>
      </c>
      <c r="K51" s="6" t="n">
        <v>171440</v>
      </c>
      <c r="L51" s="6" t="n">
        <v>297710</v>
      </c>
      <c r="M51" s="6" t="n">
        <v>213919</v>
      </c>
    </row>
    <row r="52" spans="1:13">
      <c r="A52" s="4" t="s">
        <v>96</v>
      </c>
      <c r="B52" s="6" t="n">
        <v>13</v>
      </c>
      <c r="F52" s="6" t="n">
        <v>11</v>
      </c>
      <c r="K52" s="6" t="n">
        <v>42</v>
      </c>
      <c r="L52" s="6" t="n">
        <v>118</v>
      </c>
      <c r="M52" s="6" t="n">
        <v>200</v>
      </c>
    </row>
    <row r="53" spans="1:13">
      <c r="A53" s="4" t="s">
        <v>97</v>
      </c>
      <c r="B53" s="6" t="n">
        <v>30476</v>
      </c>
      <c r="F53" s="6" t="n">
        <v>54011</v>
      </c>
      <c r="K53" s="6" t="n">
        <v>171482</v>
      </c>
      <c r="L53" s="6" t="n">
        <v>297828</v>
      </c>
      <c r="M53" s="6" t="n">
        <v>214119</v>
      </c>
    </row>
    <row r="54" spans="1:13">
      <c r="A54" s="3" t="s">
        <v>98</v>
      </c>
    </row>
    <row r="55" spans="1:13">
      <c r="A55" s="4" t="s">
        <v>99</v>
      </c>
      <c r="B55" s="6" t="n">
        <v>30121</v>
      </c>
      <c r="F55" s="6" t="n">
        <v>29014</v>
      </c>
      <c r="K55" s="6" t="n">
        <v>118825</v>
      </c>
      <c r="L55" s="6" t="n">
        <v>100261</v>
      </c>
      <c r="M55" s="6" t="n">
        <v>62138</v>
      </c>
    </row>
    <row r="56" spans="1:13">
      <c r="A56" s="4" t="s">
        <v>100</v>
      </c>
      <c r="B56" s="6" t="n">
        <v>6068</v>
      </c>
      <c r="F56" s="6" t="n">
        <v>6659</v>
      </c>
      <c r="K56" s="6" t="n">
        <v>22879</v>
      </c>
      <c r="L56" s="6" t="n">
        <v>30317</v>
      </c>
      <c r="M56" s="6" t="n">
        <v>25376</v>
      </c>
    </row>
    <row r="57" spans="1:13">
      <c r="A57" s="4" t="s">
        <v>1117</v>
      </c>
      <c r="B57" s="6" t="n">
        <v>-30</v>
      </c>
      <c r="F57" s="6" t="n">
        <v>65</v>
      </c>
      <c r="K57" s="6" t="n">
        <v>-477</v>
      </c>
      <c r="L57" s="6" t="n">
        <v>644</v>
      </c>
      <c r="M57" s="6" t="n">
        <v>1601</v>
      </c>
    </row>
    <row r="58" spans="1:13">
      <c r="A58" s="4" t="s">
        <v>102</v>
      </c>
      <c r="B58" s="6" t="n">
        <v>14184</v>
      </c>
      <c r="F58" s="6" t="n">
        <v>7012</v>
      </c>
      <c r="K58" s="6" t="n">
        <v>345892</v>
      </c>
      <c r="L58" s="6" t="n">
        <v>126662</v>
      </c>
      <c r="M58" s="6" t="n">
        <v>32072</v>
      </c>
    </row>
    <row r="59" spans="1:13">
      <c r="A59" s="4" t="s">
        <v>103</v>
      </c>
      <c r="B59" s="6" t="n">
        <v>993</v>
      </c>
      <c r="F59" s="6" t="n">
        <v>518</v>
      </c>
      <c r="K59" s="6" t="n">
        <v>2879</v>
      </c>
      <c r="L59" s="6" t="n">
        <v>9165</v>
      </c>
      <c r="M59" s="6" t="n">
        <v>11395</v>
      </c>
    </row>
    <row r="60" spans="1:13">
      <c r="A60" s="4" t="s">
        <v>104</v>
      </c>
      <c r="B60" s="6" t="n">
        <v>19379</v>
      </c>
      <c r="F60" s="6" t="n">
        <v>26292</v>
      </c>
      <c r="K60" s="6" t="n">
        <v>105556</v>
      </c>
      <c r="L60" s="6" t="n">
        <v>94643</v>
      </c>
      <c r="M60" s="6" t="n">
        <v>62540</v>
      </c>
    </row>
    <row r="61" spans="1:13">
      <c r="A61" s="4" t="s">
        <v>105</v>
      </c>
      <c r="B61" s="6" t="n">
        <v>329</v>
      </c>
      <c r="F61" s="6" t="n">
        <v>5191</v>
      </c>
      <c r="K61" s="6" t="n">
        <v>5595</v>
      </c>
      <c r="L61" s="6" t="n">
        <v>134</v>
      </c>
      <c r="M61" s="6" t="n">
        <v>592</v>
      </c>
    </row>
    <row r="62" spans="1:13">
      <c r="A62" s="4" t="s">
        <v>106</v>
      </c>
      <c r="B62" s="6" t="n">
        <v>71044</v>
      </c>
      <c r="F62" s="6" t="n">
        <v>74751</v>
      </c>
      <c r="K62" s="6" t="n">
        <v>601149</v>
      </c>
      <c r="L62" s="6" t="n">
        <v>361826</v>
      </c>
      <c r="M62" s="6" t="n">
        <v>195714</v>
      </c>
    </row>
    <row r="63" spans="1:13">
      <c r="A63" s="4" t="s">
        <v>1118</v>
      </c>
      <c r="B63" s="6" t="n">
        <v>-40568</v>
      </c>
      <c r="F63" s="6" t="n">
        <v>-20740</v>
      </c>
      <c r="K63" s="6" t="n">
        <v>-429667</v>
      </c>
      <c r="L63" s="6" t="n">
        <v>-63998</v>
      </c>
      <c r="M63" s="6" t="n">
        <v>18405</v>
      </c>
    </row>
    <row r="64" spans="1:13">
      <c r="A64" s="3" t="s">
        <v>1119</v>
      </c>
    </row>
    <row r="65" spans="1:13">
      <c r="A65" s="4" t="s">
        <v>109</v>
      </c>
      <c r="B65" s="6" t="n">
        <v>-273</v>
      </c>
      <c r="F65" s="6" t="n">
        <v>-58</v>
      </c>
      <c r="K65" s="6" t="n">
        <v>-271</v>
      </c>
      <c r="L65" s="6" t="n">
        <v>-142</v>
      </c>
      <c r="M65" s="6" t="n">
        <v>-64</v>
      </c>
    </row>
    <row r="66" spans="1:13">
      <c r="A66" s="4" t="s">
        <v>110</v>
      </c>
      <c r="B66" s="6" t="n">
        <v>4049</v>
      </c>
      <c r="F66" s="6" t="n">
        <v>16856</v>
      </c>
      <c r="K66" s="6" t="n">
        <v>59242</v>
      </c>
      <c r="L66" s="6" t="n">
        <v>37359</v>
      </c>
      <c r="M66" s="6" t="n">
        <v>-2703</v>
      </c>
    </row>
    <row r="67" spans="1:13">
      <c r="A67" s="4" t="s">
        <v>1120</v>
      </c>
      <c r="F67" s="6" t="n">
        <v>34</v>
      </c>
      <c r="K67" s="6" t="n">
        <v>-115</v>
      </c>
      <c r="L67" s="6" t="n">
        <v>90</v>
      </c>
      <c r="M67" s="6" t="n">
        <v>6739</v>
      </c>
    </row>
    <row r="68" spans="1:13">
      <c r="A68" s="4" t="s">
        <v>1121</v>
      </c>
      <c r="F68" s="6" t="n">
        <v>-203</v>
      </c>
      <c r="K68" s="6" t="n">
        <v>-411</v>
      </c>
      <c r="L68" s="6" t="n">
        <v>-813</v>
      </c>
      <c r="M68" s="6" t="n">
        <v>-763</v>
      </c>
    </row>
    <row r="69" spans="1:13">
      <c r="A69" s="4" t="s">
        <v>1127</v>
      </c>
      <c r="B69" s="6" t="n">
        <v>-25</v>
      </c>
      <c r="F69" s="6" t="n">
        <v>-23</v>
      </c>
      <c r="K69" s="6" t="n">
        <v>-1324</v>
      </c>
      <c r="L69" s="6" t="n">
        <v>-4278</v>
      </c>
      <c r="M69" s="6" t="n">
        <v>-33</v>
      </c>
    </row>
    <row r="70" spans="1:13">
      <c r="A70" s="4" t="s">
        <v>114</v>
      </c>
      <c r="B70" s="6" t="n">
        <v>3751</v>
      </c>
      <c r="F70" s="6" t="n">
        <v>16606</v>
      </c>
      <c r="K70" s="6" t="n">
        <v>57121</v>
      </c>
      <c r="L70" s="6" t="n">
        <v>32216</v>
      </c>
      <c r="M70" s="6" t="n">
        <v>3176</v>
      </c>
    </row>
    <row r="71" spans="1:13">
      <c r="A71" s="4" t="s">
        <v>115</v>
      </c>
      <c r="B71" s="6" t="n">
        <v>-36817</v>
      </c>
      <c r="F71" s="6" t="n">
        <v>-4134</v>
      </c>
      <c r="K71" s="6" t="n">
        <v>-372546</v>
      </c>
      <c r="L71" s="6" t="n">
        <v>-31782</v>
      </c>
      <c r="M71" s="6" t="n">
        <v>21581</v>
      </c>
    </row>
    <row r="72" spans="1:13">
      <c r="A72" s="4" t="s">
        <v>116</v>
      </c>
      <c r="B72" s="6" t="n">
        <v>-1326</v>
      </c>
      <c r="F72" s="6" t="n">
        <v>20</v>
      </c>
      <c r="K72" s="6" t="n">
        <v>21122</v>
      </c>
      <c r="L72" s="6" t="n">
        <v>9928</v>
      </c>
      <c r="M72" s="6" t="n">
        <v>-14409</v>
      </c>
    </row>
    <row r="73" spans="1:13">
      <c r="A73" s="4" t="s">
        <v>1122</v>
      </c>
      <c r="F73" s="6" t="n">
        <v>-4114</v>
      </c>
      <c r="K73" s="6" t="n">
        <v>-351424</v>
      </c>
      <c r="L73" s="6" t="n">
        <v>-21854</v>
      </c>
      <c r="M73" s="6" t="n">
        <v>7172</v>
      </c>
    </row>
    <row r="74" spans="1:13">
      <c r="A74" s="4" t="s">
        <v>119</v>
      </c>
      <c r="B74" s="6" t="n">
        <v>-38143</v>
      </c>
      <c r="F74" s="6" t="n">
        <v>-4114</v>
      </c>
      <c r="K74" s="6" t="n">
        <v>-351424</v>
      </c>
      <c r="L74" s="6" t="n">
        <v>-21854</v>
      </c>
      <c r="M74" s="6" t="n">
        <v>7172</v>
      </c>
    </row>
    <row r="75" spans="1:13">
      <c r="A75" s="4" t="s">
        <v>1125</v>
      </c>
      <c r="F75" s="6" t="n">
        <v>-4114</v>
      </c>
      <c r="K75" s="6" t="n">
        <v>-351424</v>
      </c>
      <c r="L75" s="6" t="n">
        <v>-21854</v>
      </c>
      <c r="M75" s="6" t="n">
        <v>7172</v>
      </c>
    </row>
    <row r="76" spans="1:13">
      <c r="A76" s="4" t="s">
        <v>1126</v>
      </c>
      <c r="B76" s="6" t="n">
        <v>-38143</v>
      </c>
      <c r="F76" s="6" t="n">
        <v>-4114</v>
      </c>
      <c r="K76" s="6" t="n">
        <v>-351424</v>
      </c>
    </row>
    <row r="77" spans="1:13">
      <c r="A77" s="4" t="s">
        <v>1110</v>
      </c>
    </row>
    <row r="78" spans="1:13">
      <c r="A78" s="3" t="s">
        <v>94</v>
      </c>
    </row>
    <row r="79" spans="1:13">
      <c r="A79" s="4" t="s">
        <v>95</v>
      </c>
      <c r="B79" s="6" t="n">
        <v>31</v>
      </c>
      <c r="F79" s="6" t="n">
        <v>111</v>
      </c>
      <c r="K79" s="6" t="n">
        <v>511</v>
      </c>
      <c r="L79" s="6" t="n">
        <v>159</v>
      </c>
    </row>
    <row r="80" spans="1:13">
      <c r="A80" s="4" t="s">
        <v>97</v>
      </c>
      <c r="B80" s="6" t="n">
        <v>31</v>
      </c>
      <c r="F80" s="6" t="n">
        <v>111</v>
      </c>
      <c r="K80" s="6" t="n">
        <v>511</v>
      </c>
      <c r="L80" s="6" t="n">
        <v>159</v>
      </c>
    </row>
    <row r="81" spans="1:13">
      <c r="A81" s="3" t="s">
        <v>98</v>
      </c>
    </row>
    <row r="82" spans="1:13">
      <c r="A82" s="4" t="s">
        <v>99</v>
      </c>
      <c r="B82" s="6" t="n">
        <v>25</v>
      </c>
      <c r="F82" s="6" t="n">
        <v>38</v>
      </c>
      <c r="K82" s="6" t="n">
        <v>174</v>
      </c>
      <c r="L82" s="6" t="n">
        <v>21</v>
      </c>
      <c r="M82" s="6" t="n">
        <v>12</v>
      </c>
    </row>
    <row r="83" spans="1:13">
      <c r="A83" s="4" t="s">
        <v>100</v>
      </c>
      <c r="B83" s="6" t="n">
        <v>9</v>
      </c>
      <c r="F83" s="6" t="n">
        <v>16</v>
      </c>
      <c r="K83" s="6" t="n">
        <v>52</v>
      </c>
      <c r="L83" s="6" t="n">
        <v>83</v>
      </c>
      <c r="M83" s="6" t="n">
        <v>43</v>
      </c>
    </row>
    <row r="84" spans="1:13">
      <c r="A84" s="4" t="s">
        <v>1117</v>
      </c>
      <c r="M84" s="6" t="n">
        <v>1</v>
      </c>
    </row>
    <row r="85" spans="1:13">
      <c r="A85" s="4" t="s">
        <v>102</v>
      </c>
      <c r="F85" s="6" t="n">
        <v>11</v>
      </c>
      <c r="K85" s="6" t="n">
        <v>1396</v>
      </c>
      <c r="L85" s="6" t="n">
        <v>5956</v>
      </c>
    </row>
    <row r="86" spans="1:13">
      <c r="A86" s="4" t="s">
        <v>103</v>
      </c>
      <c r="K86" s="6" t="n">
        <v>137</v>
      </c>
      <c r="L86" s="6" t="n">
        <v>281</v>
      </c>
      <c r="M86" s="6" t="n">
        <v>13</v>
      </c>
    </row>
    <row r="87" spans="1:13">
      <c r="A87" s="4" t="s">
        <v>104</v>
      </c>
      <c r="B87" s="6" t="n">
        <v>29</v>
      </c>
      <c r="F87" s="6" t="n">
        <v>69</v>
      </c>
      <c r="K87" s="6" t="n">
        <v>157</v>
      </c>
      <c r="L87" s="6" t="n">
        <v>513</v>
      </c>
      <c r="M87" s="6" t="n">
        <v>46</v>
      </c>
    </row>
    <row r="88" spans="1:13">
      <c r="A88" s="4" t="s">
        <v>106</v>
      </c>
      <c r="B88" s="6" t="n">
        <v>63</v>
      </c>
      <c r="F88" s="6" t="n">
        <v>134</v>
      </c>
      <c r="K88" s="6" t="n">
        <v>1916</v>
      </c>
      <c r="L88" s="6" t="n">
        <v>6854</v>
      </c>
      <c r="M88" s="6" t="n">
        <v>115</v>
      </c>
    </row>
    <row r="89" spans="1:13">
      <c r="A89" s="4" t="s">
        <v>1118</v>
      </c>
      <c r="B89" s="6" t="n">
        <v>-32</v>
      </c>
      <c r="F89" s="6" t="n">
        <v>-23</v>
      </c>
      <c r="K89" s="6" t="n">
        <v>-1405</v>
      </c>
      <c r="L89" s="6" t="n">
        <v>-6695</v>
      </c>
      <c r="M89" s="6" t="n">
        <v>-115</v>
      </c>
    </row>
    <row r="90" spans="1:13">
      <c r="A90" s="3" t="s">
        <v>1119</v>
      </c>
    </row>
    <row r="91" spans="1:13">
      <c r="A91" s="4" t="s">
        <v>1127</v>
      </c>
      <c r="B91" s="6" t="n">
        <v>25</v>
      </c>
      <c r="F91" s="6" t="n">
        <v>23</v>
      </c>
      <c r="K91" s="6" t="n">
        <v>1324</v>
      </c>
      <c r="L91" s="6" t="n">
        <v>4278</v>
      </c>
      <c r="M91" s="6" t="n">
        <v>33</v>
      </c>
    </row>
    <row r="92" spans="1:13">
      <c r="A92" s="4" t="s">
        <v>114</v>
      </c>
      <c r="B92" s="6" t="n">
        <v>25</v>
      </c>
      <c r="F92" s="6" t="n">
        <v>23</v>
      </c>
      <c r="K92" s="6" t="n">
        <v>1324</v>
      </c>
      <c r="L92" s="6" t="n">
        <v>4278</v>
      </c>
      <c r="M92" s="6" t="n">
        <v>33</v>
      </c>
    </row>
    <row r="93" spans="1:13">
      <c r="A93" s="4" t="s">
        <v>115</v>
      </c>
      <c r="B93" s="6" t="n">
        <v>-7</v>
      </c>
      <c r="K93" s="6" t="n">
        <v>-81</v>
      </c>
      <c r="L93" s="6" t="n">
        <v>-2417</v>
      </c>
      <c r="M93" s="6" t="n">
        <v>-82</v>
      </c>
    </row>
    <row r="94" spans="1:13">
      <c r="A94" s="4" t="s">
        <v>116</v>
      </c>
      <c r="B94" s="6" t="n">
        <v>-1</v>
      </c>
      <c r="K94" s="6" t="n">
        <v>81</v>
      </c>
      <c r="L94" s="6" t="n">
        <v>2417</v>
      </c>
      <c r="M94" s="6" t="n">
        <v>-1841</v>
      </c>
    </row>
    <row r="95" spans="1:13">
      <c r="A95" s="4" t="s">
        <v>1122</v>
      </c>
      <c r="M95" s="6" t="n">
        <v>-1923</v>
      </c>
    </row>
    <row r="96" spans="1:13">
      <c r="A96" s="4" t="s">
        <v>1123</v>
      </c>
      <c r="F96" s="6" t="n">
        <v>2826</v>
      </c>
      <c r="K96" s="6" t="n">
        <v>3908</v>
      </c>
      <c r="L96" s="6" t="n">
        <v>9330</v>
      </c>
      <c r="M96" s="6" t="n">
        <v>4385</v>
      </c>
    </row>
    <row r="97" spans="1:13">
      <c r="A97" s="4" t="s">
        <v>119</v>
      </c>
      <c r="B97" s="6" t="n">
        <v>-8</v>
      </c>
      <c r="F97" s="6" t="n">
        <v>2826</v>
      </c>
      <c r="K97" s="6" t="n">
        <v>3908</v>
      </c>
      <c r="L97" s="6" t="n">
        <v>9330</v>
      </c>
      <c r="M97" s="6" t="n">
        <v>2462</v>
      </c>
    </row>
    <row r="98" spans="1:13">
      <c r="A98" s="4" t="s">
        <v>1124</v>
      </c>
      <c r="F98" s="6" t="n">
        <v>1297</v>
      </c>
      <c r="K98" s="6" t="n">
        <v>2245</v>
      </c>
      <c r="L98" s="6" t="n">
        <v>4039</v>
      </c>
      <c r="M98" s="6" t="n">
        <v>1557</v>
      </c>
    </row>
    <row r="99" spans="1:13">
      <c r="A99" s="4" t="s">
        <v>1125</v>
      </c>
      <c r="F99" s="6" t="n">
        <v>1529</v>
      </c>
      <c r="K99" s="6" t="n">
        <v>1663</v>
      </c>
      <c r="L99" s="6" t="n">
        <v>5291</v>
      </c>
      <c r="M99" s="6" t="n">
        <v>905</v>
      </c>
    </row>
    <row r="100" spans="1:13">
      <c r="A100" s="4" t="s">
        <v>1126</v>
      </c>
      <c r="B100" s="6" t="n">
        <v>-8</v>
      </c>
      <c r="F100" s="6" t="n">
        <v>1529</v>
      </c>
      <c r="K100" s="6" t="n">
        <v>1663</v>
      </c>
    </row>
    <row r="101" spans="1:13">
      <c r="A101" s="4" t="s">
        <v>1112</v>
      </c>
    </row>
    <row r="102" spans="1:13">
      <c r="A102" s="3" t="s">
        <v>98</v>
      </c>
    </row>
    <row r="103" spans="1:13">
      <c r="A103" s="4" t="s">
        <v>100</v>
      </c>
      <c r="B103" s="6" t="n">
        <v>-14</v>
      </c>
      <c r="F103" s="6" t="n">
        <v>2976</v>
      </c>
      <c r="K103" s="6" t="n">
        <v>6504</v>
      </c>
      <c r="L103" s="6" t="n">
        <v>5737</v>
      </c>
      <c r="M103" s="6" t="n">
        <v>5420</v>
      </c>
    </row>
    <row r="104" spans="1:13">
      <c r="A104" s="4" t="s">
        <v>106</v>
      </c>
      <c r="B104" s="6" t="n">
        <v>-14</v>
      </c>
      <c r="F104" s="6" t="n">
        <v>2976</v>
      </c>
      <c r="K104" s="6" t="n">
        <v>6504</v>
      </c>
      <c r="L104" s="6" t="n">
        <v>5737</v>
      </c>
      <c r="M104" s="6" t="n">
        <v>5420</v>
      </c>
    </row>
    <row r="105" spans="1:13">
      <c r="A105" s="4" t="s">
        <v>1118</v>
      </c>
      <c r="B105" s="6" t="n">
        <v>14</v>
      </c>
      <c r="F105" s="6" t="n">
        <v>-2976</v>
      </c>
      <c r="K105" s="6" t="n">
        <v>-6504</v>
      </c>
      <c r="L105" s="6" t="n">
        <v>-5737</v>
      </c>
      <c r="M105" s="6" t="n">
        <v>-5420</v>
      </c>
    </row>
    <row r="106" spans="1:13">
      <c r="A106" s="3" t="s">
        <v>1119</v>
      </c>
    </row>
    <row r="107" spans="1:13">
      <c r="A107" s="4" t="s">
        <v>109</v>
      </c>
      <c r="B107" s="6" t="n">
        <v>-12759</v>
      </c>
      <c r="F107" s="6" t="n">
        <v>-11959</v>
      </c>
      <c r="K107" s="6" t="n">
        <v>-47535</v>
      </c>
      <c r="L107" s="6" t="n">
        <v>-36835</v>
      </c>
      <c r="M107" s="6" t="n">
        <v>-22612</v>
      </c>
    </row>
    <row r="108" spans="1:13">
      <c r="A108" s="4" t="s">
        <v>110</v>
      </c>
      <c r="F108" s="6" t="n">
        <v>263</v>
      </c>
      <c r="K108" s="6" t="n">
        <v>934</v>
      </c>
      <c r="L108" s="6" t="n">
        <v>1517</v>
      </c>
      <c r="M108" s="6" t="n">
        <v>-205</v>
      </c>
    </row>
    <row r="109" spans="1:13">
      <c r="A109" s="4" t="s">
        <v>112</v>
      </c>
      <c r="B109" s="6" t="n">
        <v>-8480</v>
      </c>
    </row>
    <row r="110" spans="1:13">
      <c r="A110" s="4" t="s">
        <v>1127</v>
      </c>
      <c r="B110" s="6" t="n">
        <v>-38151</v>
      </c>
      <c r="F110" s="6" t="n">
        <v>-3214</v>
      </c>
      <c r="K110" s="6" t="n">
        <v>-313198</v>
      </c>
      <c r="L110" s="6" t="n">
        <v>-20204</v>
      </c>
      <c r="M110" s="6" t="n">
        <v>5703</v>
      </c>
    </row>
    <row r="111" spans="1:13">
      <c r="A111" s="4" t="s">
        <v>114</v>
      </c>
      <c r="B111" s="6" t="n">
        <v>-59390</v>
      </c>
      <c r="F111" s="6" t="n">
        <v>-14910</v>
      </c>
      <c r="K111" s="6" t="n">
        <v>-359799</v>
      </c>
      <c r="L111" s="6" t="n">
        <v>-55522</v>
      </c>
      <c r="M111" s="6" t="n">
        <v>-17114</v>
      </c>
    </row>
    <row r="112" spans="1:13">
      <c r="A112" s="4" t="s">
        <v>115</v>
      </c>
      <c r="B112" s="6" t="n">
        <v>-59376</v>
      </c>
      <c r="F112" s="6" t="n">
        <v>-17886</v>
      </c>
      <c r="K112" s="6" t="n">
        <v>-366303</v>
      </c>
      <c r="L112" s="6" t="n">
        <v>-61259</v>
      </c>
      <c r="M112" s="6" t="n">
        <v>-22534</v>
      </c>
    </row>
    <row r="113" spans="1:13">
      <c r="A113" s="4" t="s">
        <v>116</v>
      </c>
      <c r="B113" s="6" t="n">
        <v>-765</v>
      </c>
      <c r="F113" s="6" t="n">
        <v>72</v>
      </c>
      <c r="K113" s="6" t="n">
        <v>3024</v>
      </c>
      <c r="L113" s="6" t="n">
        <v>14570</v>
      </c>
      <c r="M113" s="6" t="n">
        <v>20404</v>
      </c>
    </row>
    <row r="114" spans="1:13">
      <c r="A114" s="4" t="s">
        <v>1122</v>
      </c>
      <c r="F114" s="6" t="n">
        <v>-17814</v>
      </c>
      <c r="K114" s="6" t="n">
        <v>-363279</v>
      </c>
      <c r="L114" s="6" t="n">
        <v>-46689</v>
      </c>
      <c r="M114" s="6" t="n">
        <v>-2130</v>
      </c>
    </row>
    <row r="115" spans="1:13">
      <c r="A115" s="4" t="s">
        <v>1123</v>
      </c>
      <c r="K115" s="6" t="n">
        <v>35269</v>
      </c>
    </row>
    <row r="116" spans="1:13">
      <c r="A116" s="4" t="s">
        <v>119</v>
      </c>
      <c r="B116" s="6" t="n">
        <v>-60141</v>
      </c>
      <c r="F116" s="6" t="n">
        <v>-17814</v>
      </c>
      <c r="K116" s="6" t="n">
        <v>-328010</v>
      </c>
      <c r="L116" s="6" t="n">
        <v>-46689</v>
      </c>
      <c r="M116" s="6" t="n">
        <v>-2130</v>
      </c>
    </row>
    <row r="117" spans="1:13">
      <c r="A117" s="4" t="s">
        <v>1125</v>
      </c>
      <c r="F117" s="6" t="n">
        <v>-17814</v>
      </c>
      <c r="K117" s="6" t="n">
        <v>-328010</v>
      </c>
      <c r="L117" s="7" t="n">
        <v>-46689</v>
      </c>
      <c r="M117" s="7" t="n">
        <v>-2130</v>
      </c>
    </row>
    <row r="118" spans="1:13">
      <c r="A118" s="4" t="s">
        <v>122</v>
      </c>
      <c r="B118" s="6" t="n">
        <v>2105</v>
      </c>
      <c r="F118" s="6" t="n">
        <v>2415</v>
      </c>
      <c r="K118" s="6" t="n">
        <v>9660</v>
      </c>
    </row>
    <row r="119" spans="1:13">
      <c r="A119" s="4" t="s">
        <v>1126</v>
      </c>
      <c r="B119" s="7" t="n">
        <v>-62246</v>
      </c>
      <c r="F119" s="7" t="n">
        <v>-20229</v>
      </c>
      <c r="K119" s="7" t="n">
        <v>-337670</v>
      </c>
    </row>
  </sheetData>
  <mergeCells count="3">
    <mergeCell ref="A1:A2"/>
    <mergeCell ref="B1:J1"/>
    <mergeCell ref="K1:M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M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28</v>
      </c>
      <c r="B1" s="2" t="s">
        <v>1</v>
      </c>
      <c r="K1" s="2" t="s">
        <v>86</v>
      </c>
    </row>
    <row r="2" spans="1:13">
      <c r="B2" s="2" t="s">
        <v>2</v>
      </c>
      <c r="C2" s="2" t="s">
        <v>18</v>
      </c>
      <c r="D2" s="2" t="s">
        <v>87</v>
      </c>
      <c r="E2" s="2" t="s">
        <v>88</v>
      </c>
      <c r="F2" s="2" t="s">
        <v>89</v>
      </c>
      <c r="G2" s="2" t="s">
        <v>19</v>
      </c>
      <c r="H2" s="2" t="s">
        <v>90</v>
      </c>
      <c r="I2" s="2" t="s">
        <v>91</v>
      </c>
      <c r="J2" s="2" t="s">
        <v>92</v>
      </c>
      <c r="K2" s="2" t="s">
        <v>18</v>
      </c>
      <c r="L2" s="2" t="s">
        <v>19</v>
      </c>
      <c r="M2" s="2" t="s">
        <v>93</v>
      </c>
    </row>
    <row r="3" spans="1:13">
      <c r="A3" s="3" t="s">
        <v>164</v>
      </c>
    </row>
    <row r="4" spans="1:13">
      <c r="A4" s="4" t="s">
        <v>147</v>
      </c>
      <c r="B4" s="7" t="n">
        <v>-60141</v>
      </c>
      <c r="C4" s="7" t="n">
        <v>-98037</v>
      </c>
      <c r="D4" s="7" t="n">
        <v>-94676</v>
      </c>
      <c r="E4" s="7" t="n">
        <v>-151803</v>
      </c>
      <c r="F4" s="7" t="n">
        <v>-16517</v>
      </c>
      <c r="G4" s="7" t="n">
        <v>-68631</v>
      </c>
      <c r="H4" s="7" t="n">
        <v>6589</v>
      </c>
      <c r="I4" s="7" t="n">
        <v>8955</v>
      </c>
      <c r="J4" s="7" t="n">
        <v>10437</v>
      </c>
      <c r="K4" s="7" t="n">
        <v>-361033</v>
      </c>
      <c r="L4" s="7" t="n">
        <v>-42650</v>
      </c>
      <c r="M4" s="7" t="n">
        <v>-573</v>
      </c>
    </row>
    <row r="5" spans="1:13">
      <c r="A5" s="3" t="s">
        <v>166</v>
      </c>
    </row>
    <row r="6" spans="1:13">
      <c r="A6" s="4" t="s">
        <v>167</v>
      </c>
      <c r="F6" s="6" t="n">
        <v>203</v>
      </c>
      <c r="K6" s="6" t="n">
        <v>411</v>
      </c>
      <c r="L6" s="6" t="n">
        <v>813</v>
      </c>
      <c r="M6" s="6" t="n">
        <v>763</v>
      </c>
    </row>
    <row r="7" spans="1:13">
      <c r="A7" s="4" t="s">
        <v>1129</v>
      </c>
      <c r="B7" s="6" t="n">
        <v>497</v>
      </c>
      <c r="F7" s="6" t="n">
        <v>3377</v>
      </c>
      <c r="K7" s="6" t="n">
        <v>7649</v>
      </c>
      <c r="L7" s="6" t="n">
        <v>6789</v>
      </c>
      <c r="M7" s="6" t="n">
        <v>6230</v>
      </c>
    </row>
    <row r="8" spans="1:13">
      <c r="A8" s="4" t="s">
        <v>104</v>
      </c>
      <c r="B8" s="6" t="n">
        <v>19408</v>
      </c>
      <c r="F8" s="6" t="n">
        <v>26165</v>
      </c>
      <c r="K8" s="6" t="n">
        <v>104822</v>
      </c>
      <c r="L8" s="6" t="n">
        <v>98171</v>
      </c>
      <c r="M8" s="6" t="n">
        <v>63944</v>
      </c>
    </row>
    <row r="9" spans="1:13">
      <c r="A9" s="4" t="s">
        <v>1130</v>
      </c>
      <c r="B9" s="6" t="n">
        <v>2092</v>
      </c>
      <c r="L9" s="6" t="n">
        <v>-25992</v>
      </c>
      <c r="M9" s="6" t="n">
        <v>2279</v>
      </c>
    </row>
    <row r="10" spans="1:13">
      <c r="A10" s="4" t="s">
        <v>169</v>
      </c>
      <c r="B10" s="6" t="n">
        <v>-4049</v>
      </c>
      <c r="F10" s="6" t="n">
        <v>-17119</v>
      </c>
      <c r="K10" s="6" t="n">
        <v>-60176</v>
      </c>
      <c r="L10" s="6" t="n">
        <v>-38876</v>
      </c>
      <c r="M10" s="6" t="n">
        <v>2908</v>
      </c>
    </row>
    <row r="11" spans="1:13">
      <c r="A11" s="4" t="s">
        <v>170</v>
      </c>
      <c r="B11" s="6" t="n">
        <v>12994</v>
      </c>
      <c r="F11" s="6" t="n">
        <v>11079</v>
      </c>
      <c r="K11" s="6" t="n">
        <v>55793</v>
      </c>
      <c r="L11" s="6" t="n">
        <v>7281</v>
      </c>
      <c r="M11" s="6" t="n">
        <v>7128</v>
      </c>
    </row>
    <row r="12" spans="1:13">
      <c r="A12" s="4" t="s">
        <v>171</v>
      </c>
      <c r="K12" s="6" t="n">
        <v>330</v>
      </c>
      <c r="L12" s="6" t="n">
        <v>4064</v>
      </c>
      <c r="M12" s="6" t="n">
        <v>2993</v>
      </c>
    </row>
    <row r="13" spans="1:13">
      <c r="A13" s="4" t="s">
        <v>171</v>
      </c>
      <c r="B13" s="6" t="n">
        <v>843</v>
      </c>
      <c r="F13" s="6" t="n">
        <v>-1</v>
      </c>
      <c r="K13" s="6" t="n">
        <v>330</v>
      </c>
      <c r="L13" s="6" t="n">
        <v>4064</v>
      </c>
      <c r="M13" s="6" t="n">
        <v>2993</v>
      </c>
    </row>
    <row r="14" spans="1:13">
      <c r="A14" s="4" t="s">
        <v>1131</v>
      </c>
      <c r="B14" s="6" t="n">
        <v>-30</v>
      </c>
      <c r="F14" s="6" t="n">
        <v>33</v>
      </c>
      <c r="K14" s="6" t="n">
        <v>-521</v>
      </c>
      <c r="L14" s="6" t="n">
        <v>589</v>
      </c>
      <c r="M14" s="6" t="n">
        <v>-6211</v>
      </c>
    </row>
    <row r="15" spans="1:13">
      <c r="A15" s="4" t="s">
        <v>174</v>
      </c>
      <c r="K15" s="6" t="n">
        <v>-57778</v>
      </c>
    </row>
    <row r="16" spans="1:13">
      <c r="A16" s="4" t="s">
        <v>102</v>
      </c>
      <c r="B16" s="6" t="n">
        <v>14184</v>
      </c>
      <c r="F16" s="6" t="n">
        <v>7023</v>
      </c>
      <c r="K16" s="6" t="n">
        <v>345775</v>
      </c>
      <c r="L16" s="6" t="n">
        <v>132684</v>
      </c>
      <c r="M16" s="6" t="n">
        <v>32072</v>
      </c>
    </row>
    <row r="17" spans="1:13">
      <c r="A17" s="3" t="s">
        <v>175</v>
      </c>
    </row>
    <row r="18" spans="1:13">
      <c r="A18" s="4" t="s">
        <v>22</v>
      </c>
      <c r="B18" s="6" t="n">
        <v>-4873</v>
      </c>
      <c r="F18" s="6" t="n">
        <v>10029</v>
      </c>
      <c r="K18" s="6" t="n">
        <v>21679</v>
      </c>
      <c r="L18" s="6" t="n">
        <v>-13620</v>
      </c>
      <c r="M18" s="6" t="n">
        <v>-12726</v>
      </c>
    </row>
    <row r="19" spans="1:13">
      <c r="A19" s="4" t="s">
        <v>176</v>
      </c>
      <c r="B19" s="6" t="n">
        <v>660</v>
      </c>
      <c r="F19" s="6" t="n">
        <v>328</v>
      </c>
      <c r="K19" s="6" t="n">
        <v>-568</v>
      </c>
      <c r="L19" s="6" t="n">
        <v>-1359</v>
      </c>
      <c r="M19" s="6" t="n">
        <v>-885</v>
      </c>
    </row>
    <row r="20" spans="1:13">
      <c r="A20" s="4" t="s">
        <v>177</v>
      </c>
      <c r="B20" s="6" t="n">
        <v>-308</v>
      </c>
      <c r="F20" s="6" t="n">
        <v>-12929</v>
      </c>
      <c r="K20" s="6" t="n">
        <v>-22955</v>
      </c>
      <c r="L20" s="6" t="n">
        <v>37274</v>
      </c>
      <c r="M20" s="6" t="n">
        <v>12891</v>
      </c>
    </row>
    <row r="21" spans="1:13">
      <c r="A21" s="4" t="s">
        <v>178</v>
      </c>
      <c r="B21" s="6" t="n">
        <v>-170</v>
      </c>
      <c r="F21" s="6" t="n">
        <v>-305</v>
      </c>
      <c r="K21" s="6" t="n">
        <v>-2543</v>
      </c>
      <c r="L21" s="6" t="n">
        <v>-2462</v>
      </c>
      <c r="M21" s="6" t="n">
        <v>-2497</v>
      </c>
    </row>
    <row r="22" spans="1:13">
      <c r="A22" s="4" t="s">
        <v>179</v>
      </c>
      <c r="B22" s="6" t="n">
        <v>-18893</v>
      </c>
      <c r="F22" s="6" t="n">
        <v>11366</v>
      </c>
      <c r="K22" s="6" t="n">
        <v>30885</v>
      </c>
      <c r="L22" s="6" t="n">
        <v>162706</v>
      </c>
      <c r="M22" s="6" t="n">
        <v>108316</v>
      </c>
    </row>
    <row r="23" spans="1:13">
      <c r="A23" s="3" t="s">
        <v>180</v>
      </c>
    </row>
    <row r="24" spans="1:13">
      <c r="A24" s="4" t="s">
        <v>181</v>
      </c>
      <c r="F24" s="6" t="n">
        <v>39</v>
      </c>
      <c r="K24" s="6" t="n">
        <v>58</v>
      </c>
      <c r="L24" s="6" t="n">
        <v>263</v>
      </c>
      <c r="M24" s="6" t="n">
        <v>458</v>
      </c>
    </row>
    <row r="25" spans="1:13">
      <c r="A25" s="4" t="s">
        <v>182</v>
      </c>
      <c r="M25" s="6" t="n">
        <v>-2493</v>
      </c>
    </row>
    <row r="26" spans="1:13">
      <c r="A26" s="4" t="s">
        <v>183</v>
      </c>
      <c r="B26" s="6" t="n">
        <v>71</v>
      </c>
      <c r="F26" s="6" t="n">
        <v>672</v>
      </c>
      <c r="K26" s="6" t="n">
        <v>77226</v>
      </c>
      <c r="L26" s="6" t="n">
        <v>546</v>
      </c>
      <c r="M26" s="6" t="n">
        <v>11305</v>
      </c>
    </row>
    <row r="27" spans="1:13">
      <c r="A27" s="4" t="s">
        <v>1132</v>
      </c>
      <c r="B27" s="6" t="n">
        <v>19461</v>
      </c>
      <c r="F27" s="6" t="n">
        <v>16611</v>
      </c>
      <c r="K27" s="6" t="n">
        <v>16611</v>
      </c>
    </row>
    <row r="28" spans="1:13">
      <c r="A28" s="4" t="s">
        <v>185</v>
      </c>
      <c r="B28" s="6" t="n">
        <v>-5266</v>
      </c>
      <c r="F28" s="6" t="n">
        <v>-17459</v>
      </c>
      <c r="K28" s="6" t="n">
        <v>-28242</v>
      </c>
      <c r="L28" s="6" t="n">
        <v>-169423</v>
      </c>
      <c r="M28" s="6" t="n">
        <v>-41784</v>
      </c>
    </row>
    <row r="29" spans="1:13">
      <c r="A29" s="4" t="s">
        <v>1133</v>
      </c>
      <c r="B29" s="6" t="n">
        <v>-15068</v>
      </c>
      <c r="F29" s="6" t="n">
        <v>-67013</v>
      </c>
      <c r="K29" s="6" t="n">
        <v>-221099</v>
      </c>
      <c r="L29" s="6" t="n">
        <v>-391422</v>
      </c>
      <c r="M29" s="6" t="n">
        <v>-281004</v>
      </c>
    </row>
    <row r="30" spans="1:13">
      <c r="A30" s="4" t="s">
        <v>188</v>
      </c>
      <c r="B30" s="6" t="n">
        <v>-802</v>
      </c>
      <c r="F30" s="6" t="n">
        <v>-67150</v>
      </c>
      <c r="K30" s="6" t="n">
        <v>-155446</v>
      </c>
      <c r="L30" s="6" t="n">
        <v>-560036</v>
      </c>
      <c r="M30" s="6" t="n">
        <v>-313518</v>
      </c>
    </row>
    <row r="31" spans="1:13">
      <c r="A31" s="3" t="s">
        <v>189</v>
      </c>
    </row>
    <row r="32" spans="1:13">
      <c r="A32" s="4" t="s">
        <v>1134</v>
      </c>
      <c r="B32" s="6" t="n">
        <v>46500</v>
      </c>
      <c r="F32" s="6" t="n">
        <v>72826</v>
      </c>
      <c r="K32" s="6" t="n">
        <v>229314</v>
      </c>
      <c r="L32" s="6" t="n">
        <v>209895</v>
      </c>
      <c r="M32" s="6" t="n">
        <v>72249</v>
      </c>
    </row>
    <row r="33" spans="1:13">
      <c r="A33" s="4" t="s">
        <v>1135</v>
      </c>
      <c r="F33" s="6" t="n">
        <v>-25761</v>
      </c>
      <c r="K33" s="6" t="n">
        <v>-108335</v>
      </c>
      <c r="L33" s="6" t="n">
        <v>-263152</v>
      </c>
      <c r="M33" s="6" t="n">
        <v>-8480</v>
      </c>
    </row>
    <row r="34" spans="1:13">
      <c r="A34" s="4" t="s">
        <v>1136</v>
      </c>
      <c r="B34" s="6" t="n">
        <v>-184</v>
      </c>
      <c r="F34" s="6" t="n">
        <v>-686</v>
      </c>
      <c r="K34" s="6" t="n">
        <v>-1519</v>
      </c>
      <c r="L34" s="6" t="n">
        <v>-2721</v>
      </c>
      <c r="M34" s="6" t="n">
        <v>-2005</v>
      </c>
    </row>
    <row r="35" spans="1:13">
      <c r="A35" s="4" t="s">
        <v>193</v>
      </c>
      <c r="L35" s="6" t="n">
        <v>325000</v>
      </c>
      <c r="M35" s="6" t="n">
        <v>105000</v>
      </c>
    </row>
    <row r="36" spans="1:13">
      <c r="A36" s="4" t="s">
        <v>194</v>
      </c>
      <c r="B36" s="6" t="n">
        <v>-2821</v>
      </c>
      <c r="F36" s="6" t="n">
        <v>-459</v>
      </c>
      <c r="K36" s="6" t="n">
        <v>-1414</v>
      </c>
      <c r="L36" s="6" t="n">
        <v>-6824</v>
      </c>
      <c r="M36" s="6" t="n">
        <v>-3134</v>
      </c>
    </row>
    <row r="37" spans="1:13">
      <c r="A37" s="4" t="s">
        <v>1137</v>
      </c>
      <c r="L37" s="6" t="n">
        <v>154988</v>
      </c>
    </row>
    <row r="38" spans="1:13">
      <c r="A38" s="4" t="s">
        <v>196</v>
      </c>
      <c r="L38" s="6" t="n">
        <v>515</v>
      </c>
      <c r="M38" s="6" t="n">
        <v>533</v>
      </c>
    </row>
    <row r="39" spans="1:13">
      <c r="A39" s="4" t="s">
        <v>1138</v>
      </c>
      <c r="L39" s="6" t="n">
        <v>-1840</v>
      </c>
      <c r="M39" s="6" t="n">
        <v>-150</v>
      </c>
    </row>
    <row r="40" spans="1:13">
      <c r="A40" s="4" t="s">
        <v>1139</v>
      </c>
      <c r="F40" s="6" t="n">
        <v>-531</v>
      </c>
      <c r="K40" s="6" t="n">
        <v>-830</v>
      </c>
      <c r="L40" s="6" t="n">
        <v>-1840</v>
      </c>
      <c r="M40" s="6" t="n">
        <v>-886</v>
      </c>
    </row>
    <row r="41" spans="1:13">
      <c r="A41" s="4" t="s">
        <v>1140</v>
      </c>
      <c r="F41" s="6" t="n">
        <v>-2415</v>
      </c>
      <c r="K41" s="6" t="n">
        <v>-9660</v>
      </c>
      <c r="L41" s="6" t="n">
        <v>-2335</v>
      </c>
    </row>
    <row r="42" spans="1:13">
      <c r="A42" s="4" t="s">
        <v>1141</v>
      </c>
      <c r="B42" s="6" t="n">
        <v>43495</v>
      </c>
      <c r="F42" s="6" t="n">
        <v>42974</v>
      </c>
      <c r="K42" s="6" t="n">
        <v>107556</v>
      </c>
      <c r="L42" s="6" t="n">
        <v>413526</v>
      </c>
      <c r="M42" s="6" t="n">
        <v>163127</v>
      </c>
    </row>
    <row r="43" spans="1:13">
      <c r="A43" s="4" t="s">
        <v>1142</v>
      </c>
      <c r="B43" s="6" t="n">
        <v>23800</v>
      </c>
      <c r="F43" s="6" t="n">
        <v>-12810</v>
      </c>
      <c r="K43" s="6" t="n">
        <v>-17005</v>
      </c>
      <c r="L43" s="6" t="n">
        <v>16196</v>
      </c>
      <c r="M43" s="6" t="n">
        <v>-42075</v>
      </c>
    </row>
    <row r="44" spans="1:13">
      <c r="A44" s="4" t="s">
        <v>202</v>
      </c>
      <c r="B44" s="6" t="n">
        <v>1091</v>
      </c>
      <c r="E44" s="6" t="n">
        <v>5286</v>
      </c>
      <c r="F44" s="6" t="n">
        <v>18096</v>
      </c>
      <c r="J44" s="6" t="n">
        <v>1900</v>
      </c>
      <c r="K44" s="6" t="n">
        <v>18096</v>
      </c>
      <c r="L44" s="6" t="n">
        <v>1900</v>
      </c>
      <c r="M44" s="6" t="n">
        <v>43975</v>
      </c>
    </row>
    <row r="45" spans="1:13">
      <c r="A45" s="4" t="s">
        <v>203</v>
      </c>
      <c r="B45" s="6" t="n">
        <v>24891</v>
      </c>
      <c r="C45" s="6" t="n">
        <v>1091</v>
      </c>
      <c r="F45" s="6" t="n">
        <v>5286</v>
      </c>
      <c r="G45" s="6" t="n">
        <v>18096</v>
      </c>
      <c r="K45" s="6" t="n">
        <v>1091</v>
      </c>
      <c r="L45" s="6" t="n">
        <v>18096</v>
      </c>
      <c r="M45" s="6" t="n">
        <v>1900</v>
      </c>
    </row>
    <row r="46" spans="1:13">
      <c r="A46" s="4" t="s">
        <v>1103</v>
      </c>
    </row>
    <row r="47" spans="1:13">
      <c r="A47" s="3" t="s">
        <v>164</v>
      </c>
    </row>
    <row r="48" spans="1:13">
      <c r="A48" s="4" t="s">
        <v>147</v>
      </c>
      <c r="B48" s="6" t="n">
        <v>38151</v>
      </c>
      <c r="F48" s="6" t="n">
        <v>2585</v>
      </c>
      <c r="K48" s="6" t="n">
        <v>314493</v>
      </c>
      <c r="L48" s="6" t="n">
        <v>16563</v>
      </c>
      <c r="M48" s="6" t="n">
        <v>-8077</v>
      </c>
    </row>
    <row r="49" spans="1:13">
      <c r="A49" s="3" t="s">
        <v>166</v>
      </c>
    </row>
    <row r="50" spans="1:13">
      <c r="A50" s="4" t="s">
        <v>104</v>
      </c>
      <c r="F50" s="6" t="n">
        <v>-1607</v>
      </c>
      <c r="K50" s="6" t="n">
        <v>-3963</v>
      </c>
      <c r="L50" s="6" t="n">
        <v>-689</v>
      </c>
      <c r="M50" s="6" t="n">
        <v>-200</v>
      </c>
    </row>
    <row r="51" spans="1:13">
      <c r="A51" s="4" t="s">
        <v>171</v>
      </c>
      <c r="K51" s="6" t="n">
        <v>-5</v>
      </c>
    </row>
    <row r="52" spans="1:13">
      <c r="A52" s="4" t="s">
        <v>102</v>
      </c>
      <c r="B52" s="6" t="n">
        <v>-14184</v>
      </c>
      <c r="K52" s="6" t="n">
        <v>-347405</v>
      </c>
    </row>
    <row r="53" spans="1:13">
      <c r="A53" s="3" t="s">
        <v>175</v>
      </c>
    </row>
    <row r="54" spans="1:13">
      <c r="A54" s="4" t="s">
        <v>22</v>
      </c>
      <c r="F54" s="6" t="n">
        <v>251</v>
      </c>
      <c r="K54" s="6" t="n">
        <v>-2537</v>
      </c>
      <c r="L54" s="6" t="n">
        <v>-766</v>
      </c>
      <c r="M54" s="6" t="n">
        <v>-1575</v>
      </c>
    </row>
    <row r="55" spans="1:13">
      <c r="A55" s="4" t="s">
        <v>177</v>
      </c>
      <c r="F55" s="6" t="n">
        <v>-251</v>
      </c>
      <c r="K55" s="6" t="n">
        <v>2537</v>
      </c>
      <c r="L55" s="6" t="n">
        <v>766</v>
      </c>
      <c r="M55" s="6" t="n">
        <v>1982</v>
      </c>
    </row>
    <row r="56" spans="1:13">
      <c r="A56" s="4" t="s">
        <v>179</v>
      </c>
      <c r="B56" s="6" t="n">
        <v>23967</v>
      </c>
      <c r="F56" s="6" t="n">
        <v>978</v>
      </c>
      <c r="K56" s="6" t="n">
        <v>-36880</v>
      </c>
      <c r="L56" s="6" t="n">
        <v>15874</v>
      </c>
      <c r="M56" s="6" t="n">
        <v>-7870</v>
      </c>
    </row>
    <row r="57" spans="1:13">
      <c r="A57" s="3" t="s">
        <v>180</v>
      </c>
    </row>
    <row r="58" spans="1:13">
      <c r="A58" s="4" t="s">
        <v>1143</v>
      </c>
      <c r="B58" s="6" t="n">
        <v>-23967</v>
      </c>
      <c r="F58" s="6" t="n">
        <v>-1823</v>
      </c>
      <c r="K58" s="6" t="n">
        <v>35716</v>
      </c>
      <c r="L58" s="6" t="n">
        <v>-20202</v>
      </c>
      <c r="M58" s="6" t="n">
        <v>5307</v>
      </c>
    </row>
    <row r="59" spans="1:13">
      <c r="A59" s="4" t="s">
        <v>1133</v>
      </c>
      <c r="F59" s="6" t="n">
        <v>845</v>
      </c>
      <c r="K59" s="6" t="n">
        <v>1164</v>
      </c>
      <c r="L59" s="6" t="n">
        <v>4328</v>
      </c>
      <c r="M59" s="6" t="n">
        <v>2563</v>
      </c>
    </row>
    <row r="60" spans="1:13">
      <c r="A60" s="4" t="s">
        <v>188</v>
      </c>
      <c r="B60" s="6" t="n">
        <v>-23967</v>
      </c>
      <c r="F60" s="6" t="n">
        <v>-978</v>
      </c>
      <c r="K60" s="6" t="n">
        <v>36880</v>
      </c>
      <c r="L60" s="6" t="n">
        <v>-15874</v>
      </c>
      <c r="M60" s="6" t="n">
        <v>7870</v>
      </c>
    </row>
    <row r="61" spans="1:13">
      <c r="A61" s="4" t="s">
        <v>1108</v>
      </c>
    </row>
    <row r="62" spans="1:13">
      <c r="A62" s="3" t="s">
        <v>164</v>
      </c>
    </row>
    <row r="63" spans="1:13">
      <c r="A63" s="4" t="s">
        <v>147</v>
      </c>
      <c r="B63" s="6" t="n">
        <v>-38143</v>
      </c>
      <c r="F63" s="6" t="n">
        <v>-4114</v>
      </c>
      <c r="K63" s="6" t="n">
        <v>-351424</v>
      </c>
      <c r="L63" s="6" t="n">
        <v>-21854</v>
      </c>
      <c r="M63" s="6" t="n">
        <v>7172</v>
      </c>
    </row>
    <row r="64" spans="1:13">
      <c r="A64" s="3" t="s">
        <v>166</v>
      </c>
    </row>
    <row r="65" spans="1:13">
      <c r="A65" s="4" t="s">
        <v>167</v>
      </c>
      <c r="F65" s="6" t="n">
        <v>203</v>
      </c>
      <c r="K65" s="6" t="n">
        <v>411</v>
      </c>
      <c r="L65" s="6" t="n">
        <v>813</v>
      </c>
      <c r="M65" s="6" t="n">
        <v>763</v>
      </c>
    </row>
    <row r="66" spans="1:13">
      <c r="A66" s="4" t="s">
        <v>1129</v>
      </c>
      <c r="B66" s="6" t="n">
        <v>-30</v>
      </c>
      <c r="F66" s="6" t="n">
        <v>-70</v>
      </c>
      <c r="K66" s="6" t="n">
        <v>-201</v>
      </c>
      <c r="L66" s="6" t="n">
        <v>-273</v>
      </c>
      <c r="M66" s="6" t="n">
        <v>-194</v>
      </c>
    </row>
    <row r="67" spans="1:13">
      <c r="A67" s="4" t="s">
        <v>104</v>
      </c>
      <c r="B67" s="6" t="n">
        <v>19379</v>
      </c>
      <c r="F67" s="6" t="n">
        <v>26292</v>
      </c>
      <c r="K67" s="6" t="n">
        <v>105555</v>
      </c>
      <c r="L67" s="6" t="n">
        <v>94643</v>
      </c>
      <c r="M67" s="6" t="n">
        <v>62540</v>
      </c>
    </row>
    <row r="68" spans="1:13">
      <c r="A68" s="4" t="s">
        <v>1130</v>
      </c>
      <c r="B68" s="6" t="n">
        <v>1326</v>
      </c>
      <c r="L68" s="6" t="n">
        <v>-9928</v>
      </c>
      <c r="M68" s="6" t="n">
        <v>14409</v>
      </c>
    </row>
    <row r="69" spans="1:13">
      <c r="A69" s="4" t="s">
        <v>169</v>
      </c>
      <c r="B69" s="6" t="n">
        <v>-4049</v>
      </c>
      <c r="F69" s="6" t="n">
        <v>-16856</v>
      </c>
      <c r="K69" s="6" t="n">
        <v>-59242</v>
      </c>
      <c r="L69" s="6" t="n">
        <v>-37359</v>
      </c>
      <c r="M69" s="6" t="n">
        <v>2703</v>
      </c>
    </row>
    <row r="70" spans="1:13">
      <c r="A70" s="4" t="s">
        <v>170</v>
      </c>
      <c r="B70" s="6" t="n">
        <v>12994</v>
      </c>
      <c r="F70" s="6" t="n">
        <v>10579</v>
      </c>
      <c r="K70" s="6" t="n">
        <v>54859</v>
      </c>
      <c r="L70" s="6" t="n">
        <v>5969</v>
      </c>
      <c r="M70" s="6" t="n">
        <v>7128</v>
      </c>
    </row>
    <row r="71" spans="1:13">
      <c r="A71" s="4" t="s">
        <v>171</v>
      </c>
      <c r="K71" s="6" t="n">
        <v>199</v>
      </c>
      <c r="L71" s="6" t="n">
        <v>3797</v>
      </c>
      <c r="M71" s="6" t="n">
        <v>2993</v>
      </c>
    </row>
    <row r="72" spans="1:13">
      <c r="A72" s="4" t="s">
        <v>171</v>
      </c>
      <c r="B72" s="6" t="n">
        <v>843</v>
      </c>
      <c r="F72" s="6" t="n">
        <v>-1</v>
      </c>
    </row>
    <row r="73" spans="1:13">
      <c r="A73" s="4" t="s">
        <v>1131</v>
      </c>
      <c r="B73" s="6" t="n">
        <v>-30</v>
      </c>
      <c r="F73" s="6" t="n">
        <v>65</v>
      </c>
      <c r="K73" s="6" t="n">
        <v>-477</v>
      </c>
      <c r="L73" s="6" t="n">
        <v>644</v>
      </c>
      <c r="M73" s="6" t="n">
        <v>-5289</v>
      </c>
    </row>
    <row r="74" spans="1:13">
      <c r="A74" s="4" t="s">
        <v>102</v>
      </c>
      <c r="B74" s="6" t="n">
        <v>14184</v>
      </c>
      <c r="F74" s="6" t="n">
        <v>7012</v>
      </c>
      <c r="K74" s="6" t="n">
        <v>345892</v>
      </c>
      <c r="L74" s="6" t="n">
        <v>126662</v>
      </c>
      <c r="M74" s="6" t="n">
        <v>32072</v>
      </c>
    </row>
    <row r="75" spans="1:13">
      <c r="A75" s="3" t="s">
        <v>175</v>
      </c>
    </row>
    <row r="76" spans="1:13">
      <c r="A76" s="4" t="s">
        <v>22</v>
      </c>
      <c r="B76" s="6" t="n">
        <v>15852</v>
      </c>
      <c r="F76" s="6" t="n">
        <v>10437</v>
      </c>
      <c r="K76" s="6" t="n">
        <v>24240</v>
      </c>
      <c r="L76" s="6" t="n">
        <v>-11450</v>
      </c>
      <c r="M76" s="6" t="n">
        <v>-5877</v>
      </c>
    </row>
    <row r="77" spans="1:13">
      <c r="A77" s="4" t="s">
        <v>176</v>
      </c>
      <c r="B77" s="6" t="n">
        <v>648</v>
      </c>
      <c r="F77" s="6" t="n">
        <v>712</v>
      </c>
      <c r="K77" s="6" t="n">
        <v>-431</v>
      </c>
      <c r="L77" s="6" t="n">
        <v>-1283</v>
      </c>
      <c r="M77" s="6" t="n">
        <v>-826</v>
      </c>
    </row>
    <row r="78" spans="1:13">
      <c r="A78" s="4" t="s">
        <v>177</v>
      </c>
      <c r="B78" s="6" t="n">
        <v>1922</v>
      </c>
      <c r="F78" s="6" t="n">
        <v>-12518</v>
      </c>
      <c r="K78" s="6" t="n">
        <v>-20008</v>
      </c>
      <c r="L78" s="6" t="n">
        <v>23768</v>
      </c>
      <c r="M78" s="6" t="n">
        <v>8554</v>
      </c>
    </row>
    <row r="79" spans="1:13">
      <c r="A79" s="4" t="s">
        <v>178</v>
      </c>
      <c r="B79" s="6" t="n">
        <v>-170</v>
      </c>
      <c r="F79" s="6" t="n">
        <v>-199</v>
      </c>
      <c r="K79" s="6" t="n">
        <v>-2497</v>
      </c>
      <c r="L79" s="6" t="n">
        <v>-2127</v>
      </c>
      <c r="M79" s="6" t="n">
        <v>-2272</v>
      </c>
    </row>
    <row r="80" spans="1:13">
      <c r="A80" s="4" t="s">
        <v>179</v>
      </c>
      <c r="B80" s="6" t="n">
        <v>24726</v>
      </c>
      <c r="F80" s="6" t="n">
        <v>21542</v>
      </c>
      <c r="K80" s="6" t="n">
        <v>96876</v>
      </c>
      <c r="L80" s="6" t="n">
        <v>172022</v>
      </c>
      <c r="M80" s="6" t="n">
        <v>123876</v>
      </c>
    </row>
    <row r="81" spans="1:13">
      <c r="A81" s="3" t="s">
        <v>180</v>
      </c>
    </row>
    <row r="82" spans="1:13">
      <c r="A82" s="4" t="s">
        <v>1143</v>
      </c>
      <c r="B82" s="6" t="n">
        <v>27</v>
      </c>
      <c r="F82" s="6" t="n">
        <v>27192</v>
      </c>
      <c r="K82" s="6" t="n">
        <v>103212</v>
      </c>
      <c r="L82" s="6" t="n">
        <v>397382</v>
      </c>
      <c r="M82" s="6" t="n">
        <v>186089</v>
      </c>
    </row>
    <row r="83" spans="1:13">
      <c r="A83" s="4" t="s">
        <v>181</v>
      </c>
      <c r="F83" s="6" t="n">
        <v>39</v>
      </c>
      <c r="K83" s="6" t="n">
        <v>58</v>
      </c>
      <c r="L83" s="6" t="n">
        <v>263</v>
      </c>
      <c r="M83" s="6" t="n">
        <v>458</v>
      </c>
    </row>
    <row r="84" spans="1:13">
      <c r="A84" s="4" t="s">
        <v>182</v>
      </c>
      <c r="M84" s="6" t="n">
        <v>-2493</v>
      </c>
    </row>
    <row r="85" spans="1:13">
      <c r="A85" s="4" t="s">
        <v>183</v>
      </c>
      <c r="B85" s="6" t="n">
        <v>71</v>
      </c>
      <c r="F85" s="6" t="n">
        <v>217</v>
      </c>
      <c r="K85" s="6" t="n">
        <v>9766</v>
      </c>
      <c r="L85" s="6" t="n">
        <v>254</v>
      </c>
      <c r="M85" s="6" t="n">
        <v>8071</v>
      </c>
    </row>
    <row r="86" spans="1:13">
      <c r="A86" s="4" t="s">
        <v>1132</v>
      </c>
      <c r="B86" s="6" t="n">
        <v>19461</v>
      </c>
      <c r="F86" s="6" t="n">
        <v>16611</v>
      </c>
      <c r="K86" s="6" t="n">
        <v>16611</v>
      </c>
    </row>
    <row r="87" spans="1:13">
      <c r="A87" s="4" t="s">
        <v>185</v>
      </c>
      <c r="B87" s="6" t="n">
        <v>-5266</v>
      </c>
      <c r="F87" s="6" t="n">
        <v>-17454</v>
      </c>
      <c r="K87" s="6" t="n">
        <v>-27963</v>
      </c>
      <c r="L87" s="6" t="n">
        <v>-168713</v>
      </c>
      <c r="M87" s="6" t="n">
        <v>-41782</v>
      </c>
    </row>
    <row r="88" spans="1:13">
      <c r="A88" s="4" t="s">
        <v>1133</v>
      </c>
      <c r="B88" s="6" t="n">
        <v>-15036</v>
      </c>
      <c r="F88" s="6" t="n">
        <v>-60719</v>
      </c>
      <c r="K88" s="6" t="n">
        <v>-214450</v>
      </c>
      <c r="L88" s="6" t="n">
        <v>-382889</v>
      </c>
      <c r="M88" s="6" t="n">
        <v>-275697</v>
      </c>
    </row>
    <row r="89" spans="1:13">
      <c r="A89" s="4" t="s">
        <v>188</v>
      </c>
      <c r="B89" s="6" t="n">
        <v>-743</v>
      </c>
      <c r="F89" s="6" t="n">
        <v>-34114</v>
      </c>
      <c r="K89" s="6" t="n">
        <v>-112766</v>
      </c>
      <c r="L89" s="6" t="n">
        <v>-153703</v>
      </c>
      <c r="M89" s="6" t="n">
        <v>-125354</v>
      </c>
    </row>
    <row r="90" spans="1:13">
      <c r="A90" s="3" t="s">
        <v>189</v>
      </c>
    </row>
    <row r="91" spans="1:13">
      <c r="A91" s="4" t="s">
        <v>1136</v>
      </c>
      <c r="B91" s="6" t="n">
        <v>-184</v>
      </c>
      <c r="F91" s="6" t="n">
        <v>-392</v>
      </c>
      <c r="K91" s="6" t="n">
        <v>-999</v>
      </c>
      <c r="L91" s="6" t="n">
        <v>-1727</v>
      </c>
      <c r="M91" s="6" t="n">
        <v>-1363</v>
      </c>
    </row>
    <row r="92" spans="1:13">
      <c r="A92" s="4" t="s">
        <v>1141</v>
      </c>
      <c r="B92" s="6" t="n">
        <v>-184</v>
      </c>
      <c r="F92" s="6" t="n">
        <v>-392</v>
      </c>
      <c r="K92" s="6" t="n">
        <v>-999</v>
      </c>
      <c r="L92" s="6" t="n">
        <v>-1727</v>
      </c>
      <c r="M92" s="6" t="n">
        <v>-1363</v>
      </c>
    </row>
    <row r="93" spans="1:13">
      <c r="A93" s="4" t="s">
        <v>1142</v>
      </c>
      <c r="B93" s="6" t="n">
        <v>23799</v>
      </c>
      <c r="F93" s="6" t="n">
        <v>-12964</v>
      </c>
      <c r="K93" s="6" t="n">
        <v>-16889</v>
      </c>
      <c r="L93" s="6" t="n">
        <v>16592</v>
      </c>
      <c r="M93" s="6" t="n">
        <v>-2841</v>
      </c>
    </row>
    <row r="94" spans="1:13">
      <c r="A94" s="4" t="s">
        <v>202</v>
      </c>
      <c r="B94" s="6" t="n">
        <v>1089</v>
      </c>
      <c r="E94" s="6" t="n">
        <v>5014</v>
      </c>
      <c r="F94" s="6" t="n">
        <v>17978</v>
      </c>
      <c r="J94" s="6" t="n">
        <v>1386</v>
      </c>
      <c r="K94" s="6" t="n">
        <v>17978</v>
      </c>
      <c r="L94" s="6" t="n">
        <v>1386</v>
      </c>
      <c r="M94" s="6" t="n">
        <v>4227</v>
      </c>
    </row>
    <row r="95" spans="1:13">
      <c r="A95" s="4" t="s">
        <v>203</v>
      </c>
      <c r="B95" s="6" t="n">
        <v>24888</v>
      </c>
      <c r="C95" s="6" t="n">
        <v>1089</v>
      </c>
      <c r="F95" s="6" t="n">
        <v>5014</v>
      </c>
      <c r="G95" s="6" t="n">
        <v>17978</v>
      </c>
      <c r="K95" s="6" t="n">
        <v>1089</v>
      </c>
      <c r="L95" s="6" t="n">
        <v>17978</v>
      </c>
      <c r="M95" s="6" t="n">
        <v>1386</v>
      </c>
    </row>
    <row r="96" spans="1:13">
      <c r="A96" s="4" t="s">
        <v>1110</v>
      </c>
    </row>
    <row r="97" spans="1:13">
      <c r="A97" s="3" t="s">
        <v>164</v>
      </c>
    </row>
    <row r="98" spans="1:13">
      <c r="A98" s="4" t="s">
        <v>147</v>
      </c>
      <c r="B98" s="6" t="n">
        <v>-8</v>
      </c>
      <c r="F98" s="6" t="n">
        <v>2826</v>
      </c>
      <c r="K98" s="6" t="n">
        <v>3908</v>
      </c>
      <c r="L98" s="6" t="n">
        <v>9330</v>
      </c>
      <c r="M98" s="6" t="n">
        <v>2462</v>
      </c>
    </row>
    <row r="99" spans="1:13">
      <c r="A99" s="3" t="s">
        <v>166</v>
      </c>
    </row>
    <row r="100" spans="1:13">
      <c r="A100" s="4" t="s">
        <v>1129</v>
      </c>
      <c r="F100" s="6" t="n">
        <v>44</v>
      </c>
      <c r="K100" s="6" t="n">
        <v>-334</v>
      </c>
      <c r="L100" s="6" t="n">
        <v>278</v>
      </c>
      <c r="M100" s="6" t="n">
        <v>55</v>
      </c>
    </row>
    <row r="101" spans="1:13">
      <c r="A101" s="4" t="s">
        <v>104</v>
      </c>
      <c r="B101" s="6" t="n">
        <v>29</v>
      </c>
      <c r="F101" s="6" t="n">
        <v>1480</v>
      </c>
      <c r="K101" s="6" t="n">
        <v>3230</v>
      </c>
      <c r="L101" s="6" t="n">
        <v>4217</v>
      </c>
      <c r="M101" s="6" t="n">
        <v>1604</v>
      </c>
    </row>
    <row r="102" spans="1:13">
      <c r="A102" s="4" t="s">
        <v>1130</v>
      </c>
      <c r="B102" s="6" t="n">
        <v>1</v>
      </c>
      <c r="L102" s="6" t="n">
        <v>-1649</v>
      </c>
      <c r="M102" s="6" t="n">
        <v>2210</v>
      </c>
    </row>
    <row r="103" spans="1:13">
      <c r="A103" s="4" t="s">
        <v>171</v>
      </c>
      <c r="K103" s="6" t="n">
        <v>136</v>
      </c>
      <c r="L103" s="6" t="n">
        <v>267</v>
      </c>
    </row>
    <row r="104" spans="1:13">
      <c r="A104" s="4" t="s">
        <v>1131</v>
      </c>
      <c r="F104" s="6" t="n">
        <v>-32</v>
      </c>
      <c r="K104" s="6" t="n">
        <v>-44</v>
      </c>
      <c r="L104" s="6" t="n">
        <v>-55</v>
      </c>
      <c r="M104" s="6" t="n">
        <v>-922</v>
      </c>
    </row>
    <row r="105" spans="1:13">
      <c r="A105" s="4" t="s">
        <v>102</v>
      </c>
      <c r="F105" s="6" t="n">
        <v>11</v>
      </c>
      <c r="K105" s="6" t="n">
        <v>1396</v>
      </c>
      <c r="L105" s="6" t="n">
        <v>6022</v>
      </c>
    </row>
    <row r="106" spans="1:13">
      <c r="A106" s="3" t="s">
        <v>175</v>
      </c>
    </row>
    <row r="107" spans="1:13">
      <c r="A107" s="4" t="s">
        <v>22</v>
      </c>
      <c r="B107" s="6" t="n">
        <v>10</v>
      </c>
      <c r="F107" s="6" t="n">
        <v>-1087</v>
      </c>
      <c r="K107" s="6" t="n">
        <v>-453</v>
      </c>
      <c r="L107" s="6" t="n">
        <v>-6090</v>
      </c>
      <c r="M107" s="6" t="n">
        <v>-6515</v>
      </c>
    </row>
    <row r="108" spans="1:13">
      <c r="A108" s="4" t="s">
        <v>176</v>
      </c>
      <c r="F108" s="6" t="n">
        <v>-322</v>
      </c>
      <c r="K108" s="6" t="n">
        <v>-142</v>
      </c>
      <c r="L108" s="6" t="n">
        <v>-74</v>
      </c>
      <c r="M108" s="6" t="n">
        <v>-59</v>
      </c>
    </row>
    <row r="109" spans="1:13">
      <c r="A109" s="4" t="s">
        <v>177</v>
      </c>
      <c r="B109" s="6" t="n">
        <v>21</v>
      </c>
      <c r="F109" s="6" t="n">
        <v>-2496</v>
      </c>
      <c r="K109" s="6" t="n">
        <v>-4969</v>
      </c>
      <c r="L109" s="6" t="n">
        <v>3488</v>
      </c>
      <c r="M109" s="6" t="n">
        <v>874</v>
      </c>
    </row>
    <row r="110" spans="1:13">
      <c r="A110" s="4" t="s">
        <v>178</v>
      </c>
      <c r="F110" s="6" t="n">
        <v>-133</v>
      </c>
      <c r="K110" s="6" t="n">
        <v>-73</v>
      </c>
      <c r="L110" s="6" t="n">
        <v>-335</v>
      </c>
      <c r="M110" s="6" t="n">
        <v>-88</v>
      </c>
    </row>
    <row r="111" spans="1:13">
      <c r="A111" s="4" t="s">
        <v>179</v>
      </c>
      <c r="B111" s="6" t="n">
        <v>53</v>
      </c>
      <c r="F111" s="6" t="n">
        <v>291</v>
      </c>
      <c r="K111" s="6" t="n">
        <v>2655</v>
      </c>
      <c r="L111" s="6" t="n">
        <v>15399</v>
      </c>
      <c r="M111" s="6" t="n">
        <v>-379</v>
      </c>
    </row>
    <row r="112" spans="1:13">
      <c r="A112" s="3" t="s">
        <v>180</v>
      </c>
    </row>
    <row r="113" spans="1:13">
      <c r="A113" s="4" t="s">
        <v>1143</v>
      </c>
      <c r="B113" s="6" t="n">
        <v>-21</v>
      </c>
      <c r="F113" s="6" t="n">
        <v>-1688</v>
      </c>
      <c r="K113" s="6" t="n">
        <v>-3362</v>
      </c>
      <c r="L113" s="6" t="n">
        <v>-5412</v>
      </c>
      <c r="M113" s="6" t="n">
        <v>1619</v>
      </c>
    </row>
    <row r="114" spans="1:13">
      <c r="A114" s="4" t="s">
        <v>183</v>
      </c>
      <c r="F114" s="6" t="n">
        <v>455</v>
      </c>
      <c r="K114" s="6" t="n">
        <v>560</v>
      </c>
      <c r="L114" s="6" t="n">
        <v>292</v>
      </c>
      <c r="M114" s="6" t="n">
        <v>3234</v>
      </c>
    </row>
    <row r="115" spans="1:13">
      <c r="A115" s="4" t="s">
        <v>185</v>
      </c>
      <c r="F115" s="6" t="n">
        <v>-5</v>
      </c>
      <c r="K115" s="6" t="n">
        <v>-279</v>
      </c>
      <c r="L115" s="6" t="n">
        <v>-710</v>
      </c>
      <c r="M115" s="6" t="n">
        <v>-2</v>
      </c>
    </row>
    <row r="116" spans="1:13">
      <c r="A116" s="4" t="s">
        <v>1133</v>
      </c>
      <c r="B116" s="6" t="n">
        <v>-32</v>
      </c>
      <c r="F116" s="6" t="n">
        <v>-7139</v>
      </c>
      <c r="K116" s="6" t="n">
        <v>-7813</v>
      </c>
      <c r="L116" s="6" t="n">
        <v>-12861</v>
      </c>
      <c r="M116" s="6" t="n">
        <v>-7870</v>
      </c>
    </row>
    <row r="117" spans="1:13">
      <c r="A117" s="4" t="s">
        <v>188</v>
      </c>
      <c r="B117" s="6" t="n">
        <v>-53</v>
      </c>
      <c r="F117" s="6" t="n">
        <v>-8377</v>
      </c>
      <c r="K117" s="6" t="n">
        <v>-10894</v>
      </c>
      <c r="L117" s="6" t="n">
        <v>-18691</v>
      </c>
      <c r="M117" s="6" t="n">
        <v>-3019</v>
      </c>
    </row>
    <row r="118" spans="1:13">
      <c r="A118" s="3" t="s">
        <v>189</v>
      </c>
    </row>
    <row r="119" spans="1:13">
      <c r="A119" s="4" t="s">
        <v>1134</v>
      </c>
      <c r="F119" s="6" t="n">
        <v>18826</v>
      </c>
      <c r="K119" s="6" t="n">
        <v>35814</v>
      </c>
      <c r="L119" s="6" t="n">
        <v>38895</v>
      </c>
      <c r="M119" s="6" t="n">
        <v>7249</v>
      </c>
    </row>
    <row r="120" spans="1:13">
      <c r="A120" s="4" t="s">
        <v>1135</v>
      </c>
      <c r="F120" s="6" t="n">
        <v>-9761</v>
      </c>
      <c r="K120" s="6" t="n">
        <v>-26335</v>
      </c>
      <c r="L120" s="6" t="n">
        <v>-33152</v>
      </c>
      <c r="M120" s="6" t="n">
        <v>-2480</v>
      </c>
    </row>
    <row r="121" spans="1:13">
      <c r="A121" s="4" t="s">
        <v>1136</v>
      </c>
      <c r="F121" s="6" t="n">
        <v>-294</v>
      </c>
      <c r="K121" s="6" t="n">
        <v>-520</v>
      </c>
      <c r="L121" s="6" t="n">
        <v>-994</v>
      </c>
      <c r="M121" s="6" t="n">
        <v>-642</v>
      </c>
    </row>
    <row r="122" spans="1:13">
      <c r="A122" s="4" t="s">
        <v>194</v>
      </c>
      <c r="K122" s="6" t="n">
        <v>-3</v>
      </c>
      <c r="L122" s="6" t="n">
        <v>-8</v>
      </c>
      <c r="M122" s="6" t="n">
        <v>-8</v>
      </c>
    </row>
    <row r="123" spans="1:13">
      <c r="A123" s="4" t="s">
        <v>1138</v>
      </c>
      <c r="L123" s="6" t="n">
        <v>-1840</v>
      </c>
      <c r="M123" s="6" t="n">
        <v>-150</v>
      </c>
    </row>
    <row r="124" spans="1:13">
      <c r="A124" s="4" t="s">
        <v>1139</v>
      </c>
      <c r="F124" s="6" t="n">
        <v>-531</v>
      </c>
      <c r="K124" s="6" t="n">
        <v>-830</v>
      </c>
      <c r="M124" s="6" t="n">
        <v>-886</v>
      </c>
    </row>
    <row r="125" spans="1:13">
      <c r="A125" s="4" t="s">
        <v>1141</v>
      </c>
      <c r="F125" s="6" t="n">
        <v>8240</v>
      </c>
      <c r="K125" s="6" t="n">
        <v>8126</v>
      </c>
      <c r="L125" s="6" t="n">
        <v>2901</v>
      </c>
      <c r="M125" s="6" t="n">
        <v>3083</v>
      </c>
    </row>
    <row r="126" spans="1:13">
      <c r="A126" s="4" t="s">
        <v>1142</v>
      </c>
      <c r="F126" s="6" t="n">
        <v>154</v>
      </c>
      <c r="K126" s="6" t="n">
        <v>-113</v>
      </c>
      <c r="L126" s="6" t="n">
        <v>-391</v>
      </c>
      <c r="M126" s="6" t="n">
        <v>-315</v>
      </c>
    </row>
    <row r="127" spans="1:13">
      <c r="A127" s="4" t="s">
        <v>202</v>
      </c>
      <c r="E127" s="6" t="n">
        <v>267</v>
      </c>
      <c r="F127" s="6" t="n">
        <v>113</v>
      </c>
      <c r="J127" s="6" t="n">
        <v>504</v>
      </c>
      <c r="K127" s="6" t="n">
        <v>113</v>
      </c>
      <c r="L127" s="6" t="n">
        <v>504</v>
      </c>
      <c r="M127" s="6" t="n">
        <v>819</v>
      </c>
    </row>
    <row r="128" spans="1:13">
      <c r="A128" s="4" t="s">
        <v>203</v>
      </c>
      <c r="F128" s="6" t="n">
        <v>267</v>
      </c>
      <c r="G128" s="6" t="n">
        <v>113</v>
      </c>
      <c r="L128" s="6" t="n">
        <v>113</v>
      </c>
      <c r="M128" s="6" t="n">
        <v>504</v>
      </c>
    </row>
    <row r="129" spans="1:13">
      <c r="A129" s="4" t="s">
        <v>1112</v>
      </c>
    </row>
    <row r="130" spans="1:13">
      <c r="A130" s="3" t="s">
        <v>164</v>
      </c>
    </row>
    <row r="131" spans="1:13">
      <c r="A131" s="4" t="s">
        <v>147</v>
      </c>
      <c r="B131" s="6" t="n">
        <v>-60141</v>
      </c>
      <c r="F131" s="6" t="n">
        <v>-17814</v>
      </c>
      <c r="K131" s="6" t="n">
        <v>-328010</v>
      </c>
      <c r="L131" s="6" t="n">
        <v>-46689</v>
      </c>
      <c r="M131" s="6" t="n">
        <v>-2130</v>
      </c>
    </row>
    <row r="132" spans="1:13">
      <c r="A132" s="3" t="s">
        <v>166</v>
      </c>
    </row>
    <row r="133" spans="1:13">
      <c r="A133" s="4" t="s">
        <v>1129</v>
      </c>
      <c r="B133" s="6" t="n">
        <v>527</v>
      </c>
      <c r="F133" s="6" t="n">
        <v>3403</v>
      </c>
      <c r="K133" s="6" t="n">
        <v>8184</v>
      </c>
      <c r="L133" s="6" t="n">
        <v>6784</v>
      </c>
      <c r="M133" s="6" t="n">
        <v>6369</v>
      </c>
    </row>
    <row r="134" spans="1:13">
      <c r="A134" s="4" t="s">
        <v>1130</v>
      </c>
      <c r="B134" s="6" t="n">
        <v>765</v>
      </c>
      <c r="L134" s="6" t="n">
        <v>-14415</v>
      </c>
      <c r="M134" s="6" t="n">
        <v>-14340</v>
      </c>
    </row>
    <row r="135" spans="1:13">
      <c r="A135" s="4" t="s">
        <v>169</v>
      </c>
      <c r="F135" s="6" t="n">
        <v>-263</v>
      </c>
      <c r="K135" s="6" t="n">
        <v>-934</v>
      </c>
      <c r="L135" s="6" t="n">
        <v>-1517</v>
      </c>
      <c r="M135" s="6" t="n">
        <v>205</v>
      </c>
    </row>
    <row r="136" spans="1:13">
      <c r="A136" s="4" t="s">
        <v>170</v>
      </c>
      <c r="F136" s="6" t="n">
        <v>500</v>
      </c>
      <c r="K136" s="6" t="n">
        <v>934</v>
      </c>
      <c r="L136" s="6" t="n">
        <v>1312</v>
      </c>
    </row>
    <row r="137" spans="1:13">
      <c r="A137" s="4" t="s">
        <v>174</v>
      </c>
      <c r="K137" s="6" t="n">
        <v>-57778</v>
      </c>
    </row>
    <row r="138" spans="1:13">
      <c r="A138" s="4" t="s">
        <v>102</v>
      </c>
      <c r="B138" s="6" t="n">
        <v>14184</v>
      </c>
      <c r="K138" s="6" t="n">
        <v>345892</v>
      </c>
    </row>
    <row r="139" spans="1:13">
      <c r="A139" s="3" t="s">
        <v>175</v>
      </c>
    </row>
    <row r="140" spans="1:13">
      <c r="A140" s="4" t="s">
        <v>22</v>
      </c>
      <c r="B140" s="6" t="n">
        <v>-20735</v>
      </c>
      <c r="F140" s="6" t="n">
        <v>428</v>
      </c>
      <c r="K140" s="6" t="n">
        <v>429</v>
      </c>
      <c r="L140" s="6" t="n">
        <v>4686</v>
      </c>
      <c r="M140" s="6" t="n">
        <v>1241</v>
      </c>
    </row>
    <row r="141" spans="1:13">
      <c r="A141" s="4" t="s">
        <v>176</v>
      </c>
      <c r="B141" s="6" t="n">
        <v>12</v>
      </c>
      <c r="F141" s="6" t="n">
        <v>-62</v>
      </c>
      <c r="K141" s="6" t="n">
        <v>5</v>
      </c>
      <c r="L141" s="6" t="n">
        <v>-2</v>
      </c>
    </row>
    <row r="142" spans="1:13">
      <c r="A142" s="4" t="s">
        <v>177</v>
      </c>
      <c r="B142" s="6" t="n">
        <v>-2251</v>
      </c>
      <c r="F142" s="6" t="n">
        <v>2336</v>
      </c>
      <c r="K142" s="6" t="n">
        <v>-515</v>
      </c>
      <c r="L142" s="6" t="n">
        <v>9252</v>
      </c>
      <c r="M142" s="6" t="n">
        <v>1481</v>
      </c>
    </row>
    <row r="143" spans="1:13">
      <c r="A143" s="4" t="s">
        <v>178</v>
      </c>
      <c r="F143" s="6" t="n">
        <v>27</v>
      </c>
      <c r="K143" s="6" t="n">
        <v>27</v>
      </c>
      <c r="M143" s="6" t="n">
        <v>-137</v>
      </c>
    </row>
    <row r="144" spans="1:13">
      <c r="A144" s="4" t="s">
        <v>179</v>
      </c>
      <c r="B144" s="6" t="n">
        <v>-67639</v>
      </c>
      <c r="F144" s="6" t="n">
        <v>-11445</v>
      </c>
      <c r="K144" s="6" t="n">
        <v>-31766</v>
      </c>
      <c r="L144" s="6" t="n">
        <v>-40589</v>
      </c>
      <c r="M144" s="6" t="n">
        <v>-7311</v>
      </c>
    </row>
    <row r="145" spans="1:13">
      <c r="A145" s="3" t="s">
        <v>180</v>
      </c>
    </row>
    <row r="146" spans="1:13">
      <c r="A146" s="4" t="s">
        <v>1143</v>
      </c>
      <c r="B146" s="6" t="n">
        <v>23961</v>
      </c>
      <c r="F146" s="6" t="n">
        <v>-23681</v>
      </c>
      <c r="K146" s="6" t="n">
        <v>-135566</v>
      </c>
      <c r="L146" s="6" t="n">
        <v>-371768</v>
      </c>
      <c r="M146" s="6" t="n">
        <v>-193015</v>
      </c>
    </row>
    <row r="147" spans="1:13">
      <c r="A147" s="4" t="s">
        <v>183</v>
      </c>
      <c r="K147" s="6" t="n">
        <v>66900</v>
      </c>
    </row>
    <row r="148" spans="1:13">
      <c r="A148" s="4" t="s">
        <v>188</v>
      </c>
      <c r="B148" s="6" t="n">
        <v>23961</v>
      </c>
      <c r="F148" s="6" t="n">
        <v>-23681</v>
      </c>
      <c r="K148" s="6" t="n">
        <v>-68666</v>
      </c>
      <c r="L148" s="6" t="n">
        <v>-371768</v>
      </c>
      <c r="M148" s="6" t="n">
        <v>-193015</v>
      </c>
    </row>
    <row r="149" spans="1:13">
      <c r="A149" s="3" t="s">
        <v>189</v>
      </c>
    </row>
    <row r="150" spans="1:13">
      <c r="A150" s="4" t="s">
        <v>1134</v>
      </c>
      <c r="B150" s="6" t="n">
        <v>46500</v>
      </c>
      <c r="F150" s="6" t="n">
        <v>54000</v>
      </c>
      <c r="K150" s="6" t="n">
        <v>193500</v>
      </c>
      <c r="L150" s="6" t="n">
        <v>171000</v>
      </c>
      <c r="M150" s="6" t="n">
        <v>65000</v>
      </c>
    </row>
    <row r="151" spans="1:13">
      <c r="A151" s="4" t="s">
        <v>1135</v>
      </c>
      <c r="F151" s="6" t="n">
        <v>-16000</v>
      </c>
      <c r="K151" s="6" t="n">
        <v>-82000</v>
      </c>
      <c r="L151" s="6" t="n">
        <v>-230000</v>
      </c>
      <c r="M151" s="6" t="n">
        <v>-6000</v>
      </c>
    </row>
    <row r="152" spans="1:13">
      <c r="A152" s="4" t="s">
        <v>193</v>
      </c>
      <c r="L152" s="6" t="n">
        <v>325000</v>
      </c>
      <c r="M152" s="6" t="n">
        <v>105000</v>
      </c>
    </row>
    <row r="153" spans="1:13">
      <c r="A153" s="4" t="s">
        <v>194</v>
      </c>
      <c r="B153" s="6" t="n">
        <v>-2821</v>
      </c>
      <c r="F153" s="6" t="n">
        <v>-459</v>
      </c>
      <c r="K153" s="6" t="n">
        <v>-1411</v>
      </c>
      <c r="L153" s="6" t="n">
        <v>-6816</v>
      </c>
      <c r="M153" s="6" t="n">
        <v>-3126</v>
      </c>
    </row>
    <row r="154" spans="1:13">
      <c r="A154" s="4" t="s">
        <v>1137</v>
      </c>
      <c r="L154" s="6" t="n">
        <v>154988</v>
      </c>
    </row>
    <row r="155" spans="1:13">
      <c r="A155" s="4" t="s">
        <v>196</v>
      </c>
      <c r="L155" s="6" t="n">
        <v>515</v>
      </c>
      <c r="M155" s="6" t="n">
        <v>533</v>
      </c>
    </row>
    <row r="156" spans="1:13">
      <c r="A156" s="4" t="s">
        <v>1140</v>
      </c>
      <c r="F156" s="6" t="n">
        <v>-2415</v>
      </c>
      <c r="K156" s="6" t="n">
        <v>-9660</v>
      </c>
      <c r="L156" s="6" t="n">
        <v>-2335</v>
      </c>
    </row>
    <row r="157" spans="1:13">
      <c r="A157" s="4" t="s">
        <v>1141</v>
      </c>
      <c r="B157" s="6" t="n">
        <v>43679</v>
      </c>
      <c r="F157" s="6" t="n">
        <v>35126</v>
      </c>
      <c r="K157" s="6" t="n">
        <v>100429</v>
      </c>
      <c r="L157" s="6" t="n">
        <v>412352</v>
      </c>
      <c r="M157" s="6" t="n">
        <v>161407</v>
      </c>
    </row>
    <row r="158" spans="1:13">
      <c r="A158" s="4" t="s">
        <v>1142</v>
      </c>
      <c r="B158" s="6" t="n">
        <v>1</v>
      </c>
      <c r="K158" s="6" t="n">
        <v>-3</v>
      </c>
      <c r="L158" s="6" t="n">
        <v>-5</v>
      </c>
      <c r="M158" s="6" t="n">
        <v>-38919</v>
      </c>
    </row>
    <row r="159" spans="1:13">
      <c r="A159" s="4" t="s">
        <v>202</v>
      </c>
      <c r="B159" s="6" t="n">
        <v>2</v>
      </c>
      <c r="E159" s="7" t="n">
        <v>5</v>
      </c>
      <c r="F159" s="6" t="n">
        <v>5</v>
      </c>
      <c r="J159" s="7" t="n">
        <v>10</v>
      </c>
      <c r="K159" s="6" t="n">
        <v>5</v>
      </c>
      <c r="L159" s="6" t="n">
        <v>10</v>
      </c>
      <c r="M159" s="6" t="n">
        <v>38929</v>
      </c>
    </row>
    <row r="160" spans="1:13">
      <c r="A160" s="4" t="s">
        <v>203</v>
      </c>
      <c r="B160" s="7" t="n">
        <v>3</v>
      </c>
      <c r="C160" s="7" t="n">
        <v>2</v>
      </c>
      <c r="F160" s="7" t="n">
        <v>5</v>
      </c>
      <c r="G160" s="7" t="n">
        <v>5</v>
      </c>
      <c r="K160" s="7" t="n">
        <v>2</v>
      </c>
      <c r="L160" s="7" t="n">
        <v>5</v>
      </c>
      <c r="M160" s="7" t="n">
        <v>10</v>
      </c>
    </row>
  </sheetData>
  <mergeCells count="3">
    <mergeCell ref="A1:A2"/>
    <mergeCell ref="B1:J1"/>
    <mergeCell ref="K1:M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J16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25"/>
    <col customWidth="1" max="6" min="6" width="21"/>
    <col customWidth="1" max="7" min="7" width="35"/>
    <col customWidth="1" max="8" min="8" width="33"/>
    <col customWidth="1" max="9" min="9" width="27"/>
    <col customWidth="1" max="10" min="10" width="4"/>
  </cols>
  <sheetData>
    <row r="1" spans="1:10">
      <c r="A1" s="1" t="s">
        <v>1144</v>
      </c>
      <c r="B1" s="2" t="s">
        <v>1145</v>
      </c>
      <c r="C1" s="2" t="s">
        <v>1146</v>
      </c>
      <c r="D1" s="2" t="s">
        <v>1147</v>
      </c>
      <c r="E1" s="2" t="s">
        <v>521</v>
      </c>
      <c r="F1" s="2" t="s">
        <v>1148</v>
      </c>
      <c r="G1" s="2" t="s">
        <v>1149</v>
      </c>
      <c r="H1" s="2" t="s">
        <v>1150</v>
      </c>
      <c r="I1" s="2" t="s">
        <v>1151</v>
      </c>
    </row>
    <row r="2" spans="1:10">
      <c r="A2" s="3" t="s">
        <v>1152</v>
      </c>
    </row>
    <row r="3" spans="1:10">
      <c r="A3" s="4" t="s">
        <v>605</v>
      </c>
      <c r="H3" s="7" t="n">
        <v>158000000</v>
      </c>
      <c r="I3" s="7" t="n">
        <v>111500000</v>
      </c>
      <c r="J3" s="4" t="s">
        <v>54</v>
      </c>
    </row>
    <row r="4" spans="1:10">
      <c r="A4" s="4" t="s">
        <v>1153</v>
      </c>
      <c r="D4" s="6" t="n">
        <v>10125000</v>
      </c>
      <c r="H4" s="6" t="n">
        <v>10100000</v>
      </c>
    </row>
    <row r="5" spans="1:10">
      <c r="A5" s="4" t="s">
        <v>1154</v>
      </c>
      <c r="D5" s="10" t="n">
        <v>0.5</v>
      </c>
    </row>
    <row r="6" spans="1:10">
      <c r="A6" s="4" t="s">
        <v>626</v>
      </c>
    </row>
    <row r="7" spans="1:10">
      <c r="A7" s="3" t="s">
        <v>1152</v>
      </c>
    </row>
    <row r="8" spans="1:10">
      <c r="A8" s="4" t="s">
        <v>627</v>
      </c>
      <c r="H8" s="7" t="n">
        <v>41000000</v>
      </c>
      <c r="I8" s="7" t="n">
        <v>41000000</v>
      </c>
    </row>
    <row r="9" spans="1:10">
      <c r="A9" s="4" t="s">
        <v>753</v>
      </c>
    </row>
    <row r="10" spans="1:10">
      <c r="A10" s="3" t="s">
        <v>1152</v>
      </c>
    </row>
    <row r="11" spans="1:10">
      <c r="A11" s="4" t="s">
        <v>770</v>
      </c>
      <c r="H11" s="6" t="n">
        <v>154080000</v>
      </c>
      <c r="I11" s="6" t="n">
        <v>154875000</v>
      </c>
    </row>
    <row r="12" spans="1:10">
      <c r="A12" s="4" t="s">
        <v>756</v>
      </c>
    </row>
    <row r="13" spans="1:10">
      <c r="A13" s="3" t="s">
        <v>1152</v>
      </c>
    </row>
    <row r="14" spans="1:10">
      <c r="A14" s="4" t="s">
        <v>774</v>
      </c>
      <c r="H14" s="6" t="n">
        <v>1671000</v>
      </c>
      <c r="I14" s="6" t="n">
        <v>1551000</v>
      </c>
    </row>
    <row r="15" spans="1:10">
      <c r="A15" s="4" t="s">
        <v>628</v>
      </c>
    </row>
    <row r="16" spans="1:10">
      <c r="A16" s="3" t="s">
        <v>1152</v>
      </c>
    </row>
    <row r="17" spans="1:10">
      <c r="A17" s="4" t="s">
        <v>630</v>
      </c>
      <c r="F17" s="7" t="n">
        <v>200000000</v>
      </c>
      <c r="H17" s="7" t="n">
        <v>200000000</v>
      </c>
      <c r="I17" s="7" t="n">
        <v>350000000</v>
      </c>
    </row>
    <row r="18" spans="1:10">
      <c r="A18" s="4" t="s">
        <v>605</v>
      </c>
      <c r="H18" s="6" t="n">
        <v>158000000</v>
      </c>
    </row>
    <row r="19" spans="1:10">
      <c r="A19" s="4" t="s">
        <v>627</v>
      </c>
      <c r="H19" s="6" t="n">
        <v>1000000</v>
      </c>
    </row>
    <row r="20" spans="1:10">
      <c r="A20" s="4" t="s">
        <v>1155</v>
      </c>
      <c r="F20" s="4" t="s">
        <v>607</v>
      </c>
    </row>
    <row r="21" spans="1:10">
      <c r="A21" s="4" t="s">
        <v>616</v>
      </c>
      <c r="D21" s="4" t="s">
        <v>623</v>
      </c>
    </row>
    <row r="22" spans="1:10">
      <c r="A22" s="4" t="s">
        <v>666</v>
      </c>
    </row>
    <row r="23" spans="1:10">
      <c r="A23" s="3" t="s">
        <v>1152</v>
      </c>
    </row>
    <row r="24" spans="1:10">
      <c r="A24" s="4" t="s">
        <v>630</v>
      </c>
      <c r="H24" s="6" t="n">
        <v>60000000</v>
      </c>
      <c r="I24" s="7" t="n">
        <v>60000000</v>
      </c>
    </row>
    <row r="25" spans="1:10">
      <c r="A25" s="4" t="s">
        <v>627</v>
      </c>
      <c r="H25" s="7" t="n">
        <v>41000000</v>
      </c>
    </row>
    <row r="26" spans="1:10">
      <c r="A26" s="4" t="s">
        <v>555</v>
      </c>
    </row>
    <row r="27" spans="1:10">
      <c r="A27" s="3" t="s">
        <v>1152</v>
      </c>
    </row>
    <row r="28" spans="1:10">
      <c r="A28" s="4" t="s">
        <v>551</v>
      </c>
      <c r="E28" s="4" t="s">
        <v>556</v>
      </c>
    </row>
    <row r="29" spans="1:10">
      <c r="A29" s="4" t="s">
        <v>1156</v>
      </c>
      <c r="E29" s="7" t="n">
        <v>175000000</v>
      </c>
    </row>
    <row r="30" spans="1:10">
      <c r="A30" s="4" t="s">
        <v>548</v>
      </c>
      <c r="E30" s="7" t="n">
        <v>37100000</v>
      </c>
    </row>
    <row r="31" spans="1:10">
      <c r="A31" s="4" t="s">
        <v>1157</v>
      </c>
    </row>
    <row r="32" spans="1:10">
      <c r="A32" s="3" t="s">
        <v>1152</v>
      </c>
    </row>
    <row r="33" spans="1:10">
      <c r="A33" s="4" t="s">
        <v>570</v>
      </c>
      <c r="E33" s="6" t="n">
        <v>36</v>
      </c>
    </row>
    <row r="34" spans="1:10">
      <c r="A34" s="4" t="s">
        <v>551</v>
      </c>
      <c r="E34" s="4" t="s">
        <v>556</v>
      </c>
    </row>
    <row r="35" spans="1:10">
      <c r="A35" s="4" t="s">
        <v>545</v>
      </c>
      <c r="E35" s="4" t="s">
        <v>563</v>
      </c>
    </row>
    <row r="36" spans="1:10">
      <c r="A36" s="4" t="s">
        <v>1158</v>
      </c>
    </row>
    <row r="37" spans="1:10">
      <c r="A37" s="3" t="s">
        <v>1152</v>
      </c>
    </row>
    <row r="38" spans="1:10">
      <c r="A38" s="4" t="s">
        <v>1156</v>
      </c>
      <c r="E38" s="7" t="n">
        <v>175000000</v>
      </c>
    </row>
    <row r="39" spans="1:10">
      <c r="A39" s="4" t="s">
        <v>548</v>
      </c>
      <c r="E39" s="7" t="n">
        <v>37300000</v>
      </c>
    </row>
    <row r="40" spans="1:10">
      <c r="A40" s="4" t="s">
        <v>1159</v>
      </c>
      <c r="E40" s="6" t="n">
        <v>22</v>
      </c>
    </row>
    <row r="41" spans="1:10">
      <c r="A41" s="4" t="s">
        <v>1160</v>
      </c>
      <c r="E41" s="6" t="n">
        <v>15</v>
      </c>
    </row>
    <row r="42" spans="1:10">
      <c r="A42" s="4" t="s">
        <v>1161</v>
      </c>
      <c r="E42" s="7" t="n">
        <v>19500000</v>
      </c>
    </row>
    <row r="43" spans="1:10">
      <c r="A43" s="4" t="s">
        <v>746</v>
      </c>
    </row>
    <row r="44" spans="1:10">
      <c r="A44" s="3" t="s">
        <v>1152</v>
      </c>
    </row>
    <row r="45" spans="1:10">
      <c r="A45" s="4" t="s">
        <v>774</v>
      </c>
      <c r="H45" s="6" t="n">
        <v>730750</v>
      </c>
      <c r="I45" s="6" t="n">
        <v>544500</v>
      </c>
    </row>
    <row r="46" spans="1:10">
      <c r="A46" s="4" t="s">
        <v>624</v>
      </c>
    </row>
    <row r="47" spans="1:10">
      <c r="A47" s="3" t="s">
        <v>1152</v>
      </c>
    </row>
    <row r="48" spans="1:10">
      <c r="A48" s="4" t="s">
        <v>616</v>
      </c>
      <c r="D48" s="4" t="s">
        <v>625</v>
      </c>
    </row>
    <row r="49" spans="1:10">
      <c r="A49" s="4" t="s">
        <v>1162</v>
      </c>
    </row>
    <row r="50" spans="1:10">
      <c r="A50" s="3" t="s">
        <v>1152</v>
      </c>
    </row>
    <row r="51" spans="1:10">
      <c r="A51" s="4" t="s">
        <v>616</v>
      </c>
      <c r="D51" s="4" t="s">
        <v>625</v>
      </c>
    </row>
    <row r="52" spans="1:10">
      <c r="A52" s="4" t="s">
        <v>572</v>
      </c>
    </row>
    <row r="53" spans="1:10">
      <c r="A53" s="3" t="s">
        <v>1152</v>
      </c>
    </row>
    <row r="54" spans="1:10">
      <c r="A54" s="4" t="s">
        <v>570</v>
      </c>
      <c r="E54" s="6" t="n">
        <v>58</v>
      </c>
    </row>
    <row r="55" spans="1:10">
      <c r="A55" s="4" t="s">
        <v>1163</v>
      </c>
    </row>
    <row r="56" spans="1:10">
      <c r="A56" s="3" t="s">
        <v>1152</v>
      </c>
    </row>
    <row r="57" spans="1:10">
      <c r="A57" s="4" t="s">
        <v>570</v>
      </c>
      <c r="E57" s="6" t="n">
        <v>58</v>
      </c>
    </row>
    <row r="58" spans="1:10">
      <c r="A58" s="4" t="s">
        <v>1164</v>
      </c>
    </row>
    <row r="59" spans="1:10">
      <c r="A59" s="3" t="s">
        <v>1152</v>
      </c>
    </row>
    <row r="60" spans="1:10">
      <c r="A60" s="4" t="s">
        <v>570</v>
      </c>
      <c r="E60" s="6" t="n">
        <v>16</v>
      </c>
    </row>
    <row r="61" spans="1:10">
      <c r="A61" s="4" t="s">
        <v>551</v>
      </c>
      <c r="E61" s="4" t="s">
        <v>563</v>
      </c>
    </row>
    <row r="62" spans="1:10">
      <c r="A62" s="4" t="s">
        <v>1165</v>
      </c>
      <c r="E62" s="6" t="n">
        <v>12</v>
      </c>
    </row>
    <row r="63" spans="1:10">
      <c r="A63" s="4" t="s">
        <v>1166</v>
      </c>
    </row>
    <row r="64" spans="1:10">
      <c r="A64" s="3" t="s">
        <v>1152</v>
      </c>
    </row>
    <row r="65" spans="1:10">
      <c r="A65" s="4" t="s">
        <v>570</v>
      </c>
      <c r="E65" s="6" t="n">
        <v>6</v>
      </c>
    </row>
    <row r="66" spans="1:10">
      <c r="A66" s="4" t="s">
        <v>551</v>
      </c>
      <c r="E66" s="4" t="s">
        <v>556</v>
      </c>
    </row>
    <row r="67" spans="1:10">
      <c r="A67" s="4" t="s">
        <v>1165</v>
      </c>
      <c r="E67" s="6" t="n">
        <v>3</v>
      </c>
    </row>
    <row r="68" spans="1:10">
      <c r="A68" s="4" t="s">
        <v>545</v>
      </c>
      <c r="E68" s="4" t="s">
        <v>556</v>
      </c>
    </row>
    <row r="69" spans="1:10">
      <c r="A69" s="4" t="s">
        <v>620</v>
      </c>
    </row>
    <row r="70" spans="1:10">
      <c r="A70" s="3" t="s">
        <v>1152</v>
      </c>
    </row>
    <row r="71" spans="1:10">
      <c r="A71" s="4" t="s">
        <v>681</v>
      </c>
      <c r="D71" s="7" t="n">
        <v>675000000</v>
      </c>
      <c r="H71" s="7" t="n">
        <v>675000000</v>
      </c>
    </row>
    <row r="72" spans="1:10">
      <c r="A72" s="4" t="s">
        <v>1167</v>
      </c>
      <c r="D72" s="7" t="n">
        <v>6000000</v>
      </c>
    </row>
    <row r="73" spans="1:10">
      <c r="A73" s="4" t="s">
        <v>613</v>
      </c>
      <c r="F73" s="4" t="s">
        <v>621</v>
      </c>
      <c r="I73" s="4" t="s">
        <v>622</v>
      </c>
    </row>
    <row r="74" spans="1:10">
      <c r="A74" s="4" t="s">
        <v>616</v>
      </c>
      <c r="D74" s="4" t="s">
        <v>623</v>
      </c>
    </row>
    <row r="75" spans="1:10">
      <c r="A75" s="4" t="s">
        <v>1168</v>
      </c>
    </row>
    <row r="76" spans="1:10">
      <c r="A76" s="3" t="s">
        <v>1152</v>
      </c>
    </row>
    <row r="77" spans="1:10">
      <c r="A77" s="4" t="s">
        <v>646</v>
      </c>
      <c r="H77" s="4" t="s">
        <v>647</v>
      </c>
    </row>
    <row r="78" spans="1:10">
      <c r="A78" s="4" t="s">
        <v>1169</v>
      </c>
    </row>
    <row r="79" spans="1:10">
      <c r="A79" s="3" t="s">
        <v>1152</v>
      </c>
    </row>
    <row r="80" spans="1:10">
      <c r="A80" s="4" t="s">
        <v>646</v>
      </c>
      <c r="D80" s="4" t="s">
        <v>647</v>
      </c>
      <c r="H80" s="4" t="s">
        <v>612</v>
      </c>
      <c r="I80" s="4" t="s">
        <v>647</v>
      </c>
    </row>
    <row r="81" spans="1:10">
      <c r="A81" s="4" t="s">
        <v>1170</v>
      </c>
      <c r="D81" s="7" t="n">
        <v>15000000</v>
      </c>
    </row>
    <row r="82" spans="1:10">
      <c r="A82" s="4" t="s">
        <v>1171</v>
      </c>
    </row>
    <row r="83" spans="1:10">
      <c r="A83" s="3" t="s">
        <v>1152</v>
      </c>
    </row>
    <row r="84" spans="1:10">
      <c r="A84" s="4" t="s">
        <v>549</v>
      </c>
      <c r="E84" s="4" t="s">
        <v>565</v>
      </c>
    </row>
    <row r="85" spans="1:10">
      <c r="A85" s="4" t="s">
        <v>682</v>
      </c>
    </row>
    <row r="86" spans="1:10">
      <c r="A86" s="3" t="s">
        <v>1152</v>
      </c>
    </row>
    <row r="87" spans="1:10">
      <c r="A87" s="4" t="s">
        <v>683</v>
      </c>
      <c r="H87" s="4" t="s">
        <v>684</v>
      </c>
      <c r="I87" s="4" t="s">
        <v>685</v>
      </c>
    </row>
    <row r="88" spans="1:10">
      <c r="A88" s="4" t="s">
        <v>686</v>
      </c>
    </row>
    <row r="89" spans="1:10">
      <c r="A89" s="3" t="s">
        <v>1152</v>
      </c>
    </row>
    <row r="90" spans="1:10">
      <c r="A90" s="4" t="s">
        <v>683</v>
      </c>
      <c r="I90" s="4" t="s">
        <v>685</v>
      </c>
    </row>
    <row r="91" spans="1:10">
      <c r="A91" s="4" t="s">
        <v>610</v>
      </c>
    </row>
    <row r="92" spans="1:10">
      <c r="A92" s="3" t="s">
        <v>1152</v>
      </c>
    </row>
    <row r="93" spans="1:10">
      <c r="A93" s="4" t="s">
        <v>618</v>
      </c>
      <c r="D93" s="4" t="s">
        <v>619</v>
      </c>
    </row>
    <row r="94" spans="1:10">
      <c r="A94" s="4" t="s">
        <v>613</v>
      </c>
      <c r="F94" s="4" t="s">
        <v>614</v>
      </c>
      <c r="I94" s="4" t="s">
        <v>615</v>
      </c>
    </row>
    <row r="95" spans="1:10">
      <c r="A95" s="4" t="s">
        <v>611</v>
      </c>
      <c r="D95" s="4" t="s">
        <v>612</v>
      </c>
    </row>
    <row r="96" spans="1:10">
      <c r="A96" s="4" t="s">
        <v>616</v>
      </c>
      <c r="D96" s="4" t="s">
        <v>617</v>
      </c>
    </row>
    <row r="97" spans="1:10">
      <c r="A97" s="4" t="s">
        <v>1172</v>
      </c>
    </row>
    <row r="98" spans="1:10">
      <c r="A98" s="3" t="s">
        <v>1152</v>
      </c>
    </row>
    <row r="99" spans="1:10">
      <c r="A99" s="4" t="s">
        <v>611</v>
      </c>
      <c r="H99" s="4" t="s">
        <v>641</v>
      </c>
      <c r="I99" s="4" t="s">
        <v>642</v>
      </c>
    </row>
    <row r="100" spans="1:10">
      <c r="A100" s="4" t="s">
        <v>1173</v>
      </c>
    </row>
    <row r="101" spans="1:10">
      <c r="A101" s="3" t="s">
        <v>1152</v>
      </c>
    </row>
    <row r="102" spans="1:10">
      <c r="A102" s="4" t="s">
        <v>549</v>
      </c>
      <c r="E102" s="4" t="s">
        <v>563</v>
      </c>
    </row>
    <row r="103" spans="1:10">
      <c r="A103" s="4" t="s">
        <v>1174</v>
      </c>
    </row>
    <row r="104" spans="1:10">
      <c r="A104" s="3" t="s">
        <v>1152</v>
      </c>
    </row>
    <row r="105" spans="1:10">
      <c r="A105" s="4" t="s">
        <v>770</v>
      </c>
      <c r="C105" s="6" t="n">
        <v>2740000</v>
      </c>
    </row>
    <row r="106" spans="1:10">
      <c r="A106" s="4" t="s">
        <v>1175</v>
      </c>
    </row>
    <row r="107" spans="1:10">
      <c r="A107" s="3" t="s">
        <v>1152</v>
      </c>
    </row>
    <row r="108" spans="1:10">
      <c r="A108" s="4" t="s">
        <v>774</v>
      </c>
      <c r="C108" s="6" t="n">
        <v>120000</v>
      </c>
    </row>
    <row r="109" spans="1:10">
      <c r="A109" s="4" t="s">
        <v>1176</v>
      </c>
    </row>
    <row r="110" spans="1:10">
      <c r="A110" s="3" t="s">
        <v>1152</v>
      </c>
    </row>
    <row r="111" spans="1:10">
      <c r="A111" s="4" t="s">
        <v>774</v>
      </c>
      <c r="C111" s="6" t="n">
        <v>380000</v>
      </c>
    </row>
    <row r="112" spans="1:10">
      <c r="A112" s="4" t="s">
        <v>902</v>
      </c>
    </row>
    <row r="113" spans="1:10">
      <c r="A113" s="3" t="s">
        <v>1152</v>
      </c>
    </row>
    <row r="114" spans="1:10">
      <c r="A114" s="4" t="s">
        <v>1153</v>
      </c>
      <c r="H114" s="6" t="n">
        <v>3264</v>
      </c>
    </row>
    <row r="115" spans="1:10">
      <c r="A115" s="4" t="s">
        <v>701</v>
      </c>
    </row>
    <row r="116" spans="1:10">
      <c r="A116" s="3" t="s">
        <v>1152</v>
      </c>
    </row>
    <row r="117" spans="1:10">
      <c r="A117" s="4" t="s">
        <v>1177</v>
      </c>
      <c r="H117" s="7" t="n">
        <v>324000000</v>
      </c>
    </row>
    <row r="118" spans="1:10">
      <c r="A118" s="4" t="s">
        <v>704</v>
      </c>
    </row>
    <row r="119" spans="1:10">
      <c r="A119" s="3" t="s">
        <v>1152</v>
      </c>
    </row>
    <row r="120" spans="1:10">
      <c r="A120" s="4" t="s">
        <v>1177</v>
      </c>
      <c r="H120" s="6" t="n">
        <v>309100000</v>
      </c>
    </row>
    <row r="121" spans="1:10">
      <c r="A121" s="4" t="s">
        <v>687</v>
      </c>
    </row>
    <row r="122" spans="1:10">
      <c r="A122" s="3" t="s">
        <v>1152</v>
      </c>
    </row>
    <row r="123" spans="1:10">
      <c r="A123" s="4" t="s">
        <v>618</v>
      </c>
      <c r="D123" s="4" t="s">
        <v>609</v>
      </c>
    </row>
    <row r="124" spans="1:10">
      <c r="A124" s="4" t="s">
        <v>1178</v>
      </c>
      <c r="D124" s="4" t="s">
        <v>688</v>
      </c>
    </row>
    <row r="125" spans="1:10">
      <c r="A125" s="4" t="s">
        <v>1179</v>
      </c>
      <c r="D125" s="4" t="s">
        <v>1180</v>
      </c>
    </row>
    <row r="126" spans="1:10">
      <c r="A126" s="4" t="s">
        <v>1177</v>
      </c>
      <c r="H126" s="7" t="n">
        <v>633700000</v>
      </c>
    </row>
    <row r="127" spans="1:10">
      <c r="A127" s="4" t="s">
        <v>1181</v>
      </c>
    </row>
    <row r="128" spans="1:10">
      <c r="A128" s="3" t="s">
        <v>1152</v>
      </c>
    </row>
    <row r="129" spans="1:10">
      <c r="A129" s="4" t="s">
        <v>1177</v>
      </c>
      <c r="I129" s="7" t="n">
        <v>675000000</v>
      </c>
    </row>
    <row r="130" spans="1:10">
      <c r="A130" s="4" t="s">
        <v>697</v>
      </c>
    </row>
    <row r="131" spans="1:10">
      <c r="A131" s="3" t="s">
        <v>1152</v>
      </c>
    </row>
    <row r="132" spans="1:10">
      <c r="A132" s="4" t="s">
        <v>1182</v>
      </c>
      <c r="D132" s="4" t="s">
        <v>698</v>
      </c>
      <c r="H132" s="4" t="s">
        <v>609</v>
      </c>
    </row>
    <row r="133" spans="1:10">
      <c r="A133" s="4" t="s">
        <v>699</v>
      </c>
    </row>
    <row r="134" spans="1:10">
      <c r="A134" s="3" t="s">
        <v>1152</v>
      </c>
    </row>
    <row r="135" spans="1:10">
      <c r="A135" s="4" t="s">
        <v>1182</v>
      </c>
      <c r="D135" s="4" t="s">
        <v>700</v>
      </c>
      <c r="H135" s="4" t="s">
        <v>700</v>
      </c>
    </row>
    <row r="136" spans="1:10">
      <c r="A136" s="4" t="s">
        <v>1183</v>
      </c>
    </row>
    <row r="137" spans="1:10">
      <c r="A137" s="3" t="s">
        <v>1152</v>
      </c>
    </row>
    <row r="138" spans="1:10">
      <c r="A138" s="4" t="s">
        <v>1184</v>
      </c>
      <c r="D138" s="4" t="s">
        <v>638</v>
      </c>
    </row>
    <row r="139" spans="1:10">
      <c r="A139" s="4" t="s">
        <v>1185</v>
      </c>
    </row>
    <row r="140" spans="1:10">
      <c r="A140" s="3" t="s">
        <v>1152</v>
      </c>
    </row>
    <row r="141" spans="1:10">
      <c r="A141" s="4" t="s">
        <v>1186</v>
      </c>
      <c r="G141" s="6" t="n">
        <v>2</v>
      </c>
    </row>
    <row r="142" spans="1:10">
      <c r="A142" s="4" t="s">
        <v>1187</v>
      </c>
      <c r="G142" s="6" t="n">
        <v>7100000</v>
      </c>
    </row>
    <row r="143" spans="1:10">
      <c r="A143" s="4" t="s">
        <v>668</v>
      </c>
    </row>
    <row r="144" spans="1:10">
      <c r="A144" s="3" t="s">
        <v>1152</v>
      </c>
    </row>
    <row r="145" spans="1:10">
      <c r="A145" s="4" t="s">
        <v>630</v>
      </c>
      <c r="B145" s="7" t="n">
        <v>190000000</v>
      </c>
    </row>
    <row r="146" spans="1:10">
      <c r="A146" s="4" t="s">
        <v>1188</v>
      </c>
      <c r="B146" s="7" t="n">
        <v>9500000</v>
      </c>
    </row>
    <row r="147" spans="1:10">
      <c r="A147" s="4" t="s">
        <v>1189</v>
      </c>
    </row>
    <row r="148" spans="1:10">
      <c r="A148" s="3" t="s">
        <v>1152</v>
      </c>
    </row>
    <row r="149" spans="1:10">
      <c r="A149" s="4" t="s">
        <v>1190</v>
      </c>
      <c r="G149" s="7" t="n">
        <v>13800000</v>
      </c>
    </row>
    <row r="150" spans="1:10">
      <c r="A150" s="4" t="s">
        <v>1191</v>
      </c>
    </row>
    <row r="151" spans="1:10">
      <c r="A151" s="3" t="s">
        <v>1152</v>
      </c>
    </row>
    <row r="152" spans="1:10">
      <c r="A152" s="4" t="s">
        <v>1192</v>
      </c>
      <c r="G152" s="6" t="n">
        <v>17200000</v>
      </c>
    </row>
    <row r="153" spans="1:10">
      <c r="A153" s="4" t="s">
        <v>1193</v>
      </c>
    </row>
    <row r="154" spans="1:10">
      <c r="A154" s="3" t="s">
        <v>1152</v>
      </c>
    </row>
    <row r="155" spans="1:10">
      <c r="A155" s="4" t="s">
        <v>1192</v>
      </c>
      <c r="G155" s="6" t="n">
        <v>9700000</v>
      </c>
    </row>
    <row r="156" spans="1:10">
      <c r="A156" s="4" t="s">
        <v>1194</v>
      </c>
    </row>
    <row r="157" spans="1:10">
      <c r="A157" s="3" t="s">
        <v>1152</v>
      </c>
    </row>
    <row r="158" spans="1:10">
      <c r="A158" s="4" t="s">
        <v>1192</v>
      </c>
      <c r="G158" s="7" t="n">
        <v>2200000</v>
      </c>
    </row>
    <row r="159" spans="1:10">
      <c r="A159" t="n"/>
    </row>
    <row r="160" spans="1:10">
      <c r="A160" s="4" t="s">
        <v>54</v>
      </c>
      <c r="B160" s="4" t="s">
        <v>669</v>
      </c>
    </row>
  </sheetData>
  <mergeCells count="3">
    <mergeCell ref="I1:J1"/>
    <mergeCell ref="A159:J159"/>
    <mergeCell ref="B160:J16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35"/>
    <col customWidth="1" max="13" min="13" width="35"/>
    <col customWidth="1" max="14" min="14" width="27"/>
    <col customWidth="1" max="15" min="15" width="20"/>
  </cols>
  <sheetData>
    <row r="1" spans="1:15">
      <c r="A1" s="1" t="s">
        <v>1195</v>
      </c>
      <c r="B1" s="2" t="s">
        <v>1</v>
      </c>
      <c r="L1" s="2" t="s">
        <v>86</v>
      </c>
    </row>
    <row r="2" spans="1:15">
      <c r="B2" s="2" t="s">
        <v>1196</v>
      </c>
      <c r="D2" s="2" t="s">
        <v>1197</v>
      </c>
      <c r="E2" s="2" t="s">
        <v>497</v>
      </c>
      <c r="F2" s="2" t="s">
        <v>498</v>
      </c>
      <c r="G2" s="2" t="s">
        <v>499</v>
      </c>
      <c r="H2" s="2" t="s">
        <v>1198</v>
      </c>
      <c r="I2" s="2" t="s">
        <v>501</v>
      </c>
      <c r="J2" s="2" t="s">
        <v>502</v>
      </c>
      <c r="K2" s="2" t="s">
        <v>503</v>
      </c>
      <c r="L2" s="2" t="s">
        <v>1199</v>
      </c>
      <c r="M2" s="2" t="s">
        <v>1200</v>
      </c>
      <c r="N2" s="2" t="s">
        <v>1201</v>
      </c>
      <c r="O2" s="2" t="s">
        <v>1202</v>
      </c>
    </row>
    <row r="3" spans="1:15">
      <c r="A3" s="3" t="s">
        <v>1203</v>
      </c>
    </row>
    <row r="4" spans="1:15">
      <c r="A4" s="4" t="s">
        <v>22</v>
      </c>
      <c r="B4" s="7" t="n">
        <v>24315</v>
      </c>
      <c r="D4" s="7" t="n">
        <v>19483</v>
      </c>
      <c r="H4" s="7" t="n">
        <v>43936</v>
      </c>
      <c r="L4" s="7" t="n">
        <v>19483</v>
      </c>
      <c r="M4" s="7" t="n">
        <v>43936</v>
      </c>
    </row>
    <row r="5" spans="1:15">
      <c r="A5" s="4" t="s">
        <v>1204</v>
      </c>
      <c r="L5" s="6" t="n">
        <v>4</v>
      </c>
      <c r="M5" s="6" t="n">
        <v>4</v>
      </c>
    </row>
    <row r="6" spans="1:15">
      <c r="A6" s="4" t="s">
        <v>1205</v>
      </c>
      <c r="L6" s="7" t="n">
        <v>7700</v>
      </c>
      <c r="M6" s="7" t="n">
        <v>7300</v>
      </c>
      <c r="N6" s="7" t="n">
        <v>7500</v>
      </c>
    </row>
    <row r="7" spans="1:15">
      <c r="A7" s="4" t="s">
        <v>102</v>
      </c>
      <c r="B7" s="6" t="n">
        <v>14184</v>
      </c>
      <c r="D7" s="6" t="n">
        <v>81098</v>
      </c>
      <c r="E7" s="7" t="n">
        <v>139812</v>
      </c>
      <c r="F7" s="7" t="n">
        <v>117842</v>
      </c>
      <c r="G7" s="7" t="n">
        <v>7023</v>
      </c>
      <c r="H7" s="6" t="n">
        <v>132576</v>
      </c>
      <c r="I7" s="7" t="n">
        <v>1</v>
      </c>
      <c r="J7" s="7" t="n">
        <v>16</v>
      </c>
      <c r="K7" s="7" t="n">
        <v>25</v>
      </c>
      <c r="L7" s="6" t="n">
        <v>345775</v>
      </c>
      <c r="M7" s="6" t="n">
        <v>132618</v>
      </c>
      <c r="N7" s="6" t="n">
        <v>32072</v>
      </c>
    </row>
    <row r="8" spans="1:15">
      <c r="A8" s="4" t="s">
        <v>1206</v>
      </c>
      <c r="D8" s="6" t="n">
        <v>16500</v>
      </c>
      <c r="L8" s="6" t="n">
        <v>16500</v>
      </c>
    </row>
    <row r="9" spans="1:15">
      <c r="A9" s="4" t="s">
        <v>1207</v>
      </c>
      <c r="L9" s="6" t="n">
        <v>2000</v>
      </c>
      <c r="M9" s="6" t="n">
        <v>1500</v>
      </c>
      <c r="N9" s="6" t="n">
        <v>1200</v>
      </c>
    </row>
    <row r="10" spans="1:15">
      <c r="A10" s="4" t="s">
        <v>740</v>
      </c>
      <c r="L10" s="6" t="n">
        <v>1400</v>
      </c>
      <c r="M10" s="6" t="n">
        <v>6800</v>
      </c>
    </row>
    <row r="11" spans="1:15">
      <c r="A11" s="4" t="s">
        <v>1208</v>
      </c>
      <c r="D11" s="6" t="n">
        <v>6580</v>
      </c>
      <c r="H11" s="6" t="n">
        <v>4564</v>
      </c>
      <c r="L11" s="6" t="n">
        <v>6580</v>
      </c>
      <c r="M11" s="6" t="n">
        <v>4564</v>
      </c>
    </row>
    <row r="12" spans="1:15">
      <c r="A12" s="4" t="s">
        <v>467</v>
      </c>
      <c r="B12" s="6" t="n">
        <v>856</v>
      </c>
      <c r="G12" s="7" t="n">
        <v>900</v>
      </c>
      <c r="L12" s="6" t="n">
        <v>3821</v>
      </c>
      <c r="M12" s="6" t="n">
        <v>3621</v>
      </c>
      <c r="N12" s="6" t="n">
        <v>3000</v>
      </c>
    </row>
    <row r="13" spans="1:15">
      <c r="A13" s="4" t="s">
        <v>339</v>
      </c>
      <c r="B13" s="7" t="n">
        <v>45782</v>
      </c>
      <c r="C13" s="4" t="s">
        <v>54</v>
      </c>
      <c r="D13" s="7" t="n">
        <v>45074</v>
      </c>
      <c r="H13" s="7" t="n">
        <v>40099</v>
      </c>
      <c r="L13" s="6" t="n">
        <v>45074</v>
      </c>
      <c r="M13" s="6" t="n">
        <v>40099</v>
      </c>
      <c r="N13" s="7" t="n">
        <v>28525</v>
      </c>
    </row>
    <row r="14" spans="1:15">
      <c r="A14" s="4" t="s">
        <v>1209</v>
      </c>
      <c r="L14" s="7" t="n">
        <v>2428</v>
      </c>
      <c r="M14" s="7" t="n">
        <v>8426</v>
      </c>
    </row>
    <row r="15" spans="1:15">
      <c r="A15" s="4" t="s">
        <v>1210</v>
      </c>
      <c r="L15" s="4" t="s">
        <v>550</v>
      </c>
    </row>
    <row r="16" spans="1:15">
      <c r="A16" s="4" t="s">
        <v>1211</v>
      </c>
      <c r="B16" s="6" t="n">
        <v>66041227</v>
      </c>
      <c r="D16" s="6" t="n">
        <v>55741229</v>
      </c>
      <c r="H16" s="6" t="n">
        <v>54174763</v>
      </c>
      <c r="L16" s="6" t="n">
        <v>55741229</v>
      </c>
      <c r="M16" s="6" t="n">
        <v>54174763</v>
      </c>
    </row>
    <row r="17" spans="1:15">
      <c r="A17" s="4" t="s">
        <v>1212</v>
      </c>
      <c r="B17" s="6" t="n">
        <v>1295094</v>
      </c>
      <c r="D17" s="6" t="n">
        <v>443672</v>
      </c>
      <c r="H17" s="6" t="n">
        <v>402561</v>
      </c>
      <c r="L17" s="6" t="n">
        <v>443672</v>
      </c>
      <c r="M17" s="6" t="n">
        <v>402561</v>
      </c>
      <c r="N17" s="6" t="n">
        <v>449087</v>
      </c>
      <c r="O17" s="6" t="n">
        <v>502253</v>
      </c>
    </row>
    <row r="18" spans="1:15">
      <c r="A18" s="4" t="s">
        <v>1213</v>
      </c>
      <c r="D18" s="7" t="n">
        <v>14043</v>
      </c>
      <c r="H18" s="7" t="n">
        <v>14648</v>
      </c>
      <c r="L18" s="7" t="n">
        <v>14043</v>
      </c>
      <c r="M18" s="7" t="n">
        <v>14648</v>
      </c>
    </row>
    <row r="19" spans="1:15">
      <c r="A19" s="4" t="s">
        <v>1214</v>
      </c>
    </row>
    <row r="20" spans="1:15">
      <c r="A20" s="3" t="s">
        <v>1203</v>
      </c>
    </row>
    <row r="21" spans="1:15">
      <c r="A21" s="4" t="s">
        <v>1215</v>
      </c>
      <c r="D21" s="6" t="n">
        <v>20500</v>
      </c>
      <c r="L21" s="6" t="n">
        <v>20500</v>
      </c>
    </row>
    <row r="22" spans="1:15">
      <c r="A22" s="4" t="s">
        <v>949</v>
      </c>
    </row>
    <row r="23" spans="1:15">
      <c r="A23" s="3" t="s">
        <v>1203</v>
      </c>
    </row>
    <row r="24" spans="1:15">
      <c r="A24" s="4" t="s">
        <v>1215</v>
      </c>
      <c r="B24" s="6" t="n">
        <v>2410917</v>
      </c>
      <c r="D24" s="6" t="n">
        <v>2479408</v>
      </c>
      <c r="H24" s="6" t="n">
        <v>1519301</v>
      </c>
      <c r="L24" s="6" t="n">
        <v>2479408</v>
      </c>
      <c r="M24" s="6" t="n">
        <v>1519301</v>
      </c>
      <c r="N24" s="6" t="n">
        <v>2172639</v>
      </c>
      <c r="O24" s="6" t="n">
        <v>1431573</v>
      </c>
    </row>
    <row r="25" spans="1:15">
      <c r="A25" s="4" t="s">
        <v>1052</v>
      </c>
    </row>
    <row r="26" spans="1:15">
      <c r="A26" s="3" t="s">
        <v>1203</v>
      </c>
    </row>
    <row r="27" spans="1:15">
      <c r="A27" s="4" t="s">
        <v>1215</v>
      </c>
      <c r="D27" s="6" t="n">
        <v>1065296</v>
      </c>
      <c r="L27" s="6" t="n">
        <v>1065296</v>
      </c>
    </row>
    <row r="28" spans="1:15">
      <c r="A28" s="4" t="s">
        <v>1216</v>
      </c>
    </row>
    <row r="29" spans="1:15">
      <c r="A29" s="3" t="s">
        <v>1203</v>
      </c>
    </row>
    <row r="30" spans="1:15">
      <c r="A30" s="4" t="s">
        <v>1217</v>
      </c>
      <c r="D30" s="6" t="n">
        <v>0</v>
      </c>
      <c r="L30" s="6" t="n">
        <v>0</v>
      </c>
    </row>
    <row r="31" spans="1:15">
      <c r="A31" s="4" t="s">
        <v>46</v>
      </c>
    </row>
    <row r="32" spans="1:15">
      <c r="A32" s="3" t="s">
        <v>1203</v>
      </c>
    </row>
    <row r="33" spans="1:15">
      <c r="A33" s="4" t="s">
        <v>339</v>
      </c>
      <c r="D33" s="7" t="n">
        <v>2200</v>
      </c>
      <c r="H33" s="7" t="n">
        <v>2000</v>
      </c>
      <c r="L33" s="7" t="n">
        <v>2200</v>
      </c>
      <c r="M33" s="7" t="n">
        <v>2000</v>
      </c>
    </row>
    <row r="34" spans="1:15">
      <c r="A34" s="4" t="s">
        <v>610</v>
      </c>
    </row>
    <row r="35" spans="1:15">
      <c r="A35" s="3" t="s">
        <v>1203</v>
      </c>
    </row>
    <row r="36" spans="1:15">
      <c r="A36" s="4" t="s">
        <v>1218</v>
      </c>
      <c r="L36" s="4" t="s">
        <v>1219</v>
      </c>
    </row>
    <row r="37" spans="1:15">
      <c r="A37" s="4" t="s">
        <v>1220</v>
      </c>
      <c r="L37" s="4" t="s">
        <v>1221</v>
      </c>
    </row>
    <row r="38" spans="1:15">
      <c r="A38" s="4" t="s">
        <v>620</v>
      </c>
    </row>
    <row r="39" spans="1:15">
      <c r="A39" s="3" t="s">
        <v>1203</v>
      </c>
    </row>
    <row r="40" spans="1:15">
      <c r="A40" s="4" t="s">
        <v>1218</v>
      </c>
      <c r="L40" s="4" t="s">
        <v>1222</v>
      </c>
    </row>
    <row r="41" spans="1:15">
      <c r="A41" s="4" t="s">
        <v>1220</v>
      </c>
      <c r="L41" s="4" t="s">
        <v>1223</v>
      </c>
    </row>
    <row r="42" spans="1:15">
      <c r="A42" s="4" t="s">
        <v>1224</v>
      </c>
    </row>
    <row r="43" spans="1:15">
      <c r="A43" s="3" t="s">
        <v>1203</v>
      </c>
    </row>
    <row r="44" spans="1:15">
      <c r="A44" s="4" t="s">
        <v>1225</v>
      </c>
      <c r="L44" s="4" t="s">
        <v>946</v>
      </c>
    </row>
    <row r="45" spans="1:15">
      <c r="A45" s="4" t="s">
        <v>1226</v>
      </c>
    </row>
    <row r="46" spans="1:15">
      <c r="A46" s="3" t="s">
        <v>1203</v>
      </c>
    </row>
    <row r="47" spans="1:15">
      <c r="A47" s="4" t="s">
        <v>1225</v>
      </c>
      <c r="L47" s="4" t="s">
        <v>1227</v>
      </c>
    </row>
    <row r="48" spans="1:15">
      <c r="A48" s="4" t="s">
        <v>1228</v>
      </c>
    </row>
    <row r="49" spans="1:15">
      <c r="A49" s="3" t="s">
        <v>1203</v>
      </c>
    </row>
    <row r="50" spans="1:15">
      <c r="A50" s="4" t="s">
        <v>1229</v>
      </c>
      <c r="D50" s="6" t="n">
        <v>3200</v>
      </c>
      <c r="H50" s="6" t="n">
        <v>6700</v>
      </c>
      <c r="L50" s="7" t="n">
        <v>3200</v>
      </c>
      <c r="M50" s="6" t="n">
        <v>6700</v>
      </c>
    </row>
    <row r="51" spans="1:15">
      <c r="A51" s="4" t="s">
        <v>588</v>
      </c>
    </row>
    <row r="52" spans="1:15">
      <c r="A52" s="3" t="s">
        <v>1203</v>
      </c>
    </row>
    <row r="53" spans="1:15">
      <c r="A53" s="4" t="s">
        <v>22</v>
      </c>
      <c r="D53" s="6" t="n">
        <v>12100</v>
      </c>
      <c r="H53" s="6" t="n">
        <v>25200</v>
      </c>
      <c r="L53" s="6" t="n">
        <v>12100</v>
      </c>
      <c r="M53" s="6" t="n">
        <v>25200</v>
      </c>
    </row>
    <row r="54" spans="1:15">
      <c r="A54" s="4" t="s">
        <v>1230</v>
      </c>
    </row>
    <row r="55" spans="1:15">
      <c r="A55" s="3" t="s">
        <v>1203</v>
      </c>
    </row>
    <row r="56" spans="1:15">
      <c r="A56" s="4" t="s">
        <v>22</v>
      </c>
      <c r="D56" s="7" t="n">
        <v>10500</v>
      </c>
      <c r="H56" s="7" t="n">
        <v>21400</v>
      </c>
      <c r="L56" s="7" t="n">
        <v>10500</v>
      </c>
      <c r="M56" s="7" t="n">
        <v>21400</v>
      </c>
    </row>
    <row r="57" spans="1:15">
      <c r="A57" t="n"/>
    </row>
    <row r="58" spans="1:15">
      <c r="A58" s="4" t="s">
        <v>54</v>
      </c>
      <c r="B58" s="4" t="s">
        <v>475</v>
      </c>
    </row>
  </sheetData>
  <mergeCells count="6">
    <mergeCell ref="A1:A2"/>
    <mergeCell ref="B1:K1"/>
    <mergeCell ref="L1:N1"/>
    <mergeCell ref="B2:C2"/>
    <mergeCell ref="A57:O57"/>
    <mergeCell ref="B58:O5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231</v>
      </c>
      <c r="B1" s="2" t="s">
        <v>18</v>
      </c>
      <c r="C1" s="2" t="s">
        <v>19</v>
      </c>
    </row>
    <row r="2" spans="1:3">
      <c r="A2" s="3" t="s">
        <v>286</v>
      </c>
    </row>
    <row r="3" spans="1:3">
      <c r="A3" s="4" t="s">
        <v>1232</v>
      </c>
      <c r="B3" s="7" t="n">
        <v>20623</v>
      </c>
      <c r="C3" s="7" t="n">
        <v>19212</v>
      </c>
    </row>
    <row r="4" spans="1:3">
      <c r="A4" s="4" t="s">
        <v>1233</v>
      </c>
      <c r="B4" s="6" t="n">
        <v>-6580</v>
      </c>
      <c r="C4" s="6" t="n">
        <v>-4564</v>
      </c>
    </row>
    <row r="5" spans="1:3">
      <c r="A5" s="4" t="s">
        <v>1234</v>
      </c>
      <c r="B5" s="7" t="n">
        <v>14043</v>
      </c>
      <c r="C5" s="7" t="n">
        <v>146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Consolidated Statement of Chan7</vt:lpstr>
      <vt:lpstr>Basis of Presentation and Princ</vt:lpstr>
      <vt:lpstr>Future Abandonment Cost</vt:lpstr>
      <vt:lpstr>Discontinued Operations_Assets </vt:lpstr>
      <vt:lpstr>Business and Oil and Gas Proper</vt:lpstr>
      <vt:lpstr>Recently Issued Accounting Pron</vt:lpstr>
      <vt:lpstr>Concentrations of Credit Risk</vt:lpstr>
      <vt:lpstr>Long-Term Debt</vt:lpstr>
      <vt:lpstr>Derivative Instruments And Fair</vt:lpstr>
      <vt:lpstr>Income Taxes</vt:lpstr>
      <vt:lpstr>Capital Stock</vt:lpstr>
      <vt:lpstr>Employee Benefit and Equity Pla</vt:lpstr>
      <vt:lpstr>COMMITMENTS AND CONTINGENCIES</vt:lpstr>
      <vt:lpstr>Earnings Per Common Share</vt:lpstr>
      <vt:lpstr>Equity Method Investments</vt:lpstr>
      <vt:lpstr>IMPAIRMENT EXPENSE</vt:lpstr>
      <vt:lpstr>Exploration Expense</vt:lpstr>
      <vt:lpstr>Condensed Consolidating Financi</vt:lpstr>
      <vt:lpstr>Subsequent Events</vt:lpstr>
      <vt:lpstr>SUMMARY OF SIGNIFICANT ACCOUNTI</vt:lpstr>
      <vt:lpstr>RELATED PARTY TRANSACTIONS</vt:lpstr>
      <vt:lpstr>Major Customers</vt:lpstr>
      <vt:lpstr>Suspended Exploratory Well Cost</vt:lpstr>
      <vt:lpstr>Costs Incurred In Oil And Natur</vt:lpstr>
      <vt:lpstr>Oil And Natural Gas Capitalized</vt:lpstr>
      <vt:lpstr>Oil and Natural Gas Reserve Qua</vt:lpstr>
      <vt:lpstr>Standardized Measure Of Discoun</vt:lpstr>
      <vt:lpstr>Results of Operations for Oil a</vt:lpstr>
      <vt:lpstr>Litigation</vt:lpstr>
      <vt:lpstr>Selected Quarterly Financial Da</vt:lpstr>
      <vt:lpstr>SUMMARY OF SIGNIFICANT ACCOUN37</vt:lpstr>
      <vt:lpstr>Future Abandonment Cost (Tables</vt:lpstr>
      <vt:lpstr>Discontinued Operations_Asset39</vt:lpstr>
      <vt:lpstr>Long-Term Debt (Tables)</vt:lpstr>
      <vt:lpstr>Derivative Instruments And Fa41</vt:lpstr>
      <vt:lpstr>Income Taxes (Tables)</vt:lpstr>
      <vt:lpstr>Employee Benefit and Equity P43</vt:lpstr>
      <vt:lpstr>COMMITMENTS AND CONTINGENCIES (</vt:lpstr>
      <vt:lpstr>Earnings Per Common Share (Tabl</vt:lpstr>
      <vt:lpstr>Condensed Consolidating Finan46</vt:lpstr>
      <vt:lpstr>Business and Oil and Gas Prop47</vt:lpstr>
      <vt:lpstr>Suspended Exploratory Well Co48</vt:lpstr>
      <vt:lpstr>Costs Incurred In Oil And Nat49</vt:lpstr>
      <vt:lpstr>Oil And Natural Gas Capitaliz50</vt:lpstr>
      <vt:lpstr>Oil and Natural Gas Reserve Q51</vt:lpstr>
      <vt:lpstr>Standardized Measure Of Disco52</vt:lpstr>
      <vt:lpstr>Results of Operations for Oil53</vt:lpstr>
      <vt:lpstr>Selected Quarterly Financial 54</vt:lpstr>
      <vt:lpstr>Basis of Presentation and Pri55</vt:lpstr>
      <vt:lpstr>Future Abandonment Cost - Addit</vt:lpstr>
      <vt:lpstr>Future Abandonment Cost (Detail</vt:lpstr>
      <vt:lpstr>Future Abandonment Cost (Parent</vt:lpstr>
      <vt:lpstr>Discontinued Operations_ Assets</vt:lpstr>
      <vt:lpstr>Summary of Financial Informatio</vt:lpstr>
      <vt:lpstr>Business and Oil and Gas Prop61</vt:lpstr>
      <vt:lpstr>Recently Issued Accounting Pr62</vt:lpstr>
      <vt:lpstr>Concentrations of Credit Risk -</vt:lpstr>
      <vt:lpstr>Long-Term Debt - Senior Credit </vt:lpstr>
      <vt:lpstr>Long-Term Debt - Senior Notes -</vt:lpstr>
      <vt:lpstr>Components of Long-Term Debt an</vt:lpstr>
      <vt:lpstr>Components of Long-Term Debt 67</vt:lpstr>
      <vt:lpstr>Principal Maturity Schedule for</vt:lpstr>
      <vt:lpstr>Principal Maturity Schedule f69</vt:lpstr>
      <vt:lpstr>Derivative Instruments and Fa70</vt:lpstr>
      <vt:lpstr>Schedule of Location and Amount</vt:lpstr>
      <vt:lpstr>Asset or Liability Financial Co</vt:lpstr>
      <vt:lpstr>Combined Fair Value of Derivati</vt:lpstr>
      <vt:lpstr>Significant Unobservable Inputs</vt:lpstr>
      <vt:lpstr>Fair Value Hierarchy Table for </vt:lpstr>
      <vt:lpstr>Reconciliation of Commodity Der</vt:lpstr>
      <vt:lpstr>Financial Instruments Not Recor</vt:lpstr>
      <vt:lpstr>Schedule of Income Tax Included</vt:lpstr>
      <vt:lpstr>Income Taxes - Additional Infor</vt:lpstr>
      <vt:lpstr>Capital Stock - Additional Info</vt:lpstr>
      <vt:lpstr>Employee Benefit and Equity P81</vt:lpstr>
      <vt:lpstr>Summary of Issued and Outstandi</vt:lpstr>
      <vt:lpstr>Summary of Nonvested Stock Acti</vt:lpstr>
      <vt:lpstr>Commitments and Contingencies -</vt:lpstr>
      <vt:lpstr>Lease Commitments for Each of N</vt:lpstr>
      <vt:lpstr>Minimum Net Obligations under S</vt:lpstr>
      <vt:lpstr>Fee for Unconventional Gas Well</vt:lpstr>
      <vt:lpstr>Earnings Per Common Share - Add</vt:lpstr>
      <vt:lpstr>Earnings Per Share - Computatio</vt:lpstr>
      <vt:lpstr>Equity Method Investments - Add</vt:lpstr>
      <vt:lpstr>Impairment Expense - Additional</vt:lpstr>
      <vt:lpstr>Exploration Expense - Additiona</vt:lpstr>
      <vt:lpstr>Condensed Consolidating Finan93</vt:lpstr>
      <vt:lpstr>Condensed Consolidating Balance</vt:lpstr>
      <vt:lpstr>Condensed Consolidating Stateme</vt:lpstr>
      <vt:lpstr>Condensed Consolidating State96</vt:lpstr>
      <vt:lpstr>Subsequent Events - Additional </vt:lpstr>
      <vt:lpstr>Summary of Significant Accoun98</vt:lpstr>
      <vt:lpstr>Summary of Deferred Financing C</vt:lpstr>
      <vt:lpstr>Asset Retirement Obligations (D</vt:lpstr>
      <vt:lpstr>Summary of Acquisition Price Al</vt:lpstr>
      <vt:lpstr>Summary of Carrying Value of As</vt:lpstr>
      <vt:lpstr>Related Party Transactions - Ad</vt:lpstr>
      <vt:lpstr>Long-Term Debt - Senior Notes D</vt:lpstr>
      <vt:lpstr>Reconciliation of Income Tax Ex</vt:lpstr>
      <vt:lpstr>Components of Deferred Tax Asse</vt:lpstr>
      <vt:lpstr>Components of Deferred Tax A107</vt:lpstr>
      <vt:lpstr>Expirations by Year for Federal</vt:lpstr>
      <vt:lpstr>Major Customers - Additional In</vt:lpstr>
      <vt:lpstr>Summary of Stock Option Activit</vt:lpstr>
      <vt:lpstr>Percentage of Awards to Vest (D</vt:lpstr>
      <vt:lpstr>Monte Carlo Simulation Model As</vt:lpstr>
      <vt:lpstr>Net Change in Capitalized Explo</vt:lpstr>
      <vt:lpstr>Suspended Exploratory Well C114</vt:lpstr>
      <vt:lpstr>Costs Incurred in Oil and Na115</vt:lpstr>
      <vt:lpstr>Reconciliation of Total Costs I</vt:lpstr>
      <vt:lpstr>Capitalized Costs for Natural G</vt:lpstr>
      <vt:lpstr>Summary of Changes in Estimated</vt:lpstr>
      <vt:lpstr>Oil and Natural Gas Reserve 119</vt:lpstr>
      <vt:lpstr>Standardized Measure of Disc120</vt:lpstr>
      <vt:lpstr>Summary of Future Net Cash Flow</vt:lpstr>
      <vt:lpstr>Summary of Future Net Cash F122</vt:lpstr>
      <vt:lpstr>Principal Sources of Change in </vt:lpstr>
      <vt:lpstr>Results of Operations (Detail)</vt:lpstr>
      <vt:lpstr>Results of Operations (Parenthe</vt:lpstr>
      <vt:lpstr>Litigation - Additional Informa</vt:lpstr>
      <vt:lpstr>Unaudited Financial Information</vt:lpstr>
      <vt:lpstr>Condensed Consolidating Bala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9:27Z</dcterms:created>
  <dcterms:modified xmlns:dcterms="http://purl.org/dc/terms/" xmlns:xsi="http://www.w3.org/2001/XMLSchema-instance" xsi:type="dcterms:W3CDTF">2016-05-13T16:49:27Z</dcterms:modified>
  <dc:title xmlns:dc="http://purl.org/dc/elements/1.1/">Untitled</dc:title>
  <dc:description xmlns:dc="http://purl.org/dc/elements/1.1/"/>
  <dc:subject xmlns:dc="http://purl.org/dc/elements/1.1/"/>
  <cp:keywords/>
  <cp:category/>
</cp:coreProperties>
</file>